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Operations" sheetId="11" state="visible" r:id="rId11"/>
    <sheet xmlns:r="http://schemas.openxmlformats.org/officeDocument/2006/relationships" name="Basis of Presentation and Signi" sheetId="12" state="visible" r:id="rId12"/>
    <sheet xmlns:r="http://schemas.openxmlformats.org/officeDocument/2006/relationships" name="Fair Value Disclosures" sheetId="13" state="visible" r:id="rId13"/>
    <sheet xmlns:r="http://schemas.openxmlformats.org/officeDocument/2006/relationships" name="Derivative Financial Instrument" sheetId="14" state="visible" r:id="rId14"/>
    <sheet xmlns:r="http://schemas.openxmlformats.org/officeDocument/2006/relationships" name="Collateralized Transactions" sheetId="15" state="visible" r:id="rId15"/>
    <sheet xmlns:r="http://schemas.openxmlformats.org/officeDocument/2006/relationships" name="Securitization Activities" sheetId="16" state="visible" r:id="rId16"/>
    <sheet xmlns:r="http://schemas.openxmlformats.org/officeDocument/2006/relationships" name="Variable Interest Entities" sheetId="17" state="visible" r:id="rId17"/>
    <sheet xmlns:r="http://schemas.openxmlformats.org/officeDocument/2006/relationships" name="Loans to and Investments in Ass" sheetId="18" state="visible" r:id="rId18"/>
    <sheet xmlns:r="http://schemas.openxmlformats.org/officeDocument/2006/relationships" name="Intangible Assets, Net and Good"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Mezzanine Equity" sheetId="22" state="visible" r:id="rId22"/>
    <sheet xmlns:r="http://schemas.openxmlformats.org/officeDocument/2006/relationships" name="Compensation Plans" sheetId="23" state="visible" r:id="rId23"/>
    <sheet xmlns:r="http://schemas.openxmlformats.org/officeDocument/2006/relationships" name="Accumulated Other Comprehensive" sheetId="24" state="visible" r:id="rId24"/>
    <sheet xmlns:r="http://schemas.openxmlformats.org/officeDocument/2006/relationships" name="Revenues from Contracts with Cu" sheetId="25" state="visible" r:id="rId25"/>
    <sheet xmlns:r="http://schemas.openxmlformats.org/officeDocument/2006/relationships" name="Income Taxes" sheetId="26" state="visible" r:id="rId26"/>
    <sheet xmlns:r="http://schemas.openxmlformats.org/officeDocument/2006/relationships" name="Common Share and Earnings Per C" sheetId="27" state="visible" r:id="rId27"/>
    <sheet xmlns:r="http://schemas.openxmlformats.org/officeDocument/2006/relationships" name="Commitments, Contingencies and " sheetId="28" state="visible" r:id="rId28"/>
    <sheet xmlns:r="http://schemas.openxmlformats.org/officeDocument/2006/relationships" name="Net Capital Requirements" sheetId="29" state="visible" r:id="rId29"/>
    <sheet xmlns:r="http://schemas.openxmlformats.org/officeDocument/2006/relationships" name="Other Fair Value Information"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Basis of Presentation and Sig_2" sheetId="33" state="visible" r:id="rId33"/>
    <sheet xmlns:r="http://schemas.openxmlformats.org/officeDocument/2006/relationships" name="Basis of Presentation and Sig_3" sheetId="34" state="visible" r:id="rId34"/>
    <sheet xmlns:r="http://schemas.openxmlformats.org/officeDocument/2006/relationships" name="Fair Value Disclosures (Tables)" sheetId="35" state="visible" r:id="rId35"/>
    <sheet xmlns:r="http://schemas.openxmlformats.org/officeDocument/2006/relationships" name="Derivative Financial Instrume_2" sheetId="36" state="visible" r:id="rId36"/>
    <sheet xmlns:r="http://schemas.openxmlformats.org/officeDocument/2006/relationships" name="Collateralized Transactions (Ta" sheetId="37" state="visible" r:id="rId37"/>
    <sheet xmlns:r="http://schemas.openxmlformats.org/officeDocument/2006/relationships" name="Securitization Activities (Tabl" sheetId="38" state="visible" r:id="rId38"/>
    <sheet xmlns:r="http://schemas.openxmlformats.org/officeDocument/2006/relationships" name="Variable Interest Entities (Tab" sheetId="39" state="visible" r:id="rId39"/>
    <sheet xmlns:r="http://schemas.openxmlformats.org/officeDocument/2006/relationships" name="Loans to and Investments in A_2" sheetId="40" state="visible" r:id="rId40"/>
    <sheet xmlns:r="http://schemas.openxmlformats.org/officeDocument/2006/relationships" name="Intangible Assets, Net and Go_2" sheetId="41" state="visible" r:id="rId41"/>
    <sheet xmlns:r="http://schemas.openxmlformats.org/officeDocument/2006/relationships" name="Short-Term Borrowings (Tables)" sheetId="42" state="visible" r:id="rId42"/>
    <sheet xmlns:r="http://schemas.openxmlformats.org/officeDocument/2006/relationships" name="Long-Term Debt (Tables)" sheetId="43" state="visible" r:id="rId43"/>
    <sheet xmlns:r="http://schemas.openxmlformats.org/officeDocument/2006/relationships" name="Accumulated Other Comprehensi_2" sheetId="44" state="visible" r:id="rId44"/>
    <sheet xmlns:r="http://schemas.openxmlformats.org/officeDocument/2006/relationships" name="Revenues from Contracts with _2" sheetId="45" state="visible" r:id="rId45"/>
    <sheet xmlns:r="http://schemas.openxmlformats.org/officeDocument/2006/relationships" name="Common Share and Earnings Per_2" sheetId="46" state="visible" r:id="rId46"/>
    <sheet xmlns:r="http://schemas.openxmlformats.org/officeDocument/2006/relationships" name="Commitments, Contingencies an_2" sheetId="47" state="visible" r:id="rId47"/>
    <sheet xmlns:r="http://schemas.openxmlformats.org/officeDocument/2006/relationships" name="Other Fair Value Information (T" sheetId="48" state="visible" r:id="rId48"/>
    <sheet xmlns:r="http://schemas.openxmlformats.org/officeDocument/2006/relationships" name="Segment Information (Tables)" sheetId="49" state="visible" r:id="rId49"/>
    <sheet xmlns:r="http://schemas.openxmlformats.org/officeDocument/2006/relationships" name="Nature of Operations (Details)" sheetId="50" state="visible" r:id="rId50"/>
    <sheet xmlns:r="http://schemas.openxmlformats.org/officeDocument/2006/relationships" name="Basis of Presentation and Sig_4" sheetId="51" state="visible" r:id="rId51"/>
    <sheet xmlns:r="http://schemas.openxmlformats.org/officeDocument/2006/relationships" name="Basis of Presentation and Sig_5" sheetId="52" state="visible" r:id="rId52"/>
    <sheet xmlns:r="http://schemas.openxmlformats.org/officeDocument/2006/relationships" name="Basis of Presentation and Sig_6" sheetId="53" state="visible" r:id="rId53"/>
    <sheet xmlns:r="http://schemas.openxmlformats.org/officeDocument/2006/relationships" name="Fair Value Disclosures - Schedu" sheetId="54" state="visible" r:id="rId54"/>
    <sheet xmlns:r="http://schemas.openxmlformats.org/officeDocument/2006/relationships" name="Fair Value Disclosures - Invest" sheetId="55" state="visible" r:id="rId55"/>
    <sheet xmlns:r="http://schemas.openxmlformats.org/officeDocument/2006/relationships" name="Fair Value Disclosures - Inve_2" sheetId="56" state="visible" r:id="rId56"/>
    <sheet xmlns:r="http://schemas.openxmlformats.org/officeDocument/2006/relationships" name="Fair Value Disclosures - Level " sheetId="57" state="visible" r:id="rId57"/>
    <sheet xmlns:r="http://schemas.openxmlformats.org/officeDocument/2006/relationships" name="Fair Value Disclosures - Analys" sheetId="58" state="visible" r:id="rId58"/>
    <sheet xmlns:r="http://schemas.openxmlformats.org/officeDocument/2006/relationships" name="Fair Value Disclosures - Quanti" sheetId="59" state="visible" r:id="rId59"/>
    <sheet xmlns:r="http://schemas.openxmlformats.org/officeDocument/2006/relationships" name="Fair Value Disclosures - Summar" sheetId="60" state="visible" r:id="rId60"/>
    <sheet xmlns:r="http://schemas.openxmlformats.org/officeDocument/2006/relationships" name="Fair Value Disclosures - Summ_2" sheetId="61" state="visible" r:id="rId61"/>
    <sheet xmlns:r="http://schemas.openxmlformats.org/officeDocument/2006/relationships" name="Fair Value Disclosures - Fair V"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Derivative Financial Instrume_8" sheetId="68" state="visible" r:id="rId68"/>
    <sheet xmlns:r="http://schemas.openxmlformats.org/officeDocument/2006/relationships" name="Collateralized Transactions - C" sheetId="69" state="visible" r:id="rId69"/>
    <sheet xmlns:r="http://schemas.openxmlformats.org/officeDocument/2006/relationships" name="Collateralized Transactions -_2" sheetId="70" state="visible" r:id="rId70"/>
    <sheet xmlns:r="http://schemas.openxmlformats.org/officeDocument/2006/relationships" name="Collateralized Transactions - N" sheetId="71" state="visible" r:id="rId71"/>
    <sheet xmlns:r="http://schemas.openxmlformats.org/officeDocument/2006/relationships" name="Collateralized Transactions - O" sheetId="72" state="visible" r:id="rId72"/>
    <sheet xmlns:r="http://schemas.openxmlformats.org/officeDocument/2006/relationships" name="Securitization Activities - Act" sheetId="73" state="visible" r:id="rId73"/>
    <sheet xmlns:r="http://schemas.openxmlformats.org/officeDocument/2006/relationships" name="Securitization Activities - Sum" sheetId="74" state="visible" r:id="rId74"/>
    <sheet xmlns:r="http://schemas.openxmlformats.org/officeDocument/2006/relationships" name="Variable Interest Entities - Sc" sheetId="75" state="visible" r:id="rId75"/>
    <sheet xmlns:r="http://schemas.openxmlformats.org/officeDocument/2006/relationships" name="Variable Interest Entities - _2" sheetId="76" state="visible" r:id="rId76"/>
    <sheet xmlns:r="http://schemas.openxmlformats.org/officeDocument/2006/relationships" name="Variable Interest Entities - Na" sheetId="77" state="visible" r:id="rId77"/>
    <sheet xmlns:r="http://schemas.openxmlformats.org/officeDocument/2006/relationships" name="Loans to and Investments in A_3" sheetId="78" state="visible" r:id="rId78"/>
    <sheet xmlns:r="http://schemas.openxmlformats.org/officeDocument/2006/relationships" name="Loans to and Investments in A_4" sheetId="79" state="visible" r:id="rId79"/>
    <sheet xmlns:r="http://schemas.openxmlformats.org/officeDocument/2006/relationships" name="Loans to and Investments in A_5" sheetId="80" state="visible" r:id="rId80"/>
    <sheet xmlns:r="http://schemas.openxmlformats.org/officeDocument/2006/relationships" name="Loans to and Investments in A_6" sheetId="81" state="visible" r:id="rId81"/>
    <sheet xmlns:r="http://schemas.openxmlformats.org/officeDocument/2006/relationships" name="Loans to and Investments in A_7" sheetId="82" state="visible" r:id="rId82"/>
    <sheet xmlns:r="http://schemas.openxmlformats.org/officeDocument/2006/relationships" name="Loans to and Investments in A_8" sheetId="83" state="visible" r:id="rId83"/>
    <sheet xmlns:r="http://schemas.openxmlformats.org/officeDocument/2006/relationships" name="Loans to and Investments in A_9" sheetId="84" state="visible" r:id="rId84"/>
    <sheet xmlns:r="http://schemas.openxmlformats.org/officeDocument/2006/relationships" name="Loans to and Investments in _10" sheetId="85" state="visible" r:id="rId85"/>
    <sheet xmlns:r="http://schemas.openxmlformats.org/officeDocument/2006/relationships" name="Intangible Assets, Net and Go_3" sheetId="86" state="visible" r:id="rId86"/>
    <sheet xmlns:r="http://schemas.openxmlformats.org/officeDocument/2006/relationships" name="Intangible Assets, Net and Go_4" sheetId="87" state="visible" r:id="rId87"/>
    <sheet xmlns:r="http://schemas.openxmlformats.org/officeDocument/2006/relationships" name="Intangible Assets, Net and Go_5" sheetId="88" state="visible" r:id="rId88"/>
    <sheet xmlns:r="http://schemas.openxmlformats.org/officeDocument/2006/relationships" name="Short-Term Borrowings - Schedul" sheetId="89" state="visible" r:id="rId89"/>
    <sheet xmlns:r="http://schemas.openxmlformats.org/officeDocument/2006/relationships" name="Short-Term Borrowings - Narrati" sheetId="90" state="visible" r:id="rId90"/>
    <sheet xmlns:r="http://schemas.openxmlformats.org/officeDocument/2006/relationships" name="Long-Term Debt - Schedule of De" sheetId="91" state="visible" r:id="rId91"/>
    <sheet xmlns:r="http://schemas.openxmlformats.org/officeDocument/2006/relationships" name="Long-Term Debt - Narrative (Det" sheetId="92" state="visible" r:id="rId92"/>
    <sheet xmlns:r="http://schemas.openxmlformats.org/officeDocument/2006/relationships" name="Mezzanine Equity (Details)" sheetId="93" state="visible" r:id="rId93"/>
    <sheet xmlns:r="http://schemas.openxmlformats.org/officeDocument/2006/relationships" name="Compensation Plans (Details)"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Revenues from Contracts with _3" sheetId="97" state="visible" r:id="rId97"/>
    <sheet xmlns:r="http://schemas.openxmlformats.org/officeDocument/2006/relationships" name="Revenues from Contracts with _4" sheetId="98" state="visible" r:id="rId98"/>
    <sheet xmlns:r="http://schemas.openxmlformats.org/officeDocument/2006/relationships" name="Revenues from Contracts with _5" sheetId="99" state="visible" r:id="rId99"/>
    <sheet xmlns:r="http://schemas.openxmlformats.org/officeDocument/2006/relationships" name="Income Taxes (Details)" sheetId="100" state="visible" r:id="rId100"/>
    <sheet xmlns:r="http://schemas.openxmlformats.org/officeDocument/2006/relationships" name="Common Share and Earnings Per_3" sheetId="101" state="visible" r:id="rId101"/>
    <sheet xmlns:r="http://schemas.openxmlformats.org/officeDocument/2006/relationships" name="Common Share and Earnings Per_4" sheetId="102" state="visible" r:id="rId102"/>
    <sheet xmlns:r="http://schemas.openxmlformats.org/officeDocument/2006/relationships" name="Commitments, Contingencies an_3" sheetId="103" state="visible" r:id="rId103"/>
    <sheet xmlns:r="http://schemas.openxmlformats.org/officeDocument/2006/relationships" name="Commitments, Contingencies an_4" sheetId="104" state="visible" r:id="rId104"/>
    <sheet xmlns:r="http://schemas.openxmlformats.org/officeDocument/2006/relationships" name="Commitments, Contingencies an_5" sheetId="105" state="visible" r:id="rId105"/>
    <sheet xmlns:r="http://schemas.openxmlformats.org/officeDocument/2006/relationships" name="Net Capital Requirements (Detai" sheetId="106" state="visible" r:id="rId106"/>
    <sheet xmlns:r="http://schemas.openxmlformats.org/officeDocument/2006/relationships" name="Other Fair Value Information (D" sheetId="107" state="visible" r:id="rId107"/>
    <sheet xmlns:r="http://schemas.openxmlformats.org/officeDocument/2006/relationships" name="Related Party Transactions (Det" sheetId="108" state="visible" r:id="rId108"/>
    <sheet xmlns:r="http://schemas.openxmlformats.org/officeDocument/2006/relationships" name="Segment Information - Narrative" sheetId="109" state="visible" r:id="rId109"/>
    <sheet xmlns:r="http://schemas.openxmlformats.org/officeDocument/2006/relationships" name="Segment Information - Schedule "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Aug. 31, 2022</t>
        </is>
      </c>
      <c r="C2" s="2" t="inlineStr">
        <is>
          <t>Sep.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5721</t>
        </is>
      </c>
      <c r="C8" s="4" t="inlineStr">
        <is>
          <t xml:space="preserve"> </t>
        </is>
      </c>
    </row>
    <row r="9">
      <c r="A9" s="4" t="inlineStr">
        <is>
          <t>Entity Registrant Name</t>
        </is>
      </c>
      <c r="B9" s="4" t="inlineStr">
        <is>
          <t>JEFFERIES FINANCIAL GROUP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2615557</t>
        </is>
      </c>
      <c r="C11" s="4" t="inlineStr">
        <is>
          <t xml:space="preserve"> </t>
        </is>
      </c>
    </row>
    <row r="12">
      <c r="A12" s="4" t="inlineStr">
        <is>
          <t>Entity Address, Address Line One</t>
        </is>
      </c>
      <c r="B12" s="4" t="inlineStr">
        <is>
          <t>520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60-1900</t>
        </is>
      </c>
      <c r="C17" s="4" t="inlineStr">
        <is>
          <t xml:space="preserve"> </t>
        </is>
      </c>
    </row>
    <row r="18">
      <c r="A18" s="4" t="inlineStr">
        <is>
          <t>Title of 12(b) Security</t>
        </is>
      </c>
      <c r="B18" s="4" t="inlineStr">
        <is>
          <t>Common Shares, par value $1 per share</t>
        </is>
      </c>
      <c r="C18" s="4" t="inlineStr">
        <is>
          <t xml:space="preserve"> </t>
        </is>
      </c>
    </row>
    <row r="19">
      <c r="A19" s="4" t="inlineStr">
        <is>
          <t>Trading Symbol</t>
        </is>
      </c>
      <c r="B19" s="4" t="inlineStr">
        <is>
          <t>JE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8990088</v>
      </c>
    </row>
    <row r="28">
      <c r="A28" s="4" t="inlineStr">
        <is>
          <t>Entity Central Index Key</t>
        </is>
      </c>
      <c r="B28" s="4" t="inlineStr">
        <is>
          <t>000009622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1-30</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hares, par value (in dollars per share)</t>
        </is>
      </c>
      <c r="B4" s="6" t="n">
        <v>1</v>
      </c>
      <c r="C4" s="6" t="n">
        <v>1</v>
      </c>
      <c r="D4" s="6" t="n">
        <v>1</v>
      </c>
      <c r="E4" s="6" t="n">
        <v>1</v>
      </c>
    </row>
    <row r="5">
      <c r="A5" s="4" t="inlineStr">
        <is>
          <t>Dividends per common share (in dollars per share)</t>
        </is>
      </c>
      <c r="B5" s="7" t="n">
        <v>0.3</v>
      </c>
      <c r="C5" s="7" t="n">
        <v>0.25</v>
      </c>
      <c r="D5" s="7" t="n">
        <v>0.9</v>
      </c>
      <c r="E5" s="7" t="n">
        <v>0.65</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468900</v>
      </c>
      <c r="C4" s="4" t="inlineStr">
        <is>
          <t xml:space="preserve"> </t>
        </is>
      </c>
      <c r="D4" s="6" t="n">
        <v>468900</v>
      </c>
      <c r="E4" s="4" t="inlineStr">
        <is>
          <t xml:space="preserve"> </t>
        </is>
      </c>
      <c r="F4" s="6" t="n">
        <v>436900</v>
      </c>
    </row>
    <row r="5">
      <c r="A5" s="4" t="inlineStr">
        <is>
          <t>Interest included in unrecognized tax benefits</t>
        </is>
      </c>
      <c r="B5" s="5" t="n">
        <v>112800</v>
      </c>
      <c r="C5" s="4" t="inlineStr">
        <is>
          <t xml:space="preserve"> </t>
        </is>
      </c>
      <c r="D5" s="5" t="n">
        <v>112800</v>
      </c>
      <c r="E5" s="4" t="inlineStr">
        <is>
          <t xml:space="preserve"> </t>
        </is>
      </c>
      <c r="F5" s="5" t="n">
        <v>97900</v>
      </c>
    </row>
    <row r="6">
      <c r="A6" s="4" t="inlineStr">
        <is>
          <t>Net deferred tax asset</t>
        </is>
      </c>
      <c r="B6" s="5" t="n">
        <v>398400</v>
      </c>
      <c r="C6" s="4" t="inlineStr">
        <is>
          <t xml:space="preserve"> </t>
        </is>
      </c>
      <c r="D6" s="5" t="n">
        <v>398400</v>
      </c>
      <c r="E6" s="4" t="inlineStr">
        <is>
          <t xml:space="preserve"> </t>
        </is>
      </c>
      <c r="F6" s="5" t="n">
        <v>327500</v>
      </c>
    </row>
    <row r="7">
      <c r="A7" s="4" t="inlineStr">
        <is>
          <t>Income tax provision</t>
        </is>
      </c>
      <c r="B7" s="5" t="n">
        <v>105909</v>
      </c>
      <c r="C7" s="6" t="n">
        <v>145700</v>
      </c>
      <c r="D7" s="6" t="n">
        <v>219949</v>
      </c>
      <c r="E7" s="6" t="n">
        <v>484756</v>
      </c>
      <c r="F7" s="4" t="inlineStr">
        <is>
          <t xml:space="preserve"> </t>
        </is>
      </c>
    </row>
    <row r="8">
      <c r="A8" s="4" t="inlineStr">
        <is>
          <t>Effective income tax rate</t>
        </is>
      </c>
      <c r="B8" s="4" t="inlineStr">
        <is>
          <t xml:space="preserve"> </t>
        </is>
      </c>
      <c r="C8" s="4" t="inlineStr">
        <is>
          <t xml:space="preserve"> </t>
        </is>
      </c>
      <c r="D8" s="13" t="n">
        <v>0.256</v>
      </c>
      <c r="E8" s="13" t="n">
        <v>0.265</v>
      </c>
      <c r="F8" s="4" t="inlineStr">
        <is>
          <t xml:space="preserve"> </t>
        </is>
      </c>
    </row>
    <row r="9">
      <c r="A9" s="4" t="inlineStr">
        <is>
          <t>Jefferies Gro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tax benefits</t>
        </is>
      </c>
      <c r="B11" s="6" t="n">
        <v>301300</v>
      </c>
      <c r="C11" s="4" t="inlineStr">
        <is>
          <t xml:space="preserve"> </t>
        </is>
      </c>
      <c r="D11" s="6" t="n">
        <v>301300</v>
      </c>
      <c r="E11" s="4" t="inlineStr">
        <is>
          <t xml:space="preserve"> </t>
        </is>
      </c>
      <c r="F11" s="6" t="n">
        <v>2732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 and Earnings Per Common Share - Earnings Per Share Computation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Numerator for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Jefferies Financial Group Inc. common shareholders</t>
        </is>
      </c>
      <c r="B4" s="6" t="n">
        <v>195459</v>
      </c>
      <c r="C4" s="6" t="n">
        <v>407459</v>
      </c>
      <c r="D4" s="6" t="n">
        <v>636920</v>
      </c>
      <c r="E4" s="6" t="n">
        <v>1342490</v>
      </c>
    </row>
    <row r="5">
      <c r="A5" s="4" t="inlineStr">
        <is>
          <t>Allocation of earnings to participating securities</t>
        </is>
      </c>
      <c r="B5" s="5" t="n">
        <v>-571</v>
      </c>
      <c r="C5" s="5" t="n">
        <v>-2490</v>
      </c>
      <c r="D5" s="5" t="n">
        <v>-2662</v>
      </c>
      <c r="E5" s="5" t="n">
        <v>-7974</v>
      </c>
    </row>
    <row r="6">
      <c r="A6" s="4" t="inlineStr">
        <is>
          <t>Net income attributable to Jefferies Financial Group Inc. common shareholders for basic earnings per share</t>
        </is>
      </c>
      <c r="B6" s="5" t="n">
        <v>194888</v>
      </c>
      <c r="C6" s="5" t="n">
        <v>404969</v>
      </c>
      <c r="D6" s="5" t="n">
        <v>634258</v>
      </c>
      <c r="E6" s="5" t="n">
        <v>1334516</v>
      </c>
    </row>
    <row r="7">
      <c r="A7" s="4" t="inlineStr">
        <is>
          <t>Adjustment to allocation of earnings to participating securities related to diluted shares</t>
        </is>
      </c>
      <c r="B7" s="5" t="n">
        <v>5</v>
      </c>
      <c r="C7" s="5" t="n">
        <v>52</v>
      </c>
      <c r="D7" s="5" t="n">
        <v>28</v>
      </c>
      <c r="E7" s="5" t="n">
        <v>161</v>
      </c>
    </row>
    <row r="8">
      <c r="A8" s="4" t="inlineStr">
        <is>
          <t>Mandatorily redeemable convertible preferred share dividends</t>
        </is>
      </c>
      <c r="B8" s="5" t="n">
        <v>2070</v>
      </c>
      <c r="C8" s="5" t="n">
        <v>1849</v>
      </c>
      <c r="D8" s="5" t="n">
        <v>6211</v>
      </c>
      <c r="E8" s="5" t="n">
        <v>5101</v>
      </c>
    </row>
    <row r="9">
      <c r="A9" s="4" t="inlineStr">
        <is>
          <t>Net income attributable to Jefferies Financial Group Inc. common shareholders for diluted earnings per share</t>
        </is>
      </c>
      <c r="B9" s="6" t="n">
        <v>196963</v>
      </c>
      <c r="C9" s="6" t="n">
        <v>406870</v>
      </c>
      <c r="D9" s="6" t="n">
        <v>640497</v>
      </c>
      <c r="E9" s="6" t="n">
        <v>1339778</v>
      </c>
    </row>
    <row r="10">
      <c r="A10" s="3" t="inlineStr">
        <is>
          <t>Denominator for earnings per share:</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in shares)</t>
        </is>
      </c>
      <c r="B11" s="5" t="n">
        <v>230988000</v>
      </c>
      <c r="C11" s="5" t="n">
        <v>246624000</v>
      </c>
      <c r="D11" s="5" t="n">
        <v>236546000</v>
      </c>
      <c r="E11" s="5" t="n">
        <v>247638000</v>
      </c>
    </row>
    <row r="12">
      <c r="A12" s="4" t="inlineStr">
        <is>
          <t>Denominator for basic earnings per share – weighted average shares (in shares)</t>
        </is>
      </c>
      <c r="B12" s="5" t="n">
        <v>243853000</v>
      </c>
      <c r="C12" s="5" t="n">
        <v>263087000</v>
      </c>
      <c r="D12" s="5" t="n">
        <v>250168000</v>
      </c>
      <c r="E12" s="5" t="n">
        <v>264248000</v>
      </c>
    </row>
    <row r="13">
      <c r="A13" s="4" t="inlineStr">
        <is>
          <t>Mandatorily redeemable convertible preferred shares (in shares)</t>
        </is>
      </c>
      <c r="B13" s="5" t="n">
        <v>4441000</v>
      </c>
      <c r="C13" s="5" t="n">
        <v>4441000</v>
      </c>
      <c r="D13" s="5" t="n">
        <v>4441000</v>
      </c>
      <c r="E13" s="5" t="n">
        <v>4441000</v>
      </c>
    </row>
    <row r="14">
      <c r="A14" s="4" t="inlineStr">
        <is>
          <t>Denominator for diluted earnings per share (in shares)</t>
        </is>
      </c>
      <c r="B14" s="5" t="n">
        <v>251239000</v>
      </c>
      <c r="C14" s="5" t="n">
        <v>271405000</v>
      </c>
      <c r="D14" s="5" t="n">
        <v>258083000</v>
      </c>
      <c r="E14" s="5" t="n">
        <v>271746000</v>
      </c>
    </row>
    <row r="15">
      <c r="A15" s="4" t="inlineStr">
        <is>
          <t>Weighted average shares of participating securities (in shares)</t>
        </is>
      </c>
      <c r="B15" s="5" t="n">
        <v>714600</v>
      </c>
      <c r="C15" s="5" t="n">
        <v>1621000</v>
      </c>
      <c r="D15" s="5" t="n">
        <v>1083400</v>
      </c>
      <c r="E15" s="5" t="n">
        <v>1581200</v>
      </c>
    </row>
    <row r="16">
      <c r="A16" s="4" t="inlineStr">
        <is>
          <t>Restricted stock with future service required</t>
        </is>
      </c>
      <c r="B16" s="4" t="inlineStr">
        <is>
          <t xml:space="preserve"> </t>
        </is>
      </c>
      <c r="C16" s="4" t="inlineStr">
        <is>
          <t xml:space="preserve"> </t>
        </is>
      </c>
      <c r="D16" s="4" t="inlineStr">
        <is>
          <t xml:space="preserve"> </t>
        </is>
      </c>
      <c r="E16" s="4" t="inlineStr">
        <is>
          <t xml:space="preserve"> </t>
        </is>
      </c>
    </row>
    <row r="17">
      <c r="A17" s="3" t="inlineStr">
        <is>
          <t>Denominator for earnings per share:</t>
        </is>
      </c>
      <c r="B17" s="4" t="inlineStr">
        <is>
          <t xml:space="preserve"> </t>
        </is>
      </c>
      <c r="C17" s="4" t="inlineStr">
        <is>
          <t xml:space="preserve"> </t>
        </is>
      </c>
      <c r="D17" s="4" t="inlineStr">
        <is>
          <t xml:space="preserve"> </t>
        </is>
      </c>
      <c r="E17" s="4" t="inlineStr">
        <is>
          <t xml:space="preserve"> </t>
        </is>
      </c>
    </row>
    <row r="18">
      <c r="A18" s="4" t="inlineStr">
        <is>
          <t>Weighted average shares of restricted stock outstanding with future service required (in shares)</t>
        </is>
      </c>
      <c r="B18" s="5" t="n">
        <v>-710000</v>
      </c>
      <c r="C18" s="5" t="n">
        <v>-1602000</v>
      </c>
      <c r="D18" s="5" t="n">
        <v>-1075000</v>
      </c>
      <c r="E18" s="5" t="n">
        <v>-1561000</v>
      </c>
    </row>
    <row r="19">
      <c r="A19" s="4" t="inlineStr">
        <is>
          <t>Restricted stock units with no future service required</t>
        </is>
      </c>
      <c r="B19" s="4" t="inlineStr">
        <is>
          <t xml:space="preserve"> </t>
        </is>
      </c>
      <c r="C19" s="4" t="inlineStr">
        <is>
          <t xml:space="preserve"> </t>
        </is>
      </c>
      <c r="D19" s="4" t="inlineStr">
        <is>
          <t xml:space="preserve"> </t>
        </is>
      </c>
      <c r="E19" s="4" t="inlineStr">
        <is>
          <t xml:space="preserve"> </t>
        </is>
      </c>
    </row>
    <row r="20">
      <c r="A20" s="3" t="inlineStr">
        <is>
          <t>Denominator for earnings per share:</t>
        </is>
      </c>
      <c r="B20" s="4" t="inlineStr">
        <is>
          <t xml:space="preserve"> </t>
        </is>
      </c>
      <c r="C20" s="4" t="inlineStr">
        <is>
          <t xml:space="preserve"> </t>
        </is>
      </c>
      <c r="D20" s="4" t="inlineStr">
        <is>
          <t xml:space="preserve"> </t>
        </is>
      </c>
      <c r="E20" s="4" t="inlineStr">
        <is>
          <t xml:space="preserve"> </t>
        </is>
      </c>
    </row>
    <row r="21">
      <c r="A21" s="4" t="inlineStr">
        <is>
          <t>Weighted average RSUs outstanding with no future service required (in shares)</t>
        </is>
      </c>
      <c r="B21" s="5" t="n">
        <v>13575000</v>
      </c>
      <c r="C21" s="5" t="n">
        <v>18065000</v>
      </c>
      <c r="D21" s="5" t="n">
        <v>14697000</v>
      </c>
      <c r="E21" s="5" t="n">
        <v>18171000</v>
      </c>
    </row>
    <row r="22">
      <c r="A22" s="4" t="inlineStr">
        <is>
          <t>Stock options and other share based awards</t>
        </is>
      </c>
      <c r="B22" s="4" t="inlineStr">
        <is>
          <t xml:space="preserve"> </t>
        </is>
      </c>
      <c r="C22" s="4" t="inlineStr">
        <is>
          <t xml:space="preserve"> </t>
        </is>
      </c>
      <c r="D22" s="4" t="inlineStr">
        <is>
          <t xml:space="preserve"> </t>
        </is>
      </c>
      <c r="E22" s="4" t="inlineStr">
        <is>
          <t xml:space="preserve"> </t>
        </is>
      </c>
    </row>
    <row r="23">
      <c r="A23" s="3" t="inlineStr">
        <is>
          <t>Denominator for earnings per share:</t>
        </is>
      </c>
      <c r="B23" s="4" t="inlineStr">
        <is>
          <t xml:space="preserve"> </t>
        </is>
      </c>
      <c r="C23" s="4" t="inlineStr">
        <is>
          <t xml:space="preserve"> </t>
        </is>
      </c>
      <c r="D23" s="4" t="inlineStr">
        <is>
          <t xml:space="preserve"> </t>
        </is>
      </c>
      <c r="E23" s="4" t="inlineStr">
        <is>
          <t xml:space="preserve"> </t>
        </is>
      </c>
    </row>
    <row r="24">
      <c r="A24" s="4" t="inlineStr">
        <is>
          <t>Dilutive effect of share-based payment awards (in shares)</t>
        </is>
      </c>
      <c r="B24" s="5" t="n">
        <v>1171000</v>
      </c>
      <c r="C24" s="5" t="n">
        <v>1485000</v>
      </c>
      <c r="D24" s="5" t="n">
        <v>1485000</v>
      </c>
      <c r="E24" s="5" t="n">
        <v>905000</v>
      </c>
    </row>
    <row r="25">
      <c r="A25" s="4" t="inlineStr">
        <is>
          <t>Restricted stock units | Senior executive compensation plan RSUs awards</t>
        </is>
      </c>
      <c r="B25" s="4" t="inlineStr">
        <is>
          <t xml:space="preserve"> </t>
        </is>
      </c>
      <c r="C25" s="4" t="inlineStr">
        <is>
          <t xml:space="preserve"> </t>
        </is>
      </c>
      <c r="D25" s="4" t="inlineStr">
        <is>
          <t xml:space="preserve"> </t>
        </is>
      </c>
      <c r="E25" s="4" t="inlineStr">
        <is>
          <t xml:space="preserve"> </t>
        </is>
      </c>
    </row>
    <row r="26">
      <c r="A26" s="3" t="inlineStr">
        <is>
          <t>Denominator for earnings per share:</t>
        </is>
      </c>
      <c r="B26" s="4" t="inlineStr">
        <is>
          <t xml:space="preserve"> </t>
        </is>
      </c>
      <c r="C26" s="4" t="inlineStr">
        <is>
          <t xml:space="preserve"> </t>
        </is>
      </c>
      <c r="D26" s="4" t="inlineStr">
        <is>
          <t xml:space="preserve"> </t>
        </is>
      </c>
      <c r="E26" s="4" t="inlineStr">
        <is>
          <t xml:space="preserve"> </t>
        </is>
      </c>
    </row>
    <row r="27">
      <c r="A27" s="4" t="inlineStr">
        <is>
          <t>Dilutive effect of share-based payment awards (in shares)</t>
        </is>
      </c>
      <c r="B27" s="5" t="n">
        <v>1774000</v>
      </c>
      <c r="C27" s="5" t="n">
        <v>2392000</v>
      </c>
      <c r="D27" s="5" t="n">
        <v>1989000</v>
      </c>
      <c r="E27" s="5" t="n">
        <v>2152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on Share and Earnings Per Common Share - Narrative (Details) - USD ($) $ / shares in Units, $ in Millions</t>
        </is>
      </c>
      <c r="B1" s="2" t="inlineStr">
        <is>
          <t>9 Months Ended</t>
        </is>
      </c>
    </row>
    <row r="2">
      <c r="B2" s="2" t="inlineStr">
        <is>
          <t>Aug. 31, 2022</t>
        </is>
      </c>
      <c r="C2" s="2" t="inlineStr">
        <is>
          <t>Sep. 30, 2022</t>
        </is>
      </c>
      <c r="D2" s="2" t="inlineStr">
        <is>
          <t>Jun. 30, 2022</t>
        </is>
      </c>
      <c r="E2" s="2" t="inlineStr">
        <is>
          <t>Mar. 31, 2022</t>
        </is>
      </c>
      <c r="F2" s="2" t="inlineStr">
        <is>
          <t>Jan.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share repurchase authorization</t>
        </is>
      </c>
      <c r="B4" s="4" t="inlineStr">
        <is>
          <t xml:space="preserve"> </t>
        </is>
      </c>
      <c r="C4" s="4" t="inlineStr">
        <is>
          <t xml:space="preserve"> </t>
        </is>
      </c>
      <c r="D4" s="6" t="n">
        <v>250</v>
      </c>
      <c r="E4" s="6" t="n">
        <v>250</v>
      </c>
      <c r="F4" s="9" t="n">
        <v>87.5</v>
      </c>
    </row>
    <row r="5">
      <c r="A5" s="4" t="inlineStr">
        <is>
          <t>Stock repurchased during period (in shares)</t>
        </is>
      </c>
      <c r="B5" s="5" t="n">
        <v>21721900</v>
      </c>
      <c r="C5" s="4" t="inlineStr">
        <is>
          <t xml:space="preserve"> </t>
        </is>
      </c>
      <c r="D5" s="4" t="inlineStr">
        <is>
          <t xml:space="preserve"> </t>
        </is>
      </c>
      <c r="E5" s="4" t="inlineStr">
        <is>
          <t xml:space="preserve"> </t>
        </is>
      </c>
      <c r="F5" s="4" t="inlineStr">
        <is>
          <t xml:space="preserve"> </t>
        </is>
      </c>
    </row>
    <row r="6">
      <c r="A6" s="4" t="inlineStr">
        <is>
          <t>Stock repurchased during period</t>
        </is>
      </c>
      <c r="B6" s="9" t="n">
        <v>738.6</v>
      </c>
      <c r="C6" s="4" t="inlineStr">
        <is>
          <t xml:space="preserve"> </t>
        </is>
      </c>
      <c r="D6" s="4" t="inlineStr">
        <is>
          <t xml:space="preserve"> </t>
        </is>
      </c>
      <c r="E6" s="4" t="inlineStr">
        <is>
          <t xml:space="preserve"> </t>
        </is>
      </c>
      <c r="F6" s="4" t="inlineStr">
        <is>
          <t xml:space="preserve"> </t>
        </is>
      </c>
    </row>
    <row r="7">
      <c r="A7" s="4" t="inlineStr">
        <is>
          <t>Average repurchase price per share (in dollars per share)</t>
        </is>
      </c>
      <c r="B7" s="6" t="n">
        <v>34</v>
      </c>
      <c r="C7" s="4" t="inlineStr">
        <is>
          <t xml:space="preserve"> </t>
        </is>
      </c>
      <c r="D7" s="4" t="inlineStr">
        <is>
          <t xml:space="preserve"> </t>
        </is>
      </c>
      <c r="E7" s="4" t="inlineStr">
        <is>
          <t xml:space="preserve"> </t>
        </is>
      </c>
      <c r="F7" s="4" t="inlineStr">
        <is>
          <t xml:space="preserve"> </t>
        </is>
      </c>
    </row>
    <row r="8">
      <c r="A8" s="4" t="inlineStr">
        <is>
          <t>Remaining authorized repurchase amount</t>
        </is>
      </c>
      <c r="B8" s="9" t="n">
        <v>133.7</v>
      </c>
      <c r="C8" s="4" t="inlineStr">
        <is>
          <t xml:space="preserve"> </t>
        </is>
      </c>
      <c r="D8" s="4" t="inlineStr">
        <is>
          <t xml:space="preserve"> </t>
        </is>
      </c>
      <c r="E8" s="4" t="inlineStr">
        <is>
          <t xml:space="preserve"> </t>
        </is>
      </c>
      <c r="F8" s="4" t="inlineStr">
        <is>
          <t xml:space="preserve"> </t>
        </is>
      </c>
    </row>
    <row r="9">
      <c r="A9" s="4" t="inlineStr">
        <is>
          <t>Current Board of Director Authoriz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d during period (in shares)</t>
        </is>
      </c>
      <c r="B11" s="5" t="n">
        <v>18294689</v>
      </c>
      <c r="C11" s="4" t="inlineStr">
        <is>
          <t xml:space="preserve"> </t>
        </is>
      </c>
      <c r="D11" s="4" t="inlineStr">
        <is>
          <t xml:space="preserve"> </t>
        </is>
      </c>
      <c r="E11" s="4" t="inlineStr">
        <is>
          <t xml:space="preserve"> </t>
        </is>
      </c>
      <c r="F11" s="4" t="inlineStr">
        <is>
          <t xml:space="preserve"> </t>
        </is>
      </c>
    </row>
    <row r="12">
      <c r="A12" s="4" t="inlineStr">
        <is>
          <t>Stock repurchased during period</t>
        </is>
      </c>
      <c r="B12" s="9" t="n">
        <v>616.3</v>
      </c>
      <c r="C12" s="4" t="inlineStr">
        <is>
          <t xml:space="preserve"> </t>
        </is>
      </c>
      <c r="D12" s="4" t="inlineStr">
        <is>
          <t xml:space="preserve"> </t>
        </is>
      </c>
      <c r="E12" s="4" t="inlineStr">
        <is>
          <t xml:space="preserve"> </t>
        </is>
      </c>
      <c r="F12" s="4" t="inlineStr">
        <is>
          <t xml:space="preserve"> </t>
        </is>
      </c>
    </row>
    <row r="13">
      <c r="A13" s="4" t="inlineStr">
        <is>
          <t>Net-Share Settlements, Equity Compensation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d during period (in shares)</t>
        </is>
      </c>
      <c r="B15" s="5" t="n">
        <v>3427211</v>
      </c>
      <c r="C15" s="4" t="inlineStr">
        <is>
          <t xml:space="preserve"> </t>
        </is>
      </c>
      <c r="D15" s="4" t="inlineStr">
        <is>
          <t xml:space="preserve"> </t>
        </is>
      </c>
      <c r="E15" s="4" t="inlineStr">
        <is>
          <t xml:space="preserve"> </t>
        </is>
      </c>
      <c r="F15" s="4" t="inlineStr">
        <is>
          <t xml:space="preserve"> </t>
        </is>
      </c>
    </row>
    <row r="16">
      <c r="A16" s="4" t="inlineStr">
        <is>
          <t>Stock repurchased during period</t>
        </is>
      </c>
      <c r="B16" s="9" t="n">
        <v>122.2</v>
      </c>
      <c r="C16" s="4" t="inlineStr">
        <is>
          <t xml:space="preserve"> </t>
        </is>
      </c>
      <c r="D16" s="4" t="inlineStr">
        <is>
          <t xml:space="preserve"> </t>
        </is>
      </c>
      <c r="E16" s="4" t="inlineStr">
        <is>
          <t xml:space="preserve"> </t>
        </is>
      </c>
      <c r="F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arnings Per Share, Diluted, by Common Class, Including Two Class Metho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in share repurchase authorization</t>
        </is>
      </c>
      <c r="B19" s="4" t="inlineStr">
        <is>
          <t xml:space="preserve"> </t>
        </is>
      </c>
      <c r="C19" s="9" t="n">
        <v>145.9</v>
      </c>
      <c r="D19" s="4" t="inlineStr">
        <is>
          <t xml:space="preserve"> </t>
        </is>
      </c>
      <c r="E19" s="4" t="inlineStr">
        <is>
          <t xml:space="preserve"> </t>
        </is>
      </c>
      <c r="F19" s="4" t="inlineStr">
        <is>
          <t xml:space="preserve"> </t>
        </is>
      </c>
    </row>
    <row r="20">
      <c r="A20" s="4" t="inlineStr">
        <is>
          <t>Share repurchase program, authorized amount</t>
        </is>
      </c>
      <c r="B20" s="4" t="inlineStr">
        <is>
          <t xml:space="preserve"> </t>
        </is>
      </c>
      <c r="C20" s="6" t="n">
        <v>250</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Commitments and Contingencies (Details) $ in Millions</t>
        </is>
      </c>
      <c r="B1" s="2" t="inlineStr">
        <is>
          <t>9 Months Ended</t>
        </is>
      </c>
    </row>
    <row r="2">
      <c r="B2" s="2" t="inlineStr">
        <is>
          <t>Aug. 31, 2022 USD ($)</t>
        </is>
      </c>
    </row>
    <row r="3">
      <c r="A3" s="3" t="inlineStr">
        <is>
          <t>Guarantor Obligations [Line Items]</t>
        </is>
      </c>
      <c r="B3" s="4" t="inlineStr">
        <is>
          <t xml:space="preserve"> </t>
        </is>
      </c>
    </row>
    <row r="4">
      <c r="A4" s="4" t="inlineStr">
        <is>
          <t>2022</t>
        </is>
      </c>
      <c r="B4" s="6" t="n">
        <v>10719</v>
      </c>
    </row>
    <row r="5">
      <c r="A5" s="4" t="inlineStr">
        <is>
          <t>2023</t>
        </is>
      </c>
      <c r="B5" s="11" t="n">
        <v>495.2</v>
      </c>
    </row>
    <row r="6">
      <c r="A6" s="4" t="inlineStr">
        <is>
          <t>2024 and 2025</t>
        </is>
      </c>
      <c r="B6" s="11" t="n">
        <v>280.4</v>
      </c>
    </row>
    <row r="7">
      <c r="A7" s="4" t="inlineStr">
        <is>
          <t>2026 and 2027</t>
        </is>
      </c>
      <c r="B7" s="5" t="n">
        <v>84</v>
      </c>
    </row>
    <row r="8">
      <c r="A8" s="4" t="inlineStr">
        <is>
          <t>2028 and Later</t>
        </is>
      </c>
      <c r="B8" s="11" t="n">
        <v>131.1</v>
      </c>
    </row>
    <row r="9">
      <c r="A9" s="4" t="inlineStr">
        <is>
          <t>Maximum Payout</t>
        </is>
      </c>
      <c r="B9" s="9" t="n">
        <v>11709.7</v>
      </c>
    </row>
    <row r="10">
      <c r="A10" s="4" t="inlineStr">
        <is>
          <t>Guarantor obligation settled period</t>
        </is>
      </c>
      <c r="B10" s="4" t="inlineStr">
        <is>
          <t>3 days</t>
        </is>
      </c>
    </row>
    <row r="11">
      <c r="A11" s="4" t="inlineStr">
        <is>
          <t>Equity commitments</t>
        </is>
      </c>
      <c r="B11" s="4" t="inlineStr">
        <is>
          <t xml:space="preserve"> </t>
        </is>
      </c>
    </row>
    <row r="12">
      <c r="A12" s="3" t="inlineStr">
        <is>
          <t>Guarantor Obligations [Line Items]</t>
        </is>
      </c>
      <c r="B12" s="4" t="inlineStr">
        <is>
          <t xml:space="preserve"> </t>
        </is>
      </c>
    </row>
    <row r="13">
      <c r="A13" s="4" t="inlineStr">
        <is>
          <t>2022</t>
        </is>
      </c>
      <c r="B13" s="9" t="n">
        <v>359.5</v>
      </c>
    </row>
    <row r="14">
      <c r="A14" s="4" t="inlineStr">
        <is>
          <t>2023</t>
        </is>
      </c>
      <c r="B14" s="11" t="n">
        <v>51.2</v>
      </c>
    </row>
    <row r="15">
      <c r="A15" s="4" t="inlineStr">
        <is>
          <t>2024 and 2025</t>
        </is>
      </c>
      <c r="B15" s="11" t="n">
        <v>2.4</v>
      </c>
    </row>
    <row r="16">
      <c r="A16" s="4" t="inlineStr">
        <is>
          <t>2026 and 2027</t>
        </is>
      </c>
      <c r="B16" s="11" t="n">
        <v>4.9</v>
      </c>
    </row>
    <row r="17">
      <c r="A17" s="4" t="inlineStr">
        <is>
          <t>2028 and Later</t>
        </is>
      </c>
      <c r="B17" s="11" t="n">
        <v>131.1</v>
      </c>
    </row>
    <row r="18">
      <c r="A18" s="4" t="inlineStr">
        <is>
          <t>Maximum Payout</t>
        </is>
      </c>
      <c r="B18" s="11" t="n">
        <v>549.1</v>
      </c>
    </row>
    <row r="19">
      <c r="A19" s="4" t="inlineStr">
        <is>
          <t>Loan commitments</t>
        </is>
      </c>
      <c r="B19" s="4" t="inlineStr">
        <is>
          <t xml:space="preserve"> </t>
        </is>
      </c>
    </row>
    <row r="20">
      <c r="A20" s="3" t="inlineStr">
        <is>
          <t>Guarantor Obligations [Line Items]</t>
        </is>
      </c>
      <c r="B20" s="4" t="inlineStr">
        <is>
          <t xml:space="preserve"> </t>
        </is>
      </c>
    </row>
    <row r="21">
      <c r="A21" s="4" t="inlineStr">
        <is>
          <t>2022</t>
        </is>
      </c>
      <c r="B21" s="5" t="n">
        <v>4</v>
      </c>
    </row>
    <row r="22">
      <c r="A22" s="4" t="inlineStr">
        <is>
          <t>2023</t>
        </is>
      </c>
      <c r="B22" s="11" t="n">
        <v>267.5</v>
      </c>
    </row>
    <row r="23">
      <c r="A23" s="4" t="inlineStr">
        <is>
          <t>2024 and 2025</t>
        </is>
      </c>
      <c r="B23" s="5" t="n">
        <v>0</v>
      </c>
    </row>
    <row r="24">
      <c r="A24" s="4" t="inlineStr">
        <is>
          <t>2026 and 2027</t>
        </is>
      </c>
      <c r="B24" s="11" t="n">
        <v>78.90000000000001</v>
      </c>
    </row>
    <row r="25">
      <c r="A25" s="4" t="inlineStr">
        <is>
          <t>2028 and Later</t>
        </is>
      </c>
      <c r="B25" s="5" t="n">
        <v>0</v>
      </c>
    </row>
    <row r="26">
      <c r="A26" s="4" t="inlineStr">
        <is>
          <t>Maximum Payout</t>
        </is>
      </c>
      <c r="B26" s="11" t="n">
        <v>350.4</v>
      </c>
    </row>
    <row r="27">
      <c r="A27" s="4" t="inlineStr">
        <is>
          <t>Underwriting commitments</t>
        </is>
      </c>
      <c r="B27" s="4" t="inlineStr">
        <is>
          <t xml:space="preserve"> </t>
        </is>
      </c>
    </row>
    <row r="28">
      <c r="A28" s="3" t="inlineStr">
        <is>
          <t>Guarantor Obligations [Line Items]</t>
        </is>
      </c>
      <c r="B28" s="4" t="inlineStr">
        <is>
          <t xml:space="preserve"> </t>
        </is>
      </c>
    </row>
    <row r="29">
      <c r="A29" s="4" t="inlineStr">
        <is>
          <t>2022</t>
        </is>
      </c>
      <c r="B29" s="5" t="n">
        <v>68</v>
      </c>
    </row>
    <row r="30">
      <c r="A30" s="4" t="inlineStr">
        <is>
          <t>2023</t>
        </is>
      </c>
      <c r="B30" s="5" t="n">
        <v>0</v>
      </c>
    </row>
    <row r="31">
      <c r="A31" s="4" t="inlineStr">
        <is>
          <t>2024 and 2025</t>
        </is>
      </c>
      <c r="B31" s="5" t="n">
        <v>0</v>
      </c>
    </row>
    <row r="32">
      <c r="A32" s="4" t="inlineStr">
        <is>
          <t>2026 and 2027</t>
        </is>
      </c>
      <c r="B32" s="5" t="n">
        <v>0</v>
      </c>
    </row>
    <row r="33">
      <c r="A33" s="4" t="inlineStr">
        <is>
          <t>2028 and Later</t>
        </is>
      </c>
      <c r="B33" s="5" t="n">
        <v>0</v>
      </c>
    </row>
    <row r="34">
      <c r="A34" s="4" t="inlineStr">
        <is>
          <t>Maximum Payout</t>
        </is>
      </c>
      <c r="B34" s="5" t="n">
        <v>68</v>
      </c>
    </row>
    <row r="35">
      <c r="A35" s="4" t="inlineStr">
        <is>
          <t>Forward starting reverse repos</t>
        </is>
      </c>
      <c r="B35" s="4" t="inlineStr">
        <is>
          <t xml:space="preserve"> </t>
        </is>
      </c>
    </row>
    <row r="36">
      <c r="A36" s="3" t="inlineStr">
        <is>
          <t>Guarantor Obligations [Line Items]</t>
        </is>
      </c>
      <c r="B36" s="4" t="inlineStr">
        <is>
          <t xml:space="preserve"> </t>
        </is>
      </c>
    </row>
    <row r="37">
      <c r="A37" s="4" t="inlineStr">
        <is>
          <t>2022</t>
        </is>
      </c>
      <c r="B37" s="11" t="n">
        <v>7182.8</v>
      </c>
    </row>
    <row r="38">
      <c r="A38" s="4" t="inlineStr">
        <is>
          <t>2023</t>
        </is>
      </c>
      <c r="B38" s="5" t="n">
        <v>0</v>
      </c>
    </row>
    <row r="39">
      <c r="A39" s="4" t="inlineStr">
        <is>
          <t>2024 and 2025</t>
        </is>
      </c>
      <c r="B39" s="5" t="n">
        <v>0</v>
      </c>
    </row>
    <row r="40">
      <c r="A40" s="4" t="inlineStr">
        <is>
          <t>2026 and 2027</t>
        </is>
      </c>
      <c r="B40" s="5" t="n">
        <v>0</v>
      </c>
    </row>
    <row r="41">
      <c r="A41" s="4" t="inlineStr">
        <is>
          <t>2028 and Later</t>
        </is>
      </c>
      <c r="B41" s="5" t="n">
        <v>0</v>
      </c>
    </row>
    <row r="42">
      <c r="A42" s="4" t="inlineStr">
        <is>
          <t>Maximum Payout</t>
        </is>
      </c>
      <c r="B42" s="11" t="n">
        <v>7182.8</v>
      </c>
    </row>
    <row r="43">
      <c r="A43" s="4" t="inlineStr">
        <is>
          <t>Forward starting repos</t>
        </is>
      </c>
      <c r="B43" s="4" t="inlineStr">
        <is>
          <t xml:space="preserve"> </t>
        </is>
      </c>
    </row>
    <row r="44">
      <c r="A44" s="3" t="inlineStr">
        <is>
          <t>Guarantor Obligations [Line Items]</t>
        </is>
      </c>
      <c r="B44" s="4" t="inlineStr">
        <is>
          <t xml:space="preserve"> </t>
        </is>
      </c>
    </row>
    <row r="45">
      <c r="A45" s="4" t="inlineStr">
        <is>
          <t>2022</t>
        </is>
      </c>
      <c r="B45" s="11" t="n">
        <v>3104.7</v>
      </c>
    </row>
    <row r="46">
      <c r="A46" s="4" t="inlineStr">
        <is>
          <t>2023</t>
        </is>
      </c>
      <c r="B46" s="5" t="n">
        <v>0</v>
      </c>
    </row>
    <row r="47">
      <c r="A47" s="4" t="inlineStr">
        <is>
          <t>2024 and 2025</t>
        </is>
      </c>
      <c r="B47" s="5" t="n">
        <v>0</v>
      </c>
    </row>
    <row r="48">
      <c r="A48" s="4" t="inlineStr">
        <is>
          <t>2026 and 2027</t>
        </is>
      </c>
      <c r="B48" s="5" t="n">
        <v>0</v>
      </c>
    </row>
    <row r="49">
      <c r="A49" s="4" t="inlineStr">
        <is>
          <t>2028 and Later</t>
        </is>
      </c>
      <c r="B49" s="5" t="n">
        <v>0</v>
      </c>
    </row>
    <row r="50">
      <c r="A50" s="4" t="inlineStr">
        <is>
          <t>Maximum Payout</t>
        </is>
      </c>
      <c r="B50" s="11" t="n">
        <v>3104.7</v>
      </c>
    </row>
    <row r="51">
      <c r="A51" s="4" t="inlineStr">
        <is>
          <t>Other unfunded commitments</t>
        </is>
      </c>
      <c r="B51" s="4" t="inlineStr">
        <is>
          <t xml:space="preserve"> </t>
        </is>
      </c>
    </row>
    <row r="52">
      <c r="A52" s="3" t="inlineStr">
        <is>
          <t>Guarantor Obligations [Line Items]</t>
        </is>
      </c>
      <c r="B52" s="4" t="inlineStr">
        <is>
          <t xml:space="preserve"> </t>
        </is>
      </c>
    </row>
    <row r="53">
      <c r="A53" s="4" t="inlineStr">
        <is>
          <t>2022</t>
        </is>
      </c>
      <c r="B53" s="5" t="n">
        <v>0</v>
      </c>
    </row>
    <row r="54">
      <c r="A54" s="4" t="inlineStr">
        <is>
          <t>2023</t>
        </is>
      </c>
      <c r="B54" s="11" t="n">
        <v>176.5</v>
      </c>
    </row>
    <row r="55">
      <c r="A55" s="4" t="inlineStr">
        <is>
          <t>2024 and 2025</t>
        </is>
      </c>
      <c r="B55" s="5" t="n">
        <v>278</v>
      </c>
    </row>
    <row r="56">
      <c r="A56" s="4" t="inlineStr">
        <is>
          <t>2026 and 2027</t>
        </is>
      </c>
      <c r="B56" s="11" t="n">
        <v>0.2</v>
      </c>
    </row>
    <row r="57">
      <c r="A57" s="4" t="inlineStr">
        <is>
          <t>2028 and Later</t>
        </is>
      </c>
      <c r="B57" s="5" t="n">
        <v>0</v>
      </c>
    </row>
    <row r="58">
      <c r="A58" s="4" t="inlineStr">
        <is>
          <t>Maximum Payout</t>
        </is>
      </c>
      <c r="B58" s="11" t="n">
        <v>454.7</v>
      </c>
    </row>
    <row r="59">
      <c r="A59" s="4" t="inlineStr">
        <is>
          <t>Forward starting securities sold under agreements to resell settled</t>
        </is>
      </c>
      <c r="B59" s="4" t="inlineStr">
        <is>
          <t xml:space="preserve"> </t>
        </is>
      </c>
    </row>
    <row r="60">
      <c r="A60" s="3" t="inlineStr">
        <is>
          <t>Guarantor Obligations [Line Items]</t>
        </is>
      </c>
      <c r="B60" s="4" t="inlineStr">
        <is>
          <t xml:space="preserve"> </t>
        </is>
      </c>
    </row>
    <row r="61">
      <c r="A61" s="4" t="inlineStr">
        <is>
          <t>Maximum Payout</t>
        </is>
      </c>
      <c r="B61" s="9" t="n">
        <v>44.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22" customWidth="1" min="2" max="2"/>
  </cols>
  <sheetData>
    <row r="1">
      <c r="A1" s="1" t="inlineStr">
        <is>
          <t>Commitments, Contingencies and Guarantees - Narrative (Details)</t>
        </is>
      </c>
      <c r="B1" s="2" t="inlineStr">
        <is>
          <t>Aug. 31, 2022 USD ($)</t>
        </is>
      </c>
    </row>
    <row r="2">
      <c r="A2" s="3" t="inlineStr">
        <is>
          <t>Loss Contingencies [Line Items]</t>
        </is>
      </c>
      <c r="B2" s="4" t="inlineStr">
        <is>
          <t xml:space="preserve"> </t>
        </is>
      </c>
    </row>
    <row r="3">
      <c r="A3" s="4" t="inlineStr">
        <is>
          <t>Contingency accrual</t>
        </is>
      </c>
      <c r="B3" s="6" t="n">
        <v>80000000</v>
      </c>
    </row>
    <row r="4">
      <c r="A4" s="4" t="inlineStr">
        <is>
          <t>Fair value of derivative contracts meeting the definition of a guarantee</t>
        </is>
      </c>
      <c r="B4" s="5" t="n">
        <v>768800000</v>
      </c>
    </row>
    <row r="5">
      <c r="A5" s="4" t="inlineStr">
        <is>
          <t>Standby letters of credit</t>
        </is>
      </c>
      <c r="B5" s="4" t="inlineStr">
        <is>
          <t xml:space="preserve"> </t>
        </is>
      </c>
    </row>
    <row r="6">
      <c r="A6" s="3" t="inlineStr">
        <is>
          <t>Loss Contingencies [Line Items]</t>
        </is>
      </c>
      <c r="B6" s="4" t="inlineStr">
        <is>
          <t xml:space="preserve"> </t>
        </is>
      </c>
    </row>
    <row r="7">
      <c r="A7" s="4" t="inlineStr">
        <is>
          <t>Letters of credit</t>
        </is>
      </c>
      <c r="B7" s="6" t="n">
        <v>13700000</v>
      </c>
    </row>
    <row r="8">
      <c r="A8" s="4" t="inlineStr">
        <is>
          <t>Expiration period maximum</t>
        </is>
      </c>
      <c r="B8" s="4" t="inlineStr">
        <is>
          <t>1 year</t>
        </is>
      </c>
    </row>
    <row r="9">
      <c r="A9" s="4" t="inlineStr">
        <is>
          <t>Jefferies Finance</t>
        </is>
      </c>
      <c r="B9" s="4" t="inlineStr">
        <is>
          <t xml:space="preserve"> </t>
        </is>
      </c>
    </row>
    <row r="10">
      <c r="A10" s="3" t="inlineStr">
        <is>
          <t>Loss Contingencies [Line Items]</t>
        </is>
      </c>
      <c r="B10" s="4" t="inlineStr">
        <is>
          <t xml:space="preserve"> </t>
        </is>
      </c>
    </row>
    <row r="11">
      <c r="A11" s="4" t="inlineStr">
        <is>
          <t>Line of credit commitment to associated companies, funded portion</t>
        </is>
      </c>
      <c r="B11" s="6" t="n">
        <v>0</v>
      </c>
    </row>
    <row r="12">
      <c r="A12" s="4" t="inlineStr">
        <is>
          <t>Line of credit facility commitment of Jefferies</t>
        </is>
      </c>
      <c r="B12" s="6" t="n">
        <v>250000000</v>
      </c>
    </row>
    <row r="13">
      <c r="A13" s="4" t="inlineStr">
        <is>
          <t>Berkadia</t>
        </is>
      </c>
      <c r="B13" s="4" t="inlineStr">
        <is>
          <t xml:space="preserve"> </t>
        </is>
      </c>
    </row>
    <row r="14">
      <c r="A14" s="3" t="inlineStr">
        <is>
          <t>Loss Contingencies [Line Items]</t>
        </is>
      </c>
      <c r="B14" s="4" t="inlineStr">
        <is>
          <t xml:space="preserve"> </t>
        </is>
      </c>
    </row>
    <row r="15">
      <c r="A15" s="4" t="inlineStr">
        <is>
          <t>Reimbursement of losses incurred, maximum percentage</t>
        </is>
      </c>
      <c r="B15" s="8" t="n">
        <v>0.5</v>
      </c>
    </row>
    <row r="16">
      <c r="A16" s="4" t="inlineStr">
        <is>
          <t>Surety policy issued</t>
        </is>
      </c>
      <c r="B16" s="6" t="n">
        <v>1500000000</v>
      </c>
    </row>
    <row r="17">
      <c r="A17" s="4" t="inlineStr">
        <is>
          <t>Aggregate amount of commercial paper outstanding</t>
        </is>
      </c>
      <c r="B17" s="5" t="n">
        <v>1470000000</v>
      </c>
    </row>
    <row r="18">
      <c r="A18" s="4" t="inlineStr">
        <is>
          <t>HomeFed</t>
        </is>
      </c>
      <c r="B18" s="4" t="inlineStr">
        <is>
          <t xml:space="preserve"> </t>
        </is>
      </c>
    </row>
    <row r="19">
      <c r="A19" s="3" t="inlineStr">
        <is>
          <t>Loss Contingencies [Line Items]</t>
        </is>
      </c>
      <c r="B19" s="4" t="inlineStr">
        <is>
          <t xml:space="preserve"> </t>
        </is>
      </c>
    </row>
    <row r="20">
      <c r="A20" s="4" t="inlineStr">
        <is>
          <t>Aggregate amount of infrastructure improvement bonds outstanding</t>
        </is>
      </c>
      <c r="B20" s="5" t="n">
        <v>69800000</v>
      </c>
    </row>
    <row r="21">
      <c r="A21" s="4" t="inlineStr">
        <is>
          <t>Jefferies Capital Partners LLC and its private equity funds</t>
        </is>
      </c>
      <c r="B21" s="4" t="inlineStr">
        <is>
          <t xml:space="preserve"> </t>
        </is>
      </c>
    </row>
    <row r="22">
      <c r="A22" s="3" t="inlineStr">
        <is>
          <t>Loss Contingencies [Line Items]</t>
        </is>
      </c>
      <c r="B22" s="4" t="inlineStr">
        <is>
          <t xml:space="preserve"> </t>
        </is>
      </c>
    </row>
    <row r="23">
      <c r="A23" s="4" t="inlineStr">
        <is>
          <t>Equity commitments</t>
        </is>
      </c>
      <c r="B23" s="5" t="n">
        <v>10700000</v>
      </c>
    </row>
    <row r="24">
      <c r="A24" s="4" t="inlineStr">
        <is>
          <t>Other Investments</t>
        </is>
      </c>
      <c r="B24" s="4" t="inlineStr">
        <is>
          <t xml:space="preserve"> </t>
        </is>
      </c>
    </row>
    <row r="25">
      <c r="A25" s="3" t="inlineStr">
        <is>
          <t>Loss Contingencies [Line Items]</t>
        </is>
      </c>
      <c r="B25" s="4" t="inlineStr">
        <is>
          <t xml:space="preserve"> </t>
        </is>
      </c>
    </row>
    <row r="26">
      <c r="A26" s="4" t="inlineStr">
        <is>
          <t>Equity commitments</t>
        </is>
      </c>
      <c r="B26" s="5" t="n">
        <v>37500000</v>
      </c>
    </row>
    <row r="27">
      <c r="A27" s="4" t="inlineStr">
        <is>
          <t>Oak Hill Entities</t>
        </is>
      </c>
      <c r="B27" s="4" t="inlineStr">
        <is>
          <t xml:space="preserve"> </t>
        </is>
      </c>
    </row>
    <row r="28">
      <c r="A28" s="3" t="inlineStr">
        <is>
          <t>Loss Contingencies [Line Items]</t>
        </is>
      </c>
      <c r="B28" s="4" t="inlineStr">
        <is>
          <t xml:space="preserve"> </t>
        </is>
      </c>
    </row>
    <row r="29">
      <c r="A29" s="4" t="inlineStr">
        <is>
          <t>Equity commitments</t>
        </is>
      </c>
      <c r="B29" s="5" t="n">
        <v>69700000</v>
      </c>
    </row>
    <row r="30">
      <c r="A30" s="4" t="inlineStr">
        <is>
          <t>Clients</t>
        </is>
      </c>
      <c r="B30" s="4" t="inlineStr">
        <is>
          <t xml:space="preserve"> </t>
        </is>
      </c>
    </row>
    <row r="31">
      <c r="A31" s="3" t="inlineStr">
        <is>
          <t>Loss Contingencies [Line Items]</t>
        </is>
      </c>
      <c r="B31" s="4" t="inlineStr">
        <is>
          <t xml:space="preserve"> </t>
        </is>
      </c>
    </row>
    <row r="32">
      <c r="A32" s="4" t="inlineStr">
        <is>
          <t>Outstanding loan commitments</t>
        </is>
      </c>
      <c r="B32" s="5" t="n">
        <v>100400000</v>
      </c>
    </row>
    <row r="33">
      <c r="A33" s="4" t="inlineStr">
        <is>
          <t>Strategic Affiliates</t>
        </is>
      </c>
      <c r="B33" s="4" t="inlineStr">
        <is>
          <t xml:space="preserve"> </t>
        </is>
      </c>
    </row>
    <row r="34">
      <c r="A34" s="3" t="inlineStr">
        <is>
          <t>Loss Contingencies [Line Items]</t>
        </is>
      </c>
      <c r="B34" s="4" t="inlineStr">
        <is>
          <t xml:space="preserve"> </t>
        </is>
      </c>
    </row>
    <row r="35">
      <c r="A35" s="4" t="inlineStr">
        <is>
          <t>Equity commitments</t>
        </is>
      </c>
      <c r="B35" s="6" t="n">
        <v>4158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Guarantees (Details) - Derivative notional amount $ in Millions</t>
        </is>
      </c>
      <c r="B1" s="2" t="inlineStr">
        <is>
          <t>Aug. 31, 2022 USD ($)</t>
        </is>
      </c>
    </row>
    <row r="2">
      <c r="A2" s="4" t="inlineStr">
        <is>
          <t>Derivative contracts – non-credit related</t>
        </is>
      </c>
      <c r="B2" s="4" t="inlineStr">
        <is>
          <t xml:space="preserve"> </t>
        </is>
      </c>
    </row>
    <row r="3">
      <c r="A3" s="3" t="inlineStr">
        <is>
          <t>Guarantor Obligations [Line Items]</t>
        </is>
      </c>
      <c r="B3" s="4" t="inlineStr">
        <is>
          <t xml:space="preserve"> </t>
        </is>
      </c>
    </row>
    <row r="4">
      <c r="A4" s="4" t="inlineStr">
        <is>
          <t>2022</t>
        </is>
      </c>
      <c r="B4" s="9" t="n">
        <v>6346.3</v>
      </c>
    </row>
    <row r="5">
      <c r="A5" s="4" t="inlineStr">
        <is>
          <t>2023</t>
        </is>
      </c>
      <c r="B5" s="11" t="n">
        <v>9661.9</v>
      </c>
    </row>
    <row r="6">
      <c r="A6" s="4" t="inlineStr">
        <is>
          <t>2024 and 2025</t>
        </is>
      </c>
      <c r="B6" s="11" t="n">
        <v>13329.4</v>
      </c>
    </row>
    <row r="7">
      <c r="A7" s="4" t="inlineStr">
        <is>
          <t>2026 and 2027</t>
        </is>
      </c>
      <c r="B7" s="11" t="n">
        <v>1696.8</v>
      </c>
    </row>
    <row r="8">
      <c r="A8" s="4" t="inlineStr">
        <is>
          <t>2028 and Later</t>
        </is>
      </c>
      <c r="B8" s="5" t="n">
        <v>107</v>
      </c>
    </row>
    <row r="9">
      <c r="A9" s="4" t="inlineStr">
        <is>
          <t>Notional/ Maximum Payout</t>
        </is>
      </c>
      <c r="B9" s="11" t="n">
        <v>31141.4</v>
      </c>
    </row>
    <row r="10">
      <c r="A10" s="4" t="inlineStr">
        <is>
          <t>Written derivative contracts – credit related</t>
        </is>
      </c>
      <c r="B10" s="4" t="inlineStr">
        <is>
          <t xml:space="preserve"> </t>
        </is>
      </c>
    </row>
    <row r="11">
      <c r="A11" s="3" t="inlineStr">
        <is>
          <t>Guarantor Obligations [Line Items]</t>
        </is>
      </c>
      <c r="B11" s="4" t="inlineStr">
        <is>
          <t xml:space="preserve"> </t>
        </is>
      </c>
    </row>
    <row r="12">
      <c r="A12" s="4" t="inlineStr">
        <is>
          <t>2022</t>
        </is>
      </c>
      <c r="B12" s="5" t="n">
        <v>0</v>
      </c>
    </row>
    <row r="13">
      <c r="A13" s="4" t="inlineStr">
        <is>
          <t>2023</t>
        </is>
      </c>
      <c r="B13" s="5" t="n">
        <v>0</v>
      </c>
    </row>
    <row r="14">
      <c r="A14" s="4" t="inlineStr">
        <is>
          <t>2024 and 2025</t>
        </is>
      </c>
      <c r="B14" s="11" t="n">
        <v>0.2</v>
      </c>
    </row>
    <row r="15">
      <c r="A15" s="4" t="inlineStr">
        <is>
          <t>2026 and 2027</t>
        </is>
      </c>
      <c r="B15" s="5" t="n">
        <v>0</v>
      </c>
    </row>
    <row r="16">
      <c r="A16" s="4" t="inlineStr">
        <is>
          <t>2028 and Later</t>
        </is>
      </c>
      <c r="B16" s="5" t="n">
        <v>0</v>
      </c>
    </row>
    <row r="17">
      <c r="A17" s="4" t="inlineStr">
        <is>
          <t>Notional/ Maximum Payout</t>
        </is>
      </c>
      <c r="B17" s="11" t="n">
        <v>0.2</v>
      </c>
    </row>
    <row r="18">
      <c r="A18" s="4" t="inlineStr">
        <is>
          <t>Total derivative contracts</t>
        </is>
      </c>
      <c r="B18" s="4" t="inlineStr">
        <is>
          <t xml:space="preserve"> </t>
        </is>
      </c>
    </row>
    <row r="19">
      <c r="A19" s="3" t="inlineStr">
        <is>
          <t>Guarantor Obligations [Line Items]</t>
        </is>
      </c>
      <c r="B19" s="4" t="inlineStr">
        <is>
          <t xml:space="preserve"> </t>
        </is>
      </c>
    </row>
    <row r="20">
      <c r="A20" s="4" t="inlineStr">
        <is>
          <t>2022</t>
        </is>
      </c>
      <c r="B20" s="11" t="n">
        <v>6346.3</v>
      </c>
    </row>
    <row r="21">
      <c r="A21" s="4" t="inlineStr">
        <is>
          <t>2023</t>
        </is>
      </c>
      <c r="B21" s="11" t="n">
        <v>9661.9</v>
      </c>
    </row>
    <row r="22">
      <c r="A22" s="4" t="inlineStr">
        <is>
          <t>2024 and 2025</t>
        </is>
      </c>
      <c r="B22" s="11" t="n">
        <v>13329.6</v>
      </c>
    </row>
    <row r="23">
      <c r="A23" s="4" t="inlineStr">
        <is>
          <t>2026 and 2027</t>
        </is>
      </c>
      <c r="B23" s="11" t="n">
        <v>1696.8</v>
      </c>
    </row>
    <row r="24">
      <c r="A24" s="4" t="inlineStr">
        <is>
          <t>2028 and Later</t>
        </is>
      </c>
      <c r="B24" s="5" t="n">
        <v>107</v>
      </c>
    </row>
    <row r="25">
      <c r="A25" s="4" t="inlineStr">
        <is>
          <t>Notional/ Maximum Payout</t>
        </is>
      </c>
      <c r="B25" s="9" t="n">
        <v>3114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Net Capital Requirements (Details) $ in Millions</t>
        </is>
      </c>
      <c r="B1" s="2" t="inlineStr">
        <is>
          <t>Aug. 31, 2022 USD ($)</t>
        </is>
      </c>
    </row>
    <row r="2">
      <c r="A2" s="4" t="inlineStr">
        <is>
          <t>Jefferies LLC</t>
        </is>
      </c>
      <c r="B2" s="4" t="inlineStr">
        <is>
          <t xml:space="preserve"> </t>
        </is>
      </c>
    </row>
    <row r="3">
      <c r="A3" s="3" t="inlineStr">
        <is>
          <t>Net Capital Requirements [Line Items]</t>
        </is>
      </c>
      <c r="B3" s="4" t="inlineStr">
        <is>
          <t xml:space="preserve"> </t>
        </is>
      </c>
    </row>
    <row r="4">
      <c r="A4" s="4" t="inlineStr">
        <is>
          <t>Net capital</t>
        </is>
      </c>
      <c r="B4" s="6" t="n">
        <v>1170</v>
      </c>
    </row>
    <row r="5">
      <c r="A5" s="4" t="inlineStr">
        <is>
          <t>Excess net capital</t>
        </is>
      </c>
      <c r="B5" s="5" t="n">
        <v>1070</v>
      </c>
    </row>
    <row r="6">
      <c r="A6" s="4" t="inlineStr">
        <is>
          <t>JFSI</t>
        </is>
      </c>
      <c r="B6" s="4" t="inlineStr">
        <is>
          <t xml:space="preserve"> </t>
        </is>
      </c>
    </row>
    <row r="7">
      <c r="A7" s="3" t="inlineStr">
        <is>
          <t>Net Capital Requirements [Line Items]</t>
        </is>
      </c>
      <c r="B7" s="4" t="inlineStr">
        <is>
          <t xml:space="preserve"> </t>
        </is>
      </c>
    </row>
    <row r="8">
      <c r="A8" s="4" t="inlineStr">
        <is>
          <t>Net capital</t>
        </is>
      </c>
      <c r="B8" s="11" t="n">
        <v>321.2</v>
      </c>
    </row>
    <row r="9">
      <c r="A9" s="4" t="inlineStr">
        <is>
          <t>Excess net capital</t>
        </is>
      </c>
      <c r="B9" s="9" t="n">
        <v>301.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air Value Information (Details) - USD ($) $ in Thousands</t>
        </is>
      </c>
      <c r="B1" s="2" t="inlineStr">
        <is>
          <t>Aug. 31, 2022</t>
        </is>
      </c>
      <c r="C1" s="2" t="inlineStr">
        <is>
          <t>Nov. 30,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borrowings</t>
        </is>
      </c>
      <c r="B3" s="6" t="n">
        <v>564239</v>
      </c>
      <c r="C3" s="6" t="n">
        <v>221863</v>
      </c>
    </row>
    <row r="4">
      <c r="A4" s="4" t="inlineStr">
        <is>
          <t>Long-term debt</t>
        </is>
      </c>
      <c r="B4" s="5" t="n">
        <v>8635466</v>
      </c>
      <c r="C4" s="5" t="n">
        <v>9125745</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s and loans receivable</t>
        </is>
      </c>
      <c r="B7" s="5" t="n">
        <v>887754</v>
      </c>
      <c r="C7" s="5" t="n">
        <v>835009</v>
      </c>
    </row>
    <row r="8">
      <c r="A8" s="4" t="inlineStr">
        <is>
          <t>Short-term borrowings</t>
        </is>
      </c>
      <c r="B8" s="5" t="n">
        <v>564239</v>
      </c>
      <c r="C8" s="5" t="n">
        <v>221863</v>
      </c>
    </row>
    <row r="9">
      <c r="A9" s="4" t="inlineStr">
        <is>
          <t>Long-term debt</t>
        </is>
      </c>
      <c r="B9" s="5" t="n">
        <v>7118056</v>
      </c>
      <c r="C9" s="5" t="n">
        <v>7282147</v>
      </c>
    </row>
    <row r="10">
      <c r="A10" s="4" t="inlineStr">
        <is>
          <t>Fair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s and loans receivable</t>
        </is>
      </c>
      <c r="B12" s="5" t="n">
        <v>929449</v>
      </c>
      <c r="C12" s="5" t="n">
        <v>866163</v>
      </c>
    </row>
    <row r="13">
      <c r="A13" s="4" t="inlineStr">
        <is>
          <t>Short-term borrowings</t>
        </is>
      </c>
      <c r="B13" s="5" t="n">
        <v>564239</v>
      </c>
      <c r="C13" s="5" t="n">
        <v>221863</v>
      </c>
    </row>
    <row r="14">
      <c r="A14" s="4" t="inlineStr">
        <is>
          <t>Long-term debt</t>
        </is>
      </c>
      <c r="B14" s="6" t="n">
        <v>6887258</v>
      </c>
      <c r="C14" s="6" t="n">
        <v>80042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836927</v>
      </c>
      <c r="C4" s="6" t="n">
        <v>2140594</v>
      </c>
      <c r="D4" s="6" t="n">
        <v>5397874</v>
      </c>
      <c r="E4" s="6" t="n">
        <v>7010511</v>
      </c>
      <c r="F4" s="4" t="inlineStr">
        <is>
          <t xml:space="preserve"> </t>
        </is>
      </c>
    </row>
    <row r="5">
      <c r="A5" s="4" t="inlineStr">
        <is>
          <t>Investment bank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709334</v>
      </c>
      <c r="C7" s="5" t="n">
        <v>1180620</v>
      </c>
      <c r="D7" s="5" t="n">
        <v>2255241</v>
      </c>
      <c r="E7" s="5" t="n">
        <v>3184932</v>
      </c>
      <c r="F7" s="4" t="inlineStr">
        <is>
          <t xml:space="preserve"> </t>
        </is>
      </c>
    </row>
    <row r="8">
      <c r="A8" s="4" t="inlineStr">
        <is>
          <t>Co-sponsored Companies | Investment bank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5" t="n">
        <v>21400</v>
      </c>
      <c r="D10" s="4" t="inlineStr">
        <is>
          <t xml:space="preserve"> </t>
        </is>
      </c>
      <c r="E10" s="5" t="n">
        <v>45500</v>
      </c>
      <c r="F10" s="4" t="inlineStr">
        <is>
          <t xml:space="preserve"> </t>
        </is>
      </c>
    </row>
    <row r="11">
      <c r="A11" s="4" t="inlineStr">
        <is>
          <t>Private Equity Related Fu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to and/or equity investments in related funds</t>
        </is>
      </c>
      <c r="B13" s="5" t="n">
        <v>29600</v>
      </c>
      <c r="C13" s="4" t="inlineStr">
        <is>
          <t xml:space="preserve"> </t>
        </is>
      </c>
      <c r="D13" s="5" t="n">
        <v>29600</v>
      </c>
      <c r="E13" s="4" t="inlineStr">
        <is>
          <t xml:space="preserve"> </t>
        </is>
      </c>
      <c r="F13" s="6" t="n">
        <v>27100</v>
      </c>
    </row>
    <row r="14">
      <c r="A14" s="4" t="inlineStr">
        <is>
          <t>JCP Fund V</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gains (losses) from private equity related funds</t>
        </is>
      </c>
      <c r="B16" s="5" t="n">
        <v>1700</v>
      </c>
      <c r="C16" s="6" t="n">
        <v>4200</v>
      </c>
      <c r="D16" s="5" t="n">
        <v>4900</v>
      </c>
      <c r="E16" s="6" t="n">
        <v>8700</v>
      </c>
      <c r="F16" s="4" t="inlineStr">
        <is>
          <t xml:space="preserve"> </t>
        </is>
      </c>
    </row>
    <row r="17">
      <c r="A17" s="4" t="inlineStr">
        <is>
          <t>Affiliated entity | Berkadia | Jefferies Grou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commitment</t>
        </is>
      </c>
      <c r="B19" s="5" t="n">
        <v>293400</v>
      </c>
      <c r="C19" s="4" t="inlineStr">
        <is>
          <t xml:space="preserve"> </t>
        </is>
      </c>
      <c r="D19" s="5" t="n">
        <v>293400</v>
      </c>
      <c r="E19" s="4" t="inlineStr">
        <is>
          <t xml:space="preserve"> </t>
        </is>
      </c>
      <c r="F19" s="5" t="n">
        <v>425600</v>
      </c>
    </row>
    <row r="20">
      <c r="A20" s="4" t="inlineStr">
        <is>
          <t>Affiliated entity | Monashee | Jefferies Grou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in related party</t>
        </is>
      </c>
      <c r="B22" s="5" t="n">
        <v>16300</v>
      </c>
      <c r="C22" s="4" t="inlineStr">
        <is>
          <t xml:space="preserve"> </t>
        </is>
      </c>
      <c r="D22" s="5" t="n">
        <v>16300</v>
      </c>
      <c r="E22" s="4" t="inlineStr">
        <is>
          <t xml:space="preserve"> </t>
        </is>
      </c>
      <c r="F22" s="5" t="n">
        <v>13600</v>
      </c>
    </row>
    <row r="23">
      <c r="A23" s="4" t="inlineStr">
        <is>
          <t>Affiliated entity | Oak Hill | Jefferies Grou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in related party</t>
        </is>
      </c>
      <c r="B25" s="5" t="n">
        <v>3900</v>
      </c>
      <c r="C25" s="4" t="inlineStr">
        <is>
          <t xml:space="preserve"> </t>
        </is>
      </c>
      <c r="D25" s="5" t="n">
        <v>3900</v>
      </c>
      <c r="E25" s="4" t="inlineStr">
        <is>
          <t xml:space="preserve"> </t>
        </is>
      </c>
      <c r="F25" s="5" t="n">
        <v>6000</v>
      </c>
    </row>
    <row r="26">
      <c r="A26" s="4" t="inlineStr">
        <is>
          <t>Affiliated entity | FXCM | Jefferies Group | Payables, expense accruals and other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C foreign exchange contracts</t>
        </is>
      </c>
      <c r="B28" s="5" t="n">
        <v>600</v>
      </c>
      <c r="C28" s="4" t="inlineStr">
        <is>
          <t xml:space="preserve"> </t>
        </is>
      </c>
      <c r="D28" s="5" t="n">
        <v>600</v>
      </c>
      <c r="E28" s="4" t="inlineStr">
        <is>
          <t xml:space="preserve"> </t>
        </is>
      </c>
      <c r="F28" s="5" t="n">
        <v>700</v>
      </c>
    </row>
    <row r="29">
      <c r="A29" s="4" t="inlineStr">
        <is>
          <t>Officers and employe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outstanding to related party</t>
        </is>
      </c>
      <c r="B31" s="6" t="n">
        <v>18600</v>
      </c>
      <c r="C31" s="4" t="inlineStr">
        <is>
          <t xml:space="preserve"> </t>
        </is>
      </c>
      <c r="D31" s="6" t="n">
        <v>18600</v>
      </c>
      <c r="E31" s="4" t="inlineStr">
        <is>
          <t xml:space="preserve"> </t>
        </is>
      </c>
      <c r="F31" s="6" t="n">
        <v>2310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egment Information - Narrative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Dec.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0220</v>
      </c>
      <c r="C4" s="6" t="n">
        <v>19518</v>
      </c>
      <c r="D4" s="6" t="n">
        <v>28619</v>
      </c>
      <c r="E4" s="6" t="n">
        <v>59828</v>
      </c>
      <c r="F4" s="4" t="inlineStr">
        <is>
          <t xml:space="preserve"> </t>
        </is>
      </c>
    </row>
    <row r="5">
      <c r="A5" s="4" t="inlineStr">
        <is>
          <t>Reportable Segments | Merchant Banking and Asset Management Seg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assets</t>
        </is>
      </c>
      <c r="B7" s="4" t="inlineStr">
        <is>
          <t xml:space="preserve"> </t>
        </is>
      </c>
      <c r="C7" s="4" t="inlineStr">
        <is>
          <t xml:space="preserve"> </t>
        </is>
      </c>
      <c r="D7" s="4" t="inlineStr">
        <is>
          <t xml:space="preserve"> </t>
        </is>
      </c>
      <c r="E7" s="4" t="inlineStr">
        <is>
          <t xml:space="preserve"> </t>
        </is>
      </c>
      <c r="F7" s="6" t="n">
        <v>477000</v>
      </c>
    </row>
    <row r="8">
      <c r="A8" s="4" t="inlineStr">
        <is>
          <t>Reportable Segments | Merchant Bank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assets</t>
        </is>
      </c>
      <c r="B10" s="4" t="inlineStr">
        <is>
          <t xml:space="preserve"> </t>
        </is>
      </c>
      <c r="C10" s="4" t="inlineStr">
        <is>
          <t xml:space="preserve"> </t>
        </is>
      </c>
      <c r="D10" s="4" t="inlineStr">
        <is>
          <t xml:space="preserve"> </t>
        </is>
      </c>
      <c r="E10" s="4" t="inlineStr">
        <is>
          <t xml:space="preserve"> </t>
        </is>
      </c>
      <c r="F10" s="5" t="n">
        <v>194000</v>
      </c>
    </row>
    <row r="11">
      <c r="A11" s="4" t="inlineStr">
        <is>
          <t>Interest expense</t>
        </is>
      </c>
      <c r="B11" s="5" t="n">
        <v>1200</v>
      </c>
      <c r="C11" s="5" t="n">
        <v>800</v>
      </c>
      <c r="D11" s="5" t="n">
        <v>2800</v>
      </c>
      <c r="E11" s="5" t="n">
        <v>2500</v>
      </c>
      <c r="F11" s="4" t="inlineStr">
        <is>
          <t xml:space="preserve"> </t>
        </is>
      </c>
    </row>
    <row r="12">
      <c r="A12" s="4" t="inlineStr">
        <is>
          <t>Reportable Segments | Investment Banking and Capital Mark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assets</t>
        </is>
      </c>
      <c r="B14" s="4" t="inlineStr">
        <is>
          <t xml:space="preserve"> </t>
        </is>
      </c>
      <c r="C14" s="4" t="inlineStr">
        <is>
          <t xml:space="preserve"> </t>
        </is>
      </c>
      <c r="D14" s="4" t="inlineStr">
        <is>
          <t xml:space="preserve"> </t>
        </is>
      </c>
      <c r="E14" s="4" t="inlineStr">
        <is>
          <t xml:space="preserve"> </t>
        </is>
      </c>
      <c r="F14" s="5" t="n">
        <v>139000</v>
      </c>
    </row>
    <row r="15">
      <c r="A15" s="4" t="inlineStr">
        <is>
          <t>Interest expense</t>
        </is>
      </c>
      <c r="B15" s="4" t="inlineStr">
        <is>
          <t xml:space="preserve"> </t>
        </is>
      </c>
      <c r="C15" s="5" t="n">
        <v>5000</v>
      </c>
      <c r="D15" s="4" t="inlineStr">
        <is>
          <t xml:space="preserve"> </t>
        </is>
      </c>
      <c r="E15" s="5" t="n">
        <v>15800</v>
      </c>
      <c r="F15" s="4" t="inlineStr">
        <is>
          <t xml:space="preserve"> </t>
        </is>
      </c>
    </row>
    <row r="16">
      <c r="A16" s="4" t="inlineStr">
        <is>
          <t>Reportable Segments | Investment Banking and Capital Markets | Foursigh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assets</t>
        </is>
      </c>
      <c r="B18" s="4" t="inlineStr">
        <is>
          <t xml:space="preserve"> </t>
        </is>
      </c>
      <c r="C18" s="4" t="inlineStr">
        <is>
          <t xml:space="preserve"> </t>
        </is>
      </c>
      <c r="D18" s="4" t="inlineStr">
        <is>
          <t xml:space="preserve"> </t>
        </is>
      </c>
      <c r="E18" s="4" t="inlineStr">
        <is>
          <t xml:space="preserve"> </t>
        </is>
      </c>
      <c r="F18" s="5" t="n">
        <v>48000</v>
      </c>
    </row>
    <row r="19">
      <c r="A19" s="4" t="inlineStr">
        <is>
          <t>Reportable Segments | Asset Manag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assets</t>
        </is>
      </c>
      <c r="B21" s="4" t="inlineStr">
        <is>
          <t xml:space="preserve"> </t>
        </is>
      </c>
      <c r="C21" s="4" t="inlineStr">
        <is>
          <t xml:space="preserve"> </t>
        </is>
      </c>
      <c r="D21" s="4" t="inlineStr">
        <is>
          <t xml:space="preserve"> </t>
        </is>
      </c>
      <c r="E21" s="4" t="inlineStr">
        <is>
          <t xml:space="preserve"> </t>
        </is>
      </c>
      <c r="F21" s="6" t="n">
        <v>55000</v>
      </c>
    </row>
    <row r="22">
      <c r="A22" s="4" t="inlineStr">
        <is>
          <t>Reconciling items - Parent Company intere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expense</t>
        </is>
      </c>
      <c r="B24" s="6" t="n">
        <v>9000</v>
      </c>
      <c r="C24" s="6" t="n">
        <v>13800</v>
      </c>
      <c r="D24" s="6" t="n">
        <v>25800</v>
      </c>
      <c r="E24" s="6" t="n">
        <v>41500</v>
      </c>
      <c r="F24"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Aug.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Jefferies Financial Group Inc. ("Jefferies," "we," "our" or the "Company") is engaged in investment banking and capital markets, and asset management. Our strategy focuses on continuing to build out our investment banking effort, enhancing our capital markets businesses and further developing our Leucadia Asset Management alternative asset management platform, while returning excess capital to shareholders. Jefferies Group LLC ("Jefferies Group"), our largest subsidiary, is the largest independent U.S.-headquartered global full-service integrated investment banking and capital markets firm. Jefferies Group operates in two business segments: Investment Banking and Capital Markets, and Asset Management. Investment Banking and Capital Markets includes investment banking, capital markets and other related services. Investment banking provides underwriting and financial advisory services to clients across most industry sectors in the Americas, Europe, the Middle East and Africa, and Asia Pacific. Capital markets businesses operate across the spectrum of equities and fixed income products. Within Asset Management, we manage, invest in and provide services to a diverse group of alternative asset management platforms across a spectrum of investment strategies and asset classes. Asset Management offers institutional clients an innovative range of investment strategies through its affiliated managers. We own a legacy portfolio of businesses and investments that we historically denominated as our "Merchant Banking" business and are reflected in our consolidated results as consolidated subsidiaries, equity investments, securities or in other ways. We are well along in the process of liquidating this portfolio, with the intention of selling to third parties, distributing to shareholders or transferring the balance of this portfolio to our Asset Management reportable segment over the next few years. In adhering to our long-standing fundamental strategy of focusing on building our investment banking and capital markets businesses and reducing the size of our Merchant Banking portfolio, during the three months ended August 31, 2022, we sold our wholly-owned manufacturing subsidiary, Idaho Timber, in two transactions at a combined sales price of $239.3 million. The pre-tax gain recognized as a result of the sale of Idaho Timber, $139.0 million in the Merchant Banking segment during the three months ended August 31, 2022, is classified as Other revenue. We continue to work diligently to effect the spin-off to shareholders of our holdings in Vitesse Energy, LLC ("Vitesse Energy") by the end of our fiscal year, subject to necessary regulatory reviews and rulings. That spin-off will involve the formation of a new standalone entity, Vitesse Energy, Inc., that will ultimately be a publicly traded company listed on the New York Stock Exchange. Jefferies expects that its ownership interests in Vitesse Energy, Inc. will be distributed tax-free on a pro rata basis to all shareholders. At August 31, 2022, Vitesse Energy had a net book value of $505.3 million. In addition, Jefferies expects to streamline and simplify its corporate structure by merging Jefferies Group into Jefferies by fiscal year-end 2022. This merger will, among other things, eliminate the requirement for two sets of Form 10-Qs, Form 10-Ks, and other duplicative processes at Jefferies and Jefferies Group, and result in Jefferies parent company assuming commitments and obligations of Jefferies Group. Our Merchant Banking reportable segment primarily includes OpNet S.p.A. ("OpNet") (formerly known as Linkem) (fixed wireless broadband services in Italy); Vitesse Energy (oil and gas production and development); real estate, primarily HomeFed LLC ("HomeFed"); Idaho Timber (manufacturing) prior to its sale in August 2022 and FXCM Group, LLC ("FXCM") (provider of online foreign exchange trading services). On December 1, 2021, we made a $477 million contribution of net assets, including both Merchant Banking and Asset Management investments, to Jefferies Group. The transferred Merchant Banking investments are now being managed by a different management team, while the Asset Management investments continue to be managed by the co-Presidents of Asset Management who oversee all asset management activities across the Company. As a result, we transferred $194 million of net assets out of our Merchant Banking segment: $139 million of these net assets, including $48 million of net assets relating to Foursight Capital LLC ("Foursight"), were transferred into our Investment Banking and Capital Markets segment; the remaining $55 million of net assets transferred are now managed by the co-Presidents of Asset Management and are included in our Asset Management segment. Prior year amounts have been reclassified to conform to current segment report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 Schedule of Segment Reporting Information, by Segment (Details) - USD ($) $ in Thousands</t>
        </is>
      </c>
      <c r="C1" s="2" t="inlineStr">
        <is>
          <t>3 Months Ended</t>
        </is>
      </c>
      <c r="E1" s="2" t="inlineStr">
        <is>
          <t>9 Months Ended</t>
        </is>
      </c>
    </row>
    <row r="2">
      <c r="C2" s="2" t="inlineStr">
        <is>
          <t>Aug. 31, 2022</t>
        </is>
      </c>
      <c r="D2" s="2" t="inlineStr">
        <is>
          <t>Aug. 31, 2021</t>
        </is>
      </c>
      <c r="E2" s="2" t="inlineStr">
        <is>
          <t>Aug. 31, 2022</t>
        </is>
      </c>
      <c r="F2" s="2" t="inlineStr">
        <is>
          <t>Aug. 31, 2021</t>
        </is>
      </c>
      <c r="G2" s="2" t="inlineStr">
        <is>
          <t>Nov.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olidated revenues</t>
        </is>
      </c>
      <c r="C4" s="6" t="n">
        <v>1524890</v>
      </c>
      <c r="D4" s="6" t="n">
        <v>1938984</v>
      </c>
      <c r="E4" s="6" t="n">
        <v>4625887</v>
      </c>
      <c r="F4" s="6" t="n">
        <v>6376433</v>
      </c>
      <c r="G4" s="4" t="inlineStr">
        <is>
          <t xml:space="preserve"> </t>
        </is>
      </c>
    </row>
    <row r="5">
      <c r="A5" s="4" t="inlineStr">
        <is>
          <t>Total consolidated income before income taxes</t>
        </is>
      </c>
      <c r="C5" s="5" t="n">
        <v>301850</v>
      </c>
      <c r="D5" s="5" t="n">
        <v>553616</v>
      </c>
      <c r="E5" s="5" t="n">
        <v>860723</v>
      </c>
      <c r="F5" s="5" t="n">
        <v>1828540</v>
      </c>
      <c r="G5" s="4" t="inlineStr">
        <is>
          <t xml:space="preserve"> </t>
        </is>
      </c>
    </row>
    <row r="6">
      <c r="A6" s="4" t="inlineStr">
        <is>
          <t>Total consolidated depreciation and amortization expenses</t>
        </is>
      </c>
      <c r="C6" s="5" t="n">
        <v>43187</v>
      </c>
      <c r="D6" s="5" t="n">
        <v>38677</v>
      </c>
      <c r="E6" s="5" t="n">
        <v>129431</v>
      </c>
      <c r="F6" s="5" t="n">
        <v>116884</v>
      </c>
      <c r="G6" s="4" t="inlineStr">
        <is>
          <t xml:space="preserve"> </t>
        </is>
      </c>
    </row>
    <row r="7">
      <c r="A7" s="4" t="inlineStr">
        <is>
          <t>Total consolidated assets</t>
        </is>
      </c>
      <c r="B7" s="4" t="inlineStr">
        <is>
          <t>[1]</t>
        </is>
      </c>
      <c r="C7" s="5" t="n">
        <v>55229811</v>
      </c>
      <c r="D7" s="4" t="inlineStr">
        <is>
          <t xml:space="preserve"> </t>
        </is>
      </c>
      <c r="E7" s="5" t="n">
        <v>55229811</v>
      </c>
      <c r="F7" s="4" t="inlineStr">
        <is>
          <t xml:space="preserve"> </t>
        </is>
      </c>
      <c r="G7" s="6" t="n">
        <v>60404110</v>
      </c>
    </row>
    <row r="8">
      <c r="A8" s="4" t="inlineStr">
        <is>
          <t>Reconciling items - Parent Company interest</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nsolidated income before income taxes</t>
        </is>
      </c>
      <c r="C10" s="5" t="n">
        <v>-8997</v>
      </c>
      <c r="D10" s="5" t="n">
        <v>-13774</v>
      </c>
      <c r="E10" s="5" t="n">
        <v>-25773</v>
      </c>
      <c r="F10" s="5" t="n">
        <v>-41505</v>
      </c>
      <c r="G10" s="4" t="inlineStr">
        <is>
          <t xml:space="preserve"> </t>
        </is>
      </c>
    </row>
    <row r="11">
      <c r="A11" s="4" t="inlineStr">
        <is>
          <t>Reportable Segment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nsolidated revenues</t>
        </is>
      </c>
      <c r="C13" s="5" t="n">
        <v>1524968</v>
      </c>
      <c r="D13" s="5" t="n">
        <v>1935915</v>
      </c>
      <c r="E13" s="5" t="n">
        <v>4626621</v>
      </c>
      <c r="F13" s="5" t="n">
        <v>6367283</v>
      </c>
      <c r="G13" s="4" t="inlineStr">
        <is>
          <t xml:space="preserve"> </t>
        </is>
      </c>
    </row>
    <row r="14">
      <c r="A14" s="4" t="inlineStr">
        <is>
          <t>Total consolidated income before income taxes</t>
        </is>
      </c>
      <c r="C14" s="5" t="n">
        <v>310847</v>
      </c>
      <c r="D14" s="5" t="n">
        <v>564283</v>
      </c>
      <c r="E14" s="5" t="n">
        <v>886852</v>
      </c>
      <c r="F14" s="5" t="n">
        <v>1860683</v>
      </c>
      <c r="G14" s="4" t="inlineStr">
        <is>
          <t xml:space="preserve"> </t>
        </is>
      </c>
    </row>
    <row r="15">
      <c r="A15" s="4" t="inlineStr">
        <is>
          <t>Total consolidated assets</t>
        </is>
      </c>
      <c r="C15" s="5" t="n">
        <v>55378139</v>
      </c>
      <c r="D15" s="4" t="inlineStr">
        <is>
          <t xml:space="preserve"> </t>
        </is>
      </c>
      <c r="E15" s="5" t="n">
        <v>55378139</v>
      </c>
      <c r="F15" s="4" t="inlineStr">
        <is>
          <t xml:space="preserve"> </t>
        </is>
      </c>
      <c r="G15" s="5" t="n">
        <v>60805150</v>
      </c>
    </row>
    <row r="16">
      <c r="A16" s="4" t="inlineStr">
        <is>
          <t>Reportable Segments | Investment Banking and Capital Market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nsolidated revenues</t>
        </is>
      </c>
      <c r="C18" s="5" t="n">
        <v>1134732</v>
      </c>
      <c r="D18" s="5" t="n">
        <v>1672943</v>
      </c>
      <c r="E18" s="5" t="n">
        <v>3714928</v>
      </c>
      <c r="F18" s="5" t="n">
        <v>5259301</v>
      </c>
      <c r="G18" s="4" t="inlineStr">
        <is>
          <t xml:space="preserve"> </t>
        </is>
      </c>
    </row>
    <row r="19">
      <c r="A19" s="4" t="inlineStr">
        <is>
          <t>Total consolidated income before income taxes</t>
        </is>
      </c>
      <c r="C19" s="5" t="n">
        <v>166777</v>
      </c>
      <c r="D19" s="5" t="n">
        <v>597373</v>
      </c>
      <c r="E19" s="5" t="n">
        <v>775725</v>
      </c>
      <c r="F19" s="5" t="n">
        <v>1588619</v>
      </c>
      <c r="G19" s="4" t="inlineStr">
        <is>
          <t xml:space="preserve"> </t>
        </is>
      </c>
    </row>
    <row r="20">
      <c r="A20" s="4" t="inlineStr">
        <is>
          <t>Total consolidated depreciation and amortization expenses</t>
        </is>
      </c>
      <c r="C20" s="5" t="n">
        <v>23366</v>
      </c>
      <c r="D20" s="5" t="n">
        <v>21065</v>
      </c>
      <c r="E20" s="5" t="n">
        <v>69687</v>
      </c>
      <c r="F20" s="5" t="n">
        <v>62580</v>
      </c>
      <c r="G20" s="4" t="inlineStr">
        <is>
          <t xml:space="preserve"> </t>
        </is>
      </c>
    </row>
    <row r="21">
      <c r="A21" s="4" t="inlineStr">
        <is>
          <t>Total consolidated assets</t>
        </is>
      </c>
      <c r="C21" s="5" t="n">
        <v>48213613</v>
      </c>
      <c r="D21" s="4" t="inlineStr">
        <is>
          <t xml:space="preserve"> </t>
        </is>
      </c>
      <c r="E21" s="5" t="n">
        <v>48213613</v>
      </c>
      <c r="F21" s="4" t="inlineStr">
        <is>
          <t xml:space="preserve"> </t>
        </is>
      </c>
      <c r="G21" s="5" t="n">
        <v>52903374</v>
      </c>
    </row>
    <row r="22">
      <c r="A22" s="4" t="inlineStr">
        <is>
          <t>Reportable Segments | Asset Management</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nsolidated revenues</t>
        </is>
      </c>
      <c r="C24" s="5" t="n">
        <v>-13803</v>
      </c>
      <c r="D24" s="5" t="n">
        <v>13327</v>
      </c>
      <c r="E24" s="5" t="n">
        <v>77300</v>
      </c>
      <c r="F24" s="5" t="n">
        <v>293204</v>
      </c>
      <c r="G24" s="4" t="inlineStr">
        <is>
          <t xml:space="preserve"> </t>
        </is>
      </c>
    </row>
    <row r="25">
      <c r="A25" s="4" t="inlineStr">
        <is>
          <t>Total consolidated income before income taxes</t>
        </is>
      </c>
      <c r="C25" s="5" t="n">
        <v>-43633</v>
      </c>
      <c r="D25" s="5" t="n">
        <v>-17895</v>
      </c>
      <c r="E25" s="5" t="n">
        <v>-26651</v>
      </c>
      <c r="F25" s="5" t="n">
        <v>173185</v>
      </c>
      <c r="G25" s="4" t="inlineStr">
        <is>
          <t xml:space="preserve"> </t>
        </is>
      </c>
    </row>
    <row r="26">
      <c r="A26" s="4" t="inlineStr">
        <is>
          <t>Total consolidated depreciation and amortization expenses</t>
        </is>
      </c>
      <c r="C26" s="5" t="n">
        <v>401</v>
      </c>
      <c r="D26" s="5" t="n">
        <v>494</v>
      </c>
      <c r="E26" s="5" t="n">
        <v>1230</v>
      </c>
      <c r="F26" s="5" t="n">
        <v>1462</v>
      </c>
      <c r="G26" s="4" t="inlineStr">
        <is>
          <t xml:space="preserve"> </t>
        </is>
      </c>
    </row>
    <row r="27">
      <c r="A27" s="4" t="inlineStr">
        <is>
          <t>Total consolidated assets</t>
        </is>
      </c>
      <c r="C27" s="5" t="n">
        <v>3028847</v>
      </c>
      <c r="D27" s="4" t="inlineStr">
        <is>
          <t xml:space="preserve"> </t>
        </is>
      </c>
      <c r="E27" s="5" t="n">
        <v>3028847</v>
      </c>
      <c r="F27" s="4" t="inlineStr">
        <is>
          <t xml:space="preserve"> </t>
        </is>
      </c>
      <c r="G27" s="5" t="n">
        <v>3205799</v>
      </c>
    </row>
    <row r="28">
      <c r="A28" s="4" t="inlineStr">
        <is>
          <t>Reportable Segments | Merchant Banking</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consolidated revenues</t>
        </is>
      </c>
      <c r="C30" s="5" t="n">
        <v>397847</v>
      </c>
      <c r="D30" s="5" t="n">
        <v>248690</v>
      </c>
      <c r="E30" s="5" t="n">
        <v>825637</v>
      </c>
      <c r="F30" s="5" t="n">
        <v>812509</v>
      </c>
      <c r="G30" s="4" t="inlineStr">
        <is>
          <t xml:space="preserve"> </t>
        </is>
      </c>
    </row>
    <row r="31">
      <c r="A31" s="4" t="inlineStr">
        <is>
          <t>Total consolidated income before income taxes</t>
        </is>
      </c>
      <c r="C31" s="5" t="n">
        <v>201129</v>
      </c>
      <c r="D31" s="5" t="n">
        <v>-4745</v>
      </c>
      <c r="E31" s="5" t="n">
        <v>173094</v>
      </c>
      <c r="F31" s="5" t="n">
        <v>141905</v>
      </c>
      <c r="G31" s="4" t="inlineStr">
        <is>
          <t xml:space="preserve"> </t>
        </is>
      </c>
    </row>
    <row r="32">
      <c r="A32" s="4" t="inlineStr">
        <is>
          <t>Total consolidated depreciation and amortization expenses</t>
        </is>
      </c>
      <c r="C32" s="5" t="n">
        <v>18997</v>
      </c>
      <c r="D32" s="5" t="n">
        <v>16554</v>
      </c>
      <c r="E32" s="5" t="n">
        <v>57248</v>
      </c>
      <c r="F32" s="5" t="n">
        <v>50536</v>
      </c>
      <c r="G32" s="4" t="inlineStr">
        <is>
          <t xml:space="preserve"> </t>
        </is>
      </c>
    </row>
    <row r="33">
      <c r="A33" s="4" t="inlineStr">
        <is>
          <t>Total consolidated assets</t>
        </is>
      </c>
      <c r="C33" s="5" t="n">
        <v>2194617</v>
      </c>
      <c r="D33" s="4" t="inlineStr">
        <is>
          <t xml:space="preserve"> </t>
        </is>
      </c>
      <c r="E33" s="5" t="n">
        <v>2194617</v>
      </c>
      <c r="F33" s="4" t="inlineStr">
        <is>
          <t xml:space="preserve"> </t>
        </is>
      </c>
      <c r="G33" s="5" t="n">
        <v>2263050</v>
      </c>
    </row>
    <row r="34">
      <c r="A34" s="4" t="inlineStr">
        <is>
          <t>Reportable Segments | Corporate</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consolidated revenues</t>
        </is>
      </c>
      <c r="C36" s="5" t="n">
        <v>6192</v>
      </c>
      <c r="D36" s="5" t="n">
        <v>955</v>
      </c>
      <c r="E36" s="5" t="n">
        <v>8756</v>
      </c>
      <c r="F36" s="5" t="n">
        <v>2269</v>
      </c>
      <c r="G36" s="4" t="inlineStr">
        <is>
          <t xml:space="preserve"> </t>
        </is>
      </c>
    </row>
    <row r="37">
      <c r="A37" s="4" t="inlineStr">
        <is>
          <t>Total consolidated income before income taxes</t>
        </is>
      </c>
      <c r="C37" s="5" t="n">
        <v>-13426</v>
      </c>
      <c r="D37" s="5" t="n">
        <v>-10450</v>
      </c>
      <c r="E37" s="5" t="n">
        <v>-35316</v>
      </c>
      <c r="F37" s="5" t="n">
        <v>-43026</v>
      </c>
      <c r="G37" s="4" t="inlineStr">
        <is>
          <t xml:space="preserve"> </t>
        </is>
      </c>
    </row>
    <row r="38">
      <c r="A38" s="4" t="inlineStr">
        <is>
          <t>Total consolidated depreciation and amortization expenses</t>
        </is>
      </c>
      <c r="C38" s="5" t="n">
        <v>423</v>
      </c>
      <c r="D38" s="5" t="n">
        <v>564</v>
      </c>
      <c r="E38" s="5" t="n">
        <v>1266</v>
      </c>
      <c r="F38" s="5" t="n">
        <v>2306</v>
      </c>
      <c r="G38" s="4" t="inlineStr">
        <is>
          <t xml:space="preserve"> </t>
        </is>
      </c>
    </row>
    <row r="39">
      <c r="A39" s="4" t="inlineStr">
        <is>
          <t>Total consolidated assets</t>
        </is>
      </c>
      <c r="C39" s="5" t="n">
        <v>1941062</v>
      </c>
      <c r="D39" s="4" t="inlineStr">
        <is>
          <t xml:space="preserve"> </t>
        </is>
      </c>
      <c r="E39" s="5" t="n">
        <v>1941062</v>
      </c>
      <c r="F39" s="4" t="inlineStr">
        <is>
          <t xml:space="preserve"> </t>
        </is>
      </c>
      <c r="G39" s="5" t="n">
        <v>2432927</v>
      </c>
    </row>
    <row r="40">
      <c r="A40" s="4" t="inlineStr">
        <is>
          <t>Reconciling items - Consolidation adjustment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consolidated revenues</t>
        </is>
      </c>
      <c r="C42" s="5" t="n">
        <v>-78</v>
      </c>
      <c r="D42" s="5" t="n">
        <v>3069</v>
      </c>
      <c r="E42" s="5" t="n">
        <v>-734</v>
      </c>
      <c r="F42" s="5" t="n">
        <v>9150</v>
      </c>
      <c r="G42" s="4" t="inlineStr">
        <is>
          <t xml:space="preserve"> </t>
        </is>
      </c>
    </row>
    <row r="43">
      <c r="A43" s="4" t="inlineStr">
        <is>
          <t>Total consolidated income before income taxes</t>
        </is>
      </c>
      <c r="C43" s="5" t="n">
        <v>0</v>
      </c>
      <c r="D43" s="6" t="n">
        <v>3107</v>
      </c>
      <c r="E43" s="5" t="n">
        <v>-356</v>
      </c>
      <c r="F43" s="6" t="n">
        <v>9362</v>
      </c>
      <c r="G43" s="4" t="inlineStr">
        <is>
          <t xml:space="preserve"> </t>
        </is>
      </c>
    </row>
    <row r="44">
      <c r="A44" s="4" t="inlineStr">
        <is>
          <t>Total consolidated assets</t>
        </is>
      </c>
      <c r="C44" s="6" t="n">
        <v>-148328</v>
      </c>
      <c r="D44" s="4" t="inlineStr">
        <is>
          <t xml:space="preserve"> </t>
        </is>
      </c>
      <c r="E44" s="6" t="n">
        <v>-148328</v>
      </c>
      <c r="F44" s="4" t="inlineStr">
        <is>
          <t xml:space="preserve"> </t>
        </is>
      </c>
      <c r="G44" s="6" t="n">
        <v>-401040</v>
      </c>
    </row>
    <row r="45"/>
    <row r="46">
      <c r="A46" s="4" t="inlineStr">
        <is>
          <t>[1]Total assets include assets related to variable interest entities of $951.0 million and $1.05 billion at August 31, 2022 and November 30, 2021, respectively, Total liabilities include liabilities related to variable interest entities of $2.19 billion and $4.64 billion at August 31, 2022 and November 30, 2021, respectively, and Noncontrolling interests include noncontrolling interests related to variable interest entities of $34.6 million at August 31, 2022. See Note 7 for additional information related to variable interest entities.</t>
        </is>
      </c>
    </row>
  </sheetData>
  <mergeCells count="5">
    <mergeCell ref="A1:B2"/>
    <mergeCell ref="C1:D1"/>
    <mergeCell ref="E1:F1"/>
    <mergeCell ref="A45:F45"/>
    <mergeCell ref="A46:F4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Aug. 31, 2022</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Our unaudited interim consolidated financial statements have been prepared in accordance with the instructions for Form 10-Q and, therefore, do not include all information and footnotes which are normally included in our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For a detailed discussion about the Company's significant accounting policies, see Note 2, Significant Accounting Policies, included in our Annual Report on Form 10-K for the year ended November 30, 2021 ("2021 10-K"). 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During the nine months ended August 31, 2022, there were no significant changes made to the Company's significant accounting policies. Receivables At August 31, 2022 and November 30, 2021, Receivables include receivables from brokers, dealers and clearing organizations of $3.89 billion and $4.90 billion, respectively, and receivables from customers of securities operations of $1.47 billion and $1.62 billion, respectively. Foursight, Jefferies Group's wholly-owned subsidiary, is an automobile loan originator and servicer. Foursight had automobile loan receivables, including accrued interest and related fees, of $887.7 million and $812.6 million at August 31, 2022 and November 30, 2021, respectively, which are classified as either held for investment or held for sale depending on the intent to hold the underlying collateral and which are collateralized by a security interest in the vehicles' titles. Of these amounts, $826.6 million and $682.7 million at August 31, 2022 and November 30, 2021, respectively, were in securitized vehicles. See Notes 6 and 7 for additional information on Foursight's securitization activities. Additionally, automobile loan receivables of $29.8 million and $103.0 million at August 31, 2022 and November 30, 2021, respectively, were pledged for loans outstanding under credit facilities. Foursight's automobile loan receivables held for investment consisted of approximately 16% and 19% with credit scores 680 and above, 47% and 51% with scores between 620 and 679 and 37% and 30% with scores below 620 at August 31, 2022 and November 30, 2021, respectively. A rollforward of the allowance for credit losses related to receivables for the three and nine months ended August 31, 2022 and 2021 is as follows (in thousands): For the Three Months Ended August 31, For the Nine Months Ended August 31, 2022 2021 2022 2021 Beginning balance $ 86,025 $ 79,254 $ 75,999 $ 53,926 Adjustment for change in accounting principle for current expected credit losses — — — 26,519 Provision for doubtful accounts (1) 12,820 (848) 31,246 48,091 Charge-offs, net of recoveries (1) (7,057) (1,777) (15,457) (51,907) Sale of subsidiary (729) — (729) — Ending balance $ 91,059 $ 76,629 $ 91,059 $ 76,629 (1) The nine months ended August 31, 2021 includes a $39.0 million bad debt expense related to our prime brokerage business, recorded during the second quarter of 2021. Other Investments At August 31, 2022 and November 30, 2021, the Company had other investments (classified as Other assets and Loans to and investments in associated companies) in which fair values are not readily determinable, aggregating $97.4 million and $119.4 million, respectively. There were no impairments on these investments during the three and nine months ended August 31, 2022 and 2021. Capitalization of Interest We capitalize interest on qualifying HomeFed real estate assets. Capitalized interest of $3.4 million and $2.2 million during the three months ended August 31, 2022 and 2021, respectively, and $10.0 million and $6.4 million during the nine months ended August 31, 2022 and 2021, respectively, was allocated among all of HomeFed's projects that are currently under development. Payables, expense accruals and other liabilities At August 31, 2022 and November 30, 2021, Payables, expense accruals and other liabilities include payables to brokers, dealers and clearing organizations of $6.30 billion and $5.82 billion, respectively, and payables to customers of securities operations of $3.67 billion and $4.46 billion, respectively. Supplemental Cash Flow Information For the Nine Months Ended August 31, (In thousands) 2022 2021 Cash paid during the year for: Interest $ 880,379 $ 737,935 Income tax payments (refunds), net $ 138,468 $ 516,7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Aug. 31, 2022</t>
        </is>
      </c>
    </row>
    <row r="3">
      <c r="A3" s="3" t="inlineStr">
        <is>
          <t>Fair Value Disclosures [Abstract]</t>
        </is>
      </c>
      <c r="B3" s="4" t="inlineStr">
        <is>
          <t xml:space="preserve"> </t>
        </is>
      </c>
    </row>
    <row r="4">
      <c r="A4" s="4" t="inlineStr">
        <is>
          <t>Fair Value Disclosures</t>
        </is>
      </c>
      <c r="B4" s="4" t="inlineStr">
        <is>
          <t>Fair Value Disclosures The following is a summary of our financial assets and liabilities that are accounted for at fair value on a recurring basis, excluding Investments at fair value based on net asset value ("NAV") of $1.30 billion and $1.03 billion at August 31, 2022 and November 30, 2021, respectively, by level within the fair value hierarchy (in thousands): August 31, 2022 Level 1 Level 2 Level 3 Counterparty Total Assets: Financial instruments owned, at fair value: Corporate equity securities $ 3,434,945 $ 97,455 $ 197,817 $ — $ 3,730,217 Corporate debt securities — 3,264,475 18,212 — 3,282,687 Collateralized debt obligations and collateralized loan obligations — 440,441 49,928 — 490,369 U.S. government and federal agency securities 4,303,598 55,547 — — 4,359,145 Municipal securities — 206,214 — — 206,214 Sovereign obligations 643,476 774,861 — — 1,418,337 Residential mortgage-backed securities — 1,564,010 25,743 — 1,589,753 Commercial mortgage-backed securities — 301,004 31,610 — 332,614 Other asset-backed securities — 226,140 91,493 — 317,633 Loans and other receivables — 2,511,984 117,594 — 2,629,578 Derivatives 1,067 3,084,619 15,934 (2,727,694) 373,926 Investments at fair value — 3,705 185,478 — 189,183 FXCM term loan — — 30,105 — 30,105 Total financial instruments owned, at fair value, excluding investments at fair value based on NAV $ 8,383,086 $ 12,530,455 $ 763,914 $ (2,727,694) $ 18,949,761 Loans to and investments in associated $ — $ 1,683 $ 30,717 $ — $ 32,400 Securities received as collateral, at fair value $ 149,586 $ — $ — $ — $ 149,586 Liabilities: Financial instruments sold, not yet purchased, at fair value: Corporate equity securities $ 1,793,307 $ 37,798 $ 2,570 $ — $ 1,833,675 Corporate debt securities — 1,940,464 427 — 1,940,891 Collateralized debt obligations and collateralized loan obligations — 328 354 — 682 U.S. government and federal agency securities 2,601,469 — — — 2,601,469 Sovereign obligations 697,326 783,199 — — 1,480,525 Commercial mortgage-backed securities — 3,800 455 — 4,255 Loans — 2,209,866 12,694 — 2,222,560 Derivatives 81 3,934,436 88,432 (2,558,936) 1,464,013 Total financial instruments sold, not yet purchased, at fair value $ 5,092,183 $ 8,909,891 $ 104,932 $ (2,558,936) $ 11,548,070 Other secured financings $ — $ — $ 2,362 $ — $ 2,362 Long-term debt $ — $ 796,295 $ 721,115 $ — $ 1,517,410 Obligation to return securities received as collateral, at fair value $ 149,586 $ — $ — $ — $ 149,586 November 30, 2021 Level 1 Level 2 Level 3 Counterparty Total Assets: Financial instruments owned, at fair value: Corporate equity securities $ 2,737,255 $ 257,318 $ 87,647 $ — $ 3,082,220 Corporate debt securities — 3,836,341 11,803 — 3,848,144 Collateralized debt obligations and collateralized loan obligations — 579,518 31,946 — 611,464 U.S. government and federal agency securities 3,045,295 68,784 — — 3,114,079 Municipal securities — 509,559 — — 509,559 Sovereign obligations 899,086 654,199 — — 1,553,285 Residential mortgage-backed securities — 1,168,246 1,477 — 1,169,723 Commercial mortgage-backed securities — 196,419 2,333 — 198,752 Other asset-backed securities — 337,022 93,524 — 430,546 Loans and other receivables — 3,363,050 135,239 — 3,498,289 Derivatives 4,429 3,861,551 10,248 (3,305,756) 570,472 Investments at fair value — 11,369 154,373 — 165,742 FXCM term loan — — 50,455 — 50,455 Total financial instruments owned, at fair value, excluding investments at fair value based on NAV $ 6,686,065 $ 14,843,376 $ 579,045 $ (3,305,756) $ 18,802,730 Loans to and investments in associated $ — $ — $ 30,842 $ — $ 30,842 Securities received as collateral, at fair value $ 7,289 $ — $ — $ — $ 7,289 Liabilities: Financial instruments sold, not yet purchased, at fair value: Corporate equity securities $ 1,671,696 $ 19,654 $ 4,635 $ — $ 1,695,985 Corporate debt securities — 2,111,777 482 — 2,112,259 U.S. government and federal agency securities 2,457,420 — — — 2,457,420 Sovereign obligations 935,801 593,040 — — 1,528,841 Residential mortgage-backed securities — 719 — — 719 Commercial mortgage-backed securities — — 210 — 210 Loans — 2,476,087 15,770 — 2,491,857 Derivatives 1,815 5,034,544 78,017 (3,702,200) 1,412,176 Total financial instruments sold, not yet purchased, at fair value $ 5,066,732 $ 10,235,821 $ 99,114 $ (3,702,200) $ 11,699,467 Other secured financings $ — $ 76,883 $ 25,905 $ — $ 102,788 Long-term debt $ — $ 961,866 $ 881,732 $ — $ 1,843,598 Obligation to return securities received as collateral, at fair value $ 7,289 $ — $ — $ — $ 7,289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e.g., price/Earnings before interest, taxes, depreciation and amortization ("EBITDA"), price/book value), discounted cash flow analyses and transaction prices observed from subsequent financing or capital issuance by Jefferies Group.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traded equity warrants are measured primarily from observed prices on recently executed market transactions and broker quotations and are categorized within Level 2 of the fair value hierarchy. Where such information is not available, non-exchange-traded equity warrants are generally categorized within Level 3 of the fair value hierarchy and can be measured using third-party valuation services or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Investment grad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Investment grade corporate bonds measured using alternative valuation techniques are categorized within Level 2 or Level 3 of the fair value hierarchy and are a limited portion of our investment grade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where available, or recently executed independent transactions of comparable size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within Level 1 or Level 2 of the fair value hierarchy. Residential Mortgage-Backed Securities • Agency Residential Mortgage-Backed Securities: Agency residential mortgage-backed securities include mortgage pass-through securities (fixed and adjustable rate), collateralized mortgage obligations and principal-only and interest-only (including inverse interest-only) securities. Agency residential mortgage-backed securitie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r Level 3 of the fair value hierarchy. We use prices observed from recently executed transactions to develop market-clearing spread and yield assumptions. Valuation inputs with regard to the underlying collateral incorporate factors such as weighted average coupon, loan-to-value, credit scores, geographic location, maximum and average loan size, originator, servicer and weighted average loan age. • Non-Agency Residential Mortgage-Backed Securities: The fair value of non-agency residential mortgage-backed securities is determined primarily using pricing data from external pricing services, where available, and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Government National Mortgage Association ("Ginnie Mae")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Ginnie Mae project loan bonds are categorized within Level 2 of the fair value hierarchy. Ginnie Mae multi-family collateralized mortgage obligations ("CMOs"), variable rate Interest Only Securities ("IOs") and fixed rate IOs are generally measured by using prices observed from recently executed market transactions or pricing data from external pricing services, where available, to estimate market-clearing spread levels for purposes of estimating fair value and are categorized within Level 2 or Level 3 of the fair value hierarchy based on the observability of the pricing inputs used. Federal National Mortgage Association ("Fannie Mae") Delegated Underwriting and Servicing ("DUS") mortgage-backed securities are generally measured by using prices observed from recently executed market transactions to estimate market-clearing spread levels for purposes of estimating fair value. Fannie Mae DUS mortgage-backed securities are categorized within Level 2 of the fair value hierarchy. • Non-Agency Commercial Mortgage-Backed Securities: Non-agency commercial mortgage-backed securities are measured using pricing data obtained from external pricing services, prices observed from recently executed market transactions or based on expected cash flow models that incorporate underlying loan collateral characteristics and performance. Non-agency commercial mortgage-backed securities are categorized within Level 2 or Level 3 of the fair value hierarchy depending on the observability of the underlying inputs. Other Asset-Backed Securities Other asset-backed securities include, but are not limited to, securities backed by automobile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for example, derived using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innie Mae Project and Construction Loans: Valuations of participation certificates in Ginnie Mae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Claim Receivables: Escrow and claim receivables are categorized within Level 2 of the fair value hierarchy where fair value is based on recent observations in the same receivable. Escrow and claim receivables are categorized within Level 3 of the fair value hierarchy where fair value is estimated based on reference to market prices and implied yields of debt securities of the same or similar issuers.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 Oil Futures Derivatives: Vitesse Energy uses swaps and put options in order to reduce exposure to future oil price fluctuations. Vitesse Energy accounts for the derivative instruments at fair value, which are classified as either Level 1 or Level 2 within the fair value hierarchy. Fair values classified as Level 1 are measured based on quoted closing exchange prices obtained from external pricing services and Level 2 are determined under the income valuation technique using an option-pricing model that is based on directly or indirectly observable inputs. Investments at Fair Value Investments at fair value include investments in hedge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ternally or by third-party valuation services involving performance data, company ratios and multiples (e.g., price/EBITDA, price/book value) for comparable companies, discounted cash flow analyses and transaction prices observed for subsequent financing or capital issuance by the company. Direct equity investments in private companies are categorized within Level 2 or Level 3 of the fair value hierarchy. The following tables present information about our investments in entities that have the characteristics of an investment company (in thousands): Fair Value (1) Unfunded August 31, 2022 Equity Long/Short Hedge Funds (2) $ 452,867 $ — Equity Funds (3) 61,825 37,307 Commodity Fund (4) 25,671 — Multi-asset Funds (5) 406,183 — Other Funds (6) 352,977 65,916 Total $ 1,299,523 $ 103,223 November 30, 2021 Equity Long/Short Hedge Funds (2) $ 466,231 $ — Equity Funds (3) 46,030 17,815 Commodity Fund (4) 24,401 — Multi-asset Funds (5) 390,224 — Other Funds (6) 99,054 36,090 Total $ 1,025,940 $ 53,905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August 31, 2022 and November 30, 2021, approximately 57% and 74%, respectively, of the fair value of investments became redeemable quarterly with 90 days prior written notice on December 31, 2021. At August 31, 2022 and November 30, 2021, approximately 37% and 21%, respectively, of the fair value of investments in this category cannot be redeemed because these investments include restrictions that do not allow for redemption before November 30, 2023. The remaining investments are redeemable quarterly with 60 days prior written notice. (3) The investments in this category include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4) This category includes investments in a hedge fund that invests, long and short, primarily in commodities. These investments are redeemable quarterly with 60 days prior written notice. (5) This category includes investments in hedge funds that invest, long and short, primarily in multi-asset securities in domestic and international markets in both the public and private sectors. At August 31, 2022 and November 30, 2021, investments representing approximately 76% and 78%, respectively, of the fair value of investments are redeemable monthly with 60 days prior written notice. At August 31, 2022 and November 30, 2021, approximately 17% and 22%, respectively, of the fair value of investments in this category are redeemable quarterly with 90 days prior written notice. At August 31, 2022, the remaining investments cannot be redeemed because these investments include restrictions that do not allow for redemption before April 1, 2024. (6) This category primarily includes investments in a fund that invests in short-term trade receivables and payables that are expected to generally be outstanding between 90 to 120 days and short-term credit instruments, as well as investments in a fund that invests in distressed and special situations long and short credit strategies across sectors and asset types. Investments in this category are primarily redeemable quarterly with 90 days prior written notice. Investment in FXCM Our investment in FXCM and associated companies consists of a senior secured term loan due May 6, 2023 ($39.6 million principal outstanding at August 31, 2022), a 50% voting interest in FXCM and rights to a majority of all distributions in respect of the equity of FXCM. Our investment in the FXCM term loan is reported within Financial instruments owned, at fair value in the Consolidated Statements of Financial Condition. We classify our equity investment in FXCM in the Consolidated Statements of Financial Condition as Loans to and investments in associated companies, as we have the ability to significantly influence FXCM through our seats on the board of directors. We estimate the fair value of our term loan by using a valuation model with inputs including management's assumptions concerning the amount and timing of expected cash flows, the loan's implied credit rating and effective yield. Because of these inputs and the degree of judgment involved, we have categorized our term loan within Level 3 of the fair value hierarchy. Loans to and Investments in Associated Companies Corporate bonds are measured primarily using pricing data from external pricing services and are categorized within Level 2 of the fair value hierarchy. Non-exchange-traded equity warrants with no pricing from external pricing services are generally categorized within Level 3 of the fair value hierarchy. The warrants are measured using the Black-Scholes model with key inputs impacting the valuation including the underlying security price, implied volatility, interest rate curve, strike price and maturity date. Other Secured Financings Other secured financings that are accounted for at fair value are classified within Level 2 or Level 3 of the fair value hierarchy. Fair value is based on estimates of future cash flows incorporating assumptions regarding recovery rates. Securities Received as Collateral and Obligations to Return Securities Received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Valuation is based on the price of the underlying security and is categorized within the corresponding leveling guidance above. These financial instruments are typically categorized within Level 1 of the fair value hierarchy. Long-term Debt Long-term debt includes variable rate, fixed-to-floating rate, equity-linked notes, constant maturity swap, digital and Bermudan structured notes. These are valued using various valuation models that incorporate Jefferies Group's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period or model pricing is available, otherwise the notes are categorized within Level 3. Level 3 Rollforwards The following is a summary of changes in fair value of our financial assets and liabilities that have been categorized within Level 3 of the fair value hierarchy for the three months ended August 31, 2022 (in thousands): Balance, May 31, 2022 Total gains/ losses Purchases Sales Settlements Issuances Net transfers Balance, August 31, 2022 Changes in Assets: Financial instruments owned, at fair value: Corporate equity securities $ 200,961 $ (1,603) $ 92 $ (189) $ — $ — $ (1,444) $ 197,817 $ (1,696) Corporate debt securities 20,813 (605) 759 (1,183) — — (1,572) 18,212 699 CDOs and CLOs 49,858 685 13,133 (4,553) (3,604) — (5,591) 49,928 (9,369) Residential mortgage-backed securities 1,059 (3,596) 94 — (32) — 28,218 25,743 (2,158) Commercial mortgage-backed securities 1,870 (2,663) — — — — 32,403 31,610 (621) Other asset-backed securities 84,778 (1,800) 17,487 — (13,217) — 4,245 91,493 (7,432) Loans and other receivables 137,752 1,616 7,065 (21,492) (325) — (7,022) 117,594 1,536 Investments at fair value 163,844 20,329 2,184 (48) (831) — — 185,478 20,104 FXCM term loan 51,880 10,245 — — (32,020) — — 30,105 1,433 Loans to and investments in associated companies 14,795 (21,668) 37,590 — — — — 30,717 (21,668) Liabilities: Financial instruments sold, not yet purchased, at fair value: Corporate equity securities 3,749 (278) (940) 39 — — — $ 2,570 (268) Corporate debt securities 401 26 — — — — — 427 (28) CDOs and CLOs — (29) — 383 — — — 354 29 Commercial mortgage-backed securities 385 — — 70 — — — 455 — Loans 18,283 157 (16,983) 1,937 — — 9,300 12,694 (1,428) Net derivatives (2) 74,997 (23,380) (1,929) — (20,954) — 43,764 72,498 19,719 Other secured financings 2,362 — — — — — — 2,362 — Long-term debt (1) 739,353 (59,521) — — — — 41,283 721,115 75,930 (1) Realized and unrealized gains/losses are primarily reported in Principal transactions revenues in the Consolidated Statements of Operations. Changes in instrument-specific credit risk related to structured notes within Long-term debt are included in the Consolidated Statements of Comprehensive Income (Loss), net of tax. Changes in unrealized gains/losses included in other comprehensive income (loss) for instruments still held at August 31, 2022 were losses of $16.4 million during the three months ended August 31, 2022. (2) Net derivatives represent Financial instruments owned, at fair value - Derivatives and Financial instruments sold, not yet purchased, at fair value - Derivatives. Analysis of Level 3 Assets and Liabilities for the three months ended August 31, 2022 During the three months ended August 31, 2022, transfers of assets of $76.8 million from Level 2 to Level 3 of the fair value hierarchy are primarily attributed to: • Commercial mortgage-backed securities of $32.4 million, residential mortgage-backed securities of $28.2 million, other asset-backed securities of $9.2 million and loans and other receivables of $6.3 million due to reduced pricing transparency. During the three months ended August 31, 2022, transfers of assets of $27.6 million from Level 3 to Level 2 are primarily attributed to: • Loans and other receivables of $13.4 million, CDOs and CLOs of $5.6 million, other asset-backed securities of $4.9 million and corporate debt securities of $2.1 million due to greater pricing transparency supporting classification into Level 2. During the three months ended August 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Aug.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 Financial Instruments Derivative activities are recorded at fair value in the Consolidated Statements of Financial Condition in Financial instruments owned, at fair value and Financial instruments sold, not yet purchased, at fair value, net of cash paid or received under credit support agreements and on a net counterparty basis when a legally enforceable right to offset exists under a master netting agreement. Predominantly, we enter into derivative transactions to satisfy the needs of our clients and to manage our own exposure to market and credit risks resulting from our trading activities. In addition, we apply hedge accounting to (1) interest rate swaps that have been designated as fair value hedges of the changes in fair value due to the benchmark interest rate for certain fixed rate senior long-term debt and (2) forward foreign exchange contracts designated as hedges to offset the change in the value of certain net investments in foreign operations. See Notes 3 and 18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master netting agreements or similar agreements with counterparties. The following tables present the fair value and related number of derivative contracts at August 31, 2022 and November 30, 2021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Fair Value Number of August 31, 2022 (1) Derivatives designated as accounting hedges: Interest rate contracts: Cleared OTC $ — — $ 182,979 3 Foreign exchange contracts: Bilateral OTC 151,388 5 — — Total derivatives designated as accounting hedges 151,388 182,979 Derivatives not designated as accounting hedges: Interest rate contracts: Exchange-traded 873 37,656 50 21,604 Cleared OTC 232,758 4,139 33,526 3,826 Bilateral OTC 774,034 566 1,274,695 1,157 Foreign exchange contracts: Bilateral OTC 530,442 10,287 586,085 10,294 Equity contracts: Exchange-traded 1,049,065 1,431,643 814,310 1,318,904 Bilateral OTC 318,127 5,329 1,070,480 5,796 Commodity contracts: Exchange-traded 68 695 40 611 Bilateral OTC 2,652 675 17,664 1,470 Credit contracts: Cleared OTC 28,016 165 24,391 189 Bilateral OTC 14,197 8 18,729 11 Total derivatives not designated as accounting hedges 2,950,232 3,839,970 Total gross derivative assets/liabilities: Exchange-traded 1,050,006 814,400 Cleared OTC 260,774 240,896 Bilateral OTC 1,790,840 2,967,653 Amounts offset in the Consolidated Statement of Financial Condition (3): Exchange-traded (783,977) (783,977) Cleared OTC (239,199) (240,896) Bilateral OTC (1,704,518) (1,534,063) Net amounts in the Consolidated Statement of Financial Condition (4) $ 373,926 $ 1,464,013 (continued) Assets Liabilities Fair Value Number of Fair Value Number of November 30, 2021 (1) Derivatives designated as accounting hedges: Interest rate contracts: Cleared OTC $ 35,726 2 $ 32,200 1 Foreign exchange contracts: Bilateral OTC 30,462 4 — — Total derivatives designated as accounting hedges 66,188 32,200 Derivatives not designated as accounting hedges: Interest rate contracts: Exchange-traded 1,262 23,888 756 39,195 Cleared OTC 373,355 4,505 367,134 4,467 Bilateral OTC 322,353 1,037 283,481 967 Foreign exchange contracts: Bilateral OTC 1,428,712 17,792 1,437,116 17,576 Equity contracts: Exchange-traded 1,206,606 1,582,713 1,036,019 1,450,624 Bilateral OTC 377,132 2,888 1,824,418 2,682 Commodity contracts: Exchange-traded 448 1,394 223 1,457 Bilateral OTC 2,703 616 9,862 825 Credit contracts: Cleared OTC 84,180 132 108,999 128 Bilateral OTC 13,289 14 14,168 17 Total derivatives not designated as accounting hedges 3,810,040 5,082,176 Total gross derivative assets/liabilities: Exchange-traded 1,208,316 1,036,998 Cleared OTC 493,261 508,333 Bilateral OTC 2,174,651 3,569,045 Amounts offset in the Consolidated Statement of Financial Condition (3): Exchange-traded (1,008,091) (1,008,091) Cleared OTC (483,339) (508,333) Bilateral OTC (1,814,326) (2,185,776) Net amounts in the Consolidated Statement of Financial Condition (4) $ 570,472 $ 1,412,176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the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 The following table provides information related to gains (losses) recognized in Interest expense of Jefferies Group in the Consolidated Statements of Operations related to fair value hedges (in thousands): For the Three Months Ended August 31, For the Nine Months Ended August 31, 2022 2021 2022 2021 Interest rate swaps $ (31,831) $ 17,665 $ (176,244) $ (27,797) Long-term debt 32,439 (13,396) 188,023 38,630 Total $ 608 $ 4,269 $ 11,779 $ 10,833 The following table provides information related to gains (losses) on net investment hedges recognized in Net foreign currency translation adjustments, a component of Other comprehensive income (loss), in the Consolidated Statements of Comprehensive Income (Loss) (in thousands): For the Three Months Ended August 31, For the Nine Months Ended August 31, 2022 2021 2022 2021 Foreign exchange contracts $ 95,213 $ 39,778 $ 157,773 $ (23,628) Total $ 95,213 $ 39,778 $ 157,773 $ (23,628)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For the Three Months Ended August 31, For the Nine Months Ended August 31, 2022 2021 2022 2021 Interest rate contracts $ (16,018) $ (152) $ (145,481) $ (20,912) Foreign exchange contracts (90,604) (38,633) (200,137) 32,439 Equity contracts (105,661) (198,979) 88,500 (291,991) Commodity contracts 21,517 (3,958) (46,961) (29,027) Credit contracts 3,684 (4,927) 15,129 (6,970) Total $ (187,082) $ (246,649) $ (288,950) $ (316,461)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s reflected in the Consolidated Statement of Financial Condition at August 31, 2022 (in thousands): OTC Derivative Assets (1) (2) (3) 0-12 Months 1-5 Years Greater Than Cross- Total Commodity swaps, options and forwards $ 805 $ 1,847 $ — $ (2,652) $ — Equity options and forwards 17,773 5,488 — (4,600) 18,661 Credit default swaps — 3,371 255 — 3,626 Total return swaps 101,046 15,879 194 (6,538) 110,581 Foreign currency forwards, swaps and options 202,065 6,938 170 (5,038) 204,135 Fixed income forwards 14,191 — — — 14,191 Interest rate swaps, options and forwards 116,753 537,440 26,970 (148,270) 532,893 Total $ 452,633 $ 570,963 $ 27,589 $ (167,098) 884,087 Cross product counterparty netting (27,872) Total OTC derivative assets included in Financial instruments owned, at fair value $ 856,215 (1) At August 31, 2022, we held net exchange-traded derivative assets and other credit agreements with a fair value of $266.0 million, which are not included in this table. (2) OTC derivative assets in the table above are gross of collateral received. OTC derivative assets are recorded net of collateral received in the Consolidated Statements of Financial Condition. At August 31, 2022, cash collateral received was $748.3 million.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Cross-Maturity Total Commodity swaps, options and forwards $ 15,371 $ 2,293 $ — $ (2,652) $ 15,012 Equity options and forwards 115,856 290,887 26,180 (4,600) 428,323 Credit default swaps — 620 — — 620 Total return swaps 373,151 104,255 3 (6,538) 470,871 Foreign currency forwards, swaps and options 107,227 6,156 47 (5,038) 108,392 Fixed income forwards 54 — — — 54 Interest rate swaps, options and forwards 108,505 540,829 495,333 (148,270) 996,397 Total $ 720,164 $ 945,040 $ 521,563 $ (167,098) 2,019,669 Cross product counterparty netting (27,872) Total OTC derivative liabilities included in Financial instruments sold, not yet purchased, at fair value $ 1,991,797 (1) At August 31, 2022, we held net exchange-traded derivative liabilities and other credit agreements with a fair value of $51.8 million, which are not included in this table. (2) OTC derivative liabilities in the table above are gross of collateral pledged. OTC derivative liabilities are recorded net of collateral pledged in the Consolidated Statements of Financial Condition. At August 31, 2022, cash collateral pledged was $579.6 million. (3) Derivative fair values include counterparty netting within product category. (4) Amounts represent the netting of receivable balances with payable balances for the same counterparty within product category across maturity categories. At August 31, 2022, the counterparty credit quality with respect to the fair value of our OTC derivative assets was as follows (in thousands): Counterparty credit quality (1): A- or higher $ 515,887 BBB- to BBB+ 167,092 BB+ or lower 97,483 Unrated 75,753 Total $ 856,215 (1) We utilize internal credit ratings determined by the Jefferies Group's Risk Management department. Credit ratings determined by Jefferies Group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are as follows (in millions): External Credit Rating Investment Grade Non-investment grade Unrated Total Notional August 31, 2022 Credit protection sold: Index credit default swaps $ 4,266.9 $ 1,910.1 $ — $ 6,177.0 Single name credit default swaps — — 0.2 0.2 November 30, 2021 Credit protection sold: Index credit default swaps $ 2,612.0 $ 1,298.8 $ — $ 3,910.8 Single name credit default swaps — 17.6 0.2 17.8 Contingent Features Certain of Jefferies Group's derivative instruments contain provisions that require its debt to maintain an investment grade credit rating from each of the major credit rating agencies. If Jefferies Group's debt was to fall below investment grade, it would be in violation of these provisions and the counterparties to the derivative instruments could request immediate payment or demand immediate and ongoing full overnight collateralization on the derivative instruments in liability positions. The following table presents the aggregate fair value of all derivative instruments with such credit-risk-related contingent features that are in a liability position, the collateral amounts posted or received in the normal course of business and the potential collateral we would have been required to return and/or post additionally to our counterparties if the credit-risk-related contingent features underlying these agreements were triggered (in millions). August 31, November 30, 2021 Derivative instrument liabilities with credit-risk-related contingent features $ 391.3 $ 821.5 Collateral posted (95.4) (160.5) Collateral received 194.1 369.3 Return of and additional collateral required in the event of a credit rating downgrade below investment grade (1) 490.0 1,030.4 (1) These potential outflows include initial margin received from counterparties at the execution of the derivative contract. The initial margin will be returned if counterparties elect to terminate the contract after a downgrade. Other Derivatives Vitesse Energy uses swaps and put options in order to reduce exposure to future oil price fluctuations. Vitesse Energy accounts for the derivative instruments at fair value. The gains and losses associated with the change in fair value of the derivatives are recorded in Other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teralized Transactions</t>
        </is>
      </c>
      <c r="B1" s="2" t="inlineStr">
        <is>
          <t>9 Months Ended</t>
        </is>
      </c>
    </row>
    <row r="2">
      <c r="B2" s="2" t="inlineStr">
        <is>
          <t>Aug. 31, 2022</t>
        </is>
      </c>
    </row>
    <row r="3">
      <c r="A3" s="3" t="inlineStr">
        <is>
          <t>Collateralized Transactions [Abstract]</t>
        </is>
      </c>
      <c r="B3" s="4" t="inlineStr">
        <is>
          <t xml:space="preserve"> </t>
        </is>
      </c>
    </row>
    <row r="4">
      <c r="A4" s="4" t="inlineStr">
        <is>
          <t>Collateralized Transactions</t>
        </is>
      </c>
      <c r="B4" s="4" t="inlineStr">
        <is>
          <t>Collateralized Transactions Our repurchase agreements and securities borrowing and lending arrangements are generally recorded at cost in the Consolidated Statements of Financial Condition, which is a reasonable approximation of their fair values due to their short-term nature. We enter into secured borrowing and lending arrangements to obtain collateral necessary to effect settlement, finance inventory positions, meet customer needs or re-lend as part of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the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the Consolidated Statements of Financial Condition. The following tables set forth the carrying value of securities lending arrangements, repurchase agreements and obligation to return securities received as collateral, at fair value, by class of collateral pledged and remaining contractual maturity (in thousands): Collateral Pledged Securities Lending Arrangements Repurchase Agreements Obligation to Return Securities Received as Collateral, at Fair Value Total August 31, 2022 Corporate equity securities $ 926,636 $ 451,454 $ 27,859 $ 1,405,949 Corporate debt securities 333,515 2,035,863 — 2,369,378 Mortgage-backed and asset-backed securities — 1,337,306 — 1,337,306 U.S. government and federal agency securities 37,730 9,426,864 121,727 9,586,321 Municipal securities — 233,824 — 233,824 Sovereign obligations 17,528 2,119,137 — 2,136,665 Loans and other receivables — 918,259 — 918,259 Total $ 1,315,409 $ 16,522,707 $ 149,586 $ 17,987,702 November 30, 2021 Corporate equity securities $ 1,160,916 $ 150,602 $ 7,289 $ 1,318,807 Corporate debt securities 321,356 2,684,458 — 3,005,814 Mortgage-backed and asset-backed securities — 1,209,442 — 1,209,442 U.S. government and federal agency securities 6,348 8,426,536 — 8,432,884 Municipal securities — 413,073 — 413,073 Sovereign obligations 37,101 2,422,901 — 2,460,002 Loans and other receivables — 712,388 — 712,388 Total $ 1,525,721 $ 16,019,400 $ 7,289 $ 17,552,410 Contractual Maturity Overnight and Continuous Up to 30 Days 31 to 90 Days Greater than 90 Days Total August 31, 2022 Securities lending arrangements $ 744,734 $ — $ 303,764 $ 266,911 $ 1,315,409 Repurchase agreements 8,455,862 2,824,948 1,943,871 3,298,026 16,522,707 Obligation to return securities received as collateral, at fair value 149,586 — — — 149,586 Total $ 9,350,182 $ 2,824,948 $ 2,247,635 $ 3,564,937 $ 17,987,702 November 30, 2021 Securities lending arrangements $ 595,628 $ 1,318 $ 539,623 $ 389,152 $ 1,525,721 Repurchase agreements 6,551,934 1,798,716 4,361,993 3,306,757 16,019,400 Obligation to return securities received as collateral, at fair value 7,289 — — — 7,289 Total $ 7,154,851 $ 1,800,034 $ 4,901,616 $ 3,695,909 $ 17,552,410 We receive securities as collateral under resale agreements, securities borrowing transactions, customer margin loans and as initial margin on certain derivative transactions. We also receive securities as collateral in connection with securities-for- 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August 31, 2022 and November 30, 2021, the approximate fair value of securities received as collateral by us that may be sold or repledged was $29.07 billion and $31.97 billion, respectively. At August 31, 2022 and November 30, 2021, a substantial portion of the securities received have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August 31, 2022 Securities borrowing arrangements $ 6,607,954 $ — $ 6,607,954 $ (208,879) $ (1,720,118) $ 4,678,957 Reverse repurchase agreements 13,065,754 (8,958,365) 4,107,389 (585,113) (3,461,795) 60,481 Securities received as collateral, at fair value 149,586 — 149,586 — (149,586) — Liabilities at August 31, 2022 Securities lending arrangements $ 1,315,409 $ — $ 1,315,409 $ (208,879) $ (1,091,278) $ 15,252 Repurchase agreements 16,522,707 (8,958,365) 7,564,342 (585,113) (6,534,808) 444,421 Obligation to return securities received as collateral, at fair value 149,586 — 149,586 — (149,586) — Assets at November 30, 2021 Securities borrowing arrangements $ 6,409,420 $ — $ 6,409,420 $ (271,475) $ (1,528,206) $ 4,609,739 Reverse repurchase agreements 15,215,785 (7,573,301) 7,642,484 (540,312) (7,048,823) 53,349 Securities received as collateral, at fair value 7,289 — 7,289 — (7,289) — Liabilities at November 30, 2021 Securities lending arrangements $ 1,525,721 $ — $ 1,525,721 $ (271,475) $ (1,213,563) $ 40,683 Repurchase agreements (4) 16,019,400 (7,573,301) 8,446,099 (540,312) (7,136,585) 769,202 Obligation to return securities received as collateral, at fair value 7,289 — 7,289 — (7,289)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August 31, 2022, amounts include $4.61 billion of securities borrowing arrangements, for which we have received securities collateral of $4.47 billion, and $420.0 million of repurchase agreements, for which we have pledged securities collateral of $432.8 million, which are subject to master netting agreements, but we have not determined the agreements to be legally enforceable. At November 30, 2021,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 (4) There was an immaterial correction in the amount of available collateral, which resulted in a $200 million decrease in the available collateral and a $200 million increase in the net amount related to repurchase agreements at November 30, 2021. Cash and Securities Segregated and on Deposit for Regulatory Purposes or Deposited with Clearing and Depository Organizations Cash and securities segregated in accordance with regulatory regulations and deposited with clearing and depository organizations totaled $984.3 million and $1.02 billion at August 31, 2022 and November 30, 2021,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 Other Assets Restricted cash, which is comprised of cash reserve balances required by securitization agreements and cash collections associated with automobile loans pledged to warehouse credit facilities, is included in Other assets in the Consolidated Statements of Financial Condition. These restricted cash balances are held by trustees and are distributed monthly by the trustees per the various securitization and warehouse credit facility agreements. Restricted cash may also include amounts related to pre-funding arrangements put in place for securitizations, which are funds that remain in an escrow account managed by a trustee until we pledge additional automobile loans to meet the collateral requirements of the related notes, at which time the funds become available for our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9 Months Ended</t>
        </is>
      </c>
    </row>
    <row r="2">
      <c r="B2" s="2" t="inlineStr">
        <is>
          <t>Aug. 31, 2022</t>
        </is>
      </c>
    </row>
    <row r="3">
      <c r="A3" s="3" t="inlineStr">
        <is>
          <t>Transfers and Servicing [Abstract]</t>
        </is>
      </c>
      <c r="B3" s="4" t="inlineStr">
        <is>
          <t xml:space="preserve"> </t>
        </is>
      </c>
    </row>
    <row r="4">
      <c r="A4" s="4" t="inlineStr">
        <is>
          <t>Securitization Activities</t>
        </is>
      </c>
      <c r="B4" s="4" t="inlineStr">
        <is>
          <t>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ariable interest entities ("VIEs"); however, we generally do not consolidate the SPEs as we are not considered the primary beneficiary for these SPEs. We account for our securitization transactions as sales, provided we have relinquished control over the transferred assets. Transferred assets are carried at fair value with unrealized gains and losses reflected in Principal transactions revenues in the Consolidated Statements of Operation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 asset-backed securities or CLOs). These securities are included in Financial instruments owned, at fair value in the Consolidated Statements of Financial Condition and are generally initially categorized as Level 2 within the fair value hierarchy. The following table presents activity related to our securitizations that were accounted for as sales in which we had continuing involvement (in millions): For the Three Months Ended August 31, For the Nine Months Ended August 31, 2022 2021 2022 2021 Transferred assets $ 1,813.2 $ 2,608.1 $ 5,355.8 $ 9,338.1 Proceeds on new securitizations 1,813.2 2,609.8 5,407.2 9,339.4 Cash flows received on retained interests 10.0 4.5 22.9 14.3 We have no explicit or implicit arrangements to provide additional financial support to these SPEs, have no liabilities related to these SPEs and do not have any outstanding derivative contracts executed in connection with these securitization activities at August 31, 2022 and November 30, 2021. The following table summarizes our retained interests in SPEs where we transferred assets and have continuing involvement and received sale accounting treatment (in millions): August 31, 2022 November 30, 2021 Securitization Type Total Retained Total Retained U.S. government agency residential mortgage-backed securities $ 238.9 $ 3.5 $ 330.2 $ 4.9 U.S. government agency commercial mortgage-backed securities 2,537.7 174.7 2,201.8 69.2 CLOs 5,610.2 42.0 3,382.3 31.0 Consumer and other loans 2,337.7 122.3 2,271.4 136.4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at fair value in the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9 Months Ended</t>
        </is>
      </c>
    </row>
    <row r="2">
      <c r="B2" s="2" t="inlineStr">
        <is>
          <t>Aug. 31, 2022</t>
        </is>
      </c>
    </row>
    <row r="3">
      <c r="A3" s="3" t="inlineStr">
        <is>
          <t>Variable Interest Entity, Measure of Activity [Abstract]</t>
        </is>
      </c>
      <c r="B3" s="4" t="inlineStr">
        <is>
          <t xml:space="preserve"> </t>
        </is>
      </c>
    </row>
    <row r="4">
      <c r="A4" s="4" t="inlineStr">
        <is>
          <t>Variable Interest Entities</t>
        </is>
      </c>
      <c r="B4" s="4" t="inlineStr">
        <is>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equity interests in associated companies, commitments, guarantees and certain fees. Our involvement with VIEs arises primarily from the following activities, but also includes other activities discussed below: • Purchases of securities in connection with our trading and secondary market-making activities; • Retained interests held as a result of securitization activities; • Acting as placement agent and/or underwriter in connection with client-sponsored securitizations; • Financing of agency and non-agency mortgage-backed and other asset-backed securities; • Acting as servicer for a fee to automobile loan financing vehicles; • Warehouse funding arrangements for client-sponsored consumer and mortgage loan vehicles and CLOs through participation agreements, forward sale agreements, reverse repurchas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in millions). The assets and liabilities in the table below are presented prior to consolidation and thus a portion of these assets and liabilities are eliminated in consolidation. August 31, 2022 November 30, 2021 Secured Funding Vehicles Other Secured Funding Vehicles Other Cash $ — $ 0.2 $ 3.8 $ — Financial instruments owned, at fair value — 35.1 173.1 146.4 Securities purchased under agreements to resell (1) 1,575.8 — 3,697.1 — Receivables (2) 753.2 26.8 626.8 40.6 Other assets (3) 130.6 77.7 114.6 — Total assets $ 2,459.6 $ 139.8 $ 4,615.4 $ 187.0 Financial instruments sold, not yet purchased, at fair $ — $ 3.7 $ — $ 109.1 Other secured financings (4) 2,403.4 — 4,521.6 — Long-term debt — 24.3 — — Other liabilities (5) 3.2 76.7 46.6 75.3 Total liabilities $ 2,406.6 $ 104.7 $ 4,568.2 $ 184.4 Noncontrolling interests $ — $ 34.6 $ — $ — (1) Securities purchased under agreements to resell primarily represent amounts due under collateralized transactions on related consolidated entities, which are eliminated in consolidation. (2) Approximately $1.4 million and $1.2 million of the receivables at August 31, 2022 and November 30, 2021, respectively, are with related consolidated entities, which are eliminated in consolidation. (3) Approximately $71.2 million and $56.5 million of the other assets at August 31, 2022 and November 30, 2021, respectively, represent intercompany receivables with related consolidated entities, which are eliminated in consolidation. (4) Approximately $251.2 million and $36.7 million of the other secured financings at August 31, 2022 and November 30, 2021, respectively, are with related consolidated entities, which are eliminated in consolidation. (5) Approximately $69.5 million and $75.3 million of the other liabilities at August 31, 2022 and November 30, 2021, respectively, are with related consolidated entities, which are eliminated in consolidation. Secured Funding Vehicles. We are the primary beneficiary of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At August 31, 2022 and November 30, 2021, Foursight is the primary beneficiary of automobile loan financing vehicles to which we transfer automobile loans, act as servicer of the automobile loans for a fee and retain equity interests in the vehicles. The assets of these VIEs consist primarily of automobile loans, which are accounted for as loans held for investment at amortized cost and included within Receivables in the Consolidated Statements of Financial Condition. The liabilities of these VIEs consist of notes issued by the VIEs, which are accounted for at amortized cost and included within Other secured financings in the Consolidated Statements of Financial Condition and do not have recourse to our general credit. The automobile loans are pledged as collateral for the related notes and available only for the benefit of the note holders.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Additionally, HomeFed is the primary beneficiary of a real estate syndication entity that is developing a multi-family residential property. HomeFed invested in this property, together with other third-party investors that have noncontrolling interests, and manages the property. Its assets consist primarily of the real estate being developed and its liabilities consist primarily of accrued capital expenditures, other payables and long-term debt. Our variable interests in the VIE consist primarily of our equity ownership interest, a sponsor promote, and development and asset management fees earned for managing the project. Nonconsolidated VIEs The following table presents information about our variable interests in nonconsolidated VIEs (in millions): Carrying Amount Maximum VIE Assets Assets Liabilities August 31, 2022 CLOs $ 501.9 $ 0.1 $ 1,827.5 $ 9,128.9 Asset-backed vehicles 468.4 — 632.8 4,488.0 Related party private equity vehicles 29.6 — 40.3 82.7 Other investment vehicles 1,368.5 — 1,504.9 24,390.8 Total $ 2,368.4 $ 0.1 $ 4,005.5 $ 38,090.4 November 30, 2021 CLOs $ 582.2 $ 2.0 $ 2,557.1 $ 10,277.5 Asset-backed vehicles 281.9 — 359.3 3,474.6 Related party private equity vehicles 27.1 — 37.8 78.9 Other investment vehicles 1,111.5 — 1,201.6 15,101.4 Total $ 2,002.7 $ 2.0 $ 4,155.8 $ 28,932.4 Our maximum exposure to loss often differs from the carrying value of the variable interests. The maximum exposure to loss is dependent on the nature of the variable interests in our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sub-investment grade and senior secured U.S. loans and senior secured Euro denominated corporate leveraged loans and bond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 Participation interests in corporate loans held by CLOs and commitments to fund such participation interests; ◦ Reverse repurchase agreements with collateral margin maintenance obligations and commitments to fund such reverse repurchase agreements; and ◦ Senior and subordinated notes issued in connection with CLO warehousing activities. • Trading positions in securities issued in CLO transactions;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The underlying assets, which are collateralizing the vehicles, are primarily composed of unsecured consumer loans and mortgage loans. In addition, we may provide structuring and advisory services and act as an underwriter or placement agent for securities issued by the vehicles. We do not control the activities of these entities. Related Party Private Equity Vehicles. We committed to invest in private equity funds (the "JCP Funds", including Jefferies Group's interests in Jefferies Capital Partners V L.P. and the Jefferies SBI USA Fund L.P. (together, "JCP Fund V")) managed by Jefferies Capital Partners, LLC (the "JCP Manager"). Additionally, w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both August 31, 2022 and November 30, 2021, our total equity commitment in the JCP Entities was $133.0 million, of which $122.3 million and $122.3 million, respectively, had been funded. The carrying value of our equity investments in the JCP Entities was $29.6 million and $27.1 million at August 31, 2022 and November 30, 2021, respectively. Our exposure to loss is limited to the total of our carrying value and unfunded equity commitment. The assets of the JCP Entities primarily consist of private equity and equity related investments. Other Investment Vehicles. The carrying amount of our equity investment was $1.37 billion and $1.11 billion at August 31, 2022 and November 30, 2021, respectively. Our unfunded equity commitment related to these investments totaled $136.3 million and $90.0 million at August 31, 2022 and November 30, 2021,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Backed and Other Asset-Backed Secured Funding Vehicles. In connection with our secondary trading and market-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mobile loans and student loans. These securities are accounted for at fair value and included in Financial instruments owned, at fair value in the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annie Mae, Federal Home Loan Mortgage Corporation ("Freddie Mac") or Ginnie Mae) or non-agency-sponsored SPEs and may purchase loans or mortgage-backed securities from third-parties that are subsequently transferred into the securitization trusts. The securitizations are backed by residential and commercial mortgage, home equity and automobile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August 31, 2022 and November 30, 2021, we held $1.60 billion and $1.31 billion of agency mortgage-backed securities, respectively, and $175.6 million and $253.9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 FXCM is considered a VIE and our term loan and equity ownership are variable interests. We have determined that we are not the primary beneficiary of FXCM because we do not have the power to direct the activities that most significantly impact FXCM's performance. Therefore, we do not consolidate FXCM and we account for our equity interest under the equity method as an investment in an associated company. FXCM reported total assets of $401.2 million in its latest financial statements. Our maximum exposure to loss as a result of our involvement with FXCM is limited to the total of the carrying value of the term loan ($30.1 million) and the investment in associated company ($49.9 million) at August 31, 2022. FXCM is not included in the above table containing information about our variable interests in nonconsolidated V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to and Investments in Associated Companies</t>
        </is>
      </c>
      <c r="B1" s="2" t="inlineStr">
        <is>
          <t>9 Months Ended</t>
        </is>
      </c>
    </row>
    <row r="2">
      <c r="B2" s="2" t="inlineStr">
        <is>
          <t>Aug. 31, 2022</t>
        </is>
      </c>
    </row>
    <row r="3">
      <c r="A3" s="3" t="inlineStr">
        <is>
          <t>Equity Method Investments and Joint Ventures [Abstract]</t>
        </is>
      </c>
      <c r="B3" s="4" t="inlineStr">
        <is>
          <t xml:space="preserve"> </t>
        </is>
      </c>
    </row>
    <row r="4">
      <c r="A4" s="4" t="inlineStr">
        <is>
          <t>Loans to and Investments in Associated Companies</t>
        </is>
      </c>
      <c r="B4" s="4" t="inlineStr">
        <is>
          <t>Loans to and Investments in Associated Companies A summary of Loans to and investments in associated companies accounted for under the equity method of accounting during the nine months ended August 31, 2022 and 2021 is as follows (in thousands): Loans to and investments in associated companies as of beginning of period Income (losses) related to associated companies Other income (losses) related to associated companies (1) Contributions to (distributions from) associated companies, net Other Loans to and investments in associated companies as of end of period 2022 Jefferies Finance $ 776,162 $ — $ (71,587) $ 30,702 $ 2 $ 735,279 Berkadia 373,417 107,266 (59,217) (1,530) 419,936 FXCM (2) 48,986 (8,131) — 10,000 (1,001) 49,854 OpNet (3) 133,778 (42,308) — 48,135 — 139,605 Asset Management companies (4) 183,076 — 1,442 (3,665) — 180,853 Real estate companies 122,720 (666) — 10,330 — 132,384 Other (3) (4) 107,651 (5,407) (264) (4,109) (2,459) 95,412 Total $ 1,745,790 $ (56,512) $ 36,857 $ 32,176 $ (4,988) $ 1,753,323 2021 Jefferies Finance $ 693,201 $ — $ 59,068 $ (8,837) $ — $ 743,432 Berkadia 301,152 — 86,639 (556) (140) 387,095 FXCM (2) 73,920 (23,046) — — 109 50,983 OpNet 198,991 (34,174) — (9,057) (726) 155,034 Asset Management companies (4) 139,707 — 41,276 (26,566) — 154,417 Real estate companies 168,678 (2,948) — (20,151) — 145,579 Other (4) 110,914 (1,102) 249 (1,634) (2) 108,425 Total $ 1,686,563 $ (61,270) $ 187,232 $ (66,801) $ (759) $ 1,744,965 (1) Primarily related to Jefferies Group and classified in Other revenues. (2) As further described in Note 3, our investment in FXCM includes both our equity method investment in FXCM and our term loan with FXCM. Our equity method investment is included in Loans to and investments in associated companies and our term loan is included in Financial instruments owned, at fair value in the Consolidated Statements of Financial Condition. (3) Loans to and investments in associated companies at August 31, 2022 include loans and debt securities aggregating $27.9 million related to OpNet and other, and $15.3 million at November 30, 2021 related to other. (4) Certain prior year amounts have been reclassified to conform to the current year presentation. Income (losses) related to associated companies includes the following (in thousands): For the Three Months Ended August 31, For the Nine Months Ended August 31, 2022 2021 2022 2021 FXCM $ (1,162) $ (12,926) $ (8,131) $ (23,046) OpNet 2,664 (14,231) (42,308) (34,174) Real estate companies (1,376) 169 (666) (2,948) Other (4,953) (188) (5,407) (1,102) Total $ (4,827) $ (27,176) $ (56,512) $ (61,270) Other income (losses) related to associated companies (primarily related to Jefferies Group and classified in Other revenues) includes the following (in thousands): For the Three Months Ended August 31, For the Nine Months Ended August 31, 2022 2021 2022 2021 Jefferies Finance $ (76,383) $ (1,767) $ (71,587) $ 59,068 Berkadia 29,782 25,967 107,266 86,639 Asset Management companies (1) (5,005) 9,979 1,442 41,276 Other (1) (122) 9 (264) 249 Total $ (51,728) $ 34,188 $ 36,857 $ 187,232 (1) Certain prior year amounts have been reclassified to conform to the current year presentation. Jefferies Finance Through Jefferies Group, we own a 50% equity interest in JFIN Parent LLC ("Jefferies Finance") and Jefferies Finance LLC is a direct subsidiary of JFIN Parent LLC. Jefferies Finance is a joint venture entity pursuant to an agreement with Massachusetts Mutual Life Insurance Company ("MassMutual"). Jefferies Finance is a commercial finance company that structures, underwrites and syndicates primarily senior secured loans to corporate borrowers; and manages proprietary and third-party investments for both broadly syndicated and direct lending loans. Jefferies Finance conducts its operations primarily through two business lines, Leveraged Finance Arrangement, and Portfolio and Asset Management. Loans are originated primarily through Jefferies Group's investment banking efforts and Jefferies Finance typically syndicates to third-party investors substantially all of its arranged volume through Jefferies Group. The Portfolio and Asset Management business lines, collectively referred to as Jefferies Credit Partners, manages a broad portfolio of assets under management comprised of portions of loans it has arranged, as well as loan positions that it has purchased in the primary and secondary markets. Jefferies Credit Partners is comprised of three registered Investment Advisors: Jefferies Finance, Apex Credit Partners LLC and JFIN Asset Management LLC, which serve as a private credit platform managing proprietary and third-party capital across comingled funds, separately managed accounts and collateralized loan obligations. At August 31, 2022, Jefferies Group and MassMutual each had equity commitments to Jefferies Finance of $750.0 million. The equity commitment is reduced quarterly based on Jefferies Group's share of any undistributed earnings from Jefferies Finance and the commitment is increased only to the extent the share of such earnings are distributed. At August 31, 2022, Jefferies Group's remaining commitment to Jefferies Finance was $15.4 million. The investment commitment is scheduled to expire on March 1, 2023 with automatic one year extensions absent a 60 day termination notice by either party. Jefferies Finance has executed a Secured Revolving Credit Facility with Jefferies Group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August 31, 2022. Advances are shared equally between Jefferies Group and MassMutual. The facility is scheduled to mature on March 1, 2023 with automatic one year extensions absent a 60 day termination notice by either party. At August 31, 2022, Jefferies Group had funded $0.0 million of its $250.0 million commitment. Jefferies Group recognized interest income and unfunded commitment fees related to the facility of $0.3 million and $0.3 million during the three months ended August 31, 2022 and 2021, respectively, and $1.3 million and $2.2 million during the nine months ended August 31, 2022 and 2021, respectively. The following summarizes activity related to our other transactions with Jefferies Finance (in millions): For the Three Months Ended August 31, For the Nine Months Ended August 31, 2022 2021 2022 2021 Origination and syndication fee revenues (1) $ 14.6 $ 87.8 $ 171.4 $ 303.5 Origination fee expenses (1) 6.5 15.6 33.8 48.4 CLO placement fee revenues (2) 1.2 0.6 3.1 4.3 Underwriting fees (3) — 2.0 — 2.5 Service fees (4) 17.3 18.0 83.1 63.5 (1) Jefferies Group engages in the origination and syndication of loans underwritten by Jefferies Finance. In connection with such services, Jefferies Group earned fees, which are recognized in Investment banking revenues in the Consolidated Statements of Operations. In addition, Jefferies Group paid fees to Jefferies Finance in respect of certain loans originated by Jefferies Finance, which are recognized in Selling, general and other expenses in the Consolidated Statements of Operations. (2) Jefferies Group acts as a placement agent for CLOs managed by Jefferies Finance, for which Jefferies Group recognized fees, which are included in Investment banking revenues in the Consolidated Statements of Operations. At August 31, 2022 and November 30, 2021, Jefferies Group held securities issued by CLOs managed by Jefferies Finance, which are included in Financial instruments owned, at fair value. (3) Jefferies Group acted as underwriter in connection with term loans issued by Jefferies Finance. (4) Under a service agreement, Jefferies Group charges Jefferies Finance for services provided. In connection with non-U.S. dollar loans originated by Jefferies Finance to borrowers who are investment banking clients of Jefferies Group, Jefferies Group has entered into an agreement to indemnify Jefferies Finance with respect to any foreign currency exposure. At August 31, 2022 and November 30, 2021, receivables from Jefferies Finance, included in Other assets in the Consolidated Statements of Financial Condition, were $10.0 million and $26.2 million, respectively. At August 31, 2022 and November 30, 2021, payables to Jefferies Finance, related to cash deposited with Jefferies Group, included in Payables, expense accruals and other liabilities in the Consolidated Statements of Financial Condition, were $30.1 million and $8.5 million, respectively. Berkadia Berkadia is a commercial mortgage banking and servicing joint venture that was formed in 2009 with Berkshire Hathaway Inc. We and Berkshire Hathaway each contributed $217.2 million of equity capital to the joint venture and each have a 50% membership interest in Berkadia. We are entitled to receive 45% of the profits. Berkadia originates commercial/multifamily real estate loans that are sold to U.S. government agencies, or other investors. Berkadia also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Berkadia uses all of the proceeds from the commercial paper sales of an affiliate of Berkadia to fund new mortgage loans, servicer advances, investments and other working capital requirements. Repayment of the commercial paper is supported by a $1.5 billion surety policy issued by a Berkshire Hathaway insurance subsidiary and corporate guaranty, and we have agreed to reimburse Berkshire Hathaway for one-half of any losses incurred thereunder. At August 31, 2022, the aggregate amount of commercial paper outstanding was $1.47 billion. FXCM We have a 50% voting interest in FXCM, a provider of online foreign exchange trading services. We account for our equity interest in FXCM on a one month lag. We are amortizing our basis difference between the estimated fair value and the underlying book value of FXCM customer relationships, technology and tradename over their respective useful lives (weighted average life of 11 years). FXCM is considered a VIE and our term loan and equity interest are variable interests. We have determined that we are not the primary beneficiary of FXCM because we do not have the power to direct the activities that most significantly impact FXCM's performance. Therefore, we do not consolidate FXCM. OpNet We own approximately 42% of the common shares of OpNet, the largest fixed wireless broadband services provider in Italy. In addition, we own convertible preferred stock, which is automatically convertible to common shares in 2026, redeemable preferred stock with a redemption value of $98.8 million at August 31, 2022, and warrants. If all of our convertible preferred stock was converted and warrants were exercised, it would increase our ownership to approximately 61% of OpNet's common equity at August 31, 2022. We have approximately 48% of the total voting securities of OpNet. Additionally, we have made shareholder loans to OpNet with principal outstanding of $44.5 million at August 31, 2022. We account for our equity interest in OpNet on a two month lag. Asset Management Companies Through Jefferies Group, we have asset management equity method investments that consist of our shares in Monashee Holdings LLC ("Monashee") and Oak Hill Capital Management LLC, OHCP GenPar Holdco, LP, Oak Hill Capital Management Partners III, LP and Oak Hill Capital Partners IV (Management), LP (collectively the "Oak Hill entities"). Monashee, an investment management company, a registered investment advisor and general partner of various investment management funds, provides us with a 50% voting rights interest and the rights to distributions of 47.5% of the annual net profits of Monashee's operations if certain thresholds are met. A portion of the carrying amount of the investment in Monashee relates to contract and customer relationship and client relationship intangible assets and goodwill. The intangible assets are amortized over their useful life and the goodwill is not amortized. The Asset Management companies equity method investments also consist of membership interests and limited partnership interests of approximately 15% in the Oak Hill investment management company and registered investment advisor and the Oak Hill general partner entity, which is entitled to carried interest from certain Oak Hill managed funds (collectively "the Oak Hill interests"). Subsequent to quarter-end, on September 30, 2022, we sold the Oak Hill interests with a carrying value of $167.7 million and recognized $175.1 million within Other revenues in the Consolidated Statement of Operations as a result of the sale. Real Estate Companies Real estate equity method investments primarily consist of HomeFed's interests in Brooklyn Renaissance Plaza and Hotel and 54 Madison. These equity interests are accounted for on a two month lag. Brooklyn Renaissance Plaza is comprised of a hotel operated by Marriott, an office building complex and a parking garage located in Brooklyn, New York. HomeFed owns a 25.4% equity interest in the hotel and a 61.25% equity interest in the office building and garage. Although HomeFed has a majority interest in the office building and garage, it does not have control, but only has the ability to exercise significant influence on this investment. As such, HomeFed accounts for the office building and garage under the equity method of accounting. We are amortizing our basis difference between the estimated fair value and the underlying book value of Brooklyn Renaissance office building and garage over the respective useful lives (weighted average life of 39 years). We own approximately 48.1% of 54 Madison, a fund that owns interests in one real estate project and is in the process of being liquid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9 Months Ended</t>
        </is>
      </c>
    </row>
    <row r="2">
      <c r="B2" s="2" t="inlineStr">
        <is>
          <t>Aug. 31, 2022</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l A summary of Intangible assets, net and goodwill is as follows (in thousands): August 31, November 30, 2021 Indefinite-lived intangibles: Exchange and clearing organization membership interests and registrations $ 7,365 $ 7,732 Amortizable intangibles: Customer and other relationships, net of accumulated amortization of $87,692 and $128,012 37,966 42,808 Trademarks and tradenames, net of accumulated amortization of $34,426 and $32,244 92,198 96,509 Other, net of accumulated amortization of $11,073 and $11,329 3,885 5,353 Total intangible assets, net 141,414 152,402 Goodwill: Investment Banking and Capital Markets (1) 1,549,851 1,561,928 Asset Management 143,000 143,000 Real estate 36,711 36,711 Other operations 3,459 3,459 Total goodwill 1,733,021 1,745,098 Total intangible assets, net and goodwill $ 1,874,435 $ 1,897,500 (1) The decrease in Investment Banking and Capital Markets goodwill during the nine months ended August 31, 2022, primarily relates to translation adjustments. Amortization expense on intangible assets was $2.5 million and $3.6 million for the three months ended August 31, 2022 and 2021, respectively, and $8.5 million and $10.7 million for the nine months ended August 31, 2022 and 2021, respectively. The estimated aggregate future amortization expense for the intangible assets for each of the next five fiscal years is as follows (in thousands): Remainder of current year $ 2,514 2023 9,904 2024 9,147 2025 8,636 2026 8,608 We performed our annual impairment testing of goodwill within the Investment Banking and Capital Markets segment and the Asset Management segment as of August 1, 2022. The quantitative goodwill impairment test is performed at our reporting unit level. The fair value of the reporting unit is compared with its carrying value, including goodwill and allocated intangible assets. If the fair value is in excess of the carrying value, the goodwill for the reporting unit is considered not to be impaired. If the fair value is less than the carrying value, an impairment loss is recognized as the difference between the fair value and carrying value of the reporting unit. The estimated fair value of both the Investment Banking and Capital Markets segment and the Asset Management segment are based on valuation techniques that we believe market participants would use, although the valuation process requires significant judgment and involves the use of significant estimates and assumptions. The methodologies we utilize in estimating fair value include price-to-earnings and price-to-book multiples of comparable public companies and/or projected cash flows. In addition, as the fair values determined under the market approach represent a noncontrolling interest, we applied a control premium to arrive at the estimated fair value of our reporting units on a controlling basis. An independent valuation specialist was engaged to assist with the valuation process at August 1, 2022. The results of our annual goodwill impairment test for both the Investment Banking and Capital Markets segment and the Asset Management segment did not indicate any goodwill impairment. We performed our annual impairment testing of intangible assets with an indefinite useful life, which consists of exchange and clearing organization membership interests and registrations within our Investment Banking and Capital Markets segment, at August 1, 2022. We utilized quantitative assessments of membership interests and registrations that have available quoted sales prices as well as certain other membership interests and registrations that have declined in utilization and qualitative assessments were performed on the remainder of our indefinite-life intangible assets. In applying our quantitative assessments, we recognized immaterial impairment losses on certain exchange membership interests and registrations. With regard to our qualitative assessments of the remaining indefinite-life intangible assets, based on our assessments of market conditions, the utilization of the assets and the replacement costs associated with the assets, we have concluded that it is not more likely than not that the intangible assets are impa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Aug. 31, 2022</t>
        </is>
      </c>
      <c r="D1" s="2" t="inlineStr">
        <is>
          <t>Nov. 30, 2021</t>
        </is>
      </c>
    </row>
    <row r="2">
      <c r="A2" s="3" t="inlineStr">
        <is>
          <t>ASSETS</t>
        </is>
      </c>
      <c r="C2" s="4" t="inlineStr">
        <is>
          <t xml:space="preserve"> </t>
        </is>
      </c>
      <c r="D2" s="4" t="inlineStr">
        <is>
          <t xml:space="preserve"> </t>
        </is>
      </c>
    </row>
    <row r="3">
      <c r="A3" s="4" t="inlineStr">
        <is>
          <t>Cash and cash equivalents</t>
        </is>
      </c>
      <c r="C3" s="6" t="n">
        <v>9477540</v>
      </c>
      <c r="D3" s="6" t="n">
        <v>10755133</v>
      </c>
    </row>
    <row r="4">
      <c r="A4" s="4" t="inlineStr">
        <is>
          <t>Cash and securities segregated and on deposit for regulatory purposes or deposited with clearing and depository organizations</t>
        </is>
      </c>
      <c r="C4" s="5" t="n">
        <v>984252</v>
      </c>
      <c r="D4" s="5" t="n">
        <v>1015107</v>
      </c>
    </row>
    <row r="5">
      <c r="A5" s="4" t="inlineStr">
        <is>
          <t>Financial instruments owned, at fair value (including securities pledged of $13,724,325 and $12,723,502)</t>
        </is>
      </c>
      <c r="C5" s="5" t="n">
        <v>20249284</v>
      </c>
      <c r="D5" s="5" t="n">
        <v>19828670</v>
      </c>
    </row>
    <row r="6">
      <c r="A6" s="4" t="inlineStr">
        <is>
          <t>Loans to and investments in associated companies</t>
        </is>
      </c>
      <c r="C6" s="5" t="n">
        <v>1753323</v>
      </c>
      <c r="D6" s="5" t="n">
        <v>1745790</v>
      </c>
    </row>
    <row r="7">
      <c r="A7" s="4" t="inlineStr">
        <is>
          <t>Securities borrowed</t>
        </is>
      </c>
      <c r="C7" s="5" t="n">
        <v>6607954</v>
      </c>
      <c r="D7" s="5" t="n">
        <v>6409420</v>
      </c>
    </row>
    <row r="8">
      <c r="A8" s="4" t="inlineStr">
        <is>
          <t>Securities purchased under agreements to resell</t>
        </is>
      </c>
      <c r="C8" s="5" t="n">
        <v>4107389</v>
      </c>
      <c r="D8" s="5" t="n">
        <v>7642484</v>
      </c>
    </row>
    <row r="9">
      <c r="A9" s="4" t="inlineStr">
        <is>
          <t>Securities received as collateral, at fair value</t>
        </is>
      </c>
      <c r="C9" s="5" t="n">
        <v>149586</v>
      </c>
      <c r="D9" s="5" t="n">
        <v>7289</v>
      </c>
    </row>
    <row r="10">
      <c r="A10" s="4" t="inlineStr">
        <is>
          <t>Receivables</t>
        </is>
      </c>
      <c r="C10" s="5" t="n">
        <v>6698626</v>
      </c>
      <c r="D10" s="5" t="n">
        <v>7839240</v>
      </c>
    </row>
    <row r="11">
      <c r="A11" s="4" t="inlineStr">
        <is>
          <t>Property, equipment and leasehold improvements, net</t>
        </is>
      </c>
      <c r="C11" s="5" t="n">
        <v>912842</v>
      </c>
      <c r="D11" s="5" t="n">
        <v>911230</v>
      </c>
    </row>
    <row r="12">
      <c r="A12" s="4" t="inlineStr">
        <is>
          <t>Intangible assets, net and goodwill</t>
        </is>
      </c>
      <c r="C12" s="5" t="n">
        <v>1874435</v>
      </c>
      <c r="D12" s="5" t="n">
        <v>1897500</v>
      </c>
    </row>
    <row r="13">
      <c r="A13" s="4" t="inlineStr">
        <is>
          <t>Other assets</t>
        </is>
      </c>
      <c r="C13" s="5" t="n">
        <v>2414580</v>
      </c>
      <c r="D13" s="5" t="n">
        <v>2352247</v>
      </c>
    </row>
    <row r="14">
      <c r="A14" s="4" t="inlineStr">
        <is>
          <t>Total assets</t>
        </is>
      </c>
      <c r="B14" s="4" t="inlineStr">
        <is>
          <t>[1]</t>
        </is>
      </c>
      <c r="C14" s="5" t="n">
        <v>55229811</v>
      </c>
      <c r="D14" s="5" t="n">
        <v>60404110</v>
      </c>
    </row>
    <row r="15">
      <c r="A15" s="3" t="inlineStr">
        <is>
          <t>LIABILITIES</t>
        </is>
      </c>
      <c r="C15" s="4" t="inlineStr">
        <is>
          <t xml:space="preserve"> </t>
        </is>
      </c>
      <c r="D15" s="4" t="inlineStr">
        <is>
          <t xml:space="preserve"> </t>
        </is>
      </c>
    </row>
    <row r="16">
      <c r="A16" s="4" t="inlineStr">
        <is>
          <t>Short-term borrowings</t>
        </is>
      </c>
      <c r="C16" s="5" t="n">
        <v>564239</v>
      </c>
      <c r="D16" s="5" t="n">
        <v>221863</v>
      </c>
    </row>
    <row r="17">
      <c r="A17" s="4" t="inlineStr">
        <is>
          <t>Financial instruments sold, not yet purchased, at fair value</t>
        </is>
      </c>
      <c r="C17" s="5" t="n">
        <v>11548070</v>
      </c>
      <c r="D17" s="5" t="n">
        <v>11699467</v>
      </c>
    </row>
    <row r="18">
      <c r="A18" s="4" t="inlineStr">
        <is>
          <t>Securities loaned</t>
        </is>
      </c>
      <c r="C18" s="5" t="n">
        <v>1315409</v>
      </c>
      <c r="D18" s="5" t="n">
        <v>1525721</v>
      </c>
    </row>
    <row r="19">
      <c r="A19" s="4" t="inlineStr">
        <is>
          <t>Securities sold under agreements to repurchase</t>
        </is>
      </c>
      <c r="C19" s="5" t="n">
        <v>7564342</v>
      </c>
      <c r="D19" s="5" t="n">
        <v>8446099</v>
      </c>
    </row>
    <row r="20">
      <c r="A20" s="4" t="inlineStr">
        <is>
          <t>Other secured financings</t>
        </is>
      </c>
      <c r="C20" s="5" t="n">
        <v>2154491</v>
      </c>
      <c r="D20" s="5" t="n">
        <v>4487224</v>
      </c>
    </row>
    <row r="21">
      <c r="A21" s="4" t="inlineStr">
        <is>
          <t>Obligation to return securities received as collateral, at fair value</t>
        </is>
      </c>
      <c r="C21" s="5" t="n">
        <v>149586</v>
      </c>
      <c r="D21" s="5" t="n">
        <v>7289</v>
      </c>
    </row>
    <row r="22">
      <c r="A22" s="4" t="inlineStr">
        <is>
          <t>Lease liabilities</t>
        </is>
      </c>
      <c r="C22" s="5" t="n">
        <v>542028</v>
      </c>
      <c r="D22" s="5" t="n">
        <v>548295</v>
      </c>
    </row>
    <row r="23">
      <c r="A23" s="4" t="inlineStr">
        <is>
          <t>Payables, expense accruals and other liabilities</t>
        </is>
      </c>
      <c r="C23" s="5" t="n">
        <v>12257426</v>
      </c>
      <c r="D23" s="5" t="n">
        <v>13612367</v>
      </c>
    </row>
    <row r="24">
      <c r="A24" s="4" t="inlineStr">
        <is>
          <t>Long-term debt</t>
        </is>
      </c>
      <c r="C24" s="5" t="n">
        <v>8635466</v>
      </c>
      <c r="D24" s="5" t="n">
        <v>9125745</v>
      </c>
    </row>
    <row r="25">
      <c r="A25" s="4" t="inlineStr">
        <is>
          <t>Total liabilities</t>
        </is>
      </c>
      <c r="B25" s="4" t="inlineStr">
        <is>
          <t>[1]</t>
        </is>
      </c>
      <c r="C25" s="5" t="n">
        <v>44731057</v>
      </c>
      <c r="D25" s="5" t="n">
        <v>49674070</v>
      </c>
    </row>
    <row r="26">
      <c r="A26" s="4" t="inlineStr">
        <is>
          <t>Commitments and contingencies</t>
        </is>
      </c>
      <c r="C26" s="4" t="inlineStr">
        <is>
          <t xml:space="preserve"> </t>
        </is>
      </c>
      <c r="D26" s="4" t="inlineStr">
        <is>
          <t xml:space="preserve"> </t>
        </is>
      </c>
    </row>
    <row r="27">
      <c r="A27" s="3" t="inlineStr">
        <is>
          <t>MEZZANINE EQUITY</t>
        </is>
      </c>
      <c r="C27" s="4" t="inlineStr">
        <is>
          <t xml:space="preserve"> </t>
        </is>
      </c>
      <c r="D27" s="4" t="inlineStr">
        <is>
          <t xml:space="preserve"> </t>
        </is>
      </c>
    </row>
    <row r="28">
      <c r="A28" s="4" t="inlineStr">
        <is>
          <t>Redeemable noncontrolling interests</t>
        </is>
      </c>
      <c r="C28" s="5" t="n">
        <v>13378</v>
      </c>
      <c r="D28" s="5" t="n">
        <v>25400</v>
      </c>
    </row>
    <row r="29">
      <c r="A29" s="4" t="inlineStr">
        <is>
          <t>Mandatorily redeemable convertible preferred shares</t>
        </is>
      </c>
      <c r="C29" s="5" t="n">
        <v>125000</v>
      </c>
      <c r="D29" s="5" t="n">
        <v>125000</v>
      </c>
    </row>
    <row r="30">
      <c r="A30" s="3" t="inlineStr">
        <is>
          <t>EQUITY</t>
        </is>
      </c>
      <c r="C30" s="4" t="inlineStr">
        <is>
          <t xml:space="preserve"> </t>
        </is>
      </c>
      <c r="D30" s="4" t="inlineStr">
        <is>
          <t xml:space="preserve"> </t>
        </is>
      </c>
    </row>
    <row r="31">
      <c r="A31" s="4" t="inlineStr">
        <is>
          <t>Common shares, par value $1 per share, authorized 600,000,000 shares; 228,807,229 and 243,541,431 shares issued and outstanding, after deducting 87,656,479 and 72,922,277 shares held in treasury</t>
        </is>
      </c>
      <c r="C31" s="5" t="n">
        <v>228807</v>
      </c>
      <c r="D31" s="5" t="n">
        <v>243541</v>
      </c>
    </row>
    <row r="32">
      <c r="A32" s="4" t="inlineStr">
        <is>
          <t>Additional paid-in capital</t>
        </is>
      </c>
      <c r="C32" s="5" t="n">
        <v>2063460</v>
      </c>
      <c r="D32" s="5" t="n">
        <v>2742244</v>
      </c>
    </row>
    <row r="33">
      <c r="A33" s="4" t="inlineStr">
        <is>
          <t>Accumulated other comprehensive income (loss)</t>
        </is>
      </c>
      <c r="C33" s="5" t="n">
        <v>-350370</v>
      </c>
      <c r="D33" s="5" t="n">
        <v>-372143</v>
      </c>
    </row>
    <row r="34">
      <c r="A34" s="4" t="inlineStr">
        <is>
          <t>Retained earnings</t>
        </is>
      </c>
      <c r="C34" s="5" t="n">
        <v>8350634</v>
      </c>
      <c r="D34" s="5" t="n">
        <v>7940113</v>
      </c>
    </row>
    <row r="35">
      <c r="A35" s="4" t="inlineStr">
        <is>
          <t>Total Jefferies Financial Group Inc. shareholders' equity</t>
        </is>
      </c>
      <c r="C35" s="5" t="n">
        <v>10292531</v>
      </c>
      <c r="D35" s="5" t="n">
        <v>10553755</v>
      </c>
    </row>
    <row r="36">
      <c r="A36" s="4" t="inlineStr">
        <is>
          <t>Noncontrolling interests</t>
        </is>
      </c>
      <c r="C36" s="5" t="n">
        <v>67845</v>
      </c>
      <c r="D36" s="5" t="n">
        <v>25885</v>
      </c>
    </row>
    <row r="37">
      <c r="A37" s="4" t="inlineStr">
        <is>
          <t>Total equity</t>
        </is>
      </c>
      <c r="C37" s="5" t="n">
        <v>10360376</v>
      </c>
      <c r="D37" s="5" t="n">
        <v>10579640</v>
      </c>
    </row>
    <row r="38">
      <c r="A38" s="4" t="inlineStr">
        <is>
          <t>Total</t>
        </is>
      </c>
      <c r="C38" s="6" t="n">
        <v>55229811</v>
      </c>
      <c r="D38" s="6" t="n">
        <v>60404110</v>
      </c>
    </row>
    <row r="39"/>
    <row r="40">
      <c r="A40" s="4" t="inlineStr">
        <is>
          <t>[1]Total assets include assets related to variable interest entities of $951.0 million and $1.05 billion at August 31, 2022 and November 30, 2021, respectively, Total liabilities include liabilities related to variable interest entities of $2.19 billion and $4.64 billion at August 31, 2022 and November 30, 2021, respectively, and Noncontrolling interests include noncontrolling interests related to variable interest entities of $34.6 million at August 31, 2022. See Note 7 for additional information related to variable interest entitie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Aug. 31, 2022</t>
        </is>
      </c>
    </row>
    <row r="3">
      <c r="A3" s="3" t="inlineStr">
        <is>
          <t>Debt Disclosure [Abstract]</t>
        </is>
      </c>
      <c r="B3" s="4" t="inlineStr">
        <is>
          <t xml:space="preserve"> </t>
        </is>
      </c>
    </row>
    <row r="4">
      <c r="A4" s="4" t="inlineStr">
        <is>
          <t>Short-Term Borrowings</t>
        </is>
      </c>
      <c r="B4" s="4" t="inlineStr">
        <is>
          <t>Short-Term Borrowings Our short-term borrowings, which mature in one year or less, are as follows (in thousands): August 31, November 30, 2021 Bank loans (1) $ 557,439 $ 215,063 Floating rate puttable notes (1) 6,800 6,800 Total short-term borrowings $ 564,239 $ 221,863 (1) These short-term borrowings are recorded at cost in the Consolidated Statements of Financial Condition, which is a reasonable approximation of their fair values due to their liquid and short-term nature. At August 31, 2022 and November 30, 2021, the weighted average interest rate on short-term borrowings outstanding was 3.55% and 1.41% per annum, respectively. At August 31, 2022 and November 30, 2021, Jefferies Group's borrowings under credit facilities classified within bank loans in Short-term borrowings in the Consolidated Statements of Financial Condition were $550.0 million and $200.0 million, respectively. Jefferies Group's borrowings include credit facilities that contain certain covenants that, among other things, require it to maintain a specified level of tangible net worth, require a minimum regulatory net capital requirement for its U.S. broker-dealer, Jefferies LLC, and impose certain restrictions on the future indebtedness of certain of its subsidiaries that are borrowers. Interest is based on rates at spreads over the federal funds rate or other adjusted rates, as defined in the various credit agreements, or at a rate as agreed between the bank and Jefferies Group in reference to the bank's cost of funding. At August 31, 2022, Jefferies Group was in compliance with all covenants under these credi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Aug. 31, 2022</t>
        </is>
      </c>
    </row>
    <row r="3">
      <c r="A3" s="3" t="inlineStr">
        <is>
          <t>Debt Disclosure [Abstract]</t>
        </is>
      </c>
      <c r="B3" s="4" t="inlineStr">
        <is>
          <t xml:space="preserve"> </t>
        </is>
      </c>
    </row>
    <row r="4">
      <c r="A4" s="4" t="inlineStr">
        <is>
          <t>Long-Term Debt</t>
        </is>
      </c>
      <c r="B4" s="4" t="inlineStr">
        <is>
          <t>Long-Term Debt Principal amounts included in the table below are shown net of unamortized discounts, premiums and debt issuance costs (dollars in thousands). August 31, November 30, 2021 Parent Company Debt: Senior Notes: 5.50% Senior Notes due October 18, 2023, $441,748 principal $ 440,748 $ 440,120 6.625% Senior Notes due October 23, 2043, $250,000 principal 246,937 246,888 Total long-term debt – Parent Company 687,685 687,008 Subsidiary Debt (non-recourse to Parent Company): Jefferies Group Unsecured Long-term Debt: 1.00% Euro Medium Term Notes, due July 19, 2024, $502,225 and $566,150 principal 501,444 564,985 4.50% Callable Note, due July 22, 2025, $6,206 principal 6,147 — 4.85% Senior Notes, due January 15, 2027, $750,000 principal (1) 714,423 775,550 6.45% Senior Debentures, due June 8, 2027, $350,000 principal 364,589 366,556 5.00% Callable Note, due June 16, 2027, $25,000 principal 24,772 — 5.00% Callable Note, due February 17, 2028, $10,018 principal 9,882 — 4.15% Senior Notes, due January 23, 2030, $1,000,000 principal 991,266 990,525 2.625% Senior Notes due October 15, 2031, $1,000,000 principal (1) 922,252 988,059 2.75% Senior Notes, due October 15, 2032, $500,000 principal (1) 401,353 460,724 6.25% Senior Debentures, due January 15, 2036, $488,000 and $495,000 principal 497,800 505,267 6.50% Senior Notes, due January 20, 2043, $391,000 principal 409,588 409,926 Floating Rate Senior Notes, due October 29, 2071 61,712 61,703 Jefferies Group Unsecured Revolving Credit Facility 249,421 348,951 Structured Notes (2) 1,517,410 1,843,598 Jefferies Group Secured Long-term Debt: Jefferies Group Secured Credit Facilities (3) 800,275 706,608 Jefferies Group Secured Bank Loan 100,000 100,000 HomeFed EB-5 Program debt 208,516 203,132 HomeFed construction loans 102,851 45,581 Vitesse Energy Revolving Credit Facility 64,080 67,572 Total long-term debt – subsidiaries 7,947,781 8,438,737 Long-term debt $ 8,635,466 $ 9,125,745 (1) Amounts include net gains of $188.0 million and $38.6 million during the nine months ended August 31, 2022 and 2021, respectively, associated with interest rate swaps based on designation as fair value hedges. See Note 4 for further information. (2) These structured notes contain various interest rate payment terms and are accounted for at fair value, with changes in fair value resulting from a change in the instrument-specific credit risk presented in Accumulated other comprehensive income (loss) and changes in fair value resulting from non-credit components recognized in Principal transactions revenues. Gains and losses in the fair value of structured notes resulting from non-credit components are recognized within Other operating activities in the Consolidated Statements of Cash Flow. (3) Amounts include $82.6 million at November 30, 2021 related to Foursight credit facilities. In the first quarter of 2022, Foursight was transferred to Jefferies Group. Subsidiary Debt : During the nine months ended August 31, 2022, structured notes with a total principal amount of approximately $162.5 million, net of retirements, were issued by Jefferies Group. At August 31, 2022 and November 30, 2021, borrowings under several of Jefferies Group's credit facilities classified within Long-term debt amounted to $1.05 billion and $972.9 million, respectively. Interest on these credit facilities is based on adjusted London Interbank Offered Rate ("LIBOR") rates or other adjusted rates, as defined in the various credit agreements. The credit facility agreements contain certain covenants that, among other things, require Jefferies Group to maintain specified levels of tangible net worth and liquidity amounts, and impose certain restrictions on future indebtedness of and require specified levels of regulated capital and cash reserves for certain of its subsidiaries. At August 31, 2022, Jefferies Group was in compliance with all covenants under theses credit facilities. In addition, one of Jefferies Group's subsidiaries has a Loan and Security Agreement with a bank for a term loan ("Jefferies Group Secured Bank Loan"). At both August 31, 2022 and November 30, 2021, borrowings under the Jefferies Group Secured Bank Loan amounted to $100.0 million and are also classified within Long-term debt. The Jefferies Group Secured Bank Loan matures on September 13, 2024, has an interest rate of 1.25% plus LIBOR and is collateralized by certain trading securities. The agreement contains certain covenants that, among other things, restrict lien or encumbrance upon any of the pledged collateral. At August 31, 2022, Jefferies Group was in compliance with all covenants under the Jefferies Group Secured Bank Loan. HomeFed funds certain of its real estate projects in part by raising funds under the Immigrant Investor Program administered by the U.S. Citizenship and Immigration Services pursuant to the Immigration and Nationality Act ("EB-5 Program"). This program was created to stimulate the U.S. economy through the creation of jobs and capital investments in U.S. companies by foreign investors. This debt is secured by certain real estate of HomeFed. At August 31, 2022, HomeFed was in compliance with all debt covenants which include, among other requirements, limitations on incurrence of debt, collateral requirements and restricted use of proceeds. Primarily all of HomeFed's EB-5 Program debt matures in 2024 through 2026. At August 31, 2022, HomeFed has construction loans with an aggregate committed amount of $148.6 million. The proceeds are being used for construction at certain of its real estate projects. The outstanding principal amount of the loans bear interest based on the 30 day LIBOR or the Secured Overnight Financing Rate ("SOFR"), plus spreads of 2.15% to 3.15%, subject to adjustment on the first of each calendar month. At August 31, 2022, the weighted average interest rate on these loans was 4.92%. The loans mature between December 2022 and May 2024 and are collateralized by the property underlying the related project with a guarantee by HomeFed. At August 31, 2022 and November 30, 2021, $103.6 million and $46.8 million, respectively, was outstanding under the construction loan agreements. Vitesse Energy has a revolving credit facility with a syndicate of banks that matures in April 2026 and has a maximum borrowing base of $200.0 million at August 31, 2022. At August 31, 2022, $66.0 million was outstanding under the facility. Borrowings under the facility have been made as SOFR loans that bear interest at SOFR plus a spread ranging from 2.75% to 3.75% based on the borrowing base utilization percentage. The credit facility is guaranteed by Vitesse Energy's subsidiaries and is collateralized with a minimum of 85% of Vitesse Energy's proved reserve value of its oil and gas properties. Vitesse Energy's borrowing base is subject to regular re-determination on or about April 1 and October 1 of each year based on proved oil and gas reserves, hedge positions and estimated future cash flows from these reserves calculated using future commodity pricing provided by Vitesse Energy's lenders. At November 30, 2021, $68.0 million was outstanding under the prior revolving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Aug. 31, 2022</t>
        </is>
      </c>
    </row>
    <row r="3">
      <c r="A3" s="3" t="inlineStr">
        <is>
          <t>Temporary Equity Disclosure [Abstract]</t>
        </is>
      </c>
      <c r="B3" s="4" t="inlineStr">
        <is>
          <t xml:space="preserve"> </t>
        </is>
      </c>
    </row>
    <row r="4">
      <c r="A4" s="4" t="inlineStr">
        <is>
          <t>Mezzanine Equity</t>
        </is>
      </c>
      <c r="B4" s="4" t="inlineStr">
        <is>
          <t>Mezzanine Equity Redeemable Noncontrolling Interests At August 31, 2022 and November 30, 2021, redeemable noncontrolling interests include other redeemable noncontrolling interests of $13.4 million and $25.4 million, respectively, primarily related to our oil and gas exploration and development busine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Plans</t>
        </is>
      </c>
      <c r="B1" s="2" t="inlineStr">
        <is>
          <t>9 Months Ended</t>
        </is>
      </c>
    </row>
    <row r="2">
      <c r="B2" s="2" t="inlineStr">
        <is>
          <t>Aug. 31, 2022</t>
        </is>
      </c>
    </row>
    <row r="3">
      <c r="A3" s="3" t="inlineStr">
        <is>
          <t>Share-Based Payment Arrangement, Noncash Expense [Abstract]</t>
        </is>
      </c>
      <c r="B3" s="4" t="inlineStr">
        <is>
          <t xml:space="preserve"> </t>
        </is>
      </c>
    </row>
    <row r="4">
      <c r="A4" s="4" t="inlineStr">
        <is>
          <t>Compensation Plans</t>
        </is>
      </c>
      <c r="B4" s="4" t="inlineStr">
        <is>
          <t>Compensation Plans Restricted Stock and Restricted Stock Units. Restricted stock and restricted stock units ("RSUs") may be granted to new employees as "sign-on" awards, to existing employees as "retention" awards and to certain executive officers as incentive awards. Sign-on and retention awards are generally subject to annual ratable vesting over a multi-year service period and are amortized as compensation expense on a straight-line basis over the service period. Restricted stock and RSUs are granted to certain senior executives and may contain market, performance and/or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s are not met. Awards with performance conditions are amortized over the service period if, and to the extent, it is determined to be probable that the performance condition will be achieved. If awards are forfeited due to failure to achieve performance conditions or failure to satisfy service conditions, any previously recognized expense for such awards is reversed. Senior Executive Compensation Plan. In December 2021, our senior executives were granted RSUs containing service conditions, including a special leadership continuity grant, as well as RSUs that contain both service and performance conditions. For the three and nine months ended August 31, 2022, we recorded $6.5 million and $18.3 million, respectively, of stock-based compensation related to these awards. In December 2020, our senior executives were granted nonqualified stock options and stock appreciation rights ("SARs"). The total initial fair value of the stock options and SARs were recorded as expense at the time of the grant, as both awards have no future service requirements. For the nine months ended August 31, 2021, we recorded $48.6 million of total Compensation and benefits expense relating to the stock options and SARs, of which $12.9 million was stock-based compensation and $35.7 million related to the SAR awards. Share-Based Compensation Expense. Share-based compensation expense relating to grants made under our share-based compensation plans was $10.0 million and $7.0 million for the three months ended August 31, 2022 and 2021, respectively, and $33.0 million and $71.2 million (including $48.6 million related to the senior executive stock option award and SAR awards, as discussed above) for the nine months ended August 31, 2022 and 2021, respectively. Total compensation cost includes the amortization of sign-on, retention and senior executive awards, less forfeitures and clawbacks. At August 31, 2022, total unrecognized compensation cost related to nonvested share-based compensation plans was $100.9 million; this cost is expected to be recognized over a weighted average period of 3.4 years. At August 31, 2022, there were 961,000 shares of restricted stock outstanding with future service required, 4,245,000 RSUs outstanding with future service required (including target RSUs that may be issued under the senior executive compensation plan), 12,547,000 RSUs outstanding with no future service required, 5,027,000 stock options outstanding and 1,155,000 shares issuable under other plans. Additionally, the Preferred Shares are currently convertible into 4,440,863 common shares at an effective conversion price of $28.15 per share. The maximum potential increase to common shares outstanding resulting from these outstanding awards and the Preferred Shares is 27,415,000 at August 31, 2022. Restricted Cash Awards. Jefferies Group provides compensation to certain new and existing employees in the form of loans and/or other cash awards that are subject to ratable vesting terms with service requirements. These awards are amortized as compensation expense over the relevant service period, which is generally considered to start at the beginning of the annual compensation year. At August 31, 2022, the remaining unamortized amount of the restricted cash awards was $270.8 million and is included within Other assets in the Consolidated Statement of Financial Condition; this cost is expected to be recognized over a weighted average period of 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Aug. 31,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Activity in accumulated other comprehensive income (loss) is reflected in the Consolidated Statements of Comprehensive Income (Loss) and Consolidated Statements of Changes in Equity but not in the Consolidated Statements of Operations. A summary of accumulated other comprehensive income (loss), net of taxes is as follows (in thousands): August 31, November 30, 2021 Net unrealized gains (losses) on available for sale securities $ (767) $ 269 Net foreign currency translation adjustments (1) (215,542) (166,499) Net changes in instrument-specific credit risk (83,647) (153,672) Net minimum pension liability (50,414) (52,241) Total accumulated other comprehensive income (loss) $ (350,370) $ (372,143) (1) We reduce the impact of fluctuations in foreign exchange rates on our net investments in some of our non-U.S. operations through the use of foreign exchange contracts. Relating to these contracts, all gains or losses on the hedging instruments are included as part of net foreign currency translation adjustments within accumulated other comprehensive income (loss). The net foreign currency translation adjustments are shown net of cumulative gains from these hedges of $131.2 million and $11.9 million at August 31, 2022 and November 30, 2021, respectively. Amounts reclassified out of accumulated other comprehensive income (loss) to net income are as follows (in thousands): Details about Accumulated Other Comprehensive Income (Loss) Components Amount Reclassified from Affected Line Item in the For the Nine Months Ended August 31, 2022 2021 Net changes in instrument-specific credit risk, net of income tax provision (benefit) of $(52) and $599 $ (161) $ 1,861 Principal transactions revenues Amortization of defined benefit pension plan actuarial losses, net of income tax benefit of $(624) and $(795) (1,827) (2,329) Selling, general and other expenses, which includes pension expense Total reclassifications for the period, net of tax $ (1,988) $ (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Aug. 31, 2022</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The following table presents our total revenues separated for our revenues from contracts with customers and our other sources of revenues (in thousands): For the Three Months Ended August 31, For the Nine Months Ended August 31, 2022 2021 2022 2021 Revenues from contracts with customers: Commissions and other fees $ 221,397 $ 214,363 $ 705,419 $ 673,756 Investment banking 709,334 1,180,620 2,255,241 3,184,932 Other 246,474 239,086 756,544 700,377 Total revenues from contracts with customers 1,177,205 1,634,069 3,717,204 4,559,065 Other sources of revenue: Principal transactions 200,889 232,110 654,633 1,513,034 Interest income 318,216 220,278 776,896 691,223 Other 140,617 54,137 249,141 247,189 Total revenues from other sources 659,722 506,525 1,680,670 2,451,446 Total revenues $ 1,836,927 $ 2,140,594 $ 5,397,874 $ 7,010,511 Revenues from contracts with customers are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parties. The following provides detailed information on the recognition of our revenues from contracts with customers: Commissions and Other Fees. We earn commission and other fee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 revenues are generally paid on settlement date and we record a receivable between trade-date and payment on settlement date. We permit institutional customers to allocate a portion of their gross commissions to pay for research products and other services provided by third-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the Consolidated Statements of Operations. We also earn investment research fees for the sales of our proprietary investment research when a contract with a client has been identified. The delivery of investment research services represents a distinct performance obligation that is satisfied over time when the performance obligation is to provide ongoing access to a research platform or research analysts, with fees recognized on a straight-line basis over the period in which the performance obligation is satisfied. The performance obligation is satisfied at a point in time when the performance obligation is to provide individual interactions with research analysts or research events, with fees recognized on the interaction date.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e.g., quarterly). Account advisory fees paid in advance are initially deferred within Payables, expense accruals and other liabilities in the Consolidated Statements of Financial Condition. Distribution fees are variable and recognized when the uncertainties with respect to the amounts are resolved.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Payables, expense accruals and other liabilities i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Operation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the Consolidated Statements of Operations as we are acting as a principal in the arrangement. Any expenses reimbursed by our clients are recognized as Investment banking revenues. Asset Management Fees. We earn management and performance fees, recorded in Other revenu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e.g., changes in assets under management, market performance) and/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Manufacturing Revenues.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Manufacturing revenues are included in Other revenues. Disaggregation of Revenue The following presents our revenues from contracts with customers disaggregated by major business activity and primary geographic regions (in thousands): Reportable Segments (1) Investment Banking and Capital Markets Asset Management Merchant Banking Corporate Reconciling Items -Consolidation Adjustments Total Three months ended August 31, 2022 Major Business Activity: Investment Banking - Advisory $ 486,762 $ — $ — $ — $ (5,343) $ 481,419 Investment Banking - Underwriting 227,915 — — — — 227,915 Equities (2) 218,007 — — — (74) 217,933 Fixed Income (2) 3,464 — — — — 3,464 Asset Management — 3,758 — — — 3,758 Manufacturing revenues — — 105,469 — — 105,469 Oil and gas revenues — — 84,493 — — 84,493 Other revenues — — 52,754 — — 52,754 Total revenues from contracts with customers $ 936,148 $ 3,758 $ 242,716 $ — $ (5,417) $ 1,177,205 Primary Geographic Region: Americas $ 681,329 $ 3,758 $ 241,537 $ — $ (5,417) $ 921,207 Europe 191,806 — 743 — — 192,549 Asia Pacific 63,013 — 436 — — 63,449 Total revenues from contracts with customers $ 936,148 $ 3,758 $ 242,716 $ — $ (5,417) $ 1,177,205 Three months ended August 31, 2021 Major Business Activity: Investment Banking - Advisory $ 583,887 $ — $ — $ — $ — $ 583,887 Investment Banking - Underwriting 596,733 — — — — 596,733 Equities (2) 210,109 — — — (30) 210,079 Fixed Income (2) 4,284 — — — — 4,284 Asset Management — 2,853 — — — 2,853 Manufacturing revenues — — 118,918 — — 118,918 Oil and gas revenues — — 49,814 — — 49,814 Other revenues — — 67,501 — — 67,501 Total revenues from contracts with customers $ 1,395,013 $ 2,853 $ 236,233 $ — $ (30) $ 1,634,069 Primary Geographic Region: Americas $ 1,114,829 $ 2,853 $ 235,450 $ — $ (30) $ 1,353,102 Europe 215,146 — 445 — — 215,591 Asia Pacific 65,038 — 338 — — 65,376 Total revenues from contracts with customers $ 1,395,013 $ 2,853 $ 236,233 $ — $ (30) $ 1,634,069 Reportable Segments (1) Investment Banking and Capital Markets Asset Management Merchant Banking Corporate Reconciling Items -Consolidation Adjustments Total Nine months ended August 31, 2022 Major Business Activity: Investment Banking - Advisory $ 1,402,291 $ — $ — $ — $ (5,343) $ 1,396,948 Investment Banking - Underwriting 858,649 — — — (356) 858,293 Equities (2) 695,508 — — — (366) 695,142 Fixed Income (2) 10,277 — — — — 10,277 Asset Management — 19,627 — — — 19,627 Manufacturing revenues — — 412,605 — — 412,605 Oil and gas revenues — — 225,652 — — 225,652 Other revenues — — 98,660 — — 98,660 Total revenues from contracts with customers $ 2,966,725 $ 19,627 $ 736,917 $ — $ (6,065) $ 3,717,204 Primary Geographic Region: Americas $ 2,302,203 $ 19,627 $ 733,796 $ — $ (6,065) $ 3,049,561 Europe 464,370 — 1,950 — — 466,320 Asia Pacific 200,152 — 1,171 — — 201,323 Total revenues from contracts with customers $ 2,966,725 $ 19,627 $ 736,917 $ — $ (6,065) $ 3,717,204 Nine months ended August 31, 2021 Major Business Activity: Investment Banking - Advisory $ 1,285,834 $ — $ — $ — $ — $ 1,285,834 Investment Banking - Underwriting 1,899,098 — — — — 1,899,098 Equities (2) 663,503 — — — (218) 663,285 Fixed Income (2) 10,471 — — — — 10,471 Asset Management — 12,594 — — — 12,594 Manufacturing revenues — — 440,857 — — 440,857 Oil and gas revenues — — 126,855 — — 126,855 Other revenues — — 120,071 — — 120,071 Total revenues from contracts with customers $ 3,858,906 $ 12,594 $ 687,783 $ — $ (218) $ 4,559,065 Primary Geographic Region: Americas $ 3,104,251 $ 11,961 $ 685,760 $ — $ (218) $ 3,801,754 Europe 575,774 633 1,351 — — 577,758 Asia Pacific 178,881 — 672 — — 179,553 Total revenues from contracts with customers $ 3,858,906 $ 12,594 $ 687,783 $ — $ (218) $ 4,559,065 (1) In the first quarter of 2022, we transferred certain Merchant Banking net assets to our Investment Banking and Capital Markets, and Asset Management segments. Prior year amounts have been reclassified to conform to current segment reporting. (2) Revenues from contracts with customers associated with the equities and fixed income businesses primarily represent commissions and other fee revenue.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August 31, 2022. Investment banking advisory fees that are contingent upon completion of a specific milestone and fees associated with certain distribution services are also excluded as the fees are considered variable and not included in the transaction price at August 31, 2022. We recognized $35.2 million and $76.2 million during the three months ended August 31, 2022 and 2021, respectively, and $77.9 million and $49.4 million during the nine months ended August 31, 2022 and 2021, respectively, of revenues related to performance obligations satisfied (or partially satisfied) in previous periods, mainly due to resolving uncertainties in variable consideration that was constrained in prior periods. In addition, we recognized $9.2 million and $7.9 million during the three months ended August 31, 2022 and 2021, respectively, and $19.3 million and $16.4 million during the nine months ended August 31, 2022 and 2021, respectively, of revenues primarily associated with distribution services, a portion of which relates to prior periods. Contract Balances The timing of our revenue recognition may differ from the timing of payment by customers. We record a receivable when revenue is recognized prior to payment and we have an unconditional right to payment , and we record a contract asset when we have transferred goods, services or assets to a customer, but payment is contingent upon additional performance obligations. Alternatively, when payment precedes the provision of the related services, we record deferred revenue until the performance obligations are satisfied. We had receivables related to revenues from contracts with customers of $252.7 million and $298.7 million at August 31, 2022 and November 30, 2021, respectively, and we had contract assets related to revenues from contracts with customers of $34.8 million and $25.2 million at August 31, 2022 and November 30, 2021, respectively. We had no significant impairments related to these receivables or contract assets during the three and nine months ended August 31, 2022 and 2021. Our deferred revenue primarily includes deferred revenue related to our real estate operations and retainer and milestone fees received in investment banking advisory engagements where the performance obligations have not yet been satisfied. Deferred revenues were $38.6 million and $49.7 million at August 31, 2022 and November 30, 2021, respectively, which are recorded in Payables, expense accruals and other liabilities in the Consolidated Statements of Financial Condition. During the three months ended August 31, 2022, we recognized $9.1 million of deferred revenue from the balance at May 31, 2022. During the three months ended August 31, 2021, we recognized $8.0 million of deferred revenue from the balance at May 31, 2021. During the nine months ended August 31, 2022, we recognized $21.7 million of deferred revenue from the balance at November 30, 2021. During the nine months ended August 31, 2021, we recognized $10.0 million of deferred revenue from the balance at November 30, 2020.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August 31, 2022 and November 30, 2021, capitalized costs to fulfill a contract were $2.4 million and $1.6 million, respectively, which are recorded in Receivables in the Consolidated Statements of Financial Condition. We recognized expenses of $1.0 million and $0.9 million during the three months ended August 31, 2022 and 2021, respectively, and $1.6 million and $1.6 million during the nine months ended August 31, 2022 and 2021, respectively, related to costs to fulfill a contract that were capitalized as of the beginning of the period. There were no significant impairment charges recognized in relation to these capitalized costs during the three and nine months ended August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2</t>
        </is>
      </c>
    </row>
    <row r="3">
      <c r="A3" s="3" t="inlineStr">
        <is>
          <t>Income Tax Disclosure [Abstract]</t>
        </is>
      </c>
      <c r="B3" s="4" t="inlineStr">
        <is>
          <t xml:space="preserve"> </t>
        </is>
      </c>
    </row>
    <row r="4">
      <c r="A4" s="4" t="inlineStr">
        <is>
          <t>Income Taxes</t>
        </is>
      </c>
      <c r="B4" s="4" t="inlineStr">
        <is>
          <t>Income Taxes The aggregate amount of gross unrecognized tax benefits related to uncertain tax positions was $468.9 million (including $112.8 million for interest) at August 31, 2022, of which $301.3 million related to Jefferies Group, and was $436.9 million (including $97.9 million for interest) at November 30, 2021, of which $273.2 million related to Jefferies Group. If recognized, such amounts would lower our effective tax rate. We recognize interest and penalties, if any, related to unrecognized tax benefits in income tax expense. The net deferred tax asset was $398.4 million and $327.5 million at August 31, 2022 and November 30, 2021, respectively. The deferred tax asset is predominately attributable to differences between the financial statement carrying amounts of existing assets and liabilities and their respective tax bases, the largest component of which relates to compensation and benefits. The deferred tax asset is included in Other assets in the Consolidated Statements of Financial Condition. We are currently under examination by a number of taxing jurisdictions. Though we do not expect that resolution of these examinations will have a material effect on our consolidated financial position, they may have a material impact on our consolidated results of operations for the period in which resolution occurs. The table below summarizes the earliest tax years that remain subject to examination in the major tax jurisdictions in which we operate: Jurisdiction Tax Year United States 2019 New York State 2001 New York City 2006 United Kingdom 2020 Hong Kong 2016 Germany 2017 Our provision for income taxes for the nine months ended August 31, 2022 was $219.9 million, representing an effective tax rate of 25.6%. Our provision for income taxes for the nine months ended August 31, 2021 was $484.8 million, representing an effective tax rate of 2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 and Earnings Per Common Share</t>
        </is>
      </c>
      <c r="B1" s="2" t="inlineStr">
        <is>
          <t>9 Months Ended</t>
        </is>
      </c>
    </row>
    <row r="2">
      <c r="B2" s="2" t="inlineStr">
        <is>
          <t>Aug. 31, 2022</t>
        </is>
      </c>
    </row>
    <row r="3">
      <c r="A3" s="3" t="inlineStr">
        <is>
          <t>Earnings Per Share [Abstract]</t>
        </is>
      </c>
      <c r="B3" s="4" t="inlineStr">
        <is>
          <t xml:space="preserve"> </t>
        </is>
      </c>
    </row>
    <row r="4">
      <c r="A4" s="4" t="inlineStr">
        <is>
          <t>Common Share and Earnings Per Common Share</t>
        </is>
      </c>
      <c r="B4" s="4" t="inlineStr">
        <is>
          <t>Common Share and Earnings Per Common Share Basic and diluted earnings per share amounts were calculated by dividing net income by the weighted average number of common shares outstanding. The numerators and denominators used to calculate basic and diluted earnings per share are as follows (in thousands): For the Three Months Ended August 31, For the Nine Months Ended August 31, 2022 2021 2022 2021 Numerator for earnings per share: Net income attributable to Jefferies Financial Group Inc. common shareholders $ 195,459 $ 407,459 $ 636,920 $ 1,342,490 Allocation of earnings to participating securities (1) (571) (2,490) (2,662) (7,974) Net income attributable to Jefferies Financial Group Inc. common shareholders for basic earnings per share 194,888 404,969 634,258 1,334,516 Adjustment to allocation of earnings to participating securities related to diluted shares (1) 5 52 28 161 Mandatorily redeemable convertible preferred share dividends 2,070 1,849 6,211 5,101 Net income attributable to Jefferies Financial Group Inc. common shareholders for diluted earnings per share $ 196,963 $ 406,870 $ 640,497 $ 1,339,778 Denominator for earnings per share: Weighted average common shares outstanding 230,988 246,624 236,546 247,638 Weighted average shares of restricted stock outstanding with future service required (710) (1,602) (1,075) (1,561) Weighted average RSUs outstanding with no future service required 13,575 18,065 14,697 18,171 Denominator for basic earnings per share – weighted average shares 243,853 263,087 250,168 264,248 Stock options and other share based awards 1,171 1,485 1,485 905 Senior executive compensation plan RSUs awards 1,774 2,392 1,989 2,152 Mandatorily redeemable convertible preferred shares 4,441 4,441 4,441 4,441 Denominator for diluted earnings per share 251,239 271,405 258,083 271,746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714,600 and 1,621,000 for the three months ended August 31, 2022 and 2021, respectively, and 1,083,400 and 1,581,200 for the nine months ended August 31, 2022 and 2021, respectively. Dividends declared on participating securities were not material during the three and nine months ended August 31, 2022 and 2021. Undistributed earnings are allocated to participating securities based upon their right to share in earnings if all earnings for the period had been distributed. Our Board of Directors from time to time has authorized the repurchase of our common shares. In January 2022, the Board of Directors increased the share repurchase authorization by $87.5 million. In March 2022, the Board of Directors increased the share repurchase authorization by $250.0 million. In June 2022, the Board of Directors increased the share repurchase authorization by $250.0 million. During the first nine months of 2022, we purchased a total of 21,721,900 of our common shares for $738.6 million, or an average price of $34.00 per share, including 18,294,689 of our common shares in the open market for $616.3 million under our current Board of Director authorization, and 3,427,211 shares of our common stock for $122.2 million in connection with net-share settlements under our equity compensation plan. At August 31, 2022, we had $133.7 million remaining authorization of future repurchases. In September 2022, the Board of Directors increased the share repurchase authorization by $145.9 million back to a total of $250.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Aug. 31,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The following table summarizes commitments associated with certain business activities at August 31, 2022 (in millions): Expected Maturity Date (Fiscal Years) 2022 2023 2024 2026 2028 Maximum Payout Equity commitments (1) $ 359.5 $ 51.2 $ 2.4 $ 4.9 $ 131.1 $ 549.1 Loan commitments (1) 4.0 267.5 — 78.9 — 350.4 Underwriting commitments 68.0 — — — — 68.0 Forward starting reverse repos (2) 7,182.8 — — — — 7,182.8 Forward starting repos (2) 3,104.7 — — — — 3,104.7 Other unfunded commitments (1) — 176.5 278.0 0.2 — 454.7 Total $ 10,719.0 $ 495.2 $ 280.4 $ 84.0 $ 131.1 $ 11,709.7 (1) Equity commitments, loan commitments and other unfunded commitments are generally presented by contractual maturity date. The amounts are however mostly available on demand. (2) At August 31, 2022, all of the forward starting securities purchased under agreements to resell and all except $44.1 million of the forward starting securities sold under agreements to repurchase settled within three Equity Commitments. Equity commitments include a commitment to invest in Jefferies Group's joint venture, Jefferies Finance, and commitments to invest in private equity funds and in Jefferies Capital Partners, LLC, the manager of the private equity funds, which consists of a team led by our President and a Director. At August 31, 2022, Jefferies Group's outstanding commitments relating to Jefferies Capital Partners, LLC and its private equity funds were $10.7 million. See Note 8 for additional information regarding Jefferies Group's investment in Jefferies Finance. Additionally, at August 31, 2022, we had outstanding equity commitments to invest up to $69.7 million in the Oak Hill entities, $415.8 million to strategic affiliates and $37.5 million in various other investments. Subsequent to quarter-end, we no longer have the equity commitments to the Oak Hill entities, as a result of our sale of the Oak Hill interests on September 30, 2022. For further information on this sale, see Note 8. Loan Commitments. From time to time we make commitments to extend credit to investment banking and other clients in loan syndication and acquisition finance, and to strategic affiliates. These commitments and any related drawdowns of these facilities typically have fixed maturity dates and are contingent on certain representations, warranties and contractual conditions applicable to the borrower. At August 31, 2022, we had $100.4 million of outstanding loan commitments to clients. Loan commitments outstanding at August 31, 2022 also include Jefferies Group's portion of the outstanding secured revolving credit facility provided to Jefferies Finance to support loan underwritings by Jefferies Finance. At August 31, 2022, $0.0 million of Jefferies Group's $250.0 million commitment was funded. Underwriting Commitments .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Contingencies In the third quarter of 2022, we accrued $80.0 million within Selling, general and other expenses in the Consolidated Statement of Operations in regards to a combined regulatory settlement with the U.S. Securities and Exchange Commission ("SEC") and the U.S. Commodity Futures Trading Commission ("CFTC"). This regulatory settlement was within the context of an industry-wide regulatory investigation relating to record-keeping requirements in connection with personal-texting devices used for business communications. We and our subsidiaries are parties to other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Our dealer activities cause us to make markets and trade in a variety of derivative instruments. Certain derivative contracts that we have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GAAP as of August 31, 2022 (in millions): Expected Maturity Date (Fiscal Years) Guarantee Type 2022 2023 2024 2026 2028 Notional/ Derivative contracts – non-credit related $ 6,346.3 $ 9,661.9 $ 13,329.4 $ 1,696.8 $ 107.0 $ 31,141.4 Written derivative contracts – credit related — — 0.2 — — 0.2 Total derivative contracts $ 6,346.3 $ 9,661.9 $ 13,329.6 $ 1,696.8 $ 107.0 $ 31,141.6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August 31, 2022, the fair value of derivative contracts meeting the definition of a guarantee is approximately $768.8 million. Berkadia. We have agreed to reimburse Berkshire Hathaway for up to one-half of any losses incurred under a $1.5 billion surety policy securing outstanding commercial paper issued by an affiliate of Berkadia. At August 31, 2022, the aggregate amount of commercial paper outstanding was $1.47 billion. HomeFed. For real estate development projects, HomeFed is generally required to obtain infrastructure improvement bonds at the beginning of construction work and warranty bonds upon completion of such improvements. These bonds are issued by surety companies to guarantee satisfactory completion of a project and provide funds primarily to a municipality in the event HomeFed is unable or unwilling to complete certain infrastructure improvements. As HomeFed develops the planned area and the municipality accepts the improvements, the bonds are released. Should the respective municipality or others draw on the bonds for any reason, certain of HomeFed's subsidiaries would be obligated to pay. At August 31, 2022, the aggregate amount of infrastructure improvement bonds outstanding was $69.8 million.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Additionally, we provide certain indemnifications in connection with third-party clearing and execution arrangements whereby a third-party may clear and settle transactions on behalf of our clients. These indemnifications generally have standard contractual terms and are entered into in the ordinary course of business. Our obligations in respect of such transactions are secured by the assets in our client's account, as well as any proceeds received from the transactions cleared and settled on behalf of our client. However, we believe that it is unlikely we would have to make any material payments under these arrangements and no material liabilities related to these indemnifications have been recognized. Standby Letters of Credit. At August 31, 2022, we provided guarantees to certain counterparties in the form of standby letters of credit totaling $13.7 million.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Primarily all letters of credit expire within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9 Months Ended</t>
        </is>
      </c>
    </row>
    <row r="2">
      <c r="B2" s="2" t="inlineStr">
        <is>
          <t>Aug. 31, 2022</t>
        </is>
      </c>
    </row>
    <row r="3">
      <c r="A3" s="3" t="inlineStr">
        <is>
          <t>Broker-Dealer [Abstract]</t>
        </is>
      </c>
      <c r="B3" s="4" t="inlineStr">
        <is>
          <t xml:space="preserve"> </t>
        </is>
      </c>
    </row>
    <row r="4">
      <c r="A4" s="4" t="inlineStr">
        <is>
          <t>Net Capital Requirements</t>
        </is>
      </c>
      <c r="B4" s="4" t="inlineStr">
        <is>
          <t>Net Capital Requirements Jefferies LLC operates as a broker-dealer registered with the SEC and a member firm of the Financial Industry Regulatory Authority ("FINRA"). Jefferies LLC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FTC, which sets forth minimum financial requirements. The minimum net capital requirement in determining excess net capital for a dually-registered U.S. broker-dealer and FCM is equal to the greater of the requirement under Rule 15c3-1 or CFTC Rule 1.17. FINRA is the designated examining authority for Jefferies LLC and the National Futures Association ("NFA") is the designated self-regulatory organization for Jefferies LLC as an FCM. The Dodd-Frank Wall Street Reform and Consumer Protection Act (the "Dodd-Frank Act") contains provisions that require the registration of all swap dealers, major swap participants, security-based swap dealers, and/or major security-based swap participants. Jefferies Financial Services, Inc. ("JFSI"), a registered swap dealer, is subject to the CFTC's regulatory capital requirements and holds regulatory capital in excess of the minimum regulatory requirement. Additionally, JFSI is registered as a security-based swap dealer with the SEC and is subject to the SEC's security-based swap dealer regulatory rules. Further, JFSI is registered with the SEC as an OTC derivatives dealer, and is subject to compliance with the SEC's net capital requirements. As a security-based swap dealer and swap dealer, JFSI is subject to the net capital requirements of the SEC, CFTC and the NFA, as a member of the NFA. JFSI is required to maintain minimum net capital, as defined under SEC Rule 18a-1 of not less than the greater of 2% of the risk margin amount, as defined, or $20 million. Jefferies LLC's net capital and excess net capital at August 31, 2022 were $1.17 billion and $1.07 billion, respectively. JFSI's net capital and excess net capital at August 31, 2022 were $321.2 million and $301.2 million, respectively. Certain other U.S. and non-U.S. subsidiaries of Jefferies Group are subject to capital adequacy requirements as prescribed by the regulatory authorities in their respective jurisdictions, including Jefferies International Limited, which is subject to the regulatory supervision and requirements of the Financial Conduct Authority in the United Kingdom. The regulatory capital requirements referred to above may restrict our ability to withdraw capital from Jefferies Group's regulated subsidiaries. Some of our other consolidated subsidiaries also have credit agreements which may restrict the payment of cash dividends, or the ability to make loans or advances to the parent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Parenthetical) - USD ($) $ in Thousands</t>
        </is>
      </c>
      <c r="C1" s="2" t="inlineStr">
        <is>
          <t>Aug. 31, 2022</t>
        </is>
      </c>
      <c r="D1" s="2" t="inlineStr">
        <is>
          <t>Nov. 30, 2021</t>
        </is>
      </c>
    </row>
    <row r="2">
      <c r="A2" s="3" t="inlineStr">
        <is>
          <t>EQUITY</t>
        </is>
      </c>
      <c r="C2" s="4" t="inlineStr">
        <is>
          <t xml:space="preserve"> </t>
        </is>
      </c>
      <c r="D2" s="4" t="inlineStr">
        <is>
          <t xml:space="preserve"> </t>
        </is>
      </c>
    </row>
    <row r="3">
      <c r="A3" s="4" t="inlineStr">
        <is>
          <t>Common shares, par value (in dollars per share)</t>
        </is>
      </c>
      <c r="C3" s="6" t="n">
        <v>1</v>
      </c>
      <c r="D3" s="6" t="n">
        <v>1</v>
      </c>
    </row>
    <row r="4">
      <c r="A4" s="4" t="inlineStr">
        <is>
          <t>Common shares, authorized (in shares)</t>
        </is>
      </c>
      <c r="C4" s="5" t="n">
        <v>600000000</v>
      </c>
      <c r="D4" s="5" t="n">
        <v>600000000</v>
      </c>
    </row>
    <row r="5">
      <c r="A5" s="4" t="inlineStr">
        <is>
          <t>Common shares, outstanding after deducting shares held in treasury (in shares)</t>
        </is>
      </c>
      <c r="C5" s="5" t="n">
        <v>228807229</v>
      </c>
      <c r="D5" s="5" t="n">
        <v>243541431</v>
      </c>
    </row>
    <row r="6">
      <c r="A6" s="4" t="inlineStr">
        <is>
          <t>Common shares, issued after deducting shares held in treasury (in shares)</t>
        </is>
      </c>
      <c r="C6" s="5" t="n">
        <v>228807229</v>
      </c>
      <c r="D6" s="5" t="n">
        <v>243541431</v>
      </c>
    </row>
    <row r="7">
      <c r="A7" s="4" t="inlineStr">
        <is>
          <t>Treasury stock (in shares)</t>
        </is>
      </c>
      <c r="C7" s="5" t="n">
        <v>87656479</v>
      </c>
      <c r="D7" s="5" t="n">
        <v>72922277</v>
      </c>
    </row>
    <row r="8">
      <c r="A8" s="4" t="inlineStr">
        <is>
          <t>Financial instruments owned, at fair value</t>
        </is>
      </c>
      <c r="C8" s="6" t="n">
        <v>20249284</v>
      </c>
      <c r="D8" s="6" t="n">
        <v>19828670</v>
      </c>
    </row>
    <row r="9">
      <c r="A9" s="4" t="inlineStr">
        <is>
          <t>Assets</t>
        </is>
      </c>
      <c r="B9" s="4" t="inlineStr">
        <is>
          <t>[1]</t>
        </is>
      </c>
      <c r="C9" s="5" t="n">
        <v>55229811</v>
      </c>
      <c r="D9" s="5" t="n">
        <v>60404110</v>
      </c>
    </row>
    <row r="10">
      <c r="A10" s="4" t="inlineStr">
        <is>
          <t>Liabilities</t>
        </is>
      </c>
      <c r="B10" s="4" t="inlineStr">
        <is>
          <t>[1]</t>
        </is>
      </c>
      <c r="C10" s="5" t="n">
        <v>44731057</v>
      </c>
      <c r="D10" s="5" t="n">
        <v>49674070</v>
      </c>
    </row>
    <row r="11">
      <c r="A11" s="4" t="inlineStr">
        <is>
          <t>Noncontrolling interests</t>
        </is>
      </c>
      <c r="C11" s="5" t="n">
        <v>67845</v>
      </c>
      <c r="D11" s="5" t="n">
        <v>25885</v>
      </c>
    </row>
    <row r="12">
      <c r="A12" s="4" t="inlineStr">
        <is>
          <t>Asset Pledged as Collateral</t>
        </is>
      </c>
      <c r="C12" s="4" t="inlineStr">
        <is>
          <t xml:space="preserve"> </t>
        </is>
      </c>
      <c r="D12" s="4" t="inlineStr">
        <is>
          <t xml:space="preserve"> </t>
        </is>
      </c>
    </row>
    <row r="13">
      <c r="A13" s="4" t="inlineStr">
        <is>
          <t>Financial instruments owned, at fair value</t>
        </is>
      </c>
      <c r="C13" s="5" t="n">
        <v>13724325</v>
      </c>
      <c r="D13" s="5" t="n">
        <v>12723502</v>
      </c>
    </row>
    <row r="14">
      <c r="A14" s="4" t="inlineStr">
        <is>
          <t>Variable interest entities, primary beneficiary</t>
        </is>
      </c>
      <c r="C14" s="4" t="inlineStr">
        <is>
          <t xml:space="preserve"> </t>
        </is>
      </c>
      <c r="D14" s="4" t="inlineStr">
        <is>
          <t xml:space="preserve"> </t>
        </is>
      </c>
    </row>
    <row r="15">
      <c r="A15" s="4" t="inlineStr">
        <is>
          <t>Assets</t>
        </is>
      </c>
      <c r="C15" s="5" t="n">
        <v>951000</v>
      </c>
      <c r="D15" s="5" t="n">
        <v>1050000</v>
      </c>
    </row>
    <row r="16">
      <c r="A16" s="4" t="inlineStr">
        <is>
          <t>Liabilities</t>
        </is>
      </c>
      <c r="C16" s="5" t="n">
        <v>2190000</v>
      </c>
      <c r="D16" s="6" t="n">
        <v>4640000</v>
      </c>
    </row>
    <row r="17">
      <c r="A17" s="4" t="inlineStr">
        <is>
          <t>Noncontrolling interests</t>
        </is>
      </c>
      <c r="C17" s="6" t="n">
        <v>34600</v>
      </c>
      <c r="D17" s="4" t="inlineStr">
        <is>
          <t xml:space="preserve"> </t>
        </is>
      </c>
    </row>
    <row r="18"/>
    <row r="19">
      <c r="A19" s="4" t="inlineStr">
        <is>
          <t>[1]Total assets include assets related to variable interest entities of $951.0 million and $1.05 billion at August 31, 2022 and November 30, 2021, respectively, Total liabilities include liabilities related to variable interest entities of $2.19 billion and $4.64 billion at August 31, 2022 and November 30, 2021, respectively, and Noncontrolling interests include noncontrolling interests related to variable interest entities of $34.6 million at August 31, 2022. See Note 7 for additional information related to variable interest entities.</t>
        </is>
      </c>
    </row>
  </sheetData>
  <mergeCells count="3">
    <mergeCell ref="A1:B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air Value Information</t>
        </is>
      </c>
      <c r="B1" s="2" t="inlineStr">
        <is>
          <t>9 Months Ended</t>
        </is>
      </c>
    </row>
    <row r="2">
      <c r="B2" s="2" t="inlineStr">
        <is>
          <t>Aug. 31, 2022</t>
        </is>
      </c>
    </row>
    <row r="3">
      <c r="A3" s="3" t="inlineStr">
        <is>
          <t>Fair Value Disclosures [Abstract]</t>
        </is>
      </c>
      <c r="B3" s="4" t="inlineStr">
        <is>
          <t xml:space="preserve"> </t>
        </is>
      </c>
    </row>
    <row r="4">
      <c r="A4" s="4" t="inlineStr">
        <is>
          <t>Other Fair Value Information</t>
        </is>
      </c>
      <c r="B4" s="4" t="inlineStr">
        <is>
          <t>Other Fair Value Information The carrying amounts and estimated fair values of our principal financial instruments that are not recognized at fair value on a recurring basis are as follows (in thousands): August 31, 2022 November 30, 2021 Carrying Fair Carrying Fair Receivables: Notes and loans receivable (1) $ 887,754 $ 929,449 $ 835,009 $ 866,163 Financial Liabilities: Short-term borrowings (2) $ 564,239 $ 564,239 $ 221,863 $ 221,863 Long-term debt (3) 7,118,056 6,887,258 7,282,147 8,004,211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carried at cost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 xml:space="preserve">Related Party Transactions Jefferies Capital Partners Related Funds. Jefferies Group has equity investments in the JCP Manager and in private equity funds (including JCP Fund V), which are managed by a team led by our President and a Director ("Private Equity Related Funds"). Reflected in the Consolidated Statements of Financial Condition at August 31, 2022 and November 30, 2021 are Jefferies Group's equity investments in Private Equity Related Funds of $29.6 million and $27.1 million, respectively. Net gains from Jefferies Group's investment in JCP Fund V aggregating $1.7 million and $4.2 million for the three months ended August 31, 2022 and 2021, respectively, and $4.9 million and $8.7 million for the nine months ended August 31, 2022 and 2021, respectively, were recorded in Principal transactions revenues. Gains (losses) for other funds were not material. For further information regarding our commitments and funded amounts to the Private Equity Related Funds, see Notes 7 and 18. Special Purpose Acquisition Companies. Jefferies Group earned investment banking revenues during the three and nine months ended August 31, 2021 of $21.4 million and $45.5 million, respectively, for services provided to special purpose acquisition companies we have co-sponsored. Berkadia Commercial Mortgage, LLC. At August 31, 2022 and November 30, 2021, Jefferies Group has commitments to purchase $293.4 million and $425.6 million, respectively, in agency commercial mortgage-backed securities from Berkadia. Asset Management Investments. Through Jefferies Group, we have an investment management agreement whereby Monashee provides asset management services to us for certain separately managed accounts. Our net investment balance in the separately managed accounts was $16.3 million and $13.6 million at August 31, 2022 and November 30, 2021, respectively. We own limited partnership interests in certain Oak Hill managed funds of $3.9 million and $6.0 million at August 31, 2022 and November 30, 2021, respectively, which are measured at the NAV of the funds and included within Financial instruments owned, at fair value, in the Consolidated Statements of Financial Condition. FXCM . Jefferies Group entered into a foreign exchange prime brokerage agreement with FXCM in 2017. In connection with the foreign exchange contracts entered into under this agreement, Jefferies Group had $0.6 million and $0.7 million at August 31, 2022 and November 30, 2021, respectively, included in Payables, expense accruals and other liabilities in the Consolidated Statements of Financial Condition. Officers, Directors and Employees. We had $18.6 million and $23.1 million of loans outstanding to certain non-executive officers and employees at August 31, 2022 and November 30, 2021,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31, 2022</t>
        </is>
      </c>
    </row>
    <row r="3">
      <c r="A3" s="3" t="inlineStr">
        <is>
          <t>Segment Reporting [Abstract]</t>
        </is>
      </c>
      <c r="B3" s="4" t="inlineStr">
        <is>
          <t xml:space="preserve"> </t>
        </is>
      </c>
    </row>
    <row r="4">
      <c r="A4" s="4" t="inlineStr">
        <is>
          <t>Segment Information</t>
        </is>
      </c>
      <c r="B4" s="4" t="inlineStr">
        <is>
          <t>Segment Information We are engaged in investment banking and capital markets, and asset management. We also own a legacy portfolio of businesses and investments that we historically denominated as our "Merchant Banking" business. On December 1, 2021, we made a $477 million contribution of net assets, including both Merchant Banking and Asset Management investments, to Jefferies Group. The transferred Merchant Banking investments are now being managed by a different management team, while the Asset Management investments continue to be managed by the co-Presidents of Asset Management who oversee all asset management activities across the Company. As a result, we transferred $194 million of net assets out of our Merchant Banking segment: $139 million of these net assets, including $48 million of net assets relating to Foursight, were transferred into our Investment Banking and Capital Markets segment; the remaining $55 million of net assets transferred are now managed by the co-Presidents of Asset Management and are included in our Asset Management segment. Prior year amounts have been reclassified to conform to current segment reporting. The Investment Banking and Capital Markets reportable segment includes investment banking, capital markets and other related services. Investment banking provides underwriting and financial advisory services to clients across most industry sectors in the Americas, Europe, the Middle East and Africa, and Asia Pacific. Capital markets businesses operate across the spectrum of equities and fixed income products. Within Asset Management, we manage, invest in and provide services to a diverse group of alternative asset management platforms across a spectrum of investment strategies and asset classes. Asset Management offers institutional clients an innovative range of investment strategies through its affiliated managers. Our Merchant Banking reportable segment consists of our various merchant banking businesses and investments, primarily including OpNet, Vitesse Energy and JETX Energy, real estate, Idaho Timber (prior to its sale in August 2022) and FXCM. Corporate assets primarily consist of cash and cash equivalents. Corporate revenues primarily include interest income. Certain information concerning our segments is presented in the following tables (in thousands): For the Three Months Ended August 31, For the Nine Months Ended August 31, 2022 2021 2022 2021 Net revenues: Reportable Segments: Investment Banking and Capital Markets $ 1,134,732 $ 1,672,943 $ 3,714,928 $ 5,259,301 Asset Management (13,803) 13,327 77,300 293,204 Merchant Banking 397,847 248,690 825,637 812,509 Corporate 6,192 955 8,756 2,269 Total net revenues related to reportable segments 1,524,968 1,935,915 4,626,621 6,367,283 Reconciling items - Consolidation adjustments (78) 3,069 (734) 9,150 Total consolidated revenues $ 1,524,890 $ 1,938,984 $ 4,625,887 $ 6,376,433 Income (loss) before income taxes: Reportable Segments: Investment Banking and Capital Markets $ 166,777 $ 597,373 $ 775,725 $ 1,588,619 Asset Management (43,633) (17,895) (26,651) 173,185 Merchant Banking 201,129 (4,745) 173,094 141,905 Corporate (13,426) (10,450) (35,316) (43,026) Income before income taxes related to reportable segments 310,847 564,283 886,852 1,860,683 Reconciling items - Parent Company interest (8,997) (13,774) (25,773) (41,505) Reconciling items - Consolidation adjustments — 3,107 (356) 9,362 Total consolidated income before income taxes $ 301,850 $ 553,616 $ 860,723 $ 1,828,540 Depreciation and amortization expenses: Reportable Segments: Investment Banking and Capital Markets $ 23,366 $ 21,065 $ 69,687 $ 62,580 Asset Management 401 494 1,230 1,462 Merchant Banking 18,997 16,554 57,248 50,536 Corporate 423 564 1,266 2,306 Total consolidated depreciation and amortization expenses $ 43,187 $ 38,677 $ 129,431 $ 116,884 August 31, November 30, 2021 Identifiable Assets Employed: Reportable Segments: Investment Banking and Capital Markets $ 48,213,613 $ 52,903,374 Asset Management 3,028,847 3,205,799 Merchant Banking 2,194,617 2,263,050 Corporate 1,941,062 2,432,927 Identifiable assets related to reportable segments 55,378,139 60,805,150 Reconciling items - Consolidation adjustments (148,328) (401,040) Total consolidated assets $ 55,229,811 $ 60,404,110 Interest expense classified as a component of Net revenues relates to Jefferies Group. For the three months ended August 31, 2022 and 2021, interest expense classified as a component of Expenses was primarily comprised of parent company interest ($9.0 million and $13.8 million, respectively) and Merchant Banking ($1.2 million and $0.8 million, respectively). For the nine months ended August 31, 2022 and 2021, interest expense classified as a component of Expenses was primarily comprised of parent company interest ($25.8 million and $41.5 million, respectively) and Merchant Banking ($2.8 million and $2.5 million, respectively). Additionally, for the three and nine months ended August 31, 2021, interest expense classified as a component of Expenses in the Investment Banking and Capital Markets reportable segment includes $5.0 million and $15.8 million, respectively, related to Foursigh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Policy)</t>
        </is>
      </c>
      <c r="B1" s="2" t="inlineStr">
        <is>
          <t>9 Months Ended</t>
        </is>
      </c>
    </row>
    <row r="2">
      <c r="B2" s="2" t="inlineStr">
        <is>
          <t>Aug. 31, 2022</t>
        </is>
      </c>
    </row>
    <row r="3">
      <c r="A3" s="3" t="inlineStr">
        <is>
          <t>Accounting Policies [Abstract]</t>
        </is>
      </c>
      <c r="B3" s="4" t="inlineStr">
        <is>
          <t xml:space="preserve"> </t>
        </is>
      </c>
    </row>
    <row r="4">
      <c r="A4" s="4" t="inlineStr">
        <is>
          <t>Basis of Presentation</t>
        </is>
      </c>
      <c r="B4" s="4" t="inlineStr">
        <is>
          <t>Our unaudited interim consolidated financial statements have been prepared in accordance with the instructions for Form 10-Q and, therefore, do not include all information and footnotes which are normally included in our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t>
        </is>
      </c>
    </row>
    <row r="5">
      <c r="A5" s="4" t="inlineStr">
        <is>
          <t>Use of Estimates</t>
        </is>
      </c>
      <c r="B5" s="4" t="inlineStr">
        <is>
          <t>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t>
        </is>
      </c>
    </row>
    <row r="6">
      <c r="A6" s="4" t="inlineStr">
        <is>
          <t>Capitalization of Interest</t>
        </is>
      </c>
      <c r="B6" s="4" t="inlineStr">
        <is>
          <t>We capitalize interest on qualifying HomeFed real estat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Aug. 31, 2022</t>
        </is>
      </c>
    </row>
    <row r="3">
      <c r="A3" s="3" t="inlineStr">
        <is>
          <t>Accounting Policies [Abstract]</t>
        </is>
      </c>
      <c r="B3" s="4" t="inlineStr">
        <is>
          <t xml:space="preserve"> </t>
        </is>
      </c>
    </row>
    <row r="4">
      <c r="A4" s="4" t="inlineStr">
        <is>
          <t>Schedule of Allowance for Credit Loss</t>
        </is>
      </c>
      <c r="B4" s="4" t="inlineStr">
        <is>
          <t>A rollforward of the allowance for credit losses related to receivables for the three and nine months ended August 31, 2022 and 2021 is as follows (in thousands): For the Three Months Ended August 31, For the Nine Months Ended August 31, 2022 2021 2022 2021 Beginning balance $ 86,025 $ 79,254 $ 75,999 $ 53,926 Adjustment for change in accounting principle for current expected credit losses — — — 26,519 Provision for doubtful accounts (1) 12,820 (848) 31,246 48,091 Charge-offs, net of recoveries (1) (7,057) (1,777) (15,457) (51,907) Sale of subsidiary (729) — (729) — Ending balance $ 91,059 $ 76,629 $ 91,059 $ 76,629 (1) The nine months ended August 31, 2021 includes a $39.0 million bad debt expense related to our prime brokerage business, recorded during the second quarter of 2021.</t>
        </is>
      </c>
    </row>
    <row r="5">
      <c r="A5" s="4" t="inlineStr">
        <is>
          <t>Supplemental Cash Flow Information</t>
        </is>
      </c>
      <c r="B5" s="4" t="inlineStr">
        <is>
          <t xml:space="preserve">Supplemental Cash Flow Information For the Nine Months Ended August 31, (In thousands) 2022 2021 Cash paid during the year for: Interest $ 880,379 $ 737,935 Income tax payments (refunds), net $ 138,468 $ 516,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Aug. 31, 2022</t>
        </is>
      </c>
    </row>
    <row r="3">
      <c r="A3" s="3" t="inlineStr">
        <is>
          <t>Fair Value Disclosures [Abstract]</t>
        </is>
      </c>
      <c r="B3" s="4" t="inlineStr">
        <is>
          <t xml:space="preserve"> </t>
        </is>
      </c>
    </row>
    <row r="4">
      <c r="A4" s="4" t="inlineStr">
        <is>
          <t>Schedule of Assets and Liabilities Measured on Recurring Basis at Fair Value</t>
        </is>
      </c>
      <c r="B4" s="4" t="inlineStr">
        <is>
          <t>The following is a summary of our financial assets and liabilities that are accounted for at fair value on a recurring basis, excluding Investments at fair value based on net asset value ("NAV") of $1.30 billion and $1.03 billion at August 31, 2022 and November 30, 2021, respectively, by level within the fair value hierarchy (in thousands): August 31, 2022 Level 1 Level 2 Level 3 Counterparty Total Assets: Financial instruments owned, at fair value: Corporate equity securities $ 3,434,945 $ 97,455 $ 197,817 $ — $ 3,730,217 Corporate debt securities — 3,264,475 18,212 — 3,282,687 Collateralized debt obligations and collateralized loan obligations — 440,441 49,928 — 490,369 U.S. government and federal agency securities 4,303,598 55,547 — — 4,359,145 Municipal securities — 206,214 — — 206,214 Sovereign obligations 643,476 774,861 — — 1,418,337 Residential mortgage-backed securities — 1,564,010 25,743 — 1,589,753 Commercial mortgage-backed securities — 301,004 31,610 — 332,614 Other asset-backed securities — 226,140 91,493 — 317,633 Loans and other receivables — 2,511,984 117,594 — 2,629,578 Derivatives 1,067 3,084,619 15,934 (2,727,694) 373,926 Investments at fair value — 3,705 185,478 — 189,183 FXCM term loan — — 30,105 — 30,105 Total financial instruments owned, at fair value, excluding investments at fair value based on NAV $ 8,383,086 $ 12,530,455 $ 763,914 $ (2,727,694) $ 18,949,761 Loans to and investments in associated $ — $ 1,683 $ 30,717 $ — $ 32,400 Securities received as collateral, at fair value $ 149,586 $ — $ — $ — $ 149,586 Liabilities: Financial instruments sold, not yet purchased, at fair value: Corporate equity securities $ 1,793,307 $ 37,798 $ 2,570 $ — $ 1,833,675 Corporate debt securities — 1,940,464 427 — 1,940,891 Collateralized debt obligations and collateralized loan obligations — 328 354 — 682 U.S. government and federal agency securities 2,601,469 — — — 2,601,469 Sovereign obligations 697,326 783,199 — — 1,480,525 Commercial mortgage-backed securities — 3,800 455 — 4,255 Loans — 2,209,866 12,694 — 2,222,560 Derivatives 81 3,934,436 88,432 (2,558,936) 1,464,013 Total financial instruments sold, not yet purchased, at fair value $ 5,092,183 $ 8,909,891 $ 104,932 $ (2,558,936) $ 11,548,070 Other secured financings $ — $ — $ 2,362 $ — $ 2,362 Long-term debt $ — $ 796,295 $ 721,115 $ — $ 1,517,410 Obligation to return securities received as collateral, at fair value $ 149,586 $ — $ — $ — $ 149,586 November 30, 2021 Level 1 Level 2 Level 3 Counterparty Total Assets: Financial instruments owned, at fair value: Corporate equity securities $ 2,737,255 $ 257,318 $ 87,647 $ — $ 3,082,220 Corporate debt securities — 3,836,341 11,803 — 3,848,144 Collateralized debt obligations and collateralized loan obligations — 579,518 31,946 — 611,464 U.S. government and federal agency securities 3,045,295 68,784 — — 3,114,079 Municipal securities — 509,559 — — 509,559 Sovereign obligations 899,086 654,199 — — 1,553,285 Residential mortgage-backed securities — 1,168,246 1,477 — 1,169,723 Commercial mortgage-backed securities — 196,419 2,333 — 198,752 Other asset-backed securities — 337,022 93,524 — 430,546 Loans and other receivables — 3,363,050 135,239 — 3,498,289 Derivatives 4,429 3,861,551 10,248 (3,305,756) 570,472 Investments at fair value — 11,369 154,373 — 165,742 FXCM term loan — — 50,455 — 50,455 Total financial instruments owned, at fair value, excluding investments at fair value based on NAV $ 6,686,065 $ 14,843,376 $ 579,045 $ (3,305,756) $ 18,802,730 Loans to and investments in associated $ — $ — $ 30,842 $ — $ 30,842 Securities received as collateral, at fair value $ 7,289 $ — $ — $ — $ 7,289 Liabilities: Financial instruments sold, not yet purchased, at fair value: Corporate equity securities $ 1,671,696 $ 19,654 $ 4,635 $ — $ 1,695,985 Corporate debt securities — 2,111,777 482 — 2,112,259 U.S. government and federal agency securities 2,457,420 — — — 2,457,420 Sovereign obligations 935,801 593,040 — — 1,528,841 Residential mortgage-backed securities — 719 — — 719 Commercial mortgage-backed securities — — 210 — 210 Loans — 2,476,087 15,770 — 2,491,857 Derivatives 1,815 5,034,544 78,017 (3,702,200) 1,412,176 Total financial instruments sold, not yet purchased, at fair value $ 5,066,732 $ 10,235,821 $ 99,114 $ (3,702,200) $ 11,699,467 Other secured financings $ — $ 76,883 $ 25,905 $ — $ 102,788 Long-term debt $ — $ 961,866 $ 881,732 $ — $ 1,843,598 Obligation to return securities received as collateral, at fair value $ 7,289 $ — $ — $ — $ 7,289 (1) Represents counterparty and cash collateral netting across the levels of the fair value hierarchy for positions with the same counterparty.</t>
        </is>
      </c>
    </row>
    <row r="5">
      <c r="A5" s="4" t="inlineStr">
        <is>
          <t>Investments Measured at Fair Value Based on Net Asset Value</t>
        </is>
      </c>
      <c r="B5" s="4" t="inlineStr">
        <is>
          <t>The following tables present information about our investments in entities that have the characteristics of an investment company (in thousands): Fair Value (1) Unfunded August 31, 2022 Equity Long/Short Hedge Funds (2) $ 452,867 $ — Equity Funds (3) 61,825 37,307 Commodity Fund (4) 25,671 — Multi-asset Funds (5) 406,183 — Other Funds (6) 352,977 65,916 Total $ 1,299,523 $ 103,223 November 30, 2021 Equity Long/Short Hedge Funds (2) $ 466,231 $ — Equity Funds (3) 46,030 17,815 Commodity Fund (4) 24,401 — Multi-asset Funds (5) 390,224 — Other Funds (6) 99,054 36,090 Total $ 1,025,940 $ 53,905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August 31, 2022 and November 30, 2021, approximately 57% and 74%, respectively, of the fair value of investments became redeemable quarterly with 90 days prior written notice on December 31, 2021. At August 31, 2022 and November 30, 2021, approximately 37% and 21%, respectively, of the fair value of investments in this category cannot be redeemed because these investments include restrictions that do not allow for redemption before November 30, 2023. The remaining investments are redeemable quarterly with 60 days prior written notice. (3) The investments in this category include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4) This category includes investments in a hedge fund that invests, long and short, primarily in commodities. These investments are redeemable quarterly with 60 days prior written notice. (5) This category includes investments in hedge funds that invest, long and short, primarily in multi-asset securities in domestic and international markets in both the public and private sectors. At August 31, 2022 and November 30, 2021, investments representing approximately 76% and 78%, respectively, of the fair value of investments are redeemable monthly with 60 days prior written notice. At August 31, 2022 and November 30, 2021, approximately 17% and 22%, respectively, of the fair value of investments in this category are redeemable quarterly with 90 days prior written notice. At August 31, 2022, the remaining investments cannot be redeemed because these investments include restrictions that do not allow for redemption before April 1, 2024. (6) This category primarily includes investments in a fund that invests in short-term trade receivables and payables that are expected to generally be outstanding between 90 to 120 days and short-term credit instruments, as well as investments in a fund that invests in distressed and special situations long and short credit strategies across sectors and asset types. Investments in this category are primarily redeemable quarterly with 90 days prior written notice.</t>
        </is>
      </c>
    </row>
    <row r="6">
      <c r="A6" s="4" t="inlineStr">
        <is>
          <t>Summary of Changes in Fair Value of Financial Assets and Liabilities Classified as Level 3</t>
        </is>
      </c>
      <c r="B6" s="4" t="inlineStr">
        <is>
          <t>The following is a summary of changes in fair value of our financial assets and liabilities that have been categorized within Level 3 of the fair value hierarchy for the three months ended August 31, 2022 (in thousands): Balance, May 31, 2022 Total gains/ losses Purchases Sales Settlements Issuances Net transfers Balance, August 31, 2022 Changes in Assets: Financial instruments owned, at fair value: Corporate equity securities $ 200,961 $ (1,603) $ 92 $ (189) $ — $ — $ (1,444) $ 197,817 $ (1,696) Corporate debt securities 20,813 (605) 759 (1,183) — — (1,572) 18,212 699 CDOs and CLOs 49,858 685 13,133 (4,553) (3,604) — (5,591) 49,928 (9,369) Residential mortgage-backed securities 1,059 (3,596) 94 — (32) — 28,218 25,743 (2,158) Commercial mortgage-backed securities 1,870 (2,663) — — — — 32,403 31,610 (621) Other asset-backed securities 84,778 (1,800) 17,487 — (13,217) — 4,245 91,493 (7,432) Loans and other receivables 137,752 1,616 7,065 (21,492) (325) — (7,022) 117,594 1,536 Investments at fair value 163,844 20,329 2,184 (48) (831) — — 185,478 20,104 FXCM term loan 51,880 10,245 — — (32,020) — — 30,105 1,433 Loans to and investments in associated companies 14,795 (21,668) 37,590 — — — — 30,717 (21,668) Liabilities: Financial instruments sold, not yet purchased, at fair value: Corporate equity securities 3,749 (278) (940) 39 — — — $ 2,570 (268) Corporate debt securities 401 26 — — — — — 427 (28) CDOs and CLOs — (29) — 383 — — — 354 29 Commercial mortgage-backed securities 385 — — 70 — — — 455 — Loans 18,283 157 (16,983) 1,937 — — 9,300 12,694 (1,428) Net derivatives (2) 74,997 (23,380) (1,929) — (20,954) — 43,764 72,498 19,719 Other secured financings 2,362 — — — — — — 2,362 — Long-term debt (1) 739,353 (59,521) — — — — 41,283 721,115 75,930 (1) Realized and unrealized gains/losses are primarily reported in Principal transactions revenues in the Consolidated Statements of Operations. Changes in instrument-specific credit risk related to structured notes within Long-term debt are included in the Consolidated Statements of Comprehensive Income (Loss), net of tax. Changes in unrealized gains/losses included in other comprehensive income (loss) for instruments still held at August 31, 2022 were losses of $16.4 million during the three months ended August 31, 2022. (2) Net derivatives represent Financial instruments owned, at fair value - Derivatives and Financial instruments sold, not yet purchased, at fair value - Derivatives. The following is a summary of changes in fair value of our financial assets and liabilities that have been categorized within Level 3 of the fair value hierarchy for the three months ended August 31, 2021 (in thousands): Balance, May 31, 2021 Total gains/ losses Purchases Sales Settlements Issuances Net transfers Balance, August 31, 2021 Changes in Assets: Financial instruments owned, at fair value: Corporate equity securities $ 86,451 $ 36,643 $ 208 $ (1,488) $ (16) $ — $ 9,943 $ 131,741 $ 37,731 Corporate debt securities 7,985 405 14,898 (17,317) (20) — 2,205 8,156 192 CDOs and CLOs 26,561 2,539 50,199 (33,234) (1,518) — 8,014 52,561 (730) Residential mortgage-backed securities 6,033 (42) — (417) (61) — (4,077) 1,436 (14) Commercial mortgage-backed securities 1,176 (103) 1,607 — — — — 2,680 1,530 Other asset-backed securities 70,555 30 18,611 (274) (14,426) — 2,937 77,433 (3,145) Loans and other receivables 190,412 (5,689) 14,796 (29,557) (10,873) — (8,118) 150,971 (4,409) Investments at fair value 230,834 3,662 1,185 (1) (382) — (69,965) 165,333 3,661 FXCM term loan 59,155 (690) — — — — — 58,465 (690) Loans to and investments in associated companies 37,287 (703) — — — — — 36,584 (703) Liabilities: Financial instruments sold, not yet purchased, at fair value: Corporate equity securities $ 4,462 $ (75) $ — $ — $ — $ — $ — $ 4,387 $ 75 Corporate debt securities 927 (7) — — — — (392) 528 7 Commercial mortgage-backed securities 35 — — 105 — — — 140 — Loans 20,389 (8) (3,118) 1,710 — — 6,239 25,212 6 Net derivatives (2) 227,058 20,869 (1,868) — 665 — (79,662) 167,062 (22,433) Other secured financings 2,493 — — — — — — 2,493 — Long-term debt (1) 795,098 (17,106) — — — 22,330 (14,710) 785,612 13,204 (1) Realized and unrealized gains/losses are primarily reported in Principal transactions revenues in the Consolidated Statements of Operations. Changes in instrument specific credit risk related to structured notes within long-term debt are included in the Consolidated Statements of Comprehensive Income (Loss), net of tax. Changes in unrealized gains/losses included in other comprehensive income (loss) for instruments still held at August 31, 2021 were gains of $3.9 million during the three months ended August 31, 2021. (2) Net derivatives represent Financial instruments owned, at fair value - Derivatives and Financial instruments sold, not yet purchased, at fair value - Derivatives. The following is a summary of changes in fair value of our financial assets and liabilities that have been categorized within Level 3 of the fair value hierarchy for the nine months ended August 31, 2022 (in thousands): Balance, November 30, 2021 Total gains/ losses Purchases Sales Settlements Issuances Net transfers Balance, August 31, 2022 Changes in Assets: Financial instruments owned, at fair value: Corporate equity securities $ 87,647 $ 36,931 $ 63,022 $ (2,941) $ (298) $ — $ 13,456 $ 197,817 $ 36,192 Corporate debt securities 11,803 3,596 5,691 (16,513) (9) — 13,644 18,212 1,537 CDOs and CLOs 31,946 2,573 34,756 (18,933) (8,178) — 7,764 49,928 (10,371) Residential mortgage-backed securities 1,477 (6,099) 28,067 (187) (152) — 2,637 25,743 (2,894) Commercial mortgage-backed securities 2,333 (18,549) — — — — 47,826 31,610 (2,420) Other asset-backed securities 93,524 (1,446) 51,964 (18,489) (36,349) — 2,289 91,493 (17,168) Loans and other receivables 135,239 (6,635) 46,571 (63,530) (1,256) — 7,205 117,594 (6,955) Investments at fair value 154,373 54,178 16,470 (48) (16,088) — (23,407) 185,478 53,390 FXCM term loan 50,455 11,670 — — (32,020) — — 30,105 2,202 Loans to and investments in associated companies 30,842 (37,715) 37,590 — — — — 30,717 (37,715) Liabilities: Financial instruments sold, not yet purchased, at fair value: Corporate equity securities $ 4,635 $ (3,708) $ (3,255) $ 4,898 $ — $ — $ — $ 2,570 $ 2,781 Corporate debt securities 482 15 (70) — — — — 427 (23) CDOs and CLOs — (29) — 383 — — — 354 29 Commercial mortgage-backed securities 210 — — 245 — — — 455 — Loans 15,770 94 (22,566) 5,417 — — 13,979 12,694 (1,478) Net derivatives (2) 67,769 (152,927) (1,559) 1,285 — 21,024 136,906 72,498 150,713 Other secured financings 25,905 — — — (23,543) — — 2,362 — Long-term debt (1) 881,732 (316,778) — — — 89,263 66,898 721,115 265,288 (1) Realized and unrealized gains/losses are primarily reported in Principal transactions revenues in the Consolidated Statements of Operations. Changes in instrument-specific credit risk related to structured notes within Long-term debt are included in the Consolidated Statements of Comprehensive Income (Loss), net of tax. Changes in unrealized gains/losses included in other comprehensive income (loss) for instruments still held at August 31, 2022 were gains of $51.5 million during the nine months ended August 31, 2022. (2) Net derivatives represent Financial instruments owned, at fair value - Derivatives and Financial instruments sold, not yet purchased, at fair value - Derivatives. The following is a summary of changes in fair value of our financial assets and liabilities that have been categorized within Level 3 of the fair value hierarchy for the nine months ended August 31, 2021 (in thousands): Balance, November 30, 2020 Total gains/ losses Purchases Sales Settlements Issuances Net transfers Balance, August 31, 2021 Changes in Assets: Financial instruments owned, at fair value: Corporate equity securities $ 75,904 $ 48,741 $ 7,900 $ (37,794) $ (16) $ — $ 37,006 $ 131,741 $ 37,146 Corporate debt securities 23,146 1,600 1,513 (3,721) (128) — (14,254) 8,156 331 CDOs and CLOs 17,972 7,666 58,868 (37,277) (2,201) — 7,533 52,561 (4,716) Residential mortgage-backed securities 21,826 (195) 157 (784) (291) — (19,277) 1,436 (123) Commercial mortgage-backed securities 2,003 134 2,590 (393) (1,639) — (15) 2,680 741 Other asset-backed securities 79,995 4,770 38,785 (26,642) (25,966) — 6,491 77,433 (6,955) Loans and other receivables 134,636 18,104 51,933 (55,693) (10,509) — 12,500 150,971 9,756 Investments at fair value 213,946 106,699 12,669 (47,245) (8,955) — (111,781) 165,333 30,027 FXCM term loan 59,455 (990) — — — — — 58,465 (990) Loans to and investments in associated companies 40,185 (3,601) — — — — — 36,584 (3,601) Liabilities: Financial instruments sold, not yet purchased, at fair value: Corporate equity securities $ 4,434 $ (12) $ (22) $ — $ — $ — $ (13) $ 4,387 $ 13 Corporate debt securities 141 375 — 12 — — — 528 (375) Commercial mortgage-backed securities 35 — (35) 140 — — — 140 — Loans 16,635 1,308 (7,182) 14,083 — — 368 25,212 (4,094) Net derivatives (2) 26,017 33,173 (1,548) 49,871 768 — 58,781 167,062 (33,007) Other secured financings 1,543 — — — — 950 — 2,493 — Long-term debt (1) 676,028 25,323 — — — 58,000 26,261 785,612 31,992 (1) Realized and unrealized gains/losses are primarily reported in Principal transactions revenues in the Consolidated Statements of Operations. Changes in instrument-specific credit risk related to structured notes within long-term debt are included in the Consolidated Statements of Comprehensive Income (Loss), net of tax. Changes in unrealized gains (losses) included in other comprehensive income (loss) for instruments still held at August 31, 2021 were losses of $57.3 million during the nine months ended August 31, 2021. (2) Net derivatives represent Financial instruments owned, at fair value - Derivatives and Financial instruments sold, not yet purchased, at fair value - Derivatives.</t>
        </is>
      </c>
    </row>
    <row r="7">
      <c r="A7" s="4" t="inlineStr">
        <is>
          <t>Quantitative Information About Significant Unobservable Inputs Used in Level 3 Fair Value Measurements</t>
        </is>
      </c>
      <c r="B7" s="4" t="inlineStr">
        <is>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August 31, 2022 Fair Value (in thousands) Valuation Technique Significant Unobservable Input(s) Input/Range Weighted Average Financial instruments owned, at fair value Corporate equity securities $ 197,817 Non-exchange-traded Market approach Price $1 to $366 $80 Volatility benchmarking Volatility 50 % to 70% 60 % Corporate debt securities $ 18,212 Market approach EBITDA multiple 3.8 — Scenario analysis Estimated recovery percentage 6% — CDOs and CLOs $ 49,928 Discounted cash flows Constant prepayment rate 20% — Constant default rate 2% — Loss severity 70% — Discount rate/yield 20 % to 22% 20 % Market approach Price $69 to $102 $87 Commercial mortgage- $ 31,610 Market approach Spreads (basis points ("bps")) 322 bps to 334 bps 326 bps Other asset-backed securities $ 75,439 Discounted cash flows Constant default rate 2% — Loss severity 85% — Discount rate/yield 7 % to 21% 15 % Cumulative loss rate 7 % to 24% 19 % Duration (years) 0.9 years to 1.6 years 1.2 years Market approach Price $32 to $100 $97 Loans and other receivables $ 117,594 Market approach Price $45 to $154 $118 Scenario analysis Estimated recovery percentage 32 % to 100% 97 % Derivatives $ 8,440 Equity Options Volatility benchmarking Volatility 23 % to 52% 41 % Investments at fair value $ 179,870 Private equity securities Market approach Price $0 to $14,919 $487 EBITDA multiple 13.5 — Discounted cash flows Discount rate/yield 10 % to 14% 12 % Scenario analysis Discount rate/yield 12% — Investment in FXCM $ 30,105 Term loan Discounted cash flows Term based on the pay off (years) 0 months to 1.4 years 1.4 years Loans to and investments in associated companies Non-exchange-traded $ 30,717 Market approach Underlying stock price $360 — Underlying stock price €6 to €8 €7 Volatility 25 % to 54% 28 % Financial instruments sold, not yet purchased, at fair value Corporate equity securities $ 2,570 Non-exchange-traded Market approach Price $1 — Corporate debt securities $ 427 Scenario analysis Estimated recovery percentage 6% — Loans $ 12,694 Market approach Price $90 to $96 $92 Scenario analysis Estimated recovery percentage 5% — Derivatives $ 82,721 Equity options Volatility benchmarking Volatility 29 % to 68% 50 % Other secured financings $ 2,362 Scenario analysis Estimated recovery percentage 13 % to 39% 30 % Long-term debt Structured notes $ 721,115 Market approach Price $51 to $104 $72 Price €60 to €102 €78 November 30, 2021 Fair Value Valuation Significant Input/Range Weighted Financial instruments owned, at fair value Corporate equity securities $ 86,961 Non-exchange-traded Market approach Price $1 to $366 $183 Volatility benchmarking Volatility 40 % to 53% 45 % Corporate debt securities $ 11,803 Market approach Price $13 to $100 $86 CDOs and CLOs $ 31,944 Discounted cash flows Constant prepayment rate 20% — Constant default rate 2% — Loss severity 25 % to 30% 26 % Discount rate/yield 8 % to 19% 16 % Market approach Price $86 to $103 $93 Commercial mortgage- $ 2,333 Scenario analysis Estimated recovery percentage 81% — Other asset-backed securities $ 86,099 Discounted cash flows Constant prepayment rate 0 % to 35% 31 % Constant default rate 2 % to 4% 4 % Loss severity 60 % to 85% 55 % Discount rate/yield 3 % to 16% 10 % Cumulative loss rate 7 % to 20% 14 % Duration (years) 0.7 years to 1.4 years 1.1 years Market approach Price $37 to $100 $94 Loans and other receivables $ 134,015 Market approach Price $31 to $101 $54 Scenario analysis Estimated recovery percentage 9 % to 100% 76 % Derivatives $ 6,501 Equity options Volatility benchmarking Volatility 46% — Interest rate swaps Market approach Basis points upfront 0.1 to 8.7 3.3 Total return swaps Price $100 — Investments at fair value $ 128,152 Private equity securities Market approach Price $1 to $152 $32 EBITDA multiple 16.9 — Revenue multiple 4.9 to 5.1 5.0 Scenario analysis Estimated recovery percentage 7% — Discount rate/yield 13 % to 21% 17 % Revenue growth 0% — Investment in FXCM $ 50,455 Term loan Discounted cash flows Term based on the pay off (years) 0 months to 2.2 years 2.2 years Loans to and investments in associated companies Non-exchange-traded $ 30,842 Market approach Underlying stock price $662 — Underlying stock price €15 to €18 €16 Volatility 25 % to 59% 31 % Financial instruments sold, not yet purchased, at fair value Corporate equity securities $ 4,635 Non-exchange-traded securities Market approach Price $1 — Loans $ 15,770 Market approach Price $31 to $100 $43 Scenario analysis Estimated recovery percentage 50% — Derivatives $ 76,533 Equity options Volatility benchmarking Volatility 26 % to 77% 40 % Interest rate swaps Market approach Basis points upfront 0.1 to 8.7 3.1 Total return swaps Price $100 — Other secured financings $ 25,905 Scenario analysis Estimated recovery percentage 13 % to 98% 92 % Long-term debt Structured notes $ 881,732 Market approach Price $76 to $115 $94 Price €81 to €113 €103</t>
        </is>
      </c>
    </row>
    <row r="8">
      <c r="A8" s="4" t="inlineStr">
        <is>
          <t>Summary of Gains (Losses) Due to Changes in Instrument Specific Credit Risk for Loans and Other Receivables and Loan Commitments Measured at Fair Value Under Fair Value Option</t>
        </is>
      </c>
      <c r="B8" s="4" t="inlineStr">
        <is>
          <t>The following is a summary of gains (losses) due to changes in instrument-specific credit risk on loans, other receivables and debt instruments and gains (losses) due to other changes in fair value on long-term debt measured at fair value under the fair value option (in thousands): For the Three Months Ended August 31, For the Nine Months Ended August 31, 2022 2021 2022 2021 Financial instruments owned, at fair value: Loans and other receivables $ (9,040) $ (7,273) $ 4,828 $ 17,600 Financial instruments sold, not yet purchased, at fair value: Loans $ (832) $ (574) $ (121) $ 945 Long-term debt: Changes in instrument-specific credit risk (1) $ (5,824) $ 20,478 $ 88,309 $ (103,751) Other changes in fair value (2) 62,476 (26,093) 318,408 61,695 (1) Changes in instrument-specific credit risk related to structured notes are included in the Consolidated Statements of Comprehensive Income (Loss), net of taxes.</t>
        </is>
      </c>
    </row>
    <row r="9">
      <c r="A9" s="4" t="inlineStr">
        <is>
          <t>Summary of Amount by Which Contractual Principal Exceeds Fair Value for Loans and Other Receivables Measured at Fair Value Under Fair Value Option</t>
        </is>
      </c>
      <c r="B9" s="4" t="inlineStr">
        <is>
          <t>The following is a summary of the amounts by which contractual principal is greater than (less than) fair value for loans and other receivables, long-term debt and other secured financings measured at fair value under the fair value option (in thousands): August 31, November 30, 2021 Financial instruments owned, at fair value: Loans and other receivables (1) $ 5,741,428 $ 5,600,648 Loans and other receivables on nonaccrual status and/or 90 days or greater past due (1) (2) 226,577 64,203 Long-term debt $ 361,044 $ (38,391) Other secured financings $ 2,913 $ 3,432 (1) Interest income is recognized separately from other changes in fair value and is included in Interest income i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Aug. 31, 2022</t>
        </is>
      </c>
    </row>
    <row r="3">
      <c r="A3" s="3" t="inlineStr">
        <is>
          <t>Derivative Instruments and Hedging Activities Disclosure [Abstract]</t>
        </is>
      </c>
      <c r="B3" s="4" t="inlineStr">
        <is>
          <t xml:space="preserve"> </t>
        </is>
      </c>
    </row>
    <row r="4">
      <c r="A4" s="4" t="inlineStr">
        <is>
          <t>Fair Value and Related Number of Derivative Contracts Categorized by Predominant Risk Exposure</t>
        </is>
      </c>
      <c r="B4" s="4" t="inlineStr">
        <is>
          <t>The following tables present the fair value and related number of derivative contracts at August 31, 2022 and November 30, 2021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Fair Value Number of August 31, 2022 (1) Derivatives designated as accounting hedges: Interest rate contracts: Cleared OTC $ — — $ 182,979 3 Foreign exchange contracts: Bilateral OTC 151,388 5 — — Total derivatives designated as accounting hedges 151,388 182,979 Derivatives not designated as accounting hedges: Interest rate contracts: Exchange-traded 873 37,656 50 21,604 Cleared OTC 232,758 4,139 33,526 3,826 Bilateral OTC 774,034 566 1,274,695 1,157 Foreign exchange contracts: Bilateral OTC 530,442 10,287 586,085 10,294 Equity contracts: Exchange-traded 1,049,065 1,431,643 814,310 1,318,904 Bilateral OTC 318,127 5,329 1,070,480 5,796 Commodity contracts: Exchange-traded 68 695 40 611 Bilateral OTC 2,652 675 17,664 1,470 Credit contracts: Cleared OTC 28,016 165 24,391 189 Bilateral OTC 14,197 8 18,729 11 Total derivatives not designated as accounting hedges 2,950,232 3,839,970 Total gross derivative assets/liabilities: Exchange-traded 1,050,006 814,400 Cleared OTC 260,774 240,896 Bilateral OTC 1,790,840 2,967,653 Amounts offset in the Consolidated Statement of Financial Condition (3): Exchange-traded (783,977) (783,977) Cleared OTC (239,199) (240,896) Bilateral OTC (1,704,518) (1,534,063) Net amounts in the Consolidated Statement of Financial Condition (4) $ 373,926 $ 1,464,013 (continued) Assets Liabilities Fair Value Number of Fair Value Number of November 30, 2021 (1) Derivatives designated as accounting hedges: Interest rate contracts: Cleared OTC $ 35,726 2 $ 32,200 1 Foreign exchange contracts: Bilateral OTC 30,462 4 — — Total derivatives designated as accounting hedges 66,188 32,200 Derivatives not designated as accounting hedges: Interest rate contracts: Exchange-traded 1,262 23,888 756 39,195 Cleared OTC 373,355 4,505 367,134 4,467 Bilateral OTC 322,353 1,037 283,481 967 Foreign exchange contracts: Bilateral OTC 1,428,712 17,792 1,437,116 17,576 Equity contracts: Exchange-traded 1,206,606 1,582,713 1,036,019 1,450,624 Bilateral OTC 377,132 2,888 1,824,418 2,682 Commodity contracts: Exchange-traded 448 1,394 223 1,457 Bilateral OTC 2,703 616 9,862 825 Credit contracts: Cleared OTC 84,180 132 108,999 128 Bilateral OTC 13,289 14 14,168 17 Total derivatives not designated as accounting hedges 3,810,040 5,082,176 Total gross derivative assets/liabilities: Exchange-traded 1,208,316 1,036,998 Cleared OTC 493,261 508,333 Bilateral OTC 2,174,651 3,569,045 Amounts offset in the Consolidated Statement of Financial Condition (3): Exchange-traded (1,008,091) (1,008,091) Cleared OTC (483,339) (508,333) Bilateral OTC (1,814,326) (2,185,776) Net amounts in the Consolidated Statement of Financial Condition (4) $ 570,472 $ 1,412,176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the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t>
        </is>
      </c>
    </row>
    <row r="5">
      <c r="A5" s="4" t="inlineStr">
        <is>
          <t>Unrealized and Realized Gains (Losses) on Derivative Contracts</t>
        </is>
      </c>
      <c r="B5" s="4" t="inlineStr">
        <is>
          <t>The following table provides information related to gains (losses) recognized in Interest expense of Jefferies Group in the Consolidated Statements of Operations related to fair value hedges (in thousands): For the Three Months Ended August 31, For the Nine Months Ended August 31, 2022 2021 2022 2021 Interest rate swaps $ (31,831) $ 17,665 $ (176,244) $ (27,797) Long-term debt 32,439 (13,396) 188,023 38,630 Total $ 608 $ 4,269 $ 11,779 $ 10,833 The following table provides information related to gains (losses) on net investment hedges recognized in Net foreign currency translation adjustments, a component of Other comprehensive income (loss), in the Consolidated Statements of Comprehensive Income (Loss) (in thousands): For the Three Months Ended August 31, For the Nine Months Ended August 31, 2022 2021 2022 2021 Foreign exchange contracts $ 95,213 $ 39,778 $ 157,773 $ (23,628) Total $ 95,213 $ 39,778 $ 157,773 $ (23,628)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For the Three Months Ended August 31, For the Nine Months Ended August 31, 2022 2021 2022 2021 Interest rate contracts $ (16,018) $ (152) $ (145,481) $ (20,912) Foreign exchange contracts (90,604) (38,633) (200,137) 32,439 Equity contracts (105,661) (198,979) 88,500 (291,991) Commodity contracts 21,517 (3,958) (46,961) (29,027) Credit contracts 3,684 (4,927) 15,129 (6,970) Total $ (187,082) $ (246,649) $ (288,950) $ (316,461)</t>
        </is>
      </c>
    </row>
    <row r="6">
      <c r="A6" s="4" t="inlineStr">
        <is>
          <t>Remaining Contract Maturity of Fair Value of OTC Derivative Assets and Liabilities</t>
        </is>
      </c>
      <c r="B6" s="4" t="inlineStr">
        <is>
          <t>The following tables set forth by remaining contract maturity the fair value of OTC derivative assets and liabilities as reflected in the Consolidated Statement of Financial Condition at August 31, 2022 (in thousands): OTC Derivative Assets (1) (2) (3) 0-12 Months 1-5 Years Greater Than Cross- Total Commodity swaps, options and forwards $ 805 $ 1,847 $ — $ (2,652) $ — Equity options and forwards 17,773 5,488 — (4,600) 18,661 Credit default swaps — 3,371 255 — 3,626 Total return swaps 101,046 15,879 194 (6,538) 110,581 Foreign currency forwards, swaps and options 202,065 6,938 170 (5,038) 204,135 Fixed income forwards 14,191 — — — 14,191 Interest rate swaps, options and forwards 116,753 537,440 26,970 (148,270) 532,893 Total $ 452,633 $ 570,963 $ 27,589 $ (167,098) 884,087 Cross product counterparty netting (27,872) Total OTC derivative assets included in Financial instruments owned, at fair value $ 856,215 (1) At August 31, 2022, we held net exchange-traded derivative assets and other credit agreements with a fair value of $266.0 million, which are not included in this table. (2) OTC derivative assets in the table above are gross of collateral received. OTC derivative assets are recorded net of collateral received in the Consolidated Statements of Financial Condition. At August 31, 2022, cash collateral received was $748.3 million.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Cross-Maturity Total Commodity swaps, options and forwards $ 15,371 $ 2,293 $ — $ (2,652) $ 15,012 Equity options and forwards 115,856 290,887 26,180 (4,600) 428,323 Credit default swaps — 620 — — 620 Total return swaps 373,151 104,255 3 (6,538) 470,871 Foreign currency forwards, swaps and options 107,227 6,156 47 (5,038) 108,392 Fixed income forwards 54 — — — 54 Interest rate swaps, options and forwards 108,505 540,829 495,333 (148,270) 996,397 Total $ 720,164 $ 945,040 $ 521,563 $ (167,098) 2,019,669 Cross product counterparty netting (27,872) Total OTC derivative liabilities included in Financial instruments sold, not yet purchased, at fair value $ 1,991,797 (1) At August 31, 2022, we held net exchange-traded derivative liabilities and other credit agreements with a fair value of $51.8 million, which are not included in this table. (2) OTC derivative liabilities in the table above are gross of collateral pledged. OTC derivative liabilities are recorded net of collateral pledged in the Consolidated Statements of Financial Condition. At August 31, 2022, cash collateral pledged was $579.6 million. (3) Derivative fair values include counterparty netting within product category.</t>
        </is>
      </c>
    </row>
    <row r="7">
      <c r="A7" s="4" t="inlineStr">
        <is>
          <t>Counterparty Credit Quality with Respect to Fair Value of OTC Derivatives Assets</t>
        </is>
      </c>
      <c r="B7" s="4" t="inlineStr">
        <is>
          <t>At August 31, 2022, the counterparty credit quality with respect to the fair value of our OTC derivative assets was as follows (in thousands): Counterparty credit quality (1): A- or higher $ 515,887 BBB- to BBB+ 167,092 BB+ or lower 97,483 Unrated 75,753 Total $ 856,215 (1) We utilize internal credit ratings determined by the Jefferies Group's Risk Management department. Credit ratings determined by Jefferies Group Risk Management use methodologies that produce ratings generally consistent with those produced by external rating agencies.</t>
        </is>
      </c>
    </row>
    <row r="8">
      <c r="A8" s="4" t="inlineStr">
        <is>
          <t>Credit Related Derivative Contracts</t>
        </is>
      </c>
      <c r="B8" s="4" t="inlineStr">
        <is>
          <t xml:space="preserve">The external credit ratings of the underlyings or referenced assets for our written credit related derivative contracts are as follows (in millions): External Credit Rating Investment Grade Non-investment grade Unrated Total Notional August 31, 2022 Credit protection sold: Index credit default swaps $ 4,266.9 $ 1,910.1 $ — $ 6,177.0 Single name credit default swaps — — 0.2 0.2 November 30, 2021 Credit protection sold: Index credit default swaps $ 2,612.0 $ 1,298.8 $ — $ 3,910.8 Single name credit default swaps — 17.6 0.2 17.8 </t>
        </is>
      </c>
    </row>
    <row r="9">
      <c r="A9" s="4" t="inlineStr">
        <is>
          <t>Derivative Instruments with Contingent Features</t>
        </is>
      </c>
      <c r="B9" s="4" t="inlineStr">
        <is>
          <t>The following table presents the aggregate fair value of all derivative instruments with such credit-risk-related contingent features that are in a liability position, the collateral amounts posted or received in the normal course of business and the potential collateral we would have been required to return and/or post additionally to our counterparties if the credit-risk-related contingent features underlying these agreements were triggered (in millions). August 31, November 30, 2021 Derivative instrument liabilities with credit-risk-related contingent features $ 391.3 $ 821.5 Collateral posted (95.4) (160.5) Collateral received 194.1 369.3 Return of and additional collateral required in the event of a credit rating downgrade below investment grade (1) 490.0 1,030.4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llateralized Transactions (Tables)</t>
        </is>
      </c>
      <c r="B1" s="2" t="inlineStr">
        <is>
          <t>9 Months Ended</t>
        </is>
      </c>
    </row>
    <row r="2">
      <c r="B2" s="2" t="inlineStr">
        <is>
          <t>Aug. 31, 2022</t>
        </is>
      </c>
    </row>
    <row r="3">
      <c r="A3" s="3" t="inlineStr">
        <is>
          <t>Collateralized Transactions [Abstract]</t>
        </is>
      </c>
      <c r="B3" s="4" t="inlineStr">
        <is>
          <t xml:space="preserve"> </t>
        </is>
      </c>
    </row>
    <row r="4">
      <c r="A4" s="4" t="inlineStr">
        <is>
          <t>Schedule of Collateralized Financing Transactions</t>
        </is>
      </c>
      <c r="B4" s="4" t="inlineStr">
        <is>
          <t xml:space="preserve">The following tables set forth the carrying value of securities lending arrangements, repurchase agreements and obligation to return securities received as collateral, at fair value, by class of collateral pledged and remaining contractual maturity (in thousands): Collateral Pledged Securities Lending Arrangements Repurchase Agreements Obligation to Return Securities Received as Collateral, at Fair Value Total August 31, 2022 Corporate equity securities $ 926,636 $ 451,454 $ 27,859 $ 1,405,949 Corporate debt securities 333,515 2,035,863 — 2,369,378 Mortgage-backed and asset-backed securities — 1,337,306 — 1,337,306 U.S. government and federal agency securities 37,730 9,426,864 121,727 9,586,321 Municipal securities — 233,824 — 233,824 Sovereign obligations 17,528 2,119,137 — 2,136,665 Loans and other receivables — 918,259 — 918,259 Total $ 1,315,409 $ 16,522,707 $ 149,586 $ 17,987,702 November 30, 2021 Corporate equity securities $ 1,160,916 $ 150,602 $ 7,289 $ 1,318,807 Corporate debt securities 321,356 2,684,458 — 3,005,814 Mortgage-backed and asset-backed securities — 1,209,442 — 1,209,442 U.S. government and federal agency securities 6,348 8,426,536 — 8,432,884 Municipal securities — 413,073 — 413,073 Sovereign obligations 37,101 2,422,901 — 2,460,002 Loans and other receivables — 712,388 — 712,388 Total $ 1,525,721 $ 16,019,400 $ 7,289 $ 17,552,410 Contractual Maturity Overnight and Continuous Up to 30 Days 31 to 90 Days Greater than 90 Days Total August 31, 2022 Securities lending arrangements $ 744,734 $ — $ 303,764 $ 266,911 $ 1,315,409 Repurchase agreements 8,455,862 2,824,948 1,943,871 3,298,026 16,522,707 Obligation to return securities received as collateral, at fair value 149,586 — — — 149,586 Total $ 9,350,182 $ 2,824,948 $ 2,247,635 $ 3,564,937 $ 17,987,702 November 30, 2021 Securities lending arrangements $ 595,628 $ 1,318 $ 539,623 $ 389,152 $ 1,525,721 Repurchase agreements 6,551,934 1,798,716 4,361,993 3,306,757 16,019,400 Obligation to return securities received as collateral, at fair value 7,289 — — — 7,289 Total $ 7,154,851 $ 1,800,034 $ 4,901,616 $ 3,695,909 $ 17,552,410 </t>
        </is>
      </c>
    </row>
    <row r="5">
      <c r="A5" s="4" t="inlineStr">
        <is>
          <t>Summary of Offsetting Assets</t>
        </is>
      </c>
      <c r="B5" s="4" t="inlineStr">
        <is>
          <t>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August 31, 2022 Securities borrowing arrangements $ 6,607,954 $ — $ 6,607,954 $ (208,879) $ (1,720,118) $ 4,678,957 Reverse repurchase agreements 13,065,754 (8,958,365) 4,107,389 (585,113) (3,461,795) 60,481 Securities received as collateral, at fair value 149,586 — 149,586 — (149,586) — Liabilities at August 31, 2022 Securities lending arrangements $ 1,315,409 $ — $ 1,315,409 $ (208,879) $ (1,091,278) $ 15,252 Repurchase agreements 16,522,707 (8,958,365) 7,564,342 (585,113) (6,534,808) 444,421 Obligation to return securities received as collateral, at fair value 149,586 — 149,586 — (149,586) — Assets at November 30, 2021 Securities borrowing arrangements $ 6,409,420 $ — $ 6,409,420 $ (271,475) $ (1,528,206) $ 4,609,739 Reverse repurchase agreements 15,215,785 (7,573,301) 7,642,484 (540,312) (7,048,823) 53,349 Securities received as collateral, at fair value 7,289 — 7,289 — (7,289) — Liabilities at November 30, 2021 Securities lending arrangements $ 1,525,721 $ — $ 1,525,721 $ (271,475) $ (1,213,563) $ 40,683 Repurchase agreements (4) 16,019,400 (7,573,301) 8,446,099 (540,312) (7,136,585) 769,202 Obligation to return securities received as collateral, at fair value 7,289 — 7,289 — (7,289)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August 31, 2022, amounts include $4.61 billion of securities borrowing arrangements, for which we have received securities collateral of $4.47 billion, and $420.0 million of repurchase agreements, for which we have pledged securities collateral of $432.8 million, which are subject to master netting agreements, but we have not determined the agreements to be legally enforceable. At November 30, 2021,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 (4) There was an immaterial correction in the amount of available collateral, which resulted in a $200 million decrease in the available collateral and a $200 million increase in the net amount related to repurchase agreements at November 30, 2021.</t>
        </is>
      </c>
    </row>
    <row r="6">
      <c r="A6" s="4" t="inlineStr">
        <is>
          <t>Summary of Offsetting Liabilities</t>
        </is>
      </c>
      <c r="B6" s="4" t="inlineStr">
        <is>
          <t>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August 31, 2022 Securities borrowing arrangements $ 6,607,954 $ — $ 6,607,954 $ (208,879) $ (1,720,118) $ 4,678,957 Reverse repurchase agreements 13,065,754 (8,958,365) 4,107,389 (585,113) (3,461,795) 60,481 Securities received as collateral, at fair value 149,586 — 149,586 — (149,586) — Liabilities at August 31, 2022 Securities lending arrangements $ 1,315,409 $ — $ 1,315,409 $ (208,879) $ (1,091,278) $ 15,252 Repurchase agreements 16,522,707 (8,958,365) 7,564,342 (585,113) (6,534,808) 444,421 Obligation to return securities received as collateral, at fair value 149,586 — 149,586 — (149,586) — Assets at November 30, 2021 Securities borrowing arrangements $ 6,409,420 $ — $ 6,409,420 $ (271,475) $ (1,528,206) $ 4,609,739 Reverse repurchase agreements 15,215,785 (7,573,301) 7,642,484 (540,312) (7,048,823) 53,349 Securities received as collateral, at fair value 7,289 — 7,289 — (7,289) — Liabilities at November 30, 2021 Securities lending arrangements $ 1,525,721 $ — $ 1,525,721 $ (271,475) $ (1,213,563) $ 40,683 Repurchase agreements (4) 16,019,400 (7,573,301) 8,446,099 (540,312) (7,136,585) 769,202 Obligation to return securities received as collateral, at fair value 7,289 — 7,289 — (7,289)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August 31, 2022, amounts include $4.61 billion of securities borrowing arrangements, for which we have received securities collateral of $4.47 billion, and $420.0 million of repurchase agreements, for which we have pledged securities collateral of $432.8 million, which are subject to master netting agreements, but we have not determined the agreements to be legally enforceable. At November 30, 2021,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 (4) There was an immaterial correction in the amount of available collateral, which resulted in a $200 million decrease in the available collateral and a $200 million increase in the net amount related to repurchase agreements at November 30,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curitization Activities (Tables)</t>
        </is>
      </c>
      <c r="B1" s="2" t="inlineStr">
        <is>
          <t>9 Months Ended</t>
        </is>
      </c>
    </row>
    <row r="2">
      <c r="B2" s="2" t="inlineStr">
        <is>
          <t>Aug. 31, 2022</t>
        </is>
      </c>
    </row>
    <row r="3">
      <c r="A3" s="3" t="inlineStr">
        <is>
          <t>Transfers and Servicing [Abstract]</t>
        </is>
      </c>
      <c r="B3" s="4" t="inlineStr">
        <is>
          <t xml:space="preserve"> </t>
        </is>
      </c>
    </row>
    <row r="4">
      <c r="A4" s="4" t="inlineStr">
        <is>
          <t>Activity Related to Securitizations Accounted for as Sales</t>
        </is>
      </c>
      <c r="B4" s="4" t="inlineStr">
        <is>
          <t xml:space="preserve">The following table presents activity related to our securitizations that were accounted for as sales in which we had continuing involvement (in millions): For the Three Months Ended August 31, For the Nine Months Ended August 31, 2022 2021 2022 2021 Transferred assets $ 1,813.2 $ 2,608.1 $ 5,355.8 $ 9,338.1 Proceeds on new securitizations 1,813.2 2,609.8 5,407.2 9,339.4 Cash flows received on retained interests 10.0 4.5 22.9 14.3 </t>
        </is>
      </c>
    </row>
    <row r="5">
      <c r="A5" s="4" t="inlineStr">
        <is>
          <t>Summary of Retained Interests in SPEs</t>
        </is>
      </c>
      <c r="B5" s="4" t="inlineStr">
        <is>
          <t xml:space="preserve">The following table summarizes our retained interests in SPEs where we transferred assets and have continuing involvement and received sale accounting treatment (in millions): August 31, 2022 November 30, 2021 Securitization Type Total Retained Total Retained U.S. government agency residential mortgage-backed securities $ 238.9 $ 3.5 $ 330.2 $ 4.9 U.S. government agency commercial mortgage-backed securities 2,537.7 174.7 2,201.8 69.2 CLOs 5,610.2 42.0 3,382.3 31.0 Consumer and other loans 2,337.7 122.3 2,271.4 13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9 Months Ended</t>
        </is>
      </c>
    </row>
    <row r="2">
      <c r="B2" s="2" t="inlineStr">
        <is>
          <t>Aug. 31, 2022</t>
        </is>
      </c>
    </row>
    <row r="3">
      <c r="A3" s="3" t="inlineStr">
        <is>
          <t>Variable Interest Entity, Measure of Activity [Abstract]</t>
        </is>
      </c>
      <c r="B3" s="4" t="inlineStr">
        <is>
          <t xml:space="preserve"> </t>
        </is>
      </c>
    </row>
    <row r="4">
      <c r="A4" s="4" t="inlineStr">
        <is>
          <t>Schedule of VIEs</t>
        </is>
      </c>
      <c r="B4" s="4" t="inlineStr">
        <is>
          <t xml:space="preserve">The following table presents information about our consolidated VIEs (in millions). The assets and liabilities in the table below are presented prior to consolidation and thus a portion of these assets and liabilities are eliminated in consolidation. August 31, 2022 November 30, 2021 Secured Funding Vehicles Other Secured Funding Vehicles Other Cash $ — $ 0.2 $ 3.8 $ — Financial instruments owned, at fair value — 35.1 173.1 146.4 Securities purchased under agreements to resell (1) 1,575.8 — 3,697.1 — Receivables (2) 753.2 26.8 626.8 40.6 Other assets (3) 130.6 77.7 114.6 — Total assets $ 2,459.6 $ 139.8 $ 4,615.4 $ 187.0 Financial instruments sold, not yet purchased, at fair $ — $ 3.7 $ — $ 109.1 Other secured financings (4) 2,403.4 — 4,521.6 — Long-term debt — 24.3 — — Other liabilities (5) 3.2 76.7 46.6 75.3 Total liabilities $ 2,406.6 $ 104.7 $ 4,568.2 $ 184.4 Noncontrolling interests $ — $ 34.6 $ — $ — (1) Securities purchased under agreements to resell primarily represent amounts due under collateralized transactions on related consolidated entities, which are eliminated in consolidation. (2) Approximately $1.4 million and $1.2 million of the receivables at August 31, 2022 and November 30, 2021, respectively, are with related consolidated entities, which are eliminated in consolidation. (3) Approximately $71.2 million and $56.5 million of the other assets at August 31, 2022 and November 30, 2021, respectively, represent intercompany receivables with related consolidated entities, which are eliminated in consolidation. (4) Approximately $251.2 million and $36.7 million of the other secured financings at August 31, 2022 and November 30, 2021, respectively, are with related consolidated entities, which are eliminated in consolidation. (5) Approximately $69.5 million and $75.3 million of the other liabilities at August 31, 2022 and November 30, 2021, respectively, are with related consolidated entities, which are eliminated in consolidation. The following table presents information about our variable interests in nonconsolidated VIEs (in millions): Carrying Amount Maximum VIE Assets Assets Liabilities August 31, 2022 CLOs $ 501.9 $ 0.1 $ 1,827.5 $ 9,128.9 Asset-backed vehicles 468.4 — 632.8 4,488.0 Related party private equity vehicles 29.6 — 40.3 82.7 Other investment vehicles 1,368.5 — 1,504.9 24,390.8 Total $ 2,368.4 $ 0.1 $ 4,005.5 $ 38,090.4 November 30, 2021 CLOs $ 582.2 $ 2.0 $ 2,557.1 $ 10,277.5 Asset-backed vehicles 281.9 — 359.3 3,474.6 Related party private equity vehicles 27.1 — 37.8 78.9 Other investment vehicles 1,111.5 — 1,201.6 15,101.4 Total $ 2,002.7 $ 2.0 $ 4,155.8 $ 28,93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836927</v>
      </c>
      <c r="C4" s="6" t="n">
        <v>2140594</v>
      </c>
      <c r="D4" s="6" t="n">
        <v>5397874</v>
      </c>
      <c r="E4" s="6" t="n">
        <v>7010511</v>
      </c>
    </row>
    <row r="5">
      <c r="A5" s="4" t="inlineStr">
        <is>
          <t>Interest expense</t>
        </is>
      </c>
      <c r="B5" s="5" t="n">
        <v>10220</v>
      </c>
      <c r="C5" s="5" t="n">
        <v>19518</v>
      </c>
      <c r="D5" s="5" t="n">
        <v>28619</v>
      </c>
      <c r="E5" s="5" t="n">
        <v>59828</v>
      </c>
    </row>
    <row r="6">
      <c r="A6" s="4" t="inlineStr">
        <is>
          <t>Net revenues</t>
        </is>
      </c>
      <c r="B6" s="5" t="n">
        <v>1524890</v>
      </c>
      <c r="C6" s="5" t="n">
        <v>1938984</v>
      </c>
      <c r="D6" s="5" t="n">
        <v>4625887</v>
      </c>
      <c r="E6" s="5" t="n">
        <v>637643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st of sales</t>
        </is>
      </c>
      <c r="B8" s="5" t="n">
        <v>123436</v>
      </c>
      <c r="C8" s="5" t="n">
        <v>151510</v>
      </c>
      <c r="D8" s="5" t="n">
        <v>349556</v>
      </c>
      <c r="E8" s="5" t="n">
        <v>390916</v>
      </c>
    </row>
    <row r="9">
      <c r="A9" s="4" t="inlineStr">
        <is>
          <t>Compensation and benefits</t>
        </is>
      </c>
      <c r="B9" s="5" t="n">
        <v>558462</v>
      </c>
      <c r="C9" s="5" t="n">
        <v>802243</v>
      </c>
      <c r="D9" s="5" t="n">
        <v>1926623</v>
      </c>
      <c r="E9" s="5" t="n">
        <v>2806028</v>
      </c>
    </row>
    <row r="10">
      <c r="A10" s="3" t="inlineStr">
        <is>
          <t>Non-compensation expenses:</t>
        </is>
      </c>
      <c r="B10" s="4" t="inlineStr">
        <is>
          <t xml:space="preserve"> </t>
        </is>
      </c>
      <c r="C10" s="4" t="inlineStr">
        <is>
          <t xml:space="preserve"> </t>
        </is>
      </c>
      <c r="D10" s="4" t="inlineStr">
        <is>
          <t xml:space="preserve"> </t>
        </is>
      </c>
      <c r="E10" s="4" t="inlineStr">
        <is>
          <t xml:space="preserve"> </t>
        </is>
      </c>
    </row>
    <row r="11">
      <c r="A11" s="4" t="inlineStr">
        <is>
          <t>Floor brokerage and clearing fees</t>
        </is>
      </c>
      <c r="B11" s="5" t="n">
        <v>84686</v>
      </c>
      <c r="C11" s="5" t="n">
        <v>68982</v>
      </c>
      <c r="D11" s="5" t="n">
        <v>262663</v>
      </c>
      <c r="E11" s="5" t="n">
        <v>222208</v>
      </c>
    </row>
    <row r="12">
      <c r="A12" s="4" t="inlineStr">
        <is>
          <t>Selling, general and other expenses</t>
        </is>
      </c>
      <c r="B12" s="5" t="n">
        <v>398222</v>
      </c>
      <c r="C12" s="5" t="n">
        <v>277262</v>
      </c>
      <c r="D12" s="5" t="n">
        <v>1011760</v>
      </c>
      <c r="E12" s="5" t="n">
        <v>890759</v>
      </c>
    </row>
    <row r="13">
      <c r="A13" s="4" t="inlineStr">
        <is>
          <t>Interest expense</t>
        </is>
      </c>
      <c r="B13" s="5" t="n">
        <v>10220</v>
      </c>
      <c r="C13" s="5" t="n">
        <v>19518</v>
      </c>
      <c r="D13" s="5" t="n">
        <v>28619</v>
      </c>
      <c r="E13" s="5" t="n">
        <v>59828</v>
      </c>
    </row>
    <row r="14">
      <c r="A14" s="4" t="inlineStr">
        <is>
          <t>Depreciation and amortization</t>
        </is>
      </c>
      <c r="B14" s="5" t="n">
        <v>43187</v>
      </c>
      <c r="C14" s="5" t="n">
        <v>38677</v>
      </c>
      <c r="D14" s="5" t="n">
        <v>129431</v>
      </c>
      <c r="E14" s="5" t="n">
        <v>116884</v>
      </c>
    </row>
    <row r="15">
      <c r="A15" s="4" t="inlineStr">
        <is>
          <t>Total non-compensation expenses</t>
        </is>
      </c>
      <c r="B15" s="5" t="n">
        <v>536315</v>
      </c>
      <c r="C15" s="5" t="n">
        <v>404439</v>
      </c>
      <c r="D15" s="5" t="n">
        <v>1432473</v>
      </c>
      <c r="E15" s="5" t="n">
        <v>1289679</v>
      </c>
    </row>
    <row r="16">
      <c r="A16" s="4" t="inlineStr">
        <is>
          <t>Total expenses</t>
        </is>
      </c>
      <c r="B16" s="5" t="n">
        <v>1218213</v>
      </c>
      <c r="C16" s="5" t="n">
        <v>1358192</v>
      </c>
      <c r="D16" s="5" t="n">
        <v>3708652</v>
      </c>
      <c r="E16" s="5" t="n">
        <v>4486623</v>
      </c>
    </row>
    <row r="17">
      <c r="A17" s="4" t="inlineStr">
        <is>
          <t>Income before income taxes and loss related to associated companies</t>
        </is>
      </c>
      <c r="B17" s="5" t="n">
        <v>306677</v>
      </c>
      <c r="C17" s="5" t="n">
        <v>580792</v>
      </c>
      <c r="D17" s="5" t="n">
        <v>917235</v>
      </c>
      <c r="E17" s="5" t="n">
        <v>1889810</v>
      </c>
    </row>
    <row r="18">
      <c r="A18" s="4" t="inlineStr">
        <is>
          <t>Loss related to associated companies</t>
        </is>
      </c>
      <c r="B18" s="5" t="n">
        <v>-4827</v>
      </c>
      <c r="C18" s="5" t="n">
        <v>-27176</v>
      </c>
      <c r="D18" s="5" t="n">
        <v>-56512</v>
      </c>
      <c r="E18" s="5" t="n">
        <v>-61270</v>
      </c>
    </row>
    <row r="19">
      <c r="A19" s="4" t="inlineStr">
        <is>
          <t>Income before income taxes</t>
        </is>
      </c>
      <c r="B19" s="5" t="n">
        <v>301850</v>
      </c>
      <c r="C19" s="5" t="n">
        <v>553616</v>
      </c>
      <c r="D19" s="5" t="n">
        <v>860723</v>
      </c>
      <c r="E19" s="5" t="n">
        <v>1828540</v>
      </c>
    </row>
    <row r="20">
      <c r="A20" s="4" t="inlineStr">
        <is>
          <t>Income tax provision</t>
        </is>
      </c>
      <c r="B20" s="5" t="n">
        <v>105909</v>
      </c>
      <c r="C20" s="5" t="n">
        <v>145700</v>
      </c>
      <c r="D20" s="5" t="n">
        <v>219949</v>
      </c>
      <c r="E20" s="5" t="n">
        <v>484756</v>
      </c>
    </row>
    <row r="21">
      <c r="A21" s="4" t="inlineStr">
        <is>
          <t>Net income</t>
        </is>
      </c>
      <c r="B21" s="5" t="n">
        <v>195941</v>
      </c>
      <c r="C21" s="5" t="n">
        <v>407916</v>
      </c>
      <c r="D21" s="5" t="n">
        <v>640774</v>
      </c>
      <c r="E21" s="5" t="n">
        <v>1343784</v>
      </c>
    </row>
    <row r="22">
      <c r="A22" s="4" t="inlineStr">
        <is>
          <t>Net loss attributable to the noncontrolling interests</t>
        </is>
      </c>
      <c r="B22" s="5" t="n">
        <v>1243</v>
      </c>
      <c r="C22" s="5" t="n">
        <v>1324</v>
      </c>
      <c r="D22" s="5" t="n">
        <v>1116</v>
      </c>
      <c r="E22" s="5" t="n">
        <v>2736</v>
      </c>
    </row>
    <row r="23">
      <c r="A23" s="4" t="inlineStr">
        <is>
          <t>Net loss attributable to the redeemable noncontrolling interests</t>
        </is>
      </c>
      <c r="B23" s="5" t="n">
        <v>345</v>
      </c>
      <c r="C23" s="5" t="n">
        <v>68</v>
      </c>
      <c r="D23" s="5" t="n">
        <v>1241</v>
      </c>
      <c r="E23" s="5" t="n">
        <v>1071</v>
      </c>
    </row>
    <row r="24">
      <c r="A24" s="4" t="inlineStr">
        <is>
          <t>Preferred stock dividends</t>
        </is>
      </c>
      <c r="B24" s="5" t="n">
        <v>-2070</v>
      </c>
      <c r="C24" s="5" t="n">
        <v>-1849</v>
      </c>
      <c r="D24" s="5" t="n">
        <v>-6211</v>
      </c>
      <c r="E24" s="5" t="n">
        <v>-5101</v>
      </c>
    </row>
    <row r="25">
      <c r="A25" s="4" t="inlineStr">
        <is>
          <t>Net income attributable to Jefferies Financial Group Inc. common shareholders</t>
        </is>
      </c>
      <c r="B25" s="6" t="n">
        <v>195459</v>
      </c>
      <c r="C25" s="6" t="n">
        <v>407459</v>
      </c>
      <c r="D25" s="6" t="n">
        <v>636920</v>
      </c>
      <c r="E25" s="6" t="n">
        <v>1342490</v>
      </c>
    </row>
    <row r="26">
      <c r="A26" s="3" t="inlineStr">
        <is>
          <t>Basic earnings per common share attributable to Jefferies Financial Group Inc. common shareholders:</t>
        </is>
      </c>
      <c r="B26" s="4" t="inlineStr">
        <is>
          <t xml:space="preserve"> </t>
        </is>
      </c>
      <c r="C26" s="4" t="inlineStr">
        <is>
          <t xml:space="preserve"> </t>
        </is>
      </c>
      <c r="D26" s="4" t="inlineStr">
        <is>
          <t xml:space="preserve"> </t>
        </is>
      </c>
      <c r="E26" s="4" t="inlineStr">
        <is>
          <t xml:space="preserve"> </t>
        </is>
      </c>
    </row>
    <row r="27">
      <c r="A27" s="4" t="inlineStr">
        <is>
          <t>Net income (in dollars per share)</t>
        </is>
      </c>
      <c r="B27" s="7" t="n">
        <v>0.8</v>
      </c>
      <c r="C27" s="7" t="n">
        <v>1.54</v>
      </c>
      <c r="D27" s="7" t="n">
        <v>2.54</v>
      </c>
      <c r="E27" s="7" t="n">
        <v>5.05</v>
      </c>
    </row>
    <row r="28">
      <c r="A28" s="3" t="inlineStr">
        <is>
          <t>Diluted earnings per common share attributable to Jefferies Financial Group Inc. common shareholders:</t>
        </is>
      </c>
      <c r="B28" s="4" t="inlineStr">
        <is>
          <t xml:space="preserve"> </t>
        </is>
      </c>
      <c r="C28" s="4" t="inlineStr">
        <is>
          <t xml:space="preserve"> </t>
        </is>
      </c>
      <c r="D28" s="4" t="inlineStr">
        <is>
          <t xml:space="preserve"> </t>
        </is>
      </c>
      <c r="E28" s="4" t="inlineStr">
        <is>
          <t xml:space="preserve"> </t>
        </is>
      </c>
    </row>
    <row r="29">
      <c r="A29" s="4" t="inlineStr">
        <is>
          <t>Net income (in dollars per share)</t>
        </is>
      </c>
      <c r="B29" s="7" t="n">
        <v>0.78</v>
      </c>
      <c r="C29" s="7" t="n">
        <v>1.5</v>
      </c>
      <c r="D29" s="7" t="n">
        <v>2.48</v>
      </c>
      <c r="E29" s="7" t="n">
        <v>4.93</v>
      </c>
    </row>
    <row r="30">
      <c r="A30" s="4" t="inlineStr">
        <is>
          <t>Jefferies Group</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Interest expense</t>
        </is>
      </c>
      <c r="B32" s="6" t="n">
        <v>312037</v>
      </c>
      <c r="C32" s="6" t="n">
        <v>201610</v>
      </c>
      <c r="D32" s="6" t="n">
        <v>771987</v>
      </c>
      <c r="E32" s="6" t="n">
        <v>634078</v>
      </c>
    </row>
    <row r="33">
      <c r="A33" s="3" t="inlineStr">
        <is>
          <t>Non-compensation expenses:</t>
        </is>
      </c>
      <c r="B33" s="4" t="inlineStr">
        <is>
          <t xml:space="preserve"> </t>
        </is>
      </c>
      <c r="C33" s="4" t="inlineStr">
        <is>
          <t xml:space="preserve"> </t>
        </is>
      </c>
      <c r="D33" s="4" t="inlineStr">
        <is>
          <t xml:space="preserve"> </t>
        </is>
      </c>
      <c r="E33" s="4" t="inlineStr">
        <is>
          <t xml:space="preserve"> </t>
        </is>
      </c>
    </row>
    <row r="34">
      <c r="A34" s="4" t="inlineStr">
        <is>
          <t>Interest expense</t>
        </is>
      </c>
      <c r="B34" s="5" t="n">
        <v>312037</v>
      </c>
      <c r="C34" s="5" t="n">
        <v>201610</v>
      </c>
      <c r="D34" s="5" t="n">
        <v>771987</v>
      </c>
      <c r="E34" s="5" t="n">
        <v>634078</v>
      </c>
    </row>
    <row r="35">
      <c r="A35" s="4" t="inlineStr">
        <is>
          <t>Commissions and other fe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221397</v>
      </c>
      <c r="C37" s="5" t="n">
        <v>214363</v>
      </c>
      <c r="D37" s="5" t="n">
        <v>705419</v>
      </c>
      <c r="E37" s="5" t="n">
        <v>673756</v>
      </c>
    </row>
    <row r="38">
      <c r="A38" s="4" t="inlineStr">
        <is>
          <t>Principal transaction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200889</v>
      </c>
      <c r="C40" s="5" t="n">
        <v>232110</v>
      </c>
      <c r="D40" s="5" t="n">
        <v>654633</v>
      </c>
      <c r="E40" s="5" t="n">
        <v>1513034</v>
      </c>
    </row>
    <row r="41">
      <c r="A41" s="4" t="inlineStr">
        <is>
          <t>Investment banking</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709334</v>
      </c>
      <c r="C43" s="5" t="n">
        <v>1180620</v>
      </c>
      <c r="D43" s="5" t="n">
        <v>2255241</v>
      </c>
      <c r="E43" s="5" t="n">
        <v>3184932</v>
      </c>
    </row>
    <row r="44">
      <c r="A44" s="4" t="inlineStr">
        <is>
          <t>Interest income</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5" t="n">
        <v>318216</v>
      </c>
      <c r="C46" s="5" t="n">
        <v>220278</v>
      </c>
      <c r="D46" s="5" t="n">
        <v>776896</v>
      </c>
      <c r="E46" s="5" t="n">
        <v>691223</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s</t>
        </is>
      </c>
      <c r="B49" s="6" t="n">
        <v>387091</v>
      </c>
      <c r="C49" s="6" t="n">
        <v>293223</v>
      </c>
      <c r="D49" s="6" t="n">
        <v>1005685</v>
      </c>
      <c r="E49" s="6" t="n">
        <v>9475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ans to and Investments in Associated Companies (Tables)</t>
        </is>
      </c>
      <c r="B1" s="2" t="inlineStr">
        <is>
          <t>9 Months Ended</t>
        </is>
      </c>
    </row>
    <row r="2">
      <c r="B2" s="2" t="inlineStr">
        <is>
          <t>Aug. 31, 2022</t>
        </is>
      </c>
    </row>
    <row r="3">
      <c r="A3" s="3" t="inlineStr">
        <is>
          <t>Equity Method Investments and Joint Ventures [Abstract]</t>
        </is>
      </c>
      <c r="B3" s="4" t="inlineStr">
        <is>
          <t xml:space="preserve"> </t>
        </is>
      </c>
    </row>
    <row r="4">
      <c r="A4" s="4" t="inlineStr">
        <is>
          <t>Schedule of Loans to and Investments in Associated Companies</t>
        </is>
      </c>
      <c r="B4" s="4" t="inlineStr">
        <is>
          <t>A summary of Loans to and investments in associated companies accounted for under the equity method of accounting during the nine months ended August 31, 2022 and 2021 is as follows (in thousands): Loans to and investments in associated companies as of beginning of period Income (losses) related to associated companies Other income (losses) related to associated companies (1) Contributions to (distributions from) associated companies, net Other Loans to and investments in associated companies as of end of period 2022 Jefferies Finance $ 776,162 $ — $ (71,587) $ 30,702 $ 2 $ 735,279 Berkadia 373,417 107,266 (59,217) (1,530) 419,936 FXCM (2) 48,986 (8,131) — 10,000 (1,001) 49,854 OpNet (3) 133,778 (42,308) — 48,135 — 139,605 Asset Management companies (4) 183,076 — 1,442 (3,665) — 180,853 Real estate companies 122,720 (666) — 10,330 — 132,384 Other (3) (4) 107,651 (5,407) (264) (4,109) (2,459) 95,412 Total $ 1,745,790 $ (56,512) $ 36,857 $ 32,176 $ (4,988) $ 1,753,323 2021 Jefferies Finance $ 693,201 $ — $ 59,068 $ (8,837) $ — $ 743,432 Berkadia 301,152 — 86,639 (556) (140) 387,095 FXCM (2) 73,920 (23,046) — — 109 50,983 OpNet 198,991 (34,174) — (9,057) (726) 155,034 Asset Management companies (4) 139,707 — 41,276 (26,566) — 154,417 Real estate companies 168,678 (2,948) — (20,151) — 145,579 Other (4) 110,914 (1,102) 249 (1,634) (2) 108,425 Total $ 1,686,563 $ (61,270) $ 187,232 $ (66,801) $ (759) $ 1,744,965 (1) Primarily related to Jefferies Group and classified in Other revenues. (2) As further described in Note 3, our investment in FXCM includes both our equity method investment in FXCM and our term loan with FXCM. Our equity method investment is included in Loans to and investments in associated companies and our term loan is included in Financial instruments owned, at fair value in the Consolidated Statements of Financial Condition. (3) Loans to and investments in associated companies at August 31, 2022 include loans and debt securities aggregating $27.9 million related to OpNet and other, and $15.3 million at November 30, 2021 related to other. (4) Certain prior year amounts have been reclassified to conform to the current year presentation. Income (losses) related to associated companies includes the following (in thousands): For the Three Months Ended August 31, For the Nine Months Ended August 31, 2022 2021 2022 2021 FXCM $ (1,162) $ (12,926) $ (8,131) $ (23,046) OpNet 2,664 (14,231) (42,308) (34,174) Real estate companies (1,376) 169 (666) (2,948) Other (4,953) (188) (5,407) (1,102) Total $ (4,827) $ (27,176) $ (56,512) $ (61,270) Other income (losses) related to associated companies (primarily related to Jefferies Group and classified in Other revenues) includes the following (in thousands): For the Three Months Ended August 31, For the Nine Months Ended August 31, 2022 2021 2022 2021 Jefferies Finance $ (76,383) $ (1,767) $ (71,587) $ 59,068 Berkadia 29,782 25,967 107,266 86,639 Asset Management companies (1) (5,005) 9,979 1,442 41,276 Other (1) (122) 9 (264) 249 Total $ (51,728) $ 34,188 $ 36,857 $ 187,232 (1) Certain prior year amounts have been reclassified to conform to the current year presentation.</t>
        </is>
      </c>
    </row>
    <row r="5">
      <c r="A5" s="4" t="inlineStr">
        <is>
          <t>Schedule of Equity Method Investments</t>
        </is>
      </c>
      <c r="B5" s="4" t="inlineStr">
        <is>
          <t>The following summarizes activity related to our other transactions with Jefferies Finance (in millions): For the Three Months Ended August 31, For the Nine Months Ended August 31, 2022 2021 2022 2021 Origination and syndication fee revenues (1) $ 14.6 $ 87.8 $ 171.4 $ 303.5 Origination fee expenses (1) 6.5 15.6 33.8 48.4 CLO placement fee revenues (2) 1.2 0.6 3.1 4.3 Underwriting fees (3) — 2.0 — 2.5 Service fees (4) 17.3 18.0 83.1 63.5 (1) Jefferies Group engages in the origination and syndication of loans underwritten by Jefferies Finance. In connection with such services, Jefferies Group earned fees, which are recognized in Investment banking revenues in the Consolidated Statements of Operations. In addition, Jefferies Group paid fees to Jefferies Finance in respect of certain loans originated by Jefferies Finance, which are recognized in Selling, general and other expenses in the Consolidated Statements of Operations. (2) Jefferies Group acts as a placement agent for CLOs managed by Jefferies Finance, for which Jefferies Group recognized fees, which are included in Investment banking revenues in the Consolidated Statements of Operations. At August 31, 2022 and November 30, 2021, Jefferies Group held securities issued by CLOs managed by Jefferies Finance, which are included in Financial instruments owned, at fair value. (3) Jefferies Group acted as underwriter in connection with term loans issued by Jefferies Finance. (4) Under a service agreement, Jefferies Group charges Jefferies Finance for services provi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and Goodwill (Tables)</t>
        </is>
      </c>
      <c r="B1" s="2" t="inlineStr">
        <is>
          <t>9 Months Ended</t>
        </is>
      </c>
    </row>
    <row r="2">
      <c r="B2" s="2" t="inlineStr">
        <is>
          <t>Aug. 31, 2022</t>
        </is>
      </c>
    </row>
    <row r="3">
      <c r="A3" s="3" t="inlineStr">
        <is>
          <t>Goodwill and Intangible Assets Disclosure [Abstract]</t>
        </is>
      </c>
      <c r="B3" s="4" t="inlineStr">
        <is>
          <t xml:space="preserve"> </t>
        </is>
      </c>
    </row>
    <row r="4">
      <c r="A4" s="4" t="inlineStr">
        <is>
          <t>Schedule of Intangible Assets, Net and Goodwill</t>
        </is>
      </c>
      <c r="B4" s="4" t="inlineStr">
        <is>
          <t xml:space="preserve">A summary of Intangible assets, net and goodwill is as follows (in thousands): August 31, November 30, 2021 Indefinite-lived intangibles: Exchange and clearing organization membership interests and registrations $ 7,365 $ 7,732 Amortizable intangibles: Customer and other relationships, net of accumulated amortization of $87,692 and $128,012 37,966 42,808 Trademarks and tradenames, net of accumulated amortization of $34,426 and $32,244 92,198 96,509 Other, net of accumulated amortization of $11,073 and $11,329 3,885 5,353 Total intangible assets, net 141,414 152,402 Goodwill: Investment Banking and Capital Markets (1) 1,549,851 1,561,928 Asset Management 143,000 143,000 Real estate 36,711 36,711 Other operations 3,459 3,459 Total goodwill 1,733,021 1,745,098 Total intangible assets, net and goodwill $ 1,874,435 $ 1,897,500 </t>
        </is>
      </c>
    </row>
    <row r="5">
      <c r="A5" s="4" t="inlineStr">
        <is>
          <t>Schedule of Estimated Aggregate Future Amortization Expense</t>
        </is>
      </c>
      <c r="B5" s="4" t="inlineStr">
        <is>
          <t xml:space="preserve">The estimated aggregate future amortization expense for the intangible assets for each of the next five fiscal years is as follows (in thousands): Remainder of current year $ 2,514 2023 9,904 2024 9,147 2025 8,636 2026 8,6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Aug. 31, 2022</t>
        </is>
      </c>
    </row>
    <row r="3">
      <c r="A3" s="3" t="inlineStr">
        <is>
          <t>Debt Disclosure [Abstract]</t>
        </is>
      </c>
      <c r="B3" s="4" t="inlineStr">
        <is>
          <t xml:space="preserve"> </t>
        </is>
      </c>
    </row>
    <row r="4">
      <c r="A4" s="4" t="inlineStr">
        <is>
          <t>Schedule of Short-Term Borrowings</t>
        </is>
      </c>
      <c r="B4" s="4" t="inlineStr">
        <is>
          <t>Our short-term borrowings, which mature in one year or less, are as follows (in thousands): August 31, November 30, 2021 Bank loans (1) $ 557,439 $ 215,063 Floating rate puttable notes (1) 6,800 6,800 Total short-term borrowings $ 564,239 $ 221,863 (1) These short-term borrowings are recorded at cost in the Consolidated Statements of Financial Condition, which is a reasonable approximation of their fair values due to their liquid and short-term nat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Aug. 31, 2022</t>
        </is>
      </c>
    </row>
    <row r="3">
      <c r="A3" s="3" t="inlineStr">
        <is>
          <t>Debt Disclosure [Abstract]</t>
        </is>
      </c>
      <c r="B3" s="4" t="inlineStr">
        <is>
          <t xml:space="preserve"> </t>
        </is>
      </c>
    </row>
    <row r="4">
      <c r="A4" s="4" t="inlineStr">
        <is>
          <t>Schedule of Indebtedness</t>
        </is>
      </c>
      <c r="B4" s="4" t="inlineStr">
        <is>
          <t>Principal amounts included in the table below are shown net of unamortized discounts, premiums and debt issuance costs (dollars in thousands). August 31, November 30, 2021 Parent Company Debt: Senior Notes: 5.50% Senior Notes due October 18, 2023, $441,748 principal $ 440,748 $ 440,120 6.625% Senior Notes due October 23, 2043, $250,000 principal 246,937 246,888 Total long-term debt – Parent Company 687,685 687,008 Subsidiary Debt (non-recourse to Parent Company): Jefferies Group Unsecured Long-term Debt: 1.00% Euro Medium Term Notes, due July 19, 2024, $502,225 and $566,150 principal 501,444 564,985 4.50% Callable Note, due July 22, 2025, $6,206 principal 6,147 — 4.85% Senior Notes, due January 15, 2027, $750,000 principal (1) 714,423 775,550 6.45% Senior Debentures, due June 8, 2027, $350,000 principal 364,589 366,556 5.00% Callable Note, due June 16, 2027, $25,000 principal 24,772 — 5.00% Callable Note, due February 17, 2028, $10,018 principal 9,882 — 4.15% Senior Notes, due January 23, 2030, $1,000,000 principal 991,266 990,525 2.625% Senior Notes due October 15, 2031, $1,000,000 principal (1) 922,252 988,059 2.75% Senior Notes, due October 15, 2032, $500,000 principal (1) 401,353 460,724 6.25% Senior Debentures, due January 15, 2036, $488,000 and $495,000 principal 497,800 505,267 6.50% Senior Notes, due January 20, 2043, $391,000 principal 409,588 409,926 Floating Rate Senior Notes, due October 29, 2071 61,712 61,703 Jefferies Group Unsecured Revolving Credit Facility 249,421 348,951 Structured Notes (2) 1,517,410 1,843,598 Jefferies Group Secured Long-term Debt: Jefferies Group Secured Credit Facilities (3) 800,275 706,608 Jefferies Group Secured Bank Loan 100,000 100,000 HomeFed EB-5 Program debt 208,516 203,132 HomeFed construction loans 102,851 45,581 Vitesse Energy Revolving Credit Facility 64,080 67,572 Total long-term debt – subsidiaries 7,947,781 8,438,737 Long-term debt $ 8,635,466 $ 9,125,745 (1) Amounts include net gains of $188.0 million and $38.6 million during the nine months ended August 31, 2022 and 2021, respectively, associated with interest rate swaps based on designation as fair value hedges. See Note 4 for further information. (2) These structured notes contain various interest rate payment terms and are accounted for at fair value, with changes in fair value resulting from a change in the instrument-specific credit risk presented in Accumulated other comprehensive income (loss) and changes in fair value resulting from non-credit components recognized in Principal transactions revenues. Gains and losses in the fair value of structured notes resulting from non-credit components are recognized within Other operating activities in the Consolidated Statements of Cash Flow. (3) Amounts include $82.6 million at November 30, 2021 related to Foursight credit facilities. In the first quarter of 2022, Foursight was transferred to Jefferies Group.</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9 Months Ended</t>
        </is>
      </c>
    </row>
    <row r="2">
      <c r="B2" s="2" t="inlineStr">
        <is>
          <t>Aug. 31, 2022</t>
        </is>
      </c>
    </row>
    <row r="3">
      <c r="A3" s="3" t="inlineStr">
        <is>
          <t>Accumulated Other Comprehensive Income (Loss), Net of Tax [Abstract]</t>
        </is>
      </c>
      <c r="B3" s="4" t="inlineStr">
        <is>
          <t xml:space="preserve"> </t>
        </is>
      </c>
    </row>
    <row r="4">
      <c r="A4" s="4" t="inlineStr">
        <is>
          <t>Summary of Accumulated Other Comprehensive Income (Loss), Net of Taxes</t>
        </is>
      </c>
      <c r="B4" s="4" t="inlineStr">
        <is>
          <t>A summary of accumulated other comprehensive income (loss), net of taxes is as follows (in thousands): August 31, November 30, 2021 Net unrealized gains (losses) on available for sale securities $ (767) $ 269 Net foreign currency translation adjustments (1) (215,542) (166,499) Net changes in instrument-specific credit risk (83,647) (153,672) Net minimum pension liability (50,414) (52,241) Total accumulated other comprehensive income (loss) $ (350,370) $ (372,143) (1) We reduce the impact of fluctuations in foreign exchange rates on our net investments in some of our non-U.S. operations through the use of foreign exchange contracts. Relating to these contracts, all gains or losses on the hedging instruments are included as part of net foreign currency translation adjustments within accumulated other comprehensive income (loss). The net foreign currency translation adjustments are shown net of cumulative gains from these hedges of $131.2 million and $11.9 million at August 31, 2022 and November 30, 2021, respectively.</t>
        </is>
      </c>
    </row>
    <row r="5">
      <c r="A5" s="4" t="inlineStr">
        <is>
          <t>Schedule of Accumulated Other Comprehensive Income (Loss) Reclassification</t>
        </is>
      </c>
      <c r="B5" s="4" t="inlineStr">
        <is>
          <t xml:space="preserve">Amounts reclassified out of accumulated other comprehensive income (loss) to net income are as follows (in thousands): Details about Accumulated Other Comprehensive Income (Loss) Components Amount Reclassified from Affected Line Item in the For the Nine Months Ended August 31, 2022 2021 Net changes in instrument-specific credit risk, net of income tax provision (benefit) of $(52) and $599 $ (161) $ 1,861 Principal transactions revenues Amortization of defined benefit pension plan actuarial losses, net of income tax benefit of $(624) and $(795) (1,827) (2,329) Selling, general and other expenses, which includes pension expense Total reclassifications for the period, net of tax $ (1,988) $ (4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9 Months Ended</t>
        </is>
      </c>
    </row>
    <row r="2">
      <c r="B2" s="2" t="inlineStr">
        <is>
          <t>Aug. 31, 2022</t>
        </is>
      </c>
    </row>
    <row r="3">
      <c r="A3" s="3" t="inlineStr">
        <is>
          <t>Revenue from Contract with Customer [Abstract]</t>
        </is>
      </c>
      <c r="B3" s="4" t="inlineStr">
        <is>
          <t xml:space="preserve"> </t>
        </is>
      </c>
    </row>
    <row r="4">
      <c r="A4" s="4" t="inlineStr">
        <is>
          <t>Disaggregation of Revenue</t>
        </is>
      </c>
      <c r="B4" s="4" t="inlineStr">
        <is>
          <t>The following table presents our total revenues separated for our revenues from contracts with customers and our other sources of revenues (in thousands): For the Three Months Ended August 31, For the Nine Months Ended August 31, 2022 2021 2022 2021 Revenues from contracts with customers: Commissions and other fees $ 221,397 $ 214,363 $ 705,419 $ 673,756 Investment banking 709,334 1,180,620 2,255,241 3,184,932 Other 246,474 239,086 756,544 700,377 Total revenues from contracts with customers 1,177,205 1,634,069 3,717,204 4,559,065 Other sources of revenue: Principal transactions 200,889 232,110 654,633 1,513,034 Interest income 318,216 220,278 776,896 691,223 Other 140,617 54,137 249,141 247,189 Total revenues from other sources 659,722 506,525 1,680,670 2,451,446 Total revenues $ 1,836,927 $ 2,140,594 $ 5,397,874 $ 7,010,511 The following presents our revenues from contracts with customers disaggregated by major business activity and primary geographic regions (in thousands): Reportable Segments (1) Investment Banking and Capital Markets Asset Management Merchant Banking Corporate Reconciling Items -Consolidation Adjustments Total Three months ended August 31, 2022 Major Business Activity: Investment Banking - Advisory $ 486,762 $ — $ — $ — $ (5,343) $ 481,419 Investment Banking - Underwriting 227,915 — — — — 227,915 Equities (2) 218,007 — — — (74) 217,933 Fixed Income (2) 3,464 — — — — 3,464 Asset Management — 3,758 — — — 3,758 Manufacturing revenues — — 105,469 — — 105,469 Oil and gas revenues — — 84,493 — — 84,493 Other revenues — — 52,754 — — 52,754 Total revenues from contracts with customers $ 936,148 $ 3,758 $ 242,716 $ — $ (5,417) $ 1,177,205 Primary Geographic Region: Americas $ 681,329 $ 3,758 $ 241,537 $ — $ (5,417) $ 921,207 Europe 191,806 — 743 — — 192,549 Asia Pacific 63,013 — 436 — — 63,449 Total revenues from contracts with customers $ 936,148 $ 3,758 $ 242,716 $ — $ (5,417) $ 1,177,205 Three months ended August 31, 2021 Major Business Activity: Investment Banking - Advisory $ 583,887 $ — $ — $ — $ — $ 583,887 Investment Banking - Underwriting 596,733 — — — — 596,733 Equities (2) 210,109 — — — (30) 210,079 Fixed Income (2) 4,284 — — — — 4,284 Asset Management — 2,853 — — — 2,853 Manufacturing revenues — — 118,918 — — 118,918 Oil and gas revenues — — 49,814 — — 49,814 Other revenues — — 67,501 — — 67,501 Total revenues from contracts with customers $ 1,395,013 $ 2,853 $ 236,233 $ — $ (30) $ 1,634,069 Primary Geographic Region: Americas $ 1,114,829 $ 2,853 $ 235,450 $ — $ (30) $ 1,353,102 Europe 215,146 — 445 — — 215,591 Asia Pacific 65,038 — 338 — — 65,376 Total revenues from contracts with customers $ 1,395,013 $ 2,853 $ 236,233 $ — $ (30) $ 1,634,069 Reportable Segments (1) Investment Banking and Capital Markets Asset Management Merchant Banking Corporate Reconciling Items -Consolidation Adjustments Total Nine months ended August 31, 2022 Major Business Activity: Investment Banking - Advisory $ 1,402,291 $ — $ — $ — $ (5,343) $ 1,396,948 Investment Banking - Underwriting 858,649 — — — (356) 858,293 Equities (2) 695,508 — — — (366) 695,142 Fixed Income (2) 10,277 — — — — 10,277 Asset Management — 19,627 — — — 19,627 Manufacturing revenues — — 412,605 — — 412,605 Oil and gas revenues — — 225,652 — — 225,652 Other revenues — — 98,660 — — 98,660 Total revenues from contracts with customers $ 2,966,725 $ 19,627 $ 736,917 $ — $ (6,065) $ 3,717,204 Primary Geographic Region: Americas $ 2,302,203 $ 19,627 $ 733,796 $ — $ (6,065) $ 3,049,561 Europe 464,370 — 1,950 — — 466,320 Asia Pacific 200,152 — 1,171 — — 201,323 Total revenues from contracts with customers $ 2,966,725 $ 19,627 $ 736,917 $ — $ (6,065) $ 3,717,204 Nine months ended August 31, 2021 Major Business Activity: Investment Banking - Advisory $ 1,285,834 $ — $ — $ — $ — $ 1,285,834 Investment Banking - Underwriting 1,899,098 — — — — 1,899,098 Equities (2) 663,503 — — — (218) 663,285 Fixed Income (2) 10,471 — — — — 10,471 Asset Management — 12,594 — — — 12,594 Manufacturing revenues — — 440,857 — — 440,857 Oil and gas revenues — — 126,855 — — 126,855 Other revenues — — 120,071 — — 120,071 Total revenues from contracts with customers $ 3,858,906 $ 12,594 $ 687,783 $ — $ (218) $ 4,559,065 Primary Geographic Region: Americas $ 3,104,251 $ 11,961 $ 685,760 $ — $ (218) $ 3,801,754 Europe 575,774 633 1,351 — — 577,758 Asia Pacific 178,881 — 672 — — 179,553 Total revenues from contracts with customers $ 3,858,906 $ 12,594 $ 687,783 $ — $ (218) $ 4,559,065 (1) In the first quarter of 2022, we transferred certain Merchant Banking net assets to our Investment Banking and Capital Markets, and Asset Management segments. Prior year amounts have been reclassified to conform to current segment reporting. (2) Revenues from contracts with customers associated with the equities and fixed income businesses primarily represent commissions and other fee reven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hare and Earnings Per Common Share (Tables)</t>
        </is>
      </c>
      <c r="B1" s="2" t="inlineStr">
        <is>
          <t>9 Months Ended</t>
        </is>
      </c>
    </row>
    <row r="2">
      <c r="B2" s="2" t="inlineStr">
        <is>
          <t>Aug. 31, 2022</t>
        </is>
      </c>
    </row>
    <row r="3">
      <c r="A3" s="3" t="inlineStr">
        <is>
          <t>Earnings Per Share [Abstract]</t>
        </is>
      </c>
      <c r="B3" s="4" t="inlineStr">
        <is>
          <t xml:space="preserve"> </t>
        </is>
      </c>
    </row>
    <row r="4">
      <c r="A4" s="4" t="inlineStr">
        <is>
          <t>Earnings Per Share Computation</t>
        </is>
      </c>
      <c r="B4" s="4" t="inlineStr">
        <is>
          <t>The numerators and denominators used to calculate basic and diluted earnings per share are as follows (in thousands): For the Three Months Ended August 31, For the Nine Months Ended August 31, 2022 2021 2022 2021 Numerator for earnings per share: Net income attributable to Jefferies Financial Group Inc. common shareholders $ 195,459 $ 407,459 $ 636,920 $ 1,342,490 Allocation of earnings to participating securities (1) (571) (2,490) (2,662) (7,974) Net income attributable to Jefferies Financial Group Inc. common shareholders for basic earnings per share 194,888 404,969 634,258 1,334,516 Adjustment to allocation of earnings to participating securities related to diluted shares (1) 5 52 28 161 Mandatorily redeemable convertible preferred share dividends 2,070 1,849 6,211 5,101 Net income attributable to Jefferies Financial Group Inc. common shareholders for diluted earnings per share $ 196,963 $ 406,870 $ 640,497 $ 1,339,778 Denominator for earnings per share: Weighted average common shares outstanding 230,988 246,624 236,546 247,638 Weighted average shares of restricted stock outstanding with future service required (710) (1,602) (1,075) (1,561) Weighted average RSUs outstanding with no future service required 13,575 18,065 14,697 18,171 Denominator for basic earnings per share – weighted average shares 243,853 263,087 250,168 264,248 Stock options and other share based awards 1,171 1,485 1,485 905 Senior executive compensation plan RSUs awards 1,774 2,392 1,989 2,152 Mandatorily redeemable convertible preferred shares 4,441 4,441 4,441 4,441 Denominator for diluted earnings per share 251,239 271,405 258,083 271,746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714,600 and 1,621,000 for the three months ended August 31, 2022 and 2021, respectively, and 1,083,400 and 1,581,200 for the nine months ended August 31, 2022 and 2021, respectively. Dividends declared on participating securities were not material during the three and nine months ended August 31, 2022 and 2021. Undistributed earnings are allocated to participating securities based upon their right to share in earnings if all earnings for the period had been distribu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9 Months Ended</t>
        </is>
      </c>
    </row>
    <row r="2">
      <c r="B2" s="2" t="inlineStr">
        <is>
          <t>Aug. 31, 2022</t>
        </is>
      </c>
    </row>
    <row r="3">
      <c r="A3" s="3" t="inlineStr">
        <is>
          <t>Commitments and Contingencies Disclosure [Abstract]</t>
        </is>
      </c>
      <c r="B3" s="4" t="inlineStr">
        <is>
          <t xml:space="preserve"> </t>
        </is>
      </c>
    </row>
    <row r="4">
      <c r="A4" s="4" t="inlineStr">
        <is>
          <t>Schedule of Commitments</t>
        </is>
      </c>
      <c r="B4" s="4" t="inlineStr">
        <is>
          <t>The following table summarizes commitments associated with certain business activities at August 31, 2022 (in millions): Expected Maturity Date (Fiscal Years) 2022 2023 2024 2026 2028 Maximum Payout Equity commitments (1) $ 359.5 $ 51.2 $ 2.4 $ 4.9 $ 131.1 $ 549.1 Loan commitments (1) 4.0 267.5 — 78.9 — 350.4 Underwriting commitments 68.0 — — — — 68.0 Forward starting reverse repos (2) 7,182.8 — — — — 7,182.8 Forward starting repos (2) 3,104.7 — — — — 3,104.7 Other unfunded commitments (1) — 176.5 278.0 0.2 — 454.7 Total $ 10,719.0 $ 495.2 $ 280.4 $ 84.0 $ 131.1 $ 11,709.7 (1) Equity commitments, loan commitments and other unfunded commitments are generally presented by contractual maturity date. The amounts are however mostly available on demand. (2) At August 31, 2022, all of the forward starting securities purchased under agreements to resell and all except $44.1 million of the forward starting securities sold under agreements to repurchase settled within three</t>
        </is>
      </c>
    </row>
    <row r="5">
      <c r="A5" s="4" t="inlineStr">
        <is>
          <t>Schedule of Notional Amounts Associated with Derivative Contracts Meeting Definition of Guarantee</t>
        </is>
      </c>
      <c r="B5" s="4" t="inlineStr">
        <is>
          <t xml:space="preserve">The following table summarizes the notional amounts associated with our derivative contracts meeting the definition of a guarantee under GAAP as of August 31, 2022 (in millions): Expected Maturity Date (Fiscal Years) Guarantee Type 2022 2023 2024 2026 2028 Notional/ Derivative contracts – non-credit related $ 6,346.3 $ 9,661.9 $ 13,329.4 $ 1,696.8 $ 107.0 $ 31,141.4 Written derivative contracts – credit related — — 0.2 — — 0.2 Total derivative contracts $ 6,346.3 $ 9,661.9 $ 13,329.6 $ 1,696.8 $ 107.0 $ 31,14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air Value Information (Tables)</t>
        </is>
      </c>
      <c r="B1" s="2" t="inlineStr">
        <is>
          <t>9 Months Ended</t>
        </is>
      </c>
    </row>
    <row r="2">
      <c r="B2" s="2" t="inlineStr">
        <is>
          <t>Aug. 31, 2022</t>
        </is>
      </c>
    </row>
    <row r="3">
      <c r="A3" s="3" t="inlineStr">
        <is>
          <t>Fair Value Disclosures [Abstract]</t>
        </is>
      </c>
      <c r="B3" s="4" t="inlineStr">
        <is>
          <t xml:space="preserve"> </t>
        </is>
      </c>
    </row>
    <row r="4">
      <c r="A4" s="4" t="inlineStr">
        <is>
          <t>Methods and Assumptions Used to Estimate the Fair Values</t>
        </is>
      </c>
      <c r="B4" s="4" t="inlineStr">
        <is>
          <t>The carrying amounts and estimated fair values of our principal financial instruments that are not recognized at fair value on a recurring basis are as follows (in thousands): August 31, 2022 November 30, 2021 Carrying Fair Carrying Fair Receivables: Notes and loans receivable (1) $ 887,754 $ 929,449 $ 835,009 $ 866,163 Financial Liabilities: Short-term borrowings (2) $ 564,239 $ 564,239 $ 221,863 $ 221,863 Long-term debt (3) 7,118,056 6,887,258 7,282,147 8,004,211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carried at cost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Aug. 31, 2022</t>
        </is>
      </c>
    </row>
    <row r="3">
      <c r="A3" s="3" t="inlineStr">
        <is>
          <t>Segment Reporting [Abstract]</t>
        </is>
      </c>
      <c r="B3" s="4" t="inlineStr">
        <is>
          <t xml:space="preserve"> </t>
        </is>
      </c>
    </row>
    <row r="4">
      <c r="A4" s="4" t="inlineStr">
        <is>
          <t>Schedule of Segment Reporting Information, by Segment</t>
        </is>
      </c>
      <c r="B4" s="4" t="inlineStr">
        <is>
          <t xml:space="preserve">Certain information concerning our segments is presented in the following tables (in thousands): For the Three Months Ended August 31, For the Nine Months Ended August 31, 2022 2021 2022 2021 Net revenues: Reportable Segments: Investment Banking and Capital Markets $ 1,134,732 $ 1,672,943 $ 3,714,928 $ 5,259,301 Asset Management (13,803) 13,327 77,300 293,204 Merchant Banking 397,847 248,690 825,637 812,509 Corporate 6,192 955 8,756 2,269 Total net revenues related to reportable segments 1,524,968 1,935,915 4,626,621 6,367,283 Reconciling items - Consolidation adjustments (78) 3,069 (734) 9,150 Total consolidated revenues $ 1,524,890 $ 1,938,984 $ 4,625,887 $ 6,376,433 Income (loss) before income taxes: Reportable Segments: Investment Banking and Capital Markets $ 166,777 $ 597,373 $ 775,725 $ 1,588,619 Asset Management (43,633) (17,895) (26,651) 173,185 Merchant Banking 201,129 (4,745) 173,094 141,905 Corporate (13,426) (10,450) (35,316) (43,026) Income before income taxes related to reportable segments 310,847 564,283 886,852 1,860,683 Reconciling items - Parent Company interest (8,997) (13,774) (25,773) (41,505) Reconciling items - Consolidation adjustments — 3,107 (356) 9,362 Total consolidated income before income taxes $ 301,850 $ 553,616 $ 860,723 $ 1,828,540 Depreciation and amortization expenses: Reportable Segments: Investment Banking and Capital Markets $ 23,366 $ 21,065 $ 69,687 $ 62,580 Asset Management 401 494 1,230 1,462 Merchant Banking 18,997 16,554 57,248 50,536 Corporate 423 564 1,266 2,306 Total consolidated depreciation and amortization expenses $ 43,187 $ 38,677 $ 129,431 $ 116,884 August 31, November 30, 2021 Identifiable Assets Employed: Reportable Segments: Investment Banking and Capital Markets $ 48,213,613 $ 52,903,374 Asset Management 3,028,847 3,205,799 Merchant Banking 2,194,617 2,263,050 Corporate 1,941,062 2,432,927 Identifiable assets related to reportable segments 55,378,139 60,805,150 Reconciling items - Consolidation adjustments (148,328) (401,040) Total consolidated assets $ 55,229,811 $ 60,404,1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5941</v>
      </c>
      <c r="C4" s="6" t="n">
        <v>407916</v>
      </c>
      <c r="D4" s="6" t="n">
        <v>640774</v>
      </c>
      <c r="E4" s="6" t="n">
        <v>134378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holding gains (losses) on available for sale securities arising during the period, net of income tax provision (benefit) of $(159), $(16), $(336) and $(43)</t>
        </is>
      </c>
      <c r="B6" s="5" t="n">
        <v>-490</v>
      </c>
      <c r="C6" s="5" t="n">
        <v>-49</v>
      </c>
      <c r="D6" s="5" t="n">
        <v>-1036</v>
      </c>
      <c r="E6" s="5" t="n">
        <v>-136</v>
      </c>
    </row>
    <row r="7">
      <c r="A7" s="4" t="inlineStr">
        <is>
          <t>Net change in unrealized holding gains (losses) on available for sale securities, net of income tax provision (benefit) of $(159), $(16), $(336) and $(43)</t>
        </is>
      </c>
      <c r="B7" s="5" t="n">
        <v>-490</v>
      </c>
      <c r="C7" s="5" t="n">
        <v>-49</v>
      </c>
      <c r="D7" s="5" t="n">
        <v>-1036</v>
      </c>
      <c r="E7" s="5" t="n">
        <v>-136</v>
      </c>
    </row>
    <row r="8">
      <c r="A8" s="4" t="inlineStr">
        <is>
          <t>Net foreign currency translation adjustments arising during the period, net of income tax provision (benefit) of $(6,605), $(2,942), $(15,095) and $1,659</t>
        </is>
      </c>
      <c r="B8" s="5" t="n">
        <v>-26354</v>
      </c>
      <c r="C8" s="5" t="n">
        <v>-9203</v>
      </c>
      <c r="D8" s="5" t="n">
        <v>-49043</v>
      </c>
      <c r="E8" s="5" t="n">
        <v>5273</v>
      </c>
    </row>
    <row r="9">
      <c r="A9" s="4" t="inlineStr">
        <is>
          <t>Net change in foreign currency translation adjustments, net of income tax provision (benefit) of $(6,605), $(2,942), $(15,095) and $1,659</t>
        </is>
      </c>
      <c r="B9" s="5" t="n">
        <v>-26354</v>
      </c>
      <c r="C9" s="5" t="n">
        <v>-9203</v>
      </c>
      <c r="D9" s="5" t="n">
        <v>-49043</v>
      </c>
      <c r="E9" s="5" t="n">
        <v>5273</v>
      </c>
    </row>
    <row r="10">
      <c r="A10" s="4" t="inlineStr">
        <is>
          <t>Net change in instrument-specific credit risk arising during the period, net of income tax provision (benefit) of $(2,354), $4,352, $22,380 and $(24,157)</t>
        </is>
      </c>
      <c r="B10" s="5" t="n">
        <v>-7312</v>
      </c>
      <c r="C10" s="5" t="n">
        <v>13501</v>
      </c>
      <c r="D10" s="5" t="n">
        <v>69864</v>
      </c>
      <c r="E10" s="5" t="n">
        <v>-74661</v>
      </c>
    </row>
    <row r="11">
      <c r="A11" s="4" t="inlineStr">
        <is>
          <t>Less: reclassification adjustment for changes in instrument-specific credit risk included in net income, net of income tax provision (benefit) of $(44), $(321), $(52) and $599</t>
        </is>
      </c>
      <c r="B11" s="5" t="n">
        <v>137</v>
      </c>
      <c r="C11" s="5" t="n">
        <v>998</v>
      </c>
      <c r="D11" s="5" t="n">
        <v>161</v>
      </c>
      <c r="E11" s="5" t="n">
        <v>-1861</v>
      </c>
    </row>
    <row r="12">
      <c r="A12" s="4" t="inlineStr">
        <is>
          <t>Net change in instrument-specific credit risk gains (losses), net of income tax provision (benefit) of $(2,310), $4,673, $22,432 and $(24,756)</t>
        </is>
      </c>
      <c r="B12" s="5" t="n">
        <v>-7175</v>
      </c>
      <c r="C12" s="5" t="n">
        <v>14499</v>
      </c>
      <c r="D12" s="5" t="n">
        <v>70025</v>
      </c>
      <c r="E12" s="5" t="n">
        <v>-76522</v>
      </c>
    </row>
    <row r="13">
      <c r="A13" s="4" t="inlineStr">
        <is>
          <t>Net pension gains (losses) arising during the period, net of income tax provision (benefit) of $0, $0, $0 and $0</t>
        </is>
      </c>
      <c r="B13" s="5" t="n">
        <v>0</v>
      </c>
      <c r="C13" s="5" t="n">
        <v>0</v>
      </c>
      <c r="D13" s="5" t="n">
        <v>0</v>
      </c>
      <c r="E13" s="5" t="n">
        <v>0</v>
      </c>
    </row>
    <row r="14">
      <c r="A14" s="4" t="inlineStr">
        <is>
          <t>Reclassification adjustment for pension (gains) losses included in net income, net of income tax provision (benefit) of $(212), $(270), $(624) and $(795)</t>
        </is>
      </c>
      <c r="B14" s="5" t="n">
        <v>626</v>
      </c>
      <c r="C14" s="5" t="n">
        <v>778</v>
      </c>
      <c r="D14" s="5" t="n">
        <v>1827</v>
      </c>
      <c r="E14" s="5" t="n">
        <v>2329</v>
      </c>
    </row>
    <row r="15">
      <c r="A15" s="4" t="inlineStr">
        <is>
          <t>Net change in pension liability, net of income tax provision (benefit) of $212, $270, $624 and $795</t>
        </is>
      </c>
      <c r="B15" s="5" t="n">
        <v>626</v>
      </c>
      <c r="C15" s="5" t="n">
        <v>778</v>
      </c>
      <c r="D15" s="5" t="n">
        <v>1827</v>
      </c>
      <c r="E15" s="5" t="n">
        <v>2329</v>
      </c>
    </row>
    <row r="16">
      <c r="A16" s="4" t="inlineStr">
        <is>
          <t>Other comprehensive income (loss), net of income taxes</t>
        </is>
      </c>
      <c r="B16" s="5" t="n">
        <v>-33393</v>
      </c>
      <c r="C16" s="5" t="n">
        <v>6025</v>
      </c>
      <c r="D16" s="5" t="n">
        <v>21773</v>
      </c>
      <c r="E16" s="5" t="n">
        <v>-69056</v>
      </c>
    </row>
    <row r="17">
      <c r="A17" s="4" t="inlineStr">
        <is>
          <t>Comprehensive income</t>
        </is>
      </c>
      <c r="B17" s="5" t="n">
        <v>162548</v>
      </c>
      <c r="C17" s="5" t="n">
        <v>413941</v>
      </c>
      <c r="D17" s="5" t="n">
        <v>662547</v>
      </c>
      <c r="E17" s="5" t="n">
        <v>1274728</v>
      </c>
    </row>
    <row r="18">
      <c r="A18" s="4" t="inlineStr">
        <is>
          <t>Comprehensive loss attributable to the noncontrolling interests</t>
        </is>
      </c>
      <c r="B18" s="5" t="n">
        <v>1243</v>
      </c>
      <c r="C18" s="5" t="n">
        <v>1324</v>
      </c>
      <c r="D18" s="5" t="n">
        <v>1116</v>
      </c>
      <c r="E18" s="5" t="n">
        <v>2736</v>
      </c>
    </row>
    <row r="19">
      <c r="A19" s="4" t="inlineStr">
        <is>
          <t>Comprehensive loss attributable to the redeemable noncontrolling interests</t>
        </is>
      </c>
      <c r="B19" s="5" t="n">
        <v>345</v>
      </c>
      <c r="C19" s="5" t="n">
        <v>68</v>
      </c>
      <c r="D19" s="5" t="n">
        <v>1241</v>
      </c>
      <c r="E19" s="5" t="n">
        <v>1071</v>
      </c>
    </row>
    <row r="20">
      <c r="A20" s="4" t="inlineStr">
        <is>
          <t>Preferred stock dividends</t>
        </is>
      </c>
      <c r="B20" s="5" t="n">
        <v>-2070</v>
      </c>
      <c r="C20" s="5" t="n">
        <v>-1849</v>
      </c>
      <c r="D20" s="5" t="n">
        <v>-6211</v>
      </c>
      <c r="E20" s="5" t="n">
        <v>-5101</v>
      </c>
    </row>
    <row r="21">
      <c r="A21" s="4" t="inlineStr">
        <is>
          <t>Comprehensive income attributable to Jefferies Financial Group Inc. common shareholders</t>
        </is>
      </c>
      <c r="B21" s="6" t="n">
        <v>162066</v>
      </c>
      <c r="C21" s="6" t="n">
        <v>413484</v>
      </c>
      <c r="D21" s="6" t="n">
        <v>658693</v>
      </c>
      <c r="E21" s="6" t="n">
        <v>12734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4" customWidth="1" min="2" max="2"/>
    <col width="30" customWidth="1" min="3" max="3"/>
    <col width="22" customWidth="1" min="4" max="4"/>
    <col width="22" customWidth="1" min="5" max="5"/>
  </cols>
  <sheetData>
    <row r="1">
      <c r="A1" s="1" t="inlineStr">
        <is>
          <t>Nature of Operations (Details) $ in Thousands</t>
        </is>
      </c>
      <c r="B1" s="2" t="inlineStr">
        <is>
          <t>3 Months Ended</t>
        </is>
      </c>
      <c r="C1" s="2" t="inlineStr">
        <is>
          <t>9 Months Ended</t>
        </is>
      </c>
    </row>
    <row r="2">
      <c r="B2" s="2" t="inlineStr">
        <is>
          <t>Aug. 31, 2022 USD ($) transaction</t>
        </is>
      </c>
      <c r="C2" s="2" t="inlineStr">
        <is>
          <t>Aug. 31, 2022 USD ($) segment</t>
        </is>
      </c>
      <c r="D2" s="2" t="inlineStr">
        <is>
          <t>Aug. 31, 2021 USD ($)</t>
        </is>
      </c>
      <c r="E2" s="2" t="inlineStr">
        <is>
          <t>Dec. 0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e-tax gain</t>
        </is>
      </c>
      <c r="B4" s="4" t="inlineStr">
        <is>
          <t xml:space="preserve"> </t>
        </is>
      </c>
      <c r="C4" s="6" t="n">
        <v>144301</v>
      </c>
      <c r="D4" s="6" t="n">
        <v>0</v>
      </c>
      <c r="E4" s="4" t="inlineStr">
        <is>
          <t xml:space="preserve"> </t>
        </is>
      </c>
    </row>
    <row r="5">
      <c r="A5" s="4" t="inlineStr">
        <is>
          <t>Disposal Group, Disposed of by Sale, Not Discontinued Operations | Idaho Ti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umber of transactions | transaction</t>
        </is>
      </c>
      <c r="B7" s="5" t="n">
        <v>2</v>
      </c>
      <c r="C7" s="4" t="inlineStr">
        <is>
          <t xml:space="preserve"> </t>
        </is>
      </c>
      <c r="D7" s="4" t="inlineStr">
        <is>
          <t xml:space="preserve"> </t>
        </is>
      </c>
      <c r="E7" s="4" t="inlineStr">
        <is>
          <t xml:space="preserve"> </t>
        </is>
      </c>
    </row>
    <row r="8">
      <c r="A8" s="4" t="inlineStr">
        <is>
          <t>Sale price</t>
        </is>
      </c>
      <c r="B8" s="6" t="n">
        <v>239300</v>
      </c>
      <c r="C8" s="6" t="n">
        <v>239300</v>
      </c>
      <c r="D8" s="4" t="inlineStr">
        <is>
          <t xml:space="preserve"> </t>
        </is>
      </c>
      <c r="E8" s="4" t="inlineStr">
        <is>
          <t xml:space="preserve"> </t>
        </is>
      </c>
    </row>
    <row r="9">
      <c r="A9" s="4" t="inlineStr">
        <is>
          <t>Pre-tax gain</t>
        </is>
      </c>
      <c r="B9" s="5" t="n">
        <v>139000</v>
      </c>
      <c r="C9" s="4" t="inlineStr">
        <is>
          <t xml:space="preserve"> </t>
        </is>
      </c>
      <c r="D9" s="4" t="inlineStr">
        <is>
          <t xml:space="preserve"> </t>
        </is>
      </c>
      <c r="E9" s="4" t="inlineStr">
        <is>
          <t xml:space="preserve"> </t>
        </is>
      </c>
    </row>
    <row r="10">
      <c r="A10" s="4" t="inlineStr">
        <is>
          <t>Reportable Segments | Merchant Banking and Asset Management Segment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Net assets</t>
        </is>
      </c>
      <c r="B12" s="4" t="inlineStr">
        <is>
          <t xml:space="preserve"> </t>
        </is>
      </c>
      <c r="C12" s="4" t="inlineStr">
        <is>
          <t xml:space="preserve"> </t>
        </is>
      </c>
      <c r="D12" s="4" t="inlineStr">
        <is>
          <t xml:space="preserve"> </t>
        </is>
      </c>
      <c r="E12" s="6" t="n">
        <v>477000</v>
      </c>
    </row>
    <row r="13">
      <c r="A13" s="4" t="inlineStr">
        <is>
          <t>Reportable Segments | Merchant Banking</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Net assets</t>
        </is>
      </c>
      <c r="B15" s="4" t="inlineStr">
        <is>
          <t xml:space="preserve"> </t>
        </is>
      </c>
      <c r="C15" s="4" t="inlineStr">
        <is>
          <t xml:space="preserve"> </t>
        </is>
      </c>
      <c r="D15" s="4" t="inlineStr">
        <is>
          <t xml:space="preserve"> </t>
        </is>
      </c>
      <c r="E15" s="5" t="n">
        <v>194000</v>
      </c>
    </row>
    <row r="16">
      <c r="A16" s="4" t="inlineStr">
        <is>
          <t>Reportable Segments | Investment Banking and Capital Markets</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Net assets</t>
        </is>
      </c>
      <c r="B18" s="4" t="inlineStr">
        <is>
          <t xml:space="preserve"> </t>
        </is>
      </c>
      <c r="C18" s="4" t="inlineStr">
        <is>
          <t xml:space="preserve"> </t>
        </is>
      </c>
      <c r="D18" s="4" t="inlineStr">
        <is>
          <t xml:space="preserve"> </t>
        </is>
      </c>
      <c r="E18" s="5" t="n">
        <v>139000</v>
      </c>
    </row>
    <row r="19">
      <c r="A19" s="4" t="inlineStr">
        <is>
          <t>Reportable Segments | Investment Banking and Capital Markets | Foursight Capital</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Net assets</t>
        </is>
      </c>
      <c r="B21" s="4" t="inlineStr">
        <is>
          <t xml:space="preserve"> </t>
        </is>
      </c>
      <c r="C21" s="4" t="inlineStr">
        <is>
          <t xml:space="preserve"> </t>
        </is>
      </c>
      <c r="D21" s="4" t="inlineStr">
        <is>
          <t xml:space="preserve"> </t>
        </is>
      </c>
      <c r="E21" s="5" t="n">
        <v>48000</v>
      </c>
    </row>
    <row r="22">
      <c r="A22" s="4" t="inlineStr">
        <is>
          <t>Reportable Segments | Asset Management</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Net assets</t>
        </is>
      </c>
      <c r="B24" s="4" t="inlineStr">
        <is>
          <t xml:space="preserve"> </t>
        </is>
      </c>
      <c r="C24" s="4" t="inlineStr">
        <is>
          <t xml:space="preserve"> </t>
        </is>
      </c>
      <c r="D24" s="4" t="inlineStr">
        <is>
          <t xml:space="preserve"> </t>
        </is>
      </c>
      <c r="E24" s="6" t="n">
        <v>55000</v>
      </c>
    </row>
    <row r="25">
      <c r="A25" s="4" t="inlineStr">
        <is>
          <t>Jefferies Group</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Number of business segments | segment</t>
        </is>
      </c>
      <c r="B27" s="4" t="inlineStr">
        <is>
          <t xml:space="preserve"> </t>
        </is>
      </c>
      <c r="C27" s="5" t="n">
        <v>2</v>
      </c>
      <c r="D27" s="4" t="inlineStr">
        <is>
          <t xml:space="preserve"> </t>
        </is>
      </c>
      <c r="E27" s="4" t="inlineStr">
        <is>
          <t xml:space="preserve"> </t>
        </is>
      </c>
    </row>
    <row r="28">
      <c r="A28" s="4" t="inlineStr">
        <is>
          <t>Vitesse Energy Finance</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Net assets</t>
        </is>
      </c>
      <c r="B30" s="6" t="n">
        <v>505300</v>
      </c>
      <c r="C30" s="6" t="n">
        <v>505300</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Basis of Presentation and Significant Accounting Policies - Narrative (Details) - USD ($)</t>
        </is>
      </c>
      <c r="D1" s="2" t="inlineStr">
        <is>
          <t>3 Months Ended</t>
        </is>
      </c>
      <c r="F1" s="2" t="inlineStr">
        <is>
          <t>9 Months Ended</t>
        </is>
      </c>
    </row>
    <row r="2">
      <c r="B2" s="2" t="inlineStr">
        <is>
          <t>Aug. 31, 2022</t>
        </is>
      </c>
      <c r="C2" s="2" t="inlineStr">
        <is>
          <t>Nov. 30, 2021</t>
        </is>
      </c>
      <c r="D2" s="2" t="inlineStr">
        <is>
          <t>Aug. 31, 2022</t>
        </is>
      </c>
      <c r="E2" s="2" t="inlineStr">
        <is>
          <t>Aug. 31, 2021</t>
        </is>
      </c>
      <c r="F2" s="2" t="inlineStr">
        <is>
          <t>Aug. 31, 2022</t>
        </is>
      </c>
      <c r="G2" s="2" t="inlineStr">
        <is>
          <t>Aug. 31,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s from brokers, dealers and clearing organizations</t>
        </is>
      </c>
      <c r="B4" s="6" t="n">
        <v>3890000000</v>
      </c>
      <c r="C4" s="6" t="n">
        <v>4900000000</v>
      </c>
      <c r="D4" s="6" t="n">
        <v>3890000000</v>
      </c>
      <c r="E4" s="4" t="inlineStr">
        <is>
          <t xml:space="preserve"> </t>
        </is>
      </c>
      <c r="F4" s="6" t="n">
        <v>3890000000</v>
      </c>
      <c r="G4" s="4" t="inlineStr">
        <is>
          <t xml:space="preserve"> </t>
        </is>
      </c>
    </row>
    <row r="5">
      <c r="A5" s="4" t="inlineStr">
        <is>
          <t>Receivables from customers of securities operations</t>
        </is>
      </c>
      <c r="B5" s="5" t="n">
        <v>1470000000</v>
      </c>
      <c r="C5" s="5" t="n">
        <v>1620000000</v>
      </c>
      <c r="D5" s="5" t="n">
        <v>1470000000</v>
      </c>
      <c r="E5" s="4" t="inlineStr">
        <is>
          <t xml:space="preserve"> </t>
        </is>
      </c>
      <c r="F5" s="5" t="n">
        <v>1470000000</v>
      </c>
      <c r="G5" s="4" t="inlineStr">
        <is>
          <t xml:space="preserve"> </t>
        </is>
      </c>
    </row>
    <row r="6">
      <c r="A6" s="4" t="inlineStr">
        <is>
          <t>Other investments not readily determinable</t>
        </is>
      </c>
      <c r="B6" s="5" t="n">
        <v>97400000</v>
      </c>
      <c r="C6" s="5" t="n">
        <v>119400000</v>
      </c>
      <c r="D6" s="5" t="n">
        <v>97400000</v>
      </c>
      <c r="E6" s="4" t="inlineStr">
        <is>
          <t xml:space="preserve"> </t>
        </is>
      </c>
      <c r="F6" s="5" t="n">
        <v>97400000</v>
      </c>
      <c r="G6" s="4" t="inlineStr">
        <is>
          <t xml:space="preserve"> </t>
        </is>
      </c>
    </row>
    <row r="7">
      <c r="A7" s="4" t="inlineStr">
        <is>
          <t>Impairment losses on investments</t>
        </is>
      </c>
      <c r="B7" s="4" t="inlineStr">
        <is>
          <t xml:space="preserve"> </t>
        </is>
      </c>
      <c r="C7" s="4" t="inlineStr">
        <is>
          <t xml:space="preserve"> </t>
        </is>
      </c>
      <c r="D7" s="5" t="n">
        <v>0</v>
      </c>
      <c r="E7" s="6" t="n">
        <v>0</v>
      </c>
      <c r="F7" s="5" t="n">
        <v>0</v>
      </c>
      <c r="G7" s="6" t="n">
        <v>0</v>
      </c>
    </row>
    <row r="8">
      <c r="A8" s="4" t="inlineStr">
        <is>
          <t>Capitalized interest</t>
        </is>
      </c>
      <c r="B8" s="4" t="inlineStr">
        <is>
          <t xml:space="preserve"> </t>
        </is>
      </c>
      <c r="C8" s="4" t="inlineStr">
        <is>
          <t xml:space="preserve"> </t>
        </is>
      </c>
      <c r="D8" s="5" t="n">
        <v>3400000</v>
      </c>
      <c r="E8" s="6" t="n">
        <v>2200000</v>
      </c>
      <c r="F8" s="5" t="n">
        <v>10000000</v>
      </c>
      <c r="G8" s="6" t="n">
        <v>6400000</v>
      </c>
    </row>
    <row r="9">
      <c r="A9" s="4" t="inlineStr">
        <is>
          <t>Payables to brokers, dealers and clearing organizations</t>
        </is>
      </c>
      <c r="B9" s="5" t="n">
        <v>6300000000</v>
      </c>
      <c r="C9" s="5" t="n">
        <v>5820000000</v>
      </c>
      <c r="D9" s="5" t="n">
        <v>6300000000</v>
      </c>
      <c r="E9" s="4" t="inlineStr">
        <is>
          <t xml:space="preserve"> </t>
        </is>
      </c>
      <c r="F9" s="5" t="n">
        <v>6300000000</v>
      </c>
      <c r="G9" s="4" t="inlineStr">
        <is>
          <t xml:space="preserve"> </t>
        </is>
      </c>
    </row>
    <row r="10">
      <c r="A10" s="4" t="inlineStr">
        <is>
          <t>Payables to customers of securities operations</t>
        </is>
      </c>
      <c r="B10" s="5" t="n">
        <v>3670000000</v>
      </c>
      <c r="C10" s="5" t="n">
        <v>4460000000</v>
      </c>
      <c r="D10" s="5" t="n">
        <v>3670000000</v>
      </c>
      <c r="E10" s="4" t="inlineStr">
        <is>
          <t xml:space="preserve"> </t>
        </is>
      </c>
      <c r="F10" s="5" t="n">
        <v>3670000000</v>
      </c>
      <c r="G10" s="4" t="inlineStr">
        <is>
          <t xml:space="preserve"> </t>
        </is>
      </c>
    </row>
    <row r="11">
      <c r="A11" s="4" t="inlineStr">
        <is>
          <t>Foursight Capital | Foursight Credit Facilities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s pledged for indebtedness</t>
        </is>
      </c>
      <c r="B13" s="5" t="n">
        <v>29800000</v>
      </c>
      <c r="C13" s="5" t="n">
        <v>103000000</v>
      </c>
      <c r="D13" s="5" t="n">
        <v>29800000</v>
      </c>
      <c r="E13" s="4" t="inlineStr">
        <is>
          <t xml:space="preserve"> </t>
        </is>
      </c>
      <c r="F13" s="5" t="n">
        <v>29800000</v>
      </c>
      <c r="G13" s="4" t="inlineStr">
        <is>
          <t xml:space="preserve"> </t>
        </is>
      </c>
    </row>
    <row r="14">
      <c r="A14" s="4" t="inlineStr">
        <is>
          <t>Automobile loan | Foursight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receivable</t>
        </is>
      </c>
      <c r="B16" s="6" t="n">
        <v>887700000</v>
      </c>
      <c r="C16" s="6" t="n">
        <v>812600000</v>
      </c>
      <c r="D16" s="5" t="n">
        <v>887700000</v>
      </c>
      <c r="E16" s="4" t="inlineStr">
        <is>
          <t xml:space="preserve"> </t>
        </is>
      </c>
      <c r="F16" s="5" t="n">
        <v>887700000</v>
      </c>
      <c r="G16" s="4" t="inlineStr">
        <is>
          <t xml:space="preserve"> </t>
        </is>
      </c>
    </row>
    <row r="17">
      <c r="A17" s="4" t="inlineStr">
        <is>
          <t>Automobile loan | Foursight Capital | Credit concentration risk | Loans receivable | Credit Score 680 and Abo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8" t="n">
        <v>0.16</v>
      </c>
      <c r="C19" s="8" t="n">
        <v>0.19</v>
      </c>
      <c r="D19" s="4" t="inlineStr">
        <is>
          <t xml:space="preserve"> </t>
        </is>
      </c>
      <c r="E19" s="4" t="inlineStr">
        <is>
          <t xml:space="preserve"> </t>
        </is>
      </c>
      <c r="F19" s="4" t="inlineStr">
        <is>
          <t xml:space="preserve"> </t>
        </is>
      </c>
      <c r="G19" s="4" t="inlineStr">
        <is>
          <t xml:space="preserve"> </t>
        </is>
      </c>
    </row>
    <row r="20">
      <c r="A20" s="4" t="inlineStr">
        <is>
          <t>Automobile loan | Foursight Capital | Credit concentration risk | Loans receivable | Credit Scores Between 620 and 67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8" t="n">
        <v>0.47</v>
      </c>
      <c r="C22" s="8" t="n">
        <v>0.51</v>
      </c>
      <c r="D22" s="4" t="inlineStr">
        <is>
          <t xml:space="preserve"> </t>
        </is>
      </c>
      <c r="E22" s="4" t="inlineStr">
        <is>
          <t xml:space="preserve"> </t>
        </is>
      </c>
      <c r="F22" s="4" t="inlineStr">
        <is>
          <t xml:space="preserve"> </t>
        </is>
      </c>
      <c r="G22" s="4" t="inlineStr">
        <is>
          <t xml:space="preserve"> </t>
        </is>
      </c>
    </row>
    <row r="23">
      <c r="A23" s="4" t="inlineStr">
        <is>
          <t>Automobile loan | Foursight Capital | Credit concentration risk | Loans receivable | Credit Scores Below 6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8" t="n">
        <v>0.37</v>
      </c>
      <c r="C25" s="8" t="n">
        <v>0.3</v>
      </c>
      <c r="D25" s="4" t="inlineStr">
        <is>
          <t xml:space="preserve"> </t>
        </is>
      </c>
      <c r="E25" s="4" t="inlineStr">
        <is>
          <t xml:space="preserve"> </t>
        </is>
      </c>
      <c r="F25" s="4" t="inlineStr">
        <is>
          <t xml:space="preserve"> </t>
        </is>
      </c>
      <c r="G25" s="4" t="inlineStr">
        <is>
          <t xml:space="preserve"> </t>
        </is>
      </c>
    </row>
    <row r="26">
      <c r="A26" s="4" t="inlineStr">
        <is>
          <t>Securitized vehicles | Foursight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receivable</t>
        </is>
      </c>
      <c r="B28" s="6" t="n">
        <v>826600000</v>
      </c>
      <c r="C28" s="6" t="n">
        <v>682700000</v>
      </c>
      <c r="D28" s="6" t="n">
        <v>826600000</v>
      </c>
      <c r="E28" s="4" t="inlineStr">
        <is>
          <t xml:space="preserve"> </t>
        </is>
      </c>
      <c r="F28" s="6" t="n">
        <v>826600000</v>
      </c>
      <c r="G28"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3" customWidth="1" min="8" max="8"/>
    <col width="14" customWidth="1" min="9" max="9"/>
  </cols>
  <sheetData>
    <row r="1">
      <c r="A1" s="1" t="inlineStr">
        <is>
          <t>Basis of Presentation and Significant Accounting Policies - Schedule of Allowance for Credit Los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May 31, 2022</t>
        </is>
      </c>
      <c r="G2" s="2" t="inlineStr">
        <is>
          <t>Nov. 30, 2021</t>
        </is>
      </c>
      <c r="H2" s="2" t="inlineStr">
        <is>
          <t>May 31, 2021</t>
        </is>
      </c>
      <c r="I2" s="2" t="inlineStr">
        <is>
          <t>Nov. 30,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91059</v>
      </c>
      <c r="C4" s="6" t="n">
        <v>76629</v>
      </c>
      <c r="D4" s="6" t="n">
        <v>91059</v>
      </c>
      <c r="E4" s="6" t="n">
        <v>76629</v>
      </c>
      <c r="F4" s="6" t="n">
        <v>86025</v>
      </c>
      <c r="G4" s="6" t="n">
        <v>75999</v>
      </c>
      <c r="H4" s="6" t="n">
        <v>79254</v>
      </c>
      <c r="I4" s="6" t="n">
        <v>53926</v>
      </c>
    </row>
    <row r="5">
      <c r="A5" s="4" t="inlineStr">
        <is>
          <t>Provision for doubtful accounts</t>
        </is>
      </c>
      <c r="B5" s="5" t="n">
        <v>12820</v>
      </c>
      <c r="C5" s="5" t="n">
        <v>-848</v>
      </c>
      <c r="D5" s="5" t="n">
        <v>31246</v>
      </c>
      <c r="E5" s="5" t="n">
        <v>48091</v>
      </c>
      <c r="F5" s="4" t="inlineStr">
        <is>
          <t xml:space="preserve"> </t>
        </is>
      </c>
      <c r="G5" s="4" t="inlineStr">
        <is>
          <t xml:space="preserve"> </t>
        </is>
      </c>
      <c r="H5" s="4" t="inlineStr">
        <is>
          <t xml:space="preserve"> </t>
        </is>
      </c>
      <c r="I5" s="4" t="inlineStr">
        <is>
          <t xml:space="preserve"> </t>
        </is>
      </c>
    </row>
    <row r="6">
      <c r="A6" s="4" t="inlineStr">
        <is>
          <t>Charge-offs, net of recoveries</t>
        </is>
      </c>
      <c r="B6" s="5" t="n">
        <v>-7057</v>
      </c>
      <c r="C6" s="5" t="n">
        <v>-1777</v>
      </c>
      <c r="D6" s="5" t="n">
        <v>-15457</v>
      </c>
      <c r="E6" s="5" t="n">
        <v>-51907</v>
      </c>
      <c r="F6" s="4" t="inlineStr">
        <is>
          <t xml:space="preserve"> </t>
        </is>
      </c>
      <c r="G6" s="4" t="inlineStr">
        <is>
          <t xml:space="preserve"> </t>
        </is>
      </c>
      <c r="H6" s="4" t="inlineStr">
        <is>
          <t xml:space="preserve"> </t>
        </is>
      </c>
      <c r="I6" s="4" t="inlineStr">
        <is>
          <t xml:space="preserve"> </t>
        </is>
      </c>
    </row>
    <row r="7">
      <c r="A7" s="4" t="inlineStr">
        <is>
          <t>Sale of subsidiary</t>
        </is>
      </c>
      <c r="B7" s="5" t="n">
        <v>-729</v>
      </c>
      <c r="C7" s="5" t="n">
        <v>0</v>
      </c>
      <c r="D7" s="5" t="n">
        <v>-729</v>
      </c>
      <c r="E7" s="5" t="n">
        <v>0</v>
      </c>
      <c r="F7" s="4" t="inlineStr">
        <is>
          <t xml:space="preserve"> </t>
        </is>
      </c>
      <c r="G7" s="4" t="inlineStr">
        <is>
          <t xml:space="preserve"> </t>
        </is>
      </c>
      <c r="H7" s="4" t="inlineStr">
        <is>
          <t xml:space="preserve"> </t>
        </is>
      </c>
      <c r="I7" s="4" t="inlineStr">
        <is>
          <t xml:space="preserve"> </t>
        </is>
      </c>
    </row>
    <row r="8">
      <c r="A8" s="4" t="inlineStr">
        <is>
          <t>Ending balance</t>
        </is>
      </c>
      <c r="B8" s="6" t="n">
        <v>91059</v>
      </c>
      <c r="C8" s="6" t="n">
        <v>76629</v>
      </c>
      <c r="D8" s="6" t="n">
        <v>91059</v>
      </c>
      <c r="E8" s="5" t="n">
        <v>76629</v>
      </c>
      <c r="F8" s="4" t="inlineStr">
        <is>
          <t xml:space="preserve"> </t>
        </is>
      </c>
      <c r="G8" s="4" t="inlineStr">
        <is>
          <t xml:space="preserve"> </t>
        </is>
      </c>
      <c r="H8" s="4" t="inlineStr">
        <is>
          <t xml:space="preserve"> </t>
        </is>
      </c>
      <c r="I8" s="4" t="inlineStr">
        <is>
          <t xml:space="preserve"> </t>
        </is>
      </c>
    </row>
    <row r="9">
      <c r="A9" s="4" t="inlineStr">
        <is>
          <t>Prime Broker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vision for doubtful accounts</t>
        </is>
      </c>
      <c r="B11" s="4" t="inlineStr">
        <is>
          <t xml:space="preserve"> </t>
        </is>
      </c>
      <c r="C11" s="4" t="inlineStr">
        <is>
          <t xml:space="preserve"> </t>
        </is>
      </c>
      <c r="D11" s="4" t="inlineStr">
        <is>
          <t xml:space="preserve"> </t>
        </is>
      </c>
      <c r="E11" s="6" t="n">
        <v>39000</v>
      </c>
      <c r="F11" s="4" t="inlineStr">
        <is>
          <t xml:space="preserve"> </t>
        </is>
      </c>
      <c r="G11" s="4" t="inlineStr">
        <is>
          <t xml:space="preserve"> </t>
        </is>
      </c>
      <c r="H11" s="4" t="inlineStr">
        <is>
          <t xml:space="preserve"> </t>
        </is>
      </c>
      <c r="I11" s="4" t="inlineStr">
        <is>
          <t xml:space="preserve"> </t>
        </is>
      </c>
    </row>
    <row r="12">
      <c r="A12" s="4" t="inlineStr">
        <is>
          <t>Adjustment for change in accounting principle for current expected credit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4" t="inlineStr">
        <is>
          <t xml:space="preserve"> </t>
        </is>
      </c>
      <c r="C14" s="4" t="inlineStr">
        <is>
          <t xml:space="preserve"> </t>
        </is>
      </c>
      <c r="D14" s="4" t="inlineStr">
        <is>
          <t xml:space="preserve"> </t>
        </is>
      </c>
      <c r="E14" s="4" t="inlineStr">
        <is>
          <t xml:space="preserve"> </t>
        </is>
      </c>
      <c r="F14" s="6" t="n">
        <v>0</v>
      </c>
      <c r="G14" s="6" t="n">
        <v>0</v>
      </c>
      <c r="H14" s="6" t="n">
        <v>0</v>
      </c>
      <c r="I14" s="6" t="n">
        <v>265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upplemental Cash Flow Information (Details) - USD ($) $ in Thousands</t>
        </is>
      </c>
      <c r="B1" s="2" t="inlineStr">
        <is>
          <t>9 Months Ended</t>
        </is>
      </c>
    </row>
    <row r="2">
      <c r="B2" s="2" t="inlineStr">
        <is>
          <t>Aug. 31, 2022</t>
        </is>
      </c>
      <c r="C2" s="2" t="inlineStr">
        <is>
          <t>Aug. 31, 2021</t>
        </is>
      </c>
    </row>
    <row r="3">
      <c r="A3" s="3" t="inlineStr">
        <is>
          <t>Cash paid during the year for:</t>
        </is>
      </c>
      <c r="B3" s="4" t="inlineStr">
        <is>
          <t xml:space="preserve"> </t>
        </is>
      </c>
      <c r="C3" s="4" t="inlineStr">
        <is>
          <t xml:space="preserve"> </t>
        </is>
      </c>
    </row>
    <row r="4">
      <c r="A4" s="4" t="inlineStr">
        <is>
          <t>Interest</t>
        </is>
      </c>
      <c r="B4" s="6" t="n">
        <v>880379</v>
      </c>
      <c r="C4" s="6" t="n">
        <v>737935</v>
      </c>
    </row>
    <row r="5">
      <c r="A5" s="4" t="inlineStr">
        <is>
          <t>Income tax payments (refunds), net</t>
        </is>
      </c>
      <c r="B5" s="6" t="n">
        <v>138468</v>
      </c>
      <c r="C5" s="6" t="n">
        <v>5167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on Recurring Basis at Fair Value (Details) - USD ($) $ in Thousands</t>
        </is>
      </c>
      <c r="B1" s="2" t="inlineStr">
        <is>
          <t>Aug. 31, 2022</t>
        </is>
      </c>
      <c r="C1" s="2" t="inlineStr">
        <is>
          <t>Nov. 30, 2021</t>
        </is>
      </c>
    </row>
    <row r="2">
      <c r="A2" s="3" t="inlineStr">
        <is>
          <t>Assets:</t>
        </is>
      </c>
      <c r="B2" s="4" t="inlineStr">
        <is>
          <t xml:space="preserve"> </t>
        </is>
      </c>
      <c r="C2" s="4" t="inlineStr">
        <is>
          <t xml:space="preserve"> </t>
        </is>
      </c>
    </row>
    <row r="3">
      <c r="A3" s="4" t="inlineStr">
        <is>
          <t>Total financial instruments owned, at fair value, excluding investments at fair value based on NAV</t>
        </is>
      </c>
      <c r="B3" s="6" t="n">
        <v>18949761</v>
      </c>
      <c r="C3" s="6" t="n">
        <v>18802730</v>
      </c>
    </row>
    <row r="4">
      <c r="A4" s="4" t="inlineStr">
        <is>
          <t>Counterparty and cash collateral netting, assets</t>
        </is>
      </c>
      <c r="B4" s="5" t="n">
        <v>-2727694</v>
      </c>
      <c r="C4" s="5" t="n">
        <v>-3305756</v>
      </c>
    </row>
    <row r="5">
      <c r="A5" s="4" t="inlineStr">
        <is>
          <t>Loans to and investments in associated companies</t>
        </is>
      </c>
      <c r="B5" s="5" t="n">
        <v>32400</v>
      </c>
      <c r="C5" s="5" t="n">
        <v>30842</v>
      </c>
    </row>
    <row r="6">
      <c r="A6" s="4" t="inlineStr">
        <is>
          <t>Securities received as collateral, at fair value</t>
        </is>
      </c>
      <c r="B6" s="5" t="n">
        <v>149586</v>
      </c>
      <c r="C6" s="5" t="n">
        <v>7289</v>
      </c>
    </row>
    <row r="7">
      <c r="A7" s="3" t="inlineStr">
        <is>
          <t>Liabilities:</t>
        </is>
      </c>
      <c r="B7" s="4" t="inlineStr">
        <is>
          <t xml:space="preserve"> </t>
        </is>
      </c>
      <c r="C7" s="4" t="inlineStr">
        <is>
          <t xml:space="preserve"> </t>
        </is>
      </c>
    </row>
    <row r="8">
      <c r="A8" s="4" t="inlineStr">
        <is>
          <t>Financial instruments sold, not yet purchased, at fair value</t>
        </is>
      </c>
      <c r="B8" s="5" t="n">
        <v>11548070</v>
      </c>
      <c r="C8" s="5" t="n">
        <v>11699467</v>
      </c>
    </row>
    <row r="9">
      <c r="A9" s="4" t="inlineStr">
        <is>
          <t>Counterparty and cash collateral netting, liabilities</t>
        </is>
      </c>
      <c r="B9" s="5" t="n">
        <v>-2558936</v>
      </c>
      <c r="C9" s="5" t="n">
        <v>-3702200</v>
      </c>
    </row>
    <row r="10">
      <c r="A10" s="4" t="inlineStr">
        <is>
          <t>Other secured financings</t>
        </is>
      </c>
      <c r="B10" s="5" t="n">
        <v>2362</v>
      </c>
      <c r="C10" s="5" t="n">
        <v>102788</v>
      </c>
    </row>
    <row r="11">
      <c r="A11" s="4" t="inlineStr">
        <is>
          <t>Long-term debt</t>
        </is>
      </c>
      <c r="B11" s="5" t="n">
        <v>1517410</v>
      </c>
      <c r="C11" s="5" t="n">
        <v>1843598</v>
      </c>
    </row>
    <row r="12">
      <c r="A12" s="4" t="inlineStr">
        <is>
          <t>Obligation to return securities received as collateral, at fair value</t>
        </is>
      </c>
      <c r="B12" s="5" t="n">
        <v>149586</v>
      </c>
      <c r="C12" s="5" t="n">
        <v>7289</v>
      </c>
    </row>
    <row r="13">
      <c r="A13" s="4" t="inlineStr">
        <is>
          <t>Fair value measured at NAV</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lternative investments</t>
        </is>
      </c>
      <c r="B15" s="5" t="n">
        <v>1299523</v>
      </c>
      <c r="C15" s="5" t="n">
        <v>1025940</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financial instruments owned, at fair value, excluding investments at fair value based on NAV</t>
        </is>
      </c>
      <c r="B18" s="5" t="n">
        <v>8383086</v>
      </c>
      <c r="C18" s="5" t="n">
        <v>6686065</v>
      </c>
    </row>
    <row r="19">
      <c r="A19" s="4" t="inlineStr">
        <is>
          <t>Loans to and investments in associated companies</t>
        </is>
      </c>
      <c r="B19" s="5" t="n">
        <v>0</v>
      </c>
      <c r="C19" s="5" t="n">
        <v>0</v>
      </c>
    </row>
    <row r="20">
      <c r="A20" s="4" t="inlineStr">
        <is>
          <t>Securities received as collateral, at fair value</t>
        </is>
      </c>
      <c r="B20" s="5" t="n">
        <v>149586</v>
      </c>
      <c r="C20" s="5" t="n">
        <v>7289</v>
      </c>
    </row>
    <row r="21">
      <c r="A21" s="3" t="inlineStr">
        <is>
          <t>Liabilities:</t>
        </is>
      </c>
      <c r="B21" s="4" t="inlineStr">
        <is>
          <t xml:space="preserve"> </t>
        </is>
      </c>
      <c r="C21" s="4" t="inlineStr">
        <is>
          <t xml:space="preserve"> </t>
        </is>
      </c>
    </row>
    <row r="22">
      <c r="A22" s="4" t="inlineStr">
        <is>
          <t>Financial instruments sold, not yet purchased, at fair value</t>
        </is>
      </c>
      <c r="B22" s="5" t="n">
        <v>5092183</v>
      </c>
      <c r="C22" s="5" t="n">
        <v>5066732</v>
      </c>
    </row>
    <row r="23">
      <c r="A23" s="4" t="inlineStr">
        <is>
          <t>Other secured financings</t>
        </is>
      </c>
      <c r="B23" s="5" t="n">
        <v>0</v>
      </c>
      <c r="C23" s="5" t="n">
        <v>0</v>
      </c>
    </row>
    <row r="24">
      <c r="A24" s="4" t="inlineStr">
        <is>
          <t>Long-term debt</t>
        </is>
      </c>
      <c r="B24" s="5" t="n">
        <v>0</v>
      </c>
      <c r="C24" s="5" t="n">
        <v>0</v>
      </c>
    </row>
    <row r="25">
      <c r="A25" s="4" t="inlineStr">
        <is>
          <t>Obligation to return securities received as collateral, at fair value</t>
        </is>
      </c>
      <c r="B25" s="5" t="n">
        <v>149586</v>
      </c>
      <c r="C25" s="5" t="n">
        <v>7289</v>
      </c>
    </row>
    <row r="26">
      <c r="A26" s="4" t="inlineStr">
        <is>
          <t>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financial instruments owned, at fair value, excluding investments at fair value based on NAV</t>
        </is>
      </c>
      <c r="B28" s="5" t="n">
        <v>12530455</v>
      </c>
      <c r="C28" s="5" t="n">
        <v>14843376</v>
      </c>
    </row>
    <row r="29">
      <c r="A29" s="4" t="inlineStr">
        <is>
          <t>Loans to and investments in associated companies</t>
        </is>
      </c>
      <c r="B29" s="5" t="n">
        <v>1683</v>
      </c>
      <c r="C29" s="5" t="n">
        <v>0</v>
      </c>
    </row>
    <row r="30">
      <c r="A30" s="4" t="inlineStr">
        <is>
          <t>Securities received as collateral, at fair value</t>
        </is>
      </c>
      <c r="B30" s="5" t="n">
        <v>0</v>
      </c>
      <c r="C30" s="5" t="n">
        <v>0</v>
      </c>
    </row>
    <row r="31">
      <c r="A31" s="3" t="inlineStr">
        <is>
          <t>Liabilities:</t>
        </is>
      </c>
      <c r="B31" s="4" t="inlineStr">
        <is>
          <t xml:space="preserve"> </t>
        </is>
      </c>
      <c r="C31" s="4" t="inlineStr">
        <is>
          <t xml:space="preserve"> </t>
        </is>
      </c>
    </row>
    <row r="32">
      <c r="A32" s="4" t="inlineStr">
        <is>
          <t>Financial instruments sold, not yet purchased, at fair value</t>
        </is>
      </c>
      <c r="B32" s="5" t="n">
        <v>8909891</v>
      </c>
      <c r="C32" s="5" t="n">
        <v>10235821</v>
      </c>
    </row>
    <row r="33">
      <c r="A33" s="4" t="inlineStr">
        <is>
          <t>Other secured financings</t>
        </is>
      </c>
      <c r="B33" s="5" t="n">
        <v>0</v>
      </c>
      <c r="C33" s="5" t="n">
        <v>76883</v>
      </c>
    </row>
    <row r="34">
      <c r="A34" s="4" t="inlineStr">
        <is>
          <t>Long-term debt</t>
        </is>
      </c>
      <c r="B34" s="5" t="n">
        <v>796295</v>
      </c>
      <c r="C34" s="5" t="n">
        <v>961866</v>
      </c>
    </row>
    <row r="35">
      <c r="A35" s="4" t="inlineStr">
        <is>
          <t>Obligation to return securities received as collateral, at fair value</t>
        </is>
      </c>
      <c r="B35" s="5" t="n">
        <v>0</v>
      </c>
      <c r="C35" s="5" t="n">
        <v>0</v>
      </c>
    </row>
    <row r="36">
      <c r="A36" s="4" t="inlineStr">
        <is>
          <t>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financial instruments owned, at fair value, excluding investments at fair value based on NAV</t>
        </is>
      </c>
      <c r="B38" s="5" t="n">
        <v>763914</v>
      </c>
      <c r="C38" s="5" t="n">
        <v>579045</v>
      </c>
    </row>
    <row r="39">
      <c r="A39" s="4" t="inlineStr">
        <is>
          <t>Loans to and investments in associated companies</t>
        </is>
      </c>
      <c r="B39" s="5" t="n">
        <v>30717</v>
      </c>
      <c r="C39" s="5" t="n">
        <v>30842</v>
      </c>
    </row>
    <row r="40">
      <c r="A40" s="4" t="inlineStr">
        <is>
          <t>Securities received as collateral, at fair value</t>
        </is>
      </c>
      <c r="B40" s="5" t="n">
        <v>0</v>
      </c>
      <c r="C40" s="5" t="n">
        <v>0</v>
      </c>
    </row>
    <row r="41">
      <c r="A41" s="3" t="inlineStr">
        <is>
          <t>Liabilities:</t>
        </is>
      </c>
      <c r="B41" s="4" t="inlineStr">
        <is>
          <t xml:space="preserve"> </t>
        </is>
      </c>
      <c r="C41" s="4" t="inlineStr">
        <is>
          <t xml:space="preserve"> </t>
        </is>
      </c>
    </row>
    <row r="42">
      <c r="A42" s="4" t="inlineStr">
        <is>
          <t>Financial instruments sold, not yet purchased, at fair value</t>
        </is>
      </c>
      <c r="B42" s="5" t="n">
        <v>104932</v>
      </c>
      <c r="C42" s="5" t="n">
        <v>99114</v>
      </c>
    </row>
    <row r="43">
      <c r="A43" s="4" t="inlineStr">
        <is>
          <t>Other secured financings</t>
        </is>
      </c>
      <c r="B43" s="5" t="n">
        <v>2362</v>
      </c>
      <c r="C43" s="5" t="n">
        <v>25905</v>
      </c>
    </row>
    <row r="44">
      <c r="A44" s="4" t="inlineStr">
        <is>
          <t>Long-term debt</t>
        </is>
      </c>
      <c r="B44" s="5" t="n">
        <v>721115</v>
      </c>
      <c r="C44" s="5" t="n">
        <v>881732</v>
      </c>
    </row>
    <row r="45">
      <c r="A45" s="4" t="inlineStr">
        <is>
          <t>Obligation to return securities received as collateral, at fair value</t>
        </is>
      </c>
      <c r="B45" s="5" t="n">
        <v>0</v>
      </c>
      <c r="C45" s="5" t="n">
        <v>0</v>
      </c>
    </row>
    <row r="46">
      <c r="A46" s="4" t="inlineStr">
        <is>
          <t>Corporate equit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financial instruments owned, at fair value, excluding investments at fair value based on NAV</t>
        </is>
      </c>
      <c r="B48" s="5" t="n">
        <v>3730217</v>
      </c>
      <c r="C48" s="5" t="n">
        <v>3082220</v>
      </c>
    </row>
    <row r="49">
      <c r="A49" s="3" t="inlineStr">
        <is>
          <t>Liabilities:</t>
        </is>
      </c>
      <c r="B49" s="4" t="inlineStr">
        <is>
          <t xml:space="preserve"> </t>
        </is>
      </c>
      <c r="C49" s="4" t="inlineStr">
        <is>
          <t xml:space="preserve"> </t>
        </is>
      </c>
    </row>
    <row r="50">
      <c r="A50" s="4" t="inlineStr">
        <is>
          <t>Financial instruments sold, not yet purchased, at fair value</t>
        </is>
      </c>
      <c r="B50" s="5" t="n">
        <v>1833675</v>
      </c>
      <c r="C50" s="5" t="n">
        <v>1695985</v>
      </c>
    </row>
    <row r="51">
      <c r="A51" s="4" t="inlineStr">
        <is>
          <t>Obligation to return securities received as collateral, at fair value</t>
        </is>
      </c>
      <c r="B51" s="5" t="n">
        <v>27859</v>
      </c>
      <c r="C51" s="5" t="n">
        <v>7289</v>
      </c>
    </row>
    <row r="52">
      <c r="A52" s="4" t="inlineStr">
        <is>
          <t>Corporate equity securities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financial instruments owned, at fair value, excluding investments at fair value based on NAV</t>
        </is>
      </c>
      <c r="B54" s="5" t="n">
        <v>3434945</v>
      </c>
      <c r="C54" s="5" t="n">
        <v>2737255</v>
      </c>
    </row>
    <row r="55">
      <c r="A55" s="3" t="inlineStr">
        <is>
          <t>Liabilities:</t>
        </is>
      </c>
      <c r="B55" s="4" t="inlineStr">
        <is>
          <t xml:space="preserve"> </t>
        </is>
      </c>
      <c r="C55" s="4" t="inlineStr">
        <is>
          <t xml:space="preserve"> </t>
        </is>
      </c>
    </row>
    <row r="56">
      <c r="A56" s="4" t="inlineStr">
        <is>
          <t>Financial instruments sold, not yet purchased, at fair value</t>
        </is>
      </c>
      <c r="B56" s="5" t="n">
        <v>1793307</v>
      </c>
      <c r="C56" s="5" t="n">
        <v>1671696</v>
      </c>
    </row>
    <row r="57">
      <c r="A57" s="4" t="inlineStr">
        <is>
          <t>Corporate equity securities |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financial instruments owned, at fair value, excluding investments at fair value based on NAV</t>
        </is>
      </c>
      <c r="B59" s="5" t="n">
        <v>97455</v>
      </c>
      <c r="C59" s="5" t="n">
        <v>257318</v>
      </c>
    </row>
    <row r="60">
      <c r="A60" s="3" t="inlineStr">
        <is>
          <t>Liabilities:</t>
        </is>
      </c>
      <c r="B60" s="4" t="inlineStr">
        <is>
          <t xml:space="preserve"> </t>
        </is>
      </c>
      <c r="C60" s="4" t="inlineStr">
        <is>
          <t xml:space="preserve"> </t>
        </is>
      </c>
    </row>
    <row r="61">
      <c r="A61" s="4" t="inlineStr">
        <is>
          <t>Financial instruments sold, not yet purchased, at fair value</t>
        </is>
      </c>
      <c r="B61" s="5" t="n">
        <v>37798</v>
      </c>
      <c r="C61" s="5" t="n">
        <v>19654</v>
      </c>
    </row>
    <row r="62">
      <c r="A62" s="4" t="inlineStr">
        <is>
          <t>Corporate equity securities |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financial instruments owned, at fair value, excluding investments at fair value based on NAV</t>
        </is>
      </c>
      <c r="B64" s="5" t="n">
        <v>197817</v>
      </c>
      <c r="C64" s="5" t="n">
        <v>87647</v>
      </c>
    </row>
    <row r="65">
      <c r="A65" s="3" t="inlineStr">
        <is>
          <t>Liabilities:</t>
        </is>
      </c>
      <c r="B65" s="4" t="inlineStr">
        <is>
          <t xml:space="preserve"> </t>
        </is>
      </c>
      <c r="C65" s="4" t="inlineStr">
        <is>
          <t xml:space="preserve"> </t>
        </is>
      </c>
    </row>
    <row r="66">
      <c r="A66" s="4" t="inlineStr">
        <is>
          <t>Financial instruments sold, not yet purchased, at fair value</t>
        </is>
      </c>
      <c r="B66" s="5" t="n">
        <v>2570</v>
      </c>
      <c r="C66" s="5" t="n">
        <v>4635</v>
      </c>
    </row>
    <row r="67">
      <c r="A67" s="4" t="inlineStr">
        <is>
          <t>Corporate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financial instruments owned, at fair value, excluding investments at fair value based on NAV</t>
        </is>
      </c>
      <c r="B69" s="5" t="n">
        <v>3282687</v>
      </c>
      <c r="C69" s="5" t="n">
        <v>3848144</v>
      </c>
    </row>
    <row r="70">
      <c r="A70" s="3" t="inlineStr">
        <is>
          <t>Liabilities:</t>
        </is>
      </c>
      <c r="B70" s="4" t="inlineStr">
        <is>
          <t xml:space="preserve"> </t>
        </is>
      </c>
      <c r="C70" s="4" t="inlineStr">
        <is>
          <t xml:space="preserve"> </t>
        </is>
      </c>
    </row>
    <row r="71">
      <c r="A71" s="4" t="inlineStr">
        <is>
          <t>Financial instruments sold, not yet purchased, at fair value</t>
        </is>
      </c>
      <c r="B71" s="5" t="n">
        <v>1940891</v>
      </c>
      <c r="C71" s="5" t="n">
        <v>2112259</v>
      </c>
    </row>
    <row r="72">
      <c r="A72" s="4" t="inlineStr">
        <is>
          <t>Obligation to return securities received as collateral, at fair value</t>
        </is>
      </c>
      <c r="B72" s="5" t="n">
        <v>0</v>
      </c>
      <c r="C72" s="5" t="n">
        <v>0</v>
      </c>
    </row>
    <row r="73">
      <c r="A73" s="4" t="inlineStr">
        <is>
          <t>Corporate debt securities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financial instruments owned, at fair value, excluding investments at fair value based on NAV</t>
        </is>
      </c>
      <c r="B75" s="5" t="n">
        <v>0</v>
      </c>
      <c r="C75" s="5" t="n">
        <v>0</v>
      </c>
    </row>
    <row r="76">
      <c r="A76" s="3" t="inlineStr">
        <is>
          <t>Liabilities:</t>
        </is>
      </c>
      <c r="B76" s="4" t="inlineStr">
        <is>
          <t xml:space="preserve"> </t>
        </is>
      </c>
      <c r="C76" s="4" t="inlineStr">
        <is>
          <t xml:space="preserve"> </t>
        </is>
      </c>
    </row>
    <row r="77">
      <c r="A77" s="4" t="inlineStr">
        <is>
          <t>Financial instruments sold, not yet purchased, at fair value</t>
        </is>
      </c>
      <c r="B77" s="5" t="n">
        <v>0</v>
      </c>
      <c r="C77" s="5" t="n">
        <v>0</v>
      </c>
    </row>
    <row r="78">
      <c r="A78" s="4" t="inlineStr">
        <is>
          <t>Corporate debt securities | Level 2</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financial instruments owned, at fair value, excluding investments at fair value based on NAV</t>
        </is>
      </c>
      <c r="B80" s="5" t="n">
        <v>3264475</v>
      </c>
      <c r="C80" s="5" t="n">
        <v>3836341</v>
      </c>
    </row>
    <row r="81">
      <c r="A81" s="3" t="inlineStr">
        <is>
          <t>Liabilities:</t>
        </is>
      </c>
      <c r="B81" s="4" t="inlineStr">
        <is>
          <t xml:space="preserve"> </t>
        </is>
      </c>
      <c r="C81" s="4" t="inlineStr">
        <is>
          <t xml:space="preserve"> </t>
        </is>
      </c>
    </row>
    <row r="82">
      <c r="A82" s="4" t="inlineStr">
        <is>
          <t>Financial instruments sold, not yet purchased, at fair value</t>
        </is>
      </c>
      <c r="B82" s="5" t="n">
        <v>1940464</v>
      </c>
      <c r="C82" s="5" t="n">
        <v>2111777</v>
      </c>
    </row>
    <row r="83">
      <c r="A83" s="4" t="inlineStr">
        <is>
          <t>Corporate debt securities | Level 3</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 financial instruments owned, at fair value, excluding investments at fair value based on NAV</t>
        </is>
      </c>
      <c r="B85" s="5" t="n">
        <v>18212</v>
      </c>
      <c r="C85" s="5" t="n">
        <v>11803</v>
      </c>
    </row>
    <row r="86">
      <c r="A86" s="3" t="inlineStr">
        <is>
          <t>Liabilities:</t>
        </is>
      </c>
      <c r="B86" s="4" t="inlineStr">
        <is>
          <t xml:space="preserve"> </t>
        </is>
      </c>
      <c r="C86" s="4" t="inlineStr">
        <is>
          <t xml:space="preserve"> </t>
        </is>
      </c>
    </row>
    <row r="87">
      <c r="A87" s="4" t="inlineStr">
        <is>
          <t>Financial instruments sold, not yet purchased, at fair value</t>
        </is>
      </c>
      <c r="B87" s="5" t="n">
        <v>427</v>
      </c>
      <c r="C87" s="5" t="n">
        <v>482</v>
      </c>
    </row>
    <row r="88">
      <c r="A88" s="4" t="inlineStr">
        <is>
          <t>Collateralized debt obligations and collateralized loan obligation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financial instruments owned, at fair value, excluding investments at fair value based on NAV</t>
        </is>
      </c>
      <c r="B90" s="5" t="n">
        <v>490369</v>
      </c>
      <c r="C90" s="5" t="n">
        <v>611464</v>
      </c>
    </row>
    <row r="91">
      <c r="A91" s="3" t="inlineStr">
        <is>
          <t>Liabilities:</t>
        </is>
      </c>
      <c r="B91" s="4" t="inlineStr">
        <is>
          <t xml:space="preserve"> </t>
        </is>
      </c>
      <c r="C91" s="4" t="inlineStr">
        <is>
          <t xml:space="preserve"> </t>
        </is>
      </c>
    </row>
    <row r="92">
      <c r="A92" s="4" t="inlineStr">
        <is>
          <t>Financial instruments sold, not yet purchased, at fair value</t>
        </is>
      </c>
      <c r="B92" s="5" t="n">
        <v>682</v>
      </c>
      <c r="C92" s="4" t="inlineStr">
        <is>
          <t xml:space="preserve"> </t>
        </is>
      </c>
    </row>
    <row r="93">
      <c r="A93" s="4" t="inlineStr">
        <is>
          <t>Collateralized debt obligations and collateralized loan obligations | Level 1</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financial instruments owned, at fair value, excluding investments at fair value based on NAV</t>
        </is>
      </c>
      <c r="B95" s="5" t="n">
        <v>0</v>
      </c>
      <c r="C95" s="5" t="n">
        <v>0</v>
      </c>
    </row>
    <row r="96">
      <c r="A96" s="3" t="inlineStr">
        <is>
          <t>Liabilities:</t>
        </is>
      </c>
      <c r="B96" s="4" t="inlineStr">
        <is>
          <t xml:space="preserve"> </t>
        </is>
      </c>
      <c r="C96" s="4" t="inlineStr">
        <is>
          <t xml:space="preserve"> </t>
        </is>
      </c>
    </row>
    <row r="97">
      <c r="A97" s="4" t="inlineStr">
        <is>
          <t>Financial instruments sold, not yet purchased, at fair value</t>
        </is>
      </c>
      <c r="B97" s="5" t="n">
        <v>0</v>
      </c>
      <c r="C97" s="4" t="inlineStr">
        <is>
          <t xml:space="preserve"> </t>
        </is>
      </c>
    </row>
    <row r="98">
      <c r="A98" s="4" t="inlineStr">
        <is>
          <t>Collateralized debt obligations and collateralized loan obligations | 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financial instruments owned, at fair value, excluding investments at fair value based on NAV</t>
        </is>
      </c>
      <c r="B100" s="5" t="n">
        <v>440441</v>
      </c>
      <c r="C100" s="5" t="n">
        <v>579518</v>
      </c>
    </row>
    <row r="101">
      <c r="A101" s="3" t="inlineStr">
        <is>
          <t>Liabilities:</t>
        </is>
      </c>
      <c r="B101" s="4" t="inlineStr">
        <is>
          <t xml:space="preserve"> </t>
        </is>
      </c>
      <c r="C101" s="4" t="inlineStr">
        <is>
          <t xml:space="preserve"> </t>
        </is>
      </c>
    </row>
    <row r="102">
      <c r="A102" s="4" t="inlineStr">
        <is>
          <t>Financial instruments sold, not yet purchased, at fair value</t>
        </is>
      </c>
      <c r="B102" s="5" t="n">
        <v>328</v>
      </c>
      <c r="C102" s="4" t="inlineStr">
        <is>
          <t xml:space="preserve"> </t>
        </is>
      </c>
    </row>
    <row r="103">
      <c r="A103" s="4" t="inlineStr">
        <is>
          <t>Collateralized debt obligations and collateralized loan obligations | Level 3</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Total financial instruments owned, at fair value, excluding investments at fair value based on NAV</t>
        </is>
      </c>
      <c r="B105" s="5" t="n">
        <v>49928</v>
      </c>
      <c r="C105" s="5" t="n">
        <v>31946</v>
      </c>
    </row>
    <row r="106">
      <c r="A106" s="3" t="inlineStr">
        <is>
          <t>Liabilities:</t>
        </is>
      </c>
      <c r="B106" s="4" t="inlineStr">
        <is>
          <t xml:space="preserve"> </t>
        </is>
      </c>
      <c r="C106" s="4" t="inlineStr">
        <is>
          <t xml:space="preserve"> </t>
        </is>
      </c>
    </row>
    <row r="107">
      <c r="A107" s="4" t="inlineStr">
        <is>
          <t>Financial instruments sold, not yet purchased, at fair value</t>
        </is>
      </c>
      <c r="B107" s="5" t="n">
        <v>354</v>
      </c>
      <c r="C107" s="4" t="inlineStr">
        <is>
          <t xml:space="preserve"> </t>
        </is>
      </c>
    </row>
    <row r="108">
      <c r="A108" s="4" t="inlineStr">
        <is>
          <t>U.S. government and federal agency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financial instruments owned, at fair value, excluding investments at fair value based on NAV</t>
        </is>
      </c>
      <c r="B110" s="5" t="n">
        <v>4359145</v>
      </c>
      <c r="C110" s="5" t="n">
        <v>3114079</v>
      </c>
    </row>
    <row r="111">
      <c r="A111" s="3" t="inlineStr">
        <is>
          <t>Liabilities:</t>
        </is>
      </c>
      <c r="B111" s="4" t="inlineStr">
        <is>
          <t xml:space="preserve"> </t>
        </is>
      </c>
      <c r="C111" s="4" t="inlineStr">
        <is>
          <t xml:space="preserve"> </t>
        </is>
      </c>
    </row>
    <row r="112">
      <c r="A112" s="4" t="inlineStr">
        <is>
          <t>Financial instruments sold, not yet purchased, at fair value</t>
        </is>
      </c>
      <c r="B112" s="5" t="n">
        <v>2601469</v>
      </c>
      <c r="C112" s="5" t="n">
        <v>2457420</v>
      </c>
    </row>
    <row r="113">
      <c r="A113" s="4" t="inlineStr">
        <is>
          <t>U.S. government and federal agency securities | Level 1</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 financial instruments owned, at fair value, excluding investments at fair value based on NAV</t>
        </is>
      </c>
      <c r="B115" s="5" t="n">
        <v>4303598</v>
      </c>
      <c r="C115" s="5" t="n">
        <v>3045295</v>
      </c>
    </row>
    <row r="116">
      <c r="A116" s="3" t="inlineStr">
        <is>
          <t>Liabilities:</t>
        </is>
      </c>
      <c r="B116" s="4" t="inlineStr">
        <is>
          <t xml:space="preserve"> </t>
        </is>
      </c>
      <c r="C116" s="4" t="inlineStr">
        <is>
          <t xml:space="preserve"> </t>
        </is>
      </c>
    </row>
    <row r="117">
      <c r="A117" s="4" t="inlineStr">
        <is>
          <t>Financial instruments sold, not yet purchased, at fair value</t>
        </is>
      </c>
      <c r="B117" s="5" t="n">
        <v>2601469</v>
      </c>
      <c r="C117" s="5" t="n">
        <v>2457420</v>
      </c>
    </row>
    <row r="118">
      <c r="A118" s="4" t="inlineStr">
        <is>
          <t>U.S. government and federal agency securities | Level 2</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Total financial instruments owned, at fair value, excluding investments at fair value based on NAV</t>
        </is>
      </c>
      <c r="B120" s="5" t="n">
        <v>55547</v>
      </c>
      <c r="C120" s="5" t="n">
        <v>68784</v>
      </c>
    </row>
    <row r="121">
      <c r="A121" s="3" t="inlineStr">
        <is>
          <t>Liabilities:</t>
        </is>
      </c>
      <c r="B121" s="4" t="inlineStr">
        <is>
          <t xml:space="preserve"> </t>
        </is>
      </c>
      <c r="C121" s="4" t="inlineStr">
        <is>
          <t xml:space="preserve"> </t>
        </is>
      </c>
    </row>
    <row r="122">
      <c r="A122" s="4" t="inlineStr">
        <is>
          <t>Financial instruments sold, not yet purchased, at fair value</t>
        </is>
      </c>
      <c r="B122" s="5" t="n">
        <v>0</v>
      </c>
      <c r="C122" s="5" t="n">
        <v>0</v>
      </c>
    </row>
    <row r="123">
      <c r="A123" s="4" t="inlineStr">
        <is>
          <t>U.S. government and federal agency securities | Level 3</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otal financial instruments owned, at fair value, excluding investments at fair value based on NAV</t>
        </is>
      </c>
      <c r="B125" s="5" t="n">
        <v>0</v>
      </c>
      <c r="C125" s="5" t="n">
        <v>0</v>
      </c>
    </row>
    <row r="126">
      <c r="A126" s="3" t="inlineStr">
        <is>
          <t>Liabilities:</t>
        </is>
      </c>
      <c r="B126" s="4" t="inlineStr">
        <is>
          <t xml:space="preserve"> </t>
        </is>
      </c>
      <c r="C126" s="4" t="inlineStr">
        <is>
          <t xml:space="preserve"> </t>
        </is>
      </c>
    </row>
    <row r="127">
      <c r="A127" s="4" t="inlineStr">
        <is>
          <t>Financial instruments sold, not yet purchased, at fair value</t>
        </is>
      </c>
      <c r="B127" s="5" t="n">
        <v>0</v>
      </c>
      <c r="C127" s="5" t="n">
        <v>0</v>
      </c>
    </row>
    <row r="128">
      <c r="A128" s="4" t="inlineStr">
        <is>
          <t>Municipal securit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Total financial instruments owned, at fair value, excluding investments at fair value based on NAV</t>
        </is>
      </c>
      <c r="B130" s="5" t="n">
        <v>206214</v>
      </c>
      <c r="C130" s="5" t="n">
        <v>509559</v>
      </c>
    </row>
    <row r="131">
      <c r="A131" s="3" t="inlineStr">
        <is>
          <t>Liabilities:</t>
        </is>
      </c>
      <c r="B131" s="4" t="inlineStr">
        <is>
          <t xml:space="preserve"> </t>
        </is>
      </c>
      <c r="C131" s="4" t="inlineStr">
        <is>
          <t xml:space="preserve"> </t>
        </is>
      </c>
    </row>
    <row r="132">
      <c r="A132" s="4" t="inlineStr">
        <is>
          <t>Obligation to return securities received as collateral, at fair value</t>
        </is>
      </c>
      <c r="B132" s="5" t="n">
        <v>0</v>
      </c>
      <c r="C132" s="5" t="n">
        <v>0</v>
      </c>
    </row>
    <row r="133">
      <c r="A133" s="4" t="inlineStr">
        <is>
          <t>Municipal securities | Level 1</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Total financial instruments owned, at fair value, excluding investments at fair value based on NAV</t>
        </is>
      </c>
      <c r="B135" s="5" t="n">
        <v>0</v>
      </c>
      <c r="C135" s="5" t="n">
        <v>0</v>
      </c>
    </row>
    <row r="136">
      <c r="A136" s="4" t="inlineStr">
        <is>
          <t>Municipal securities | Level 2</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Total financial instruments owned, at fair value, excluding investments at fair value based on NAV</t>
        </is>
      </c>
      <c r="B138" s="5" t="n">
        <v>206214</v>
      </c>
      <c r="C138" s="5" t="n">
        <v>509559</v>
      </c>
    </row>
    <row r="139">
      <c r="A139" s="4" t="inlineStr">
        <is>
          <t>Municipal securities | Level 3</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Total financial instruments owned, at fair value, excluding investments at fair value based on NAV</t>
        </is>
      </c>
      <c r="B141" s="5" t="n">
        <v>0</v>
      </c>
      <c r="C141" s="5" t="n">
        <v>0</v>
      </c>
    </row>
    <row r="142">
      <c r="A142" s="4" t="inlineStr">
        <is>
          <t>Sovereign obligation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Total financial instruments owned, at fair value, excluding investments at fair value based on NAV</t>
        </is>
      </c>
      <c r="B144" s="5" t="n">
        <v>1418337</v>
      </c>
      <c r="C144" s="5" t="n">
        <v>1553285</v>
      </c>
    </row>
    <row r="145">
      <c r="A145" s="3" t="inlineStr">
        <is>
          <t>Liabilities:</t>
        </is>
      </c>
      <c r="B145" s="4" t="inlineStr">
        <is>
          <t xml:space="preserve"> </t>
        </is>
      </c>
      <c r="C145" s="4" t="inlineStr">
        <is>
          <t xml:space="preserve"> </t>
        </is>
      </c>
    </row>
    <row r="146">
      <c r="A146" s="4" t="inlineStr">
        <is>
          <t>Financial instruments sold, not yet purchased, at fair value</t>
        </is>
      </c>
      <c r="B146" s="5" t="n">
        <v>1480525</v>
      </c>
      <c r="C146" s="5" t="n">
        <v>1528841</v>
      </c>
    </row>
    <row r="147">
      <c r="A147" s="4" t="inlineStr">
        <is>
          <t>Obligation to return securities received as collateral, at fair value</t>
        </is>
      </c>
      <c r="B147" s="5" t="n">
        <v>0</v>
      </c>
      <c r="C147" s="5" t="n">
        <v>0</v>
      </c>
    </row>
    <row r="148">
      <c r="A148" s="4" t="inlineStr">
        <is>
          <t>Sovereign obligations | Level 1</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Total financial instruments owned, at fair value, excluding investments at fair value based on NAV</t>
        </is>
      </c>
      <c r="B150" s="5" t="n">
        <v>643476</v>
      </c>
      <c r="C150" s="5" t="n">
        <v>899086</v>
      </c>
    </row>
    <row r="151">
      <c r="A151" s="3" t="inlineStr">
        <is>
          <t>Liabilities:</t>
        </is>
      </c>
      <c r="B151" s="4" t="inlineStr">
        <is>
          <t xml:space="preserve"> </t>
        </is>
      </c>
      <c r="C151" s="4" t="inlineStr">
        <is>
          <t xml:space="preserve"> </t>
        </is>
      </c>
    </row>
    <row r="152">
      <c r="A152" s="4" t="inlineStr">
        <is>
          <t>Financial instruments sold, not yet purchased, at fair value</t>
        </is>
      </c>
      <c r="B152" s="5" t="n">
        <v>697326</v>
      </c>
      <c r="C152" s="5" t="n">
        <v>935801</v>
      </c>
    </row>
    <row r="153">
      <c r="A153" s="4" t="inlineStr">
        <is>
          <t>Sovereign obligations | Level 2</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Total financial instruments owned, at fair value, excluding investments at fair value based on NAV</t>
        </is>
      </c>
      <c r="B155" s="5" t="n">
        <v>774861</v>
      </c>
      <c r="C155" s="5" t="n">
        <v>654199</v>
      </c>
    </row>
    <row r="156">
      <c r="A156" s="3" t="inlineStr">
        <is>
          <t>Liabilities:</t>
        </is>
      </c>
      <c r="B156" s="4" t="inlineStr">
        <is>
          <t xml:space="preserve"> </t>
        </is>
      </c>
      <c r="C156" s="4" t="inlineStr">
        <is>
          <t xml:space="preserve"> </t>
        </is>
      </c>
    </row>
    <row r="157">
      <c r="A157" s="4" t="inlineStr">
        <is>
          <t>Financial instruments sold, not yet purchased, at fair value</t>
        </is>
      </c>
      <c r="B157" s="5" t="n">
        <v>783199</v>
      </c>
      <c r="C157" s="5" t="n">
        <v>593040</v>
      </c>
    </row>
    <row r="158">
      <c r="A158" s="4" t="inlineStr">
        <is>
          <t>Sovereign obligations | Level 3</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Total financial instruments owned, at fair value, excluding investments at fair value based on NAV</t>
        </is>
      </c>
      <c r="B160" s="5" t="n">
        <v>0</v>
      </c>
      <c r="C160" s="5" t="n">
        <v>0</v>
      </c>
    </row>
    <row r="161">
      <c r="A161" s="3" t="inlineStr">
        <is>
          <t>Liabilities:</t>
        </is>
      </c>
      <c r="B161" s="4" t="inlineStr">
        <is>
          <t xml:space="preserve"> </t>
        </is>
      </c>
      <c r="C161" s="4" t="inlineStr">
        <is>
          <t xml:space="preserve"> </t>
        </is>
      </c>
    </row>
    <row r="162">
      <c r="A162" s="4" t="inlineStr">
        <is>
          <t>Financial instruments sold, not yet purchased, at fair value</t>
        </is>
      </c>
      <c r="B162" s="5" t="n">
        <v>0</v>
      </c>
      <c r="C162" s="5" t="n">
        <v>0</v>
      </c>
    </row>
    <row r="163">
      <c r="A163" s="4" t="inlineStr">
        <is>
          <t>Residential mortgage-backed securitie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Total financial instruments owned, at fair value, excluding investments at fair value based on NAV</t>
        </is>
      </c>
      <c r="B165" s="5" t="n">
        <v>1589753</v>
      </c>
      <c r="C165" s="5" t="n">
        <v>1169723</v>
      </c>
    </row>
    <row r="166">
      <c r="A166" s="3" t="inlineStr">
        <is>
          <t>Liabilities:</t>
        </is>
      </c>
      <c r="B166" s="4" t="inlineStr">
        <is>
          <t xml:space="preserve"> </t>
        </is>
      </c>
      <c r="C166" s="4" t="inlineStr">
        <is>
          <t xml:space="preserve"> </t>
        </is>
      </c>
    </row>
    <row r="167">
      <c r="A167" s="4" t="inlineStr">
        <is>
          <t>Financial instruments sold, not yet purchased, at fair value</t>
        </is>
      </c>
      <c r="B167" s="4" t="inlineStr">
        <is>
          <t xml:space="preserve"> </t>
        </is>
      </c>
      <c r="C167" s="5" t="n">
        <v>719</v>
      </c>
    </row>
    <row r="168">
      <c r="A168" s="4" t="inlineStr">
        <is>
          <t>Residential mortgage-backed securities | Level 1</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Total financial instruments owned, at fair value, excluding investments at fair value based on NAV</t>
        </is>
      </c>
      <c r="B170" s="5" t="n">
        <v>0</v>
      </c>
      <c r="C170" s="5" t="n">
        <v>0</v>
      </c>
    </row>
    <row r="171">
      <c r="A171" s="3" t="inlineStr">
        <is>
          <t>Liabilities:</t>
        </is>
      </c>
      <c r="B171" s="4" t="inlineStr">
        <is>
          <t xml:space="preserve"> </t>
        </is>
      </c>
      <c r="C171" s="4" t="inlineStr">
        <is>
          <t xml:space="preserve"> </t>
        </is>
      </c>
    </row>
    <row r="172">
      <c r="A172" s="4" t="inlineStr">
        <is>
          <t>Financial instruments sold, not yet purchased, at fair value</t>
        </is>
      </c>
      <c r="B172" s="4" t="inlineStr">
        <is>
          <t xml:space="preserve"> </t>
        </is>
      </c>
      <c r="C172" s="5" t="n">
        <v>0</v>
      </c>
    </row>
    <row r="173">
      <c r="A173" s="4" t="inlineStr">
        <is>
          <t>Residential mortgage-backed securities | Level 2</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Total financial instruments owned, at fair value, excluding investments at fair value based on NAV</t>
        </is>
      </c>
      <c r="B175" s="5" t="n">
        <v>1564010</v>
      </c>
      <c r="C175" s="5" t="n">
        <v>1168246</v>
      </c>
    </row>
    <row r="176">
      <c r="A176" s="3" t="inlineStr">
        <is>
          <t>Liabilities:</t>
        </is>
      </c>
      <c r="B176" s="4" t="inlineStr">
        <is>
          <t xml:space="preserve"> </t>
        </is>
      </c>
      <c r="C176" s="4" t="inlineStr">
        <is>
          <t xml:space="preserve"> </t>
        </is>
      </c>
    </row>
    <row r="177">
      <c r="A177" s="4" t="inlineStr">
        <is>
          <t>Financial instruments sold, not yet purchased, at fair value</t>
        </is>
      </c>
      <c r="B177" s="4" t="inlineStr">
        <is>
          <t xml:space="preserve"> </t>
        </is>
      </c>
      <c r="C177" s="5" t="n">
        <v>719</v>
      </c>
    </row>
    <row r="178">
      <c r="A178" s="4" t="inlineStr">
        <is>
          <t>Residential mortgage-backed securities | Level 3</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Total financial instruments owned, at fair value, excluding investments at fair value based on NAV</t>
        </is>
      </c>
      <c r="B180" s="5" t="n">
        <v>25743</v>
      </c>
      <c r="C180" s="5" t="n">
        <v>1477</v>
      </c>
    </row>
    <row r="181">
      <c r="A181" s="3" t="inlineStr">
        <is>
          <t>Liabilities:</t>
        </is>
      </c>
      <c r="B181" s="4" t="inlineStr">
        <is>
          <t xml:space="preserve"> </t>
        </is>
      </c>
      <c r="C181" s="4" t="inlineStr">
        <is>
          <t xml:space="preserve"> </t>
        </is>
      </c>
    </row>
    <row r="182">
      <c r="A182" s="4" t="inlineStr">
        <is>
          <t>Financial instruments sold, not yet purchased, at fair value</t>
        </is>
      </c>
      <c r="B182" s="4" t="inlineStr">
        <is>
          <t xml:space="preserve"> </t>
        </is>
      </c>
      <c r="C182" s="5" t="n">
        <v>0</v>
      </c>
    </row>
    <row r="183">
      <c r="A183" s="4" t="inlineStr">
        <is>
          <t>Commercial mortgage-backed securitie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Total financial instruments owned, at fair value, excluding investments at fair value based on NAV</t>
        </is>
      </c>
      <c r="B185" s="5" t="n">
        <v>332614</v>
      </c>
      <c r="C185" s="5" t="n">
        <v>198752</v>
      </c>
    </row>
    <row r="186">
      <c r="A186" s="3" t="inlineStr">
        <is>
          <t>Liabilities:</t>
        </is>
      </c>
      <c r="B186" s="4" t="inlineStr">
        <is>
          <t xml:space="preserve"> </t>
        </is>
      </c>
      <c r="C186" s="4" t="inlineStr">
        <is>
          <t xml:space="preserve"> </t>
        </is>
      </c>
    </row>
    <row r="187">
      <c r="A187" s="4" t="inlineStr">
        <is>
          <t>Financial instruments sold, not yet purchased, at fair value</t>
        </is>
      </c>
      <c r="B187" s="5" t="n">
        <v>4255</v>
      </c>
      <c r="C187" s="5" t="n">
        <v>210</v>
      </c>
    </row>
    <row r="188">
      <c r="A188" s="4" t="inlineStr">
        <is>
          <t>Commercial mortgage-backed securities | Level 1</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Total financial instruments owned, at fair value, excluding investments at fair value based on NAV</t>
        </is>
      </c>
      <c r="B190" s="5" t="n">
        <v>0</v>
      </c>
      <c r="C190" s="5" t="n">
        <v>0</v>
      </c>
    </row>
    <row r="191">
      <c r="A191" s="3" t="inlineStr">
        <is>
          <t>Liabilities:</t>
        </is>
      </c>
      <c r="B191" s="4" t="inlineStr">
        <is>
          <t xml:space="preserve"> </t>
        </is>
      </c>
      <c r="C191" s="4" t="inlineStr">
        <is>
          <t xml:space="preserve"> </t>
        </is>
      </c>
    </row>
    <row r="192">
      <c r="A192" s="4" t="inlineStr">
        <is>
          <t>Financial instruments sold, not yet purchased, at fair value</t>
        </is>
      </c>
      <c r="B192" s="5" t="n">
        <v>0</v>
      </c>
      <c r="C192" s="5" t="n">
        <v>0</v>
      </c>
    </row>
    <row r="193">
      <c r="A193" s="4" t="inlineStr">
        <is>
          <t>Commercial mortgage-backed securities | Level 2</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Total financial instruments owned, at fair value, excluding investments at fair value based on NAV</t>
        </is>
      </c>
      <c r="B195" s="5" t="n">
        <v>301004</v>
      </c>
      <c r="C195" s="5" t="n">
        <v>196419</v>
      </c>
    </row>
    <row r="196">
      <c r="A196" s="3" t="inlineStr">
        <is>
          <t>Liabilities:</t>
        </is>
      </c>
      <c r="B196" s="4" t="inlineStr">
        <is>
          <t xml:space="preserve"> </t>
        </is>
      </c>
      <c r="C196" s="4" t="inlineStr">
        <is>
          <t xml:space="preserve"> </t>
        </is>
      </c>
    </row>
    <row r="197">
      <c r="A197" s="4" t="inlineStr">
        <is>
          <t>Financial instruments sold, not yet purchased, at fair value</t>
        </is>
      </c>
      <c r="B197" s="5" t="n">
        <v>3800</v>
      </c>
      <c r="C197" s="5" t="n">
        <v>0</v>
      </c>
    </row>
    <row r="198">
      <c r="A198" s="4" t="inlineStr">
        <is>
          <t>Commercial mortgage-backed securities | Level 3</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Total financial instruments owned, at fair value, excluding investments at fair value based on NAV</t>
        </is>
      </c>
      <c r="B200" s="5" t="n">
        <v>31610</v>
      </c>
      <c r="C200" s="5" t="n">
        <v>2333</v>
      </c>
    </row>
    <row r="201">
      <c r="A201" s="3" t="inlineStr">
        <is>
          <t>Liabilities:</t>
        </is>
      </c>
      <c r="B201" s="4" t="inlineStr">
        <is>
          <t xml:space="preserve"> </t>
        </is>
      </c>
      <c r="C201" s="4" t="inlineStr">
        <is>
          <t xml:space="preserve"> </t>
        </is>
      </c>
    </row>
    <row r="202">
      <c r="A202" s="4" t="inlineStr">
        <is>
          <t>Financial instruments sold, not yet purchased, at fair value</t>
        </is>
      </c>
      <c r="B202" s="5" t="n">
        <v>455</v>
      </c>
      <c r="C202" s="5" t="n">
        <v>210</v>
      </c>
    </row>
    <row r="203">
      <c r="A203" s="4" t="inlineStr">
        <is>
          <t>Other asset-backed securitie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Total financial instruments owned, at fair value, excluding investments at fair value based on NAV</t>
        </is>
      </c>
      <c r="B205" s="5" t="n">
        <v>317633</v>
      </c>
      <c r="C205" s="5" t="n">
        <v>430546</v>
      </c>
    </row>
    <row r="206">
      <c r="A206" s="4" t="inlineStr">
        <is>
          <t>Other asset-backed securities | Level 1</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Total financial instruments owned, at fair value, excluding investments at fair value based on NAV</t>
        </is>
      </c>
      <c r="B208" s="5" t="n">
        <v>0</v>
      </c>
      <c r="C208" s="5" t="n">
        <v>0</v>
      </c>
    </row>
    <row r="209">
      <c r="A209" s="4" t="inlineStr">
        <is>
          <t>Other asset-backed securities | Level 2</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Total financial instruments owned, at fair value, excluding investments at fair value based on NAV</t>
        </is>
      </c>
      <c r="B211" s="5" t="n">
        <v>226140</v>
      </c>
      <c r="C211" s="5" t="n">
        <v>337022</v>
      </c>
    </row>
    <row r="212">
      <c r="A212" s="4" t="inlineStr">
        <is>
          <t>Other asset-backed securities | Level 3</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Total financial instruments owned, at fair value, excluding investments at fair value based on NAV</t>
        </is>
      </c>
      <c r="B214" s="5" t="n">
        <v>91493</v>
      </c>
      <c r="C214" s="5" t="n">
        <v>93524</v>
      </c>
    </row>
    <row r="215">
      <c r="A215" s="4" t="inlineStr">
        <is>
          <t>Loans and other receivables</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Total financial instruments owned, at fair value, excluding investments at fair value based on NAV</t>
        </is>
      </c>
      <c r="B217" s="5" t="n">
        <v>2629578</v>
      </c>
      <c r="C217" s="5" t="n">
        <v>3498289</v>
      </c>
    </row>
    <row r="218">
      <c r="A218" s="3" t="inlineStr">
        <is>
          <t>Liabilities:</t>
        </is>
      </c>
      <c r="B218" s="4" t="inlineStr">
        <is>
          <t xml:space="preserve"> </t>
        </is>
      </c>
      <c r="C218" s="4" t="inlineStr">
        <is>
          <t xml:space="preserve"> </t>
        </is>
      </c>
    </row>
    <row r="219">
      <c r="A219" s="4" t="inlineStr">
        <is>
          <t>Obligation to return securities received as collateral, at fair value</t>
        </is>
      </c>
      <c r="B219" s="5" t="n">
        <v>0</v>
      </c>
      <c r="C219" s="5" t="n">
        <v>0</v>
      </c>
    </row>
    <row r="220">
      <c r="A220" s="4" t="inlineStr">
        <is>
          <t>Loans and other receivables | Level 1</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Total financial instruments owned, at fair value, excluding investments at fair value based on NAV</t>
        </is>
      </c>
      <c r="B222" s="5" t="n">
        <v>0</v>
      </c>
      <c r="C222" s="5" t="n">
        <v>0</v>
      </c>
    </row>
    <row r="223">
      <c r="A223" s="4" t="inlineStr">
        <is>
          <t>Loans and other receivables | Level 2</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Total financial instruments owned, at fair value, excluding investments at fair value based on NAV</t>
        </is>
      </c>
      <c r="B225" s="5" t="n">
        <v>2511984</v>
      </c>
      <c r="C225" s="5" t="n">
        <v>3363050</v>
      </c>
    </row>
    <row r="226">
      <c r="A226" s="4" t="inlineStr">
        <is>
          <t>Loans and other receivables | Level 3</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Total financial instruments owned, at fair value, excluding investments at fair value based on NAV</t>
        </is>
      </c>
      <c r="B228" s="5" t="n">
        <v>117594</v>
      </c>
      <c r="C228" s="5" t="n">
        <v>135239</v>
      </c>
    </row>
    <row r="229">
      <c r="A229" s="4" t="inlineStr">
        <is>
          <t>Derivatives, assets</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Total financial instruments owned, at fair value, excluding investments at fair value based on NAV</t>
        </is>
      </c>
      <c r="B231" s="5" t="n">
        <v>373926</v>
      </c>
      <c r="C231" s="5" t="n">
        <v>570472</v>
      </c>
    </row>
    <row r="232">
      <c r="A232" s="4" t="inlineStr">
        <is>
          <t>Derivatives, assets | Level 1</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Total financial instruments owned, at fair value, excluding investments at fair value based on NAV</t>
        </is>
      </c>
      <c r="B234" s="5" t="n">
        <v>1067</v>
      </c>
      <c r="C234" s="5" t="n">
        <v>4429</v>
      </c>
    </row>
    <row r="235">
      <c r="A235" s="4" t="inlineStr">
        <is>
          <t>Derivatives, assets | Level 2</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Total financial instruments owned, at fair value, excluding investments at fair value based on NAV</t>
        </is>
      </c>
      <c r="B237" s="5" t="n">
        <v>3084619</v>
      </c>
      <c r="C237" s="5" t="n">
        <v>3861551</v>
      </c>
    </row>
    <row r="238">
      <c r="A238" s="4" t="inlineStr">
        <is>
          <t>Derivatives, assets | Level 3</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Total financial instruments owned, at fair value, excluding investments at fair value based on NAV</t>
        </is>
      </c>
      <c r="B240" s="5" t="n">
        <v>15934</v>
      </c>
      <c r="C240" s="5" t="n">
        <v>10248</v>
      </c>
    </row>
    <row r="241">
      <c r="A241" s="4" t="inlineStr">
        <is>
          <t>Investments at fair value</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Total financial instruments owned, at fair value, excluding investments at fair value based on NAV</t>
        </is>
      </c>
      <c r="B243" s="5" t="n">
        <v>189183</v>
      </c>
      <c r="C243" s="5" t="n">
        <v>165742</v>
      </c>
    </row>
    <row r="244">
      <c r="A244" s="4" t="inlineStr">
        <is>
          <t>Investments at fair value | Level 1</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Total financial instruments owned, at fair value, excluding investments at fair value based on NAV</t>
        </is>
      </c>
      <c r="B246" s="5" t="n">
        <v>0</v>
      </c>
      <c r="C246" s="5" t="n">
        <v>0</v>
      </c>
    </row>
    <row r="247">
      <c r="A247" s="4" t="inlineStr">
        <is>
          <t>Investments at fair value | Level 2</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Total financial instruments owned, at fair value, excluding investments at fair value based on NAV</t>
        </is>
      </c>
      <c r="B249" s="5" t="n">
        <v>3705</v>
      </c>
      <c r="C249" s="5" t="n">
        <v>11369</v>
      </c>
    </row>
    <row r="250">
      <c r="A250" s="4" t="inlineStr">
        <is>
          <t>Investments at fair value | Level 3</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Total financial instruments owned, at fair value, excluding investments at fair value based on NAV</t>
        </is>
      </c>
      <c r="B252" s="5" t="n">
        <v>185478</v>
      </c>
      <c r="C252" s="5" t="n">
        <v>154373</v>
      </c>
    </row>
    <row r="253">
      <c r="A253" s="4" t="inlineStr">
        <is>
          <t>FXCM term loan</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Total financial instruments owned, at fair value, excluding investments at fair value based on NAV</t>
        </is>
      </c>
      <c r="B255" s="5" t="n">
        <v>30105</v>
      </c>
      <c r="C255" s="5" t="n">
        <v>50455</v>
      </c>
    </row>
    <row r="256">
      <c r="A256" s="4" t="inlineStr">
        <is>
          <t>FXCM term loan | Level 1</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Total financial instruments owned, at fair value, excluding investments at fair value based on NAV</t>
        </is>
      </c>
      <c r="B258" s="5" t="n">
        <v>0</v>
      </c>
      <c r="C258" s="5" t="n">
        <v>0</v>
      </c>
    </row>
    <row r="259">
      <c r="A259" s="4" t="inlineStr">
        <is>
          <t>FXCM term loan | Level 2</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Total financial instruments owned, at fair value, excluding investments at fair value based on NAV</t>
        </is>
      </c>
      <c r="B261" s="5" t="n">
        <v>0</v>
      </c>
      <c r="C261" s="5" t="n">
        <v>0</v>
      </c>
    </row>
    <row r="262">
      <c r="A262" s="4" t="inlineStr">
        <is>
          <t>FXCM term loan | Level 3</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Total financial instruments owned, at fair value, excluding investments at fair value based on NAV</t>
        </is>
      </c>
      <c r="B264" s="5" t="n">
        <v>30105</v>
      </c>
      <c r="C264" s="5" t="n">
        <v>50455</v>
      </c>
    </row>
    <row r="265">
      <c r="A265" s="4" t="inlineStr">
        <is>
          <t>Loans</t>
        </is>
      </c>
      <c r="B265" s="4" t="inlineStr">
        <is>
          <t xml:space="preserve"> </t>
        </is>
      </c>
      <c r="C265" s="4" t="inlineStr">
        <is>
          <t xml:space="preserve"> </t>
        </is>
      </c>
    </row>
    <row r="266">
      <c r="A266" s="3" t="inlineStr">
        <is>
          <t>Liabilities:</t>
        </is>
      </c>
      <c r="B266" s="4" t="inlineStr">
        <is>
          <t xml:space="preserve"> </t>
        </is>
      </c>
      <c r="C266" s="4" t="inlineStr">
        <is>
          <t xml:space="preserve"> </t>
        </is>
      </c>
    </row>
    <row r="267">
      <c r="A267" s="4" t="inlineStr">
        <is>
          <t>Financial instruments sold, not yet purchased, at fair value</t>
        </is>
      </c>
      <c r="B267" s="5" t="n">
        <v>2222560</v>
      </c>
      <c r="C267" s="5" t="n">
        <v>2491857</v>
      </c>
    </row>
    <row r="268">
      <c r="A268" s="4" t="inlineStr">
        <is>
          <t>Loans | Level 1</t>
        </is>
      </c>
      <c r="B268" s="4" t="inlineStr">
        <is>
          <t xml:space="preserve"> </t>
        </is>
      </c>
      <c r="C268" s="4" t="inlineStr">
        <is>
          <t xml:space="preserve"> </t>
        </is>
      </c>
    </row>
    <row r="269">
      <c r="A269" s="3" t="inlineStr">
        <is>
          <t>Liabilities:</t>
        </is>
      </c>
      <c r="B269" s="4" t="inlineStr">
        <is>
          <t xml:space="preserve"> </t>
        </is>
      </c>
      <c r="C269" s="4" t="inlineStr">
        <is>
          <t xml:space="preserve"> </t>
        </is>
      </c>
    </row>
    <row r="270">
      <c r="A270" s="4" t="inlineStr">
        <is>
          <t>Financial instruments sold, not yet purchased, at fair value</t>
        </is>
      </c>
      <c r="B270" s="5" t="n">
        <v>0</v>
      </c>
      <c r="C270" s="5" t="n">
        <v>0</v>
      </c>
    </row>
    <row r="271">
      <c r="A271" s="4" t="inlineStr">
        <is>
          <t>Loans | Level 2</t>
        </is>
      </c>
      <c r="B271" s="4" t="inlineStr">
        <is>
          <t xml:space="preserve"> </t>
        </is>
      </c>
      <c r="C271" s="4" t="inlineStr">
        <is>
          <t xml:space="preserve"> </t>
        </is>
      </c>
    </row>
    <row r="272">
      <c r="A272" s="3" t="inlineStr">
        <is>
          <t>Liabilities:</t>
        </is>
      </c>
      <c r="B272" s="4" t="inlineStr">
        <is>
          <t xml:space="preserve"> </t>
        </is>
      </c>
      <c r="C272" s="4" t="inlineStr">
        <is>
          <t xml:space="preserve"> </t>
        </is>
      </c>
    </row>
    <row r="273">
      <c r="A273" s="4" t="inlineStr">
        <is>
          <t>Financial instruments sold, not yet purchased, at fair value</t>
        </is>
      </c>
      <c r="B273" s="5" t="n">
        <v>2209866</v>
      </c>
      <c r="C273" s="5" t="n">
        <v>2476087</v>
      </c>
    </row>
    <row r="274">
      <c r="A274" s="4" t="inlineStr">
        <is>
          <t>Loans | Level 3</t>
        </is>
      </c>
      <c r="B274" s="4" t="inlineStr">
        <is>
          <t xml:space="preserve"> </t>
        </is>
      </c>
      <c r="C274" s="4" t="inlineStr">
        <is>
          <t xml:space="preserve"> </t>
        </is>
      </c>
    </row>
    <row r="275">
      <c r="A275" s="3" t="inlineStr">
        <is>
          <t>Liabilities:</t>
        </is>
      </c>
      <c r="B275" s="4" t="inlineStr">
        <is>
          <t xml:space="preserve"> </t>
        </is>
      </c>
      <c r="C275" s="4" t="inlineStr">
        <is>
          <t xml:space="preserve"> </t>
        </is>
      </c>
    </row>
    <row r="276">
      <c r="A276" s="4" t="inlineStr">
        <is>
          <t>Financial instruments sold, not yet purchased, at fair value</t>
        </is>
      </c>
      <c r="B276" s="5" t="n">
        <v>12694</v>
      </c>
      <c r="C276" s="5" t="n">
        <v>15770</v>
      </c>
    </row>
    <row r="277">
      <c r="A277" s="4" t="inlineStr">
        <is>
          <t>Derivatives, liabilities</t>
        </is>
      </c>
      <c r="B277" s="4" t="inlineStr">
        <is>
          <t xml:space="preserve"> </t>
        </is>
      </c>
      <c r="C277" s="4" t="inlineStr">
        <is>
          <t xml:space="preserve"> </t>
        </is>
      </c>
    </row>
    <row r="278">
      <c r="A278" s="3" t="inlineStr">
        <is>
          <t>Liabilities:</t>
        </is>
      </c>
      <c r="B278" s="4" t="inlineStr">
        <is>
          <t xml:space="preserve"> </t>
        </is>
      </c>
      <c r="C278" s="4" t="inlineStr">
        <is>
          <t xml:space="preserve"> </t>
        </is>
      </c>
    </row>
    <row r="279">
      <c r="A279" s="4" t="inlineStr">
        <is>
          <t>Financial instruments sold, not yet purchased, at fair value</t>
        </is>
      </c>
      <c r="B279" s="5" t="n">
        <v>1464013</v>
      </c>
      <c r="C279" s="5" t="n">
        <v>1412176</v>
      </c>
    </row>
    <row r="280">
      <c r="A280" s="4" t="inlineStr">
        <is>
          <t>Derivatives, liabilities | Level 1</t>
        </is>
      </c>
      <c r="B280" s="4" t="inlineStr">
        <is>
          <t xml:space="preserve"> </t>
        </is>
      </c>
      <c r="C280" s="4" t="inlineStr">
        <is>
          <t xml:space="preserve"> </t>
        </is>
      </c>
    </row>
    <row r="281">
      <c r="A281" s="3" t="inlineStr">
        <is>
          <t>Liabilities:</t>
        </is>
      </c>
      <c r="B281" s="4" t="inlineStr">
        <is>
          <t xml:space="preserve"> </t>
        </is>
      </c>
      <c r="C281" s="4" t="inlineStr">
        <is>
          <t xml:space="preserve"> </t>
        </is>
      </c>
    </row>
    <row r="282">
      <c r="A282" s="4" t="inlineStr">
        <is>
          <t>Financial instruments sold, not yet purchased, at fair value</t>
        </is>
      </c>
      <c r="B282" s="5" t="n">
        <v>81</v>
      </c>
      <c r="C282" s="5" t="n">
        <v>1815</v>
      </c>
    </row>
    <row r="283">
      <c r="A283" s="4" t="inlineStr">
        <is>
          <t>Derivatives, liabilities | Level 2</t>
        </is>
      </c>
      <c r="B283" s="4" t="inlineStr">
        <is>
          <t xml:space="preserve"> </t>
        </is>
      </c>
      <c r="C283" s="4" t="inlineStr">
        <is>
          <t xml:space="preserve"> </t>
        </is>
      </c>
    </row>
    <row r="284">
      <c r="A284" s="3" t="inlineStr">
        <is>
          <t>Liabilities:</t>
        </is>
      </c>
      <c r="B284" s="4" t="inlineStr">
        <is>
          <t xml:space="preserve"> </t>
        </is>
      </c>
      <c r="C284" s="4" t="inlineStr">
        <is>
          <t xml:space="preserve"> </t>
        </is>
      </c>
    </row>
    <row r="285">
      <c r="A285" s="4" t="inlineStr">
        <is>
          <t>Financial instruments sold, not yet purchased, at fair value</t>
        </is>
      </c>
      <c r="B285" s="5" t="n">
        <v>3934436</v>
      </c>
      <c r="C285" s="5" t="n">
        <v>5034544</v>
      </c>
    </row>
    <row r="286">
      <c r="A286" s="4" t="inlineStr">
        <is>
          <t>Derivatives, liabilities | Level 3</t>
        </is>
      </c>
      <c r="B286" s="4" t="inlineStr">
        <is>
          <t xml:space="preserve"> </t>
        </is>
      </c>
      <c r="C286" s="4" t="inlineStr">
        <is>
          <t xml:space="preserve"> </t>
        </is>
      </c>
    </row>
    <row r="287">
      <c r="A287" s="3" t="inlineStr">
        <is>
          <t>Liabilities:</t>
        </is>
      </c>
      <c r="B287" s="4" t="inlineStr">
        <is>
          <t xml:space="preserve"> </t>
        </is>
      </c>
      <c r="C287" s="4" t="inlineStr">
        <is>
          <t xml:space="preserve"> </t>
        </is>
      </c>
    </row>
    <row r="288">
      <c r="A288" s="4" t="inlineStr">
        <is>
          <t>Financial instruments sold, not yet purchased, at fair value</t>
        </is>
      </c>
      <c r="B288" s="6" t="n">
        <v>88432</v>
      </c>
      <c r="C288" s="6" t="n">
        <v>780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Disclosures - Investments at Fair Value (Details) - USD ($) $ in Thousands</t>
        </is>
      </c>
      <c r="B1" s="2" t="inlineStr">
        <is>
          <t>3 Months Ended</t>
        </is>
      </c>
      <c r="C1" s="2" t="inlineStr">
        <is>
          <t>9 Months Ended</t>
        </is>
      </c>
    </row>
    <row r="2">
      <c r="B2" s="2" t="inlineStr">
        <is>
          <t>Aug. 31, 2022</t>
        </is>
      </c>
      <c r="C2" s="2" t="inlineStr">
        <is>
          <t>Aug. 31, 2022</t>
        </is>
      </c>
      <c r="D2" s="2" t="inlineStr">
        <is>
          <t>Nov. 30, 2021</t>
        </is>
      </c>
    </row>
    <row r="3">
      <c r="A3" s="3" t="inlineStr">
        <is>
          <t>Fair Value, Investments, Entities that Calculate Net Asset Value Per Share [Line Items]</t>
        </is>
      </c>
      <c r="B3" s="4" t="inlineStr">
        <is>
          <t xml:space="preserve"> </t>
        </is>
      </c>
      <c r="C3" s="4" t="inlineStr">
        <is>
          <t xml:space="preserve"> </t>
        </is>
      </c>
      <c r="D3" s="4" t="inlineStr">
        <is>
          <t xml:space="preserve"> </t>
        </is>
      </c>
    </row>
    <row r="4">
      <c r="A4" s="4" t="inlineStr">
        <is>
          <t>Unfunded Commitments</t>
        </is>
      </c>
      <c r="B4" s="6" t="n">
        <v>103223</v>
      </c>
      <c r="C4" s="6" t="n">
        <v>103223</v>
      </c>
      <c r="D4" s="6" t="n">
        <v>53905</v>
      </c>
    </row>
    <row r="5">
      <c r="A5" s="4" t="inlineStr">
        <is>
          <t>Equity Long/Short Hedge Funds</t>
        </is>
      </c>
      <c r="B5" s="4" t="inlineStr">
        <is>
          <t xml:space="preserve"> </t>
        </is>
      </c>
      <c r="C5" s="4" t="inlineStr">
        <is>
          <t xml:space="preserve"> </t>
        </is>
      </c>
      <c r="D5" s="4" t="inlineStr">
        <is>
          <t xml:space="preserve"> </t>
        </is>
      </c>
    </row>
    <row r="6">
      <c r="A6" s="3" t="inlineStr">
        <is>
          <t>Fair Value, Investments, Entities that Calculate Net Asset Value Per Share [Line Items]</t>
        </is>
      </c>
      <c r="B6" s="4" t="inlineStr">
        <is>
          <t xml:space="preserve"> </t>
        </is>
      </c>
      <c r="C6" s="4" t="inlineStr">
        <is>
          <t xml:space="preserve"> </t>
        </is>
      </c>
      <c r="D6" s="4" t="inlineStr">
        <is>
          <t xml:space="preserve"> </t>
        </is>
      </c>
    </row>
    <row r="7">
      <c r="A7" s="4" t="inlineStr">
        <is>
          <t>Unfunded Commitments</t>
        </is>
      </c>
      <c r="B7" s="6" t="n">
        <v>0</v>
      </c>
      <c r="C7" s="6" t="n">
        <v>0</v>
      </c>
      <c r="D7" s="6" t="n">
        <v>0</v>
      </c>
    </row>
    <row r="8">
      <c r="A8" s="4" t="inlineStr">
        <is>
          <t>Percentage of investment at fair value, redemption restriction</t>
        </is>
      </c>
      <c r="B8" s="8" t="n">
        <v>0.37</v>
      </c>
      <c r="C8" s="8" t="n">
        <v>0.37</v>
      </c>
      <c r="D8" s="8" t="n">
        <v>0.21</v>
      </c>
    </row>
    <row r="9">
      <c r="A9" s="4" t="inlineStr">
        <is>
          <t>Equity Long/Short Hedge Funds | 90 Days Prior Written Notice</t>
        </is>
      </c>
      <c r="B9" s="4" t="inlineStr">
        <is>
          <t xml:space="preserve"> </t>
        </is>
      </c>
      <c r="C9" s="4" t="inlineStr">
        <is>
          <t xml:space="preserve"> </t>
        </is>
      </c>
      <c r="D9" s="4" t="inlineStr">
        <is>
          <t xml:space="preserve"> </t>
        </is>
      </c>
    </row>
    <row r="10">
      <c r="A10" s="3" t="inlineStr">
        <is>
          <t>Fair Value, Investments, Entities that Calculate Net Asset Value Per Share [Line Items]</t>
        </is>
      </c>
      <c r="B10" s="4" t="inlineStr">
        <is>
          <t xml:space="preserve"> </t>
        </is>
      </c>
      <c r="C10" s="4" t="inlineStr">
        <is>
          <t xml:space="preserve"> </t>
        </is>
      </c>
      <c r="D10" s="4" t="inlineStr">
        <is>
          <t xml:space="preserve"> </t>
        </is>
      </c>
    </row>
    <row r="11">
      <c r="A11" s="4" t="inlineStr">
        <is>
          <t>Percentage of investment at fair value, redemption restriction</t>
        </is>
      </c>
      <c r="B11" s="8" t="n">
        <v>0.57</v>
      </c>
      <c r="C11" s="8" t="n">
        <v>0.57</v>
      </c>
      <c r="D11" s="8" t="n">
        <v>0.74</v>
      </c>
    </row>
    <row r="12">
      <c r="A12" s="4" t="inlineStr">
        <is>
          <t>Notice period redemption of investments prior written notice period</t>
        </is>
      </c>
      <c r="B12" s="4" t="inlineStr">
        <is>
          <t>90 days</t>
        </is>
      </c>
      <c r="C12" s="4" t="inlineStr">
        <is>
          <t>90 days</t>
        </is>
      </c>
      <c r="D12" s="4" t="inlineStr">
        <is>
          <t xml:space="preserve"> </t>
        </is>
      </c>
    </row>
    <row r="13">
      <c r="A13" s="4" t="inlineStr">
        <is>
          <t>Equity Long/Short Hedge Funds | 60 Days Prior Written Notice</t>
        </is>
      </c>
      <c r="B13" s="4" t="inlineStr">
        <is>
          <t xml:space="preserve"> </t>
        </is>
      </c>
      <c r="C13" s="4" t="inlineStr">
        <is>
          <t xml:space="preserve"> </t>
        </is>
      </c>
      <c r="D13" s="4" t="inlineStr">
        <is>
          <t xml:space="preserve"> </t>
        </is>
      </c>
    </row>
    <row r="14">
      <c r="A14" s="3" t="inlineStr">
        <is>
          <t>Fair Value, Investments, Entities that Calculate Net Asset Value Per Share [Line Items]</t>
        </is>
      </c>
      <c r="B14" s="4" t="inlineStr">
        <is>
          <t xml:space="preserve"> </t>
        </is>
      </c>
      <c r="C14" s="4" t="inlineStr">
        <is>
          <t xml:space="preserve"> </t>
        </is>
      </c>
      <c r="D14" s="4" t="inlineStr">
        <is>
          <t xml:space="preserve"> </t>
        </is>
      </c>
    </row>
    <row r="15">
      <c r="A15" s="4" t="inlineStr">
        <is>
          <t>Notice period redemption of investments prior written notice period</t>
        </is>
      </c>
      <c r="B15" s="4" t="inlineStr">
        <is>
          <t>60 days</t>
        </is>
      </c>
      <c r="C15" s="4" t="inlineStr">
        <is>
          <t>60 days</t>
        </is>
      </c>
      <c r="D15" s="4" t="inlineStr">
        <is>
          <t xml:space="preserve"> </t>
        </is>
      </c>
    </row>
    <row r="16">
      <c r="A16" s="4" t="inlineStr">
        <is>
          <t>Equity Funds</t>
        </is>
      </c>
      <c r="B16" s="4" t="inlineStr">
        <is>
          <t xml:space="preserve"> </t>
        </is>
      </c>
      <c r="C16" s="4" t="inlineStr">
        <is>
          <t xml:space="preserve"> </t>
        </is>
      </c>
      <c r="D16" s="4" t="inlineStr">
        <is>
          <t xml:space="preserve"> </t>
        </is>
      </c>
    </row>
    <row r="17">
      <c r="A17" s="3" t="inlineStr">
        <is>
          <t>Fair Value, Investments, Entities that Calculate Net Asset Value Per Share [Line Items]</t>
        </is>
      </c>
      <c r="B17" s="4" t="inlineStr">
        <is>
          <t xml:space="preserve"> </t>
        </is>
      </c>
      <c r="C17" s="4" t="inlineStr">
        <is>
          <t xml:space="preserve"> </t>
        </is>
      </c>
      <c r="D17" s="4" t="inlineStr">
        <is>
          <t xml:space="preserve"> </t>
        </is>
      </c>
    </row>
    <row r="18">
      <c r="A18" s="4" t="inlineStr">
        <is>
          <t>Unfunded Commitments</t>
        </is>
      </c>
      <c r="B18" s="6" t="n">
        <v>37307</v>
      </c>
      <c r="C18" s="6" t="n">
        <v>37307</v>
      </c>
      <c r="D18" s="6" t="n">
        <v>17815</v>
      </c>
    </row>
    <row r="19">
      <c r="A19" s="4" t="inlineStr">
        <is>
          <t>Equity Funds | Minimum</t>
        </is>
      </c>
      <c r="B19" s="4" t="inlineStr">
        <is>
          <t xml:space="preserve"> </t>
        </is>
      </c>
      <c r="C19" s="4" t="inlineStr">
        <is>
          <t xml:space="preserve"> </t>
        </is>
      </c>
      <c r="D19" s="4" t="inlineStr">
        <is>
          <t xml:space="preserve"> </t>
        </is>
      </c>
    </row>
    <row r="20">
      <c r="A20" s="3" t="inlineStr">
        <is>
          <t>Fair Value, Investments, Entities that Calculate Net Asset Value Per Share [Line Items]</t>
        </is>
      </c>
      <c r="B20" s="4" t="inlineStr">
        <is>
          <t xml:space="preserve"> </t>
        </is>
      </c>
      <c r="C20" s="4" t="inlineStr">
        <is>
          <t xml:space="preserve"> </t>
        </is>
      </c>
      <c r="D20" s="4" t="inlineStr">
        <is>
          <t xml:space="preserve"> </t>
        </is>
      </c>
    </row>
    <row r="21">
      <c r="A21" s="4" t="inlineStr">
        <is>
          <t>Estimated period for the liquidation of the underlying assets</t>
        </is>
      </c>
      <c r="B21" s="4" t="inlineStr">
        <is>
          <t>1 year</t>
        </is>
      </c>
      <c r="C21" s="4" t="inlineStr">
        <is>
          <t>1 year</t>
        </is>
      </c>
      <c r="D21" s="4" t="inlineStr">
        <is>
          <t xml:space="preserve"> </t>
        </is>
      </c>
    </row>
    <row r="22">
      <c r="A22" s="4" t="inlineStr">
        <is>
          <t>Equity Funds | Maximum</t>
        </is>
      </c>
      <c r="B22" s="4" t="inlineStr">
        <is>
          <t xml:space="preserve"> </t>
        </is>
      </c>
      <c r="C22" s="4" t="inlineStr">
        <is>
          <t xml:space="preserve"> </t>
        </is>
      </c>
      <c r="D22" s="4" t="inlineStr">
        <is>
          <t xml:space="preserve"> </t>
        </is>
      </c>
    </row>
    <row r="23">
      <c r="A23" s="3" t="inlineStr">
        <is>
          <t>Fair Value, Investments, Entities that Calculate Net Asset Value Per Share [Line Items]</t>
        </is>
      </c>
      <c r="B23" s="4" t="inlineStr">
        <is>
          <t xml:space="preserve"> </t>
        </is>
      </c>
      <c r="C23" s="4" t="inlineStr">
        <is>
          <t xml:space="preserve"> </t>
        </is>
      </c>
      <c r="D23" s="4" t="inlineStr">
        <is>
          <t xml:space="preserve"> </t>
        </is>
      </c>
    </row>
    <row r="24">
      <c r="A24" s="4" t="inlineStr">
        <is>
          <t>Estimated period for the liquidation of the underlying assets</t>
        </is>
      </c>
      <c r="B24" s="4" t="inlineStr">
        <is>
          <t>13 years</t>
        </is>
      </c>
      <c r="C24" s="4" t="inlineStr">
        <is>
          <t>13 years</t>
        </is>
      </c>
      <c r="D24" s="4" t="inlineStr">
        <is>
          <t xml:space="preserve"> </t>
        </is>
      </c>
    </row>
    <row r="25">
      <c r="A25" s="4" t="inlineStr">
        <is>
          <t>Commodity Fund</t>
        </is>
      </c>
      <c r="B25" s="4" t="inlineStr">
        <is>
          <t xml:space="preserve"> </t>
        </is>
      </c>
      <c r="C25" s="4" t="inlineStr">
        <is>
          <t xml:space="preserve"> </t>
        </is>
      </c>
      <c r="D25" s="4" t="inlineStr">
        <is>
          <t xml:space="preserve"> </t>
        </is>
      </c>
    </row>
    <row r="26">
      <c r="A26" s="3" t="inlineStr">
        <is>
          <t>Fair Value, Investments, Entities that Calculate Net Asset Value Per Share [Line Items]</t>
        </is>
      </c>
      <c r="B26" s="4" t="inlineStr">
        <is>
          <t xml:space="preserve"> </t>
        </is>
      </c>
      <c r="C26" s="4" t="inlineStr">
        <is>
          <t xml:space="preserve"> </t>
        </is>
      </c>
      <c r="D26" s="4" t="inlineStr">
        <is>
          <t xml:space="preserve"> </t>
        </is>
      </c>
    </row>
    <row r="27">
      <c r="A27" s="4" t="inlineStr">
        <is>
          <t>Unfunded Commitments</t>
        </is>
      </c>
      <c r="B27" s="6" t="n">
        <v>0</v>
      </c>
      <c r="C27" s="6" t="n">
        <v>0</v>
      </c>
      <c r="D27" s="5" t="n">
        <v>0</v>
      </c>
    </row>
    <row r="28">
      <c r="A28" s="4" t="inlineStr">
        <is>
          <t>Commodity Fund | 60 Days Prior Written Notice</t>
        </is>
      </c>
      <c r="B28" s="4" t="inlineStr">
        <is>
          <t xml:space="preserve"> </t>
        </is>
      </c>
      <c r="C28" s="4" t="inlineStr">
        <is>
          <t xml:space="preserve"> </t>
        </is>
      </c>
      <c r="D28" s="4" t="inlineStr">
        <is>
          <t xml:space="preserve"> </t>
        </is>
      </c>
    </row>
    <row r="29">
      <c r="A29" s="3" t="inlineStr">
        <is>
          <t>Fair Value, Investments, Entities that Calculate Net Asset Value Per Share [Line Items]</t>
        </is>
      </c>
      <c r="B29" s="4" t="inlineStr">
        <is>
          <t xml:space="preserve"> </t>
        </is>
      </c>
      <c r="C29" s="4" t="inlineStr">
        <is>
          <t xml:space="preserve"> </t>
        </is>
      </c>
      <c r="D29" s="4" t="inlineStr">
        <is>
          <t xml:space="preserve"> </t>
        </is>
      </c>
    </row>
    <row r="30">
      <c r="A30" s="4" t="inlineStr">
        <is>
          <t>Notice period redemption of investments prior written notice period</t>
        </is>
      </c>
      <c r="B30" s="4" t="inlineStr">
        <is>
          <t>60 days</t>
        </is>
      </c>
      <c r="C30" s="4" t="inlineStr">
        <is>
          <t>60 days</t>
        </is>
      </c>
      <c r="D30" s="4" t="inlineStr">
        <is>
          <t xml:space="preserve"> </t>
        </is>
      </c>
    </row>
    <row r="31">
      <c r="A31" s="4" t="inlineStr">
        <is>
          <t>Multi-asset Funds</t>
        </is>
      </c>
      <c r="B31" s="4" t="inlineStr">
        <is>
          <t xml:space="preserve"> </t>
        </is>
      </c>
      <c r="C31" s="4" t="inlineStr">
        <is>
          <t xml:space="preserve"> </t>
        </is>
      </c>
      <c r="D31" s="4" t="inlineStr">
        <is>
          <t xml:space="preserve"> </t>
        </is>
      </c>
    </row>
    <row r="32">
      <c r="A32" s="3" t="inlineStr">
        <is>
          <t>Fair Value, Investments, Entities that Calculate Net Asset Value Per Share [Line Items]</t>
        </is>
      </c>
      <c r="B32" s="4" t="inlineStr">
        <is>
          <t xml:space="preserve"> </t>
        </is>
      </c>
      <c r="C32" s="4" t="inlineStr">
        <is>
          <t xml:space="preserve"> </t>
        </is>
      </c>
      <c r="D32" s="4" t="inlineStr">
        <is>
          <t xml:space="preserve"> </t>
        </is>
      </c>
    </row>
    <row r="33">
      <c r="A33" s="4" t="inlineStr">
        <is>
          <t>Unfunded Commitments</t>
        </is>
      </c>
      <c r="B33" s="6" t="n">
        <v>0</v>
      </c>
      <c r="C33" s="6" t="n">
        <v>0</v>
      </c>
      <c r="D33" s="6" t="n">
        <v>0</v>
      </c>
    </row>
    <row r="34">
      <c r="A34" s="4" t="inlineStr">
        <is>
          <t>Multi-asset Funds | 90 Days Prior Written Notice</t>
        </is>
      </c>
      <c r="B34" s="4" t="inlineStr">
        <is>
          <t xml:space="preserve"> </t>
        </is>
      </c>
      <c r="C34" s="4" t="inlineStr">
        <is>
          <t xml:space="preserve"> </t>
        </is>
      </c>
      <c r="D34" s="4" t="inlineStr">
        <is>
          <t xml:space="preserve"> </t>
        </is>
      </c>
    </row>
    <row r="35">
      <c r="A35" s="3" t="inlineStr">
        <is>
          <t>Fair Value, Investments, Entities that Calculate Net Asset Value Per Share [Line Items]</t>
        </is>
      </c>
      <c r="B35" s="4" t="inlineStr">
        <is>
          <t xml:space="preserve"> </t>
        </is>
      </c>
      <c r="C35" s="4" t="inlineStr">
        <is>
          <t xml:space="preserve"> </t>
        </is>
      </c>
      <c r="D35" s="4" t="inlineStr">
        <is>
          <t xml:space="preserve"> </t>
        </is>
      </c>
    </row>
    <row r="36">
      <c r="A36" s="4" t="inlineStr">
        <is>
          <t>Percentage of investment at fair value, redemption restriction</t>
        </is>
      </c>
      <c r="B36" s="8" t="n">
        <v>0.17</v>
      </c>
      <c r="C36" s="8" t="n">
        <v>0.17</v>
      </c>
      <c r="D36" s="8" t="n">
        <v>0.22</v>
      </c>
    </row>
    <row r="37">
      <c r="A37" s="4" t="inlineStr">
        <is>
          <t>Notice period redemption of investments prior written notice period</t>
        </is>
      </c>
      <c r="B37" s="4" t="inlineStr">
        <is>
          <t>90 days</t>
        </is>
      </c>
      <c r="C37" s="4" t="inlineStr">
        <is>
          <t>90 days</t>
        </is>
      </c>
      <c r="D37" s="4" t="inlineStr">
        <is>
          <t xml:space="preserve"> </t>
        </is>
      </c>
    </row>
    <row r="38">
      <c r="A38" s="4" t="inlineStr">
        <is>
          <t>Multi-asset Funds | 60 Days Prior Written Notice</t>
        </is>
      </c>
      <c r="B38" s="4" t="inlineStr">
        <is>
          <t xml:space="preserve"> </t>
        </is>
      </c>
      <c r="C38" s="4" t="inlineStr">
        <is>
          <t xml:space="preserve"> </t>
        </is>
      </c>
      <c r="D38" s="4" t="inlineStr">
        <is>
          <t xml:space="preserve"> </t>
        </is>
      </c>
    </row>
    <row r="39">
      <c r="A39" s="3" t="inlineStr">
        <is>
          <t>Fair Value, Investments, Entities that Calculate Net Asset Value Per Share [Line Items]</t>
        </is>
      </c>
      <c r="B39" s="4" t="inlineStr">
        <is>
          <t xml:space="preserve"> </t>
        </is>
      </c>
      <c r="C39" s="4" t="inlineStr">
        <is>
          <t xml:space="preserve"> </t>
        </is>
      </c>
      <c r="D39" s="4" t="inlineStr">
        <is>
          <t xml:space="preserve"> </t>
        </is>
      </c>
    </row>
    <row r="40">
      <c r="A40" s="4" t="inlineStr">
        <is>
          <t>Percentage of investment at fair value, redemption restriction</t>
        </is>
      </c>
      <c r="B40" s="8" t="n">
        <v>0.76</v>
      </c>
      <c r="C40" s="8" t="n">
        <v>0.76</v>
      </c>
      <c r="D40" s="8" t="n">
        <v>0.78</v>
      </c>
    </row>
    <row r="41">
      <c r="A41" s="4" t="inlineStr">
        <is>
          <t>Notice period redemption of investments prior written notice period</t>
        </is>
      </c>
      <c r="B41" s="4" t="inlineStr">
        <is>
          <t>60 days</t>
        </is>
      </c>
      <c r="C41" s="4" t="inlineStr">
        <is>
          <t>60 days</t>
        </is>
      </c>
      <c r="D41" s="4" t="inlineStr">
        <is>
          <t xml:space="preserve"> </t>
        </is>
      </c>
    </row>
    <row r="42">
      <c r="A42" s="4" t="inlineStr">
        <is>
          <t>Other Funds</t>
        </is>
      </c>
      <c r="B42" s="4" t="inlineStr">
        <is>
          <t xml:space="preserve"> </t>
        </is>
      </c>
      <c r="C42" s="4" t="inlineStr">
        <is>
          <t xml:space="preserve"> </t>
        </is>
      </c>
      <c r="D42" s="4" t="inlineStr">
        <is>
          <t xml:space="preserve"> </t>
        </is>
      </c>
    </row>
    <row r="43">
      <c r="A43" s="3" t="inlineStr">
        <is>
          <t>Fair Value, Investments, Entities that Calculate Net Asset Value Per Share [Line Items]</t>
        </is>
      </c>
      <c r="B43" s="4" t="inlineStr">
        <is>
          <t xml:space="preserve"> </t>
        </is>
      </c>
      <c r="C43" s="4" t="inlineStr">
        <is>
          <t xml:space="preserve"> </t>
        </is>
      </c>
      <c r="D43" s="4" t="inlineStr">
        <is>
          <t xml:space="preserve"> </t>
        </is>
      </c>
    </row>
    <row r="44">
      <c r="A44" s="4" t="inlineStr">
        <is>
          <t>Unfunded Commitments</t>
        </is>
      </c>
      <c r="B44" s="6" t="n">
        <v>65916</v>
      </c>
      <c r="C44" s="6" t="n">
        <v>65916</v>
      </c>
      <c r="D44" s="6" t="n">
        <v>36090</v>
      </c>
    </row>
    <row r="45">
      <c r="A45" s="4" t="inlineStr">
        <is>
          <t>Other Funds | Minimum</t>
        </is>
      </c>
      <c r="B45" s="4" t="inlineStr">
        <is>
          <t xml:space="preserve"> </t>
        </is>
      </c>
      <c r="C45" s="4" t="inlineStr">
        <is>
          <t xml:space="preserve"> </t>
        </is>
      </c>
      <c r="D45" s="4" t="inlineStr">
        <is>
          <t xml:space="preserve"> </t>
        </is>
      </c>
    </row>
    <row r="46">
      <c r="A46" s="3" t="inlineStr">
        <is>
          <t>Fair Value, Investments, Entities that Calculate Net Asset Value Per Share [Line Items]</t>
        </is>
      </c>
      <c r="B46" s="4" t="inlineStr">
        <is>
          <t xml:space="preserve"> </t>
        </is>
      </c>
      <c r="C46" s="4" t="inlineStr">
        <is>
          <t xml:space="preserve"> </t>
        </is>
      </c>
      <c r="D46" s="4" t="inlineStr">
        <is>
          <t xml:space="preserve"> </t>
        </is>
      </c>
    </row>
    <row r="47">
      <c r="A47" s="4" t="inlineStr">
        <is>
          <t>Investments outstanding period</t>
        </is>
      </c>
      <c r="B47" s="4" t="inlineStr">
        <is>
          <t>90 days</t>
        </is>
      </c>
      <c r="C47" s="4" t="inlineStr">
        <is>
          <t>90 days</t>
        </is>
      </c>
      <c r="D47" s="4" t="inlineStr">
        <is>
          <t xml:space="preserve"> </t>
        </is>
      </c>
    </row>
    <row r="48">
      <c r="A48" s="4" t="inlineStr">
        <is>
          <t>Other Funds | Maximum</t>
        </is>
      </c>
      <c r="B48" s="4" t="inlineStr">
        <is>
          <t xml:space="preserve"> </t>
        </is>
      </c>
      <c r="C48" s="4" t="inlineStr">
        <is>
          <t xml:space="preserve"> </t>
        </is>
      </c>
      <c r="D48" s="4" t="inlineStr">
        <is>
          <t xml:space="preserve"> </t>
        </is>
      </c>
    </row>
    <row r="49">
      <c r="A49" s="3" t="inlineStr">
        <is>
          <t>Fair Value, Investments, Entities that Calculate Net Asset Value Per Share [Line Items]</t>
        </is>
      </c>
      <c r="B49" s="4" t="inlineStr">
        <is>
          <t xml:space="preserve"> </t>
        </is>
      </c>
      <c r="C49" s="4" t="inlineStr">
        <is>
          <t xml:space="preserve"> </t>
        </is>
      </c>
      <c r="D49" s="4" t="inlineStr">
        <is>
          <t xml:space="preserve"> </t>
        </is>
      </c>
    </row>
    <row r="50">
      <c r="A50" s="4" t="inlineStr">
        <is>
          <t>Investments outstanding period</t>
        </is>
      </c>
      <c r="B50" s="4" t="inlineStr">
        <is>
          <t>120 days</t>
        </is>
      </c>
      <c r="C50" s="4" t="inlineStr">
        <is>
          <t>120 days</t>
        </is>
      </c>
      <c r="D50" s="4" t="inlineStr">
        <is>
          <t xml:space="preserve"> </t>
        </is>
      </c>
    </row>
    <row r="51">
      <c r="A51" s="4" t="inlineStr">
        <is>
          <t>Other Funds | 90 Days Prior Written Notice</t>
        </is>
      </c>
      <c r="B51" s="4" t="inlineStr">
        <is>
          <t xml:space="preserve"> </t>
        </is>
      </c>
      <c r="C51" s="4" t="inlineStr">
        <is>
          <t xml:space="preserve"> </t>
        </is>
      </c>
      <c r="D51" s="4" t="inlineStr">
        <is>
          <t xml:space="preserve"> </t>
        </is>
      </c>
    </row>
    <row r="52">
      <c r="A52" s="3" t="inlineStr">
        <is>
          <t>Fair Value, Investments, Entities that Calculate Net Asset Value Per Share [Line Items]</t>
        </is>
      </c>
      <c r="B52" s="4" t="inlineStr">
        <is>
          <t xml:space="preserve"> </t>
        </is>
      </c>
      <c r="C52" s="4" t="inlineStr">
        <is>
          <t xml:space="preserve"> </t>
        </is>
      </c>
      <c r="D52" s="4" t="inlineStr">
        <is>
          <t xml:space="preserve"> </t>
        </is>
      </c>
    </row>
    <row r="53">
      <c r="A53" s="4" t="inlineStr">
        <is>
          <t>Notice period redemption of investments prior written notice period</t>
        </is>
      </c>
      <c r="B53" s="4" t="inlineStr">
        <is>
          <t>90 days</t>
        </is>
      </c>
      <c r="C53" s="4" t="inlineStr">
        <is>
          <t>90 days</t>
        </is>
      </c>
      <c r="D53" s="4" t="inlineStr">
        <is>
          <t xml:space="preserve"> </t>
        </is>
      </c>
    </row>
    <row r="54">
      <c r="A54" s="4" t="inlineStr">
        <is>
          <t>Fair value measured at NAV</t>
        </is>
      </c>
      <c r="B54" s="4" t="inlineStr">
        <is>
          <t xml:space="preserve"> </t>
        </is>
      </c>
      <c r="C54" s="4" t="inlineStr">
        <is>
          <t xml:space="preserve"> </t>
        </is>
      </c>
      <c r="D54" s="4" t="inlineStr">
        <is>
          <t xml:space="preserve"> </t>
        </is>
      </c>
    </row>
    <row r="55">
      <c r="A55" s="3" t="inlineStr">
        <is>
          <t>Fair Value, Investments, Entities that Calculate Net Asset Value Per Share [Line Items]</t>
        </is>
      </c>
      <c r="B55" s="4" t="inlineStr">
        <is>
          <t xml:space="preserve"> </t>
        </is>
      </c>
      <c r="C55" s="4" t="inlineStr">
        <is>
          <t xml:space="preserve"> </t>
        </is>
      </c>
      <c r="D55" s="4" t="inlineStr">
        <is>
          <t xml:space="preserve"> </t>
        </is>
      </c>
    </row>
    <row r="56">
      <c r="A56" s="4" t="inlineStr">
        <is>
          <t>Fair Value</t>
        </is>
      </c>
      <c r="B56" s="6" t="n">
        <v>1299523</v>
      </c>
      <c r="C56" s="6" t="n">
        <v>1299523</v>
      </c>
      <c r="D56" s="5" t="n">
        <v>1025940</v>
      </c>
    </row>
    <row r="57">
      <c r="A57" s="4" t="inlineStr">
        <is>
          <t>Fair value measured at NAV | Equity Long/Short Hedge Funds</t>
        </is>
      </c>
      <c r="B57" s="4" t="inlineStr">
        <is>
          <t xml:space="preserve"> </t>
        </is>
      </c>
      <c r="C57" s="4" t="inlineStr">
        <is>
          <t xml:space="preserve"> </t>
        </is>
      </c>
      <c r="D57" s="4" t="inlineStr">
        <is>
          <t xml:space="preserve"> </t>
        </is>
      </c>
    </row>
    <row r="58">
      <c r="A58" s="3" t="inlineStr">
        <is>
          <t>Fair Value, Investments, Entities that Calculate Net Asset Value Per Share [Line Items]</t>
        </is>
      </c>
      <c r="B58" s="4" t="inlineStr">
        <is>
          <t xml:space="preserve"> </t>
        </is>
      </c>
      <c r="C58" s="4" t="inlineStr">
        <is>
          <t xml:space="preserve"> </t>
        </is>
      </c>
      <c r="D58" s="4" t="inlineStr">
        <is>
          <t xml:space="preserve"> </t>
        </is>
      </c>
    </row>
    <row r="59">
      <c r="A59" s="4" t="inlineStr">
        <is>
          <t>Fair Value</t>
        </is>
      </c>
      <c r="B59" s="5" t="n">
        <v>452867</v>
      </c>
      <c r="C59" s="5" t="n">
        <v>452867</v>
      </c>
      <c r="D59" s="5" t="n">
        <v>466231</v>
      </c>
    </row>
    <row r="60">
      <c r="A60" s="4" t="inlineStr">
        <is>
          <t>Fair value measured at NAV | Equity Funds</t>
        </is>
      </c>
      <c r="B60" s="4" t="inlineStr">
        <is>
          <t xml:space="preserve"> </t>
        </is>
      </c>
      <c r="C60" s="4" t="inlineStr">
        <is>
          <t xml:space="preserve"> </t>
        </is>
      </c>
      <c r="D60" s="4" t="inlineStr">
        <is>
          <t xml:space="preserve"> </t>
        </is>
      </c>
    </row>
    <row r="61">
      <c r="A61" s="3" t="inlineStr">
        <is>
          <t>Fair Value, Investments, Entities that Calculate Net Asset Value Per Share [Line Items]</t>
        </is>
      </c>
      <c r="B61" s="4" t="inlineStr">
        <is>
          <t xml:space="preserve"> </t>
        </is>
      </c>
      <c r="C61" s="4" t="inlineStr">
        <is>
          <t xml:space="preserve"> </t>
        </is>
      </c>
      <c r="D61" s="4" t="inlineStr">
        <is>
          <t xml:space="preserve"> </t>
        </is>
      </c>
    </row>
    <row r="62">
      <c r="A62" s="4" t="inlineStr">
        <is>
          <t>Fair Value</t>
        </is>
      </c>
      <c r="B62" s="5" t="n">
        <v>61825</v>
      </c>
      <c r="C62" s="5" t="n">
        <v>61825</v>
      </c>
      <c r="D62" s="5" t="n">
        <v>46030</v>
      </c>
    </row>
    <row r="63">
      <c r="A63" s="4" t="inlineStr">
        <is>
          <t>Fair value measured at NAV | Commodity Fund</t>
        </is>
      </c>
      <c r="B63" s="4" t="inlineStr">
        <is>
          <t xml:space="preserve"> </t>
        </is>
      </c>
      <c r="C63" s="4" t="inlineStr">
        <is>
          <t xml:space="preserve"> </t>
        </is>
      </c>
      <c r="D63" s="4" t="inlineStr">
        <is>
          <t xml:space="preserve"> </t>
        </is>
      </c>
    </row>
    <row r="64">
      <c r="A64" s="3" t="inlineStr">
        <is>
          <t>Fair Value, Investments, Entities that Calculate Net Asset Value Per Share [Line Items]</t>
        </is>
      </c>
      <c r="B64" s="4" t="inlineStr">
        <is>
          <t xml:space="preserve"> </t>
        </is>
      </c>
      <c r="C64" s="4" t="inlineStr">
        <is>
          <t xml:space="preserve"> </t>
        </is>
      </c>
      <c r="D64" s="4" t="inlineStr">
        <is>
          <t xml:space="preserve"> </t>
        </is>
      </c>
    </row>
    <row r="65">
      <c r="A65" s="4" t="inlineStr">
        <is>
          <t>Fair Value</t>
        </is>
      </c>
      <c r="B65" s="5" t="n">
        <v>25671</v>
      </c>
      <c r="C65" s="5" t="n">
        <v>25671</v>
      </c>
      <c r="D65" s="5" t="n">
        <v>24401</v>
      </c>
    </row>
    <row r="66">
      <c r="A66" s="4" t="inlineStr">
        <is>
          <t>Fair value measured at NAV | Multi-asset Funds</t>
        </is>
      </c>
      <c r="B66" s="4" t="inlineStr">
        <is>
          <t xml:space="preserve"> </t>
        </is>
      </c>
      <c r="C66" s="4" t="inlineStr">
        <is>
          <t xml:space="preserve"> </t>
        </is>
      </c>
      <c r="D66" s="4" t="inlineStr">
        <is>
          <t xml:space="preserve"> </t>
        </is>
      </c>
    </row>
    <row r="67">
      <c r="A67" s="3" t="inlineStr">
        <is>
          <t>Fair Value, Investments, Entities that Calculate Net Asset Value Per Share [Line Items]</t>
        </is>
      </c>
      <c r="B67" s="4" t="inlineStr">
        <is>
          <t xml:space="preserve"> </t>
        </is>
      </c>
      <c r="C67" s="4" t="inlineStr">
        <is>
          <t xml:space="preserve"> </t>
        </is>
      </c>
      <c r="D67" s="4" t="inlineStr">
        <is>
          <t xml:space="preserve"> </t>
        </is>
      </c>
    </row>
    <row r="68">
      <c r="A68" s="4" t="inlineStr">
        <is>
          <t>Fair Value</t>
        </is>
      </c>
      <c r="B68" s="5" t="n">
        <v>406183</v>
      </c>
      <c r="C68" s="5" t="n">
        <v>406183</v>
      </c>
      <c r="D68" s="5" t="n">
        <v>390224</v>
      </c>
    </row>
    <row r="69">
      <c r="A69" s="4" t="inlineStr">
        <is>
          <t>Fair value measured at NAV | Other Funds</t>
        </is>
      </c>
      <c r="B69" s="4" t="inlineStr">
        <is>
          <t xml:space="preserve"> </t>
        </is>
      </c>
      <c r="C69" s="4" t="inlineStr">
        <is>
          <t xml:space="preserve"> </t>
        </is>
      </c>
      <c r="D69" s="4" t="inlineStr">
        <is>
          <t xml:space="preserve"> </t>
        </is>
      </c>
    </row>
    <row r="70">
      <c r="A70" s="3" t="inlineStr">
        <is>
          <t>Fair Value, Investments, Entities that Calculate Net Asset Value Per Share [Line Items]</t>
        </is>
      </c>
      <c r="B70" s="4" t="inlineStr">
        <is>
          <t xml:space="preserve"> </t>
        </is>
      </c>
      <c r="C70" s="4" t="inlineStr">
        <is>
          <t xml:space="preserve"> </t>
        </is>
      </c>
      <c r="D70" s="4" t="inlineStr">
        <is>
          <t xml:space="preserve"> </t>
        </is>
      </c>
    </row>
    <row r="71">
      <c r="A71" s="4" t="inlineStr">
        <is>
          <t>Fair Value</t>
        </is>
      </c>
      <c r="B71" s="6" t="n">
        <v>352977</v>
      </c>
      <c r="C71" s="6" t="n">
        <v>352977</v>
      </c>
      <c r="D71" s="6" t="n">
        <v>990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Investment in FXCM (Details) - Investment in FXCM $ in Millions</t>
        </is>
      </c>
      <c r="B1" s="2" t="inlineStr">
        <is>
          <t>Aug. 31, 2022 USD ($)</t>
        </is>
      </c>
    </row>
    <row r="2">
      <c r="A2" s="3" t="inlineStr">
        <is>
          <t>Fair Value, Assets and Liabilities Measured on Recurring and Nonrecurring Basis [Line Items]</t>
        </is>
      </c>
      <c r="B2" s="4" t="inlineStr">
        <is>
          <t xml:space="preserve"> </t>
        </is>
      </c>
    </row>
    <row r="3">
      <c r="A3" s="4" t="inlineStr">
        <is>
          <t>Senior secured term loan receivable, principal outstanding</t>
        </is>
      </c>
      <c r="B3" s="9" t="n">
        <v>39.6</v>
      </c>
    </row>
    <row r="4">
      <c r="A4" s="4" t="inlineStr">
        <is>
          <t>Equity method investment, ownership percentage</t>
        </is>
      </c>
      <c r="B4" s="8"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Level 3 Rollforward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Total gains (losses) (realized and unrealized)</t>
        </is>
      </c>
      <c r="B4" s="6" t="n">
        <v>900</v>
      </c>
      <c r="C4" s="6" t="n">
        <v>36100</v>
      </c>
      <c r="D4" s="6" t="n">
        <v>38500</v>
      </c>
      <c r="E4" s="6" t="n">
        <v>182900</v>
      </c>
    </row>
    <row r="5">
      <c r="A5" s="3" t="inlineStr">
        <is>
          <t>Fair Value, Liabilities Measured on Recurring Basis, Unobservable Input Reconciliation, Calculation [Roll Forward]</t>
        </is>
      </c>
      <c r="B5" s="4" t="inlineStr">
        <is>
          <t xml:space="preserve"> </t>
        </is>
      </c>
      <c r="C5" s="4" t="inlineStr">
        <is>
          <t xml:space="preserve"> </t>
        </is>
      </c>
      <c r="D5" s="4" t="inlineStr">
        <is>
          <t xml:space="preserve"> </t>
        </is>
      </c>
      <c r="E5" s="4" t="inlineStr">
        <is>
          <t xml:space="preserve"> </t>
        </is>
      </c>
    </row>
    <row r="6">
      <c r="A6" s="4" t="inlineStr">
        <is>
          <t>Total gains/ losses (realized and unrealized)</t>
        </is>
      </c>
      <c r="B6" s="5" t="n">
        <v>-83000</v>
      </c>
      <c r="C6" s="5" t="n">
        <v>3700</v>
      </c>
      <c r="D6" s="5" t="n">
        <v>-473300</v>
      </c>
      <c r="E6" s="5" t="n">
        <v>60200</v>
      </c>
    </row>
    <row r="7">
      <c r="A7" s="4" t="inlineStr">
        <is>
          <t>Fair value, liabilities, change in unrealized gains/(losses) included in other comprehensive income relating to instruments still held</t>
        </is>
      </c>
      <c r="B7" s="5" t="n">
        <v>-16400</v>
      </c>
      <c r="C7" s="5" t="n">
        <v>3900</v>
      </c>
      <c r="D7" s="5" t="n">
        <v>51500</v>
      </c>
      <c r="E7" s="5" t="n">
        <v>-57300</v>
      </c>
    </row>
    <row r="8">
      <c r="A8" s="4" t="inlineStr">
        <is>
          <t>Corporate equity securities</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200961</v>
      </c>
      <c r="C10" s="5" t="n">
        <v>86451</v>
      </c>
      <c r="D10" s="5" t="n">
        <v>87647</v>
      </c>
      <c r="E10" s="5" t="n">
        <v>75904</v>
      </c>
    </row>
    <row r="11">
      <c r="A11" s="4" t="inlineStr">
        <is>
          <t>Total gains (losses) (realized and unrealized)</t>
        </is>
      </c>
      <c r="B11" s="5" t="n">
        <v>-1603</v>
      </c>
      <c r="C11" s="5" t="n">
        <v>36643</v>
      </c>
      <c r="D11" s="5" t="n">
        <v>36931</v>
      </c>
      <c r="E11" s="5" t="n">
        <v>48741</v>
      </c>
    </row>
    <row r="12">
      <c r="A12" s="4" t="inlineStr">
        <is>
          <t>Purchases</t>
        </is>
      </c>
      <c r="B12" s="5" t="n">
        <v>92</v>
      </c>
      <c r="C12" s="5" t="n">
        <v>208</v>
      </c>
      <c r="D12" s="5" t="n">
        <v>63022</v>
      </c>
      <c r="E12" s="5" t="n">
        <v>7900</v>
      </c>
    </row>
    <row r="13">
      <c r="A13" s="4" t="inlineStr">
        <is>
          <t>Sales</t>
        </is>
      </c>
      <c r="B13" s="5" t="n">
        <v>-189</v>
      </c>
      <c r="C13" s="5" t="n">
        <v>-1488</v>
      </c>
      <c r="D13" s="5" t="n">
        <v>-2941</v>
      </c>
      <c r="E13" s="5" t="n">
        <v>-37794</v>
      </c>
    </row>
    <row r="14">
      <c r="A14" s="4" t="inlineStr">
        <is>
          <t>Settlements</t>
        </is>
      </c>
      <c r="B14" s="5" t="n">
        <v>0</v>
      </c>
      <c r="C14" s="5" t="n">
        <v>-16</v>
      </c>
      <c r="D14" s="5" t="n">
        <v>-298</v>
      </c>
      <c r="E14" s="5" t="n">
        <v>-16</v>
      </c>
    </row>
    <row r="15">
      <c r="A15" s="4" t="inlineStr">
        <is>
          <t>Issuances</t>
        </is>
      </c>
      <c r="B15" s="5" t="n">
        <v>0</v>
      </c>
      <c r="C15" s="5" t="n">
        <v>0</v>
      </c>
      <c r="D15" s="5" t="n">
        <v>0</v>
      </c>
      <c r="E15" s="5" t="n">
        <v>0</v>
      </c>
    </row>
    <row r="16">
      <c r="A16" s="4" t="inlineStr">
        <is>
          <t>Net transfers into (out of) Level 3</t>
        </is>
      </c>
      <c r="B16" s="5" t="n">
        <v>-1444</v>
      </c>
      <c r="C16" s="5" t="n">
        <v>9943</v>
      </c>
      <c r="D16" s="5" t="n">
        <v>13456</v>
      </c>
      <c r="E16" s="5" t="n">
        <v>37006</v>
      </c>
    </row>
    <row r="17">
      <c r="A17" s="4" t="inlineStr">
        <is>
          <t>Ending Balance</t>
        </is>
      </c>
      <c r="B17" s="5" t="n">
        <v>197817</v>
      </c>
      <c r="C17" s="5" t="n">
        <v>131741</v>
      </c>
      <c r="D17" s="5" t="n">
        <v>197817</v>
      </c>
      <c r="E17" s="5" t="n">
        <v>131741</v>
      </c>
    </row>
    <row r="18">
      <c r="A18" s="4" t="inlineStr">
        <is>
          <t>Changes in unrealized gains/losses included in earnings relating to instruments still held</t>
        </is>
      </c>
      <c r="B18" s="5" t="n">
        <v>-1696</v>
      </c>
      <c r="C18" s="5" t="n">
        <v>37731</v>
      </c>
      <c r="D18" s="5" t="n">
        <v>36192</v>
      </c>
      <c r="E18" s="5" t="n">
        <v>37146</v>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749</v>
      </c>
      <c r="C20" s="5" t="n">
        <v>4462</v>
      </c>
      <c r="D20" s="5" t="n">
        <v>4635</v>
      </c>
      <c r="E20" s="5" t="n">
        <v>4434</v>
      </c>
    </row>
    <row r="21">
      <c r="A21" s="4" t="inlineStr">
        <is>
          <t>Total gains/ losses (realized and unrealized)</t>
        </is>
      </c>
      <c r="B21" s="5" t="n">
        <v>-278</v>
      </c>
      <c r="C21" s="5" t="n">
        <v>-75</v>
      </c>
      <c r="D21" s="5" t="n">
        <v>-3708</v>
      </c>
      <c r="E21" s="5" t="n">
        <v>-12</v>
      </c>
    </row>
    <row r="22">
      <c r="A22" s="4" t="inlineStr">
        <is>
          <t>Purchases</t>
        </is>
      </c>
      <c r="B22" s="5" t="n">
        <v>-940</v>
      </c>
      <c r="C22" s="5" t="n">
        <v>0</v>
      </c>
      <c r="D22" s="5" t="n">
        <v>-3255</v>
      </c>
      <c r="E22" s="5" t="n">
        <v>-22</v>
      </c>
    </row>
    <row r="23">
      <c r="A23" s="4" t="inlineStr">
        <is>
          <t>Sales</t>
        </is>
      </c>
      <c r="B23" s="5" t="n">
        <v>39</v>
      </c>
      <c r="C23" s="5" t="n">
        <v>0</v>
      </c>
      <c r="D23" s="5" t="n">
        <v>4898</v>
      </c>
      <c r="E23" s="5" t="n">
        <v>0</v>
      </c>
    </row>
    <row r="24">
      <c r="A24" s="4" t="inlineStr">
        <is>
          <t>Settlements</t>
        </is>
      </c>
      <c r="B24" s="5" t="n">
        <v>0</v>
      </c>
      <c r="C24" s="5" t="n">
        <v>0</v>
      </c>
      <c r="D24" s="5" t="n">
        <v>0</v>
      </c>
      <c r="E24" s="5" t="n">
        <v>0</v>
      </c>
    </row>
    <row r="25">
      <c r="A25" s="4" t="inlineStr">
        <is>
          <t>Issuances</t>
        </is>
      </c>
      <c r="B25" s="5" t="n">
        <v>0</v>
      </c>
      <c r="C25" s="5" t="n">
        <v>0</v>
      </c>
      <c r="D25" s="5" t="n">
        <v>0</v>
      </c>
      <c r="E25" s="5" t="n">
        <v>0</v>
      </c>
    </row>
    <row r="26">
      <c r="A26" s="4" t="inlineStr">
        <is>
          <t>Net transfers into (out of) Level 3</t>
        </is>
      </c>
      <c r="B26" s="5" t="n">
        <v>0</v>
      </c>
      <c r="C26" s="5" t="n">
        <v>0</v>
      </c>
      <c r="D26" s="5" t="n">
        <v>0</v>
      </c>
      <c r="E26" s="5" t="n">
        <v>-13</v>
      </c>
    </row>
    <row r="27">
      <c r="A27" s="4" t="inlineStr">
        <is>
          <t>Ending Balance</t>
        </is>
      </c>
      <c r="B27" s="5" t="n">
        <v>2570</v>
      </c>
      <c r="C27" s="5" t="n">
        <v>4387</v>
      </c>
      <c r="D27" s="5" t="n">
        <v>2570</v>
      </c>
      <c r="E27" s="5" t="n">
        <v>4387</v>
      </c>
    </row>
    <row r="28">
      <c r="A28" s="4" t="inlineStr">
        <is>
          <t>Changes in unrealized gains/losses included in earnings relating to instruments still held</t>
        </is>
      </c>
      <c r="B28" s="5" t="n">
        <v>-268</v>
      </c>
      <c r="C28" s="5" t="n">
        <v>75</v>
      </c>
      <c r="D28" s="5" t="n">
        <v>2781</v>
      </c>
      <c r="E28" s="5" t="n">
        <v>13</v>
      </c>
    </row>
    <row r="29">
      <c r="A29" s="4" t="inlineStr">
        <is>
          <t>Corporate debt securities</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20813</v>
      </c>
      <c r="C31" s="5" t="n">
        <v>7985</v>
      </c>
      <c r="D31" s="5" t="n">
        <v>11803</v>
      </c>
      <c r="E31" s="5" t="n">
        <v>23146</v>
      </c>
    </row>
    <row r="32">
      <c r="A32" s="4" t="inlineStr">
        <is>
          <t>Total gains (losses) (realized and unrealized)</t>
        </is>
      </c>
      <c r="B32" s="5" t="n">
        <v>-605</v>
      </c>
      <c r="C32" s="5" t="n">
        <v>405</v>
      </c>
      <c r="D32" s="5" t="n">
        <v>3596</v>
      </c>
      <c r="E32" s="5" t="n">
        <v>1600</v>
      </c>
    </row>
    <row r="33">
      <c r="A33" s="4" t="inlineStr">
        <is>
          <t>Purchases</t>
        </is>
      </c>
      <c r="B33" s="5" t="n">
        <v>759</v>
      </c>
      <c r="C33" s="5" t="n">
        <v>14898</v>
      </c>
      <c r="D33" s="5" t="n">
        <v>5691</v>
      </c>
      <c r="E33" s="5" t="n">
        <v>1513</v>
      </c>
    </row>
    <row r="34">
      <c r="A34" s="4" t="inlineStr">
        <is>
          <t>Sales</t>
        </is>
      </c>
      <c r="B34" s="5" t="n">
        <v>-1183</v>
      </c>
      <c r="C34" s="5" t="n">
        <v>-17317</v>
      </c>
      <c r="D34" s="5" t="n">
        <v>-16513</v>
      </c>
      <c r="E34" s="5" t="n">
        <v>-3721</v>
      </c>
    </row>
    <row r="35">
      <c r="A35" s="4" t="inlineStr">
        <is>
          <t>Settlements</t>
        </is>
      </c>
      <c r="B35" s="5" t="n">
        <v>0</v>
      </c>
      <c r="C35" s="5" t="n">
        <v>-20</v>
      </c>
      <c r="D35" s="5" t="n">
        <v>-9</v>
      </c>
      <c r="E35" s="5" t="n">
        <v>-128</v>
      </c>
    </row>
    <row r="36">
      <c r="A36" s="4" t="inlineStr">
        <is>
          <t>Issuances</t>
        </is>
      </c>
      <c r="B36" s="5" t="n">
        <v>0</v>
      </c>
      <c r="C36" s="5" t="n">
        <v>0</v>
      </c>
      <c r="D36" s="5" t="n">
        <v>0</v>
      </c>
      <c r="E36" s="5" t="n">
        <v>0</v>
      </c>
    </row>
    <row r="37">
      <c r="A37" s="4" t="inlineStr">
        <is>
          <t>Net transfers into (out of) Level 3</t>
        </is>
      </c>
      <c r="B37" s="5" t="n">
        <v>-1572</v>
      </c>
      <c r="C37" s="5" t="n">
        <v>2205</v>
      </c>
      <c r="D37" s="5" t="n">
        <v>13644</v>
      </c>
      <c r="E37" s="5" t="n">
        <v>-14254</v>
      </c>
    </row>
    <row r="38">
      <c r="A38" s="4" t="inlineStr">
        <is>
          <t>Ending Balance</t>
        </is>
      </c>
      <c r="B38" s="5" t="n">
        <v>18212</v>
      </c>
      <c r="C38" s="5" t="n">
        <v>8156</v>
      </c>
      <c r="D38" s="5" t="n">
        <v>18212</v>
      </c>
      <c r="E38" s="5" t="n">
        <v>8156</v>
      </c>
    </row>
    <row r="39">
      <c r="A39" s="4" t="inlineStr">
        <is>
          <t>Changes in unrealized gains/losses included in earnings relating to instruments still held</t>
        </is>
      </c>
      <c r="B39" s="5" t="n">
        <v>699</v>
      </c>
      <c r="C39" s="5" t="n">
        <v>192</v>
      </c>
      <c r="D39" s="5" t="n">
        <v>1537</v>
      </c>
      <c r="E39" s="5" t="n">
        <v>331</v>
      </c>
    </row>
    <row r="40">
      <c r="A40" s="3" t="inlineStr">
        <is>
          <t>Fair Value, Liabilitie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401</v>
      </c>
      <c r="C41" s="5" t="n">
        <v>927</v>
      </c>
      <c r="D41" s="5" t="n">
        <v>482</v>
      </c>
      <c r="E41" s="5" t="n">
        <v>141</v>
      </c>
    </row>
    <row r="42">
      <c r="A42" s="4" t="inlineStr">
        <is>
          <t>Total gains/ losses (realized and unrealized)</t>
        </is>
      </c>
      <c r="B42" s="5" t="n">
        <v>26</v>
      </c>
      <c r="C42" s="5" t="n">
        <v>-7</v>
      </c>
      <c r="D42" s="5" t="n">
        <v>15</v>
      </c>
      <c r="E42" s="5" t="n">
        <v>375</v>
      </c>
    </row>
    <row r="43">
      <c r="A43" s="4" t="inlineStr">
        <is>
          <t>Purchases</t>
        </is>
      </c>
      <c r="B43" s="5" t="n">
        <v>0</v>
      </c>
      <c r="C43" s="5" t="n">
        <v>0</v>
      </c>
      <c r="D43" s="5" t="n">
        <v>-70</v>
      </c>
      <c r="E43" s="5" t="n">
        <v>0</v>
      </c>
    </row>
    <row r="44">
      <c r="A44" s="4" t="inlineStr">
        <is>
          <t>Sales</t>
        </is>
      </c>
      <c r="B44" s="5" t="n">
        <v>0</v>
      </c>
      <c r="C44" s="5" t="n">
        <v>0</v>
      </c>
      <c r="D44" s="5" t="n">
        <v>0</v>
      </c>
      <c r="E44" s="5" t="n">
        <v>12</v>
      </c>
    </row>
    <row r="45">
      <c r="A45" s="4" t="inlineStr">
        <is>
          <t>Settlements</t>
        </is>
      </c>
      <c r="B45" s="5" t="n">
        <v>0</v>
      </c>
      <c r="C45" s="5" t="n">
        <v>0</v>
      </c>
      <c r="D45" s="5" t="n">
        <v>0</v>
      </c>
      <c r="E45" s="5" t="n">
        <v>0</v>
      </c>
    </row>
    <row r="46">
      <c r="A46" s="4" t="inlineStr">
        <is>
          <t>Issuances</t>
        </is>
      </c>
      <c r="B46" s="5" t="n">
        <v>0</v>
      </c>
      <c r="C46" s="5" t="n">
        <v>0</v>
      </c>
      <c r="D46" s="5" t="n">
        <v>0</v>
      </c>
      <c r="E46" s="5" t="n">
        <v>0</v>
      </c>
    </row>
    <row r="47">
      <c r="A47" s="4" t="inlineStr">
        <is>
          <t>Net transfers into (out of) Level 3</t>
        </is>
      </c>
      <c r="B47" s="5" t="n">
        <v>0</v>
      </c>
      <c r="C47" s="5" t="n">
        <v>-392</v>
      </c>
      <c r="D47" s="5" t="n">
        <v>0</v>
      </c>
      <c r="E47" s="5" t="n">
        <v>0</v>
      </c>
    </row>
    <row r="48">
      <c r="A48" s="4" t="inlineStr">
        <is>
          <t>Ending Balance</t>
        </is>
      </c>
      <c r="B48" s="5" t="n">
        <v>427</v>
      </c>
      <c r="C48" s="5" t="n">
        <v>528</v>
      </c>
      <c r="D48" s="5" t="n">
        <v>427</v>
      </c>
      <c r="E48" s="5" t="n">
        <v>528</v>
      </c>
    </row>
    <row r="49">
      <c r="A49" s="4" t="inlineStr">
        <is>
          <t>Changes in unrealized gains/losses included in earnings relating to instruments still held</t>
        </is>
      </c>
      <c r="B49" s="5" t="n">
        <v>-28</v>
      </c>
      <c r="C49" s="5" t="n">
        <v>7</v>
      </c>
      <c r="D49" s="5" t="n">
        <v>-23</v>
      </c>
      <c r="E49" s="5" t="n">
        <v>-375</v>
      </c>
    </row>
    <row r="50">
      <c r="A50" s="4" t="inlineStr">
        <is>
          <t>CDOs and CLOs</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49858</v>
      </c>
      <c r="C52" s="5" t="n">
        <v>26561</v>
      </c>
      <c r="D52" s="5" t="n">
        <v>31946</v>
      </c>
      <c r="E52" s="5" t="n">
        <v>17972</v>
      </c>
    </row>
    <row r="53">
      <c r="A53" s="4" t="inlineStr">
        <is>
          <t>Total gains (losses) (realized and unrealized)</t>
        </is>
      </c>
      <c r="B53" s="5" t="n">
        <v>685</v>
      </c>
      <c r="C53" s="5" t="n">
        <v>2539</v>
      </c>
      <c r="D53" s="5" t="n">
        <v>2573</v>
      </c>
      <c r="E53" s="5" t="n">
        <v>7666</v>
      </c>
    </row>
    <row r="54">
      <c r="A54" s="4" t="inlineStr">
        <is>
          <t>Purchases</t>
        </is>
      </c>
      <c r="B54" s="5" t="n">
        <v>13133</v>
      </c>
      <c r="C54" s="5" t="n">
        <v>50199</v>
      </c>
      <c r="D54" s="5" t="n">
        <v>34756</v>
      </c>
      <c r="E54" s="5" t="n">
        <v>58868</v>
      </c>
    </row>
    <row r="55">
      <c r="A55" s="4" t="inlineStr">
        <is>
          <t>Sales</t>
        </is>
      </c>
      <c r="B55" s="5" t="n">
        <v>-4553</v>
      </c>
      <c r="C55" s="5" t="n">
        <v>-33234</v>
      </c>
      <c r="D55" s="5" t="n">
        <v>-18933</v>
      </c>
      <c r="E55" s="5" t="n">
        <v>-37277</v>
      </c>
    </row>
    <row r="56">
      <c r="A56" s="4" t="inlineStr">
        <is>
          <t>Settlements</t>
        </is>
      </c>
      <c r="B56" s="5" t="n">
        <v>-3604</v>
      </c>
      <c r="C56" s="5" t="n">
        <v>-1518</v>
      </c>
      <c r="D56" s="5" t="n">
        <v>-8178</v>
      </c>
      <c r="E56" s="5" t="n">
        <v>-2201</v>
      </c>
    </row>
    <row r="57">
      <c r="A57" s="4" t="inlineStr">
        <is>
          <t>Issuances</t>
        </is>
      </c>
      <c r="B57" s="5" t="n">
        <v>0</v>
      </c>
      <c r="C57" s="5" t="n">
        <v>0</v>
      </c>
      <c r="D57" s="5" t="n">
        <v>0</v>
      </c>
      <c r="E57" s="5" t="n">
        <v>0</v>
      </c>
    </row>
    <row r="58">
      <c r="A58" s="4" t="inlineStr">
        <is>
          <t>Net transfers into (out of) Level 3</t>
        </is>
      </c>
      <c r="B58" s="5" t="n">
        <v>-5591</v>
      </c>
      <c r="C58" s="5" t="n">
        <v>8014</v>
      </c>
      <c r="D58" s="5" t="n">
        <v>7764</v>
      </c>
      <c r="E58" s="5" t="n">
        <v>7533</v>
      </c>
    </row>
    <row r="59">
      <c r="A59" s="4" t="inlineStr">
        <is>
          <t>Ending Balance</t>
        </is>
      </c>
      <c r="B59" s="5" t="n">
        <v>49928</v>
      </c>
      <c r="C59" s="5" t="n">
        <v>52561</v>
      </c>
      <c r="D59" s="5" t="n">
        <v>49928</v>
      </c>
      <c r="E59" s="5" t="n">
        <v>52561</v>
      </c>
    </row>
    <row r="60">
      <c r="A60" s="4" t="inlineStr">
        <is>
          <t>Changes in unrealized gains/losses included in earnings relating to instruments still held</t>
        </is>
      </c>
      <c r="B60" s="5" t="n">
        <v>-9369</v>
      </c>
      <c r="C60" s="5" t="n">
        <v>-730</v>
      </c>
      <c r="D60" s="5" t="n">
        <v>-10371</v>
      </c>
      <c r="E60" s="5" t="n">
        <v>-4716</v>
      </c>
    </row>
    <row r="61">
      <c r="A61" s="3" t="inlineStr">
        <is>
          <t>Fair Value, Liabilitie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0</v>
      </c>
      <c r="C62" s="4" t="inlineStr">
        <is>
          <t xml:space="preserve"> </t>
        </is>
      </c>
      <c r="D62" s="5" t="n">
        <v>0</v>
      </c>
      <c r="E62" s="4" t="inlineStr">
        <is>
          <t xml:space="preserve"> </t>
        </is>
      </c>
    </row>
    <row r="63">
      <c r="A63" s="4" t="inlineStr">
        <is>
          <t>Total gains/ losses (realized and unrealized)</t>
        </is>
      </c>
      <c r="B63" s="5" t="n">
        <v>-29</v>
      </c>
      <c r="C63" s="4" t="inlineStr">
        <is>
          <t xml:space="preserve"> </t>
        </is>
      </c>
      <c r="D63" s="5" t="n">
        <v>-29</v>
      </c>
      <c r="E63" s="4" t="inlineStr">
        <is>
          <t xml:space="preserve"> </t>
        </is>
      </c>
    </row>
    <row r="64">
      <c r="A64" s="4" t="inlineStr">
        <is>
          <t>Purchases</t>
        </is>
      </c>
      <c r="B64" s="5" t="n">
        <v>0</v>
      </c>
      <c r="C64" s="4" t="inlineStr">
        <is>
          <t xml:space="preserve"> </t>
        </is>
      </c>
      <c r="D64" s="5" t="n">
        <v>0</v>
      </c>
      <c r="E64" s="4" t="inlineStr">
        <is>
          <t xml:space="preserve"> </t>
        </is>
      </c>
    </row>
    <row r="65">
      <c r="A65" s="4" t="inlineStr">
        <is>
          <t>Sales</t>
        </is>
      </c>
      <c r="B65" s="5" t="n">
        <v>383</v>
      </c>
      <c r="C65" s="4" t="inlineStr">
        <is>
          <t xml:space="preserve"> </t>
        </is>
      </c>
      <c r="D65" s="5" t="n">
        <v>383</v>
      </c>
      <c r="E65" s="4" t="inlineStr">
        <is>
          <t xml:space="preserve"> </t>
        </is>
      </c>
    </row>
    <row r="66">
      <c r="A66" s="4" t="inlineStr">
        <is>
          <t>Settlements</t>
        </is>
      </c>
      <c r="B66" s="5" t="n">
        <v>0</v>
      </c>
      <c r="C66" s="4" t="inlineStr">
        <is>
          <t xml:space="preserve"> </t>
        </is>
      </c>
      <c r="D66" s="5" t="n">
        <v>0</v>
      </c>
      <c r="E66" s="4" t="inlineStr">
        <is>
          <t xml:space="preserve"> </t>
        </is>
      </c>
    </row>
    <row r="67">
      <c r="A67" s="4" t="inlineStr">
        <is>
          <t>Issuances</t>
        </is>
      </c>
      <c r="B67" s="5" t="n">
        <v>0</v>
      </c>
      <c r="C67" s="4" t="inlineStr">
        <is>
          <t xml:space="preserve"> </t>
        </is>
      </c>
      <c r="D67" s="5" t="n">
        <v>0</v>
      </c>
      <c r="E67" s="4" t="inlineStr">
        <is>
          <t xml:space="preserve"> </t>
        </is>
      </c>
    </row>
    <row r="68">
      <c r="A68" s="4" t="inlineStr">
        <is>
          <t>Net transfers into (out of) Level 3</t>
        </is>
      </c>
      <c r="B68" s="5" t="n">
        <v>0</v>
      </c>
      <c r="C68" s="4" t="inlineStr">
        <is>
          <t xml:space="preserve"> </t>
        </is>
      </c>
      <c r="D68" s="5" t="n">
        <v>0</v>
      </c>
      <c r="E68" s="4" t="inlineStr">
        <is>
          <t xml:space="preserve"> </t>
        </is>
      </c>
    </row>
    <row r="69">
      <c r="A69" s="4" t="inlineStr">
        <is>
          <t>Ending Balance</t>
        </is>
      </c>
      <c r="B69" s="5" t="n">
        <v>354</v>
      </c>
      <c r="C69" s="4" t="inlineStr">
        <is>
          <t xml:space="preserve"> </t>
        </is>
      </c>
      <c r="D69" s="5" t="n">
        <v>354</v>
      </c>
      <c r="E69" s="4" t="inlineStr">
        <is>
          <t xml:space="preserve"> </t>
        </is>
      </c>
    </row>
    <row r="70">
      <c r="A70" s="4" t="inlineStr">
        <is>
          <t>Changes in unrealized gains/losses included in earnings relating to instruments still held</t>
        </is>
      </c>
      <c r="B70" s="5" t="n">
        <v>29</v>
      </c>
      <c r="C70" s="4" t="inlineStr">
        <is>
          <t xml:space="preserve"> </t>
        </is>
      </c>
      <c r="D70" s="5" t="n">
        <v>29</v>
      </c>
      <c r="E70" s="4" t="inlineStr">
        <is>
          <t xml:space="preserve"> </t>
        </is>
      </c>
    </row>
    <row r="71">
      <c r="A71" s="4" t="inlineStr">
        <is>
          <t>Residential mortgage-backed securities</t>
        </is>
      </c>
      <c r="B71" s="4" t="inlineStr">
        <is>
          <t xml:space="preserve"> </t>
        </is>
      </c>
      <c r="C71" s="4" t="inlineStr">
        <is>
          <t xml:space="preserve"> </t>
        </is>
      </c>
      <c r="D71" s="4" t="inlineStr">
        <is>
          <t xml:space="preserve"> </t>
        </is>
      </c>
      <c r="E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c r="E72" s="4" t="inlineStr">
        <is>
          <t xml:space="preserve"> </t>
        </is>
      </c>
    </row>
    <row r="73">
      <c r="A73" s="4" t="inlineStr">
        <is>
          <t>Beginning Balance</t>
        </is>
      </c>
      <c r="B73" s="5" t="n">
        <v>1059</v>
      </c>
      <c r="C73" s="5" t="n">
        <v>6033</v>
      </c>
      <c r="D73" s="5" t="n">
        <v>1477</v>
      </c>
      <c r="E73" s="5" t="n">
        <v>21826</v>
      </c>
    </row>
    <row r="74">
      <c r="A74" s="4" t="inlineStr">
        <is>
          <t>Total gains (losses) (realized and unrealized)</t>
        </is>
      </c>
      <c r="B74" s="5" t="n">
        <v>-3596</v>
      </c>
      <c r="C74" s="5" t="n">
        <v>-42</v>
      </c>
      <c r="D74" s="5" t="n">
        <v>-6099</v>
      </c>
      <c r="E74" s="5" t="n">
        <v>-195</v>
      </c>
    </row>
    <row r="75">
      <c r="A75" s="4" t="inlineStr">
        <is>
          <t>Purchases</t>
        </is>
      </c>
      <c r="B75" s="5" t="n">
        <v>94</v>
      </c>
      <c r="C75" s="5" t="n">
        <v>0</v>
      </c>
      <c r="D75" s="5" t="n">
        <v>28067</v>
      </c>
      <c r="E75" s="5" t="n">
        <v>157</v>
      </c>
    </row>
    <row r="76">
      <c r="A76" s="4" t="inlineStr">
        <is>
          <t>Sales</t>
        </is>
      </c>
      <c r="B76" s="5" t="n">
        <v>0</v>
      </c>
      <c r="C76" s="5" t="n">
        <v>-417</v>
      </c>
      <c r="D76" s="5" t="n">
        <v>-187</v>
      </c>
      <c r="E76" s="5" t="n">
        <v>-784</v>
      </c>
    </row>
    <row r="77">
      <c r="A77" s="4" t="inlineStr">
        <is>
          <t>Settlements</t>
        </is>
      </c>
      <c r="B77" s="5" t="n">
        <v>-32</v>
      </c>
      <c r="C77" s="5" t="n">
        <v>-61</v>
      </c>
      <c r="D77" s="5" t="n">
        <v>-152</v>
      </c>
      <c r="E77" s="5" t="n">
        <v>-291</v>
      </c>
    </row>
    <row r="78">
      <c r="A78" s="4" t="inlineStr">
        <is>
          <t>Issuances</t>
        </is>
      </c>
      <c r="B78" s="5" t="n">
        <v>0</v>
      </c>
      <c r="C78" s="5" t="n">
        <v>0</v>
      </c>
      <c r="D78" s="5" t="n">
        <v>0</v>
      </c>
      <c r="E78" s="5" t="n">
        <v>0</v>
      </c>
    </row>
    <row r="79">
      <c r="A79" s="4" t="inlineStr">
        <is>
          <t>Net transfers into (out of) Level 3</t>
        </is>
      </c>
      <c r="B79" s="5" t="n">
        <v>28218</v>
      </c>
      <c r="C79" s="5" t="n">
        <v>-4077</v>
      </c>
      <c r="D79" s="5" t="n">
        <v>2637</v>
      </c>
      <c r="E79" s="5" t="n">
        <v>-19277</v>
      </c>
    </row>
    <row r="80">
      <c r="A80" s="4" t="inlineStr">
        <is>
          <t>Ending Balance</t>
        </is>
      </c>
      <c r="B80" s="5" t="n">
        <v>25743</v>
      </c>
      <c r="C80" s="5" t="n">
        <v>1436</v>
      </c>
      <c r="D80" s="5" t="n">
        <v>25743</v>
      </c>
      <c r="E80" s="5" t="n">
        <v>1436</v>
      </c>
    </row>
    <row r="81">
      <c r="A81" s="4" t="inlineStr">
        <is>
          <t>Changes in unrealized gains/losses included in earnings relating to instruments still held</t>
        </is>
      </c>
      <c r="B81" s="5" t="n">
        <v>-2158</v>
      </c>
      <c r="C81" s="5" t="n">
        <v>-14</v>
      </c>
      <c r="D81" s="5" t="n">
        <v>-2894</v>
      </c>
      <c r="E81" s="5" t="n">
        <v>-123</v>
      </c>
    </row>
    <row r="82">
      <c r="A82" s="4" t="inlineStr">
        <is>
          <t>Commercial mortgage-backed securities</t>
        </is>
      </c>
      <c r="B82" s="4" t="inlineStr">
        <is>
          <t xml:space="preserve"> </t>
        </is>
      </c>
      <c r="C82" s="4" t="inlineStr">
        <is>
          <t xml:space="preserve"> </t>
        </is>
      </c>
      <c r="D82" s="4" t="inlineStr">
        <is>
          <t xml:space="preserve"> </t>
        </is>
      </c>
      <c r="E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c r="D83" s="4" t="inlineStr">
        <is>
          <t xml:space="preserve"> </t>
        </is>
      </c>
      <c r="E83" s="4" t="inlineStr">
        <is>
          <t xml:space="preserve"> </t>
        </is>
      </c>
    </row>
    <row r="84">
      <c r="A84" s="4" t="inlineStr">
        <is>
          <t>Beginning Balance</t>
        </is>
      </c>
      <c r="B84" s="5" t="n">
        <v>1870</v>
      </c>
      <c r="C84" s="5" t="n">
        <v>1176</v>
      </c>
      <c r="D84" s="5" t="n">
        <v>2333</v>
      </c>
      <c r="E84" s="5" t="n">
        <v>2003</v>
      </c>
    </row>
    <row r="85">
      <c r="A85" s="4" t="inlineStr">
        <is>
          <t>Total gains (losses) (realized and unrealized)</t>
        </is>
      </c>
      <c r="B85" s="5" t="n">
        <v>-2663</v>
      </c>
      <c r="C85" s="5" t="n">
        <v>-103</v>
      </c>
      <c r="D85" s="5" t="n">
        <v>-18549</v>
      </c>
      <c r="E85" s="5" t="n">
        <v>134</v>
      </c>
    </row>
    <row r="86">
      <c r="A86" s="4" t="inlineStr">
        <is>
          <t>Purchases</t>
        </is>
      </c>
      <c r="B86" s="5" t="n">
        <v>0</v>
      </c>
      <c r="C86" s="5" t="n">
        <v>1607</v>
      </c>
      <c r="D86" s="5" t="n">
        <v>0</v>
      </c>
      <c r="E86" s="5" t="n">
        <v>2590</v>
      </c>
    </row>
    <row r="87">
      <c r="A87" s="4" t="inlineStr">
        <is>
          <t>Sales</t>
        </is>
      </c>
      <c r="B87" s="5" t="n">
        <v>0</v>
      </c>
      <c r="C87" s="5" t="n">
        <v>0</v>
      </c>
      <c r="D87" s="5" t="n">
        <v>0</v>
      </c>
      <c r="E87" s="5" t="n">
        <v>-393</v>
      </c>
    </row>
    <row r="88">
      <c r="A88" s="4" t="inlineStr">
        <is>
          <t>Settlements</t>
        </is>
      </c>
      <c r="B88" s="5" t="n">
        <v>0</v>
      </c>
      <c r="C88" s="5" t="n">
        <v>0</v>
      </c>
      <c r="D88" s="5" t="n">
        <v>0</v>
      </c>
      <c r="E88" s="5" t="n">
        <v>-1639</v>
      </c>
    </row>
    <row r="89">
      <c r="A89" s="4" t="inlineStr">
        <is>
          <t>Issuances</t>
        </is>
      </c>
      <c r="B89" s="5" t="n">
        <v>0</v>
      </c>
      <c r="C89" s="5" t="n">
        <v>0</v>
      </c>
      <c r="D89" s="5" t="n">
        <v>0</v>
      </c>
      <c r="E89" s="5" t="n">
        <v>0</v>
      </c>
    </row>
    <row r="90">
      <c r="A90" s="4" t="inlineStr">
        <is>
          <t>Net transfers into (out of) Level 3</t>
        </is>
      </c>
      <c r="B90" s="5" t="n">
        <v>32403</v>
      </c>
      <c r="C90" s="5" t="n">
        <v>0</v>
      </c>
      <c r="D90" s="5" t="n">
        <v>47826</v>
      </c>
      <c r="E90" s="5" t="n">
        <v>-15</v>
      </c>
    </row>
    <row r="91">
      <c r="A91" s="4" t="inlineStr">
        <is>
          <t>Ending Balance</t>
        </is>
      </c>
      <c r="B91" s="5" t="n">
        <v>31610</v>
      </c>
      <c r="C91" s="5" t="n">
        <v>2680</v>
      </c>
      <c r="D91" s="5" t="n">
        <v>31610</v>
      </c>
      <c r="E91" s="5" t="n">
        <v>2680</v>
      </c>
    </row>
    <row r="92">
      <c r="A92" s="4" t="inlineStr">
        <is>
          <t>Changes in unrealized gains/losses included in earnings relating to instruments still held</t>
        </is>
      </c>
      <c r="B92" s="5" t="n">
        <v>-621</v>
      </c>
      <c r="C92" s="5" t="n">
        <v>1530</v>
      </c>
      <c r="D92" s="5" t="n">
        <v>-2420</v>
      </c>
      <c r="E92" s="5" t="n">
        <v>741</v>
      </c>
    </row>
    <row r="93">
      <c r="A93" s="3" t="inlineStr">
        <is>
          <t>Fair Value, Liabilities Measured on Recurring Basis, Unobservable Input Reconciliation, Calculation [Roll Forward]</t>
        </is>
      </c>
      <c r="B93" s="4" t="inlineStr">
        <is>
          <t xml:space="preserve"> </t>
        </is>
      </c>
      <c r="C93" s="4" t="inlineStr">
        <is>
          <t xml:space="preserve"> </t>
        </is>
      </c>
      <c r="D93" s="4" t="inlineStr">
        <is>
          <t xml:space="preserve"> </t>
        </is>
      </c>
      <c r="E93" s="4" t="inlineStr">
        <is>
          <t xml:space="preserve"> </t>
        </is>
      </c>
    </row>
    <row r="94">
      <c r="A94" s="4" t="inlineStr">
        <is>
          <t>Beginning Balance</t>
        </is>
      </c>
      <c r="B94" s="5" t="n">
        <v>385</v>
      </c>
      <c r="C94" s="5" t="n">
        <v>35</v>
      </c>
      <c r="D94" s="5" t="n">
        <v>210</v>
      </c>
      <c r="E94" s="5" t="n">
        <v>35</v>
      </c>
    </row>
    <row r="95">
      <c r="A95" s="4" t="inlineStr">
        <is>
          <t>Total gains/ losses (realized and unrealized)</t>
        </is>
      </c>
      <c r="B95" s="5" t="n">
        <v>0</v>
      </c>
      <c r="C95" s="5" t="n">
        <v>0</v>
      </c>
      <c r="D95" s="5" t="n">
        <v>0</v>
      </c>
      <c r="E95" s="5" t="n">
        <v>0</v>
      </c>
    </row>
    <row r="96">
      <c r="A96" s="4" t="inlineStr">
        <is>
          <t>Purchases</t>
        </is>
      </c>
      <c r="B96" s="5" t="n">
        <v>0</v>
      </c>
      <c r="C96" s="5" t="n">
        <v>0</v>
      </c>
      <c r="D96" s="5" t="n">
        <v>0</v>
      </c>
      <c r="E96" s="5" t="n">
        <v>-35</v>
      </c>
    </row>
    <row r="97">
      <c r="A97" s="4" t="inlineStr">
        <is>
          <t>Sales</t>
        </is>
      </c>
      <c r="B97" s="5" t="n">
        <v>70</v>
      </c>
      <c r="C97" s="5" t="n">
        <v>105</v>
      </c>
      <c r="D97" s="5" t="n">
        <v>245</v>
      </c>
      <c r="E97" s="5" t="n">
        <v>140</v>
      </c>
    </row>
    <row r="98">
      <c r="A98" s="4" t="inlineStr">
        <is>
          <t>Settlements</t>
        </is>
      </c>
      <c r="B98" s="5" t="n">
        <v>0</v>
      </c>
      <c r="C98" s="5" t="n">
        <v>0</v>
      </c>
      <c r="D98" s="5" t="n">
        <v>0</v>
      </c>
      <c r="E98" s="5" t="n">
        <v>0</v>
      </c>
    </row>
    <row r="99">
      <c r="A99" s="4" t="inlineStr">
        <is>
          <t>Issuances</t>
        </is>
      </c>
      <c r="B99" s="5" t="n">
        <v>0</v>
      </c>
      <c r="C99" s="5" t="n">
        <v>0</v>
      </c>
      <c r="D99" s="5" t="n">
        <v>0</v>
      </c>
      <c r="E99" s="5" t="n">
        <v>0</v>
      </c>
    </row>
    <row r="100">
      <c r="A100" s="4" t="inlineStr">
        <is>
          <t>Net transfers into (out of) Level 3</t>
        </is>
      </c>
      <c r="B100" s="5" t="n">
        <v>0</v>
      </c>
      <c r="C100" s="5" t="n">
        <v>0</v>
      </c>
      <c r="D100" s="5" t="n">
        <v>0</v>
      </c>
      <c r="E100" s="5" t="n">
        <v>0</v>
      </c>
    </row>
    <row r="101">
      <c r="A101" s="4" t="inlineStr">
        <is>
          <t>Ending Balance</t>
        </is>
      </c>
      <c r="B101" s="5" t="n">
        <v>455</v>
      </c>
      <c r="C101" s="5" t="n">
        <v>140</v>
      </c>
      <c r="D101" s="5" t="n">
        <v>455</v>
      </c>
      <c r="E101" s="5" t="n">
        <v>140</v>
      </c>
    </row>
    <row r="102">
      <c r="A102" s="4" t="inlineStr">
        <is>
          <t>Changes in unrealized gains/losses included in earnings relating to instruments still held</t>
        </is>
      </c>
      <c r="B102" s="5" t="n">
        <v>0</v>
      </c>
      <c r="C102" s="5" t="n">
        <v>0</v>
      </c>
      <c r="D102" s="5" t="n">
        <v>0</v>
      </c>
      <c r="E102" s="5" t="n">
        <v>0</v>
      </c>
    </row>
    <row r="103">
      <c r="A103" s="4" t="inlineStr">
        <is>
          <t>Other asset-backed securities</t>
        </is>
      </c>
      <c r="B103" s="4" t="inlineStr">
        <is>
          <t xml:space="preserve"> </t>
        </is>
      </c>
      <c r="C103" s="4" t="inlineStr">
        <is>
          <t xml:space="preserve"> </t>
        </is>
      </c>
      <c r="D103" s="4" t="inlineStr">
        <is>
          <t xml:space="preserve"> </t>
        </is>
      </c>
      <c r="E103" s="4" t="inlineStr">
        <is>
          <t xml:space="preserve"> </t>
        </is>
      </c>
    </row>
    <row r="104">
      <c r="A104" s="3" t="inlineStr">
        <is>
          <t>Fair Value, Assets Measured on Recurring Basis, Unobservable Input Reconciliation, Calculation [Roll Forward]</t>
        </is>
      </c>
      <c r="B104" s="4" t="inlineStr">
        <is>
          <t xml:space="preserve"> </t>
        </is>
      </c>
      <c r="C104" s="4" t="inlineStr">
        <is>
          <t xml:space="preserve"> </t>
        </is>
      </c>
      <c r="D104" s="4" t="inlineStr">
        <is>
          <t xml:space="preserve"> </t>
        </is>
      </c>
      <c r="E104" s="4" t="inlineStr">
        <is>
          <t xml:space="preserve"> </t>
        </is>
      </c>
    </row>
    <row r="105">
      <c r="A105" s="4" t="inlineStr">
        <is>
          <t>Beginning Balance</t>
        </is>
      </c>
      <c r="B105" s="5" t="n">
        <v>84778</v>
      </c>
      <c r="C105" s="5" t="n">
        <v>70555</v>
      </c>
      <c r="D105" s="5" t="n">
        <v>93524</v>
      </c>
      <c r="E105" s="5" t="n">
        <v>79995</v>
      </c>
    </row>
    <row r="106">
      <c r="A106" s="4" t="inlineStr">
        <is>
          <t>Total gains (losses) (realized and unrealized)</t>
        </is>
      </c>
      <c r="B106" s="5" t="n">
        <v>-1800</v>
      </c>
      <c r="C106" s="5" t="n">
        <v>30</v>
      </c>
      <c r="D106" s="5" t="n">
        <v>-1446</v>
      </c>
      <c r="E106" s="5" t="n">
        <v>4770</v>
      </c>
    </row>
    <row r="107">
      <c r="A107" s="4" t="inlineStr">
        <is>
          <t>Purchases</t>
        </is>
      </c>
      <c r="B107" s="5" t="n">
        <v>17487</v>
      </c>
      <c r="C107" s="5" t="n">
        <v>18611</v>
      </c>
      <c r="D107" s="5" t="n">
        <v>51964</v>
      </c>
      <c r="E107" s="5" t="n">
        <v>38785</v>
      </c>
    </row>
    <row r="108">
      <c r="A108" s="4" t="inlineStr">
        <is>
          <t>Sales</t>
        </is>
      </c>
      <c r="B108" s="5" t="n">
        <v>0</v>
      </c>
      <c r="C108" s="5" t="n">
        <v>-274</v>
      </c>
      <c r="D108" s="5" t="n">
        <v>-18489</v>
      </c>
      <c r="E108" s="5" t="n">
        <v>-26642</v>
      </c>
    </row>
    <row r="109">
      <c r="A109" s="4" t="inlineStr">
        <is>
          <t>Settlements</t>
        </is>
      </c>
      <c r="B109" s="5" t="n">
        <v>-13217</v>
      </c>
      <c r="C109" s="5" t="n">
        <v>-14426</v>
      </c>
      <c r="D109" s="5" t="n">
        <v>-36349</v>
      </c>
      <c r="E109" s="5" t="n">
        <v>-25966</v>
      </c>
    </row>
    <row r="110">
      <c r="A110" s="4" t="inlineStr">
        <is>
          <t>Issuances</t>
        </is>
      </c>
      <c r="B110" s="5" t="n">
        <v>0</v>
      </c>
      <c r="C110" s="5" t="n">
        <v>0</v>
      </c>
      <c r="D110" s="5" t="n">
        <v>0</v>
      </c>
      <c r="E110" s="5" t="n">
        <v>0</v>
      </c>
    </row>
    <row r="111">
      <c r="A111" s="4" t="inlineStr">
        <is>
          <t>Net transfers into (out of) Level 3</t>
        </is>
      </c>
      <c r="B111" s="5" t="n">
        <v>4245</v>
      </c>
      <c r="C111" s="5" t="n">
        <v>2937</v>
      </c>
      <c r="D111" s="5" t="n">
        <v>2289</v>
      </c>
      <c r="E111" s="5" t="n">
        <v>6491</v>
      </c>
    </row>
    <row r="112">
      <c r="A112" s="4" t="inlineStr">
        <is>
          <t>Ending Balance</t>
        </is>
      </c>
      <c r="B112" s="5" t="n">
        <v>91493</v>
      </c>
      <c r="C112" s="5" t="n">
        <v>77433</v>
      </c>
      <c r="D112" s="5" t="n">
        <v>91493</v>
      </c>
      <c r="E112" s="5" t="n">
        <v>77433</v>
      </c>
    </row>
    <row r="113">
      <c r="A113" s="4" t="inlineStr">
        <is>
          <t>Changes in unrealized gains/losses included in earnings relating to instruments still held</t>
        </is>
      </c>
      <c r="B113" s="5" t="n">
        <v>-7432</v>
      </c>
      <c r="C113" s="5" t="n">
        <v>-3145</v>
      </c>
      <c r="D113" s="5" t="n">
        <v>-17168</v>
      </c>
      <c r="E113" s="5" t="n">
        <v>-6955</v>
      </c>
    </row>
    <row r="114">
      <c r="A114" s="4" t="inlineStr">
        <is>
          <t>Loans and other receivables</t>
        </is>
      </c>
      <c r="B114" s="4" t="inlineStr">
        <is>
          <t xml:space="preserve"> </t>
        </is>
      </c>
      <c r="C114" s="4" t="inlineStr">
        <is>
          <t xml:space="preserve"> </t>
        </is>
      </c>
      <c r="D114" s="4" t="inlineStr">
        <is>
          <t xml:space="preserve"> </t>
        </is>
      </c>
      <c r="E114" s="4" t="inlineStr">
        <is>
          <t xml:space="preserve"> </t>
        </is>
      </c>
    </row>
    <row r="115">
      <c r="A115" s="3" t="inlineStr">
        <is>
          <t>Fair Value, Assets Measured on Recurring Basis, Unobservable Input Reconciliation, Calculation [Roll Forward]</t>
        </is>
      </c>
      <c r="B115" s="4" t="inlineStr">
        <is>
          <t xml:space="preserve"> </t>
        </is>
      </c>
      <c r="C115" s="4" t="inlineStr">
        <is>
          <t xml:space="preserve"> </t>
        </is>
      </c>
      <c r="D115" s="4" t="inlineStr">
        <is>
          <t xml:space="preserve"> </t>
        </is>
      </c>
      <c r="E115" s="4" t="inlineStr">
        <is>
          <t xml:space="preserve"> </t>
        </is>
      </c>
    </row>
    <row r="116">
      <c r="A116" s="4" t="inlineStr">
        <is>
          <t>Beginning Balance</t>
        </is>
      </c>
      <c r="B116" s="5" t="n">
        <v>137752</v>
      </c>
      <c r="C116" s="5" t="n">
        <v>190412</v>
      </c>
      <c r="D116" s="5" t="n">
        <v>135239</v>
      </c>
      <c r="E116" s="5" t="n">
        <v>134636</v>
      </c>
    </row>
    <row r="117">
      <c r="A117" s="4" t="inlineStr">
        <is>
          <t>Total gains (losses) (realized and unrealized)</t>
        </is>
      </c>
      <c r="B117" s="5" t="n">
        <v>1616</v>
      </c>
      <c r="C117" s="5" t="n">
        <v>-5689</v>
      </c>
      <c r="D117" s="5" t="n">
        <v>-6635</v>
      </c>
      <c r="E117" s="5" t="n">
        <v>18104</v>
      </c>
    </row>
    <row r="118">
      <c r="A118" s="4" t="inlineStr">
        <is>
          <t>Purchases</t>
        </is>
      </c>
      <c r="B118" s="5" t="n">
        <v>7065</v>
      </c>
      <c r="C118" s="5" t="n">
        <v>14796</v>
      </c>
      <c r="D118" s="5" t="n">
        <v>46571</v>
      </c>
      <c r="E118" s="5" t="n">
        <v>51933</v>
      </c>
    </row>
    <row r="119">
      <c r="A119" s="4" t="inlineStr">
        <is>
          <t>Sales</t>
        </is>
      </c>
      <c r="B119" s="5" t="n">
        <v>-21492</v>
      </c>
      <c r="C119" s="5" t="n">
        <v>-29557</v>
      </c>
      <c r="D119" s="5" t="n">
        <v>-63530</v>
      </c>
      <c r="E119" s="5" t="n">
        <v>-55693</v>
      </c>
    </row>
    <row r="120">
      <c r="A120" s="4" t="inlineStr">
        <is>
          <t>Settlements</t>
        </is>
      </c>
      <c r="B120" s="5" t="n">
        <v>-325</v>
      </c>
      <c r="C120" s="5" t="n">
        <v>-10873</v>
      </c>
      <c r="D120" s="5" t="n">
        <v>-1256</v>
      </c>
      <c r="E120" s="5" t="n">
        <v>-10509</v>
      </c>
    </row>
    <row r="121">
      <c r="A121" s="4" t="inlineStr">
        <is>
          <t>Issuances</t>
        </is>
      </c>
      <c r="B121" s="5" t="n">
        <v>0</v>
      </c>
      <c r="C121" s="5" t="n">
        <v>0</v>
      </c>
      <c r="D121" s="5" t="n">
        <v>0</v>
      </c>
      <c r="E121" s="5" t="n">
        <v>0</v>
      </c>
    </row>
    <row r="122">
      <c r="A122" s="4" t="inlineStr">
        <is>
          <t>Net transfers into (out of) Level 3</t>
        </is>
      </c>
      <c r="B122" s="5" t="n">
        <v>-7022</v>
      </c>
      <c r="C122" s="5" t="n">
        <v>-8118</v>
      </c>
      <c r="D122" s="5" t="n">
        <v>7205</v>
      </c>
      <c r="E122" s="5" t="n">
        <v>12500</v>
      </c>
    </row>
    <row r="123">
      <c r="A123" s="4" t="inlineStr">
        <is>
          <t>Ending Balance</t>
        </is>
      </c>
      <c r="B123" s="5" t="n">
        <v>117594</v>
      </c>
      <c r="C123" s="5" t="n">
        <v>150971</v>
      </c>
      <c r="D123" s="5" t="n">
        <v>117594</v>
      </c>
      <c r="E123" s="5" t="n">
        <v>150971</v>
      </c>
    </row>
    <row r="124">
      <c r="A124" s="4" t="inlineStr">
        <is>
          <t>Changes in unrealized gains/losses included in earnings relating to instruments still held</t>
        </is>
      </c>
      <c r="B124" s="5" t="n">
        <v>1536</v>
      </c>
      <c r="C124" s="5" t="n">
        <v>-4409</v>
      </c>
      <c r="D124" s="5" t="n">
        <v>-6955</v>
      </c>
      <c r="E124" s="5" t="n">
        <v>9756</v>
      </c>
    </row>
    <row r="125">
      <c r="A125" s="4" t="inlineStr">
        <is>
          <t>Investments at fair value</t>
        </is>
      </c>
      <c r="B125" s="4" t="inlineStr">
        <is>
          <t xml:space="preserve"> </t>
        </is>
      </c>
      <c r="C125" s="4" t="inlineStr">
        <is>
          <t xml:space="preserve"> </t>
        </is>
      </c>
      <c r="D125" s="4" t="inlineStr">
        <is>
          <t xml:space="preserve"> </t>
        </is>
      </c>
      <c r="E125" s="4" t="inlineStr">
        <is>
          <t xml:space="preserve"> </t>
        </is>
      </c>
    </row>
    <row r="126">
      <c r="A126" s="3" t="inlineStr">
        <is>
          <t>Fair Value, Assets Measured on Recurring Basis, Unobservable Input Reconciliation, Calculation [Roll Forward]</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5" t="n">
        <v>163844</v>
      </c>
      <c r="C127" s="5" t="n">
        <v>230834</v>
      </c>
      <c r="D127" s="5" t="n">
        <v>154373</v>
      </c>
      <c r="E127" s="5" t="n">
        <v>213946</v>
      </c>
    </row>
    <row r="128">
      <c r="A128" s="4" t="inlineStr">
        <is>
          <t>Total gains (losses) (realized and unrealized)</t>
        </is>
      </c>
      <c r="B128" s="5" t="n">
        <v>20329</v>
      </c>
      <c r="C128" s="5" t="n">
        <v>3662</v>
      </c>
      <c r="D128" s="5" t="n">
        <v>54178</v>
      </c>
      <c r="E128" s="5" t="n">
        <v>106699</v>
      </c>
    </row>
    <row r="129">
      <c r="A129" s="4" t="inlineStr">
        <is>
          <t>Purchases</t>
        </is>
      </c>
      <c r="B129" s="5" t="n">
        <v>2184</v>
      </c>
      <c r="C129" s="5" t="n">
        <v>1185</v>
      </c>
      <c r="D129" s="5" t="n">
        <v>16470</v>
      </c>
      <c r="E129" s="5" t="n">
        <v>12669</v>
      </c>
    </row>
    <row r="130">
      <c r="A130" s="4" t="inlineStr">
        <is>
          <t>Sales</t>
        </is>
      </c>
      <c r="B130" s="5" t="n">
        <v>-48</v>
      </c>
      <c r="C130" s="5" t="n">
        <v>-1</v>
      </c>
      <c r="D130" s="5" t="n">
        <v>-48</v>
      </c>
      <c r="E130" s="5" t="n">
        <v>-47245</v>
      </c>
    </row>
    <row r="131">
      <c r="A131" s="4" t="inlineStr">
        <is>
          <t>Settlements</t>
        </is>
      </c>
      <c r="B131" s="5" t="n">
        <v>-831</v>
      </c>
      <c r="C131" s="5" t="n">
        <v>-382</v>
      </c>
      <c r="D131" s="5" t="n">
        <v>-16088</v>
      </c>
      <c r="E131" s="5" t="n">
        <v>-8955</v>
      </c>
    </row>
    <row r="132">
      <c r="A132" s="4" t="inlineStr">
        <is>
          <t>Issuances</t>
        </is>
      </c>
      <c r="B132" s="5" t="n">
        <v>0</v>
      </c>
      <c r="C132" s="5" t="n">
        <v>0</v>
      </c>
      <c r="D132" s="5" t="n">
        <v>0</v>
      </c>
      <c r="E132" s="5" t="n">
        <v>0</v>
      </c>
    </row>
    <row r="133">
      <c r="A133" s="4" t="inlineStr">
        <is>
          <t>Net transfers into (out of) Level 3</t>
        </is>
      </c>
      <c r="B133" s="5" t="n">
        <v>0</v>
      </c>
      <c r="C133" s="5" t="n">
        <v>-69965</v>
      </c>
      <c r="D133" s="5" t="n">
        <v>-23407</v>
      </c>
      <c r="E133" s="5" t="n">
        <v>-111781</v>
      </c>
    </row>
    <row r="134">
      <c r="A134" s="4" t="inlineStr">
        <is>
          <t>Ending Balance</t>
        </is>
      </c>
      <c r="B134" s="5" t="n">
        <v>185478</v>
      </c>
      <c r="C134" s="5" t="n">
        <v>165333</v>
      </c>
      <c r="D134" s="5" t="n">
        <v>185478</v>
      </c>
      <c r="E134" s="5" t="n">
        <v>165333</v>
      </c>
    </row>
    <row r="135">
      <c r="A135" s="4" t="inlineStr">
        <is>
          <t>Changes in unrealized gains/losses included in earnings relating to instruments still held</t>
        </is>
      </c>
      <c r="B135" s="5" t="n">
        <v>20104</v>
      </c>
      <c r="C135" s="5" t="n">
        <v>3661</v>
      </c>
      <c r="D135" s="5" t="n">
        <v>53390</v>
      </c>
      <c r="E135" s="5" t="n">
        <v>30027</v>
      </c>
    </row>
    <row r="136">
      <c r="A136" s="4" t="inlineStr">
        <is>
          <t>FXCM term loan</t>
        </is>
      </c>
      <c r="B136" s="4" t="inlineStr">
        <is>
          <t xml:space="preserve"> </t>
        </is>
      </c>
      <c r="C136" s="4" t="inlineStr">
        <is>
          <t xml:space="preserve"> </t>
        </is>
      </c>
      <c r="D136" s="4" t="inlineStr">
        <is>
          <t xml:space="preserve"> </t>
        </is>
      </c>
      <c r="E136" s="4" t="inlineStr">
        <is>
          <t xml:space="preserve"> </t>
        </is>
      </c>
    </row>
    <row r="137">
      <c r="A137" s="3" t="inlineStr">
        <is>
          <t>Fair Value, Assets Measured on Recurring Basis, Unobservable Input Reconciliation, Calculation [Roll Forward]</t>
        </is>
      </c>
      <c r="B137" s="4" t="inlineStr">
        <is>
          <t xml:space="preserve"> </t>
        </is>
      </c>
      <c r="C137" s="4" t="inlineStr">
        <is>
          <t xml:space="preserve"> </t>
        </is>
      </c>
      <c r="D137" s="4" t="inlineStr">
        <is>
          <t xml:space="preserve"> </t>
        </is>
      </c>
      <c r="E137" s="4" t="inlineStr">
        <is>
          <t xml:space="preserve"> </t>
        </is>
      </c>
    </row>
    <row r="138">
      <c r="A138" s="4" t="inlineStr">
        <is>
          <t>Beginning Balance</t>
        </is>
      </c>
      <c r="B138" s="5" t="n">
        <v>51880</v>
      </c>
      <c r="C138" s="5" t="n">
        <v>59155</v>
      </c>
      <c r="D138" s="5" t="n">
        <v>50455</v>
      </c>
      <c r="E138" s="5" t="n">
        <v>59455</v>
      </c>
    </row>
    <row r="139">
      <c r="A139" s="4" t="inlineStr">
        <is>
          <t>Total gains (losses) (realized and unrealized)</t>
        </is>
      </c>
      <c r="B139" s="5" t="n">
        <v>10245</v>
      </c>
      <c r="C139" s="5" t="n">
        <v>-690</v>
      </c>
      <c r="D139" s="5" t="n">
        <v>11670</v>
      </c>
      <c r="E139" s="5" t="n">
        <v>-990</v>
      </c>
    </row>
    <row r="140">
      <c r="A140" s="4" t="inlineStr">
        <is>
          <t>Purchases</t>
        </is>
      </c>
      <c r="B140" s="5" t="n">
        <v>0</v>
      </c>
      <c r="C140" s="5" t="n">
        <v>0</v>
      </c>
      <c r="D140" s="5" t="n">
        <v>0</v>
      </c>
      <c r="E140" s="5" t="n">
        <v>0</v>
      </c>
    </row>
    <row r="141">
      <c r="A141" s="4" t="inlineStr">
        <is>
          <t>Sales</t>
        </is>
      </c>
      <c r="B141" s="5" t="n">
        <v>0</v>
      </c>
      <c r="C141" s="5" t="n">
        <v>0</v>
      </c>
      <c r="D141" s="5" t="n">
        <v>0</v>
      </c>
      <c r="E141" s="5" t="n">
        <v>0</v>
      </c>
    </row>
    <row r="142">
      <c r="A142" s="4" t="inlineStr">
        <is>
          <t>Settlements</t>
        </is>
      </c>
      <c r="B142" s="5" t="n">
        <v>-32020</v>
      </c>
      <c r="C142" s="5" t="n">
        <v>0</v>
      </c>
      <c r="D142" s="5" t="n">
        <v>-32020</v>
      </c>
      <c r="E142" s="5" t="n">
        <v>0</v>
      </c>
    </row>
    <row r="143">
      <c r="A143" s="4" t="inlineStr">
        <is>
          <t>Issuances</t>
        </is>
      </c>
      <c r="B143" s="5" t="n">
        <v>0</v>
      </c>
      <c r="C143" s="5" t="n">
        <v>0</v>
      </c>
      <c r="D143" s="5" t="n">
        <v>0</v>
      </c>
      <c r="E143" s="5" t="n">
        <v>0</v>
      </c>
    </row>
    <row r="144">
      <c r="A144" s="4" t="inlineStr">
        <is>
          <t>Net transfers into (out of) Level 3</t>
        </is>
      </c>
      <c r="B144" s="5" t="n">
        <v>0</v>
      </c>
      <c r="C144" s="5" t="n">
        <v>0</v>
      </c>
      <c r="D144" s="5" t="n">
        <v>0</v>
      </c>
      <c r="E144" s="5" t="n">
        <v>0</v>
      </c>
    </row>
    <row r="145">
      <c r="A145" s="4" t="inlineStr">
        <is>
          <t>Ending Balance</t>
        </is>
      </c>
      <c r="B145" s="5" t="n">
        <v>30105</v>
      </c>
      <c r="C145" s="5" t="n">
        <v>58465</v>
      </c>
      <c r="D145" s="5" t="n">
        <v>30105</v>
      </c>
      <c r="E145" s="5" t="n">
        <v>58465</v>
      </c>
    </row>
    <row r="146">
      <c r="A146" s="4" t="inlineStr">
        <is>
          <t>Changes in unrealized gains/losses included in earnings relating to instruments still held</t>
        </is>
      </c>
      <c r="B146" s="5" t="n">
        <v>1433</v>
      </c>
      <c r="C146" s="5" t="n">
        <v>-690</v>
      </c>
      <c r="D146" s="5" t="n">
        <v>2202</v>
      </c>
      <c r="E146" s="5" t="n">
        <v>-990</v>
      </c>
    </row>
    <row r="147">
      <c r="A147" s="4" t="inlineStr">
        <is>
          <t>Loans to and investments in associated companies</t>
        </is>
      </c>
      <c r="B147" s="4" t="inlineStr">
        <is>
          <t xml:space="preserve"> </t>
        </is>
      </c>
      <c r="C147" s="4" t="inlineStr">
        <is>
          <t xml:space="preserve"> </t>
        </is>
      </c>
      <c r="D147" s="4" t="inlineStr">
        <is>
          <t xml:space="preserve"> </t>
        </is>
      </c>
      <c r="E147" s="4" t="inlineStr">
        <is>
          <t xml:space="preserve"> </t>
        </is>
      </c>
    </row>
    <row r="148">
      <c r="A148" s="3" t="inlineStr">
        <is>
          <t>Fair Value, Assets Measured on Recurring Basis, Unobservable Input Reconciliation, Calculation [Roll Forward]</t>
        </is>
      </c>
      <c r="B148" s="4" t="inlineStr">
        <is>
          <t xml:space="preserve"> </t>
        </is>
      </c>
      <c r="C148" s="4" t="inlineStr">
        <is>
          <t xml:space="preserve"> </t>
        </is>
      </c>
      <c r="D148" s="4" t="inlineStr">
        <is>
          <t xml:space="preserve"> </t>
        </is>
      </c>
      <c r="E148" s="4" t="inlineStr">
        <is>
          <t xml:space="preserve"> </t>
        </is>
      </c>
    </row>
    <row r="149">
      <c r="A149" s="4" t="inlineStr">
        <is>
          <t>Beginning Balance</t>
        </is>
      </c>
      <c r="B149" s="5" t="n">
        <v>14795</v>
      </c>
      <c r="C149" s="5" t="n">
        <v>37287</v>
      </c>
      <c r="D149" s="5" t="n">
        <v>30842</v>
      </c>
      <c r="E149" s="5" t="n">
        <v>40185</v>
      </c>
    </row>
    <row r="150">
      <c r="A150" s="4" t="inlineStr">
        <is>
          <t>Total gains (losses) (realized and unrealized)</t>
        </is>
      </c>
      <c r="B150" s="5" t="n">
        <v>-21668</v>
      </c>
      <c r="C150" s="5" t="n">
        <v>-703</v>
      </c>
      <c r="D150" s="5" t="n">
        <v>-37715</v>
      </c>
      <c r="E150" s="5" t="n">
        <v>-3601</v>
      </c>
    </row>
    <row r="151">
      <c r="A151" s="4" t="inlineStr">
        <is>
          <t>Purchases</t>
        </is>
      </c>
      <c r="B151" s="5" t="n">
        <v>37590</v>
      </c>
      <c r="C151" s="5" t="n">
        <v>0</v>
      </c>
      <c r="D151" s="5" t="n">
        <v>37590</v>
      </c>
      <c r="E151" s="5" t="n">
        <v>0</v>
      </c>
    </row>
    <row r="152">
      <c r="A152" s="4" t="inlineStr">
        <is>
          <t>Sales</t>
        </is>
      </c>
      <c r="B152" s="5" t="n">
        <v>0</v>
      </c>
      <c r="C152" s="5" t="n">
        <v>0</v>
      </c>
      <c r="D152" s="5" t="n">
        <v>0</v>
      </c>
      <c r="E152" s="5" t="n">
        <v>0</v>
      </c>
    </row>
    <row r="153">
      <c r="A153" s="4" t="inlineStr">
        <is>
          <t>Settlements</t>
        </is>
      </c>
      <c r="B153" s="5" t="n">
        <v>0</v>
      </c>
      <c r="C153" s="5" t="n">
        <v>0</v>
      </c>
      <c r="D153" s="5" t="n">
        <v>0</v>
      </c>
      <c r="E153" s="5" t="n">
        <v>0</v>
      </c>
    </row>
    <row r="154">
      <c r="A154" s="4" t="inlineStr">
        <is>
          <t>Issuances</t>
        </is>
      </c>
      <c r="B154" s="5" t="n">
        <v>0</v>
      </c>
      <c r="C154" s="5" t="n">
        <v>0</v>
      </c>
      <c r="D154" s="5" t="n">
        <v>0</v>
      </c>
      <c r="E154" s="5" t="n">
        <v>0</v>
      </c>
    </row>
    <row r="155">
      <c r="A155" s="4" t="inlineStr">
        <is>
          <t>Net transfers into (out of) Level 3</t>
        </is>
      </c>
      <c r="B155" s="5" t="n">
        <v>0</v>
      </c>
      <c r="C155" s="5" t="n">
        <v>0</v>
      </c>
      <c r="D155" s="5" t="n">
        <v>0</v>
      </c>
      <c r="E155" s="5" t="n">
        <v>0</v>
      </c>
    </row>
    <row r="156">
      <c r="A156" s="4" t="inlineStr">
        <is>
          <t>Ending Balance</t>
        </is>
      </c>
      <c r="B156" s="5" t="n">
        <v>30717</v>
      </c>
      <c r="C156" s="5" t="n">
        <v>36584</v>
      </c>
      <c r="D156" s="5" t="n">
        <v>30717</v>
      </c>
      <c r="E156" s="5" t="n">
        <v>36584</v>
      </c>
    </row>
    <row r="157">
      <c r="A157" s="4" t="inlineStr">
        <is>
          <t>Changes in unrealized gains/losses included in earnings relating to instruments still held</t>
        </is>
      </c>
      <c r="B157" s="5" t="n">
        <v>-21668</v>
      </c>
      <c r="C157" s="5" t="n">
        <v>-703</v>
      </c>
      <c r="D157" s="5" t="n">
        <v>-37715</v>
      </c>
      <c r="E157" s="5" t="n">
        <v>-3601</v>
      </c>
    </row>
    <row r="158">
      <c r="A158" s="4" t="inlineStr">
        <is>
          <t>Loans</t>
        </is>
      </c>
      <c r="B158" s="4" t="inlineStr">
        <is>
          <t xml:space="preserve"> </t>
        </is>
      </c>
      <c r="C158" s="4" t="inlineStr">
        <is>
          <t xml:space="preserve"> </t>
        </is>
      </c>
      <c r="D158" s="4" t="inlineStr">
        <is>
          <t xml:space="preserve"> </t>
        </is>
      </c>
      <c r="E158" s="4" t="inlineStr">
        <is>
          <t xml:space="preserve"> </t>
        </is>
      </c>
    </row>
    <row r="159">
      <c r="A159" s="3" t="inlineStr">
        <is>
          <t>Fair Value, Liabilities Measured on Recurring Basis, Unobservable Input Reconciliation, Calculation [Roll Forward]</t>
        </is>
      </c>
      <c r="B159" s="4" t="inlineStr">
        <is>
          <t xml:space="preserve"> </t>
        </is>
      </c>
      <c r="C159" s="4" t="inlineStr">
        <is>
          <t xml:space="preserve"> </t>
        </is>
      </c>
      <c r="D159" s="4" t="inlineStr">
        <is>
          <t xml:space="preserve"> </t>
        </is>
      </c>
      <c r="E159" s="4" t="inlineStr">
        <is>
          <t xml:space="preserve"> </t>
        </is>
      </c>
    </row>
    <row r="160">
      <c r="A160" s="4" t="inlineStr">
        <is>
          <t>Beginning Balance</t>
        </is>
      </c>
      <c r="B160" s="5" t="n">
        <v>18283</v>
      </c>
      <c r="C160" s="5" t="n">
        <v>20389</v>
      </c>
      <c r="D160" s="5" t="n">
        <v>15770</v>
      </c>
      <c r="E160" s="5" t="n">
        <v>16635</v>
      </c>
    </row>
    <row r="161">
      <c r="A161" s="4" t="inlineStr">
        <is>
          <t>Total gains/ losses (realized and unrealized)</t>
        </is>
      </c>
      <c r="B161" s="5" t="n">
        <v>157</v>
      </c>
      <c r="C161" s="5" t="n">
        <v>-8</v>
      </c>
      <c r="D161" s="5" t="n">
        <v>94</v>
      </c>
      <c r="E161" s="5" t="n">
        <v>1308</v>
      </c>
    </row>
    <row r="162">
      <c r="A162" s="4" t="inlineStr">
        <is>
          <t>Purchases</t>
        </is>
      </c>
      <c r="B162" s="5" t="n">
        <v>-16983</v>
      </c>
      <c r="C162" s="5" t="n">
        <v>-3118</v>
      </c>
      <c r="D162" s="5" t="n">
        <v>-22566</v>
      </c>
      <c r="E162" s="5" t="n">
        <v>-7182</v>
      </c>
    </row>
    <row r="163">
      <c r="A163" s="4" t="inlineStr">
        <is>
          <t>Sales</t>
        </is>
      </c>
      <c r="B163" s="5" t="n">
        <v>1937</v>
      </c>
      <c r="C163" s="5" t="n">
        <v>1710</v>
      </c>
      <c r="D163" s="5" t="n">
        <v>5417</v>
      </c>
      <c r="E163" s="5" t="n">
        <v>14083</v>
      </c>
    </row>
    <row r="164">
      <c r="A164" s="4" t="inlineStr">
        <is>
          <t>Settlements</t>
        </is>
      </c>
      <c r="B164" s="5" t="n">
        <v>0</v>
      </c>
      <c r="C164" s="5" t="n">
        <v>0</v>
      </c>
      <c r="D164" s="5" t="n">
        <v>0</v>
      </c>
      <c r="E164" s="5" t="n">
        <v>0</v>
      </c>
    </row>
    <row r="165">
      <c r="A165" s="4" t="inlineStr">
        <is>
          <t>Issuances</t>
        </is>
      </c>
      <c r="B165" s="5" t="n">
        <v>0</v>
      </c>
      <c r="C165" s="5" t="n">
        <v>0</v>
      </c>
      <c r="D165" s="5" t="n">
        <v>0</v>
      </c>
      <c r="E165" s="5" t="n">
        <v>0</v>
      </c>
    </row>
    <row r="166">
      <c r="A166" s="4" t="inlineStr">
        <is>
          <t>Net transfers into (out of) Level 3</t>
        </is>
      </c>
      <c r="B166" s="5" t="n">
        <v>9300</v>
      </c>
      <c r="C166" s="5" t="n">
        <v>6239</v>
      </c>
      <c r="D166" s="5" t="n">
        <v>13979</v>
      </c>
      <c r="E166" s="5" t="n">
        <v>368</v>
      </c>
    </row>
    <row r="167">
      <c r="A167" s="4" t="inlineStr">
        <is>
          <t>Ending Balance</t>
        </is>
      </c>
      <c r="B167" s="5" t="n">
        <v>12694</v>
      </c>
      <c r="C167" s="5" t="n">
        <v>25212</v>
      </c>
      <c r="D167" s="5" t="n">
        <v>12694</v>
      </c>
      <c r="E167" s="5" t="n">
        <v>25212</v>
      </c>
    </row>
    <row r="168">
      <c r="A168" s="4" t="inlineStr">
        <is>
          <t>Changes in unrealized gains/losses included in earnings relating to instruments still held</t>
        </is>
      </c>
      <c r="B168" s="5" t="n">
        <v>-1428</v>
      </c>
      <c r="C168" s="5" t="n">
        <v>6</v>
      </c>
      <c r="D168" s="5" t="n">
        <v>-1478</v>
      </c>
      <c r="E168" s="5" t="n">
        <v>-4094</v>
      </c>
    </row>
    <row r="169">
      <c r="A169" s="4" t="inlineStr">
        <is>
          <t>Net derivatives</t>
        </is>
      </c>
      <c r="B169" s="4" t="inlineStr">
        <is>
          <t xml:space="preserve"> </t>
        </is>
      </c>
      <c r="C169" s="4" t="inlineStr">
        <is>
          <t xml:space="preserve"> </t>
        </is>
      </c>
      <c r="D169" s="4" t="inlineStr">
        <is>
          <t xml:space="preserve"> </t>
        </is>
      </c>
      <c r="E169" s="4" t="inlineStr">
        <is>
          <t xml:space="preserve"> </t>
        </is>
      </c>
    </row>
    <row r="170">
      <c r="A170" s="3" t="inlineStr">
        <is>
          <t>Fair Value, Liabilities Measured on Recurring Basis, Unobservable Input Reconciliation, Calculation [Roll Forward]</t>
        </is>
      </c>
      <c r="B170" s="4" t="inlineStr">
        <is>
          <t xml:space="preserve"> </t>
        </is>
      </c>
      <c r="C170" s="4" t="inlineStr">
        <is>
          <t xml:space="preserve"> </t>
        </is>
      </c>
      <c r="D170" s="4" t="inlineStr">
        <is>
          <t xml:space="preserve"> </t>
        </is>
      </c>
      <c r="E170" s="4" t="inlineStr">
        <is>
          <t xml:space="preserve"> </t>
        </is>
      </c>
    </row>
    <row r="171">
      <c r="A171" s="4" t="inlineStr">
        <is>
          <t>Beginning Balance</t>
        </is>
      </c>
      <c r="B171" s="5" t="n">
        <v>74997</v>
      </c>
      <c r="C171" s="5" t="n">
        <v>227058</v>
      </c>
      <c r="D171" s="5" t="n">
        <v>67769</v>
      </c>
      <c r="E171" s="5" t="n">
        <v>26017</v>
      </c>
    </row>
    <row r="172">
      <c r="A172" s="4" t="inlineStr">
        <is>
          <t>Total gains/ losses (realized and unrealized)</t>
        </is>
      </c>
      <c r="B172" s="5" t="n">
        <v>-23380</v>
      </c>
      <c r="C172" s="5" t="n">
        <v>20869</v>
      </c>
      <c r="D172" s="5" t="n">
        <v>-152927</v>
      </c>
      <c r="E172" s="5" t="n">
        <v>33173</v>
      </c>
    </row>
    <row r="173">
      <c r="A173" s="4" t="inlineStr">
        <is>
          <t>Purchases</t>
        </is>
      </c>
      <c r="B173" s="5" t="n">
        <v>-1929</v>
      </c>
      <c r="C173" s="5" t="n">
        <v>-1868</v>
      </c>
      <c r="D173" s="5" t="n">
        <v>-1559</v>
      </c>
      <c r="E173" s="5" t="n">
        <v>-1548</v>
      </c>
    </row>
    <row r="174">
      <c r="A174" s="4" t="inlineStr">
        <is>
          <t>Sales</t>
        </is>
      </c>
      <c r="B174" s="5" t="n">
        <v>0</v>
      </c>
      <c r="C174" s="5" t="n">
        <v>0</v>
      </c>
      <c r="D174" s="5" t="n">
        <v>1285</v>
      </c>
      <c r="E174" s="5" t="n">
        <v>49871</v>
      </c>
    </row>
    <row r="175">
      <c r="A175" s="4" t="inlineStr">
        <is>
          <t>Settlements</t>
        </is>
      </c>
      <c r="B175" s="5" t="n">
        <v>-20954</v>
      </c>
      <c r="C175" s="5" t="n">
        <v>665</v>
      </c>
      <c r="D175" s="5" t="n">
        <v>0</v>
      </c>
      <c r="E175" s="5" t="n">
        <v>768</v>
      </c>
    </row>
    <row r="176">
      <c r="A176" s="4" t="inlineStr">
        <is>
          <t>Issuances</t>
        </is>
      </c>
      <c r="B176" s="5" t="n">
        <v>0</v>
      </c>
      <c r="C176" s="5" t="n">
        <v>0</v>
      </c>
      <c r="D176" s="5" t="n">
        <v>21024</v>
      </c>
      <c r="E176" s="5" t="n">
        <v>0</v>
      </c>
    </row>
    <row r="177">
      <c r="A177" s="4" t="inlineStr">
        <is>
          <t>Net transfers into (out of) Level 3</t>
        </is>
      </c>
      <c r="B177" s="5" t="n">
        <v>43764</v>
      </c>
      <c r="C177" s="5" t="n">
        <v>-79662</v>
      </c>
      <c r="D177" s="5" t="n">
        <v>136906</v>
      </c>
      <c r="E177" s="5" t="n">
        <v>58781</v>
      </c>
    </row>
    <row r="178">
      <c r="A178" s="4" t="inlineStr">
        <is>
          <t>Ending Balance</t>
        </is>
      </c>
      <c r="B178" s="5" t="n">
        <v>72498</v>
      </c>
      <c r="C178" s="5" t="n">
        <v>167062</v>
      </c>
      <c r="D178" s="5" t="n">
        <v>72498</v>
      </c>
      <c r="E178" s="5" t="n">
        <v>167062</v>
      </c>
    </row>
    <row r="179">
      <c r="A179" s="4" t="inlineStr">
        <is>
          <t>Changes in unrealized gains/losses included in earnings relating to instruments still held</t>
        </is>
      </c>
      <c r="B179" s="5" t="n">
        <v>19719</v>
      </c>
      <c r="C179" s="5" t="n">
        <v>-22433</v>
      </c>
      <c r="D179" s="5" t="n">
        <v>150713</v>
      </c>
      <c r="E179" s="5" t="n">
        <v>-33007</v>
      </c>
    </row>
    <row r="180">
      <c r="A180" s="4" t="inlineStr">
        <is>
          <t>Other secured financings</t>
        </is>
      </c>
      <c r="B180" s="4" t="inlineStr">
        <is>
          <t xml:space="preserve"> </t>
        </is>
      </c>
      <c r="C180" s="4" t="inlineStr">
        <is>
          <t xml:space="preserve"> </t>
        </is>
      </c>
      <c r="D180" s="4" t="inlineStr">
        <is>
          <t xml:space="preserve"> </t>
        </is>
      </c>
      <c r="E180" s="4" t="inlineStr">
        <is>
          <t xml:space="preserve"> </t>
        </is>
      </c>
    </row>
    <row r="181">
      <c r="A181" s="3" t="inlineStr">
        <is>
          <t>Fair Value, Liabilities Measured on Recurring Basis, Unobservable Input Reconciliation, Calculation [Roll Forward]</t>
        </is>
      </c>
      <c r="B181" s="4" t="inlineStr">
        <is>
          <t xml:space="preserve"> </t>
        </is>
      </c>
      <c r="C181" s="4" t="inlineStr">
        <is>
          <t xml:space="preserve"> </t>
        </is>
      </c>
      <c r="D181" s="4" t="inlineStr">
        <is>
          <t xml:space="preserve"> </t>
        </is>
      </c>
      <c r="E181" s="4" t="inlineStr">
        <is>
          <t xml:space="preserve"> </t>
        </is>
      </c>
    </row>
    <row r="182">
      <c r="A182" s="4" t="inlineStr">
        <is>
          <t>Beginning Balance</t>
        </is>
      </c>
      <c r="B182" s="5" t="n">
        <v>2362</v>
      </c>
      <c r="C182" s="5" t="n">
        <v>2493</v>
      </c>
      <c r="D182" s="5" t="n">
        <v>25905</v>
      </c>
      <c r="E182" s="5" t="n">
        <v>1543</v>
      </c>
    </row>
    <row r="183">
      <c r="A183" s="4" t="inlineStr">
        <is>
          <t>Total gains/ losses (realized and unrealized)</t>
        </is>
      </c>
      <c r="B183" s="5" t="n">
        <v>0</v>
      </c>
      <c r="C183" s="5" t="n">
        <v>0</v>
      </c>
      <c r="D183" s="5" t="n">
        <v>0</v>
      </c>
      <c r="E183" s="5" t="n">
        <v>0</v>
      </c>
    </row>
    <row r="184">
      <c r="A184" s="4" t="inlineStr">
        <is>
          <t>Purchases</t>
        </is>
      </c>
      <c r="B184" s="5" t="n">
        <v>0</v>
      </c>
      <c r="C184" s="5" t="n">
        <v>0</v>
      </c>
      <c r="D184" s="5" t="n">
        <v>0</v>
      </c>
      <c r="E184" s="5" t="n">
        <v>0</v>
      </c>
    </row>
    <row r="185">
      <c r="A185" s="4" t="inlineStr">
        <is>
          <t>Sales</t>
        </is>
      </c>
      <c r="B185" s="5" t="n">
        <v>0</v>
      </c>
      <c r="C185" s="5" t="n">
        <v>0</v>
      </c>
      <c r="D185" s="5" t="n">
        <v>0</v>
      </c>
      <c r="E185" s="5" t="n">
        <v>0</v>
      </c>
    </row>
    <row r="186">
      <c r="A186" s="4" t="inlineStr">
        <is>
          <t>Settlements</t>
        </is>
      </c>
      <c r="B186" s="5" t="n">
        <v>0</v>
      </c>
      <c r="C186" s="5" t="n">
        <v>0</v>
      </c>
      <c r="D186" s="5" t="n">
        <v>-23543</v>
      </c>
      <c r="E186" s="5" t="n">
        <v>0</v>
      </c>
    </row>
    <row r="187">
      <c r="A187" s="4" t="inlineStr">
        <is>
          <t>Issuances</t>
        </is>
      </c>
      <c r="B187" s="5" t="n">
        <v>0</v>
      </c>
      <c r="C187" s="5" t="n">
        <v>0</v>
      </c>
      <c r="D187" s="5" t="n">
        <v>0</v>
      </c>
      <c r="E187" s="5" t="n">
        <v>950</v>
      </c>
    </row>
    <row r="188">
      <c r="A188" s="4" t="inlineStr">
        <is>
          <t>Net transfers into (out of) Level 3</t>
        </is>
      </c>
      <c r="B188" s="5" t="n">
        <v>0</v>
      </c>
      <c r="C188" s="5" t="n">
        <v>0</v>
      </c>
      <c r="D188" s="5" t="n">
        <v>0</v>
      </c>
      <c r="E188" s="5" t="n">
        <v>0</v>
      </c>
    </row>
    <row r="189">
      <c r="A189" s="4" t="inlineStr">
        <is>
          <t>Ending Balance</t>
        </is>
      </c>
      <c r="B189" s="5" t="n">
        <v>2362</v>
      </c>
      <c r="C189" s="5" t="n">
        <v>2493</v>
      </c>
      <c r="D189" s="5" t="n">
        <v>2362</v>
      </c>
      <c r="E189" s="5" t="n">
        <v>2493</v>
      </c>
    </row>
    <row r="190">
      <c r="A190" s="4" t="inlineStr">
        <is>
          <t>Changes in unrealized gains/losses included in earnings relating to instruments still held</t>
        </is>
      </c>
      <c r="B190" s="5" t="n">
        <v>0</v>
      </c>
      <c r="C190" s="5" t="n">
        <v>0</v>
      </c>
      <c r="D190" s="5" t="n">
        <v>0</v>
      </c>
      <c r="E190" s="5" t="n">
        <v>0</v>
      </c>
    </row>
    <row r="191">
      <c r="A191" s="4" t="inlineStr">
        <is>
          <t>Long-term debt</t>
        </is>
      </c>
      <c r="B191" s="4" t="inlineStr">
        <is>
          <t xml:space="preserve"> </t>
        </is>
      </c>
      <c r="C191" s="4" t="inlineStr">
        <is>
          <t xml:space="preserve"> </t>
        </is>
      </c>
      <c r="D191" s="4" t="inlineStr">
        <is>
          <t xml:space="preserve"> </t>
        </is>
      </c>
      <c r="E191" s="4" t="inlineStr">
        <is>
          <t xml:space="preserve"> </t>
        </is>
      </c>
    </row>
    <row r="192">
      <c r="A192" s="3" t="inlineStr">
        <is>
          <t>Fair Value, Liabilities Measured on Recurring Basis, Unobservable Input Reconciliation, Calculation [Roll Forward]</t>
        </is>
      </c>
      <c r="B192" s="4" t="inlineStr">
        <is>
          <t xml:space="preserve"> </t>
        </is>
      </c>
      <c r="C192" s="4" t="inlineStr">
        <is>
          <t xml:space="preserve"> </t>
        </is>
      </c>
      <c r="D192" s="4" t="inlineStr">
        <is>
          <t xml:space="preserve"> </t>
        </is>
      </c>
      <c r="E192" s="4" t="inlineStr">
        <is>
          <t xml:space="preserve"> </t>
        </is>
      </c>
    </row>
    <row r="193">
      <c r="A193" s="4" t="inlineStr">
        <is>
          <t>Beginning Balance</t>
        </is>
      </c>
      <c r="B193" s="5" t="n">
        <v>739353</v>
      </c>
      <c r="C193" s="5" t="n">
        <v>795098</v>
      </c>
      <c r="D193" s="5" t="n">
        <v>881732</v>
      </c>
      <c r="E193" s="5" t="n">
        <v>676028</v>
      </c>
    </row>
    <row r="194">
      <c r="A194" s="4" t="inlineStr">
        <is>
          <t>Total gains/ losses (realized and unrealized)</t>
        </is>
      </c>
      <c r="B194" s="5" t="n">
        <v>-59521</v>
      </c>
      <c r="C194" s="5" t="n">
        <v>-17106</v>
      </c>
      <c r="D194" s="5" t="n">
        <v>-316778</v>
      </c>
      <c r="E194" s="5" t="n">
        <v>25323</v>
      </c>
    </row>
    <row r="195">
      <c r="A195" s="4" t="inlineStr">
        <is>
          <t>Purchases</t>
        </is>
      </c>
      <c r="B195" s="5" t="n">
        <v>0</v>
      </c>
      <c r="C195" s="5" t="n">
        <v>0</v>
      </c>
      <c r="D195" s="5" t="n">
        <v>0</v>
      </c>
      <c r="E195" s="5" t="n">
        <v>0</v>
      </c>
    </row>
    <row r="196">
      <c r="A196" s="4" t="inlineStr">
        <is>
          <t>Sales</t>
        </is>
      </c>
      <c r="B196" s="5" t="n">
        <v>0</v>
      </c>
      <c r="C196" s="5" t="n">
        <v>0</v>
      </c>
      <c r="D196" s="5" t="n">
        <v>0</v>
      </c>
      <c r="E196" s="5" t="n">
        <v>0</v>
      </c>
    </row>
    <row r="197">
      <c r="A197" s="4" t="inlineStr">
        <is>
          <t>Settlements</t>
        </is>
      </c>
      <c r="B197" s="5" t="n">
        <v>0</v>
      </c>
      <c r="C197" s="5" t="n">
        <v>0</v>
      </c>
      <c r="D197" s="5" t="n">
        <v>0</v>
      </c>
      <c r="E197" s="5" t="n">
        <v>0</v>
      </c>
    </row>
    <row r="198">
      <c r="A198" s="4" t="inlineStr">
        <is>
          <t>Issuances</t>
        </is>
      </c>
      <c r="B198" s="5" t="n">
        <v>0</v>
      </c>
      <c r="C198" s="5" t="n">
        <v>22330</v>
      </c>
      <c r="D198" s="5" t="n">
        <v>89263</v>
      </c>
      <c r="E198" s="5" t="n">
        <v>58000</v>
      </c>
    </row>
    <row r="199">
      <c r="A199" s="4" t="inlineStr">
        <is>
          <t>Net transfers into (out of) Level 3</t>
        </is>
      </c>
      <c r="B199" s="5" t="n">
        <v>41283</v>
      </c>
      <c r="C199" s="5" t="n">
        <v>-14710</v>
      </c>
      <c r="D199" s="5" t="n">
        <v>66898</v>
      </c>
      <c r="E199" s="5" t="n">
        <v>26261</v>
      </c>
    </row>
    <row r="200">
      <c r="A200" s="4" t="inlineStr">
        <is>
          <t>Ending Balance</t>
        </is>
      </c>
      <c r="B200" s="5" t="n">
        <v>721115</v>
      </c>
      <c r="C200" s="5" t="n">
        <v>785612</v>
      </c>
      <c r="D200" s="5" t="n">
        <v>721115</v>
      </c>
      <c r="E200" s="5" t="n">
        <v>785612</v>
      </c>
    </row>
    <row r="201">
      <c r="A201" s="4" t="inlineStr">
        <is>
          <t>Changes in unrealized gains/losses included in earnings relating to instruments still held</t>
        </is>
      </c>
      <c r="B201" s="6" t="n">
        <v>75930</v>
      </c>
      <c r="C201" s="6" t="n">
        <v>13204</v>
      </c>
      <c r="D201" s="6" t="n">
        <v>265288</v>
      </c>
      <c r="E201" s="6" t="n">
        <v>3199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s - Analysis of Level 3 Assets and Liabilitie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of assets from Level 2 to Level 3</t>
        </is>
      </c>
      <c r="B4" s="6" t="n">
        <v>76800</v>
      </c>
      <c r="C4" s="6" t="n">
        <v>37900</v>
      </c>
      <c r="D4" s="6" t="n">
        <v>98800</v>
      </c>
      <c r="E4" s="6" t="n">
        <v>50900</v>
      </c>
      <c r="F4" s="4" t="inlineStr">
        <is>
          <t xml:space="preserve"> </t>
        </is>
      </c>
    </row>
    <row r="5">
      <c r="A5" s="4" t="inlineStr">
        <is>
          <t>Transfers of assets from Level 3 to Level 2</t>
        </is>
      </c>
      <c r="B5" s="5" t="n">
        <v>27600</v>
      </c>
      <c r="C5" s="5" t="n">
        <v>97000</v>
      </c>
      <c r="D5" s="5" t="n">
        <v>27400</v>
      </c>
      <c r="E5" s="5" t="n">
        <v>132700</v>
      </c>
      <c r="F5" s="4" t="inlineStr">
        <is>
          <t xml:space="preserve"> </t>
        </is>
      </c>
    </row>
    <row r="6">
      <c r="A6" s="4" t="inlineStr">
        <is>
          <t>Transfers of liabilities from Level 2 to Level 3</t>
        </is>
      </c>
      <c r="B6" s="5" t="n">
        <v>112100</v>
      </c>
      <c r="C6" s="5" t="n">
        <v>51800</v>
      </c>
      <c r="D6" s="5" t="n">
        <v>264700</v>
      </c>
      <c r="E6" s="5" t="n">
        <v>100000</v>
      </c>
      <c r="F6" s="4" t="inlineStr">
        <is>
          <t xml:space="preserve"> </t>
        </is>
      </c>
    </row>
    <row r="7">
      <c r="A7" s="4" t="inlineStr">
        <is>
          <t>Transfers of liabilities from Level 3 to Level 2</t>
        </is>
      </c>
      <c r="B7" s="5" t="n">
        <v>17700</v>
      </c>
      <c r="C7" s="5" t="n">
        <v>140300</v>
      </c>
      <c r="D7" s="5" t="n">
        <v>46900</v>
      </c>
      <c r="E7" s="5" t="n">
        <v>14600</v>
      </c>
      <c r="F7" s="4" t="inlineStr">
        <is>
          <t xml:space="preserve"> </t>
        </is>
      </c>
    </row>
    <row r="8">
      <c r="A8" s="4" t="inlineStr">
        <is>
          <t>Net gains (losses) on Level 3 assets (realized and unrealized)</t>
        </is>
      </c>
      <c r="B8" s="5" t="n">
        <v>900</v>
      </c>
      <c r="C8" s="5" t="n">
        <v>36100</v>
      </c>
      <c r="D8" s="5" t="n">
        <v>38500</v>
      </c>
      <c r="E8" s="5" t="n">
        <v>182900</v>
      </c>
      <c r="F8" s="4" t="inlineStr">
        <is>
          <t xml:space="preserve"> </t>
        </is>
      </c>
    </row>
    <row r="9">
      <c r="A9" s="4" t="inlineStr">
        <is>
          <t>Net gains (losses) on Level 3 liabilities (realized and unrealized)</t>
        </is>
      </c>
      <c r="B9" s="5" t="n">
        <v>83000</v>
      </c>
      <c r="C9" s="5" t="n">
        <v>-3700</v>
      </c>
      <c r="D9" s="5" t="n">
        <v>473300</v>
      </c>
      <c r="E9" s="5" t="n">
        <v>-60200</v>
      </c>
      <c r="F9" s="4" t="inlineStr">
        <is>
          <t xml:space="preserve"> </t>
        </is>
      </c>
    </row>
    <row r="10">
      <c r="A10" s="4" t="inlineStr">
        <is>
          <t>Excluded assets from unobservable quantitative information</t>
        </is>
      </c>
      <c r="B10" s="5" t="n">
        <v>54900</v>
      </c>
      <c r="C10" s="4" t="inlineStr">
        <is>
          <t xml:space="preserve"> </t>
        </is>
      </c>
      <c r="D10" s="5" t="n">
        <v>54900</v>
      </c>
      <c r="E10" s="4" t="inlineStr">
        <is>
          <t xml:space="preserve"> </t>
        </is>
      </c>
      <c r="F10" s="6" t="n">
        <v>40800</v>
      </c>
    </row>
    <row r="11">
      <c r="A11" s="4" t="inlineStr">
        <is>
          <t>Excluded liabilities from unobservable quantitative information</t>
        </is>
      </c>
      <c r="B11" s="5" t="n">
        <v>6500</v>
      </c>
      <c r="C11" s="4" t="inlineStr">
        <is>
          <t xml:space="preserve"> </t>
        </is>
      </c>
      <c r="D11" s="5" t="n">
        <v>6500</v>
      </c>
      <c r="E11" s="4" t="inlineStr">
        <is>
          <t xml:space="preserve"> </t>
        </is>
      </c>
      <c r="F11" s="6" t="n">
        <v>2200</v>
      </c>
    </row>
    <row r="12">
      <c r="A12" s="4" t="inlineStr">
        <is>
          <t>CDOs and CLO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fers of assets from Level 2 to Level 3</t>
        </is>
      </c>
      <c r="B14" s="4" t="inlineStr">
        <is>
          <t xml:space="preserve"> </t>
        </is>
      </c>
      <c r="C14" s="5" t="n">
        <v>8000</v>
      </c>
      <c r="D14" s="5" t="n">
        <v>7800</v>
      </c>
      <c r="E14" s="5" t="n">
        <v>7600</v>
      </c>
      <c r="F14" s="4" t="inlineStr">
        <is>
          <t xml:space="preserve"> </t>
        </is>
      </c>
    </row>
    <row r="15">
      <c r="A15" s="4" t="inlineStr">
        <is>
          <t>Transfers of assets from Level 3 to Level 2</t>
        </is>
      </c>
      <c r="B15" s="5" t="n">
        <v>5600</v>
      </c>
      <c r="C15" s="4" t="inlineStr">
        <is>
          <t xml:space="preserve"> </t>
        </is>
      </c>
      <c r="D15" s="4" t="inlineStr">
        <is>
          <t xml:space="preserve"> </t>
        </is>
      </c>
      <c r="E15" s="4" t="inlineStr">
        <is>
          <t xml:space="preserve"> </t>
        </is>
      </c>
      <c r="F15" s="4" t="inlineStr">
        <is>
          <t xml:space="preserve"> </t>
        </is>
      </c>
    </row>
    <row r="16">
      <c r="A16" s="4" t="inlineStr">
        <is>
          <t>Net gains (losses) on Level 3 assets (realized and unrealized)</t>
        </is>
      </c>
      <c r="B16" s="5" t="n">
        <v>685</v>
      </c>
      <c r="C16" s="5" t="n">
        <v>2539</v>
      </c>
      <c r="D16" s="5" t="n">
        <v>2573</v>
      </c>
      <c r="E16" s="5" t="n">
        <v>7666</v>
      </c>
      <c r="F16" s="4" t="inlineStr">
        <is>
          <t xml:space="preserve"> </t>
        </is>
      </c>
    </row>
    <row r="17">
      <c r="A17" s="4" t="inlineStr">
        <is>
          <t>Net gains (losses) on Level 3 liabilities (realized and unrealized)</t>
        </is>
      </c>
      <c r="B17" s="5" t="n">
        <v>29</v>
      </c>
      <c r="C17" s="4" t="inlineStr">
        <is>
          <t xml:space="preserve"> </t>
        </is>
      </c>
      <c r="D17" s="5" t="n">
        <v>29</v>
      </c>
      <c r="E17" s="4" t="inlineStr">
        <is>
          <t xml:space="preserve"> </t>
        </is>
      </c>
      <c r="F17" s="4" t="inlineStr">
        <is>
          <t xml:space="preserve"> </t>
        </is>
      </c>
    </row>
    <row r="18">
      <c r="A18" s="4" t="inlineStr">
        <is>
          <t>Loans and other receivab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nsfers of assets from Level 2 to Level 3</t>
        </is>
      </c>
      <c r="B20" s="5" t="n">
        <v>6300</v>
      </c>
      <c r="C20" s="5" t="n">
        <v>13400</v>
      </c>
      <c r="D20" s="5" t="n">
        <v>9600</v>
      </c>
      <c r="E20" s="5" t="n">
        <v>17400</v>
      </c>
      <c r="F20" s="4" t="inlineStr">
        <is>
          <t xml:space="preserve"> </t>
        </is>
      </c>
    </row>
    <row r="21">
      <c r="A21" s="4" t="inlineStr">
        <is>
          <t>Transfers of assets from Level 3 to Level 2</t>
        </is>
      </c>
      <c r="B21" s="5" t="n">
        <v>13400</v>
      </c>
      <c r="C21" s="5" t="n">
        <v>21500</v>
      </c>
      <c r="D21" s="4" t="inlineStr">
        <is>
          <t xml:space="preserve"> </t>
        </is>
      </c>
      <c r="E21" s="5" t="n">
        <v>4900</v>
      </c>
      <c r="F21" s="4" t="inlineStr">
        <is>
          <t xml:space="preserve"> </t>
        </is>
      </c>
    </row>
    <row r="22">
      <c r="A22" s="4" t="inlineStr">
        <is>
          <t>Net gains (losses) on Level 3 assets (realized and unrealized)</t>
        </is>
      </c>
      <c r="B22" s="5" t="n">
        <v>1616</v>
      </c>
      <c r="C22" s="5" t="n">
        <v>-5689</v>
      </c>
      <c r="D22" s="5" t="n">
        <v>-6635</v>
      </c>
      <c r="E22" s="5" t="n">
        <v>18104</v>
      </c>
      <c r="F22" s="4" t="inlineStr">
        <is>
          <t xml:space="preserve"> </t>
        </is>
      </c>
    </row>
    <row r="23">
      <c r="A23" s="4" t="inlineStr">
        <is>
          <t>Other asset-backed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nsfers of assets from Level 2 to Level 3</t>
        </is>
      </c>
      <c r="B25" s="5" t="n">
        <v>9200</v>
      </c>
      <c r="C25" s="5" t="n">
        <v>13700</v>
      </c>
      <c r="D25" s="5" t="n">
        <v>23700</v>
      </c>
      <c r="E25" s="5" t="n">
        <v>12500</v>
      </c>
      <c r="F25" s="4" t="inlineStr">
        <is>
          <t xml:space="preserve"> </t>
        </is>
      </c>
    </row>
    <row r="26">
      <c r="A26" s="4" t="inlineStr">
        <is>
          <t>Transfers of assets from Level 3 to Level 2</t>
        </is>
      </c>
      <c r="B26" s="5" t="n">
        <v>4900</v>
      </c>
      <c r="C26" s="5" t="n">
        <v>10700</v>
      </c>
      <c r="D26" s="5" t="n">
        <v>21500</v>
      </c>
      <c r="E26" s="5" t="n">
        <v>6000</v>
      </c>
      <c r="F26" s="4" t="inlineStr">
        <is>
          <t xml:space="preserve"> </t>
        </is>
      </c>
    </row>
    <row r="27">
      <c r="A27" s="4" t="inlineStr">
        <is>
          <t>Net gains (losses) on Level 3 assets (realized and unrealized)</t>
        </is>
      </c>
      <c r="B27" s="5" t="n">
        <v>-1800</v>
      </c>
      <c r="C27" s="5" t="n">
        <v>30</v>
      </c>
      <c r="D27" s="5" t="n">
        <v>-1446</v>
      </c>
      <c r="E27" s="5" t="n">
        <v>4770</v>
      </c>
      <c r="F27" s="4" t="inlineStr">
        <is>
          <t xml:space="preserve"> </t>
        </is>
      </c>
    </row>
    <row r="28">
      <c r="A28" s="4" t="inlineStr">
        <is>
          <t>Corporate debt secur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fers of assets from Level 2 to Level 3</t>
        </is>
      </c>
      <c r="B30" s="4" t="inlineStr">
        <is>
          <t xml:space="preserve"> </t>
        </is>
      </c>
      <c r="C30" s="5" t="n">
        <v>2500</v>
      </c>
      <c r="D30" s="5" t="n">
        <v>6700</v>
      </c>
      <c r="E30" s="4" t="inlineStr">
        <is>
          <t xml:space="preserve"> </t>
        </is>
      </c>
      <c r="F30" s="4" t="inlineStr">
        <is>
          <t xml:space="preserve"> </t>
        </is>
      </c>
    </row>
    <row r="31">
      <c r="A31" s="4" t="inlineStr">
        <is>
          <t>Transfers of assets from Level 3 to Level 2</t>
        </is>
      </c>
      <c r="B31" s="5" t="n">
        <v>2100</v>
      </c>
      <c r="C31" s="4" t="inlineStr">
        <is>
          <t xml:space="preserve"> </t>
        </is>
      </c>
      <c r="D31" s="4" t="inlineStr">
        <is>
          <t xml:space="preserve"> </t>
        </is>
      </c>
      <c r="E31" s="5" t="n">
        <v>17500</v>
      </c>
      <c r="F31" s="4" t="inlineStr">
        <is>
          <t xml:space="preserve"> </t>
        </is>
      </c>
    </row>
    <row r="32">
      <c r="A32" s="4" t="inlineStr">
        <is>
          <t>Net gains (losses) on Level 3 assets (realized and unrealized)</t>
        </is>
      </c>
      <c r="B32" s="5" t="n">
        <v>-605</v>
      </c>
      <c r="C32" s="5" t="n">
        <v>405</v>
      </c>
      <c r="D32" s="5" t="n">
        <v>3596</v>
      </c>
      <c r="E32" s="5" t="n">
        <v>1600</v>
      </c>
      <c r="F32" s="4" t="inlineStr">
        <is>
          <t xml:space="preserve"> </t>
        </is>
      </c>
    </row>
    <row r="33">
      <c r="A33" s="4" t="inlineStr">
        <is>
          <t>Net gains (losses) on Level 3 liabilities (realized and unrealized)</t>
        </is>
      </c>
      <c r="B33" s="5" t="n">
        <v>-26</v>
      </c>
      <c r="C33" s="5" t="n">
        <v>7</v>
      </c>
      <c r="D33" s="5" t="n">
        <v>-15</v>
      </c>
      <c r="E33" s="5" t="n">
        <v>-375</v>
      </c>
      <c r="F33" s="4" t="inlineStr">
        <is>
          <t xml:space="preserve"> </t>
        </is>
      </c>
    </row>
    <row r="34">
      <c r="A34" s="4" t="inlineStr">
        <is>
          <t>Corporate equity secur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ransfers of assets from Level 2 to Level 3</t>
        </is>
      </c>
      <c r="B36" s="4" t="inlineStr">
        <is>
          <t xml:space="preserve"> </t>
        </is>
      </c>
      <c r="C36" s="4" t="inlineStr">
        <is>
          <t xml:space="preserve"> </t>
        </is>
      </c>
      <c r="D36" s="4" t="inlineStr">
        <is>
          <t xml:space="preserve"> </t>
        </is>
      </c>
      <c r="E36" s="5" t="n">
        <v>10200</v>
      </c>
      <c r="F36" s="4" t="inlineStr">
        <is>
          <t xml:space="preserve"> </t>
        </is>
      </c>
    </row>
    <row r="37">
      <c r="A37" s="4" t="inlineStr">
        <is>
          <t>Net gains (losses) on Level 3 assets (realized and unrealized)</t>
        </is>
      </c>
      <c r="B37" s="5" t="n">
        <v>-1603</v>
      </c>
      <c r="C37" s="5" t="n">
        <v>36643</v>
      </c>
      <c r="D37" s="5" t="n">
        <v>36931</v>
      </c>
      <c r="E37" s="5" t="n">
        <v>48741</v>
      </c>
      <c r="F37" s="4" t="inlineStr">
        <is>
          <t xml:space="preserve"> </t>
        </is>
      </c>
    </row>
    <row r="38">
      <c r="A38" s="4" t="inlineStr">
        <is>
          <t>Net gains (losses) on Level 3 liabilities (realized and unrealized)</t>
        </is>
      </c>
      <c r="B38" s="5" t="n">
        <v>278</v>
      </c>
      <c r="C38" s="5" t="n">
        <v>75</v>
      </c>
      <c r="D38" s="5" t="n">
        <v>3708</v>
      </c>
      <c r="E38" s="5" t="n">
        <v>12</v>
      </c>
      <c r="F38" s="4" t="inlineStr">
        <is>
          <t xml:space="preserve"> </t>
        </is>
      </c>
    </row>
    <row r="39">
      <c r="A39" s="4" t="inlineStr">
        <is>
          <t>Residential mortgage-backed secur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ransfers of assets from Level 2 to Level 3</t>
        </is>
      </c>
      <c r="B41" s="5" t="n">
        <v>28200</v>
      </c>
      <c r="C41" s="4" t="inlineStr">
        <is>
          <t xml:space="preserve"> </t>
        </is>
      </c>
      <c r="D41" s="4" t="inlineStr">
        <is>
          <t xml:space="preserve"> </t>
        </is>
      </c>
      <c r="E41" s="4" t="inlineStr">
        <is>
          <t xml:space="preserve"> </t>
        </is>
      </c>
      <c r="F41" s="4" t="inlineStr">
        <is>
          <t xml:space="preserve"> </t>
        </is>
      </c>
    </row>
    <row r="42">
      <c r="A42" s="4" t="inlineStr">
        <is>
          <t>Transfers of assets from Level 3 to Level 2</t>
        </is>
      </c>
      <c r="B42" s="4" t="inlineStr">
        <is>
          <t xml:space="preserve"> </t>
        </is>
      </c>
      <c r="C42" s="5" t="n">
        <v>4100</v>
      </c>
      <c r="D42" s="4" t="inlineStr">
        <is>
          <t xml:space="preserve"> </t>
        </is>
      </c>
      <c r="E42" s="5" t="n">
        <v>19300</v>
      </c>
      <c r="F42" s="4" t="inlineStr">
        <is>
          <t xml:space="preserve"> </t>
        </is>
      </c>
    </row>
    <row r="43">
      <c r="A43" s="4" t="inlineStr">
        <is>
          <t>Net gains (losses) on Level 3 assets (realized and unrealized)</t>
        </is>
      </c>
      <c r="B43" s="5" t="n">
        <v>-3596</v>
      </c>
      <c r="C43" s="5" t="n">
        <v>-42</v>
      </c>
      <c r="D43" s="5" t="n">
        <v>-6099</v>
      </c>
      <c r="E43" s="5" t="n">
        <v>-195</v>
      </c>
      <c r="F43" s="4" t="inlineStr">
        <is>
          <t xml:space="preserve"> </t>
        </is>
      </c>
    </row>
    <row r="44">
      <c r="A44" s="4" t="inlineStr">
        <is>
          <t>Net derivativ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ransfers of liabilities from Level 2 to Level 3</t>
        </is>
      </c>
      <c r="B46" s="5" t="n">
        <v>49400</v>
      </c>
      <c r="C46" s="5" t="n">
        <v>32900</v>
      </c>
      <c r="D46" s="5" t="n">
        <v>143900</v>
      </c>
      <c r="E46" s="5" t="n">
        <v>73400</v>
      </c>
      <c r="F46" s="4" t="inlineStr">
        <is>
          <t xml:space="preserve"> </t>
        </is>
      </c>
    </row>
    <row r="47">
      <c r="A47" s="4" t="inlineStr">
        <is>
          <t>Transfers of liabilities from Level 3 to Level 2</t>
        </is>
      </c>
      <c r="B47" s="5" t="n">
        <v>5700</v>
      </c>
      <c r="C47" s="5" t="n">
        <v>112500</v>
      </c>
      <c r="D47" s="5" t="n">
        <v>7000</v>
      </c>
      <c r="E47" s="5" t="n">
        <v>14600</v>
      </c>
      <c r="F47" s="4" t="inlineStr">
        <is>
          <t xml:space="preserve"> </t>
        </is>
      </c>
    </row>
    <row r="48">
      <c r="A48" s="4" t="inlineStr">
        <is>
          <t>Net gains (losses) on Level 3 liabilities (realized and unrealized)</t>
        </is>
      </c>
      <c r="B48" s="5" t="n">
        <v>23380</v>
      </c>
      <c r="C48" s="5" t="n">
        <v>-20869</v>
      </c>
      <c r="D48" s="5" t="n">
        <v>152927</v>
      </c>
      <c r="E48" s="5" t="n">
        <v>-33173</v>
      </c>
      <c r="F48" s="4" t="inlineStr">
        <is>
          <t xml:space="preserve"> </t>
        </is>
      </c>
    </row>
    <row r="49">
      <c r="A49" s="4" t="inlineStr">
        <is>
          <t>Structured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ransfers of liabilities from Level 2 to Level 3</t>
        </is>
      </c>
      <c r="B51" s="5" t="n">
        <v>52000</v>
      </c>
      <c r="C51" s="5" t="n">
        <v>9200</v>
      </c>
      <c r="D51" s="5" t="n">
        <v>105800</v>
      </c>
      <c r="E51" s="5" t="n">
        <v>26300</v>
      </c>
      <c r="F51" s="4" t="inlineStr">
        <is>
          <t xml:space="preserve"> </t>
        </is>
      </c>
    </row>
    <row r="52">
      <c r="A52" s="4" t="inlineStr">
        <is>
          <t>Transfers of liabilities from Level 3 to Level 2</t>
        </is>
      </c>
      <c r="B52" s="5" t="n">
        <v>10800</v>
      </c>
      <c r="C52" s="5" t="n">
        <v>23900</v>
      </c>
      <c r="D52" s="5" t="n">
        <v>38900</v>
      </c>
      <c r="E52" s="4" t="inlineStr">
        <is>
          <t xml:space="preserve"> </t>
        </is>
      </c>
      <c r="F52" s="4" t="inlineStr">
        <is>
          <t xml:space="preserve"> </t>
        </is>
      </c>
    </row>
    <row r="53">
      <c r="A53" s="4" t="inlineStr">
        <is>
          <t>Loa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ransfers of liabilities from Level 2 to Level 3</t>
        </is>
      </c>
      <c r="B55" s="5" t="n">
        <v>10600</v>
      </c>
      <c r="C55" s="5" t="n">
        <v>9700</v>
      </c>
      <c r="D55" s="5" t="n">
        <v>15000</v>
      </c>
      <c r="E55" s="4" t="inlineStr">
        <is>
          <t xml:space="preserve"> </t>
        </is>
      </c>
      <c r="F55" s="4" t="inlineStr">
        <is>
          <t xml:space="preserve"> </t>
        </is>
      </c>
    </row>
    <row r="56">
      <c r="A56" s="4" t="inlineStr">
        <is>
          <t>Net gains (losses) on Level 3 liabilities (realized and unrealized)</t>
        </is>
      </c>
      <c r="B56" s="5" t="n">
        <v>-157</v>
      </c>
      <c r="C56" s="5" t="n">
        <v>8</v>
      </c>
      <c r="D56" s="5" t="n">
        <v>-94</v>
      </c>
      <c r="E56" s="5" t="n">
        <v>-1308</v>
      </c>
      <c r="F56" s="4" t="inlineStr">
        <is>
          <t xml:space="preserve"> </t>
        </is>
      </c>
    </row>
    <row r="57">
      <c r="A57" s="4" t="inlineStr">
        <is>
          <t>Investments at fair valu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ransfers of assets from Level 3 to Level 2</t>
        </is>
      </c>
      <c r="B59" s="4" t="inlineStr">
        <is>
          <t xml:space="preserve"> </t>
        </is>
      </c>
      <c r="C59" s="5" t="n">
        <v>60400</v>
      </c>
      <c r="D59" s="4" t="inlineStr">
        <is>
          <t xml:space="preserve"> </t>
        </is>
      </c>
      <c r="E59" s="5" t="n">
        <v>84500</v>
      </c>
      <c r="F59" s="4" t="inlineStr">
        <is>
          <t xml:space="preserve"> </t>
        </is>
      </c>
    </row>
    <row r="60">
      <c r="A60" s="4" t="inlineStr">
        <is>
          <t>Net gains (losses) on Level 3 assets (realized and unrealized)</t>
        </is>
      </c>
      <c r="B60" s="5" t="n">
        <v>20329</v>
      </c>
      <c r="C60" s="5" t="n">
        <v>3662</v>
      </c>
      <c r="D60" s="5" t="n">
        <v>54178</v>
      </c>
      <c r="E60" s="5" t="n">
        <v>106699</v>
      </c>
      <c r="F60" s="4" t="inlineStr">
        <is>
          <t xml:space="preserve"> </t>
        </is>
      </c>
    </row>
    <row r="61">
      <c r="A61" s="4" t="inlineStr">
        <is>
          <t>Commercial mortgage-backed secur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ransfers of assets from Level 2 to Level 3</t>
        </is>
      </c>
      <c r="B63" s="5" t="n">
        <v>32400</v>
      </c>
      <c r="C63" s="4" t="inlineStr">
        <is>
          <t xml:space="preserve"> </t>
        </is>
      </c>
      <c r="D63" s="5" t="n">
        <v>47800</v>
      </c>
      <c r="E63" s="4" t="inlineStr">
        <is>
          <t xml:space="preserve"> </t>
        </is>
      </c>
      <c r="F63" s="4" t="inlineStr">
        <is>
          <t xml:space="preserve"> </t>
        </is>
      </c>
    </row>
    <row r="64">
      <c r="A64" s="4" t="inlineStr">
        <is>
          <t>Net gains (losses) on Level 3 assets (realized and unrealized)</t>
        </is>
      </c>
      <c r="B64" s="5" t="n">
        <v>-2663</v>
      </c>
      <c r="C64" s="5" t="n">
        <v>-103</v>
      </c>
      <c r="D64" s="5" t="n">
        <v>-18549</v>
      </c>
      <c r="E64" s="5" t="n">
        <v>134</v>
      </c>
      <c r="F64" s="4" t="inlineStr">
        <is>
          <t xml:space="preserve"> </t>
        </is>
      </c>
    </row>
    <row r="65">
      <c r="A65" s="4" t="inlineStr">
        <is>
          <t>Net gains (losses) on Level 3 liabilities (realized and unrealized)</t>
        </is>
      </c>
      <c r="B65" s="6" t="n">
        <v>0</v>
      </c>
      <c r="C65" s="6" t="n">
        <v>0</v>
      </c>
      <c r="D65" s="6" t="n">
        <v>0</v>
      </c>
      <c r="E65" s="6" t="n">
        <v>0</v>
      </c>
      <c r="F6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3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14" customWidth="1" min="5" max="5"/>
    <col width="23" customWidth="1" min="6" max="6"/>
    <col width="25" customWidth="1" min="7" max="7"/>
    <col width="23" customWidth="1" min="8" max="8"/>
    <col width="25" customWidth="1" min="9" max="9"/>
    <col width="14" customWidth="1" min="10" max="10"/>
    <col width="23" customWidth="1" min="11" max="11"/>
    <col width="25" customWidth="1" min="12" max="12"/>
    <col width="23" customWidth="1" min="13" max="13"/>
  </cols>
  <sheetData>
    <row r="1">
      <c r="A1" s="1" t="inlineStr">
        <is>
          <t>Fair Value Disclosures - Quantitative Information About Significant Unobservable Inputs Used in Level 3 Fair Value Measurements (Details) $ in Thousands</t>
        </is>
      </c>
      <c r="B1" s="2" t="inlineStr">
        <is>
          <t>9 Months Ended</t>
        </is>
      </c>
      <c r="C1" s="2" t="inlineStr">
        <is>
          <t>12 Months Ended</t>
        </is>
      </c>
    </row>
    <row r="2">
      <c r="B2" s="2" t="inlineStr">
        <is>
          <t>Aug. 31, 2022 USD ($)</t>
        </is>
      </c>
      <c r="C2" s="2" t="inlineStr">
        <is>
          <t>Nov. 30, 2021 USD ($)</t>
        </is>
      </c>
      <c r="D2" s="2" t="inlineStr">
        <is>
          <t>Aug. 31, 2022 $ / shares</t>
        </is>
      </c>
      <c r="E2" s="2" t="inlineStr">
        <is>
          <t>Aug. 31, 2022</t>
        </is>
      </c>
      <c r="F2" s="2" t="inlineStr">
        <is>
          <t>Aug. 31, 2022 $ / Bond</t>
        </is>
      </c>
      <c r="G2" s="2" t="inlineStr">
        <is>
          <t>Aug. 31, 2022 € / shares</t>
        </is>
      </c>
      <c r="H2" s="2" t="inlineStr">
        <is>
          <t>Aug. 31, 2022 € / Bond</t>
        </is>
      </c>
      <c r="I2" s="2" t="inlineStr">
        <is>
          <t>Nov. 30, 2021 $ / shares</t>
        </is>
      </c>
      <c r="J2" s="2" t="inlineStr">
        <is>
          <t>Nov. 30, 2021</t>
        </is>
      </c>
      <c r="K2" s="2" t="inlineStr">
        <is>
          <t>Nov. 30, 2021 $ / Bond</t>
        </is>
      </c>
      <c r="L2" s="2" t="inlineStr">
        <is>
          <t>Nov. 30, 2021 € / shares</t>
        </is>
      </c>
      <c r="M2" s="2" t="inlineStr">
        <is>
          <t>Nov. 30, 2021 € / Bond</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ncial instruments owned, at fair value</t>
        </is>
      </c>
      <c r="B4" s="6" t="n">
        <v>18949761</v>
      </c>
      <c r="C4" s="6" t="n">
        <v>1880273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rivative assets</t>
        </is>
      </c>
      <c r="B5" s="5" t="n">
        <v>373926</v>
      </c>
      <c r="C5" s="5" t="n">
        <v>57047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ans to and investments in associated companies</t>
        </is>
      </c>
      <c r="B6" s="5" t="n">
        <v>32400</v>
      </c>
      <c r="C6" s="5" t="n">
        <v>308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inancial instruments sold, not yet purchased, at fair value</t>
        </is>
      </c>
      <c r="B7" s="5" t="n">
        <v>11548070</v>
      </c>
      <c r="C7" s="5" t="n">
        <v>116994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rivative liability</t>
        </is>
      </c>
      <c r="B8" s="5" t="n">
        <v>1464013</v>
      </c>
      <c r="C8" s="5" t="n">
        <v>141217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secured financings</t>
        </is>
      </c>
      <c r="B9" s="5" t="n">
        <v>2362</v>
      </c>
      <c r="C9" s="5" t="n">
        <v>1027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ng-term debt, fair value</t>
        </is>
      </c>
      <c r="B10" s="5" t="n">
        <v>1517410</v>
      </c>
      <c r="C10" s="5" t="n">
        <v>184359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rporate deb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inancial instruments owned, at fair value</t>
        </is>
      </c>
      <c r="B13" s="5" t="n">
        <v>3282687</v>
      </c>
      <c r="C13" s="5" t="n">
        <v>384814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nancial instruments sold, not yet purchased, at fair value</t>
        </is>
      </c>
      <c r="B14" s="5" t="n">
        <v>1940891</v>
      </c>
      <c r="C14" s="5" t="n">
        <v>211225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DOs and CL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inancial instruments owned, at fair value</t>
        </is>
      </c>
      <c r="B17" s="5" t="n">
        <v>490369</v>
      </c>
      <c r="C17" s="5" t="n">
        <v>61146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nancial instruments sold, not yet purchased, at fair value</t>
        </is>
      </c>
      <c r="B18" s="5" t="n">
        <v>6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ercial mortgage-backed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nancial instruments owned, at fair value</t>
        </is>
      </c>
      <c r="B21" s="5" t="n">
        <v>332614</v>
      </c>
      <c r="C21" s="5" t="n">
        <v>19875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inancial instruments sold, not yet purchased, at fair value</t>
        </is>
      </c>
      <c r="B22" s="5" t="n">
        <v>4255</v>
      </c>
      <c r="C22" s="5" t="n">
        <v>2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ther asset-backed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inancial instruments owned, at fair value</t>
        </is>
      </c>
      <c r="B25" s="5" t="n">
        <v>317633</v>
      </c>
      <c r="C25" s="5" t="n">
        <v>43054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ans and other receiv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inancial instruments owned, at fair value</t>
        </is>
      </c>
      <c r="B28" s="5" t="n">
        <v>2629578</v>
      </c>
      <c r="C28" s="5" t="n">
        <v>349828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rporate equity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inancial instruments owned, at fair value</t>
        </is>
      </c>
      <c r="B31" s="5" t="n">
        <v>3730217</v>
      </c>
      <c r="C31" s="5" t="n">
        <v>308222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inancial instruments sold, not yet purchased, at fair value</t>
        </is>
      </c>
      <c r="B32" s="5" t="n">
        <v>1833675</v>
      </c>
      <c r="C32" s="5" t="n">
        <v>169598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inancial instruments sold, not yet purchased, at fair value</t>
        </is>
      </c>
      <c r="B35" s="5" t="n">
        <v>2222560</v>
      </c>
      <c r="C35" s="5" t="n">
        <v>249185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evel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inancial instruments owned, at fair value</t>
        </is>
      </c>
      <c r="B38" s="5" t="n">
        <v>763914</v>
      </c>
      <c r="C38" s="5" t="n">
        <v>57904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ans to and investments in associated companies</t>
        </is>
      </c>
      <c r="B39" s="5" t="n">
        <v>30717</v>
      </c>
      <c r="C39" s="5" t="n">
        <v>3084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inancial instruments sold, not yet purchased, at fair value</t>
        </is>
      </c>
      <c r="B40" s="5" t="n">
        <v>104932</v>
      </c>
      <c r="C40" s="5" t="n">
        <v>9911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ther secured financings</t>
        </is>
      </c>
      <c r="B41" s="5" t="n">
        <v>2362</v>
      </c>
      <c r="C41" s="5" t="n">
        <v>259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ng-term debt, fair value</t>
        </is>
      </c>
      <c r="B42" s="5" t="n">
        <v>721115</v>
      </c>
      <c r="C42" s="5" t="n">
        <v>88173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evel 3 | Market approach and volatility benchmark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rivative assets</t>
        </is>
      </c>
      <c r="B45" s="4" t="inlineStr">
        <is>
          <t xml:space="preserve"> </t>
        </is>
      </c>
      <c r="C45" s="5" t="n">
        <v>65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rivative liability</t>
        </is>
      </c>
      <c r="B46" s="4" t="inlineStr">
        <is>
          <t xml:space="preserve"> </t>
        </is>
      </c>
      <c r="C46" s="5" t="n">
        <v>7653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evel 3 | Volatility benchmark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rivative assets</t>
        </is>
      </c>
      <c r="B49" s="5" t="n">
        <v>844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rivative liability</t>
        </is>
      </c>
      <c r="B50" s="5" t="n">
        <v>8272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evel 3 | Scenario analy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ther secured financings</t>
        </is>
      </c>
      <c r="B53" s="5" t="n">
        <v>2362</v>
      </c>
      <c r="C53" s="5" t="n">
        <v>259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evel 3 | Non-exchange-traded securities | Market approach and volatility benchmark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inancial instruments owned, at fair value</t>
        </is>
      </c>
      <c r="B56" s="5" t="n">
        <v>197817</v>
      </c>
      <c r="C56" s="5" t="n">
        <v>8696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evel 3 | Non-exchange-traded securities | Market approach | Pric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inancial instrument owned, measurement input | $ / shares</t>
        </is>
      </c>
      <c r="B59" s="4" t="inlineStr">
        <is>
          <t xml:space="preserve"> </t>
        </is>
      </c>
      <c r="C59" s="4" t="inlineStr">
        <is>
          <t xml:space="preserve"> </t>
        </is>
      </c>
      <c r="D59" s="5" t="n">
        <v>1</v>
      </c>
      <c r="E59" s="4" t="inlineStr">
        <is>
          <t xml:space="preserve"> </t>
        </is>
      </c>
      <c r="F59" s="4" t="inlineStr">
        <is>
          <t xml:space="preserve"> </t>
        </is>
      </c>
      <c r="G59" s="4" t="inlineStr">
        <is>
          <t xml:space="preserve"> </t>
        </is>
      </c>
      <c r="H59" s="4" t="inlineStr">
        <is>
          <t xml:space="preserve"> </t>
        </is>
      </c>
      <c r="I59" s="5" t="n">
        <v>1</v>
      </c>
      <c r="J59" s="4" t="inlineStr">
        <is>
          <t xml:space="preserve"> </t>
        </is>
      </c>
      <c r="K59" s="4" t="inlineStr">
        <is>
          <t xml:space="preserve"> </t>
        </is>
      </c>
      <c r="L59" s="4" t="inlineStr">
        <is>
          <t xml:space="preserve"> </t>
        </is>
      </c>
      <c r="M59" s="4" t="inlineStr">
        <is>
          <t xml:space="preserve"> </t>
        </is>
      </c>
    </row>
    <row r="60">
      <c r="A60" s="4" t="inlineStr">
        <is>
          <t>Level 3 | Non-exchange-traded securities | Market approach | Pric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inancial instrument owned, measurement input | $ / shares</t>
        </is>
      </c>
      <c r="B62" s="4" t="inlineStr">
        <is>
          <t xml:space="preserve"> </t>
        </is>
      </c>
      <c r="C62" s="4" t="inlineStr">
        <is>
          <t xml:space="preserve"> </t>
        </is>
      </c>
      <c r="D62" s="5" t="n">
        <v>366</v>
      </c>
      <c r="E62" s="4" t="inlineStr">
        <is>
          <t xml:space="preserve"> </t>
        </is>
      </c>
      <c r="F62" s="4" t="inlineStr">
        <is>
          <t xml:space="preserve"> </t>
        </is>
      </c>
      <c r="G62" s="4" t="inlineStr">
        <is>
          <t xml:space="preserve"> </t>
        </is>
      </c>
      <c r="H62" s="4" t="inlineStr">
        <is>
          <t xml:space="preserve"> </t>
        </is>
      </c>
      <c r="I62" s="5" t="n">
        <v>366</v>
      </c>
      <c r="J62" s="4" t="inlineStr">
        <is>
          <t xml:space="preserve"> </t>
        </is>
      </c>
      <c r="K62" s="4" t="inlineStr">
        <is>
          <t xml:space="preserve"> </t>
        </is>
      </c>
      <c r="L62" s="4" t="inlineStr">
        <is>
          <t xml:space="preserve"> </t>
        </is>
      </c>
      <c r="M62" s="4" t="inlineStr">
        <is>
          <t xml:space="preserve"> </t>
        </is>
      </c>
    </row>
    <row r="63">
      <c r="A63" s="4" t="inlineStr">
        <is>
          <t>Level 3 | Non-exchange-traded securities | Market approach | Price | Weighted Aver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inancial instrument owned, measurement input | $ / shares</t>
        </is>
      </c>
      <c r="B65" s="4" t="inlineStr">
        <is>
          <t xml:space="preserve"> </t>
        </is>
      </c>
      <c r="C65" s="4" t="inlineStr">
        <is>
          <t xml:space="preserve"> </t>
        </is>
      </c>
      <c r="D65" s="5" t="n">
        <v>80</v>
      </c>
      <c r="E65" s="4" t="inlineStr">
        <is>
          <t xml:space="preserve"> </t>
        </is>
      </c>
      <c r="F65" s="4" t="inlineStr">
        <is>
          <t xml:space="preserve"> </t>
        </is>
      </c>
      <c r="G65" s="4" t="inlineStr">
        <is>
          <t xml:space="preserve"> </t>
        </is>
      </c>
      <c r="H65" s="4" t="inlineStr">
        <is>
          <t xml:space="preserve"> </t>
        </is>
      </c>
      <c r="I65" s="5" t="n">
        <v>183</v>
      </c>
      <c r="J65" s="4" t="inlineStr">
        <is>
          <t xml:space="preserve"> </t>
        </is>
      </c>
      <c r="K65" s="4" t="inlineStr">
        <is>
          <t xml:space="preserve"> </t>
        </is>
      </c>
      <c r="L65" s="4" t="inlineStr">
        <is>
          <t xml:space="preserve"> </t>
        </is>
      </c>
      <c r="M65" s="4" t="inlineStr">
        <is>
          <t xml:space="preserve"> </t>
        </is>
      </c>
    </row>
    <row r="66">
      <c r="A66" s="4" t="inlineStr">
        <is>
          <t>Level 3 | Non-exchange-traded securities | Volatility benchmarking | Volatility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inancial instrument owned, measurement input</t>
        </is>
      </c>
      <c r="B68" s="4" t="inlineStr">
        <is>
          <t xml:space="preserve"> </t>
        </is>
      </c>
      <c r="C68" s="4" t="inlineStr">
        <is>
          <t xml:space="preserve"> </t>
        </is>
      </c>
      <c r="D68" s="4" t="inlineStr">
        <is>
          <t xml:space="preserve"> </t>
        </is>
      </c>
      <c r="E68" s="10" t="n">
        <v>0.5</v>
      </c>
      <c r="F68" s="4" t="inlineStr">
        <is>
          <t xml:space="preserve"> </t>
        </is>
      </c>
      <c r="G68" s="4" t="inlineStr">
        <is>
          <t xml:space="preserve"> </t>
        </is>
      </c>
      <c r="H68" s="4" t="inlineStr">
        <is>
          <t xml:space="preserve"> </t>
        </is>
      </c>
      <c r="I68" s="4" t="inlineStr">
        <is>
          <t xml:space="preserve"> </t>
        </is>
      </c>
      <c r="J68" s="10" t="n">
        <v>0.4</v>
      </c>
      <c r="K68" s="4" t="inlineStr">
        <is>
          <t xml:space="preserve"> </t>
        </is>
      </c>
      <c r="L68" s="4" t="inlineStr">
        <is>
          <t xml:space="preserve"> </t>
        </is>
      </c>
      <c r="M68" s="4" t="inlineStr">
        <is>
          <t xml:space="preserve"> </t>
        </is>
      </c>
    </row>
    <row r="69">
      <c r="A69" s="4" t="inlineStr">
        <is>
          <t>Level 3 | Non-exchange-traded securities | Volatility benchmarking | Volatility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Financial instrument owned, measurement input</t>
        </is>
      </c>
      <c r="B71" s="4" t="inlineStr">
        <is>
          <t xml:space="preserve"> </t>
        </is>
      </c>
      <c r="C71" s="4" t="inlineStr">
        <is>
          <t xml:space="preserve"> </t>
        </is>
      </c>
      <c r="D71" s="4" t="inlineStr">
        <is>
          <t xml:space="preserve"> </t>
        </is>
      </c>
      <c r="E71" s="10" t="n">
        <v>0.7</v>
      </c>
      <c r="F71" s="4" t="inlineStr">
        <is>
          <t xml:space="preserve"> </t>
        </is>
      </c>
      <c r="G71" s="4" t="inlineStr">
        <is>
          <t xml:space="preserve"> </t>
        </is>
      </c>
      <c r="H71" s="4" t="inlineStr">
        <is>
          <t xml:space="preserve"> </t>
        </is>
      </c>
      <c r="I71" s="4" t="inlineStr">
        <is>
          <t xml:space="preserve"> </t>
        </is>
      </c>
      <c r="J71" s="10" t="n">
        <v>0.53</v>
      </c>
      <c r="K71" s="4" t="inlineStr">
        <is>
          <t xml:space="preserve"> </t>
        </is>
      </c>
      <c r="L71" s="4" t="inlineStr">
        <is>
          <t xml:space="preserve"> </t>
        </is>
      </c>
      <c r="M71" s="4" t="inlineStr">
        <is>
          <t xml:space="preserve"> </t>
        </is>
      </c>
    </row>
    <row r="72">
      <c r="A72" s="4" t="inlineStr">
        <is>
          <t>Level 3 | Non-exchange-traded securities | Volatility benchmarking | Volatility | Weighted Aver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inancial instrument owned, measurement input</t>
        </is>
      </c>
      <c r="B74" s="4" t="inlineStr">
        <is>
          <t xml:space="preserve"> </t>
        </is>
      </c>
      <c r="C74" s="4" t="inlineStr">
        <is>
          <t xml:space="preserve"> </t>
        </is>
      </c>
      <c r="D74" s="4" t="inlineStr">
        <is>
          <t xml:space="preserve"> </t>
        </is>
      </c>
      <c r="E74" s="10" t="n">
        <v>0.6</v>
      </c>
      <c r="F74" s="4" t="inlineStr">
        <is>
          <t xml:space="preserve"> </t>
        </is>
      </c>
      <c r="G74" s="4" t="inlineStr">
        <is>
          <t xml:space="preserve"> </t>
        </is>
      </c>
      <c r="H74" s="4" t="inlineStr">
        <is>
          <t xml:space="preserve"> </t>
        </is>
      </c>
      <c r="I74" s="4" t="inlineStr">
        <is>
          <t xml:space="preserve"> </t>
        </is>
      </c>
      <c r="J74" s="10" t="n">
        <v>0.45</v>
      </c>
      <c r="K74" s="4" t="inlineStr">
        <is>
          <t xml:space="preserve"> </t>
        </is>
      </c>
      <c r="L74" s="4" t="inlineStr">
        <is>
          <t xml:space="preserve"> </t>
        </is>
      </c>
      <c r="M74" s="4" t="inlineStr">
        <is>
          <t xml:space="preserve"> </t>
        </is>
      </c>
    </row>
    <row r="75">
      <c r="A75" s="4" t="inlineStr">
        <is>
          <t>Level 3 | Corporate debt secur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Financial instruments owned, at fair value</t>
        </is>
      </c>
      <c r="B77" s="5" t="n">
        <v>18212</v>
      </c>
      <c r="C77" s="5" t="n">
        <v>1180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Financial instruments sold, not yet purchased, at fair value</t>
        </is>
      </c>
      <c r="B78" s="5" t="n">
        <v>427</v>
      </c>
      <c r="C78" s="5" t="n">
        <v>48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evel 3 | Corporate debt securities | Market approac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Financial instruments owned, at fair value</t>
        </is>
      </c>
      <c r="B81" s="4" t="inlineStr">
        <is>
          <t xml:space="preserve"> </t>
        </is>
      </c>
      <c r="C81" s="5" t="n">
        <v>1180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evel 3 | Corporate debt securities | Market approach | Price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Financial instrument owned, measurement input | $ / Bon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3</v>
      </c>
      <c r="L84" s="4" t="inlineStr">
        <is>
          <t xml:space="preserve"> </t>
        </is>
      </c>
      <c r="M84" s="4" t="inlineStr">
        <is>
          <t xml:space="preserve"> </t>
        </is>
      </c>
    </row>
    <row r="85">
      <c r="A85" s="4" t="inlineStr">
        <is>
          <t>Level 3 | Corporate debt securities | Market approach | Price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inancial instrument owned, measurement input | $ / Bon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00</v>
      </c>
      <c r="L87" s="4" t="inlineStr">
        <is>
          <t xml:space="preserve"> </t>
        </is>
      </c>
      <c r="M87" s="4" t="inlineStr">
        <is>
          <t xml:space="preserve"> </t>
        </is>
      </c>
    </row>
    <row r="88">
      <c r="A88" s="4" t="inlineStr">
        <is>
          <t>Level 3 | Corporate debt securities | Market approach | Price | Weighted Aver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Financial instrument owned, measurement input | $ / Bon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86</v>
      </c>
      <c r="L90" s="4" t="inlineStr">
        <is>
          <t xml:space="preserve"> </t>
        </is>
      </c>
      <c r="M90" s="4" t="inlineStr">
        <is>
          <t xml:space="preserve"> </t>
        </is>
      </c>
    </row>
    <row r="91">
      <c r="A91" s="4" t="inlineStr">
        <is>
          <t>Level 3 | Corporate debt securities | Market approach | EBITDA multip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Fair Value Assets Measured On Recurring Basis Unobservable Input Reconcili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Financial instrument owned, measurement input | $ / Bond</t>
        </is>
      </c>
      <c r="B93" s="4" t="inlineStr">
        <is>
          <t xml:space="preserve"> </t>
        </is>
      </c>
      <c r="C93" s="4" t="inlineStr">
        <is>
          <t xml:space="preserve"> </t>
        </is>
      </c>
      <c r="D93" s="4" t="inlineStr">
        <is>
          <t xml:space="preserve"> </t>
        </is>
      </c>
      <c r="E93" s="4" t="inlineStr">
        <is>
          <t xml:space="preserve"> </t>
        </is>
      </c>
      <c r="F93" s="11" t="n">
        <v>3.8</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Level 3 | Corporate debt securities | Market approach and scenario analysi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Fair Value Assets Measured On Recurring Basis Unobservable Input Reconcili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Financial instruments owned, at fair value</t>
        </is>
      </c>
      <c r="B96" s="5" t="n">
        <v>1821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evel 3 | Corporate debt securities | Scenario analysi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Fair Value Assets Measured On Recurring Basis Unobservable Input Reconcili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inancial instruments sold, not yet purchased, at fair value</t>
        </is>
      </c>
      <c r="B99" s="5" t="n">
        <v>427</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Level 3 | Corporate debt securities | Scenario analysis | Estimated recovery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Fair Value Assets Measured On Recurring Basis Unobservable Input Reconcili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Financial instrument owned, measurement input</t>
        </is>
      </c>
      <c r="B102" s="4" t="inlineStr">
        <is>
          <t xml:space="preserve"> </t>
        </is>
      </c>
      <c r="C102" s="4" t="inlineStr">
        <is>
          <t xml:space="preserve"> </t>
        </is>
      </c>
      <c r="D102" s="4" t="inlineStr">
        <is>
          <t xml:space="preserve"> </t>
        </is>
      </c>
      <c r="E102" s="10" t="n">
        <v>0.06</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inancial instruments sold, not yet purchased, measurement input</t>
        </is>
      </c>
      <c r="B103" s="4" t="inlineStr">
        <is>
          <t xml:space="preserve"> </t>
        </is>
      </c>
      <c r="C103" s="4" t="inlineStr">
        <is>
          <t xml:space="preserve"> </t>
        </is>
      </c>
      <c r="D103" s="4" t="inlineStr">
        <is>
          <t xml:space="preserve"> </t>
        </is>
      </c>
      <c r="E103" s="10" t="n">
        <v>0.06</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Level 3 | CDOs and CLO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Fair Value Assets Measured On Recurring Basis Unobservable Input Reconcili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Financial instruments owned, at fair value</t>
        </is>
      </c>
      <c r="B106" s="5" t="n">
        <v>49928</v>
      </c>
      <c r="C106" s="5" t="n">
        <v>3194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Financial instruments sold, not yet purchased, at fair value</t>
        </is>
      </c>
      <c r="B107" s="5" t="n">
        <v>354</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Level 3 | CDOs and CLOs | Market approach | Price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Financial instrument owned, measurement input | $ / Bond</t>
        </is>
      </c>
      <c r="B110" s="4" t="inlineStr">
        <is>
          <t xml:space="preserve"> </t>
        </is>
      </c>
      <c r="C110" s="4" t="inlineStr">
        <is>
          <t xml:space="preserve"> </t>
        </is>
      </c>
      <c r="D110" s="4" t="inlineStr">
        <is>
          <t xml:space="preserve"> </t>
        </is>
      </c>
      <c r="E110" s="4" t="inlineStr">
        <is>
          <t xml:space="preserve"> </t>
        </is>
      </c>
      <c r="F110" s="5" t="n">
        <v>69</v>
      </c>
      <c r="G110" s="4" t="inlineStr">
        <is>
          <t xml:space="preserve"> </t>
        </is>
      </c>
      <c r="H110" s="4" t="inlineStr">
        <is>
          <t xml:space="preserve"> </t>
        </is>
      </c>
      <c r="I110" s="4" t="inlineStr">
        <is>
          <t xml:space="preserve"> </t>
        </is>
      </c>
      <c r="J110" s="4" t="inlineStr">
        <is>
          <t xml:space="preserve"> </t>
        </is>
      </c>
      <c r="K110" s="5" t="n">
        <v>86</v>
      </c>
      <c r="L110" s="4" t="inlineStr">
        <is>
          <t xml:space="preserve"> </t>
        </is>
      </c>
      <c r="M110" s="4" t="inlineStr">
        <is>
          <t xml:space="preserve"> </t>
        </is>
      </c>
    </row>
    <row r="111">
      <c r="A111" s="4" t="inlineStr">
        <is>
          <t>Level 3 | CDOs and CLOs | Market approach | Price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Financial instrument owned, measurement input | $ / Bond</t>
        </is>
      </c>
      <c r="B113" s="4" t="inlineStr">
        <is>
          <t xml:space="preserve"> </t>
        </is>
      </c>
      <c r="C113" s="4" t="inlineStr">
        <is>
          <t xml:space="preserve"> </t>
        </is>
      </c>
      <c r="D113" s="4" t="inlineStr">
        <is>
          <t xml:space="preserve"> </t>
        </is>
      </c>
      <c r="E113" s="4" t="inlineStr">
        <is>
          <t xml:space="preserve"> </t>
        </is>
      </c>
      <c r="F113" s="5" t="n">
        <v>102</v>
      </c>
      <c r="G113" s="4" t="inlineStr">
        <is>
          <t xml:space="preserve"> </t>
        </is>
      </c>
      <c r="H113" s="4" t="inlineStr">
        <is>
          <t xml:space="preserve"> </t>
        </is>
      </c>
      <c r="I113" s="4" t="inlineStr">
        <is>
          <t xml:space="preserve"> </t>
        </is>
      </c>
      <c r="J113" s="4" t="inlineStr">
        <is>
          <t xml:space="preserve"> </t>
        </is>
      </c>
      <c r="K113" s="5" t="n">
        <v>103</v>
      </c>
      <c r="L113" s="4" t="inlineStr">
        <is>
          <t xml:space="preserve"> </t>
        </is>
      </c>
      <c r="M113" s="4" t="inlineStr">
        <is>
          <t xml:space="preserve"> </t>
        </is>
      </c>
    </row>
    <row r="114">
      <c r="A114" s="4" t="inlineStr">
        <is>
          <t>Level 3 | CDOs and CLOs | Market approach | Price | Weighted Aver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Financial instrument owned, measurement input | $ / Bond</t>
        </is>
      </c>
      <c r="B116" s="4" t="inlineStr">
        <is>
          <t xml:space="preserve"> </t>
        </is>
      </c>
      <c r="C116" s="4" t="inlineStr">
        <is>
          <t xml:space="preserve"> </t>
        </is>
      </c>
      <c r="D116" s="4" t="inlineStr">
        <is>
          <t xml:space="preserve"> </t>
        </is>
      </c>
      <c r="E116" s="4" t="inlineStr">
        <is>
          <t xml:space="preserve"> </t>
        </is>
      </c>
      <c r="F116" s="5" t="n">
        <v>87</v>
      </c>
      <c r="G116" s="4" t="inlineStr">
        <is>
          <t xml:space="preserve"> </t>
        </is>
      </c>
      <c r="H116" s="4" t="inlineStr">
        <is>
          <t xml:space="preserve"> </t>
        </is>
      </c>
      <c r="I116" s="4" t="inlineStr">
        <is>
          <t xml:space="preserve"> </t>
        </is>
      </c>
      <c r="J116" s="4" t="inlineStr">
        <is>
          <t xml:space="preserve"> </t>
        </is>
      </c>
      <c r="K116" s="5" t="n">
        <v>93</v>
      </c>
      <c r="L116" s="4" t="inlineStr">
        <is>
          <t xml:space="preserve"> </t>
        </is>
      </c>
      <c r="M116" s="4" t="inlineStr">
        <is>
          <t xml:space="preserve"> </t>
        </is>
      </c>
    </row>
    <row r="117">
      <c r="A117" s="4" t="inlineStr">
        <is>
          <t>Level 3 | CDOs and CLOs | Discounted cash flows and market approach</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Fair Value Assets Measured On Recurring Basis Unobservable Input Reconcili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Financial instruments owned, at fair value</t>
        </is>
      </c>
      <c r="B119" s="5" t="n">
        <v>49928</v>
      </c>
      <c r="C119" s="5" t="n">
        <v>31944</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Level 3 | CDOs and CLOs | Discounted cash flows | Constant prepaymen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Fair Value Assets Measured On Recurring Basis Unobservable Input Reconcili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Financial instrument owned, measurement input</t>
        </is>
      </c>
      <c r="B122" s="4" t="inlineStr">
        <is>
          <t xml:space="preserve"> </t>
        </is>
      </c>
      <c r="C122" s="4" t="inlineStr">
        <is>
          <t xml:space="preserve"> </t>
        </is>
      </c>
      <c r="D122" s="4" t="inlineStr">
        <is>
          <t xml:space="preserve"> </t>
        </is>
      </c>
      <c r="E122" s="10" t="n">
        <v>0.2</v>
      </c>
      <c r="F122" s="4" t="inlineStr">
        <is>
          <t xml:space="preserve"> </t>
        </is>
      </c>
      <c r="G122" s="4" t="inlineStr">
        <is>
          <t xml:space="preserve"> </t>
        </is>
      </c>
      <c r="H122" s="4" t="inlineStr">
        <is>
          <t xml:space="preserve"> </t>
        </is>
      </c>
      <c r="I122" s="4" t="inlineStr">
        <is>
          <t xml:space="preserve"> </t>
        </is>
      </c>
      <c r="J122" s="10" t="n">
        <v>0.2</v>
      </c>
      <c r="K122" s="4" t="inlineStr">
        <is>
          <t xml:space="preserve"> </t>
        </is>
      </c>
      <c r="L122" s="4" t="inlineStr">
        <is>
          <t xml:space="preserve"> </t>
        </is>
      </c>
      <c r="M122" s="4" t="inlineStr">
        <is>
          <t xml:space="preserve"> </t>
        </is>
      </c>
    </row>
    <row r="123">
      <c r="A123" s="4" t="inlineStr">
        <is>
          <t>Level 3 | CDOs and CLOs | Discounted cash flows | Constant defaul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Fair Value Assets Measured On Recurring Basis Unobservable Input Reconcili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Financial instrument owned, measurement input</t>
        </is>
      </c>
      <c r="B125" s="4" t="inlineStr">
        <is>
          <t xml:space="preserve"> </t>
        </is>
      </c>
      <c r="C125" s="4" t="inlineStr">
        <is>
          <t xml:space="preserve"> </t>
        </is>
      </c>
      <c r="D125" s="4" t="inlineStr">
        <is>
          <t xml:space="preserve"> </t>
        </is>
      </c>
      <c r="E125" s="10" t="n">
        <v>0.02</v>
      </c>
      <c r="F125" s="4" t="inlineStr">
        <is>
          <t xml:space="preserve"> </t>
        </is>
      </c>
      <c r="G125" s="4" t="inlineStr">
        <is>
          <t xml:space="preserve"> </t>
        </is>
      </c>
      <c r="H125" s="4" t="inlineStr">
        <is>
          <t xml:space="preserve"> </t>
        </is>
      </c>
      <c r="I125" s="4" t="inlineStr">
        <is>
          <t xml:space="preserve"> </t>
        </is>
      </c>
      <c r="J125" s="10" t="n">
        <v>0.02</v>
      </c>
      <c r="K125" s="4" t="inlineStr">
        <is>
          <t xml:space="preserve"> </t>
        </is>
      </c>
      <c r="L125" s="4" t="inlineStr">
        <is>
          <t xml:space="preserve"> </t>
        </is>
      </c>
      <c r="M125" s="4" t="inlineStr">
        <is>
          <t xml:space="preserve"> </t>
        </is>
      </c>
    </row>
    <row r="126">
      <c r="A126" s="4" t="inlineStr">
        <is>
          <t>Level 3 | CDOs and CLOs | Discounted cash flows | Loss sever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Fair Value Assets Measured On Recurring Basis Unobservable Input Reconcilia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Financial instrument owned, measurement input</t>
        </is>
      </c>
      <c r="B128" s="4" t="inlineStr">
        <is>
          <t xml:space="preserve"> </t>
        </is>
      </c>
      <c r="C128" s="4" t="inlineStr">
        <is>
          <t xml:space="preserve"> </t>
        </is>
      </c>
      <c r="D128" s="4" t="inlineStr">
        <is>
          <t xml:space="preserve"> </t>
        </is>
      </c>
      <c r="E128" s="10" t="n">
        <v>0.7</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Level 3 | CDOs and CLOs | Discounted cash flows | Loss severity | 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Fair Value Assets Measured On Recurring Basis Unobservable Input Reconcilia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Financial instrument owned, measurement inpu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10" t="n">
        <v>0.25</v>
      </c>
      <c r="K131" s="4" t="inlineStr">
        <is>
          <t xml:space="preserve"> </t>
        </is>
      </c>
      <c r="L131" s="4" t="inlineStr">
        <is>
          <t xml:space="preserve"> </t>
        </is>
      </c>
      <c r="M131" s="4" t="inlineStr">
        <is>
          <t xml:space="preserve"> </t>
        </is>
      </c>
    </row>
    <row r="132">
      <c r="A132" s="4" t="inlineStr">
        <is>
          <t>Level 3 | CDOs and CLOs | Discounted cash flows | Loss severity | 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Fair Value Assets Measured On Recurring Basis Unobservable Input Reconcilia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Financial instrument owned, measurement inpu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10" t="n">
        <v>0.3</v>
      </c>
      <c r="K134" s="4" t="inlineStr">
        <is>
          <t xml:space="preserve"> </t>
        </is>
      </c>
      <c r="L134" s="4" t="inlineStr">
        <is>
          <t xml:space="preserve"> </t>
        </is>
      </c>
      <c r="M134" s="4" t="inlineStr">
        <is>
          <t xml:space="preserve"> </t>
        </is>
      </c>
    </row>
    <row r="135">
      <c r="A135" s="4" t="inlineStr">
        <is>
          <t>Level 3 | CDOs and CLOs | Discounted cash flows | Loss severity | Weighted Aver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Fair Value Assets Measured On Recurring Basis Unobservable Input Reconcilia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Financial instrument owned, measurement inpu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10" t="n">
        <v>0.26</v>
      </c>
      <c r="K137" s="4" t="inlineStr">
        <is>
          <t xml:space="preserve"> </t>
        </is>
      </c>
      <c r="L137" s="4" t="inlineStr">
        <is>
          <t xml:space="preserve"> </t>
        </is>
      </c>
      <c r="M137" s="4" t="inlineStr">
        <is>
          <t xml:space="preserve"> </t>
        </is>
      </c>
    </row>
    <row r="138">
      <c r="A138" s="4" t="inlineStr">
        <is>
          <t>Level 3 | CDOs and CLOs | Discounted cash flows | Discount rate/yield | Min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Fair Value Assets Measured On Recurring Basis Unobservable Input Reconcilia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Financial instrument owned, measurement input</t>
        </is>
      </c>
      <c r="B140" s="4" t="inlineStr">
        <is>
          <t xml:space="preserve"> </t>
        </is>
      </c>
      <c r="C140" s="4" t="inlineStr">
        <is>
          <t xml:space="preserve"> </t>
        </is>
      </c>
      <c r="D140" s="4" t="inlineStr">
        <is>
          <t xml:space="preserve"> </t>
        </is>
      </c>
      <c r="E140" s="10" t="n">
        <v>0.2</v>
      </c>
      <c r="F140" s="4" t="inlineStr">
        <is>
          <t xml:space="preserve"> </t>
        </is>
      </c>
      <c r="G140" s="4" t="inlineStr">
        <is>
          <t xml:space="preserve"> </t>
        </is>
      </c>
      <c r="H140" s="4" t="inlineStr">
        <is>
          <t xml:space="preserve"> </t>
        </is>
      </c>
      <c r="I140" s="4" t="inlineStr">
        <is>
          <t xml:space="preserve"> </t>
        </is>
      </c>
      <c r="J140" s="10" t="n">
        <v>0.08</v>
      </c>
      <c r="K140" s="4" t="inlineStr">
        <is>
          <t xml:space="preserve"> </t>
        </is>
      </c>
      <c r="L140" s="4" t="inlineStr">
        <is>
          <t xml:space="preserve"> </t>
        </is>
      </c>
      <c r="M140" s="4" t="inlineStr">
        <is>
          <t xml:space="preserve"> </t>
        </is>
      </c>
    </row>
    <row r="141">
      <c r="A141" s="4" t="inlineStr">
        <is>
          <t>Level 3 | CDOs and CLOs | Discounted cash flows | Discount rate/yield | Max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Fair Value Assets Measured On Recurring Basis Unobservable Input Reconcilia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Financial instrument owned, measurement input</t>
        </is>
      </c>
      <c r="B143" s="4" t="inlineStr">
        <is>
          <t xml:space="preserve"> </t>
        </is>
      </c>
      <c r="C143" s="4" t="inlineStr">
        <is>
          <t xml:space="preserve"> </t>
        </is>
      </c>
      <c r="D143" s="4" t="inlineStr">
        <is>
          <t xml:space="preserve"> </t>
        </is>
      </c>
      <c r="E143" s="10" t="n">
        <v>0.22</v>
      </c>
      <c r="F143" s="4" t="inlineStr">
        <is>
          <t xml:space="preserve"> </t>
        </is>
      </c>
      <c r="G143" s="4" t="inlineStr">
        <is>
          <t xml:space="preserve"> </t>
        </is>
      </c>
      <c r="H143" s="4" t="inlineStr">
        <is>
          <t xml:space="preserve"> </t>
        </is>
      </c>
      <c r="I143" s="4" t="inlineStr">
        <is>
          <t xml:space="preserve"> </t>
        </is>
      </c>
      <c r="J143" s="10" t="n">
        <v>0.19</v>
      </c>
      <c r="K143" s="4" t="inlineStr">
        <is>
          <t xml:space="preserve"> </t>
        </is>
      </c>
      <c r="L143" s="4" t="inlineStr">
        <is>
          <t xml:space="preserve"> </t>
        </is>
      </c>
      <c r="M143" s="4" t="inlineStr">
        <is>
          <t xml:space="preserve"> </t>
        </is>
      </c>
    </row>
    <row r="144">
      <c r="A144" s="4" t="inlineStr">
        <is>
          <t>Level 3 | CDOs and CLOs | Discounted cash flows | Discount rate/yield | Weighted Aver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Fair Value Assets Measured On Recurring Basis Unobservable Input Reconcilia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Financial instrument owned, measurement input</t>
        </is>
      </c>
      <c r="B146" s="4" t="inlineStr">
        <is>
          <t xml:space="preserve"> </t>
        </is>
      </c>
      <c r="C146" s="4" t="inlineStr">
        <is>
          <t xml:space="preserve"> </t>
        </is>
      </c>
      <c r="D146" s="4" t="inlineStr">
        <is>
          <t xml:space="preserve"> </t>
        </is>
      </c>
      <c r="E146" s="10" t="n">
        <v>0.2</v>
      </c>
      <c r="F146" s="4" t="inlineStr">
        <is>
          <t xml:space="preserve"> </t>
        </is>
      </c>
      <c r="G146" s="4" t="inlineStr">
        <is>
          <t xml:space="preserve"> </t>
        </is>
      </c>
      <c r="H146" s="4" t="inlineStr">
        <is>
          <t xml:space="preserve"> </t>
        </is>
      </c>
      <c r="I146" s="4" t="inlineStr">
        <is>
          <t xml:space="preserve"> </t>
        </is>
      </c>
      <c r="J146" s="10" t="n">
        <v>0.16</v>
      </c>
      <c r="K146" s="4" t="inlineStr">
        <is>
          <t xml:space="preserve"> </t>
        </is>
      </c>
      <c r="L146" s="4" t="inlineStr">
        <is>
          <t xml:space="preserve"> </t>
        </is>
      </c>
      <c r="M146" s="4" t="inlineStr">
        <is>
          <t xml:space="preserve"> </t>
        </is>
      </c>
    </row>
    <row r="147">
      <c r="A147" s="4" t="inlineStr">
        <is>
          <t>Level 3 | Commercial mortgage-backed secur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Fair Value Assets Measured On Recurring Basis Unobservable Input Reconcilia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Financial instruments owned, at fair value</t>
        </is>
      </c>
      <c r="B149" s="5" t="n">
        <v>31610</v>
      </c>
      <c r="C149" s="5" t="n">
        <v>2333</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Financial instruments sold, not yet purchased, at fair value</t>
        </is>
      </c>
      <c r="B150" s="5" t="n">
        <v>455</v>
      </c>
      <c r="C150" s="5" t="n">
        <v>21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Level 3 | Commercial mortgage-backed securities | Market approach</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Fair Value Assets Measured On Recurring Basis Unobservable Input Reconcilia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Financial instruments owned, at fair value</t>
        </is>
      </c>
      <c r="B153" s="5" t="n">
        <v>3161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Level 3 | Commercial mortgage-backed securities | Market approach | Spreads (basis points ("bps")) | Min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Fair Value Assets Measured On Recurring Basis Unobservable Input Reconcilia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Financial instrument owned, measurement input</t>
        </is>
      </c>
      <c r="B156" s="4" t="inlineStr">
        <is>
          <t xml:space="preserve"> </t>
        </is>
      </c>
      <c r="C156" s="4" t="inlineStr">
        <is>
          <t xml:space="preserve"> </t>
        </is>
      </c>
      <c r="D156" s="4" t="inlineStr">
        <is>
          <t xml:space="preserve"> </t>
        </is>
      </c>
      <c r="E156" s="5" t="n">
        <v>322</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Level 3 | Commercial mortgage-backed securities | Market approach | Spreads (basis points ("bps")) | Max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Fair Value Assets Measured On Recurring Basis Unobservable Input Reconcilia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Financial instrument owned, measurement input</t>
        </is>
      </c>
      <c r="B159" s="4" t="inlineStr">
        <is>
          <t xml:space="preserve"> </t>
        </is>
      </c>
      <c r="C159" s="4" t="inlineStr">
        <is>
          <t xml:space="preserve"> </t>
        </is>
      </c>
      <c r="D159" s="4" t="inlineStr">
        <is>
          <t xml:space="preserve"> </t>
        </is>
      </c>
      <c r="E159" s="5" t="n">
        <v>334</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Level 3 | Commercial mortgage-backed securities | Market approach | Spreads (basis points ("bps")) | Weighted Aver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Fair Value Assets Measured On Recurring Basis Unobservable Input Reconcilia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Financial instrument owned, measurement input</t>
        </is>
      </c>
      <c r="B162" s="4" t="inlineStr">
        <is>
          <t xml:space="preserve"> </t>
        </is>
      </c>
      <c r="C162" s="4" t="inlineStr">
        <is>
          <t xml:space="preserve"> </t>
        </is>
      </c>
      <c r="D162" s="4" t="inlineStr">
        <is>
          <t xml:space="preserve"> </t>
        </is>
      </c>
      <c r="E162" s="5" t="n">
        <v>326</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Level 3 | Commercial mortgage-backed securities | Scenario analysi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Fair Value Assets Measured On Recurring Basis Unobservable Input Reconcilia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Financial instruments owned, at fair value</t>
        </is>
      </c>
      <c r="B165" s="4" t="inlineStr">
        <is>
          <t xml:space="preserve"> </t>
        </is>
      </c>
      <c r="C165" s="5" t="n">
        <v>2333</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Level 3 | Commercial mortgage-backed securities | Scenario analysis | Estimated recovery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Fair Value Assets Measured On Recurring Basis Unobservable Input Reconcilia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Financial instrument owned, measurement inpu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10" t="n">
        <v>0.8100000000000001</v>
      </c>
      <c r="K168" s="4" t="inlineStr">
        <is>
          <t xml:space="preserve"> </t>
        </is>
      </c>
      <c r="L168" s="4" t="inlineStr">
        <is>
          <t xml:space="preserve"> </t>
        </is>
      </c>
      <c r="M168" s="4" t="inlineStr">
        <is>
          <t xml:space="preserve"> </t>
        </is>
      </c>
    </row>
    <row r="169">
      <c r="A169" s="4" t="inlineStr">
        <is>
          <t>Level 3 | Other asset-backed secur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Fair Value Assets Measured On Recurring Basis Unobservable Input Reconcilia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Financial instruments owned, at fair value</t>
        </is>
      </c>
      <c r="B171" s="5" t="n">
        <v>91493</v>
      </c>
      <c r="C171" s="5" t="n">
        <v>93524</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Level 3 | Other asset-backed securities | Market approach | Price | Minim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3" t="inlineStr">
        <is>
          <t>Fair Value Assets Measured On Recurring Basis Unobservable Input Reconcilia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Financial instrument owned, measurement input | $ / Bond</t>
        </is>
      </c>
      <c r="B174" s="4" t="inlineStr">
        <is>
          <t xml:space="preserve"> </t>
        </is>
      </c>
      <c r="C174" s="4" t="inlineStr">
        <is>
          <t xml:space="preserve"> </t>
        </is>
      </c>
      <c r="D174" s="4" t="inlineStr">
        <is>
          <t xml:space="preserve"> </t>
        </is>
      </c>
      <c r="E174" s="4" t="inlineStr">
        <is>
          <t xml:space="preserve"> </t>
        </is>
      </c>
      <c r="F174" s="5" t="n">
        <v>32</v>
      </c>
      <c r="G174" s="4" t="inlineStr">
        <is>
          <t xml:space="preserve"> </t>
        </is>
      </c>
      <c r="H174" s="4" t="inlineStr">
        <is>
          <t xml:space="preserve"> </t>
        </is>
      </c>
      <c r="I174" s="4" t="inlineStr">
        <is>
          <t xml:space="preserve"> </t>
        </is>
      </c>
      <c r="J174" s="4" t="inlineStr">
        <is>
          <t xml:space="preserve"> </t>
        </is>
      </c>
      <c r="K174" s="5" t="n">
        <v>37</v>
      </c>
      <c r="L174" s="4" t="inlineStr">
        <is>
          <t xml:space="preserve"> </t>
        </is>
      </c>
      <c r="M174" s="4" t="inlineStr">
        <is>
          <t xml:space="preserve"> </t>
        </is>
      </c>
    </row>
    <row r="175">
      <c r="A175" s="4" t="inlineStr">
        <is>
          <t>Level 3 | Other asset-backed securities | Market approach | Price | Maximum</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Fair Value Assets Measured On Recurring Basis Unobservable Input Reconcilia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Financial instrument owned, measurement input | $ / Bond</t>
        </is>
      </c>
      <c r="B177" s="4" t="inlineStr">
        <is>
          <t xml:space="preserve"> </t>
        </is>
      </c>
      <c r="C177" s="4" t="inlineStr">
        <is>
          <t xml:space="preserve"> </t>
        </is>
      </c>
      <c r="D177" s="4" t="inlineStr">
        <is>
          <t xml:space="preserve"> </t>
        </is>
      </c>
      <c r="E177" s="4" t="inlineStr">
        <is>
          <t xml:space="preserve"> </t>
        </is>
      </c>
      <c r="F177" s="5" t="n">
        <v>100</v>
      </c>
      <c r="G177" s="4" t="inlineStr">
        <is>
          <t xml:space="preserve"> </t>
        </is>
      </c>
      <c r="H177" s="4" t="inlineStr">
        <is>
          <t xml:space="preserve"> </t>
        </is>
      </c>
      <c r="I177" s="4" t="inlineStr">
        <is>
          <t xml:space="preserve"> </t>
        </is>
      </c>
      <c r="J177" s="4" t="inlineStr">
        <is>
          <t xml:space="preserve"> </t>
        </is>
      </c>
      <c r="K177" s="5" t="n">
        <v>100</v>
      </c>
      <c r="L177" s="4" t="inlineStr">
        <is>
          <t xml:space="preserve"> </t>
        </is>
      </c>
      <c r="M177" s="4" t="inlineStr">
        <is>
          <t xml:space="preserve"> </t>
        </is>
      </c>
    </row>
    <row r="178">
      <c r="A178" s="4" t="inlineStr">
        <is>
          <t>Level 3 | Other asset-backed securities | Market approach | Price | Weighted Aver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3" t="inlineStr">
        <is>
          <t>Fair Value Assets Measured On Recurring Basis Unobservable Input Reconcilia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Financial instrument owned, measurement input | $ / Bond</t>
        </is>
      </c>
      <c r="B180" s="4" t="inlineStr">
        <is>
          <t xml:space="preserve"> </t>
        </is>
      </c>
      <c r="C180" s="4" t="inlineStr">
        <is>
          <t xml:space="preserve"> </t>
        </is>
      </c>
      <c r="D180" s="4" t="inlineStr">
        <is>
          <t xml:space="preserve"> </t>
        </is>
      </c>
      <c r="E180" s="4" t="inlineStr">
        <is>
          <t xml:space="preserve"> </t>
        </is>
      </c>
      <c r="F180" s="5" t="n">
        <v>97</v>
      </c>
      <c r="G180" s="4" t="inlineStr">
        <is>
          <t xml:space="preserve"> </t>
        </is>
      </c>
      <c r="H180" s="4" t="inlineStr">
        <is>
          <t xml:space="preserve"> </t>
        </is>
      </c>
      <c r="I180" s="4" t="inlineStr">
        <is>
          <t xml:space="preserve"> </t>
        </is>
      </c>
      <c r="J180" s="4" t="inlineStr">
        <is>
          <t xml:space="preserve"> </t>
        </is>
      </c>
      <c r="K180" s="5" t="n">
        <v>94</v>
      </c>
      <c r="L180" s="4" t="inlineStr">
        <is>
          <t xml:space="preserve"> </t>
        </is>
      </c>
      <c r="M180" s="4" t="inlineStr">
        <is>
          <t xml:space="preserve"> </t>
        </is>
      </c>
    </row>
    <row r="181">
      <c r="A181" s="4" t="inlineStr">
        <is>
          <t>Level 3 | Other asset-backed securities | Discounted cash flows and market approach</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3" t="inlineStr">
        <is>
          <t>Fair Value Assets Measured On Recurring Basis Unobservable Input Reconcilia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Financial instruments owned, at fair value</t>
        </is>
      </c>
      <c r="B183" s="6" t="n">
        <v>75439</v>
      </c>
      <c r="C183" s="6" t="n">
        <v>86099</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Level 3 | Other asset-backed securities | Discounted cash flows | Minimu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3" t="inlineStr">
        <is>
          <t>Fair Value Assets Measured On Recurring Basis Unobservable Input Reconcilia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Financial instrument owned, measurement input, term</t>
        </is>
      </c>
      <c r="B186" s="4" t="inlineStr">
        <is>
          <t>10 months 24 days</t>
        </is>
      </c>
      <c r="C186" s="4" t="inlineStr">
        <is>
          <t>8 months 12 days</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Level 3 | Other asset-backed securities | Discounted cash flows | Maximu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Fair Value Assets Measured On Recurring Basis Unobservable Input Reconcilia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Financial instrument owned, measurement input, term</t>
        </is>
      </c>
      <c r="B189" s="4" t="inlineStr">
        <is>
          <t>1 year 7 months 6 days</t>
        </is>
      </c>
      <c r="C189" s="4" t="inlineStr">
        <is>
          <t>1 year 4 months 24 days</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Level 3 | Other asset-backed securities | Discounted cash flows | Weighted Aver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Fair Value Assets Measured On Recurring Basis Unobservable Input Reconcilia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Financial instrument owned, measurement input, term</t>
        </is>
      </c>
      <c r="B192" s="4" t="inlineStr">
        <is>
          <t>1 year 2 months 12 days</t>
        </is>
      </c>
      <c r="C192" s="4" t="inlineStr">
        <is>
          <t>1 year 1 month 6 days</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Level 3 | Other asset-backed securities | Discounted cash flows | Constant prepayment rate | Minimu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3" t="inlineStr">
        <is>
          <t>Fair Value Assets Measured On Recurring Basis Unobservable Input Reconcilia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Financial instrument owned, measurement inpu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5" t="n">
        <v>0</v>
      </c>
      <c r="K195" s="4" t="inlineStr">
        <is>
          <t xml:space="preserve"> </t>
        </is>
      </c>
      <c r="L195" s="4" t="inlineStr">
        <is>
          <t xml:space="preserve"> </t>
        </is>
      </c>
      <c r="M195" s="4" t="inlineStr">
        <is>
          <t xml:space="preserve"> </t>
        </is>
      </c>
    </row>
    <row r="196">
      <c r="A196" s="4" t="inlineStr">
        <is>
          <t>Level 3 | Other asset-backed securities | Discounted cash flows | Constant prepayment rate | Maximu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3" t="inlineStr">
        <is>
          <t>Fair Value Assets Measured On Recurring Basis Unobservable Input Reconcilia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Financial instrument owned, measurement inpu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10" t="n">
        <v>0.35</v>
      </c>
      <c r="K198" s="4" t="inlineStr">
        <is>
          <t xml:space="preserve"> </t>
        </is>
      </c>
      <c r="L198" s="4" t="inlineStr">
        <is>
          <t xml:space="preserve"> </t>
        </is>
      </c>
      <c r="M198" s="4" t="inlineStr">
        <is>
          <t xml:space="preserve"> </t>
        </is>
      </c>
    </row>
    <row r="199">
      <c r="A199" s="4" t="inlineStr">
        <is>
          <t>Level 3 | Other asset-backed securities | Discounted cash flows | Constant prepayment rate | Weighted Averag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Fair Value Assets Measured On Recurring Basis Unobservable Input Reconcilia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Financial instrument owned, measurement inpu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10" t="n">
        <v>0.31</v>
      </c>
      <c r="K201" s="4" t="inlineStr">
        <is>
          <t xml:space="preserve"> </t>
        </is>
      </c>
      <c r="L201" s="4" t="inlineStr">
        <is>
          <t xml:space="preserve"> </t>
        </is>
      </c>
      <c r="M201" s="4" t="inlineStr">
        <is>
          <t xml:space="preserve"> </t>
        </is>
      </c>
    </row>
    <row r="202">
      <c r="A202" s="4" t="inlineStr">
        <is>
          <t>Level 3 | Other asset-backed securities | Discounted cash flows | Constant default r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Fair Value Assets Measured On Recurring Basis Unobservable Input Reconcilia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Financial instrument owned, measurement input</t>
        </is>
      </c>
      <c r="B204" s="4" t="inlineStr">
        <is>
          <t xml:space="preserve"> </t>
        </is>
      </c>
      <c r="C204" s="4" t="inlineStr">
        <is>
          <t xml:space="preserve"> </t>
        </is>
      </c>
      <c r="D204" s="4" t="inlineStr">
        <is>
          <t xml:space="preserve"> </t>
        </is>
      </c>
      <c r="E204" s="10" t="n">
        <v>0.02</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Level 3 | Other asset-backed securities | Discounted cash flows | Constant default rate | Minimum</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Fair Value Assets Measured On Recurring Basis Unobservable Input Reconcilia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Financial instrument owned, measurement inpu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10" t="n">
        <v>0.02</v>
      </c>
      <c r="K207" s="4" t="inlineStr">
        <is>
          <t xml:space="preserve"> </t>
        </is>
      </c>
      <c r="L207" s="4" t="inlineStr">
        <is>
          <t xml:space="preserve"> </t>
        </is>
      </c>
      <c r="M207" s="4" t="inlineStr">
        <is>
          <t xml:space="preserve"> </t>
        </is>
      </c>
    </row>
    <row r="208">
      <c r="A208" s="4" t="inlineStr">
        <is>
          <t>Level 3 | Other asset-backed securities | Discounted cash flows | Constant default rate | Maximu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3" t="inlineStr">
        <is>
          <t>Fair Value Assets Measured On Recurring Basis Unobservable Input Reconcilia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Financial instrument owned, measurement inpu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10" t="n">
        <v>0.04</v>
      </c>
      <c r="K210" s="4" t="inlineStr">
        <is>
          <t xml:space="preserve"> </t>
        </is>
      </c>
      <c r="L210" s="4" t="inlineStr">
        <is>
          <t xml:space="preserve"> </t>
        </is>
      </c>
      <c r="M210" s="4" t="inlineStr">
        <is>
          <t xml:space="preserve"> </t>
        </is>
      </c>
    </row>
    <row r="211">
      <c r="A211" s="4" t="inlineStr">
        <is>
          <t>Level 3 | Other asset-backed securities | Discounted cash flows | Constant default rate | Weighted Avera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Fair Value Assets Measured On Recurring Basis Unobservable Input Reconcilia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Financial instrument owned, measurement inpu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10" t="n">
        <v>0.04</v>
      </c>
      <c r="K213" s="4" t="inlineStr">
        <is>
          <t xml:space="preserve"> </t>
        </is>
      </c>
      <c r="L213" s="4" t="inlineStr">
        <is>
          <t xml:space="preserve"> </t>
        </is>
      </c>
      <c r="M213" s="4" t="inlineStr">
        <is>
          <t xml:space="preserve"> </t>
        </is>
      </c>
    </row>
    <row r="214">
      <c r="A214" s="4" t="inlineStr">
        <is>
          <t>Level 3 | Other asset-backed securities | Discounted cash flows | Loss severity</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3" t="inlineStr">
        <is>
          <t>Fair Value Assets Measured On Recurring Basis Unobservable Input Reconcilia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Financial instrument owned, measurement input</t>
        </is>
      </c>
      <c r="B216" s="4" t="inlineStr">
        <is>
          <t xml:space="preserve"> </t>
        </is>
      </c>
      <c r="C216" s="4" t="inlineStr">
        <is>
          <t xml:space="preserve"> </t>
        </is>
      </c>
      <c r="D216" s="4" t="inlineStr">
        <is>
          <t xml:space="preserve"> </t>
        </is>
      </c>
      <c r="E216" s="10" t="n">
        <v>0.85</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Level 3 | Other asset-backed securities | Discounted cash flows | Loss severity | Minimum</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3" t="inlineStr">
        <is>
          <t>Fair Value Assets Measured On Recurring Basis Unobservable Input Reconcilia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Financial instrument owned, measurement inpu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10" t="n">
        <v>0.6</v>
      </c>
      <c r="K219" s="4" t="inlineStr">
        <is>
          <t xml:space="preserve"> </t>
        </is>
      </c>
      <c r="L219" s="4" t="inlineStr">
        <is>
          <t xml:space="preserve"> </t>
        </is>
      </c>
      <c r="M219" s="4" t="inlineStr">
        <is>
          <t xml:space="preserve"> </t>
        </is>
      </c>
    </row>
    <row r="220">
      <c r="A220" s="4" t="inlineStr">
        <is>
          <t>Level 3 | Other asset-backed securities | Discounted cash flows | Loss severity | Maximum</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3" t="inlineStr">
        <is>
          <t>Fair Value Assets Measured On Recurring Basis Unobservable Input Reconciliatio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Financial instrument owned, measurement inpu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10" t="n">
        <v>0.85</v>
      </c>
      <c r="K222" s="4" t="inlineStr">
        <is>
          <t xml:space="preserve"> </t>
        </is>
      </c>
      <c r="L222" s="4" t="inlineStr">
        <is>
          <t xml:space="preserve"> </t>
        </is>
      </c>
      <c r="M222" s="4" t="inlineStr">
        <is>
          <t xml:space="preserve"> </t>
        </is>
      </c>
    </row>
    <row r="223">
      <c r="A223" s="4" t="inlineStr">
        <is>
          <t>Level 3 | Other asset-backed securities | Discounted cash flows | Loss severity | Weighted Averag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3" t="inlineStr">
        <is>
          <t>Fair Value Assets Measured On Recurring Basis Unobservable Input Reconciliatio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Financial instrument owned, measurement inpu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10" t="n">
        <v>0.55</v>
      </c>
      <c r="K225" s="4" t="inlineStr">
        <is>
          <t xml:space="preserve"> </t>
        </is>
      </c>
      <c r="L225" s="4" t="inlineStr">
        <is>
          <t xml:space="preserve"> </t>
        </is>
      </c>
      <c r="M225" s="4" t="inlineStr">
        <is>
          <t xml:space="preserve"> </t>
        </is>
      </c>
    </row>
    <row r="226">
      <c r="A226" s="4" t="inlineStr">
        <is>
          <t>Level 3 | Other asset-backed securities | Discounted cash flows | Discount rate/yield | Minimum</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3" t="inlineStr">
        <is>
          <t>Fair Value Assets Measured On Recurring Basis Unobservable Input Reconciliatio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Financial instrument owned, measurement input</t>
        </is>
      </c>
      <c r="B228" s="4" t="inlineStr">
        <is>
          <t xml:space="preserve"> </t>
        </is>
      </c>
      <c r="C228" s="4" t="inlineStr">
        <is>
          <t xml:space="preserve"> </t>
        </is>
      </c>
      <c r="D228" s="4" t="inlineStr">
        <is>
          <t xml:space="preserve"> </t>
        </is>
      </c>
      <c r="E228" s="10" t="n">
        <v>0.07000000000000001</v>
      </c>
      <c r="F228" s="4" t="inlineStr">
        <is>
          <t xml:space="preserve"> </t>
        </is>
      </c>
      <c r="G228" s="4" t="inlineStr">
        <is>
          <t xml:space="preserve"> </t>
        </is>
      </c>
      <c r="H228" s="4" t="inlineStr">
        <is>
          <t xml:space="preserve"> </t>
        </is>
      </c>
      <c r="I228" s="4" t="inlineStr">
        <is>
          <t xml:space="preserve"> </t>
        </is>
      </c>
      <c r="J228" s="10" t="n">
        <v>0.03</v>
      </c>
      <c r="K228" s="4" t="inlineStr">
        <is>
          <t xml:space="preserve"> </t>
        </is>
      </c>
      <c r="L228" s="4" t="inlineStr">
        <is>
          <t xml:space="preserve"> </t>
        </is>
      </c>
      <c r="M228" s="4" t="inlineStr">
        <is>
          <t xml:space="preserve"> </t>
        </is>
      </c>
    </row>
    <row r="229">
      <c r="A229" s="4" t="inlineStr">
        <is>
          <t>Level 3 | Other asset-backed securities | Discounted cash flows | Discount rate/yield | Maximum</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3" t="inlineStr">
        <is>
          <t>Fair Value Assets Measured On Recurring Basis Unobservable Input Reconciliatio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Financial instrument owned, measurement input</t>
        </is>
      </c>
      <c r="B231" s="4" t="inlineStr">
        <is>
          <t xml:space="preserve"> </t>
        </is>
      </c>
      <c r="C231" s="4" t="inlineStr">
        <is>
          <t xml:space="preserve"> </t>
        </is>
      </c>
      <c r="D231" s="4" t="inlineStr">
        <is>
          <t xml:space="preserve"> </t>
        </is>
      </c>
      <c r="E231" s="10" t="n">
        <v>0.21</v>
      </c>
      <c r="F231" s="4" t="inlineStr">
        <is>
          <t xml:space="preserve"> </t>
        </is>
      </c>
      <c r="G231" s="4" t="inlineStr">
        <is>
          <t xml:space="preserve"> </t>
        </is>
      </c>
      <c r="H231" s="4" t="inlineStr">
        <is>
          <t xml:space="preserve"> </t>
        </is>
      </c>
      <c r="I231" s="4" t="inlineStr">
        <is>
          <t xml:space="preserve"> </t>
        </is>
      </c>
      <c r="J231" s="10" t="n">
        <v>0.16</v>
      </c>
      <c r="K231" s="4" t="inlineStr">
        <is>
          <t xml:space="preserve"> </t>
        </is>
      </c>
      <c r="L231" s="4" t="inlineStr">
        <is>
          <t xml:space="preserve"> </t>
        </is>
      </c>
      <c r="M231" s="4" t="inlineStr">
        <is>
          <t xml:space="preserve"> </t>
        </is>
      </c>
    </row>
    <row r="232">
      <c r="A232" s="4" t="inlineStr">
        <is>
          <t>Level 3 | Other asset-backed securities | Discounted cash flows | Discount rate/yield | Weighted Averag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3" t="inlineStr">
        <is>
          <t>Fair Value Assets Measured On Recurring Basis Unobservable Input Reconcilia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Financial instrument owned, measurement input</t>
        </is>
      </c>
      <c r="B234" s="4" t="inlineStr">
        <is>
          <t xml:space="preserve"> </t>
        </is>
      </c>
      <c r="C234" s="4" t="inlineStr">
        <is>
          <t xml:space="preserve"> </t>
        </is>
      </c>
      <c r="D234" s="4" t="inlineStr">
        <is>
          <t xml:space="preserve"> </t>
        </is>
      </c>
      <c r="E234" s="10" t="n">
        <v>0.15</v>
      </c>
      <c r="F234" s="4" t="inlineStr">
        <is>
          <t xml:space="preserve"> </t>
        </is>
      </c>
      <c r="G234" s="4" t="inlineStr">
        <is>
          <t xml:space="preserve"> </t>
        </is>
      </c>
      <c r="H234" s="4" t="inlineStr">
        <is>
          <t xml:space="preserve"> </t>
        </is>
      </c>
      <c r="I234" s="4" t="inlineStr">
        <is>
          <t xml:space="preserve"> </t>
        </is>
      </c>
      <c r="J234" s="10" t="n">
        <v>0.1</v>
      </c>
      <c r="K234" s="4" t="inlineStr">
        <is>
          <t xml:space="preserve"> </t>
        </is>
      </c>
      <c r="L234" s="4" t="inlineStr">
        <is>
          <t xml:space="preserve"> </t>
        </is>
      </c>
      <c r="M234" s="4" t="inlineStr">
        <is>
          <t xml:space="preserve"> </t>
        </is>
      </c>
    </row>
    <row r="235">
      <c r="A235" s="4" t="inlineStr">
        <is>
          <t>Level 3 | Other asset-backed securities | Discounted cash flows | Cumulative loss rate | Minimum</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3" t="inlineStr">
        <is>
          <t>Fair Value Assets Measured On Recurring Basis Unobservable Input Reconciliatio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Financial instrument owned, measurement input</t>
        </is>
      </c>
      <c r="B237" s="4" t="inlineStr">
        <is>
          <t xml:space="preserve"> </t>
        </is>
      </c>
      <c r="C237" s="4" t="inlineStr">
        <is>
          <t xml:space="preserve"> </t>
        </is>
      </c>
      <c r="D237" s="4" t="inlineStr">
        <is>
          <t xml:space="preserve"> </t>
        </is>
      </c>
      <c r="E237" s="10" t="n">
        <v>0.07000000000000001</v>
      </c>
      <c r="F237" s="4" t="inlineStr">
        <is>
          <t xml:space="preserve"> </t>
        </is>
      </c>
      <c r="G237" s="4" t="inlineStr">
        <is>
          <t xml:space="preserve"> </t>
        </is>
      </c>
      <c r="H237" s="4" t="inlineStr">
        <is>
          <t xml:space="preserve"> </t>
        </is>
      </c>
      <c r="I237" s="4" t="inlineStr">
        <is>
          <t xml:space="preserve"> </t>
        </is>
      </c>
      <c r="J237" s="10" t="n">
        <v>0.07000000000000001</v>
      </c>
      <c r="K237" s="4" t="inlineStr">
        <is>
          <t xml:space="preserve"> </t>
        </is>
      </c>
      <c r="L237" s="4" t="inlineStr">
        <is>
          <t xml:space="preserve"> </t>
        </is>
      </c>
      <c r="M237" s="4" t="inlineStr">
        <is>
          <t xml:space="preserve"> </t>
        </is>
      </c>
    </row>
    <row r="238">
      <c r="A238" s="4" t="inlineStr">
        <is>
          <t>Level 3 | Other asset-backed securities | Discounted cash flows | Cumulative loss rate | Maximum</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3" t="inlineStr">
        <is>
          <t>Fair Value Assets Measured On Recurring Basis Unobservable Input Reconciliatio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Financial instrument owned, measurement input</t>
        </is>
      </c>
      <c r="B240" s="4" t="inlineStr">
        <is>
          <t xml:space="preserve"> </t>
        </is>
      </c>
      <c r="C240" s="4" t="inlineStr">
        <is>
          <t xml:space="preserve"> </t>
        </is>
      </c>
      <c r="D240" s="4" t="inlineStr">
        <is>
          <t xml:space="preserve"> </t>
        </is>
      </c>
      <c r="E240" s="10" t="n">
        <v>0.24</v>
      </c>
      <c r="F240" s="4" t="inlineStr">
        <is>
          <t xml:space="preserve"> </t>
        </is>
      </c>
      <c r="G240" s="4" t="inlineStr">
        <is>
          <t xml:space="preserve"> </t>
        </is>
      </c>
      <c r="H240" s="4" t="inlineStr">
        <is>
          <t xml:space="preserve"> </t>
        </is>
      </c>
      <c r="I240" s="4" t="inlineStr">
        <is>
          <t xml:space="preserve"> </t>
        </is>
      </c>
      <c r="J240" s="10" t="n">
        <v>0.2</v>
      </c>
      <c r="K240" s="4" t="inlineStr">
        <is>
          <t xml:space="preserve"> </t>
        </is>
      </c>
      <c r="L240" s="4" t="inlineStr">
        <is>
          <t xml:space="preserve"> </t>
        </is>
      </c>
      <c r="M240" s="4" t="inlineStr">
        <is>
          <t xml:space="preserve"> </t>
        </is>
      </c>
    </row>
    <row r="241">
      <c r="A241" s="4" t="inlineStr">
        <is>
          <t>Level 3 | Other asset-backed securities | Discounted cash flows | Cumulative loss rate | Weighted Averag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3" t="inlineStr">
        <is>
          <t>Fair Value Assets Measured On Recurring Basis Unobservable Input Reconciliatio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Financial instrument owned, measurement input</t>
        </is>
      </c>
      <c r="B243" s="4" t="inlineStr">
        <is>
          <t xml:space="preserve"> </t>
        </is>
      </c>
      <c r="C243" s="4" t="inlineStr">
        <is>
          <t xml:space="preserve"> </t>
        </is>
      </c>
      <c r="D243" s="4" t="inlineStr">
        <is>
          <t xml:space="preserve"> </t>
        </is>
      </c>
      <c r="E243" s="10" t="n">
        <v>0.19</v>
      </c>
      <c r="F243" s="4" t="inlineStr">
        <is>
          <t xml:space="preserve"> </t>
        </is>
      </c>
      <c r="G243" s="4" t="inlineStr">
        <is>
          <t xml:space="preserve"> </t>
        </is>
      </c>
      <c r="H243" s="4" t="inlineStr">
        <is>
          <t xml:space="preserve"> </t>
        </is>
      </c>
      <c r="I243" s="4" t="inlineStr">
        <is>
          <t xml:space="preserve"> </t>
        </is>
      </c>
      <c r="J243" s="10" t="n">
        <v>0.14</v>
      </c>
      <c r="K243" s="4" t="inlineStr">
        <is>
          <t xml:space="preserve"> </t>
        </is>
      </c>
      <c r="L243" s="4" t="inlineStr">
        <is>
          <t xml:space="preserve"> </t>
        </is>
      </c>
      <c r="M243" s="4" t="inlineStr">
        <is>
          <t xml:space="preserve"> </t>
        </is>
      </c>
    </row>
    <row r="244">
      <c r="A244" s="4" t="inlineStr">
        <is>
          <t>Level 3 | Loans and other receivabl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3" t="inlineStr">
        <is>
          <t>Fair Value Assets Measured On Recurring Basis Unobservable Input Reconciliatio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Financial instruments owned, at fair value</t>
        </is>
      </c>
      <c r="B246" s="6" t="n">
        <v>117594</v>
      </c>
      <c r="C246" s="6" t="n">
        <v>135239</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Level 3 | Loans and other receivables | Market approach | Price | Minimum</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3" t="inlineStr">
        <is>
          <t>Fair Value Assets Measured On Recurring Basis Unobservable Input Reconciliatio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Financial instrument owned, measurement input | $ / Bond</t>
        </is>
      </c>
      <c r="B249" s="4" t="inlineStr">
        <is>
          <t xml:space="preserve"> </t>
        </is>
      </c>
      <c r="C249" s="4" t="inlineStr">
        <is>
          <t xml:space="preserve"> </t>
        </is>
      </c>
      <c r="D249" s="4" t="inlineStr">
        <is>
          <t xml:space="preserve"> </t>
        </is>
      </c>
      <c r="E249" s="4" t="inlineStr">
        <is>
          <t xml:space="preserve"> </t>
        </is>
      </c>
      <c r="F249" s="5" t="n">
        <v>45</v>
      </c>
      <c r="G249" s="4" t="inlineStr">
        <is>
          <t xml:space="preserve"> </t>
        </is>
      </c>
      <c r="H249" s="4" t="inlineStr">
        <is>
          <t xml:space="preserve"> </t>
        </is>
      </c>
      <c r="I249" s="4" t="inlineStr">
        <is>
          <t xml:space="preserve"> </t>
        </is>
      </c>
      <c r="J249" s="4" t="inlineStr">
        <is>
          <t xml:space="preserve"> </t>
        </is>
      </c>
      <c r="K249" s="5" t="n">
        <v>31</v>
      </c>
      <c r="L249" s="4" t="inlineStr">
        <is>
          <t xml:space="preserve"> </t>
        </is>
      </c>
      <c r="M249" s="4" t="inlineStr">
        <is>
          <t xml:space="preserve"> </t>
        </is>
      </c>
    </row>
    <row r="250">
      <c r="A250" s="4" t="inlineStr">
        <is>
          <t>Level 3 | Loans and other receivables | Market approach | Price | Maximum</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3" t="inlineStr">
        <is>
          <t>Fair Value Assets Measured On Recurring Basis Unobservable Input Reconciliatio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Financial instrument owned, measurement input | $ / Bond</t>
        </is>
      </c>
      <c r="B252" s="4" t="inlineStr">
        <is>
          <t xml:space="preserve"> </t>
        </is>
      </c>
      <c r="C252" s="4" t="inlineStr">
        <is>
          <t xml:space="preserve"> </t>
        </is>
      </c>
      <c r="D252" s="4" t="inlineStr">
        <is>
          <t xml:space="preserve"> </t>
        </is>
      </c>
      <c r="E252" s="4" t="inlineStr">
        <is>
          <t xml:space="preserve"> </t>
        </is>
      </c>
      <c r="F252" s="5" t="n">
        <v>154</v>
      </c>
      <c r="G252" s="4" t="inlineStr">
        <is>
          <t xml:space="preserve"> </t>
        </is>
      </c>
      <c r="H252" s="4" t="inlineStr">
        <is>
          <t xml:space="preserve"> </t>
        </is>
      </c>
      <c r="I252" s="4" t="inlineStr">
        <is>
          <t xml:space="preserve"> </t>
        </is>
      </c>
      <c r="J252" s="4" t="inlineStr">
        <is>
          <t xml:space="preserve"> </t>
        </is>
      </c>
      <c r="K252" s="5" t="n">
        <v>101</v>
      </c>
      <c r="L252" s="4" t="inlineStr">
        <is>
          <t xml:space="preserve"> </t>
        </is>
      </c>
      <c r="M252" s="4" t="inlineStr">
        <is>
          <t xml:space="preserve"> </t>
        </is>
      </c>
    </row>
    <row r="253">
      <c r="A253" s="4" t="inlineStr">
        <is>
          <t>Level 3 | Loans and other receivables | Market approach | Price | Weighted Averag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3" t="inlineStr">
        <is>
          <t>Fair Value Assets Measured On Recurring Basis Unobservable Input Reconciliatio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Financial instrument owned, measurement input | $ / Bond</t>
        </is>
      </c>
      <c r="B255" s="4" t="inlineStr">
        <is>
          <t xml:space="preserve"> </t>
        </is>
      </c>
      <c r="C255" s="4" t="inlineStr">
        <is>
          <t xml:space="preserve"> </t>
        </is>
      </c>
      <c r="D255" s="4" t="inlineStr">
        <is>
          <t xml:space="preserve"> </t>
        </is>
      </c>
      <c r="E255" s="4" t="inlineStr">
        <is>
          <t xml:space="preserve"> </t>
        </is>
      </c>
      <c r="F255" s="5" t="n">
        <v>118</v>
      </c>
      <c r="G255" s="4" t="inlineStr">
        <is>
          <t xml:space="preserve"> </t>
        </is>
      </c>
      <c r="H255" s="4" t="inlineStr">
        <is>
          <t xml:space="preserve"> </t>
        </is>
      </c>
      <c r="I255" s="4" t="inlineStr">
        <is>
          <t xml:space="preserve"> </t>
        </is>
      </c>
      <c r="J255" s="4" t="inlineStr">
        <is>
          <t xml:space="preserve"> </t>
        </is>
      </c>
      <c r="K255" s="5" t="n">
        <v>54</v>
      </c>
      <c r="L255" s="4" t="inlineStr">
        <is>
          <t xml:space="preserve"> </t>
        </is>
      </c>
      <c r="M255" s="4" t="inlineStr">
        <is>
          <t xml:space="preserve"> </t>
        </is>
      </c>
    </row>
    <row r="256">
      <c r="A256" s="4" t="inlineStr">
        <is>
          <t>Level 3 | Loans and other receivables | Market approach and scenario analysi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3" t="inlineStr">
        <is>
          <t>Fair Value Assets Measured On Recurring Basis Unobservable Input Reconciliation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Financial instruments owned, at fair value</t>
        </is>
      </c>
      <c r="B258" s="5" t="n">
        <v>117594</v>
      </c>
      <c r="C258" s="5" t="n">
        <v>134015</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Level 3 | Loans and other receivables | Scenario analysis | Estimated recovery percentage | Minimum</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3" t="inlineStr">
        <is>
          <t>Fair Value Assets Measured On Recurring Basis Unobservable Input Reconciliatio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Financial instrument owned, measurement input</t>
        </is>
      </c>
      <c r="B261" s="4" t="inlineStr">
        <is>
          <t xml:space="preserve"> </t>
        </is>
      </c>
      <c r="C261" s="4" t="inlineStr">
        <is>
          <t xml:space="preserve"> </t>
        </is>
      </c>
      <c r="D261" s="4" t="inlineStr">
        <is>
          <t xml:space="preserve"> </t>
        </is>
      </c>
      <c r="E261" s="10" t="n">
        <v>0.32</v>
      </c>
      <c r="F261" s="4" t="inlineStr">
        <is>
          <t xml:space="preserve"> </t>
        </is>
      </c>
      <c r="G261" s="4" t="inlineStr">
        <is>
          <t xml:space="preserve"> </t>
        </is>
      </c>
      <c r="H261" s="4" t="inlineStr">
        <is>
          <t xml:space="preserve"> </t>
        </is>
      </c>
      <c r="I261" s="4" t="inlineStr">
        <is>
          <t xml:space="preserve"> </t>
        </is>
      </c>
      <c r="J261" s="10" t="n">
        <v>0.09</v>
      </c>
      <c r="K261" s="4" t="inlineStr">
        <is>
          <t xml:space="preserve"> </t>
        </is>
      </c>
      <c r="L261" s="4" t="inlineStr">
        <is>
          <t xml:space="preserve"> </t>
        </is>
      </c>
      <c r="M261" s="4" t="inlineStr">
        <is>
          <t xml:space="preserve"> </t>
        </is>
      </c>
    </row>
    <row r="262">
      <c r="A262" s="4" t="inlineStr">
        <is>
          <t>Level 3 | Loans and other receivables | Scenario analysis | Estimated recovery percentage | Maximum</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3" t="inlineStr">
        <is>
          <t>Fair Value Assets Measured On Recurring Basis Unobservable Input Reconciliation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Financial instrument owned, measurement input</t>
        </is>
      </c>
      <c r="B264" s="4" t="inlineStr">
        <is>
          <t xml:space="preserve"> </t>
        </is>
      </c>
      <c r="C264" s="4" t="inlineStr">
        <is>
          <t xml:space="preserve"> </t>
        </is>
      </c>
      <c r="D264" s="4" t="inlineStr">
        <is>
          <t xml:space="preserve"> </t>
        </is>
      </c>
      <c r="E264" s="5" t="n">
        <v>1</v>
      </c>
      <c r="F264" s="4" t="inlineStr">
        <is>
          <t xml:space="preserve"> </t>
        </is>
      </c>
      <c r="G264" s="4" t="inlineStr">
        <is>
          <t xml:space="preserve"> </t>
        </is>
      </c>
      <c r="H264" s="4" t="inlineStr">
        <is>
          <t xml:space="preserve"> </t>
        </is>
      </c>
      <c r="I264" s="4" t="inlineStr">
        <is>
          <t xml:space="preserve"> </t>
        </is>
      </c>
      <c r="J264" s="5" t="n">
        <v>1</v>
      </c>
      <c r="K264" s="4" t="inlineStr">
        <is>
          <t xml:space="preserve"> </t>
        </is>
      </c>
      <c r="L264" s="4" t="inlineStr">
        <is>
          <t xml:space="preserve"> </t>
        </is>
      </c>
      <c r="M264" s="4" t="inlineStr">
        <is>
          <t xml:space="preserve"> </t>
        </is>
      </c>
    </row>
    <row r="265">
      <c r="A265" s="4" t="inlineStr">
        <is>
          <t>Level 3 | Loans and other receivables | Scenario analysis | Estimated recovery percentage | Weighted Averag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3" t="inlineStr">
        <is>
          <t>Fair Value Assets Measured On Recurring Basis Unobservable Input Reconciliatio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Financial instrument owned, measurement input</t>
        </is>
      </c>
      <c r="B267" s="4" t="inlineStr">
        <is>
          <t xml:space="preserve"> </t>
        </is>
      </c>
      <c r="C267" s="4" t="inlineStr">
        <is>
          <t xml:space="preserve"> </t>
        </is>
      </c>
      <c r="D267" s="4" t="inlineStr">
        <is>
          <t xml:space="preserve"> </t>
        </is>
      </c>
      <c r="E267" s="10" t="n">
        <v>0.97</v>
      </c>
      <c r="F267" s="4" t="inlineStr">
        <is>
          <t xml:space="preserve"> </t>
        </is>
      </c>
      <c r="G267" s="4" t="inlineStr">
        <is>
          <t xml:space="preserve"> </t>
        </is>
      </c>
      <c r="H267" s="4" t="inlineStr">
        <is>
          <t xml:space="preserve"> </t>
        </is>
      </c>
      <c r="I267" s="4" t="inlineStr">
        <is>
          <t xml:space="preserve"> </t>
        </is>
      </c>
      <c r="J267" s="10" t="n">
        <v>0.76</v>
      </c>
      <c r="K267" s="4" t="inlineStr">
        <is>
          <t xml:space="preserve"> </t>
        </is>
      </c>
      <c r="L267" s="4" t="inlineStr">
        <is>
          <t xml:space="preserve"> </t>
        </is>
      </c>
      <c r="M267" s="4" t="inlineStr">
        <is>
          <t xml:space="preserve"> </t>
        </is>
      </c>
    </row>
    <row r="268">
      <c r="A268" s="4" t="inlineStr">
        <is>
          <t>Level 3 | Equity options | Volatility benchmarking | Volatility</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3" t="inlineStr">
        <is>
          <t>Fair Value Assets Measured On Recurring Basis Unobservable Input Reconciliatio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Derivative asset, measurement inpu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10" t="n">
        <v>0.46</v>
      </c>
      <c r="K270" s="4" t="inlineStr">
        <is>
          <t xml:space="preserve"> </t>
        </is>
      </c>
      <c r="L270" s="4" t="inlineStr">
        <is>
          <t xml:space="preserve"> </t>
        </is>
      </c>
      <c r="M270" s="4" t="inlineStr">
        <is>
          <t xml:space="preserve"> </t>
        </is>
      </c>
    </row>
    <row r="271">
      <c r="A271" s="4" t="inlineStr">
        <is>
          <t>Level 3 | Equity options | Volatility benchmarking | Volatility | Minimum</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3" t="inlineStr">
        <is>
          <t>Fair Value Assets Measured On Recurring Basis Unobservable Input Reconciliatio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Derivative asset, measurement input</t>
        </is>
      </c>
      <c r="B273" s="4" t="inlineStr">
        <is>
          <t xml:space="preserve"> </t>
        </is>
      </c>
      <c r="C273" s="4" t="inlineStr">
        <is>
          <t xml:space="preserve"> </t>
        </is>
      </c>
      <c r="D273" s="4" t="inlineStr">
        <is>
          <t xml:space="preserve"> </t>
        </is>
      </c>
      <c r="E273" s="10" t="n">
        <v>0.23</v>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Derivative liability, measurement input</t>
        </is>
      </c>
      <c r="B274" s="4" t="inlineStr">
        <is>
          <t xml:space="preserve"> </t>
        </is>
      </c>
      <c r="C274" s="4" t="inlineStr">
        <is>
          <t xml:space="preserve"> </t>
        </is>
      </c>
      <c r="D274" s="4" t="inlineStr">
        <is>
          <t xml:space="preserve"> </t>
        </is>
      </c>
      <c r="E274" s="10" t="n">
        <v>0.29</v>
      </c>
      <c r="F274" s="4" t="inlineStr">
        <is>
          <t xml:space="preserve"> </t>
        </is>
      </c>
      <c r="G274" s="4" t="inlineStr">
        <is>
          <t xml:space="preserve"> </t>
        </is>
      </c>
      <c r="H274" s="4" t="inlineStr">
        <is>
          <t xml:space="preserve"> </t>
        </is>
      </c>
      <c r="I274" s="4" t="inlineStr">
        <is>
          <t xml:space="preserve"> </t>
        </is>
      </c>
      <c r="J274" s="10" t="n">
        <v>0.26</v>
      </c>
      <c r="K274" s="4" t="inlineStr">
        <is>
          <t xml:space="preserve"> </t>
        </is>
      </c>
      <c r="L274" s="4" t="inlineStr">
        <is>
          <t xml:space="preserve"> </t>
        </is>
      </c>
      <c r="M274" s="4" t="inlineStr">
        <is>
          <t xml:space="preserve"> </t>
        </is>
      </c>
    </row>
    <row r="275">
      <c r="A275" s="4" t="inlineStr">
        <is>
          <t>Level 3 | Equity options | Volatility benchmarking | Volatility | Maximum</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3" t="inlineStr">
        <is>
          <t>Fair Value Assets Measured On Recurring Basis Unobservable Input Reconciliatio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Derivative asset, measurement input</t>
        </is>
      </c>
      <c r="B277" s="4" t="inlineStr">
        <is>
          <t xml:space="preserve"> </t>
        </is>
      </c>
      <c r="C277" s="4" t="inlineStr">
        <is>
          <t xml:space="preserve"> </t>
        </is>
      </c>
      <c r="D277" s="4" t="inlineStr">
        <is>
          <t xml:space="preserve"> </t>
        </is>
      </c>
      <c r="E277" s="10" t="n">
        <v>0.52</v>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Derivative liability, measurement input</t>
        </is>
      </c>
      <c r="B278" s="4" t="inlineStr">
        <is>
          <t xml:space="preserve"> </t>
        </is>
      </c>
      <c r="C278" s="4" t="inlineStr">
        <is>
          <t xml:space="preserve"> </t>
        </is>
      </c>
      <c r="D278" s="4" t="inlineStr">
        <is>
          <t xml:space="preserve"> </t>
        </is>
      </c>
      <c r="E278" s="10" t="n">
        <v>0.68</v>
      </c>
      <c r="F278" s="4" t="inlineStr">
        <is>
          <t xml:space="preserve"> </t>
        </is>
      </c>
      <c r="G278" s="4" t="inlineStr">
        <is>
          <t xml:space="preserve"> </t>
        </is>
      </c>
      <c r="H278" s="4" t="inlineStr">
        <is>
          <t xml:space="preserve"> </t>
        </is>
      </c>
      <c r="I278" s="4" t="inlineStr">
        <is>
          <t xml:space="preserve"> </t>
        </is>
      </c>
      <c r="J278" s="10" t="n">
        <v>0.77</v>
      </c>
      <c r="K278" s="4" t="inlineStr">
        <is>
          <t xml:space="preserve"> </t>
        </is>
      </c>
      <c r="L278" s="4" t="inlineStr">
        <is>
          <t xml:space="preserve"> </t>
        </is>
      </c>
      <c r="M278" s="4" t="inlineStr">
        <is>
          <t xml:space="preserve"> </t>
        </is>
      </c>
    </row>
    <row r="279">
      <c r="A279" s="4" t="inlineStr">
        <is>
          <t>Level 3 | Equity options | Volatility benchmarking | Volatility | Weighted Averag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3" t="inlineStr">
        <is>
          <t>Fair Value Assets Measured On Recurring Basis Unobservable Input Reconciliatio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Derivative asset, measurement input</t>
        </is>
      </c>
      <c r="B281" s="4" t="inlineStr">
        <is>
          <t xml:space="preserve"> </t>
        </is>
      </c>
      <c r="C281" s="4" t="inlineStr">
        <is>
          <t xml:space="preserve"> </t>
        </is>
      </c>
      <c r="D281" s="4" t="inlineStr">
        <is>
          <t xml:space="preserve"> </t>
        </is>
      </c>
      <c r="E281" s="10" t="n">
        <v>0.41</v>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Derivative liability, measurement input</t>
        </is>
      </c>
      <c r="B282" s="4" t="inlineStr">
        <is>
          <t xml:space="preserve"> </t>
        </is>
      </c>
      <c r="C282" s="4" t="inlineStr">
        <is>
          <t xml:space="preserve"> </t>
        </is>
      </c>
      <c r="D282" s="4" t="inlineStr">
        <is>
          <t xml:space="preserve"> </t>
        </is>
      </c>
      <c r="E282" s="10" t="n">
        <v>0.5</v>
      </c>
      <c r="F282" s="4" t="inlineStr">
        <is>
          <t xml:space="preserve"> </t>
        </is>
      </c>
      <c r="G282" s="4" t="inlineStr">
        <is>
          <t xml:space="preserve"> </t>
        </is>
      </c>
      <c r="H282" s="4" t="inlineStr">
        <is>
          <t xml:space="preserve"> </t>
        </is>
      </c>
      <c r="I282" s="4" t="inlineStr">
        <is>
          <t xml:space="preserve"> </t>
        </is>
      </c>
      <c r="J282" s="10" t="n">
        <v>0.4</v>
      </c>
      <c r="K282" s="4" t="inlineStr">
        <is>
          <t xml:space="preserve"> </t>
        </is>
      </c>
      <c r="L282" s="4" t="inlineStr">
        <is>
          <t xml:space="preserve"> </t>
        </is>
      </c>
      <c r="M282" s="4" t="inlineStr">
        <is>
          <t xml:space="preserve"> </t>
        </is>
      </c>
    </row>
    <row r="283">
      <c r="A283" s="4" t="inlineStr">
        <is>
          <t>Level 3 | Interest rate swaps | Market approach | Spreads (basis points ("bps")) | Minimum</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3" t="inlineStr">
        <is>
          <t>Fair Value Assets Measured On Recurring Basis Unobservable Input Reconciliatio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Derivative asset, measurement inpu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11" t="n">
        <v>0.1</v>
      </c>
      <c r="K285" s="4" t="inlineStr">
        <is>
          <t xml:space="preserve"> </t>
        </is>
      </c>
      <c r="L285" s="4" t="inlineStr">
        <is>
          <t xml:space="preserve"> </t>
        </is>
      </c>
      <c r="M285" s="4" t="inlineStr">
        <is>
          <t xml:space="preserve"> </t>
        </is>
      </c>
    </row>
    <row r="286">
      <c r="A286" s="4" t="inlineStr">
        <is>
          <t>Derivative liability, measurement inpu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11" t="n">
        <v>0.1</v>
      </c>
      <c r="K286" s="4" t="inlineStr">
        <is>
          <t xml:space="preserve"> </t>
        </is>
      </c>
      <c r="L286" s="4" t="inlineStr">
        <is>
          <t xml:space="preserve"> </t>
        </is>
      </c>
      <c r="M286" s="4" t="inlineStr">
        <is>
          <t xml:space="preserve"> </t>
        </is>
      </c>
    </row>
    <row r="287">
      <c r="A287" s="4" t="inlineStr">
        <is>
          <t>Level 3 | Interest rate swaps | Market approach | Spreads (basis points ("bps")) | Maximum</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3" t="inlineStr">
        <is>
          <t>Fair Value Assets Measured On Recurring Basis Unobservable Input Reconciliatio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row>
    <row r="289">
      <c r="A289" s="4" t="inlineStr">
        <is>
          <t>Derivative asset, measurement inpu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11" t="n">
        <v>8.699999999999999</v>
      </c>
      <c r="K289" s="4" t="inlineStr">
        <is>
          <t xml:space="preserve"> </t>
        </is>
      </c>
      <c r="L289" s="4" t="inlineStr">
        <is>
          <t xml:space="preserve"> </t>
        </is>
      </c>
      <c r="M289" s="4" t="inlineStr">
        <is>
          <t xml:space="preserve"> </t>
        </is>
      </c>
    </row>
    <row r="290">
      <c r="A290" s="4" t="inlineStr">
        <is>
          <t>Derivative liability, measurement inpu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11" t="n">
        <v>8.699999999999999</v>
      </c>
      <c r="K290" s="4" t="inlineStr">
        <is>
          <t xml:space="preserve"> </t>
        </is>
      </c>
      <c r="L290" s="4" t="inlineStr">
        <is>
          <t xml:space="preserve"> </t>
        </is>
      </c>
      <c r="M290" s="4" t="inlineStr">
        <is>
          <t xml:space="preserve"> </t>
        </is>
      </c>
    </row>
    <row r="291">
      <c r="A291" s="4" t="inlineStr">
        <is>
          <t>Level 3 | Interest rate swaps | Market approach | Spreads (basis points ("bps")) | Weighted Averag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row>
    <row r="292">
      <c r="A292" s="3" t="inlineStr">
        <is>
          <t>Fair Value Assets Measured On Recurring Basis Unobservable Input Reconciliatio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Derivative asset, measurement inpu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11" t="n">
        <v>3.3</v>
      </c>
      <c r="K293" s="4" t="inlineStr">
        <is>
          <t xml:space="preserve"> </t>
        </is>
      </c>
      <c r="L293" s="4" t="inlineStr">
        <is>
          <t xml:space="preserve"> </t>
        </is>
      </c>
      <c r="M293" s="4" t="inlineStr">
        <is>
          <t xml:space="preserve"> </t>
        </is>
      </c>
    </row>
    <row r="294">
      <c r="A294" s="4" t="inlineStr">
        <is>
          <t>Derivative liability, measurement inpu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11" t="n">
        <v>3.1</v>
      </c>
      <c r="K294" s="4" t="inlineStr">
        <is>
          <t xml:space="preserve"> </t>
        </is>
      </c>
      <c r="L294" s="4" t="inlineStr">
        <is>
          <t xml:space="preserve"> </t>
        </is>
      </c>
      <c r="M294" s="4" t="inlineStr">
        <is>
          <t xml:space="preserve"> </t>
        </is>
      </c>
    </row>
    <row r="295">
      <c r="A295" s="4" t="inlineStr">
        <is>
          <t>Level 3 | Total Return Swap [Member] | Market approach | Pric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3" t="inlineStr">
        <is>
          <t>Fair Value Assets Measured On Recurring Basis Unobservable Input Reconciliatio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4" t="inlineStr">
        <is>
          <t>Derivative asset, measurement input | $ / Bon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5" t="n">
        <v>100</v>
      </c>
      <c r="L297" s="4" t="inlineStr">
        <is>
          <t xml:space="preserve"> </t>
        </is>
      </c>
      <c r="M297" s="4" t="inlineStr">
        <is>
          <t xml:space="preserve"> </t>
        </is>
      </c>
    </row>
    <row r="298">
      <c r="A298" s="4" t="inlineStr">
        <is>
          <t>Derivative liability, measurement input | $ / Bond</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5" t="n">
        <v>100</v>
      </c>
      <c r="L298" s="4" t="inlineStr">
        <is>
          <t xml:space="preserve"> </t>
        </is>
      </c>
      <c r="M298" s="4" t="inlineStr">
        <is>
          <t xml:space="preserve"> </t>
        </is>
      </c>
    </row>
    <row r="299">
      <c r="A299" s="4" t="inlineStr">
        <is>
          <t>Level 3 | Private equity securities | Market approach | Price | Minimum</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row r="300">
      <c r="A300" s="3" t="inlineStr">
        <is>
          <t>Fair Value Assets Measured On Recurring Basis Unobservable Input Reconciliatio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row>
    <row r="301">
      <c r="A301" s="4" t="inlineStr">
        <is>
          <t>Financial instrument owned, measurement input | $ / shares</t>
        </is>
      </c>
      <c r="B301" s="4" t="inlineStr">
        <is>
          <t xml:space="preserve"> </t>
        </is>
      </c>
      <c r="C301" s="4" t="inlineStr">
        <is>
          <t xml:space="preserve"> </t>
        </is>
      </c>
      <c r="D301" s="5" t="n">
        <v>0</v>
      </c>
      <c r="E301" s="4" t="inlineStr">
        <is>
          <t xml:space="preserve"> </t>
        </is>
      </c>
      <c r="F301" s="4" t="inlineStr">
        <is>
          <t xml:space="preserve"> </t>
        </is>
      </c>
      <c r="G301" s="4" t="inlineStr">
        <is>
          <t xml:space="preserve"> </t>
        </is>
      </c>
      <c r="H301" s="4" t="inlineStr">
        <is>
          <t xml:space="preserve"> </t>
        </is>
      </c>
      <c r="I301" s="5" t="n">
        <v>1</v>
      </c>
      <c r="J301" s="4" t="inlineStr">
        <is>
          <t xml:space="preserve"> </t>
        </is>
      </c>
      <c r="K301" s="4" t="inlineStr">
        <is>
          <t xml:space="preserve"> </t>
        </is>
      </c>
      <c r="L301" s="4" t="inlineStr">
        <is>
          <t xml:space="preserve"> </t>
        </is>
      </c>
      <c r="M301" s="4" t="inlineStr">
        <is>
          <t xml:space="preserve"> </t>
        </is>
      </c>
    </row>
    <row r="302">
      <c r="A302" s="4" t="inlineStr">
        <is>
          <t>Level 3 | Private equity securities | Market approach | Price | Maximum</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row>
    <row r="303">
      <c r="A303" s="3" t="inlineStr">
        <is>
          <t>Fair Value Assets Measured On Recurring Basis Unobservable Input Reconciliation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row>
    <row r="304">
      <c r="A304" s="4" t="inlineStr">
        <is>
          <t>Financial instrument owned, measurement input | $ / shares</t>
        </is>
      </c>
      <c r="B304" s="4" t="inlineStr">
        <is>
          <t xml:space="preserve"> </t>
        </is>
      </c>
      <c r="C304" s="4" t="inlineStr">
        <is>
          <t xml:space="preserve"> </t>
        </is>
      </c>
      <c r="D304" s="5" t="n">
        <v>14919</v>
      </c>
      <c r="E304" s="4" t="inlineStr">
        <is>
          <t xml:space="preserve"> </t>
        </is>
      </c>
      <c r="F304" s="4" t="inlineStr">
        <is>
          <t xml:space="preserve"> </t>
        </is>
      </c>
      <c r="G304" s="4" t="inlineStr">
        <is>
          <t xml:space="preserve"> </t>
        </is>
      </c>
      <c r="H304" s="4" t="inlineStr">
        <is>
          <t xml:space="preserve"> </t>
        </is>
      </c>
      <c r="I304" s="5" t="n">
        <v>152</v>
      </c>
      <c r="J304" s="4" t="inlineStr">
        <is>
          <t xml:space="preserve"> </t>
        </is>
      </c>
      <c r="K304" s="4" t="inlineStr">
        <is>
          <t xml:space="preserve"> </t>
        </is>
      </c>
      <c r="L304" s="4" t="inlineStr">
        <is>
          <t xml:space="preserve"> </t>
        </is>
      </c>
      <c r="M304" s="4" t="inlineStr">
        <is>
          <t xml:space="preserve"> </t>
        </is>
      </c>
    </row>
    <row r="305">
      <c r="A305" s="4" t="inlineStr">
        <is>
          <t>Level 3 | Private equity securities | Market approach | Price | Weighted Averag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row>
    <row r="306">
      <c r="A306" s="3" t="inlineStr">
        <is>
          <t>Fair Value Assets Measured On Recurring Basis Unobservable Input Reconciliatio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row>
    <row r="307">
      <c r="A307" s="4" t="inlineStr">
        <is>
          <t>Financial instrument owned, measurement input | $ / shares</t>
        </is>
      </c>
      <c r="B307" s="4" t="inlineStr">
        <is>
          <t xml:space="preserve"> </t>
        </is>
      </c>
      <c r="C307" s="4" t="inlineStr">
        <is>
          <t xml:space="preserve"> </t>
        </is>
      </c>
      <c r="D307" s="5" t="n">
        <v>487</v>
      </c>
      <c r="E307" s="4" t="inlineStr">
        <is>
          <t xml:space="preserve"> </t>
        </is>
      </c>
      <c r="F307" s="4" t="inlineStr">
        <is>
          <t xml:space="preserve"> </t>
        </is>
      </c>
      <c r="G307" s="4" t="inlineStr">
        <is>
          <t xml:space="preserve"> </t>
        </is>
      </c>
      <c r="H307" s="4" t="inlineStr">
        <is>
          <t xml:space="preserve"> </t>
        </is>
      </c>
      <c r="I307" s="5" t="n">
        <v>32</v>
      </c>
      <c r="J307" s="4" t="inlineStr">
        <is>
          <t xml:space="preserve"> </t>
        </is>
      </c>
      <c r="K307" s="4" t="inlineStr">
        <is>
          <t xml:space="preserve"> </t>
        </is>
      </c>
      <c r="L307" s="4" t="inlineStr">
        <is>
          <t xml:space="preserve"> </t>
        </is>
      </c>
      <c r="M307" s="4" t="inlineStr">
        <is>
          <t xml:space="preserve"> </t>
        </is>
      </c>
    </row>
    <row r="308">
      <c r="A308" s="4" t="inlineStr">
        <is>
          <t>Level 3 | Private equity securities | Market approach | EBITDA multipl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row>
    <row r="309">
      <c r="A309" s="3" t="inlineStr">
        <is>
          <t>Fair Value Assets Measured On Recurring Basis Unobservable Input Reconciliation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row>
    <row r="310">
      <c r="A310" s="4" t="inlineStr">
        <is>
          <t>Financial instrument owned, measurement input</t>
        </is>
      </c>
      <c r="B310" s="4" t="inlineStr">
        <is>
          <t xml:space="preserve"> </t>
        </is>
      </c>
      <c r="C310" s="4" t="inlineStr">
        <is>
          <t xml:space="preserve"> </t>
        </is>
      </c>
      <c r="D310" s="4" t="inlineStr">
        <is>
          <t xml:space="preserve"> </t>
        </is>
      </c>
      <c r="E310" s="11" t="n">
        <v>13.5</v>
      </c>
      <c r="F310" s="4" t="inlineStr">
        <is>
          <t xml:space="preserve"> </t>
        </is>
      </c>
      <c r="G310" s="4" t="inlineStr">
        <is>
          <t xml:space="preserve"> </t>
        </is>
      </c>
      <c r="H310" s="4" t="inlineStr">
        <is>
          <t xml:space="preserve"> </t>
        </is>
      </c>
      <c r="I310" s="4" t="inlineStr">
        <is>
          <t xml:space="preserve"> </t>
        </is>
      </c>
      <c r="J310" s="11" t="n">
        <v>16.9</v>
      </c>
      <c r="K310" s="4" t="inlineStr">
        <is>
          <t xml:space="preserve"> </t>
        </is>
      </c>
      <c r="L310" s="4" t="inlineStr">
        <is>
          <t xml:space="preserve"> </t>
        </is>
      </c>
      <c r="M310" s="4" t="inlineStr">
        <is>
          <t xml:space="preserve"> </t>
        </is>
      </c>
    </row>
    <row r="311">
      <c r="A311" s="4" t="inlineStr">
        <is>
          <t>Level 3 | Private equity securities | Market approach | Revenue multiple | Minimum</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row>
    <row r="312">
      <c r="A312" s="3" t="inlineStr">
        <is>
          <t>Fair Value Assets Measured On Recurring Basis Unobservable Input Reconciliatio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row>
    <row r="313">
      <c r="A313" s="4" t="inlineStr">
        <is>
          <t>Financial instrument owned, measurement inpu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11" t="n">
        <v>4.9</v>
      </c>
      <c r="K313" s="4" t="inlineStr">
        <is>
          <t xml:space="preserve"> </t>
        </is>
      </c>
      <c r="L313" s="4" t="inlineStr">
        <is>
          <t xml:space="preserve"> </t>
        </is>
      </c>
      <c r="M313" s="4" t="inlineStr">
        <is>
          <t xml:space="preserve"> </t>
        </is>
      </c>
    </row>
    <row r="314">
      <c r="A314" s="4" t="inlineStr">
        <is>
          <t>Level 3 | Private equity securities | Market approach | Revenue multiple | Maximum</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row>
    <row r="315">
      <c r="A315" s="3" t="inlineStr">
        <is>
          <t>Fair Value Assets Measured On Recurring Basis Unobservable Input Reconciliation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row>
    <row r="316">
      <c r="A316" s="4" t="inlineStr">
        <is>
          <t>Financial instrument owned, measurement inpu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11" t="n">
        <v>5.1</v>
      </c>
      <c r="K316" s="4" t="inlineStr">
        <is>
          <t xml:space="preserve"> </t>
        </is>
      </c>
      <c r="L316" s="4" t="inlineStr">
        <is>
          <t xml:space="preserve"> </t>
        </is>
      </c>
      <c r="M316" s="4" t="inlineStr">
        <is>
          <t xml:space="preserve"> </t>
        </is>
      </c>
    </row>
    <row r="317">
      <c r="A317" s="4" t="inlineStr">
        <is>
          <t>Level 3 | Private equity securities | Market approach | Revenue multiple | Weighted Averag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row>
    <row r="318">
      <c r="A318" s="3" t="inlineStr">
        <is>
          <t>Fair Value Assets Measured On Recurring Basis Unobservable Input Reconciliatio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row>
    <row r="319">
      <c r="A319" s="4" t="inlineStr">
        <is>
          <t>Financial instrument owned, measurement inpu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5" t="n">
        <v>5</v>
      </c>
      <c r="K319" s="4" t="inlineStr">
        <is>
          <t xml:space="preserve"> </t>
        </is>
      </c>
      <c r="L319" s="4" t="inlineStr">
        <is>
          <t xml:space="preserve"> </t>
        </is>
      </c>
      <c r="M319" s="4" t="inlineStr">
        <is>
          <t xml:space="preserve"> </t>
        </is>
      </c>
    </row>
    <row r="320">
      <c r="A320" s="4" t="inlineStr">
        <is>
          <t>Level 3 | Private equity securities | Discounted cash flows | Discount rate/yield | Minimum</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row>
    <row r="321">
      <c r="A321" s="3" t="inlineStr">
        <is>
          <t>Fair Value Assets Measured On Recurring Basis Unobservable Input Reconciliation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row>
    <row r="322">
      <c r="A322" s="4" t="inlineStr">
        <is>
          <t>Financial instrument owned, measurement input</t>
        </is>
      </c>
      <c r="B322" s="4" t="inlineStr">
        <is>
          <t xml:space="preserve"> </t>
        </is>
      </c>
      <c r="C322" s="4" t="inlineStr">
        <is>
          <t xml:space="preserve"> </t>
        </is>
      </c>
      <c r="D322" s="4" t="inlineStr">
        <is>
          <t xml:space="preserve"> </t>
        </is>
      </c>
      <c r="E322" s="10" t="n">
        <v>0.1</v>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row>
    <row r="323">
      <c r="A323" s="4" t="inlineStr">
        <is>
          <t>Level 3 | Private equity securities | Discounted cash flows | Discount rate/yield | Maximum</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row>
    <row r="324">
      <c r="A324" s="3" t="inlineStr">
        <is>
          <t>Fair Value Assets Measured On Recurring Basis Unobservable Input Reconciliatio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row>
    <row r="325">
      <c r="A325" s="4" t="inlineStr">
        <is>
          <t>Financial instrument owned, measurement input</t>
        </is>
      </c>
      <c r="B325" s="4" t="inlineStr">
        <is>
          <t xml:space="preserve"> </t>
        </is>
      </c>
      <c r="C325" s="4" t="inlineStr">
        <is>
          <t xml:space="preserve"> </t>
        </is>
      </c>
      <c r="D325" s="4" t="inlineStr">
        <is>
          <t xml:space="preserve"> </t>
        </is>
      </c>
      <c r="E325" s="10" t="n">
        <v>0.14</v>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Level 3 | Private equity securities | Discounted cash flows | Discount rate/yield | Weighted Averag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row>
    <row r="327">
      <c r="A327" s="3" t="inlineStr">
        <is>
          <t>Fair Value Assets Measured On Recurring Basis Unobservable Input Reconciliation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row>
    <row r="328">
      <c r="A328" s="4" t="inlineStr">
        <is>
          <t>Financial instrument owned, measurement input</t>
        </is>
      </c>
      <c r="B328" s="4" t="inlineStr">
        <is>
          <t xml:space="preserve"> </t>
        </is>
      </c>
      <c r="C328" s="4" t="inlineStr">
        <is>
          <t xml:space="preserve"> </t>
        </is>
      </c>
      <c r="D328" s="4" t="inlineStr">
        <is>
          <t xml:space="preserve"> </t>
        </is>
      </c>
      <c r="E328" s="10" t="n">
        <v>0.12</v>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row>
    <row r="329">
      <c r="A329" s="4" t="inlineStr">
        <is>
          <t>Level 3 | Private equity securities | Market approach and scenario analysi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row>
    <row r="330">
      <c r="A330" s="3" t="inlineStr">
        <is>
          <t>Fair Value Assets Measured On Recurring Basis Unobservable Input Reconciliatio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row>
    <row r="331">
      <c r="A331" s="4" t="inlineStr">
        <is>
          <t>Financial instruments owned, at fair value</t>
        </is>
      </c>
      <c r="B331" s="4" t="inlineStr">
        <is>
          <t xml:space="preserve"> </t>
        </is>
      </c>
      <c r="C331" s="5" t="n">
        <v>128152</v>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row>
    <row r="332">
      <c r="A332" s="4" t="inlineStr">
        <is>
          <t>Level 3 | Private equity securities | Scenario analysis | Discount rate/yield</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row>
    <row r="333">
      <c r="A333" s="3" t="inlineStr">
        <is>
          <t>Fair Value Assets Measured On Recurring Basis Unobservable Input Reconciliation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row>
    <row r="334">
      <c r="A334" s="4" t="inlineStr">
        <is>
          <t>Financial instrument owned, measurement input</t>
        </is>
      </c>
      <c r="B334" s="4" t="inlineStr">
        <is>
          <t xml:space="preserve"> </t>
        </is>
      </c>
      <c r="C334" s="4" t="inlineStr">
        <is>
          <t xml:space="preserve"> </t>
        </is>
      </c>
      <c r="D334" s="4" t="inlineStr">
        <is>
          <t xml:space="preserve"> </t>
        </is>
      </c>
      <c r="E334" s="10" t="n">
        <v>0.12</v>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row>
    <row r="335">
      <c r="A335" s="4" t="inlineStr">
        <is>
          <t>Level 3 | Private equity securities | Scenario analysis | Discount rate/yield | Minimum</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row>
    <row r="336">
      <c r="A336" s="3" t="inlineStr">
        <is>
          <t>Fair Value Assets Measured On Recurring Basis Unobservable Input Reconciliatio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row>
    <row r="337">
      <c r="A337" s="4" t="inlineStr">
        <is>
          <t>Financial instrument owned, measurement inpu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10" t="n">
        <v>0.13</v>
      </c>
      <c r="K337" s="4" t="inlineStr">
        <is>
          <t xml:space="preserve"> </t>
        </is>
      </c>
      <c r="L337" s="4" t="inlineStr">
        <is>
          <t xml:space="preserve"> </t>
        </is>
      </c>
      <c r="M337" s="4" t="inlineStr">
        <is>
          <t xml:space="preserve"> </t>
        </is>
      </c>
    </row>
    <row r="338">
      <c r="A338" s="4" t="inlineStr">
        <is>
          <t>Level 3 | Private equity securities | Scenario analysis | Discount rate/yield | Maximum</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row>
    <row r="339">
      <c r="A339" s="3" t="inlineStr">
        <is>
          <t>Fair Value Assets Measured On Recurring Basis Unobservable Input Reconciliation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row>
    <row r="340">
      <c r="A340" s="4" t="inlineStr">
        <is>
          <t>Financial instrument owned, measurement inpu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10" t="n">
        <v>0.21</v>
      </c>
      <c r="K340" s="4" t="inlineStr">
        <is>
          <t xml:space="preserve"> </t>
        </is>
      </c>
      <c r="L340" s="4" t="inlineStr">
        <is>
          <t xml:space="preserve"> </t>
        </is>
      </c>
      <c r="M340" s="4" t="inlineStr">
        <is>
          <t xml:space="preserve"> </t>
        </is>
      </c>
    </row>
    <row r="341">
      <c r="A341" s="4" t="inlineStr">
        <is>
          <t>Level 3 | Private equity securities | Scenario analysis | Discount rate/yield | Weighted Averag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row>
    <row r="342">
      <c r="A342" s="3" t="inlineStr">
        <is>
          <t>Fair Value Assets Measured On Recurring Basis Unobservable Input Reconciliation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row>
    <row r="343">
      <c r="A343" s="4" t="inlineStr">
        <is>
          <t>Financial instrument owned, measurement inpu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10" t="n">
        <v>0.17</v>
      </c>
      <c r="K343" s="4" t="inlineStr">
        <is>
          <t xml:space="preserve"> </t>
        </is>
      </c>
      <c r="L343" s="4" t="inlineStr">
        <is>
          <t xml:space="preserve"> </t>
        </is>
      </c>
      <c r="M343" s="4" t="inlineStr">
        <is>
          <t xml:space="preserve"> </t>
        </is>
      </c>
    </row>
    <row r="344">
      <c r="A344" s="4" t="inlineStr">
        <is>
          <t>Level 3 | Private equity securities | Scenario analysis | Estimated recovery percentag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row>
    <row r="345">
      <c r="A345" s="3" t="inlineStr">
        <is>
          <t>Fair Value Assets Measured On Recurring Basis Unobservable Input Reconciliation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row>
    <row r="346">
      <c r="A346" s="4" t="inlineStr">
        <is>
          <t>Financial instrument owned, measurement inpu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10" t="n">
        <v>0.07000000000000001</v>
      </c>
      <c r="K346" s="4" t="inlineStr">
        <is>
          <t xml:space="preserve"> </t>
        </is>
      </c>
      <c r="L346" s="4" t="inlineStr">
        <is>
          <t xml:space="preserve"> </t>
        </is>
      </c>
      <c r="M346" s="4" t="inlineStr">
        <is>
          <t xml:space="preserve"> </t>
        </is>
      </c>
    </row>
    <row r="347">
      <c r="A347" s="4" t="inlineStr">
        <is>
          <t>Level 3 | Private equity securities | Scenario analysis | Revenue growth</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row>
    <row r="348">
      <c r="A348" s="3" t="inlineStr">
        <is>
          <t>Fair Value Assets Measured On Recurring Basis Unobservable Input Reconciliatio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row>
    <row r="349">
      <c r="A349" s="4" t="inlineStr">
        <is>
          <t>Financial instrument owned, measurement inpu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5" t="n">
        <v>0</v>
      </c>
      <c r="K349" s="4" t="inlineStr">
        <is>
          <t xml:space="preserve"> </t>
        </is>
      </c>
      <c r="L349" s="4" t="inlineStr">
        <is>
          <t xml:space="preserve"> </t>
        </is>
      </c>
      <c r="M349" s="4" t="inlineStr">
        <is>
          <t xml:space="preserve"> </t>
        </is>
      </c>
    </row>
    <row r="350">
      <c r="A350" s="4" t="inlineStr">
        <is>
          <t>Level 3 | Private equity securities | Market approach, discounted cash flows and scenario analysi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row>
    <row r="351">
      <c r="A351" s="3" t="inlineStr">
        <is>
          <t>Fair Value Assets Measured On Recurring Basis Unobservable Input Reconciliation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row>
    <row r="352">
      <c r="A352" s="4" t="inlineStr">
        <is>
          <t>Financial instruments owned, at fair value</t>
        </is>
      </c>
      <c r="B352" s="5" t="n">
        <v>179870</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row>
    <row r="353">
      <c r="A353" s="4" t="inlineStr">
        <is>
          <t>Level 3 | FXCM term loan | Discounted cash flow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row>
    <row r="354">
      <c r="A354" s="3" t="inlineStr">
        <is>
          <t>Fair Value Assets Measured On Recurring Basis Unobservable Input Reconciliation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row>
    <row r="355">
      <c r="A355" s="4" t="inlineStr">
        <is>
          <t>Financial instruments owned, at fair value</t>
        </is>
      </c>
      <c r="B355" s="6" t="n">
        <v>30105</v>
      </c>
      <c r="C355" s="6" t="n">
        <v>50455</v>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row>
    <row r="356">
      <c r="A356" s="4" t="inlineStr">
        <is>
          <t>Level 3 | FXCM term loan | Discounted cash flows | Term based on the pay off (years) | Minimum</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row>
    <row r="357">
      <c r="A357" s="3" t="inlineStr">
        <is>
          <t>Fair Value Assets Measured On Recurring Basis Unobservable Input Reconciliation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row>
    <row r="358">
      <c r="A358" s="4" t="inlineStr">
        <is>
          <t>Financial Instruments Owned, Measurement Input, Expected Term</t>
        </is>
      </c>
      <c r="B358" s="4" t="inlineStr">
        <is>
          <t>0 months</t>
        </is>
      </c>
      <c r="C358" s="4" t="inlineStr">
        <is>
          <t>0 months</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row>
    <row r="359">
      <c r="A359" s="4" t="inlineStr">
        <is>
          <t>Level 3 | FXCM term loan | Discounted cash flows | Term based on the pay off (years) | Maximum</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row>
    <row r="360">
      <c r="A360" s="3" t="inlineStr">
        <is>
          <t>Fair Value Assets Measured On Recurring Basis Unobservable Input Reconciliatio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row>
    <row r="361">
      <c r="A361" s="4" t="inlineStr">
        <is>
          <t>Financial Instruments Owned, Measurement Input, Expected Term</t>
        </is>
      </c>
      <c r="B361" s="4" t="inlineStr">
        <is>
          <t>1 year 4 months 24 days</t>
        </is>
      </c>
      <c r="C361" s="4" t="inlineStr">
        <is>
          <t>2 years 2 months 12 days</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row>
    <row r="362">
      <c r="A362" s="4" t="inlineStr">
        <is>
          <t>Level 3 | FXCM term loan | Discounted cash flows | Term based on the pay off (years) | Weighted Averag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row>
    <row r="363">
      <c r="A363" s="3" t="inlineStr">
        <is>
          <t>Fair Value Assets Measured On Recurring Basis Unobservable Input Reconciliation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row>
    <row r="364">
      <c r="A364" s="4" t="inlineStr">
        <is>
          <t>Financial Instruments Owned, Measurement Input, Expected Term</t>
        </is>
      </c>
      <c r="B364" s="4" t="inlineStr">
        <is>
          <t>1 year 4 months 24 days</t>
        </is>
      </c>
      <c r="C364" s="4" t="inlineStr">
        <is>
          <t>2 years 2 months 12 days</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Level 3 | Non-exchange-traded warrants | Market approach</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row>
    <row r="366">
      <c r="A366" s="3" t="inlineStr">
        <is>
          <t>Fair Value Assets Measured On Recurring Basis Unobservable Input Reconciliation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row>
    <row r="367">
      <c r="A367" s="4" t="inlineStr">
        <is>
          <t>Loans to and investments in associated companies</t>
        </is>
      </c>
      <c r="B367" s="6" t="n">
        <v>30717</v>
      </c>
      <c r="C367" s="6" t="n">
        <v>30842</v>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row>
    <row r="368">
      <c r="A368" s="4" t="inlineStr">
        <is>
          <t>Level 3 | Non-exchange-traded warrants | Market approach | Volatility | Minimum</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row>
    <row r="369">
      <c r="A369" s="3" t="inlineStr">
        <is>
          <t>Fair Value Assets Measured On Recurring Basis Unobservable Input Reconciliation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row>
    <row r="370">
      <c r="A370" s="4" t="inlineStr">
        <is>
          <t>Loans to and investments in associated companies, measurement input</t>
        </is>
      </c>
      <c r="B370" s="4" t="inlineStr">
        <is>
          <t xml:space="preserve"> </t>
        </is>
      </c>
      <c r="C370" s="4" t="inlineStr">
        <is>
          <t xml:space="preserve"> </t>
        </is>
      </c>
      <c r="D370" s="4" t="inlineStr">
        <is>
          <t xml:space="preserve"> </t>
        </is>
      </c>
      <c r="E370" s="10" t="n">
        <v>0.25</v>
      </c>
      <c r="F370" s="4" t="inlineStr">
        <is>
          <t xml:space="preserve"> </t>
        </is>
      </c>
      <c r="G370" s="4" t="inlineStr">
        <is>
          <t xml:space="preserve"> </t>
        </is>
      </c>
      <c r="H370" s="4" t="inlineStr">
        <is>
          <t xml:space="preserve"> </t>
        </is>
      </c>
      <c r="I370" s="4" t="inlineStr">
        <is>
          <t xml:space="preserve"> </t>
        </is>
      </c>
      <c r="J370" s="10" t="n">
        <v>0.25</v>
      </c>
      <c r="K370" s="4" t="inlineStr">
        <is>
          <t xml:space="preserve"> </t>
        </is>
      </c>
      <c r="L370" s="4" t="inlineStr">
        <is>
          <t xml:space="preserve"> </t>
        </is>
      </c>
      <c r="M370" s="4" t="inlineStr">
        <is>
          <t xml:space="preserve"> </t>
        </is>
      </c>
    </row>
    <row r="371">
      <c r="A371" s="4" t="inlineStr">
        <is>
          <t>Level 3 | Non-exchange-traded warrants | Market approach | Volatility | Maximum</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row>
    <row r="372">
      <c r="A372" s="3" t="inlineStr">
        <is>
          <t>Fair Value Assets Measured On Recurring Basis Unobservable Input Reconciliatio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row>
    <row r="373">
      <c r="A373" s="4" t="inlineStr">
        <is>
          <t>Loans to and investments in associated companies, measurement input</t>
        </is>
      </c>
      <c r="B373" s="4" t="inlineStr">
        <is>
          <t xml:space="preserve"> </t>
        </is>
      </c>
      <c r="C373" s="4" t="inlineStr">
        <is>
          <t xml:space="preserve"> </t>
        </is>
      </c>
      <c r="D373" s="4" t="inlineStr">
        <is>
          <t xml:space="preserve"> </t>
        </is>
      </c>
      <c r="E373" s="10" t="n">
        <v>0.54</v>
      </c>
      <c r="F373" s="4" t="inlineStr">
        <is>
          <t xml:space="preserve"> </t>
        </is>
      </c>
      <c r="G373" s="4" t="inlineStr">
        <is>
          <t xml:space="preserve"> </t>
        </is>
      </c>
      <c r="H373" s="4" t="inlineStr">
        <is>
          <t xml:space="preserve"> </t>
        </is>
      </c>
      <c r="I373" s="4" t="inlineStr">
        <is>
          <t xml:space="preserve"> </t>
        </is>
      </c>
      <c r="J373" s="10" t="n">
        <v>0.59</v>
      </c>
      <c r="K373" s="4" t="inlineStr">
        <is>
          <t xml:space="preserve"> </t>
        </is>
      </c>
      <c r="L373" s="4" t="inlineStr">
        <is>
          <t xml:space="preserve"> </t>
        </is>
      </c>
      <c r="M373" s="4" t="inlineStr">
        <is>
          <t xml:space="preserve"> </t>
        </is>
      </c>
    </row>
    <row r="374">
      <c r="A374" s="4" t="inlineStr">
        <is>
          <t>Level 3 | Non-exchange-traded warrants | Market approach | Volatility | Weighted Averag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row>
    <row r="375">
      <c r="A375" s="3" t="inlineStr">
        <is>
          <t>Fair Value Assets Measured On Recurring Basis Unobservable Input Reconciliation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row>
    <row r="376">
      <c r="A376" s="4" t="inlineStr">
        <is>
          <t>Loans to and investments in associated companies, measurement input</t>
        </is>
      </c>
      <c r="B376" s="4" t="inlineStr">
        <is>
          <t xml:space="preserve"> </t>
        </is>
      </c>
      <c r="C376" s="4" t="inlineStr">
        <is>
          <t xml:space="preserve"> </t>
        </is>
      </c>
      <c r="D376" s="4" t="inlineStr">
        <is>
          <t xml:space="preserve"> </t>
        </is>
      </c>
      <c r="E376" s="10" t="n">
        <v>0.28</v>
      </c>
      <c r="F376" s="4" t="inlineStr">
        <is>
          <t xml:space="preserve"> </t>
        </is>
      </c>
      <c r="G376" s="4" t="inlineStr">
        <is>
          <t xml:space="preserve"> </t>
        </is>
      </c>
      <c r="H376" s="4" t="inlineStr">
        <is>
          <t xml:space="preserve"> </t>
        </is>
      </c>
      <c r="I376" s="4" t="inlineStr">
        <is>
          <t xml:space="preserve"> </t>
        </is>
      </c>
      <c r="J376" s="10" t="n">
        <v>0.31</v>
      </c>
      <c r="K376" s="4" t="inlineStr">
        <is>
          <t xml:space="preserve"> </t>
        </is>
      </c>
      <c r="L376" s="4" t="inlineStr">
        <is>
          <t xml:space="preserve"> </t>
        </is>
      </c>
      <c r="M376" s="4" t="inlineStr">
        <is>
          <t xml:space="preserve"> </t>
        </is>
      </c>
    </row>
    <row r="377">
      <c r="A377" s="4" t="inlineStr">
        <is>
          <t>Level 3 | Non-exchange-traded warrants | Market approach | Underlying stock pric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row>
    <row r="378">
      <c r="A378" s="3" t="inlineStr">
        <is>
          <t>Fair Value Assets Measured On Recurring Basis Unobservable Input Reconciliation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row>
    <row r="379">
      <c r="A379" s="4" t="inlineStr">
        <is>
          <t>Loans to and investments in associated companies, measurement input | $ / shares</t>
        </is>
      </c>
      <c r="B379" s="4" t="inlineStr">
        <is>
          <t xml:space="preserve"> </t>
        </is>
      </c>
      <c r="C379" s="4" t="inlineStr">
        <is>
          <t xml:space="preserve"> </t>
        </is>
      </c>
      <c r="D379" s="5" t="n">
        <v>360</v>
      </c>
      <c r="E379" s="4" t="inlineStr">
        <is>
          <t xml:space="preserve"> </t>
        </is>
      </c>
      <c r="F379" s="4" t="inlineStr">
        <is>
          <t xml:space="preserve"> </t>
        </is>
      </c>
      <c r="G379" s="4" t="inlineStr">
        <is>
          <t xml:space="preserve"> </t>
        </is>
      </c>
      <c r="H379" s="4" t="inlineStr">
        <is>
          <t xml:space="preserve"> </t>
        </is>
      </c>
      <c r="I379" s="5" t="n">
        <v>662</v>
      </c>
      <c r="J379" s="4" t="inlineStr">
        <is>
          <t xml:space="preserve"> </t>
        </is>
      </c>
      <c r="K379" s="4" t="inlineStr">
        <is>
          <t xml:space="preserve"> </t>
        </is>
      </c>
      <c r="L379" s="4" t="inlineStr">
        <is>
          <t xml:space="preserve"> </t>
        </is>
      </c>
      <c r="M379" s="4" t="inlineStr">
        <is>
          <t xml:space="preserve"> </t>
        </is>
      </c>
    </row>
    <row r="380">
      <c r="A380" s="4" t="inlineStr">
        <is>
          <t>Level 3 | Non-exchange-traded warrants | Market approach | Underlying stock price | Minimum</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row>
    <row r="381">
      <c r="A381" s="3" t="inlineStr">
        <is>
          <t>Fair Value Assets Measured On Recurring Basis Unobservable Input Reconciliation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row>
    <row r="382">
      <c r="A382" s="4" t="inlineStr">
        <is>
          <t>Loans to and investments in associated companies, measurement input | € / shares</t>
        </is>
      </c>
      <c r="B382" s="4" t="inlineStr">
        <is>
          <t xml:space="preserve"> </t>
        </is>
      </c>
      <c r="C382" s="4" t="inlineStr">
        <is>
          <t xml:space="preserve"> </t>
        </is>
      </c>
      <c r="D382" s="4" t="inlineStr">
        <is>
          <t xml:space="preserve"> </t>
        </is>
      </c>
      <c r="E382" s="4" t="inlineStr">
        <is>
          <t xml:space="preserve"> </t>
        </is>
      </c>
      <c r="F382" s="4" t="inlineStr">
        <is>
          <t xml:space="preserve"> </t>
        </is>
      </c>
      <c r="G382" s="5" t="n">
        <v>6</v>
      </c>
      <c r="H382" s="4" t="inlineStr">
        <is>
          <t xml:space="preserve"> </t>
        </is>
      </c>
      <c r="I382" s="4" t="inlineStr">
        <is>
          <t xml:space="preserve"> </t>
        </is>
      </c>
      <c r="J382" s="4" t="inlineStr">
        <is>
          <t xml:space="preserve"> </t>
        </is>
      </c>
      <c r="K382" s="4" t="inlineStr">
        <is>
          <t xml:space="preserve"> </t>
        </is>
      </c>
      <c r="L382" s="5" t="n">
        <v>15</v>
      </c>
      <c r="M382" s="4" t="inlineStr">
        <is>
          <t xml:space="preserve"> </t>
        </is>
      </c>
    </row>
    <row r="383">
      <c r="A383" s="4" t="inlineStr">
        <is>
          <t>Level 3 | Non-exchange-traded warrants | Market approach | Underlying stock price | Maximum</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row>
    <row r="384">
      <c r="A384" s="3" t="inlineStr">
        <is>
          <t>Fair Value Assets Measured On Recurring Basis Unobservable Input Reconciliatio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row>
    <row r="385">
      <c r="A385" s="4" t="inlineStr">
        <is>
          <t>Loans to and investments in associated companies, measurement input | € / shares</t>
        </is>
      </c>
      <c r="B385" s="4" t="inlineStr">
        <is>
          <t xml:space="preserve"> </t>
        </is>
      </c>
      <c r="C385" s="4" t="inlineStr">
        <is>
          <t xml:space="preserve"> </t>
        </is>
      </c>
      <c r="D385" s="4" t="inlineStr">
        <is>
          <t xml:space="preserve"> </t>
        </is>
      </c>
      <c r="E385" s="4" t="inlineStr">
        <is>
          <t xml:space="preserve"> </t>
        </is>
      </c>
      <c r="F385" s="4" t="inlineStr">
        <is>
          <t xml:space="preserve"> </t>
        </is>
      </c>
      <c r="G385" s="5" t="n">
        <v>8</v>
      </c>
      <c r="H385" s="4" t="inlineStr">
        <is>
          <t xml:space="preserve"> </t>
        </is>
      </c>
      <c r="I385" s="4" t="inlineStr">
        <is>
          <t xml:space="preserve"> </t>
        </is>
      </c>
      <c r="J385" s="4" t="inlineStr">
        <is>
          <t xml:space="preserve"> </t>
        </is>
      </c>
      <c r="K385" s="4" t="inlineStr">
        <is>
          <t xml:space="preserve"> </t>
        </is>
      </c>
      <c r="L385" s="5" t="n">
        <v>18</v>
      </c>
      <c r="M385" s="4" t="inlineStr">
        <is>
          <t xml:space="preserve"> </t>
        </is>
      </c>
    </row>
    <row r="386">
      <c r="A386" s="4" t="inlineStr">
        <is>
          <t>Level 3 | Non-exchange-traded warrants | Market approach | Underlying stock price | Weighted Averag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row>
    <row r="387">
      <c r="A387" s="3" t="inlineStr">
        <is>
          <t>Fair Value Assets Measured On Recurring Basis Unobservable Input Reconciliation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row>
    <row r="388">
      <c r="A388" s="4" t="inlineStr">
        <is>
          <t>Loans to and investments in associated companies, measurement input | € / shares</t>
        </is>
      </c>
      <c r="B388" s="4" t="inlineStr">
        <is>
          <t xml:space="preserve"> </t>
        </is>
      </c>
      <c r="C388" s="4" t="inlineStr">
        <is>
          <t xml:space="preserve"> </t>
        </is>
      </c>
      <c r="D388" s="4" t="inlineStr">
        <is>
          <t xml:space="preserve"> </t>
        </is>
      </c>
      <c r="E388" s="4" t="inlineStr">
        <is>
          <t xml:space="preserve"> </t>
        </is>
      </c>
      <c r="F388" s="4" t="inlineStr">
        <is>
          <t xml:space="preserve"> </t>
        </is>
      </c>
      <c r="G388" s="5" t="n">
        <v>7</v>
      </c>
      <c r="H388" s="4" t="inlineStr">
        <is>
          <t xml:space="preserve"> </t>
        </is>
      </c>
      <c r="I388" s="4" t="inlineStr">
        <is>
          <t xml:space="preserve"> </t>
        </is>
      </c>
      <c r="J388" s="4" t="inlineStr">
        <is>
          <t xml:space="preserve"> </t>
        </is>
      </c>
      <c r="K388" s="4" t="inlineStr">
        <is>
          <t xml:space="preserve"> </t>
        </is>
      </c>
      <c r="L388" s="5" t="n">
        <v>16</v>
      </c>
      <c r="M388" s="4" t="inlineStr">
        <is>
          <t xml:space="preserve"> </t>
        </is>
      </c>
    </row>
    <row r="389">
      <c r="A389" s="4" t="inlineStr">
        <is>
          <t>Level 3 | Corporate equity securitie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row>
    <row r="390">
      <c r="A390" s="3" t="inlineStr">
        <is>
          <t>Fair Value Assets Measured On Recurring Basis Unobservable Input Reconciliation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row>
    <row r="391">
      <c r="A391" s="4" t="inlineStr">
        <is>
          <t>Financial instruments owned, at fair value</t>
        </is>
      </c>
      <c r="B391" s="5" t="n">
        <v>197817</v>
      </c>
      <c r="C391" s="5" t="n">
        <v>87647</v>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row>
    <row r="392">
      <c r="A392" s="4" t="inlineStr">
        <is>
          <t>Financial instruments sold, not yet purchased, at fair value</t>
        </is>
      </c>
      <c r="B392" s="5" t="n">
        <v>2570</v>
      </c>
      <c r="C392" s="5" t="n">
        <v>4635</v>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row>
    <row r="393">
      <c r="A393" s="4" t="inlineStr">
        <is>
          <t>Level 3 | Corporate equity securities | Market approach</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row>
    <row r="394">
      <c r="A394" s="3" t="inlineStr">
        <is>
          <t>Fair Value Assets Measured On Recurring Basis Unobservable Input Reconciliation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Financial instruments sold, not yet purchased, at fair value</t>
        </is>
      </c>
      <c r="B395" s="5" t="n">
        <v>2570</v>
      </c>
      <c r="C395" s="5" t="n">
        <v>4635</v>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row>
    <row r="396">
      <c r="A396" s="4" t="inlineStr">
        <is>
          <t>Level 3 | Corporate equity securities | Market approach | Pric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row>
    <row r="397">
      <c r="A397" s="3" t="inlineStr">
        <is>
          <t>Fair Value Assets Measured On Recurring Basis Unobservable Input Reconciliation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row>
    <row r="398">
      <c r="A398" s="4" t="inlineStr">
        <is>
          <t>Financial instruments sold, not yet purchased, measurement input | $ / shares</t>
        </is>
      </c>
      <c r="B398" s="4" t="inlineStr">
        <is>
          <t xml:space="preserve"> </t>
        </is>
      </c>
      <c r="C398" s="4" t="inlineStr">
        <is>
          <t xml:space="preserve"> </t>
        </is>
      </c>
      <c r="D398" s="5" t="n">
        <v>1</v>
      </c>
      <c r="E398" s="4" t="inlineStr">
        <is>
          <t xml:space="preserve"> </t>
        </is>
      </c>
      <c r="F398" s="4" t="inlineStr">
        <is>
          <t xml:space="preserve"> </t>
        </is>
      </c>
      <c r="G398" s="4" t="inlineStr">
        <is>
          <t xml:space="preserve"> </t>
        </is>
      </c>
      <c r="H398" s="4" t="inlineStr">
        <is>
          <t xml:space="preserve"> </t>
        </is>
      </c>
      <c r="I398" s="5" t="n">
        <v>1</v>
      </c>
      <c r="J398" s="4" t="inlineStr">
        <is>
          <t xml:space="preserve"> </t>
        </is>
      </c>
      <c r="K398" s="4" t="inlineStr">
        <is>
          <t xml:space="preserve"> </t>
        </is>
      </c>
      <c r="L398" s="4" t="inlineStr">
        <is>
          <t xml:space="preserve"> </t>
        </is>
      </c>
      <c r="M398" s="4" t="inlineStr">
        <is>
          <t xml:space="preserve"> </t>
        </is>
      </c>
    </row>
    <row r="399">
      <c r="A399" s="4" t="inlineStr">
        <is>
          <t>Level 3 | Loan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row>
    <row r="400">
      <c r="A400" s="3" t="inlineStr">
        <is>
          <t>Fair Value Assets Measured On Recurring Basis Unobservable Input Reconciliatio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Financial instruments sold, not yet purchased, at fair value</t>
        </is>
      </c>
      <c r="B401" s="5" t="n">
        <v>12694</v>
      </c>
      <c r="C401" s="5" t="n">
        <v>15770</v>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row>
    <row r="402">
      <c r="A402" s="4" t="inlineStr">
        <is>
          <t>Level 3 | Loans | Market approach | Price | Minimum</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row>
    <row r="403">
      <c r="A403" s="3" t="inlineStr">
        <is>
          <t>Fair Value Assets Measured On Recurring Basis Unobservable Input Reconciliation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row>
    <row r="404">
      <c r="A404" s="4" t="inlineStr">
        <is>
          <t>Financial instruments sold, not yet purchased, measurement input | $ / Bond</t>
        </is>
      </c>
      <c r="B404" s="4" t="inlineStr">
        <is>
          <t xml:space="preserve"> </t>
        </is>
      </c>
      <c r="C404" s="4" t="inlineStr">
        <is>
          <t xml:space="preserve"> </t>
        </is>
      </c>
      <c r="D404" s="4" t="inlineStr">
        <is>
          <t xml:space="preserve"> </t>
        </is>
      </c>
      <c r="E404" s="4" t="inlineStr">
        <is>
          <t xml:space="preserve"> </t>
        </is>
      </c>
      <c r="F404" s="5" t="n">
        <v>90</v>
      </c>
      <c r="G404" s="4" t="inlineStr">
        <is>
          <t xml:space="preserve"> </t>
        </is>
      </c>
      <c r="H404" s="4" t="inlineStr">
        <is>
          <t xml:space="preserve"> </t>
        </is>
      </c>
      <c r="I404" s="4" t="inlineStr">
        <is>
          <t xml:space="preserve"> </t>
        </is>
      </c>
      <c r="J404" s="4" t="inlineStr">
        <is>
          <t xml:space="preserve"> </t>
        </is>
      </c>
      <c r="K404" s="5" t="n">
        <v>31</v>
      </c>
      <c r="L404" s="4" t="inlineStr">
        <is>
          <t xml:space="preserve"> </t>
        </is>
      </c>
      <c r="M404" s="4" t="inlineStr">
        <is>
          <t xml:space="preserve"> </t>
        </is>
      </c>
    </row>
    <row r="405">
      <c r="A405" s="4" t="inlineStr">
        <is>
          <t>Level 3 | Loans | Market approach | Price | Maximum</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row>
    <row r="406">
      <c r="A406" s="3" t="inlineStr">
        <is>
          <t>Fair Value Assets Measured On Recurring Basis Unobservable Input Reconciliation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row>
    <row r="407">
      <c r="A407" s="4" t="inlineStr">
        <is>
          <t>Financial instruments sold, not yet purchased, measurement input | $ / Bond</t>
        </is>
      </c>
      <c r="B407" s="4" t="inlineStr">
        <is>
          <t xml:space="preserve"> </t>
        </is>
      </c>
      <c r="C407" s="4" t="inlineStr">
        <is>
          <t xml:space="preserve"> </t>
        </is>
      </c>
      <c r="D407" s="4" t="inlineStr">
        <is>
          <t xml:space="preserve"> </t>
        </is>
      </c>
      <c r="E407" s="4" t="inlineStr">
        <is>
          <t xml:space="preserve"> </t>
        </is>
      </c>
      <c r="F407" s="5" t="n">
        <v>96</v>
      </c>
      <c r="G407" s="4" t="inlineStr">
        <is>
          <t xml:space="preserve"> </t>
        </is>
      </c>
      <c r="H407" s="4" t="inlineStr">
        <is>
          <t xml:space="preserve"> </t>
        </is>
      </c>
      <c r="I407" s="4" t="inlineStr">
        <is>
          <t xml:space="preserve"> </t>
        </is>
      </c>
      <c r="J407" s="4" t="inlineStr">
        <is>
          <t xml:space="preserve"> </t>
        </is>
      </c>
      <c r="K407" s="5" t="n">
        <v>100</v>
      </c>
      <c r="L407" s="4" t="inlineStr">
        <is>
          <t xml:space="preserve"> </t>
        </is>
      </c>
      <c r="M407" s="4" t="inlineStr">
        <is>
          <t xml:space="preserve"> </t>
        </is>
      </c>
    </row>
    <row r="408">
      <c r="A408" s="4" t="inlineStr">
        <is>
          <t>Level 3 | Loans | Market approach | Price | Weighted Average</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row>
    <row r="409">
      <c r="A409" s="3" t="inlineStr">
        <is>
          <t>Fair Value Assets Measured On Recurring Basis Unobservable Input Reconciliation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row>
    <row r="410">
      <c r="A410" s="4" t="inlineStr">
        <is>
          <t>Financial instruments sold, not yet purchased, measurement input | $ / Bond</t>
        </is>
      </c>
      <c r="B410" s="4" t="inlineStr">
        <is>
          <t xml:space="preserve"> </t>
        </is>
      </c>
      <c r="C410" s="4" t="inlineStr">
        <is>
          <t xml:space="preserve"> </t>
        </is>
      </c>
      <c r="D410" s="4" t="inlineStr">
        <is>
          <t xml:space="preserve"> </t>
        </is>
      </c>
      <c r="E410" s="4" t="inlineStr">
        <is>
          <t xml:space="preserve"> </t>
        </is>
      </c>
      <c r="F410" s="5" t="n">
        <v>92</v>
      </c>
      <c r="G410" s="4" t="inlineStr">
        <is>
          <t xml:space="preserve"> </t>
        </is>
      </c>
      <c r="H410" s="4" t="inlineStr">
        <is>
          <t xml:space="preserve"> </t>
        </is>
      </c>
      <c r="I410" s="4" t="inlineStr">
        <is>
          <t xml:space="preserve"> </t>
        </is>
      </c>
      <c r="J410" s="4" t="inlineStr">
        <is>
          <t xml:space="preserve"> </t>
        </is>
      </c>
      <c r="K410" s="5" t="n">
        <v>43</v>
      </c>
      <c r="L410" s="4" t="inlineStr">
        <is>
          <t xml:space="preserve"> </t>
        </is>
      </c>
      <c r="M410" s="4" t="inlineStr">
        <is>
          <t xml:space="preserve"> </t>
        </is>
      </c>
    </row>
    <row r="411">
      <c r="A411" s="4" t="inlineStr">
        <is>
          <t>Level 3 | Loans | Market approach and scenario analysi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row>
    <row r="412">
      <c r="A412" s="3" t="inlineStr">
        <is>
          <t>Fair Value Assets Measured On Recurring Basis Unobservable Input Reconciliatio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Financial instruments sold, not yet purchased, at fair value</t>
        </is>
      </c>
      <c r="B413" s="5" t="n">
        <v>12694</v>
      </c>
      <c r="C413" s="5" t="n">
        <v>15770</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row>
    <row r="414">
      <c r="A414" s="4" t="inlineStr">
        <is>
          <t>Level 3 | Loans | Scenario analysis | Estimated recovery percentage</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row>
    <row r="415">
      <c r="A415" s="3" t="inlineStr">
        <is>
          <t>Fair Value Assets Measured On Recurring Basis Unobservable Input Reconciliation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row>
    <row r="416">
      <c r="A416" s="4" t="inlineStr">
        <is>
          <t>Financial instruments sold, not yet purchased, measurement input</t>
        </is>
      </c>
      <c r="B416" s="4" t="inlineStr">
        <is>
          <t xml:space="preserve"> </t>
        </is>
      </c>
      <c r="C416" s="4" t="inlineStr">
        <is>
          <t xml:space="preserve"> </t>
        </is>
      </c>
      <c r="D416" s="4" t="inlineStr">
        <is>
          <t xml:space="preserve"> </t>
        </is>
      </c>
      <c r="E416" s="10" t="n">
        <v>0.05</v>
      </c>
      <c r="F416" s="4" t="inlineStr">
        <is>
          <t xml:space="preserve"> </t>
        </is>
      </c>
      <c r="G416" s="4" t="inlineStr">
        <is>
          <t xml:space="preserve"> </t>
        </is>
      </c>
      <c r="H416" s="4" t="inlineStr">
        <is>
          <t xml:space="preserve"> </t>
        </is>
      </c>
      <c r="I416" s="4" t="inlineStr">
        <is>
          <t xml:space="preserve"> </t>
        </is>
      </c>
      <c r="J416" s="10" t="n">
        <v>0.5</v>
      </c>
      <c r="K416" s="4" t="inlineStr">
        <is>
          <t xml:space="preserve"> </t>
        </is>
      </c>
      <c r="L416" s="4" t="inlineStr">
        <is>
          <t xml:space="preserve"> </t>
        </is>
      </c>
      <c r="M416" s="4" t="inlineStr">
        <is>
          <t xml:space="preserve"> </t>
        </is>
      </c>
    </row>
    <row r="417">
      <c r="A417" s="4" t="inlineStr">
        <is>
          <t>Level 3 | Other secured financings | Scenario analysis | Estimated recovery percentage | Minimum</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row>
    <row r="418">
      <c r="A418" s="3" t="inlineStr">
        <is>
          <t>Fair Value Assets Measured On Recurring Basis Unobservable Input Reconciliation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row>
    <row r="419">
      <c r="A419" s="4" t="inlineStr">
        <is>
          <t>Other secured financings, measurement input</t>
        </is>
      </c>
      <c r="B419" s="4" t="inlineStr">
        <is>
          <t xml:space="preserve"> </t>
        </is>
      </c>
      <c r="C419" s="4" t="inlineStr">
        <is>
          <t xml:space="preserve"> </t>
        </is>
      </c>
      <c r="D419" s="4" t="inlineStr">
        <is>
          <t xml:space="preserve"> </t>
        </is>
      </c>
      <c r="E419" s="10" t="n">
        <v>0.13</v>
      </c>
      <c r="F419" s="4" t="inlineStr">
        <is>
          <t xml:space="preserve"> </t>
        </is>
      </c>
      <c r="G419" s="4" t="inlineStr">
        <is>
          <t xml:space="preserve"> </t>
        </is>
      </c>
      <c r="H419" s="4" t="inlineStr">
        <is>
          <t xml:space="preserve"> </t>
        </is>
      </c>
      <c r="I419" s="4" t="inlineStr">
        <is>
          <t xml:space="preserve"> </t>
        </is>
      </c>
      <c r="J419" s="10" t="n">
        <v>0.13</v>
      </c>
      <c r="K419" s="4" t="inlineStr">
        <is>
          <t xml:space="preserve"> </t>
        </is>
      </c>
      <c r="L419" s="4" t="inlineStr">
        <is>
          <t xml:space="preserve"> </t>
        </is>
      </c>
      <c r="M419" s="4" t="inlineStr">
        <is>
          <t xml:space="preserve"> </t>
        </is>
      </c>
    </row>
    <row r="420">
      <c r="A420" s="4" t="inlineStr">
        <is>
          <t>Level 3 | Other secured financings | Scenario analysis | Estimated recovery percentage | Maximum</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row>
    <row r="421">
      <c r="A421" s="3" t="inlineStr">
        <is>
          <t>Fair Value Assets Measured On Recurring Basis Unobservable Input Reconciliation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row>
    <row r="422">
      <c r="A422" s="4" t="inlineStr">
        <is>
          <t>Other secured financings, measurement input</t>
        </is>
      </c>
      <c r="B422" s="4" t="inlineStr">
        <is>
          <t xml:space="preserve"> </t>
        </is>
      </c>
      <c r="C422" s="4" t="inlineStr">
        <is>
          <t xml:space="preserve"> </t>
        </is>
      </c>
      <c r="D422" s="4" t="inlineStr">
        <is>
          <t xml:space="preserve"> </t>
        </is>
      </c>
      <c r="E422" s="10" t="n">
        <v>0.39</v>
      </c>
      <c r="F422" s="4" t="inlineStr">
        <is>
          <t xml:space="preserve"> </t>
        </is>
      </c>
      <c r="G422" s="4" t="inlineStr">
        <is>
          <t xml:space="preserve"> </t>
        </is>
      </c>
      <c r="H422" s="4" t="inlineStr">
        <is>
          <t xml:space="preserve"> </t>
        </is>
      </c>
      <c r="I422" s="4" t="inlineStr">
        <is>
          <t xml:space="preserve"> </t>
        </is>
      </c>
      <c r="J422" s="10" t="n">
        <v>0.98</v>
      </c>
      <c r="K422" s="4" t="inlineStr">
        <is>
          <t xml:space="preserve"> </t>
        </is>
      </c>
      <c r="L422" s="4" t="inlineStr">
        <is>
          <t xml:space="preserve"> </t>
        </is>
      </c>
      <c r="M422" s="4" t="inlineStr">
        <is>
          <t xml:space="preserve"> </t>
        </is>
      </c>
    </row>
    <row r="423">
      <c r="A423" s="4" t="inlineStr">
        <is>
          <t>Level 3 | Other secured financings | Scenario analysis | Estimated recovery percentage | Weighted Averag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row>
    <row r="424">
      <c r="A424" s="3" t="inlineStr">
        <is>
          <t>Fair Value Assets Measured On Recurring Basis Unobservable Input Reconciliatio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row>
    <row r="425">
      <c r="A425" s="4" t="inlineStr">
        <is>
          <t>Other secured financings, measurement input</t>
        </is>
      </c>
      <c r="B425" s="4" t="inlineStr">
        <is>
          <t xml:space="preserve"> </t>
        </is>
      </c>
      <c r="C425" s="4" t="inlineStr">
        <is>
          <t xml:space="preserve"> </t>
        </is>
      </c>
      <c r="D425" s="4" t="inlineStr">
        <is>
          <t xml:space="preserve"> </t>
        </is>
      </c>
      <c r="E425" s="10" t="n">
        <v>0.3</v>
      </c>
      <c r="F425" s="4" t="inlineStr">
        <is>
          <t xml:space="preserve"> </t>
        </is>
      </c>
      <c r="G425" s="4" t="inlineStr">
        <is>
          <t xml:space="preserve"> </t>
        </is>
      </c>
      <c r="H425" s="4" t="inlineStr">
        <is>
          <t xml:space="preserve"> </t>
        </is>
      </c>
      <c r="I425" s="4" t="inlineStr">
        <is>
          <t xml:space="preserve"> </t>
        </is>
      </c>
      <c r="J425" s="10" t="n">
        <v>0.92</v>
      </c>
      <c r="K425" s="4" t="inlineStr">
        <is>
          <t xml:space="preserve"> </t>
        </is>
      </c>
      <c r="L425" s="4" t="inlineStr">
        <is>
          <t xml:space="preserve"> </t>
        </is>
      </c>
      <c r="M425" s="4" t="inlineStr">
        <is>
          <t xml:space="preserve"> </t>
        </is>
      </c>
    </row>
    <row r="426">
      <c r="A426" s="4" t="inlineStr">
        <is>
          <t>Level 3 | Structured notes | Market approach</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row>
    <row r="427">
      <c r="A427" s="3" t="inlineStr">
        <is>
          <t>Fair Value Assets Measured On Recurring Basis Unobservable Input Reconciliation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row>
    <row r="428">
      <c r="A428" s="4" t="inlineStr">
        <is>
          <t>Long-term debt, fair value</t>
        </is>
      </c>
      <c r="B428" s="6" t="n">
        <v>721115</v>
      </c>
      <c r="C428" s="6" t="n">
        <v>881732</v>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row>
    <row r="429">
      <c r="A429" s="4" t="inlineStr">
        <is>
          <t>Level 3 | Structured notes | Market approach | Price | Minimum</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row>
    <row r="430">
      <c r="A430" s="3" t="inlineStr">
        <is>
          <t>Fair Value Assets Measured On Recurring Basis Unobservable Input Reconciliation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row>
    <row r="431">
      <c r="A431" s="4" t="inlineStr">
        <is>
          <t>Long-term debt, measurement input</t>
        </is>
      </c>
      <c r="B431" s="4" t="inlineStr">
        <is>
          <t xml:space="preserve"> </t>
        </is>
      </c>
      <c r="C431" s="4" t="inlineStr">
        <is>
          <t xml:space="preserve"> </t>
        </is>
      </c>
      <c r="D431" s="4" t="inlineStr">
        <is>
          <t xml:space="preserve"> </t>
        </is>
      </c>
      <c r="E431" s="4" t="inlineStr">
        <is>
          <t xml:space="preserve"> </t>
        </is>
      </c>
      <c r="F431" s="5" t="n">
        <v>51</v>
      </c>
      <c r="G431" s="4" t="inlineStr">
        <is>
          <t xml:space="preserve"> </t>
        </is>
      </c>
      <c r="H431" s="5" t="n">
        <v>60</v>
      </c>
      <c r="I431" s="4" t="inlineStr">
        <is>
          <t xml:space="preserve"> </t>
        </is>
      </c>
      <c r="J431" s="4" t="inlineStr">
        <is>
          <t xml:space="preserve"> </t>
        </is>
      </c>
      <c r="K431" s="5" t="n">
        <v>76</v>
      </c>
      <c r="L431" s="4" t="inlineStr">
        <is>
          <t xml:space="preserve"> </t>
        </is>
      </c>
      <c r="M431" s="5" t="n">
        <v>81</v>
      </c>
    </row>
    <row r="432">
      <c r="A432" s="4" t="inlineStr">
        <is>
          <t>Level 3 | Structured notes | Market approach | Price | Maximum</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row>
    <row r="433">
      <c r="A433" s="3" t="inlineStr">
        <is>
          <t>Fair Value Assets Measured On Recurring Basis Unobservable Input Reconciliation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row>
    <row r="434">
      <c r="A434" s="4" t="inlineStr">
        <is>
          <t>Long-term debt, measurement input</t>
        </is>
      </c>
      <c r="B434" s="4" t="inlineStr">
        <is>
          <t xml:space="preserve"> </t>
        </is>
      </c>
      <c r="C434" s="4" t="inlineStr">
        <is>
          <t xml:space="preserve"> </t>
        </is>
      </c>
      <c r="D434" s="4" t="inlineStr">
        <is>
          <t xml:space="preserve"> </t>
        </is>
      </c>
      <c r="E434" s="4" t="inlineStr">
        <is>
          <t xml:space="preserve"> </t>
        </is>
      </c>
      <c r="F434" s="5" t="n">
        <v>104</v>
      </c>
      <c r="G434" s="4" t="inlineStr">
        <is>
          <t xml:space="preserve"> </t>
        </is>
      </c>
      <c r="H434" s="5" t="n">
        <v>102</v>
      </c>
      <c r="I434" s="4" t="inlineStr">
        <is>
          <t xml:space="preserve"> </t>
        </is>
      </c>
      <c r="J434" s="4" t="inlineStr">
        <is>
          <t xml:space="preserve"> </t>
        </is>
      </c>
      <c r="K434" s="5" t="n">
        <v>115</v>
      </c>
      <c r="L434" s="4" t="inlineStr">
        <is>
          <t xml:space="preserve"> </t>
        </is>
      </c>
      <c r="M434" s="5" t="n">
        <v>113</v>
      </c>
    </row>
    <row r="435">
      <c r="A435" s="4" t="inlineStr">
        <is>
          <t>Level 3 | Structured notes | Market approach | Price | Weighted Average</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row>
    <row r="436">
      <c r="A436" s="3" t="inlineStr">
        <is>
          <t>Fair Value Assets Measured On Recurring Basis Unobservable Input Reconciliation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row>
    <row r="437">
      <c r="A437" s="4" t="inlineStr">
        <is>
          <t>Long-term debt, measurement input</t>
        </is>
      </c>
      <c r="B437" s="4" t="inlineStr">
        <is>
          <t xml:space="preserve"> </t>
        </is>
      </c>
      <c r="C437" s="4" t="inlineStr">
        <is>
          <t xml:space="preserve"> </t>
        </is>
      </c>
      <c r="D437" s="4" t="inlineStr">
        <is>
          <t xml:space="preserve"> </t>
        </is>
      </c>
      <c r="E437" s="4" t="inlineStr">
        <is>
          <t xml:space="preserve"> </t>
        </is>
      </c>
      <c r="F437" s="5" t="n">
        <v>72</v>
      </c>
      <c r="G437" s="4" t="inlineStr">
        <is>
          <t xml:space="preserve"> </t>
        </is>
      </c>
      <c r="H437" s="5" t="n">
        <v>78</v>
      </c>
      <c r="I437" s="4" t="inlineStr">
        <is>
          <t xml:space="preserve"> </t>
        </is>
      </c>
      <c r="J437" s="4" t="inlineStr">
        <is>
          <t xml:space="preserve"> </t>
        </is>
      </c>
      <c r="K437" s="5" t="n">
        <v>94</v>
      </c>
      <c r="L437" s="4" t="inlineStr">
        <is>
          <t xml:space="preserve"> </t>
        </is>
      </c>
      <c r="M437" s="5" t="n">
        <v>103</v>
      </c>
    </row>
  </sheetData>
  <mergeCells count="3">
    <mergeCell ref="A1:A2"/>
    <mergeCell ref="D1:H1"/>
    <mergeCell ref="I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holding gains (losses) on investments arising during the period, tax provision (benefit)</t>
        </is>
      </c>
      <c r="B4" s="6" t="n">
        <v>-159</v>
      </c>
      <c r="C4" s="6" t="n">
        <v>-16</v>
      </c>
      <c r="D4" s="6" t="n">
        <v>-336</v>
      </c>
      <c r="E4" s="6" t="n">
        <v>-43</v>
      </c>
    </row>
    <row r="5">
      <c r="A5" s="4" t="inlineStr">
        <is>
          <t>Net change in unrealized holding gains (losses) on investments, tax provision (benefit)</t>
        </is>
      </c>
      <c r="B5" s="5" t="n">
        <v>-159</v>
      </c>
      <c r="C5" s="5" t="n">
        <v>-16</v>
      </c>
      <c r="D5" s="5" t="n">
        <v>-336</v>
      </c>
      <c r="E5" s="5" t="n">
        <v>-43</v>
      </c>
    </row>
    <row r="6">
      <c r="A6" s="4" t="inlineStr">
        <is>
          <t>Net unrealized foreign exchange gains (losses) arising during the period, tax provision (benefit)</t>
        </is>
      </c>
      <c r="B6" s="5" t="n">
        <v>-6605</v>
      </c>
      <c r="C6" s="5" t="n">
        <v>-2942</v>
      </c>
      <c r="D6" s="5" t="n">
        <v>-15095</v>
      </c>
      <c r="E6" s="5" t="n">
        <v>1659</v>
      </c>
    </row>
    <row r="7">
      <c r="A7" s="4" t="inlineStr">
        <is>
          <t>Net change in unrealized foreign exchange gains (losses), tax provision (benefit)</t>
        </is>
      </c>
      <c r="B7" s="5" t="n">
        <v>-6605</v>
      </c>
      <c r="C7" s="5" t="n">
        <v>-2942</v>
      </c>
      <c r="D7" s="5" t="n">
        <v>-15095</v>
      </c>
      <c r="E7" s="5" t="n">
        <v>1659</v>
      </c>
    </row>
    <row r="8">
      <c r="A8" s="4" t="inlineStr">
        <is>
          <t>Net unrealized gains (losses) on instrument specific credit risk arising during the period, tax provision (benefit)</t>
        </is>
      </c>
      <c r="B8" s="5" t="n">
        <v>-2354</v>
      </c>
      <c r="C8" s="5" t="n">
        <v>4352</v>
      </c>
      <c r="D8" s="5" t="n">
        <v>22380</v>
      </c>
      <c r="E8" s="5" t="n">
        <v>-24157</v>
      </c>
    </row>
    <row r="9">
      <c r="A9" s="4" t="inlineStr">
        <is>
          <t>Less: reclassification adjustment for instrument specific credit risk (gains) losses included in net income (loss), tax provision (benefit)</t>
        </is>
      </c>
      <c r="B9" s="5" t="n">
        <v>-44</v>
      </c>
      <c r="C9" s="5" t="n">
        <v>-321</v>
      </c>
      <c r="D9" s="5" t="n">
        <v>-52</v>
      </c>
      <c r="E9" s="5" t="n">
        <v>599</v>
      </c>
    </row>
    <row r="10">
      <c r="A10" s="4" t="inlineStr">
        <is>
          <t>Net change in unrealized instrument specific credit risk gains (losses), tax provision (benefit)</t>
        </is>
      </c>
      <c r="B10" s="5" t="n">
        <v>-2310</v>
      </c>
      <c r="C10" s="5" t="n">
        <v>4673</v>
      </c>
      <c r="D10" s="5" t="n">
        <v>22432</v>
      </c>
      <c r="E10" s="5" t="n">
        <v>-24756</v>
      </c>
    </row>
    <row r="11">
      <c r="A11" s="4" t="inlineStr">
        <is>
          <t>Net pension gains (losses) arising during the period, tax provision (benefit)</t>
        </is>
      </c>
      <c r="B11" s="5" t="n">
        <v>0</v>
      </c>
      <c r="C11" s="5" t="n">
        <v>0</v>
      </c>
      <c r="D11" s="5" t="n">
        <v>0</v>
      </c>
      <c r="E11" s="5" t="n">
        <v>0</v>
      </c>
    </row>
    <row r="12">
      <c r="A12" s="4" t="inlineStr">
        <is>
          <t>Less: reclassification adjustment for pension (gains) losses included in net income (loss), tax provision (benefit)</t>
        </is>
      </c>
      <c r="B12" s="5" t="n">
        <v>-212</v>
      </c>
      <c r="C12" s="5" t="n">
        <v>-270</v>
      </c>
      <c r="D12" s="5" t="n">
        <v>-624</v>
      </c>
      <c r="E12" s="5" t="n">
        <v>-795</v>
      </c>
    </row>
    <row r="13">
      <c r="A13" s="4" t="inlineStr">
        <is>
          <t>Net change in pension liability, tax provision (benefit)</t>
        </is>
      </c>
      <c r="B13" s="6" t="n">
        <v>212</v>
      </c>
      <c r="C13" s="6" t="n">
        <v>270</v>
      </c>
      <c r="D13" s="6" t="n">
        <v>624</v>
      </c>
      <c r="E13" s="6" t="n">
        <v>79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s - Summary of Gains (Losses) Due to Changes in Instrument Specific Credit Risk on Loans, Other Receivables and Debt Instruments Measured at Fair Value Under Fair Value Option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other receivables</t>
        </is>
      </c>
      <c r="B4" s="6" t="n">
        <v>-9040</v>
      </c>
      <c r="C4" s="6" t="n">
        <v>-7273</v>
      </c>
      <c r="D4" s="6" t="n">
        <v>4828</v>
      </c>
      <c r="E4" s="6" t="n">
        <v>17600</v>
      </c>
      <c r="F4" s="4" t="inlineStr">
        <is>
          <t xml:space="preserve"> </t>
        </is>
      </c>
    </row>
    <row r="5">
      <c r="A5" s="4" t="inlineStr">
        <is>
          <t>Changes in instrument specific credit risk</t>
        </is>
      </c>
      <c r="B5" s="5" t="n">
        <v>-137</v>
      </c>
      <c r="C5" s="5" t="n">
        <v>-998</v>
      </c>
      <c r="D5" s="5" t="n">
        <v>-161</v>
      </c>
      <c r="E5" s="5" t="n">
        <v>1861</v>
      </c>
      <c r="F5" s="4" t="inlineStr">
        <is>
          <t xml:space="preserve"> </t>
        </is>
      </c>
    </row>
    <row r="6">
      <c r="A6" s="4" t="inlineStr">
        <is>
          <t>Loans and other receivables on nonaccrual status and/or 90 days or greater past due</t>
        </is>
      </c>
      <c r="B6" s="5" t="n">
        <v>226577</v>
      </c>
      <c r="C6" s="4" t="inlineStr">
        <is>
          <t xml:space="preserve"> </t>
        </is>
      </c>
      <c r="D6" s="5" t="n">
        <v>226577</v>
      </c>
      <c r="E6" s="4" t="inlineStr">
        <is>
          <t xml:space="preserve"> </t>
        </is>
      </c>
      <c r="F6" s="6" t="n">
        <v>64203</v>
      </c>
    </row>
    <row r="7">
      <c r="A7" s="4" t="inlineStr">
        <is>
          <t>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s in instrument specific credit risk</t>
        </is>
      </c>
      <c r="B9" s="5" t="n">
        <v>-832</v>
      </c>
      <c r="C9" s="5" t="n">
        <v>-574</v>
      </c>
      <c r="D9" s="5" t="n">
        <v>-121</v>
      </c>
      <c r="E9" s="5" t="n">
        <v>945</v>
      </c>
      <c r="F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nges in instrument specific credit risk</t>
        </is>
      </c>
      <c r="B12" s="5" t="n">
        <v>-5824</v>
      </c>
      <c r="C12" s="5" t="n">
        <v>20478</v>
      </c>
      <c r="D12" s="5" t="n">
        <v>88309</v>
      </c>
      <c r="E12" s="5" t="n">
        <v>-103751</v>
      </c>
      <c r="F12" s="4" t="inlineStr">
        <is>
          <t xml:space="preserve"> </t>
        </is>
      </c>
    </row>
    <row r="13">
      <c r="A13" s="4" t="inlineStr">
        <is>
          <t>Other changes in fair value</t>
        </is>
      </c>
      <c r="B13" s="6" t="n">
        <v>62476</v>
      </c>
      <c r="C13" s="6" t="n">
        <v>-26093</v>
      </c>
      <c r="D13" s="6" t="n">
        <v>318408</v>
      </c>
      <c r="E13" s="6" t="n">
        <v>61695</v>
      </c>
      <c r="F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mount by which Contractual Principal Exceeds Fair Value For Loans and Other Receivables Measured at Fair Value Under Fair Value Option (Details) - USD ($) $ in Thousands</t>
        </is>
      </c>
      <c r="B1" s="2" t="inlineStr">
        <is>
          <t>Aug. 31, 2022</t>
        </is>
      </c>
      <c r="C1" s="2" t="inlineStr">
        <is>
          <t>Nov. 30, 2021</t>
        </is>
      </c>
    </row>
    <row r="2">
      <c r="A2" s="3" t="inlineStr">
        <is>
          <t>Fair Value Disclosures [Abstract]</t>
        </is>
      </c>
      <c r="B2" s="4" t="inlineStr">
        <is>
          <t xml:space="preserve"> </t>
        </is>
      </c>
      <c r="C2" s="4" t="inlineStr">
        <is>
          <t xml:space="preserve"> </t>
        </is>
      </c>
    </row>
    <row r="3">
      <c r="A3" s="4" t="inlineStr">
        <is>
          <t>Loans and other receivables</t>
        </is>
      </c>
      <c r="B3" s="6" t="n">
        <v>5741428</v>
      </c>
      <c r="C3" s="6" t="n">
        <v>5600648</v>
      </c>
    </row>
    <row r="4">
      <c r="A4" s="4" t="inlineStr">
        <is>
          <t>Loans and other receivables on nonaccrual status and/or 90 days or greater past due</t>
        </is>
      </c>
      <c r="B4" s="5" t="n">
        <v>226577</v>
      </c>
      <c r="C4" s="5" t="n">
        <v>64203</v>
      </c>
    </row>
    <row r="5">
      <c r="A5" s="4" t="inlineStr">
        <is>
          <t>Long-term debt</t>
        </is>
      </c>
      <c r="B5" s="5" t="n">
        <v>361044</v>
      </c>
      <c r="C5" s="5" t="n">
        <v>-38391</v>
      </c>
    </row>
    <row r="6">
      <c r="A6" s="4" t="inlineStr">
        <is>
          <t>Other secured financings</t>
        </is>
      </c>
      <c r="B6" s="5" t="n">
        <v>2913</v>
      </c>
      <c r="C6" s="5" t="n">
        <v>3432</v>
      </c>
    </row>
    <row r="7">
      <c r="A7" s="4" t="inlineStr">
        <is>
          <t>All loans and other receivables 90 days or greater past due</t>
        </is>
      </c>
      <c r="B7" s="6" t="n">
        <v>93100</v>
      </c>
      <c r="C7" s="6" t="n">
        <v>19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s - Fair Value Option Election (Details)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other receivables on nonaccrual status and/or 90 days or greater past due</t>
        </is>
      </c>
      <c r="B4" s="9" t="n">
        <v>207.3</v>
      </c>
      <c r="C4" s="4" t="inlineStr">
        <is>
          <t xml:space="preserve"> </t>
        </is>
      </c>
      <c r="D4" s="9" t="n">
        <v>207.3</v>
      </c>
      <c r="E4" s="4" t="inlineStr">
        <is>
          <t xml:space="preserve"> </t>
        </is>
      </c>
      <c r="F4" s="9" t="n">
        <v>56.9</v>
      </c>
    </row>
    <row r="5">
      <c r="A5" s="4" t="inlineStr">
        <is>
          <t>Loans and other receivables 90 days or greater past due</t>
        </is>
      </c>
      <c r="B5" s="9" t="n">
        <v>131.5</v>
      </c>
      <c r="C5" s="4" t="inlineStr">
        <is>
          <t xml:space="preserve"> </t>
        </is>
      </c>
      <c r="D5" s="9" t="n">
        <v>131.5</v>
      </c>
      <c r="E5" s="4" t="inlineStr">
        <is>
          <t xml:space="preserve"> </t>
        </is>
      </c>
      <c r="F5" s="9" t="n">
        <v>23.5</v>
      </c>
    </row>
    <row r="6">
      <c r="A6" s="4" t="inlineStr">
        <is>
          <t>ApiJe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 ownership percentage</t>
        </is>
      </c>
      <c r="B8" s="8" t="n">
        <v>0.38</v>
      </c>
      <c r="C8" s="4" t="inlineStr">
        <is>
          <t xml:space="preserve"> </t>
        </is>
      </c>
      <c r="D8" s="8" t="n">
        <v>0.38</v>
      </c>
      <c r="E8" s="4" t="inlineStr">
        <is>
          <t xml:space="preserve"> </t>
        </is>
      </c>
      <c r="F8" s="4" t="inlineStr">
        <is>
          <t xml:space="preserve"> </t>
        </is>
      </c>
    </row>
    <row r="9">
      <c r="A9" s="4" t="inlineStr">
        <is>
          <t>Percentage of future revenue</t>
        </is>
      </c>
      <c r="B9" s="12" t="n">
        <v>0.01125</v>
      </c>
      <c r="C9" s="4" t="inlineStr">
        <is>
          <t xml:space="preserve"> </t>
        </is>
      </c>
      <c r="D9" s="12" t="n">
        <v>0.01125</v>
      </c>
      <c r="E9" s="4" t="inlineStr">
        <is>
          <t xml:space="preserve"> </t>
        </is>
      </c>
      <c r="F9" s="4" t="inlineStr">
        <is>
          <t xml:space="preserve"> </t>
        </is>
      </c>
    </row>
    <row r="10">
      <c r="A10" s="4" t="inlineStr">
        <is>
          <t>Cash consideration</t>
        </is>
      </c>
      <c r="B10" s="4" t="inlineStr">
        <is>
          <t xml:space="preserve"> </t>
        </is>
      </c>
      <c r="C10" s="4" t="inlineStr">
        <is>
          <t xml:space="preserve"> </t>
        </is>
      </c>
      <c r="D10" s="6" t="n">
        <v>25</v>
      </c>
      <c r="E10" s="4" t="inlineStr">
        <is>
          <t xml:space="preserve"> </t>
        </is>
      </c>
      <c r="F10" s="4" t="inlineStr">
        <is>
          <t xml:space="preserve"> </t>
        </is>
      </c>
    </row>
    <row r="11">
      <c r="A11" s="4" t="inlineStr">
        <is>
          <t>Converted term loan agreement into common shares</t>
        </is>
      </c>
      <c r="B11" s="4" t="inlineStr">
        <is>
          <t xml:space="preserve"> </t>
        </is>
      </c>
      <c r="C11" s="4" t="inlineStr">
        <is>
          <t xml:space="preserve"> </t>
        </is>
      </c>
      <c r="D11" s="5" t="n">
        <v>25</v>
      </c>
      <c r="E11" s="4" t="inlineStr">
        <is>
          <t xml:space="preserve"> </t>
        </is>
      </c>
      <c r="F11" s="4" t="inlineStr">
        <is>
          <t xml:space="preserve"> </t>
        </is>
      </c>
    </row>
    <row r="12">
      <c r="A12" s="4" t="inlineStr">
        <is>
          <t>Fair value of equity investment</t>
        </is>
      </c>
      <c r="B12" s="9" t="n">
        <v>100.1</v>
      </c>
      <c r="C12" s="4" t="inlineStr">
        <is>
          <t xml:space="preserve"> </t>
        </is>
      </c>
      <c r="D12" s="9" t="n">
        <v>100.1</v>
      </c>
      <c r="E12" s="4" t="inlineStr">
        <is>
          <t xml:space="preserve"> </t>
        </is>
      </c>
      <c r="F12" s="4" t="inlineStr">
        <is>
          <t xml:space="preserve"> </t>
        </is>
      </c>
    </row>
    <row r="13">
      <c r="A13" s="4" t="inlineStr">
        <is>
          <t>Maximum common shares to be issued upon exercise of warrants</t>
        </is>
      </c>
      <c r="B13" s="5" t="n">
        <v>950000</v>
      </c>
      <c r="C13" s="4" t="inlineStr">
        <is>
          <t xml:space="preserve"> </t>
        </is>
      </c>
      <c r="D13" s="5" t="n">
        <v>950000</v>
      </c>
      <c r="E13" s="4" t="inlineStr">
        <is>
          <t xml:space="preserve"> </t>
        </is>
      </c>
      <c r="F13" s="4" t="inlineStr">
        <is>
          <t xml:space="preserve"> </t>
        </is>
      </c>
    </row>
    <row r="14">
      <c r="A14" s="4" t="inlineStr">
        <is>
          <t>Change in fair value of equity investments</t>
        </is>
      </c>
      <c r="B14" s="4" t="inlineStr">
        <is>
          <t xml:space="preserve"> </t>
        </is>
      </c>
      <c r="C14" s="4" t="inlineStr">
        <is>
          <t xml:space="preserve"> </t>
        </is>
      </c>
      <c r="D14" s="9" t="n">
        <v>37.3</v>
      </c>
      <c r="E14" s="4" t="inlineStr">
        <is>
          <t xml:space="preserve"> </t>
        </is>
      </c>
      <c r="F14" s="4" t="inlineStr">
        <is>
          <t xml:space="preserve"> </t>
        </is>
      </c>
    </row>
    <row r="15">
      <c r="A15" s="4" t="inlineStr">
        <is>
          <t>ApiJect | Term Loan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6" t="n">
        <v>25</v>
      </c>
      <c r="C17" s="4" t="inlineStr">
        <is>
          <t xml:space="preserve"> </t>
        </is>
      </c>
      <c r="D17" s="5" t="n">
        <v>25</v>
      </c>
      <c r="E17" s="4" t="inlineStr">
        <is>
          <t xml:space="preserve"> </t>
        </is>
      </c>
      <c r="F17" s="4" t="inlineStr">
        <is>
          <t xml:space="preserve"> </t>
        </is>
      </c>
    </row>
    <row r="18">
      <c r="A18" s="4" t="inlineStr">
        <is>
          <t>Interest income</t>
        </is>
      </c>
      <c r="B18" s="11" t="n">
        <v>0.5</v>
      </c>
      <c r="C18" s="9" t="n">
        <v>0.5</v>
      </c>
      <c r="D18" s="11" t="n">
        <v>1.6</v>
      </c>
      <c r="E18" s="9" t="n">
        <v>1.1</v>
      </c>
      <c r="F18" s="4" t="inlineStr">
        <is>
          <t xml:space="preserve"> </t>
        </is>
      </c>
    </row>
    <row r="19">
      <c r="A19" s="4" t="inlineStr">
        <is>
          <t>Loan fair value</t>
        </is>
      </c>
      <c r="B19" s="9" t="n">
        <v>28.3</v>
      </c>
      <c r="C19" s="4" t="inlineStr">
        <is>
          <t xml:space="preserve"> </t>
        </is>
      </c>
      <c r="D19" s="9" t="n">
        <v>28.3</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Fair Value and Related Number of Derivative Contracts Categorized by Predominant Risk Exposure (Details) $ in Thousands</t>
        </is>
      </c>
      <c r="B1" s="2" t="inlineStr">
        <is>
          <t>Aug. 31, 2022 USD ($) contract</t>
        </is>
      </c>
      <c r="C1" s="2" t="inlineStr">
        <is>
          <t>Nov. 30, 2021 USD ($) contract</t>
        </is>
      </c>
    </row>
    <row r="2">
      <c r="A2" s="3" t="inlineStr">
        <is>
          <t>Derivatives, Fair Value [Line Items]</t>
        </is>
      </c>
      <c r="B2" s="4" t="inlineStr">
        <is>
          <t xml:space="preserve"> </t>
        </is>
      </c>
      <c r="C2" s="4" t="inlineStr">
        <is>
          <t xml:space="preserve"> </t>
        </is>
      </c>
    </row>
    <row r="3">
      <c r="A3" s="4" t="inlineStr">
        <is>
          <t>Net amounts per consolidated statement of financial condition, assets</t>
        </is>
      </c>
      <c r="B3" s="6" t="n">
        <v>373926</v>
      </c>
      <c r="C3" s="6" t="n">
        <v>570472</v>
      </c>
    </row>
    <row r="4">
      <c r="A4" s="4" t="inlineStr">
        <is>
          <t>Net amounts per consolidated statement of financial condition, liabilities</t>
        </is>
      </c>
      <c r="B4" s="5" t="n">
        <v>1464013</v>
      </c>
      <c r="C4" s="5" t="n">
        <v>1412176</v>
      </c>
    </row>
    <row r="5">
      <c r="A5" s="4" t="inlineStr">
        <is>
          <t>Exchange-trade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assets</t>
        </is>
      </c>
      <c r="B7" s="5" t="n">
        <v>1050006</v>
      </c>
      <c r="C7" s="5" t="n">
        <v>1208316</v>
      </c>
    </row>
    <row r="8">
      <c r="A8" s="4" t="inlineStr">
        <is>
          <t>Amounts offset in the Consolidated Statement of Financial Condition, assets</t>
        </is>
      </c>
      <c r="B8" s="5" t="n">
        <v>-783977</v>
      </c>
      <c r="C8" s="5" t="n">
        <v>-1008091</v>
      </c>
    </row>
    <row r="9">
      <c r="A9" s="4" t="inlineStr">
        <is>
          <t>Fair value, liabilities</t>
        </is>
      </c>
      <c r="B9" s="5" t="n">
        <v>814400</v>
      </c>
      <c r="C9" s="5" t="n">
        <v>1036998</v>
      </c>
    </row>
    <row r="10">
      <c r="A10" s="4" t="inlineStr">
        <is>
          <t>Amount offset in the Consolidated Statement of Financial Condition, liabilities</t>
        </is>
      </c>
      <c r="B10" s="5" t="n">
        <v>-783977</v>
      </c>
      <c r="C10" s="5" t="n">
        <v>-1008091</v>
      </c>
    </row>
    <row r="11">
      <c r="A11" s="4" t="inlineStr">
        <is>
          <t>Cleared OTC</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assets</t>
        </is>
      </c>
      <c r="B13" s="5" t="n">
        <v>260774</v>
      </c>
      <c r="C13" s="5" t="n">
        <v>493261</v>
      </c>
    </row>
    <row r="14">
      <c r="A14" s="4" t="inlineStr">
        <is>
          <t>Amounts offset in the Consolidated Statement of Financial Condition, assets</t>
        </is>
      </c>
      <c r="B14" s="5" t="n">
        <v>-239199</v>
      </c>
      <c r="C14" s="5" t="n">
        <v>-483339</v>
      </c>
    </row>
    <row r="15">
      <c r="A15" s="4" t="inlineStr">
        <is>
          <t>Fair value, liabilities</t>
        </is>
      </c>
      <c r="B15" s="5" t="n">
        <v>240896</v>
      </c>
      <c r="C15" s="5" t="n">
        <v>508333</v>
      </c>
    </row>
    <row r="16">
      <c r="A16" s="4" t="inlineStr">
        <is>
          <t>Amount offset in the Consolidated Statement of Financial Condition, liabilities</t>
        </is>
      </c>
      <c r="B16" s="5" t="n">
        <v>-240896</v>
      </c>
      <c r="C16" s="5" t="n">
        <v>-508333</v>
      </c>
    </row>
    <row r="17">
      <c r="A17" s="4" t="inlineStr">
        <is>
          <t>Bilateral OTC</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assets</t>
        </is>
      </c>
      <c r="B19" s="5" t="n">
        <v>1790840</v>
      </c>
      <c r="C19" s="5" t="n">
        <v>2174651</v>
      </c>
    </row>
    <row r="20">
      <c r="A20" s="4" t="inlineStr">
        <is>
          <t>Amounts offset in the Consolidated Statement of Financial Condition, assets</t>
        </is>
      </c>
      <c r="B20" s="5" t="n">
        <v>-1704518</v>
      </c>
      <c r="C20" s="5" t="n">
        <v>-1814326</v>
      </c>
    </row>
    <row r="21">
      <c r="A21" s="4" t="inlineStr">
        <is>
          <t>Fair value, liabilities</t>
        </is>
      </c>
      <c r="B21" s="5" t="n">
        <v>2967653</v>
      </c>
      <c r="C21" s="5" t="n">
        <v>3569045</v>
      </c>
    </row>
    <row r="22">
      <c r="A22" s="4" t="inlineStr">
        <is>
          <t>Amount offset in the Consolidated Statement of Financial Condition, liabilities</t>
        </is>
      </c>
      <c r="B22" s="5" t="n">
        <v>-1534063</v>
      </c>
      <c r="C22" s="5" t="n">
        <v>-2185776</v>
      </c>
    </row>
    <row r="23">
      <c r="A23" s="4" t="inlineStr">
        <is>
          <t>Designated as accounting hedg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assets</t>
        </is>
      </c>
      <c r="B25" s="5" t="n">
        <v>151388</v>
      </c>
      <c r="C25" s="5" t="n">
        <v>66188</v>
      </c>
    </row>
    <row r="26">
      <c r="A26" s="4" t="inlineStr">
        <is>
          <t>Fair value, liabilities</t>
        </is>
      </c>
      <c r="B26" s="5" t="n">
        <v>182979</v>
      </c>
      <c r="C26" s="5" t="n">
        <v>32200</v>
      </c>
    </row>
    <row r="27">
      <c r="A27" s="4" t="inlineStr">
        <is>
          <t>Designated as accounting hedges | Cleared OTC | Interest rate contrac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air value, assets</t>
        </is>
      </c>
      <c r="B29" s="6" t="n">
        <v>0</v>
      </c>
      <c r="C29" s="6" t="n">
        <v>35726</v>
      </c>
    </row>
    <row r="30">
      <c r="A30" s="4" t="inlineStr">
        <is>
          <t>Number of contracts, assets | contract</t>
        </is>
      </c>
      <c r="B30" s="5" t="n">
        <v>0</v>
      </c>
      <c r="C30" s="5" t="n">
        <v>2</v>
      </c>
    </row>
    <row r="31">
      <c r="A31" s="4" t="inlineStr">
        <is>
          <t>Fair value, liabilities</t>
        </is>
      </c>
      <c r="B31" s="6" t="n">
        <v>182979</v>
      </c>
      <c r="C31" s="6" t="n">
        <v>32200</v>
      </c>
    </row>
    <row r="32">
      <c r="A32" s="4" t="inlineStr">
        <is>
          <t>Number of contracts, liabilities | contract</t>
        </is>
      </c>
      <c r="B32" s="5" t="n">
        <v>3</v>
      </c>
      <c r="C32" s="5" t="n">
        <v>1</v>
      </c>
    </row>
    <row r="33">
      <c r="A33" s="4" t="inlineStr">
        <is>
          <t>Designated as accounting hedges | Bilateral OTC | Foreign exchange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air value, assets</t>
        </is>
      </c>
      <c r="B35" s="6" t="n">
        <v>151388</v>
      </c>
      <c r="C35" s="6" t="n">
        <v>30462</v>
      </c>
    </row>
    <row r="36">
      <c r="A36" s="4" t="inlineStr">
        <is>
          <t>Number of contracts, assets | contract</t>
        </is>
      </c>
      <c r="B36" s="5" t="n">
        <v>5</v>
      </c>
      <c r="C36" s="5" t="n">
        <v>4</v>
      </c>
    </row>
    <row r="37">
      <c r="A37" s="4" t="inlineStr">
        <is>
          <t>Fair value, liabilities</t>
        </is>
      </c>
      <c r="B37" s="6" t="n">
        <v>0</v>
      </c>
      <c r="C37" s="6" t="n">
        <v>0</v>
      </c>
    </row>
    <row r="38">
      <c r="A38" s="4" t="inlineStr">
        <is>
          <t>Number of contracts, liabilities | contract</t>
        </is>
      </c>
      <c r="B38" s="5" t="n">
        <v>0</v>
      </c>
      <c r="C38" s="5" t="n">
        <v>0</v>
      </c>
    </row>
    <row r="39">
      <c r="A39" s="4" t="inlineStr">
        <is>
          <t>Not designated as accounting hedg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Fair value, assets</t>
        </is>
      </c>
      <c r="B41" s="6" t="n">
        <v>2950232</v>
      </c>
      <c r="C41" s="6" t="n">
        <v>3810040</v>
      </c>
    </row>
    <row r="42">
      <c r="A42" s="4" t="inlineStr">
        <is>
          <t>Fair value, liabilities</t>
        </is>
      </c>
      <c r="B42" s="5" t="n">
        <v>3839970</v>
      </c>
      <c r="C42" s="5" t="n">
        <v>5082176</v>
      </c>
    </row>
    <row r="43">
      <c r="A43" s="4" t="inlineStr">
        <is>
          <t>Not designated as accounting hedges | Exchange-traded | Interest rate contrac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Fair value, assets</t>
        </is>
      </c>
      <c r="B45" s="6" t="n">
        <v>873</v>
      </c>
      <c r="C45" s="6" t="n">
        <v>1262</v>
      </c>
    </row>
    <row r="46">
      <c r="A46" s="4" t="inlineStr">
        <is>
          <t>Number of contracts, assets | contract</t>
        </is>
      </c>
      <c r="B46" s="5" t="n">
        <v>37656</v>
      </c>
      <c r="C46" s="5" t="n">
        <v>23888</v>
      </c>
    </row>
    <row r="47">
      <c r="A47" s="4" t="inlineStr">
        <is>
          <t>Fair value, liabilities</t>
        </is>
      </c>
      <c r="B47" s="6" t="n">
        <v>50</v>
      </c>
      <c r="C47" s="6" t="n">
        <v>756</v>
      </c>
    </row>
    <row r="48">
      <c r="A48" s="4" t="inlineStr">
        <is>
          <t>Number of contracts, liabilities | contract</t>
        </is>
      </c>
      <c r="B48" s="5" t="n">
        <v>21604</v>
      </c>
      <c r="C48" s="5" t="n">
        <v>39195</v>
      </c>
    </row>
    <row r="49">
      <c r="A49" s="4" t="inlineStr">
        <is>
          <t>Not designated as accounting hedges | Exchange-traded | Equity contrac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Fair value, assets</t>
        </is>
      </c>
      <c r="B51" s="6" t="n">
        <v>1049065</v>
      </c>
      <c r="C51" s="6" t="n">
        <v>1206606</v>
      </c>
    </row>
    <row r="52">
      <c r="A52" s="4" t="inlineStr">
        <is>
          <t>Number of contracts, assets | contract</t>
        </is>
      </c>
      <c r="B52" s="5" t="n">
        <v>1431643</v>
      </c>
      <c r="C52" s="5" t="n">
        <v>1582713</v>
      </c>
    </row>
    <row r="53">
      <c r="A53" s="4" t="inlineStr">
        <is>
          <t>Fair value, liabilities</t>
        </is>
      </c>
      <c r="B53" s="6" t="n">
        <v>814310</v>
      </c>
      <c r="C53" s="6" t="n">
        <v>1036019</v>
      </c>
    </row>
    <row r="54">
      <c r="A54" s="4" t="inlineStr">
        <is>
          <t>Number of contracts, liabilities | contract</t>
        </is>
      </c>
      <c r="B54" s="5" t="n">
        <v>1318904</v>
      </c>
      <c r="C54" s="5" t="n">
        <v>1450624</v>
      </c>
    </row>
    <row r="55">
      <c r="A55" s="4" t="inlineStr">
        <is>
          <t>Not designated as accounting hedges | Exchange-traded | Commodity contrac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Fair value, assets</t>
        </is>
      </c>
      <c r="B57" s="6" t="n">
        <v>68</v>
      </c>
      <c r="C57" s="6" t="n">
        <v>448</v>
      </c>
    </row>
    <row r="58">
      <c r="A58" s="4" t="inlineStr">
        <is>
          <t>Number of contracts, assets | contract</t>
        </is>
      </c>
      <c r="B58" s="5" t="n">
        <v>695</v>
      </c>
      <c r="C58" s="5" t="n">
        <v>1394</v>
      </c>
    </row>
    <row r="59">
      <c r="A59" s="4" t="inlineStr">
        <is>
          <t>Fair value, liabilities</t>
        </is>
      </c>
      <c r="B59" s="6" t="n">
        <v>40</v>
      </c>
      <c r="C59" s="6" t="n">
        <v>223</v>
      </c>
    </row>
    <row r="60">
      <c r="A60" s="4" t="inlineStr">
        <is>
          <t>Number of contracts, liabilities | contract</t>
        </is>
      </c>
      <c r="B60" s="5" t="n">
        <v>611</v>
      </c>
      <c r="C60" s="5" t="n">
        <v>1457</v>
      </c>
    </row>
    <row r="61">
      <c r="A61" s="4" t="inlineStr">
        <is>
          <t>Not designated as accounting hedges | Cleared OTC | Interest rate contrac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Fair value, assets</t>
        </is>
      </c>
      <c r="B63" s="6" t="n">
        <v>232758</v>
      </c>
      <c r="C63" s="6" t="n">
        <v>373355</v>
      </c>
    </row>
    <row r="64">
      <c r="A64" s="4" t="inlineStr">
        <is>
          <t>Number of contracts, assets | contract</t>
        </is>
      </c>
      <c r="B64" s="5" t="n">
        <v>4139</v>
      </c>
      <c r="C64" s="5" t="n">
        <v>4505</v>
      </c>
    </row>
    <row r="65">
      <c r="A65" s="4" t="inlineStr">
        <is>
          <t>Fair value, liabilities</t>
        </is>
      </c>
      <c r="B65" s="6" t="n">
        <v>33526</v>
      </c>
      <c r="C65" s="6" t="n">
        <v>367134</v>
      </c>
    </row>
    <row r="66">
      <c r="A66" s="4" t="inlineStr">
        <is>
          <t>Number of contracts, liabilities | contract</t>
        </is>
      </c>
      <c r="B66" s="5" t="n">
        <v>3826</v>
      </c>
      <c r="C66" s="5" t="n">
        <v>4467</v>
      </c>
    </row>
    <row r="67">
      <c r="A67" s="4" t="inlineStr">
        <is>
          <t>Not designated as accounting hedges | Cleared OTC | Credit contract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Fair value, assets</t>
        </is>
      </c>
      <c r="B69" s="6" t="n">
        <v>28016</v>
      </c>
      <c r="C69" s="6" t="n">
        <v>84180</v>
      </c>
    </row>
    <row r="70">
      <c r="A70" s="4" t="inlineStr">
        <is>
          <t>Number of contracts, assets | contract</t>
        </is>
      </c>
      <c r="B70" s="5" t="n">
        <v>165</v>
      </c>
      <c r="C70" s="5" t="n">
        <v>132</v>
      </c>
    </row>
    <row r="71">
      <c r="A71" s="4" t="inlineStr">
        <is>
          <t>Fair value, liabilities</t>
        </is>
      </c>
      <c r="B71" s="6" t="n">
        <v>24391</v>
      </c>
      <c r="C71" s="6" t="n">
        <v>108999</v>
      </c>
    </row>
    <row r="72">
      <c r="A72" s="4" t="inlineStr">
        <is>
          <t>Number of contracts, liabilities | contract</t>
        </is>
      </c>
      <c r="B72" s="5" t="n">
        <v>189</v>
      </c>
      <c r="C72" s="5" t="n">
        <v>128</v>
      </c>
    </row>
    <row r="73">
      <c r="A73" s="4" t="inlineStr">
        <is>
          <t>Not designated as accounting hedges | Bilateral OTC | Interest rate contract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Fair value, assets</t>
        </is>
      </c>
      <c r="B75" s="6" t="n">
        <v>774034</v>
      </c>
      <c r="C75" s="6" t="n">
        <v>322353</v>
      </c>
    </row>
    <row r="76">
      <c r="A76" s="4" t="inlineStr">
        <is>
          <t>Number of contracts, assets | contract</t>
        </is>
      </c>
      <c r="B76" s="5" t="n">
        <v>566</v>
      </c>
      <c r="C76" s="5" t="n">
        <v>1037</v>
      </c>
    </row>
    <row r="77">
      <c r="A77" s="4" t="inlineStr">
        <is>
          <t>Fair value, liabilities</t>
        </is>
      </c>
      <c r="B77" s="6" t="n">
        <v>1274695</v>
      </c>
      <c r="C77" s="6" t="n">
        <v>283481</v>
      </c>
    </row>
    <row r="78">
      <c r="A78" s="4" t="inlineStr">
        <is>
          <t>Number of contracts, liabilities | contract</t>
        </is>
      </c>
      <c r="B78" s="5" t="n">
        <v>1157</v>
      </c>
      <c r="C78" s="5" t="n">
        <v>967</v>
      </c>
    </row>
    <row r="79">
      <c r="A79" s="4" t="inlineStr">
        <is>
          <t>Not designated as accounting hedges | Bilateral OTC | Foreign exchange contract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Fair value, assets</t>
        </is>
      </c>
      <c r="B81" s="6" t="n">
        <v>530442</v>
      </c>
      <c r="C81" s="6" t="n">
        <v>1428712</v>
      </c>
    </row>
    <row r="82">
      <c r="A82" s="4" t="inlineStr">
        <is>
          <t>Number of contracts, assets | contract</t>
        </is>
      </c>
      <c r="B82" s="5" t="n">
        <v>10287</v>
      </c>
      <c r="C82" s="5" t="n">
        <v>17792</v>
      </c>
    </row>
    <row r="83">
      <c r="A83" s="4" t="inlineStr">
        <is>
          <t>Fair value, liabilities</t>
        </is>
      </c>
      <c r="B83" s="6" t="n">
        <v>586085</v>
      </c>
      <c r="C83" s="6" t="n">
        <v>1437116</v>
      </c>
    </row>
    <row r="84">
      <c r="A84" s="4" t="inlineStr">
        <is>
          <t>Number of contracts, liabilities | contract</t>
        </is>
      </c>
      <c r="B84" s="5" t="n">
        <v>10294</v>
      </c>
      <c r="C84" s="5" t="n">
        <v>17576</v>
      </c>
    </row>
    <row r="85">
      <c r="A85" s="4" t="inlineStr">
        <is>
          <t>Not designated as accounting hedges | Bilateral OTC | Equity contracts</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Fair value, assets</t>
        </is>
      </c>
      <c r="B87" s="6" t="n">
        <v>318127</v>
      </c>
      <c r="C87" s="6" t="n">
        <v>377132</v>
      </c>
    </row>
    <row r="88">
      <c r="A88" s="4" t="inlineStr">
        <is>
          <t>Number of contracts, assets | contract</t>
        </is>
      </c>
      <c r="B88" s="5" t="n">
        <v>5329</v>
      </c>
      <c r="C88" s="5" t="n">
        <v>2888</v>
      </c>
    </row>
    <row r="89">
      <c r="A89" s="4" t="inlineStr">
        <is>
          <t>Fair value, liabilities</t>
        </is>
      </c>
      <c r="B89" s="6" t="n">
        <v>1070480</v>
      </c>
      <c r="C89" s="6" t="n">
        <v>1824418</v>
      </c>
    </row>
    <row r="90">
      <c r="A90" s="4" t="inlineStr">
        <is>
          <t>Number of contracts, liabilities | contract</t>
        </is>
      </c>
      <c r="B90" s="5" t="n">
        <v>5796</v>
      </c>
      <c r="C90" s="5" t="n">
        <v>2682</v>
      </c>
    </row>
    <row r="91">
      <c r="A91" s="4" t="inlineStr">
        <is>
          <t>Not designated as accounting hedges | Bilateral OTC | Commodity contracts</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Fair value, assets</t>
        </is>
      </c>
      <c r="B93" s="6" t="n">
        <v>2652</v>
      </c>
      <c r="C93" s="6" t="n">
        <v>2703</v>
      </c>
    </row>
    <row r="94">
      <c r="A94" s="4" t="inlineStr">
        <is>
          <t>Number of contracts, assets | contract</t>
        </is>
      </c>
      <c r="B94" s="5" t="n">
        <v>675</v>
      </c>
      <c r="C94" s="5" t="n">
        <v>616</v>
      </c>
    </row>
    <row r="95">
      <c r="A95" s="4" t="inlineStr">
        <is>
          <t>Fair value, liabilities</t>
        </is>
      </c>
      <c r="B95" s="6" t="n">
        <v>17664</v>
      </c>
      <c r="C95" s="6" t="n">
        <v>9862</v>
      </c>
    </row>
    <row r="96">
      <c r="A96" s="4" t="inlineStr">
        <is>
          <t>Number of contracts, liabilities | contract</t>
        </is>
      </c>
      <c r="B96" s="5" t="n">
        <v>1470</v>
      </c>
      <c r="C96" s="5" t="n">
        <v>825</v>
      </c>
    </row>
    <row r="97">
      <c r="A97" s="4" t="inlineStr">
        <is>
          <t>Not designated as accounting hedges | Bilateral OTC | Credit contracts</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Fair value, assets</t>
        </is>
      </c>
      <c r="B99" s="6" t="n">
        <v>14197</v>
      </c>
      <c r="C99" s="6" t="n">
        <v>13289</v>
      </c>
    </row>
    <row r="100">
      <c r="A100" s="4" t="inlineStr">
        <is>
          <t>Number of contracts, assets | contract</t>
        </is>
      </c>
      <c r="B100" s="5" t="n">
        <v>8</v>
      </c>
      <c r="C100" s="5" t="n">
        <v>14</v>
      </c>
    </row>
    <row r="101">
      <c r="A101" s="4" t="inlineStr">
        <is>
          <t>Fair value, liabilities</t>
        </is>
      </c>
      <c r="B101" s="6" t="n">
        <v>18729</v>
      </c>
      <c r="C101" s="6" t="n">
        <v>14168</v>
      </c>
    </row>
    <row r="102">
      <c r="A102" s="4" t="inlineStr">
        <is>
          <t>Number of contracts, liabilities | contract</t>
        </is>
      </c>
      <c r="B102" s="5" t="n">
        <v>11</v>
      </c>
      <c r="C102" s="5" t="n">
        <v>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Unrealized and Realized Gains (Losses) on Derivative Contract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recognized in interest expense of Jefferies Group</t>
        </is>
      </c>
      <c r="B4" s="6" t="n">
        <v>608</v>
      </c>
      <c r="C4" s="6" t="n">
        <v>4269</v>
      </c>
      <c r="D4" s="6" t="n">
        <v>11779</v>
      </c>
      <c r="E4" s="6" t="n">
        <v>10833</v>
      </c>
    </row>
    <row r="5">
      <c r="A5" s="4" t="inlineStr">
        <is>
          <t>Unrealized and realized gains (losses)</t>
        </is>
      </c>
      <c r="B5" s="5" t="n">
        <v>-187082</v>
      </c>
      <c r="C5" s="5" t="n">
        <v>-246649</v>
      </c>
      <c r="D5" s="5" t="n">
        <v>-288950</v>
      </c>
      <c r="E5" s="5" t="n">
        <v>-316461</v>
      </c>
    </row>
    <row r="6">
      <c r="A6" s="4" t="inlineStr">
        <is>
          <t>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and realized gains (losses)</t>
        </is>
      </c>
      <c r="B8" s="5" t="n">
        <v>-16018</v>
      </c>
      <c r="C8" s="5" t="n">
        <v>-152</v>
      </c>
      <c r="D8" s="5" t="n">
        <v>-145481</v>
      </c>
      <c r="E8" s="5" t="n">
        <v>-20912</v>
      </c>
    </row>
    <row r="9">
      <c r="A9" s="4" t="inlineStr">
        <is>
          <t>Foreign exchang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and realized gains (losses)</t>
        </is>
      </c>
      <c r="B11" s="5" t="n">
        <v>-90604</v>
      </c>
      <c r="C11" s="5" t="n">
        <v>-38633</v>
      </c>
      <c r="D11" s="5" t="n">
        <v>-200137</v>
      </c>
      <c r="E11" s="5" t="n">
        <v>32439</v>
      </c>
    </row>
    <row r="12">
      <c r="A12" s="4" t="inlineStr">
        <is>
          <t>Equity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Unrealized and realized gains (losses)</t>
        </is>
      </c>
      <c r="B14" s="5" t="n">
        <v>-105661</v>
      </c>
      <c r="C14" s="5" t="n">
        <v>-198979</v>
      </c>
      <c r="D14" s="5" t="n">
        <v>88500</v>
      </c>
      <c r="E14" s="5" t="n">
        <v>-291991</v>
      </c>
    </row>
    <row r="15">
      <c r="A15" s="4" t="inlineStr">
        <is>
          <t>Commodity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Unrealized and realized gains (losses)</t>
        </is>
      </c>
      <c r="B17" s="5" t="n">
        <v>21517</v>
      </c>
      <c r="C17" s="5" t="n">
        <v>-3958</v>
      </c>
      <c r="D17" s="5" t="n">
        <v>-46961</v>
      </c>
      <c r="E17" s="5" t="n">
        <v>-29027</v>
      </c>
    </row>
    <row r="18">
      <c r="A18" s="4" t="inlineStr">
        <is>
          <t>Credit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Unrealized and realized gains (losses)</t>
        </is>
      </c>
      <c r="B20" s="5" t="n">
        <v>3684</v>
      </c>
      <c r="C20" s="5" t="n">
        <v>-4927</v>
      </c>
      <c r="D20" s="5" t="n">
        <v>15129</v>
      </c>
      <c r="E20" s="5" t="n">
        <v>-6970</v>
      </c>
    </row>
    <row r="21">
      <c r="A21" s="4" t="inlineStr">
        <is>
          <t>Net investment hedg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s (losses) on net investment hedges recognized in other comprehensive income (loss)</t>
        </is>
      </c>
      <c r="B23" s="5" t="n">
        <v>95213</v>
      </c>
      <c r="C23" s="5" t="n">
        <v>39778</v>
      </c>
      <c r="D23" s="5" t="n">
        <v>157773</v>
      </c>
      <c r="E23" s="5" t="n">
        <v>-23628</v>
      </c>
    </row>
    <row r="24">
      <c r="A24" s="4" t="inlineStr">
        <is>
          <t>Net investment hedges | Foreign exchange contract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s (losses) on net investment hedges recognized in other comprehensive income (loss)</t>
        </is>
      </c>
      <c r="B26" s="5" t="n">
        <v>95213</v>
      </c>
      <c r="C26" s="5" t="n">
        <v>39778</v>
      </c>
      <c r="D26" s="5" t="n">
        <v>157773</v>
      </c>
      <c r="E26" s="5" t="n">
        <v>-23628</v>
      </c>
    </row>
    <row r="27">
      <c r="A27" s="4" t="inlineStr">
        <is>
          <t>Interest rate swap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s (losses) recognized in interest expense of Jefferies Group</t>
        </is>
      </c>
      <c r="B29" s="5" t="n">
        <v>-31831</v>
      </c>
      <c r="C29" s="5" t="n">
        <v>17665</v>
      </c>
      <c r="D29" s="5" t="n">
        <v>-176244</v>
      </c>
      <c r="E29" s="5" t="n">
        <v>-27797</v>
      </c>
    </row>
    <row r="30">
      <c r="A30" s="4" t="inlineStr">
        <is>
          <t>Long-term debt</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Gains (losses) recognized in interest expense of Jefferies Group</t>
        </is>
      </c>
      <c r="B32" s="6" t="n">
        <v>32439</v>
      </c>
      <c r="C32" s="6" t="n">
        <v>-13396</v>
      </c>
      <c r="D32" s="6" t="n">
        <v>188023</v>
      </c>
      <c r="E32" s="6" t="n">
        <v>3863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Remaining Contract Maturity of Fair Value of OTC Derivative Assets and Liabilities (Details) $ in Thousands</t>
        </is>
      </c>
      <c r="B1" s="2" t="inlineStr">
        <is>
          <t>Aug. 31, 2022 USD ($)</t>
        </is>
      </c>
    </row>
    <row r="2">
      <c r="A2" s="3" t="inlineStr">
        <is>
          <t>OTC Derivative Assets</t>
        </is>
      </c>
      <c r="B2" s="4" t="inlineStr">
        <is>
          <t xml:space="preserve"> </t>
        </is>
      </c>
    </row>
    <row r="3">
      <c r="A3" s="4" t="inlineStr">
        <is>
          <t>0-12 Months</t>
        </is>
      </c>
      <c r="B3" s="6" t="n">
        <v>452633</v>
      </c>
    </row>
    <row r="4">
      <c r="A4" s="4" t="inlineStr">
        <is>
          <t>1-5 Years</t>
        </is>
      </c>
      <c r="B4" s="5" t="n">
        <v>570963</v>
      </c>
    </row>
    <row r="5">
      <c r="A5" s="4" t="inlineStr">
        <is>
          <t>Greater Than 5 Years</t>
        </is>
      </c>
      <c r="B5" s="5" t="n">
        <v>27589</v>
      </c>
    </row>
    <row r="6">
      <c r="A6" s="4" t="inlineStr">
        <is>
          <t>Cross-Maturity Netting</t>
        </is>
      </c>
      <c r="B6" s="5" t="n">
        <v>-167098</v>
      </c>
    </row>
    <row r="7">
      <c r="A7" s="4" t="inlineStr">
        <is>
          <t>Total OTC derivative assets, net of cross-maturity netting</t>
        </is>
      </c>
      <c r="B7" s="5" t="n">
        <v>884087</v>
      </c>
    </row>
    <row r="8">
      <c r="A8" s="4" t="inlineStr">
        <is>
          <t>Cross product counterparty netting</t>
        </is>
      </c>
      <c r="B8" s="5" t="n">
        <v>-27872</v>
      </c>
    </row>
    <row r="9">
      <c r="A9" s="4" t="inlineStr">
        <is>
          <t>Total OTC derivative assets included in Financial instruments owned, at fair value</t>
        </is>
      </c>
      <c r="B9" s="5" t="n">
        <v>856215</v>
      </c>
    </row>
    <row r="10">
      <c r="A10" s="3" t="inlineStr">
        <is>
          <t>OTC Derivative Liabilities</t>
        </is>
      </c>
      <c r="B10" s="4" t="inlineStr">
        <is>
          <t xml:space="preserve"> </t>
        </is>
      </c>
    </row>
    <row r="11">
      <c r="A11" s="4" t="inlineStr">
        <is>
          <t>0-12 Months</t>
        </is>
      </c>
      <c r="B11" s="5" t="n">
        <v>720164</v>
      </c>
    </row>
    <row r="12">
      <c r="A12" s="4" t="inlineStr">
        <is>
          <t>1-5 Years</t>
        </is>
      </c>
      <c r="B12" s="5" t="n">
        <v>945040</v>
      </c>
    </row>
    <row r="13">
      <c r="A13" s="4" t="inlineStr">
        <is>
          <t>Greater Than 5 Years</t>
        </is>
      </c>
      <c r="B13" s="5" t="n">
        <v>521563</v>
      </c>
    </row>
    <row r="14">
      <c r="A14" s="4" t="inlineStr">
        <is>
          <t>Cross-Maturity Netting</t>
        </is>
      </c>
      <c r="B14" s="5" t="n">
        <v>-167098</v>
      </c>
    </row>
    <row r="15">
      <c r="A15" s="4" t="inlineStr">
        <is>
          <t>Total</t>
        </is>
      </c>
      <c r="B15" s="5" t="n">
        <v>2019669</v>
      </c>
    </row>
    <row r="16">
      <c r="A16" s="4" t="inlineStr">
        <is>
          <t>Cross product counterparty netting</t>
        </is>
      </c>
      <c r="B16" s="5" t="n">
        <v>-27872</v>
      </c>
    </row>
    <row r="17">
      <c r="A17" s="4" t="inlineStr">
        <is>
          <t>Total OTC derivative liabilities included in Financial instruments sold, not yet purchased, at fair value</t>
        </is>
      </c>
      <c r="B17" s="5" t="n">
        <v>1991797</v>
      </c>
    </row>
    <row r="18">
      <c r="A18" s="4" t="inlineStr">
        <is>
          <t>Exchange traded derivative assets and other credit agreements</t>
        </is>
      </c>
      <c r="B18" s="5" t="n">
        <v>266000</v>
      </c>
    </row>
    <row r="19">
      <c r="A19" s="4" t="inlineStr">
        <is>
          <t>Cash collateral received</t>
        </is>
      </c>
      <c r="B19" s="5" t="n">
        <v>748300</v>
      </c>
    </row>
    <row r="20">
      <c r="A20" s="4" t="inlineStr">
        <is>
          <t>Exchange traded derivative liabilities and other credit agreements</t>
        </is>
      </c>
      <c r="B20" s="5" t="n">
        <v>51800</v>
      </c>
    </row>
    <row r="21">
      <c r="A21" s="4" t="inlineStr">
        <is>
          <t>Cash collateral pledged</t>
        </is>
      </c>
      <c r="B21" s="5" t="n">
        <v>579600</v>
      </c>
    </row>
    <row r="22">
      <c r="A22" s="4" t="inlineStr">
        <is>
          <t>Commodity swaps, options and forwards</t>
        </is>
      </c>
      <c r="B22" s="4" t="inlineStr">
        <is>
          <t xml:space="preserve"> </t>
        </is>
      </c>
    </row>
    <row r="23">
      <c r="A23" s="3" t="inlineStr">
        <is>
          <t>OTC Derivative Assets</t>
        </is>
      </c>
      <c r="B23" s="4" t="inlineStr">
        <is>
          <t xml:space="preserve"> </t>
        </is>
      </c>
    </row>
    <row r="24">
      <c r="A24" s="4" t="inlineStr">
        <is>
          <t>0-12 Months</t>
        </is>
      </c>
      <c r="B24" s="5" t="n">
        <v>805</v>
      </c>
    </row>
    <row r="25">
      <c r="A25" s="4" t="inlineStr">
        <is>
          <t>1-5 Years</t>
        </is>
      </c>
      <c r="B25" s="5" t="n">
        <v>1847</v>
      </c>
    </row>
    <row r="26">
      <c r="A26" s="4" t="inlineStr">
        <is>
          <t>Greater Than 5 Years</t>
        </is>
      </c>
      <c r="B26" s="5" t="n">
        <v>0</v>
      </c>
    </row>
    <row r="27">
      <c r="A27" s="4" t="inlineStr">
        <is>
          <t>Cross-Maturity Netting</t>
        </is>
      </c>
      <c r="B27" s="5" t="n">
        <v>-2652</v>
      </c>
    </row>
    <row r="28">
      <c r="A28" s="4" t="inlineStr">
        <is>
          <t>Total OTC derivative assets, net of cross-maturity netting</t>
        </is>
      </c>
      <c r="B28" s="5" t="n">
        <v>0</v>
      </c>
    </row>
    <row r="29">
      <c r="A29" s="3" t="inlineStr">
        <is>
          <t>OTC Derivative Liabilities</t>
        </is>
      </c>
      <c r="B29" s="4" t="inlineStr">
        <is>
          <t xml:space="preserve"> </t>
        </is>
      </c>
    </row>
    <row r="30">
      <c r="A30" s="4" t="inlineStr">
        <is>
          <t>0-12 Months</t>
        </is>
      </c>
      <c r="B30" s="5" t="n">
        <v>15371</v>
      </c>
    </row>
    <row r="31">
      <c r="A31" s="4" t="inlineStr">
        <is>
          <t>1-5 Years</t>
        </is>
      </c>
      <c r="B31" s="5" t="n">
        <v>2293</v>
      </c>
    </row>
    <row r="32">
      <c r="A32" s="4" t="inlineStr">
        <is>
          <t>Greater Than 5 Years</t>
        </is>
      </c>
      <c r="B32" s="5" t="n">
        <v>0</v>
      </c>
    </row>
    <row r="33">
      <c r="A33" s="4" t="inlineStr">
        <is>
          <t>Cross-Maturity Netting</t>
        </is>
      </c>
      <c r="B33" s="5" t="n">
        <v>-2652</v>
      </c>
    </row>
    <row r="34">
      <c r="A34" s="4" t="inlineStr">
        <is>
          <t>Total</t>
        </is>
      </c>
      <c r="B34" s="5" t="n">
        <v>15012</v>
      </c>
    </row>
    <row r="35">
      <c r="A35" s="4" t="inlineStr">
        <is>
          <t>Equity options and forwards</t>
        </is>
      </c>
      <c r="B35" s="4" t="inlineStr">
        <is>
          <t xml:space="preserve"> </t>
        </is>
      </c>
    </row>
    <row r="36">
      <c r="A36" s="3" t="inlineStr">
        <is>
          <t>OTC Derivative Assets</t>
        </is>
      </c>
      <c r="B36" s="4" t="inlineStr">
        <is>
          <t xml:space="preserve"> </t>
        </is>
      </c>
    </row>
    <row r="37">
      <c r="A37" s="4" t="inlineStr">
        <is>
          <t>0-12 Months</t>
        </is>
      </c>
      <c r="B37" s="5" t="n">
        <v>17773</v>
      </c>
    </row>
    <row r="38">
      <c r="A38" s="4" t="inlineStr">
        <is>
          <t>1-5 Years</t>
        </is>
      </c>
      <c r="B38" s="5" t="n">
        <v>5488</v>
      </c>
    </row>
    <row r="39">
      <c r="A39" s="4" t="inlineStr">
        <is>
          <t>Greater Than 5 Years</t>
        </is>
      </c>
      <c r="B39" s="5" t="n">
        <v>0</v>
      </c>
    </row>
    <row r="40">
      <c r="A40" s="4" t="inlineStr">
        <is>
          <t>Cross-Maturity Netting</t>
        </is>
      </c>
      <c r="B40" s="5" t="n">
        <v>-4600</v>
      </c>
    </row>
    <row r="41">
      <c r="A41" s="4" t="inlineStr">
        <is>
          <t>Total OTC derivative assets, net of cross-maturity netting</t>
        </is>
      </c>
      <c r="B41" s="5" t="n">
        <v>18661</v>
      </c>
    </row>
    <row r="42">
      <c r="A42" s="3" t="inlineStr">
        <is>
          <t>OTC Derivative Liabilities</t>
        </is>
      </c>
      <c r="B42" s="4" t="inlineStr">
        <is>
          <t xml:space="preserve"> </t>
        </is>
      </c>
    </row>
    <row r="43">
      <c r="A43" s="4" t="inlineStr">
        <is>
          <t>0-12 Months</t>
        </is>
      </c>
      <c r="B43" s="5" t="n">
        <v>115856</v>
      </c>
    </row>
    <row r="44">
      <c r="A44" s="4" t="inlineStr">
        <is>
          <t>1-5 Years</t>
        </is>
      </c>
      <c r="B44" s="5" t="n">
        <v>290887</v>
      </c>
    </row>
    <row r="45">
      <c r="A45" s="4" t="inlineStr">
        <is>
          <t>Greater Than 5 Years</t>
        </is>
      </c>
      <c r="B45" s="5" t="n">
        <v>26180</v>
      </c>
    </row>
    <row r="46">
      <c r="A46" s="4" t="inlineStr">
        <is>
          <t>Cross-Maturity Netting</t>
        </is>
      </c>
      <c r="B46" s="5" t="n">
        <v>-4600</v>
      </c>
    </row>
    <row r="47">
      <c r="A47" s="4" t="inlineStr">
        <is>
          <t>Total</t>
        </is>
      </c>
      <c r="B47" s="5" t="n">
        <v>428323</v>
      </c>
    </row>
    <row r="48">
      <c r="A48" s="4" t="inlineStr">
        <is>
          <t>Credit default swaps</t>
        </is>
      </c>
      <c r="B48" s="4" t="inlineStr">
        <is>
          <t xml:space="preserve"> </t>
        </is>
      </c>
    </row>
    <row r="49">
      <c r="A49" s="3" t="inlineStr">
        <is>
          <t>OTC Derivative Assets</t>
        </is>
      </c>
      <c r="B49" s="4" t="inlineStr">
        <is>
          <t xml:space="preserve"> </t>
        </is>
      </c>
    </row>
    <row r="50">
      <c r="A50" s="4" t="inlineStr">
        <is>
          <t>0-12 Months</t>
        </is>
      </c>
      <c r="B50" s="5" t="n">
        <v>0</v>
      </c>
    </row>
    <row r="51">
      <c r="A51" s="4" t="inlineStr">
        <is>
          <t>1-5 Years</t>
        </is>
      </c>
      <c r="B51" s="5" t="n">
        <v>3371</v>
      </c>
    </row>
    <row r="52">
      <c r="A52" s="4" t="inlineStr">
        <is>
          <t>Greater Than 5 Years</t>
        </is>
      </c>
      <c r="B52" s="5" t="n">
        <v>255</v>
      </c>
    </row>
    <row r="53">
      <c r="A53" s="4" t="inlineStr">
        <is>
          <t>Cross-Maturity Netting</t>
        </is>
      </c>
      <c r="B53" s="5" t="n">
        <v>0</v>
      </c>
    </row>
    <row r="54">
      <c r="A54" s="4" t="inlineStr">
        <is>
          <t>Total OTC derivative assets, net of cross-maturity netting</t>
        </is>
      </c>
      <c r="B54" s="5" t="n">
        <v>3626</v>
      </c>
    </row>
    <row r="55">
      <c r="A55" s="3" t="inlineStr">
        <is>
          <t>OTC Derivative Liabilities</t>
        </is>
      </c>
      <c r="B55" s="4" t="inlineStr">
        <is>
          <t xml:space="preserve"> </t>
        </is>
      </c>
    </row>
    <row r="56">
      <c r="A56" s="4" t="inlineStr">
        <is>
          <t>0-12 Months</t>
        </is>
      </c>
      <c r="B56" s="5" t="n">
        <v>0</v>
      </c>
    </row>
    <row r="57">
      <c r="A57" s="4" t="inlineStr">
        <is>
          <t>1-5 Years</t>
        </is>
      </c>
      <c r="B57" s="5" t="n">
        <v>620</v>
      </c>
    </row>
    <row r="58">
      <c r="A58" s="4" t="inlineStr">
        <is>
          <t>Greater Than 5 Years</t>
        </is>
      </c>
      <c r="B58" s="5" t="n">
        <v>0</v>
      </c>
    </row>
    <row r="59">
      <c r="A59" s="4" t="inlineStr">
        <is>
          <t>Cross-Maturity Netting</t>
        </is>
      </c>
      <c r="B59" s="5" t="n">
        <v>0</v>
      </c>
    </row>
    <row r="60">
      <c r="A60" s="4" t="inlineStr">
        <is>
          <t>Total</t>
        </is>
      </c>
      <c r="B60" s="5" t="n">
        <v>620</v>
      </c>
    </row>
    <row r="61">
      <c r="A61" s="4" t="inlineStr">
        <is>
          <t>Total return swaps</t>
        </is>
      </c>
      <c r="B61" s="4" t="inlineStr">
        <is>
          <t xml:space="preserve"> </t>
        </is>
      </c>
    </row>
    <row r="62">
      <c r="A62" s="3" t="inlineStr">
        <is>
          <t>OTC Derivative Assets</t>
        </is>
      </c>
      <c r="B62" s="4" t="inlineStr">
        <is>
          <t xml:space="preserve"> </t>
        </is>
      </c>
    </row>
    <row r="63">
      <c r="A63" s="4" t="inlineStr">
        <is>
          <t>0-12 Months</t>
        </is>
      </c>
      <c r="B63" s="5" t="n">
        <v>101046</v>
      </c>
    </row>
    <row r="64">
      <c r="A64" s="4" t="inlineStr">
        <is>
          <t>1-5 Years</t>
        </is>
      </c>
      <c r="B64" s="5" t="n">
        <v>15879</v>
      </c>
    </row>
    <row r="65">
      <c r="A65" s="4" t="inlineStr">
        <is>
          <t>Greater Than 5 Years</t>
        </is>
      </c>
      <c r="B65" s="5" t="n">
        <v>194</v>
      </c>
    </row>
    <row r="66">
      <c r="A66" s="4" t="inlineStr">
        <is>
          <t>Cross-Maturity Netting</t>
        </is>
      </c>
      <c r="B66" s="5" t="n">
        <v>-6538</v>
      </c>
    </row>
    <row r="67">
      <c r="A67" s="4" t="inlineStr">
        <is>
          <t>Total OTC derivative assets, net of cross-maturity netting</t>
        </is>
      </c>
      <c r="B67" s="5" t="n">
        <v>110581</v>
      </c>
    </row>
    <row r="68">
      <c r="A68" s="3" t="inlineStr">
        <is>
          <t>OTC Derivative Liabilities</t>
        </is>
      </c>
      <c r="B68" s="4" t="inlineStr">
        <is>
          <t xml:space="preserve"> </t>
        </is>
      </c>
    </row>
    <row r="69">
      <c r="A69" s="4" t="inlineStr">
        <is>
          <t>0-12 Months</t>
        </is>
      </c>
      <c r="B69" s="5" t="n">
        <v>373151</v>
      </c>
    </row>
    <row r="70">
      <c r="A70" s="4" t="inlineStr">
        <is>
          <t>1-5 Years</t>
        </is>
      </c>
      <c r="B70" s="5" t="n">
        <v>104255</v>
      </c>
    </row>
    <row r="71">
      <c r="A71" s="4" t="inlineStr">
        <is>
          <t>Greater Than 5 Years</t>
        </is>
      </c>
      <c r="B71" s="5" t="n">
        <v>3</v>
      </c>
    </row>
    <row r="72">
      <c r="A72" s="4" t="inlineStr">
        <is>
          <t>Cross-Maturity Netting</t>
        </is>
      </c>
      <c r="B72" s="5" t="n">
        <v>-6538</v>
      </c>
    </row>
    <row r="73">
      <c r="A73" s="4" t="inlineStr">
        <is>
          <t>Total</t>
        </is>
      </c>
      <c r="B73" s="5" t="n">
        <v>470871</v>
      </c>
    </row>
    <row r="74">
      <c r="A74" s="4" t="inlineStr">
        <is>
          <t>Foreign currency forwards, swaps and options</t>
        </is>
      </c>
      <c r="B74" s="4" t="inlineStr">
        <is>
          <t xml:space="preserve"> </t>
        </is>
      </c>
    </row>
    <row r="75">
      <c r="A75" s="3" t="inlineStr">
        <is>
          <t>OTC Derivative Assets</t>
        </is>
      </c>
      <c r="B75" s="4" t="inlineStr">
        <is>
          <t xml:space="preserve"> </t>
        </is>
      </c>
    </row>
    <row r="76">
      <c r="A76" s="4" t="inlineStr">
        <is>
          <t>0-12 Months</t>
        </is>
      </c>
      <c r="B76" s="5" t="n">
        <v>202065</v>
      </c>
    </row>
    <row r="77">
      <c r="A77" s="4" t="inlineStr">
        <is>
          <t>1-5 Years</t>
        </is>
      </c>
      <c r="B77" s="5" t="n">
        <v>6938</v>
      </c>
    </row>
    <row r="78">
      <c r="A78" s="4" t="inlineStr">
        <is>
          <t>Greater Than 5 Years</t>
        </is>
      </c>
      <c r="B78" s="5" t="n">
        <v>170</v>
      </c>
    </row>
    <row r="79">
      <c r="A79" s="4" t="inlineStr">
        <is>
          <t>Cross-Maturity Netting</t>
        </is>
      </c>
      <c r="B79" s="5" t="n">
        <v>-5038</v>
      </c>
    </row>
    <row r="80">
      <c r="A80" s="4" t="inlineStr">
        <is>
          <t>Total OTC derivative assets, net of cross-maturity netting</t>
        </is>
      </c>
      <c r="B80" s="5" t="n">
        <v>204135</v>
      </c>
    </row>
    <row r="81">
      <c r="A81" s="3" t="inlineStr">
        <is>
          <t>OTC Derivative Liabilities</t>
        </is>
      </c>
      <c r="B81" s="4" t="inlineStr">
        <is>
          <t xml:space="preserve"> </t>
        </is>
      </c>
    </row>
    <row r="82">
      <c r="A82" s="4" t="inlineStr">
        <is>
          <t>0-12 Months</t>
        </is>
      </c>
      <c r="B82" s="5" t="n">
        <v>107227</v>
      </c>
    </row>
    <row r="83">
      <c r="A83" s="4" t="inlineStr">
        <is>
          <t>1-5 Years</t>
        </is>
      </c>
      <c r="B83" s="5" t="n">
        <v>6156</v>
      </c>
    </row>
    <row r="84">
      <c r="A84" s="4" t="inlineStr">
        <is>
          <t>Greater Than 5 Years</t>
        </is>
      </c>
      <c r="B84" s="5" t="n">
        <v>47</v>
      </c>
    </row>
    <row r="85">
      <c r="A85" s="4" t="inlineStr">
        <is>
          <t>Cross-Maturity Netting</t>
        </is>
      </c>
      <c r="B85" s="5" t="n">
        <v>-5038</v>
      </c>
    </row>
    <row r="86">
      <c r="A86" s="4" t="inlineStr">
        <is>
          <t>Total</t>
        </is>
      </c>
      <c r="B86" s="5" t="n">
        <v>108392</v>
      </c>
    </row>
    <row r="87">
      <c r="A87" s="4" t="inlineStr">
        <is>
          <t>Fixed income forwards</t>
        </is>
      </c>
      <c r="B87" s="4" t="inlineStr">
        <is>
          <t xml:space="preserve"> </t>
        </is>
      </c>
    </row>
    <row r="88">
      <c r="A88" s="3" t="inlineStr">
        <is>
          <t>OTC Derivative Assets</t>
        </is>
      </c>
      <c r="B88" s="4" t="inlineStr">
        <is>
          <t xml:space="preserve"> </t>
        </is>
      </c>
    </row>
    <row r="89">
      <c r="A89" s="4" t="inlineStr">
        <is>
          <t>0-12 Months</t>
        </is>
      </c>
      <c r="B89" s="5" t="n">
        <v>14191</v>
      </c>
    </row>
    <row r="90">
      <c r="A90" s="4" t="inlineStr">
        <is>
          <t>1-5 Years</t>
        </is>
      </c>
      <c r="B90" s="5" t="n">
        <v>0</v>
      </c>
    </row>
    <row r="91">
      <c r="A91" s="4" t="inlineStr">
        <is>
          <t>Greater Than 5 Years</t>
        </is>
      </c>
      <c r="B91" s="5" t="n">
        <v>0</v>
      </c>
    </row>
    <row r="92">
      <c r="A92" s="4" t="inlineStr">
        <is>
          <t>Cross-Maturity Netting</t>
        </is>
      </c>
      <c r="B92" s="5" t="n">
        <v>0</v>
      </c>
    </row>
    <row r="93">
      <c r="A93" s="4" t="inlineStr">
        <is>
          <t>Total OTC derivative assets, net of cross-maturity netting</t>
        </is>
      </c>
      <c r="B93" s="5" t="n">
        <v>14191</v>
      </c>
    </row>
    <row r="94">
      <c r="A94" s="3" t="inlineStr">
        <is>
          <t>OTC Derivative Liabilities</t>
        </is>
      </c>
      <c r="B94" s="4" t="inlineStr">
        <is>
          <t xml:space="preserve"> </t>
        </is>
      </c>
    </row>
    <row r="95">
      <c r="A95" s="4" t="inlineStr">
        <is>
          <t>0-12 Months</t>
        </is>
      </c>
      <c r="B95" s="5" t="n">
        <v>54</v>
      </c>
    </row>
    <row r="96">
      <c r="A96" s="4" t="inlineStr">
        <is>
          <t>1-5 Years</t>
        </is>
      </c>
      <c r="B96" s="5" t="n">
        <v>0</v>
      </c>
    </row>
    <row r="97">
      <c r="A97" s="4" t="inlineStr">
        <is>
          <t>Greater Than 5 Years</t>
        </is>
      </c>
      <c r="B97" s="5" t="n">
        <v>0</v>
      </c>
    </row>
    <row r="98">
      <c r="A98" s="4" t="inlineStr">
        <is>
          <t>Cross-Maturity Netting</t>
        </is>
      </c>
      <c r="B98" s="5" t="n">
        <v>0</v>
      </c>
    </row>
    <row r="99">
      <c r="A99" s="4" t="inlineStr">
        <is>
          <t>Total</t>
        </is>
      </c>
      <c r="B99" s="5" t="n">
        <v>54</v>
      </c>
    </row>
    <row r="100">
      <c r="A100" s="4" t="inlineStr">
        <is>
          <t>Interest rate swaps, options and forwards</t>
        </is>
      </c>
      <c r="B100" s="4" t="inlineStr">
        <is>
          <t xml:space="preserve"> </t>
        </is>
      </c>
    </row>
    <row r="101">
      <c r="A101" s="3" t="inlineStr">
        <is>
          <t>OTC Derivative Assets</t>
        </is>
      </c>
      <c r="B101" s="4" t="inlineStr">
        <is>
          <t xml:space="preserve"> </t>
        </is>
      </c>
    </row>
    <row r="102">
      <c r="A102" s="4" t="inlineStr">
        <is>
          <t>0-12 Months</t>
        </is>
      </c>
      <c r="B102" s="5" t="n">
        <v>116753</v>
      </c>
    </row>
    <row r="103">
      <c r="A103" s="4" t="inlineStr">
        <is>
          <t>1-5 Years</t>
        </is>
      </c>
      <c r="B103" s="5" t="n">
        <v>537440</v>
      </c>
    </row>
    <row r="104">
      <c r="A104" s="4" t="inlineStr">
        <is>
          <t>Greater Than 5 Years</t>
        </is>
      </c>
      <c r="B104" s="5" t="n">
        <v>26970</v>
      </c>
    </row>
    <row r="105">
      <c r="A105" s="4" t="inlineStr">
        <is>
          <t>Cross-Maturity Netting</t>
        </is>
      </c>
      <c r="B105" s="5" t="n">
        <v>-148270</v>
      </c>
    </row>
    <row r="106">
      <c r="A106" s="4" t="inlineStr">
        <is>
          <t>Total OTC derivative assets, net of cross-maturity netting</t>
        </is>
      </c>
      <c r="B106" s="5" t="n">
        <v>532893</v>
      </c>
    </row>
    <row r="107">
      <c r="A107" s="3" t="inlineStr">
        <is>
          <t>OTC Derivative Liabilities</t>
        </is>
      </c>
      <c r="B107" s="4" t="inlineStr">
        <is>
          <t xml:space="preserve"> </t>
        </is>
      </c>
    </row>
    <row r="108">
      <c r="A108" s="4" t="inlineStr">
        <is>
          <t>0-12 Months</t>
        </is>
      </c>
      <c r="B108" s="5" t="n">
        <v>108505</v>
      </c>
    </row>
    <row r="109">
      <c r="A109" s="4" t="inlineStr">
        <is>
          <t>1-5 Years</t>
        </is>
      </c>
      <c r="B109" s="5" t="n">
        <v>540829</v>
      </c>
    </row>
    <row r="110">
      <c r="A110" s="4" t="inlineStr">
        <is>
          <t>Greater Than 5 Years</t>
        </is>
      </c>
      <c r="B110" s="5" t="n">
        <v>495333</v>
      </c>
    </row>
    <row r="111">
      <c r="A111" s="4" t="inlineStr">
        <is>
          <t>Cross-Maturity Netting</t>
        </is>
      </c>
      <c r="B111" s="5" t="n">
        <v>-148270</v>
      </c>
    </row>
    <row r="112">
      <c r="A112" s="4" t="inlineStr">
        <is>
          <t>Total</t>
        </is>
      </c>
      <c r="B112" s="6" t="n">
        <v>9963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ounterparty Credit Quality with Respect to Fair Value of OTC Derivatives Assets (Details) $ in Thousands</t>
        </is>
      </c>
      <c r="B1" s="2" t="inlineStr">
        <is>
          <t>Aug. 31, 2022 USD ($)</t>
        </is>
      </c>
    </row>
    <row r="2">
      <c r="A2" s="3" t="inlineStr">
        <is>
          <t>Derivative Instruments and Hedging Activities Disclosure [Abstract]</t>
        </is>
      </c>
      <c r="B2" s="4" t="inlineStr">
        <is>
          <t xml:space="preserve"> </t>
        </is>
      </c>
    </row>
    <row r="3">
      <c r="A3" s="4" t="inlineStr">
        <is>
          <t>A- or higher</t>
        </is>
      </c>
      <c r="B3" s="6" t="n">
        <v>515887</v>
      </c>
    </row>
    <row r="4">
      <c r="A4" s="4" t="inlineStr">
        <is>
          <t>BBB- to BBB+</t>
        </is>
      </c>
      <c r="B4" s="5" t="n">
        <v>167092</v>
      </c>
    </row>
    <row r="5">
      <c r="A5" s="4" t="inlineStr">
        <is>
          <t>BB+ or lower</t>
        </is>
      </c>
      <c r="B5" s="5" t="n">
        <v>97483</v>
      </c>
    </row>
    <row r="6">
      <c r="A6" s="4" t="inlineStr">
        <is>
          <t>Unrated</t>
        </is>
      </c>
      <c r="B6" s="5" t="n">
        <v>75753</v>
      </c>
    </row>
    <row r="7">
      <c r="A7" s="4" t="inlineStr">
        <is>
          <t>Total OTC derivative assets included in Financial instruments owned, at fair value</t>
        </is>
      </c>
      <c r="B7" s="6" t="n">
        <v>8562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redit Related Derivative Contracts (Details) - USD ($) $ in Millions</t>
        </is>
      </c>
      <c r="B1" s="2" t="inlineStr">
        <is>
          <t>Aug. 31, 2022</t>
        </is>
      </c>
      <c r="C1" s="2" t="inlineStr">
        <is>
          <t>Nov. 30, 2021</t>
        </is>
      </c>
    </row>
    <row r="2">
      <c r="A2" s="4" t="inlineStr">
        <is>
          <t>Index credit default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6177</v>
      </c>
      <c r="C4" s="9" t="n">
        <v>3910.8</v>
      </c>
    </row>
    <row r="5">
      <c r="A5" s="4" t="inlineStr">
        <is>
          <t>Single name credit default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11" t="n">
        <v>0.2</v>
      </c>
      <c r="C7" s="11" t="n">
        <v>17.8</v>
      </c>
    </row>
    <row r="8">
      <c r="A8" s="4" t="inlineStr">
        <is>
          <t>Investment Grade | Index credit default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11" t="n">
        <v>4266.9</v>
      </c>
      <c r="C10" s="5" t="n">
        <v>2612</v>
      </c>
    </row>
    <row r="11">
      <c r="A11" s="4" t="inlineStr">
        <is>
          <t>Investment Grade | Single name credit default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0</v>
      </c>
      <c r="C13" s="5" t="n">
        <v>0</v>
      </c>
    </row>
    <row r="14">
      <c r="A14" s="4" t="inlineStr">
        <is>
          <t>Non-investment grade | Index credit default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11" t="n">
        <v>1910.1</v>
      </c>
      <c r="C16" s="11" t="n">
        <v>1298.8</v>
      </c>
    </row>
    <row r="17">
      <c r="A17" s="4" t="inlineStr">
        <is>
          <t>Non-investment grade | Single name credit default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0</v>
      </c>
      <c r="C19" s="11" t="n">
        <v>17.6</v>
      </c>
    </row>
    <row r="20">
      <c r="A20" s="4" t="inlineStr">
        <is>
          <t>Unrated | Index credit default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0</v>
      </c>
      <c r="C22" s="5" t="n">
        <v>0</v>
      </c>
    </row>
    <row r="23">
      <c r="A23" s="4" t="inlineStr">
        <is>
          <t>Unrated | Single name credit default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9" t="n">
        <v>0.2</v>
      </c>
      <c r="C25" s="9" t="n">
        <v>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ntingent Features (Details) - USD ($) $ in Millions</t>
        </is>
      </c>
      <c r="B1" s="2" t="inlineStr">
        <is>
          <t>Aug. 31, 2022</t>
        </is>
      </c>
      <c r="C1" s="2" t="inlineStr">
        <is>
          <t>Nov. 30, 2021</t>
        </is>
      </c>
    </row>
    <row r="2">
      <c r="A2" s="3" t="inlineStr">
        <is>
          <t>Derivative Instruments and Hedging Activities Disclosure [Abstract]</t>
        </is>
      </c>
      <c r="B2" s="4" t="inlineStr">
        <is>
          <t xml:space="preserve"> </t>
        </is>
      </c>
      <c r="C2" s="4" t="inlineStr">
        <is>
          <t xml:space="preserve"> </t>
        </is>
      </c>
    </row>
    <row r="3">
      <c r="A3" s="4" t="inlineStr">
        <is>
          <t>Derivative instrument liabilities with credit-risk-related contingent features</t>
        </is>
      </c>
      <c r="B3" s="9" t="n">
        <v>391.3</v>
      </c>
      <c r="C3" s="9" t="n">
        <v>821.5</v>
      </c>
    </row>
    <row r="4">
      <c r="A4" s="4" t="inlineStr">
        <is>
          <t>Collateral posted</t>
        </is>
      </c>
      <c r="B4" s="11" t="n">
        <v>-95.40000000000001</v>
      </c>
      <c r="C4" s="11" t="n">
        <v>-160.5</v>
      </c>
    </row>
    <row r="5">
      <c r="A5" s="4" t="inlineStr">
        <is>
          <t>Collateral received</t>
        </is>
      </c>
      <c r="B5" s="11" t="n">
        <v>194.1</v>
      </c>
      <c r="C5" s="11" t="n">
        <v>369.3</v>
      </c>
    </row>
    <row r="6">
      <c r="A6" s="4" t="inlineStr">
        <is>
          <t>Return of and additional collateral required in the event of a credit rating downgrade below investment grade</t>
        </is>
      </c>
      <c r="B6" s="6" t="n">
        <v>490</v>
      </c>
      <c r="C6" s="9" t="n">
        <v>103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Pledged (Details) - USD ($) $ in Thousands</t>
        </is>
      </c>
      <c r="B1" s="2" t="inlineStr">
        <is>
          <t>Aug. 31, 2022</t>
        </is>
      </c>
      <c r="C1" s="2" t="inlineStr">
        <is>
          <t>Nov. 30, 2021</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6" t="n">
        <v>1315409</v>
      </c>
      <c r="C3" s="6" t="n">
        <v>1525721</v>
      </c>
    </row>
    <row r="4">
      <c r="A4" s="4" t="inlineStr">
        <is>
          <t>Repurchase agreements</t>
        </is>
      </c>
      <c r="B4" s="5" t="n">
        <v>16522707</v>
      </c>
      <c r="C4" s="5" t="n">
        <v>16019400</v>
      </c>
    </row>
    <row r="5">
      <c r="A5" s="4" t="inlineStr">
        <is>
          <t>Obligation to return securities received as collateral, at fair value</t>
        </is>
      </c>
      <c r="B5" s="5" t="n">
        <v>149586</v>
      </c>
      <c r="C5" s="5" t="n">
        <v>7289</v>
      </c>
    </row>
    <row r="6">
      <c r="A6" s="4" t="inlineStr">
        <is>
          <t>Total</t>
        </is>
      </c>
      <c r="B6" s="5" t="n">
        <v>17987702</v>
      </c>
      <c r="C6" s="5" t="n">
        <v>17552410</v>
      </c>
    </row>
    <row r="7">
      <c r="A7" s="4" t="inlineStr">
        <is>
          <t>Corporate equity securitie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5" t="n">
        <v>926636</v>
      </c>
      <c r="C9" s="5" t="n">
        <v>1160916</v>
      </c>
    </row>
    <row r="10">
      <c r="A10" s="4" t="inlineStr">
        <is>
          <t>Repurchase agreements</t>
        </is>
      </c>
      <c r="B10" s="5" t="n">
        <v>451454</v>
      </c>
      <c r="C10" s="5" t="n">
        <v>150602</v>
      </c>
    </row>
    <row r="11">
      <c r="A11" s="4" t="inlineStr">
        <is>
          <t>Obligation to return securities received as collateral, at fair value</t>
        </is>
      </c>
      <c r="B11" s="5" t="n">
        <v>27859</v>
      </c>
      <c r="C11" s="5" t="n">
        <v>7289</v>
      </c>
    </row>
    <row r="12">
      <c r="A12" s="4" t="inlineStr">
        <is>
          <t>Total</t>
        </is>
      </c>
      <c r="B12" s="5" t="n">
        <v>1405949</v>
      </c>
      <c r="C12" s="5" t="n">
        <v>1318807</v>
      </c>
    </row>
    <row r="13">
      <c r="A13" s="4" t="inlineStr">
        <is>
          <t>Corporate debt securitie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5" t="n">
        <v>333515</v>
      </c>
      <c r="C15" s="5" t="n">
        <v>321356</v>
      </c>
    </row>
    <row r="16">
      <c r="A16" s="4" t="inlineStr">
        <is>
          <t>Repurchase agreements</t>
        </is>
      </c>
      <c r="B16" s="5" t="n">
        <v>2035863</v>
      </c>
      <c r="C16" s="5" t="n">
        <v>2684458</v>
      </c>
    </row>
    <row r="17">
      <c r="A17" s="4" t="inlineStr">
        <is>
          <t>Obligation to return securities received as collateral, at fair value</t>
        </is>
      </c>
      <c r="B17" s="5" t="n">
        <v>0</v>
      </c>
      <c r="C17" s="5" t="n">
        <v>0</v>
      </c>
    </row>
    <row r="18">
      <c r="A18" s="4" t="inlineStr">
        <is>
          <t>Total</t>
        </is>
      </c>
      <c r="B18" s="5" t="n">
        <v>2369378</v>
      </c>
      <c r="C18" s="5" t="n">
        <v>3005814</v>
      </c>
    </row>
    <row r="19">
      <c r="A19" s="4" t="inlineStr">
        <is>
          <t>Mortgage-backed and asset-backed securitie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5" t="n">
        <v>0</v>
      </c>
      <c r="C21" s="5" t="n">
        <v>0</v>
      </c>
    </row>
    <row r="22">
      <c r="A22" s="4" t="inlineStr">
        <is>
          <t>Repurchase agreements</t>
        </is>
      </c>
      <c r="B22" s="5" t="n">
        <v>1337306</v>
      </c>
      <c r="C22" s="5" t="n">
        <v>1209442</v>
      </c>
    </row>
    <row r="23">
      <c r="A23" s="4" t="inlineStr">
        <is>
          <t>Obligation to return securities received as collateral, at fair value</t>
        </is>
      </c>
      <c r="B23" s="5" t="n">
        <v>0</v>
      </c>
      <c r="C23" s="5" t="n">
        <v>0</v>
      </c>
    </row>
    <row r="24">
      <c r="A24" s="4" t="inlineStr">
        <is>
          <t>Total</t>
        </is>
      </c>
      <c r="B24" s="5" t="n">
        <v>1337306</v>
      </c>
      <c r="C24" s="5" t="n">
        <v>1209442</v>
      </c>
    </row>
    <row r="25">
      <c r="A25" s="4" t="inlineStr">
        <is>
          <t>U.S. government and federal agency securitie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5" t="n">
        <v>37730</v>
      </c>
      <c r="C27" s="5" t="n">
        <v>6348</v>
      </c>
    </row>
    <row r="28">
      <c r="A28" s="4" t="inlineStr">
        <is>
          <t>Repurchase agreements</t>
        </is>
      </c>
      <c r="B28" s="5" t="n">
        <v>9426864</v>
      </c>
      <c r="C28" s="5" t="n">
        <v>8426536</v>
      </c>
    </row>
    <row r="29">
      <c r="A29" s="4" t="inlineStr">
        <is>
          <t>Obligation to return securities received as collateral, at fair value</t>
        </is>
      </c>
      <c r="B29" s="5" t="n">
        <v>121727</v>
      </c>
      <c r="C29" s="5" t="n">
        <v>0</v>
      </c>
    </row>
    <row r="30">
      <c r="A30" s="4" t="inlineStr">
        <is>
          <t>Total</t>
        </is>
      </c>
      <c r="B30" s="5" t="n">
        <v>9586321</v>
      </c>
      <c r="C30" s="5" t="n">
        <v>8432884</v>
      </c>
    </row>
    <row r="31">
      <c r="A31" s="4" t="inlineStr">
        <is>
          <t>Municipal securitie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Securities lending arrangements</t>
        </is>
      </c>
      <c r="B33" s="5" t="n">
        <v>0</v>
      </c>
      <c r="C33" s="5" t="n">
        <v>0</v>
      </c>
    </row>
    <row r="34">
      <c r="A34" s="4" t="inlineStr">
        <is>
          <t>Repurchase agreements</t>
        </is>
      </c>
      <c r="B34" s="5" t="n">
        <v>233824</v>
      </c>
      <c r="C34" s="5" t="n">
        <v>413073</v>
      </c>
    </row>
    <row r="35">
      <c r="A35" s="4" t="inlineStr">
        <is>
          <t>Obligation to return securities received as collateral, at fair value</t>
        </is>
      </c>
      <c r="B35" s="5" t="n">
        <v>0</v>
      </c>
      <c r="C35" s="5" t="n">
        <v>0</v>
      </c>
    </row>
    <row r="36">
      <c r="A36" s="4" t="inlineStr">
        <is>
          <t>Total</t>
        </is>
      </c>
      <c r="B36" s="5" t="n">
        <v>233824</v>
      </c>
      <c r="C36" s="5" t="n">
        <v>413073</v>
      </c>
    </row>
    <row r="37">
      <c r="A37" s="4" t="inlineStr">
        <is>
          <t>Sovereign obligation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Securities lending arrangements</t>
        </is>
      </c>
      <c r="B39" s="5" t="n">
        <v>17528</v>
      </c>
      <c r="C39" s="5" t="n">
        <v>37101</v>
      </c>
    </row>
    <row r="40">
      <c r="A40" s="4" t="inlineStr">
        <is>
          <t>Repurchase agreements</t>
        </is>
      </c>
      <c r="B40" s="5" t="n">
        <v>2119137</v>
      </c>
      <c r="C40" s="5" t="n">
        <v>2422901</v>
      </c>
    </row>
    <row r="41">
      <c r="A41" s="4" t="inlineStr">
        <is>
          <t>Obligation to return securities received as collateral, at fair value</t>
        </is>
      </c>
      <c r="B41" s="5" t="n">
        <v>0</v>
      </c>
      <c r="C41" s="5" t="n">
        <v>0</v>
      </c>
    </row>
    <row r="42">
      <c r="A42" s="4" t="inlineStr">
        <is>
          <t>Total</t>
        </is>
      </c>
      <c r="B42" s="5" t="n">
        <v>2136665</v>
      </c>
      <c r="C42" s="5" t="n">
        <v>2460002</v>
      </c>
    </row>
    <row r="43">
      <c r="A43" s="4" t="inlineStr">
        <is>
          <t>Loans and other receivable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Securities lending arrangements</t>
        </is>
      </c>
      <c r="B45" s="5" t="n">
        <v>0</v>
      </c>
      <c r="C45" s="5" t="n">
        <v>0</v>
      </c>
    </row>
    <row r="46">
      <c r="A46" s="4" t="inlineStr">
        <is>
          <t>Repurchase agreements</t>
        </is>
      </c>
      <c r="B46" s="5" t="n">
        <v>918259</v>
      </c>
      <c r="C46" s="5" t="n">
        <v>712388</v>
      </c>
    </row>
    <row r="47">
      <c r="A47" s="4" t="inlineStr">
        <is>
          <t>Obligation to return securities received as collateral, at fair value</t>
        </is>
      </c>
      <c r="B47" s="5" t="n">
        <v>0</v>
      </c>
      <c r="C47" s="5" t="n">
        <v>0</v>
      </c>
    </row>
    <row r="48">
      <c r="A48" s="4" t="inlineStr">
        <is>
          <t>Total</t>
        </is>
      </c>
      <c r="B48" s="6" t="n">
        <v>918259</v>
      </c>
      <c r="C48" s="6" t="n">
        <v>7123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Aug. 31, 2022</t>
        </is>
      </c>
      <c r="C2" s="2" t="inlineStr">
        <is>
          <t>Aug. 31, 2021</t>
        </is>
      </c>
    </row>
    <row r="3">
      <c r="A3" s="3" t="inlineStr">
        <is>
          <t>Net cash flows from operating activities:</t>
        </is>
      </c>
      <c r="B3" s="4" t="inlineStr">
        <is>
          <t xml:space="preserve"> </t>
        </is>
      </c>
      <c r="C3" s="4" t="inlineStr">
        <is>
          <t xml:space="preserve"> </t>
        </is>
      </c>
    </row>
    <row r="4">
      <c r="A4" s="4" t="inlineStr">
        <is>
          <t>Net income</t>
        </is>
      </c>
      <c r="B4" s="6" t="n">
        <v>640774</v>
      </c>
      <c r="C4" s="6" t="n">
        <v>1343784</v>
      </c>
    </row>
    <row r="5">
      <c r="A5" s="3" t="inlineStr">
        <is>
          <t>Adjustments to reconcile net income to net cash provided by operations:</t>
        </is>
      </c>
      <c r="B5" s="4" t="inlineStr">
        <is>
          <t xml:space="preserve"> </t>
        </is>
      </c>
      <c r="C5" s="4" t="inlineStr">
        <is>
          <t xml:space="preserve"> </t>
        </is>
      </c>
    </row>
    <row r="6">
      <c r="A6" s="4" t="inlineStr">
        <is>
          <t>Deferred income tax benefit</t>
        </is>
      </c>
      <c r="B6" s="5" t="n">
        <v>-47003</v>
      </c>
      <c r="C6" s="5" t="n">
        <v>-32865</v>
      </c>
    </row>
    <row r="7">
      <c r="A7" s="4" t="inlineStr">
        <is>
          <t>Depreciation and amortization</t>
        </is>
      </c>
      <c r="B7" s="5" t="n">
        <v>133081</v>
      </c>
      <c r="C7" s="5" t="n">
        <v>125957</v>
      </c>
    </row>
    <row r="8">
      <c r="A8" s="4" t="inlineStr">
        <is>
          <t>Share-based compensation</t>
        </is>
      </c>
      <c r="B8" s="5" t="n">
        <v>32960</v>
      </c>
      <c r="C8" s="5" t="n">
        <v>71219</v>
      </c>
    </row>
    <row r="9">
      <c r="A9" s="4" t="inlineStr">
        <is>
          <t>Provision for doubtful accounts</t>
        </is>
      </c>
      <c r="B9" s="5" t="n">
        <v>31246</v>
      </c>
      <c r="C9" s="5" t="n">
        <v>48091</v>
      </c>
    </row>
    <row r="10">
      <c r="A10" s="4" t="inlineStr">
        <is>
          <t>(Income) loss related to associated companies</t>
        </is>
      </c>
      <c r="B10" s="5" t="n">
        <v>19655</v>
      </c>
      <c r="C10" s="5" t="n">
        <v>-125962</v>
      </c>
    </row>
    <row r="11">
      <c r="A11" s="4" t="inlineStr">
        <is>
          <t>Distributions from associated companies</t>
        </is>
      </c>
      <c r="B11" s="5" t="n">
        <v>73405</v>
      </c>
      <c r="C11" s="5" t="n">
        <v>49068</v>
      </c>
    </row>
    <row r="12">
      <c r="A12" s="4" t="inlineStr">
        <is>
          <t>Gain on sale of subsidiaries</t>
        </is>
      </c>
      <c r="B12" s="5" t="n">
        <v>-144301</v>
      </c>
      <c r="C12" s="5" t="n">
        <v>0</v>
      </c>
    </row>
    <row r="13">
      <c r="A13" s="3" t="inlineStr">
        <is>
          <t>Net change in:</t>
        </is>
      </c>
      <c r="B13" s="4" t="inlineStr">
        <is>
          <t xml:space="preserve"> </t>
        </is>
      </c>
      <c r="C13" s="4" t="inlineStr">
        <is>
          <t xml:space="preserve"> </t>
        </is>
      </c>
    </row>
    <row r="14">
      <c r="A14" s="4" t="inlineStr">
        <is>
          <t>Securities deposited with clearing and depository organizations</t>
        </is>
      </c>
      <c r="B14" s="5" t="n">
        <v>0</v>
      </c>
      <c r="C14" s="5" t="n">
        <v>34237</v>
      </c>
    </row>
    <row r="15">
      <c r="A15" s="4" t="inlineStr">
        <is>
          <t>Financial instruments owned, at fair value</t>
        </is>
      </c>
      <c r="B15" s="5" t="n">
        <v>-467219</v>
      </c>
      <c r="C15" s="5" t="n">
        <v>-1603274</v>
      </c>
    </row>
    <row r="16">
      <c r="A16" s="4" t="inlineStr">
        <is>
          <t>Securities borrowed</t>
        </is>
      </c>
      <c r="B16" s="5" t="n">
        <v>-226045</v>
      </c>
      <c r="C16" s="5" t="n">
        <v>724187</v>
      </c>
    </row>
    <row r="17">
      <c r="A17" s="4" t="inlineStr">
        <is>
          <t>Securities purchased under agreements to resell</t>
        </is>
      </c>
      <c r="B17" s="5" t="n">
        <v>3490151</v>
      </c>
      <c r="C17" s="5" t="n">
        <v>-2911738</v>
      </c>
    </row>
    <row r="18">
      <c r="A18" s="4" t="inlineStr">
        <is>
          <t>Receivables from brokers, dealers and clearing organizations</t>
        </is>
      </c>
      <c r="B18" s="5" t="n">
        <v>974330</v>
      </c>
      <c r="C18" s="5" t="n">
        <v>264375</v>
      </c>
    </row>
    <row r="19">
      <c r="A19" s="4" t="inlineStr">
        <is>
          <t>Receivables from customers of securities operations</t>
        </is>
      </c>
      <c r="B19" s="5" t="n">
        <v>148994</v>
      </c>
      <c r="C19" s="5" t="n">
        <v>-581647</v>
      </c>
    </row>
    <row r="20">
      <c r="A20" s="4" t="inlineStr">
        <is>
          <t>Other receivables</t>
        </is>
      </c>
      <c r="B20" s="5" t="n">
        <v>9390</v>
      </c>
      <c r="C20" s="5" t="n">
        <v>-107228</v>
      </c>
    </row>
    <row r="21">
      <c r="A21" s="4" t="inlineStr">
        <is>
          <t>Other assets</t>
        </is>
      </c>
      <c r="B21" s="5" t="n">
        <v>-78756</v>
      </c>
      <c r="C21" s="5" t="n">
        <v>-86865</v>
      </c>
    </row>
    <row r="22">
      <c r="A22" s="4" t="inlineStr">
        <is>
          <t>Financial instruments sold, not yet purchased, at fair value</t>
        </is>
      </c>
      <c r="B22" s="5" t="n">
        <v>-70700</v>
      </c>
      <c r="C22" s="5" t="n">
        <v>2724767</v>
      </c>
    </row>
    <row r="23">
      <c r="A23" s="4" t="inlineStr">
        <is>
          <t>Securities loaned</t>
        </is>
      </c>
      <c r="B23" s="5" t="n">
        <v>-191463</v>
      </c>
      <c r="C23" s="5" t="n">
        <v>-48397</v>
      </c>
    </row>
    <row r="24">
      <c r="A24" s="4" t="inlineStr">
        <is>
          <t>Securities sold under agreements to repurchase</t>
        </is>
      </c>
      <c r="B24" s="5" t="n">
        <v>-843502</v>
      </c>
      <c r="C24" s="5" t="n">
        <v>-748003</v>
      </c>
    </row>
    <row r="25">
      <c r="A25" s="4" t="inlineStr">
        <is>
          <t>Payables to brokers, dealers and clearing organizations</t>
        </is>
      </c>
      <c r="B25" s="5" t="n">
        <v>516573</v>
      </c>
      <c r="C25" s="5" t="n">
        <v>708810</v>
      </c>
    </row>
    <row r="26">
      <c r="A26" s="4" t="inlineStr">
        <is>
          <t>Payables to customers of securities operations</t>
        </is>
      </c>
      <c r="B26" s="5" t="n">
        <v>-792280</v>
      </c>
      <c r="C26" s="5" t="n">
        <v>39890</v>
      </c>
    </row>
    <row r="27">
      <c r="A27" s="4" t="inlineStr">
        <is>
          <t>Lease liabilities</t>
        </is>
      </c>
      <c r="B27" s="5" t="n">
        <v>-59677</v>
      </c>
      <c r="C27" s="5" t="n">
        <v>-46991</v>
      </c>
    </row>
    <row r="28">
      <c r="A28" s="4" t="inlineStr">
        <is>
          <t>Trade payables, expense accruals and other liabilities</t>
        </is>
      </c>
      <c r="B28" s="5" t="n">
        <v>-1099640</v>
      </c>
      <c r="C28" s="5" t="n">
        <v>302689</v>
      </c>
    </row>
    <row r="29">
      <c r="A29" s="4" t="inlineStr">
        <is>
          <t>Other</t>
        </is>
      </c>
      <c r="B29" s="5" t="n">
        <v>-602781</v>
      </c>
      <c r="C29" s="5" t="n">
        <v>-57559</v>
      </c>
    </row>
    <row r="30">
      <c r="A30" s="4" t="inlineStr">
        <is>
          <t>Net cash provided by operating activities</t>
        </is>
      </c>
      <c r="B30" s="5" t="n">
        <v>1447192</v>
      </c>
      <c r="C30" s="5" t="n">
        <v>86545</v>
      </c>
    </row>
    <row r="31">
      <c r="A31" s="3" t="inlineStr">
        <is>
          <t>Net cash flows from investing activities:</t>
        </is>
      </c>
      <c r="B31" s="4" t="inlineStr">
        <is>
          <t xml:space="preserve"> </t>
        </is>
      </c>
      <c r="C31" s="4" t="inlineStr">
        <is>
          <t xml:space="preserve"> </t>
        </is>
      </c>
    </row>
    <row r="32">
      <c r="A32" s="4" t="inlineStr">
        <is>
          <t>Acquisitions of property, equipment and leasehold improvements, and other assets</t>
        </is>
      </c>
      <c r="B32" s="5" t="n">
        <v>-131994</v>
      </c>
      <c r="C32" s="5" t="n">
        <v>-115998</v>
      </c>
    </row>
    <row r="33">
      <c r="A33" s="4" t="inlineStr">
        <is>
          <t>Proceeds from Divestiture of Businesses, Net of Cash Divested</t>
        </is>
      </c>
      <c r="B33" s="5" t="n">
        <v>209274</v>
      </c>
      <c r="C33" s="5" t="n">
        <v>0</v>
      </c>
    </row>
    <row r="34">
      <c r="A34" s="4" t="inlineStr">
        <is>
          <t>Advances on notes, loans and other receivables</t>
        </is>
      </c>
      <c r="B34" s="5" t="n">
        <v>-413490</v>
      </c>
      <c r="C34" s="5" t="n">
        <v>-454916</v>
      </c>
    </row>
    <row r="35">
      <c r="A35" s="4" t="inlineStr">
        <is>
          <t>Collections on notes, loans and other receivables</t>
        </is>
      </c>
      <c r="B35" s="5" t="n">
        <v>344207</v>
      </c>
      <c r="C35" s="5" t="n">
        <v>294675</v>
      </c>
    </row>
    <row r="36">
      <c r="A36" s="4" t="inlineStr">
        <is>
          <t>Loans to and investments in associated companies</t>
        </is>
      </c>
      <c r="B36" s="5" t="n">
        <v>-370665</v>
      </c>
      <c r="C36" s="5" t="n">
        <v>-2291788</v>
      </c>
    </row>
    <row r="37">
      <c r="A37" s="4" t="inlineStr">
        <is>
          <t>Capital distributions and loan repayments from associated companies</t>
        </is>
      </c>
      <c r="B37" s="5" t="n">
        <v>265651</v>
      </c>
      <c r="C37" s="5" t="n">
        <v>2308786</v>
      </c>
    </row>
    <row r="38">
      <c r="A38" s="4" t="inlineStr">
        <is>
          <t>Deconsolidation of asset management entity</t>
        </is>
      </c>
      <c r="B38" s="5" t="n">
        <v>-21221</v>
      </c>
      <c r="C38" s="5" t="n">
        <v>0</v>
      </c>
    </row>
    <row r="39">
      <c r="A39" s="4" t="inlineStr">
        <is>
          <t>Other</t>
        </is>
      </c>
      <c r="B39" s="5" t="n">
        <v>12128</v>
      </c>
      <c r="C39" s="5" t="n">
        <v>2575</v>
      </c>
    </row>
    <row r="40">
      <c r="A40" s="4" t="inlineStr">
        <is>
          <t>Net cash used for investing activities</t>
        </is>
      </c>
      <c r="B40" s="5" t="n">
        <v>-106110</v>
      </c>
      <c r="C40" s="5" t="n">
        <v>-256666</v>
      </c>
    </row>
    <row r="41">
      <c r="A41" s="3" t="inlineStr">
        <is>
          <t>Net cash flows from financing activities:</t>
        </is>
      </c>
      <c r="B41" s="4" t="inlineStr">
        <is>
          <t xml:space="preserve"> </t>
        </is>
      </c>
      <c r="C41" s="4" t="inlineStr">
        <is>
          <t xml:space="preserve"> </t>
        </is>
      </c>
    </row>
    <row r="42">
      <c r="A42" s="4" t="inlineStr">
        <is>
          <t>Issuance of debt, net of issuance costs</t>
        </is>
      </c>
      <c r="B42" s="5" t="n">
        <v>3792858</v>
      </c>
      <c r="C42" s="5" t="n">
        <v>1465707</v>
      </c>
    </row>
    <row r="43">
      <c r="A43" s="4" t="inlineStr">
        <is>
          <t>Repayment of debt</t>
        </is>
      </c>
      <c r="B43" s="5" t="n">
        <v>-3200762</v>
      </c>
      <c r="C43" s="5" t="n">
        <v>-1580894</v>
      </c>
    </row>
    <row r="44">
      <c r="A44" s="4" t="inlineStr">
        <is>
          <t>Net change in other secured financings</t>
        </is>
      </c>
      <c r="B44" s="5" t="n">
        <v>-2332733</v>
      </c>
      <c r="C44" s="5" t="n">
        <v>1051357</v>
      </c>
    </row>
    <row r="45">
      <c r="A45" s="4" t="inlineStr">
        <is>
          <t>Net change in bank overdrafts</t>
        </is>
      </c>
      <c r="B45" s="5" t="n">
        <v>-5238</v>
      </c>
      <c r="C45" s="5" t="n">
        <v>-6350</v>
      </c>
    </row>
    <row r="46">
      <c r="A46" s="4" t="inlineStr">
        <is>
          <t>Distributions to noncontrolling interests</t>
        </is>
      </c>
      <c r="B46" s="5" t="n">
        <v>0</v>
      </c>
      <c r="C46" s="5" t="n">
        <v>-15997</v>
      </c>
    </row>
    <row r="47">
      <c r="A47" s="4" t="inlineStr">
        <is>
          <t>Contributions from noncontrolling interests</t>
        </is>
      </c>
      <c r="B47" s="5" t="n">
        <v>64298</v>
      </c>
      <c r="C47" s="5" t="n">
        <v>3590</v>
      </c>
    </row>
    <row r="48">
      <c r="A48" s="4" t="inlineStr">
        <is>
          <t>Purchase of common shares for treasury</t>
        </is>
      </c>
      <c r="B48" s="5" t="n">
        <v>-738572</v>
      </c>
      <c r="C48" s="5" t="n">
        <v>-181866</v>
      </c>
    </row>
    <row r="49">
      <c r="A49" s="4" t="inlineStr">
        <is>
          <t>Dividends paid</t>
        </is>
      </c>
      <c r="B49" s="5" t="n">
        <v>-211774</v>
      </c>
      <c r="C49" s="5" t="n">
        <v>-161330</v>
      </c>
    </row>
    <row r="50">
      <c r="A50" s="4" t="inlineStr">
        <is>
          <t>Other</t>
        </is>
      </c>
      <c r="B50" s="5" t="n">
        <v>2187</v>
      </c>
      <c r="C50" s="5" t="n">
        <v>1631</v>
      </c>
    </row>
    <row r="51">
      <c r="A51" s="4" t="inlineStr">
        <is>
          <t>Net cash provided by (used for) financing activities</t>
        </is>
      </c>
      <c r="B51" s="5" t="n">
        <v>-2629736</v>
      </c>
      <c r="C51" s="5" t="n">
        <v>575848</v>
      </c>
    </row>
    <row r="52">
      <c r="A52" s="4" t="inlineStr">
        <is>
          <t>Effect of foreign exchange rate changes on cash, cash equivalents and restricted cash</t>
        </is>
      </c>
      <c r="B52" s="5" t="n">
        <v>-20183</v>
      </c>
      <c r="C52" s="5" t="n">
        <v>1704</v>
      </c>
    </row>
    <row r="53">
      <c r="A53" s="4" t="inlineStr">
        <is>
          <t>Net increase (decrease) in cash, cash equivalents and restricted cash</t>
        </is>
      </c>
      <c r="B53" s="5" t="n">
        <v>-1308837</v>
      </c>
      <c r="C53" s="5" t="n">
        <v>407431</v>
      </c>
    </row>
    <row r="54">
      <c r="A54" s="4" t="inlineStr">
        <is>
          <t>Cash, cash equivalents and restricted cash at beginning of period</t>
        </is>
      </c>
      <c r="B54" s="5" t="n">
        <v>11828304</v>
      </c>
      <c r="C54" s="5" t="n">
        <v>9664972</v>
      </c>
    </row>
    <row r="55">
      <c r="A55" s="4" t="inlineStr">
        <is>
          <t>Cash, cash equivalents and restricted cash at end of period</t>
        </is>
      </c>
      <c r="B55" s="6" t="n">
        <v>10519467</v>
      </c>
      <c r="C55" s="6" t="n">
        <v>100724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ntractual Maturity (Details) - USD ($) $ in Thousands</t>
        </is>
      </c>
      <c r="B1" s="2" t="inlineStr">
        <is>
          <t>Aug. 31, 2022</t>
        </is>
      </c>
      <c r="C1" s="2" t="inlineStr">
        <is>
          <t>Nov. 30, 2021</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6" t="n">
        <v>1315409</v>
      </c>
      <c r="C3" s="6" t="n">
        <v>1525721</v>
      </c>
    </row>
    <row r="4">
      <c r="A4" s="4" t="inlineStr">
        <is>
          <t>Repurchase agreements</t>
        </is>
      </c>
      <c r="B4" s="5" t="n">
        <v>16522707</v>
      </c>
      <c r="C4" s="5" t="n">
        <v>16019400</v>
      </c>
    </row>
    <row r="5">
      <c r="A5" s="4" t="inlineStr">
        <is>
          <t>Obligation to return securities received as collateral, at fair value</t>
        </is>
      </c>
      <c r="B5" s="5" t="n">
        <v>149586</v>
      </c>
      <c r="C5" s="5" t="n">
        <v>7289</v>
      </c>
    </row>
    <row r="6">
      <c r="A6" s="4" t="inlineStr">
        <is>
          <t>Total</t>
        </is>
      </c>
      <c r="B6" s="5" t="n">
        <v>17987702</v>
      </c>
      <c r="C6" s="5" t="n">
        <v>17552410</v>
      </c>
    </row>
    <row r="7">
      <c r="A7" s="4" t="inlineStr">
        <is>
          <t>Overnight and Continuou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5" t="n">
        <v>744734</v>
      </c>
      <c r="C9" s="5" t="n">
        <v>595628</v>
      </c>
    </row>
    <row r="10">
      <c r="A10" s="4" t="inlineStr">
        <is>
          <t>Repurchase agreements</t>
        </is>
      </c>
      <c r="B10" s="5" t="n">
        <v>8455862</v>
      </c>
      <c r="C10" s="5" t="n">
        <v>6551934</v>
      </c>
    </row>
    <row r="11">
      <c r="A11" s="4" t="inlineStr">
        <is>
          <t>Obligation to return securities received as collateral, at fair value</t>
        </is>
      </c>
      <c r="B11" s="5" t="n">
        <v>149586</v>
      </c>
      <c r="C11" s="5" t="n">
        <v>7289</v>
      </c>
    </row>
    <row r="12">
      <c r="A12" s="4" t="inlineStr">
        <is>
          <t>Total</t>
        </is>
      </c>
      <c r="B12" s="5" t="n">
        <v>9350182</v>
      </c>
      <c r="C12" s="5" t="n">
        <v>7154851</v>
      </c>
    </row>
    <row r="13">
      <c r="A13" s="4" t="inlineStr">
        <is>
          <t>Up to 3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5" t="n">
        <v>0</v>
      </c>
      <c r="C15" s="5" t="n">
        <v>1318</v>
      </c>
    </row>
    <row r="16">
      <c r="A16" s="4" t="inlineStr">
        <is>
          <t>Repurchase agreements</t>
        </is>
      </c>
      <c r="B16" s="5" t="n">
        <v>2824948</v>
      </c>
      <c r="C16" s="5" t="n">
        <v>1798716</v>
      </c>
    </row>
    <row r="17">
      <c r="A17" s="4" t="inlineStr">
        <is>
          <t>Obligation to return securities received as collateral, at fair value</t>
        </is>
      </c>
      <c r="B17" s="5" t="n">
        <v>0</v>
      </c>
      <c r="C17" s="5" t="n">
        <v>0</v>
      </c>
    </row>
    <row r="18">
      <c r="A18" s="4" t="inlineStr">
        <is>
          <t>Total</t>
        </is>
      </c>
      <c r="B18" s="5" t="n">
        <v>2824948</v>
      </c>
      <c r="C18" s="5" t="n">
        <v>1800034</v>
      </c>
    </row>
    <row r="19">
      <c r="A19" s="4" t="inlineStr">
        <is>
          <t>31 to 9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5" t="n">
        <v>303764</v>
      </c>
      <c r="C21" s="5" t="n">
        <v>539623</v>
      </c>
    </row>
    <row r="22">
      <c r="A22" s="4" t="inlineStr">
        <is>
          <t>Repurchase agreements</t>
        </is>
      </c>
      <c r="B22" s="5" t="n">
        <v>1943871</v>
      </c>
      <c r="C22" s="5" t="n">
        <v>4361993</v>
      </c>
    </row>
    <row r="23">
      <c r="A23" s="4" t="inlineStr">
        <is>
          <t>Obligation to return securities received as collateral, at fair value</t>
        </is>
      </c>
      <c r="B23" s="5" t="n">
        <v>0</v>
      </c>
      <c r="C23" s="5" t="n">
        <v>0</v>
      </c>
    </row>
    <row r="24">
      <c r="A24" s="4" t="inlineStr">
        <is>
          <t>Total</t>
        </is>
      </c>
      <c r="B24" s="5" t="n">
        <v>2247635</v>
      </c>
      <c r="C24" s="5" t="n">
        <v>4901616</v>
      </c>
    </row>
    <row r="25">
      <c r="A25" s="4" t="inlineStr">
        <is>
          <t>Greater than 9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5" t="n">
        <v>266911</v>
      </c>
      <c r="C27" s="5" t="n">
        <v>389152</v>
      </c>
    </row>
    <row r="28">
      <c r="A28" s="4" t="inlineStr">
        <is>
          <t>Repurchase agreements</t>
        </is>
      </c>
      <c r="B28" s="5" t="n">
        <v>3298026</v>
      </c>
      <c r="C28" s="5" t="n">
        <v>3306757</v>
      </c>
    </row>
    <row r="29">
      <c r="A29" s="4" t="inlineStr">
        <is>
          <t>Obligation to return securities received as collateral, at fair value</t>
        </is>
      </c>
      <c r="B29" s="5" t="n">
        <v>0</v>
      </c>
      <c r="C29" s="5" t="n">
        <v>0</v>
      </c>
    </row>
    <row r="30">
      <c r="A30" s="4" t="inlineStr">
        <is>
          <t>Total</t>
        </is>
      </c>
      <c r="B30" s="6" t="n">
        <v>3564937</v>
      </c>
      <c r="C30" s="6" t="n">
        <v>36959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Narrative (Details) - USD ($) $ in Thousands</t>
        </is>
      </c>
      <c r="B1" s="2" t="inlineStr">
        <is>
          <t>Aug. 31, 2022</t>
        </is>
      </c>
      <c r="C1" s="2" t="inlineStr">
        <is>
          <t>Nov. 30, 2021</t>
        </is>
      </c>
    </row>
    <row r="2">
      <c r="A2" s="3" t="inlineStr">
        <is>
          <t>Collateralized Transactions [Abstract]</t>
        </is>
      </c>
      <c r="B2" s="4" t="inlineStr">
        <is>
          <t xml:space="preserve"> </t>
        </is>
      </c>
      <c r="C2" s="4" t="inlineStr">
        <is>
          <t xml:space="preserve"> </t>
        </is>
      </c>
    </row>
    <row r="3">
      <c r="A3" s="4" t="inlineStr">
        <is>
          <t>Fair value of securities received as collateral that may be sold or repledged</t>
        </is>
      </c>
      <c r="B3" s="6" t="n">
        <v>29070000</v>
      </c>
      <c r="C3" s="6" t="n">
        <v>31970000</v>
      </c>
    </row>
    <row r="4">
      <c r="A4" s="4" t="inlineStr">
        <is>
          <t>Cash and securities segregated and on deposit for regulatory purposes or deposited with clearing and depository organizations</t>
        </is>
      </c>
      <c r="B4" s="6" t="n">
        <v>984252</v>
      </c>
      <c r="C4" s="6" t="n">
        <v>10151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Offsetting of Securities Financing Agreements (Details) - USD ($) $ in Thousands</t>
        </is>
      </c>
      <c r="B1" s="2" t="inlineStr">
        <is>
          <t>Aug. 31, 2022</t>
        </is>
      </c>
      <c r="C1" s="2" t="inlineStr">
        <is>
          <t>Nov. 30, 2021</t>
        </is>
      </c>
    </row>
    <row r="2">
      <c r="A2" s="3" t="inlineStr">
        <is>
          <t>Securities borrowing arrangements, Assets</t>
        </is>
      </c>
      <c r="B2" s="4" t="inlineStr">
        <is>
          <t xml:space="preserve"> </t>
        </is>
      </c>
      <c r="C2" s="4" t="inlineStr">
        <is>
          <t xml:space="preserve"> </t>
        </is>
      </c>
    </row>
    <row r="3">
      <c r="A3" s="4" t="inlineStr">
        <is>
          <t>Gross Amounts</t>
        </is>
      </c>
      <c r="B3" s="6" t="n">
        <v>6607954</v>
      </c>
      <c r="C3" s="6" t="n">
        <v>6409420</v>
      </c>
    </row>
    <row r="4">
      <c r="A4" s="4" t="inlineStr">
        <is>
          <t>Netting in Consolidated Statements of Financial Condition</t>
        </is>
      </c>
      <c r="B4" s="5" t="n">
        <v>0</v>
      </c>
      <c r="C4" s="5" t="n">
        <v>0</v>
      </c>
    </row>
    <row r="5">
      <c r="A5" s="4" t="inlineStr">
        <is>
          <t>Net Amounts in Consolidated Statements of Financial Condition</t>
        </is>
      </c>
      <c r="B5" s="5" t="n">
        <v>6607954</v>
      </c>
      <c r="C5" s="5" t="n">
        <v>6409420</v>
      </c>
    </row>
    <row r="6">
      <c r="A6" s="4" t="inlineStr">
        <is>
          <t>Additional Amounts Available for Setoff</t>
        </is>
      </c>
      <c r="B6" s="5" t="n">
        <v>-208879</v>
      </c>
      <c r="C6" s="5" t="n">
        <v>-271475</v>
      </c>
    </row>
    <row r="7">
      <c r="A7" s="4" t="inlineStr">
        <is>
          <t>Available Collateral</t>
        </is>
      </c>
      <c r="B7" s="5" t="n">
        <v>-1720118</v>
      </c>
      <c r="C7" s="5" t="n">
        <v>-1528206</v>
      </c>
    </row>
    <row r="8">
      <c r="A8" s="4" t="inlineStr">
        <is>
          <t>Net Amount</t>
        </is>
      </c>
      <c r="B8" s="5" t="n">
        <v>4678957</v>
      </c>
      <c r="C8" s="5" t="n">
        <v>4609739</v>
      </c>
    </row>
    <row r="9">
      <c r="A9" s="3" t="inlineStr">
        <is>
          <t>Reverse repurchase agreements, Assets</t>
        </is>
      </c>
      <c r="B9" s="4" t="inlineStr">
        <is>
          <t xml:space="preserve"> </t>
        </is>
      </c>
      <c r="C9" s="4" t="inlineStr">
        <is>
          <t xml:space="preserve"> </t>
        </is>
      </c>
    </row>
    <row r="10">
      <c r="A10" s="4" t="inlineStr">
        <is>
          <t>Gross Amounts</t>
        </is>
      </c>
      <c r="B10" s="5" t="n">
        <v>13065754</v>
      </c>
      <c r="C10" s="5" t="n">
        <v>15215785</v>
      </c>
    </row>
    <row r="11">
      <c r="A11" s="4" t="inlineStr">
        <is>
          <t>Netting in Consolidated Statements of Financial Condition</t>
        </is>
      </c>
      <c r="B11" s="5" t="n">
        <v>-8958365</v>
      </c>
      <c r="C11" s="5" t="n">
        <v>-7573301</v>
      </c>
    </row>
    <row r="12">
      <c r="A12" s="4" t="inlineStr">
        <is>
          <t>Net Amounts in Consolidated Statements of Financial Condition</t>
        </is>
      </c>
      <c r="B12" s="5" t="n">
        <v>4107389</v>
      </c>
      <c r="C12" s="5" t="n">
        <v>7642484</v>
      </c>
    </row>
    <row r="13">
      <c r="A13" s="4" t="inlineStr">
        <is>
          <t>Additional Amounts Available for Setoff</t>
        </is>
      </c>
      <c r="B13" s="5" t="n">
        <v>-585113</v>
      </c>
      <c r="C13" s="5" t="n">
        <v>-540312</v>
      </c>
    </row>
    <row r="14">
      <c r="A14" s="4" t="inlineStr">
        <is>
          <t>Available Collateral</t>
        </is>
      </c>
      <c r="B14" s="5" t="n">
        <v>-3461795</v>
      </c>
      <c r="C14" s="5" t="n">
        <v>-7048823</v>
      </c>
    </row>
    <row r="15">
      <c r="A15" s="4" t="inlineStr">
        <is>
          <t>Net Amount</t>
        </is>
      </c>
      <c r="B15" s="5" t="n">
        <v>60481</v>
      </c>
      <c r="C15" s="5" t="n">
        <v>53349</v>
      </c>
    </row>
    <row r="16">
      <c r="A16" s="3" t="inlineStr">
        <is>
          <t>Securities lending arrangements, Liabilities</t>
        </is>
      </c>
      <c r="B16" s="4" t="inlineStr">
        <is>
          <t xml:space="preserve"> </t>
        </is>
      </c>
      <c r="C16" s="4" t="inlineStr">
        <is>
          <t xml:space="preserve"> </t>
        </is>
      </c>
    </row>
    <row r="17">
      <c r="A17" s="4" t="inlineStr">
        <is>
          <t>Gross Amounts</t>
        </is>
      </c>
      <c r="B17" s="5" t="n">
        <v>1315409</v>
      </c>
      <c r="C17" s="5" t="n">
        <v>1525721</v>
      </c>
    </row>
    <row r="18">
      <c r="A18" s="4" t="inlineStr">
        <is>
          <t>Netting in Consolidated Statements of Financial Condition</t>
        </is>
      </c>
      <c r="B18" s="5" t="n">
        <v>0</v>
      </c>
      <c r="C18" s="5" t="n">
        <v>0</v>
      </c>
    </row>
    <row r="19">
      <c r="A19" s="4" t="inlineStr">
        <is>
          <t>Net Amounts in Consolidated Statements of Financial Condition</t>
        </is>
      </c>
      <c r="B19" s="5" t="n">
        <v>1315409</v>
      </c>
      <c r="C19" s="5" t="n">
        <v>1525721</v>
      </c>
    </row>
    <row r="20">
      <c r="A20" s="4" t="inlineStr">
        <is>
          <t>Additional Amounts Available for Setoff</t>
        </is>
      </c>
      <c r="B20" s="5" t="n">
        <v>-208879</v>
      </c>
      <c r="C20" s="5" t="n">
        <v>-271475</v>
      </c>
    </row>
    <row r="21">
      <c r="A21" s="4" t="inlineStr">
        <is>
          <t>Available Collateral</t>
        </is>
      </c>
      <c r="B21" s="5" t="n">
        <v>-1091278</v>
      </c>
      <c r="C21" s="5" t="n">
        <v>-1213563</v>
      </c>
    </row>
    <row r="22">
      <c r="A22" s="4" t="inlineStr">
        <is>
          <t>Net Amount</t>
        </is>
      </c>
      <c r="B22" s="5" t="n">
        <v>15252</v>
      </c>
      <c r="C22" s="5" t="n">
        <v>40683</v>
      </c>
    </row>
    <row r="23">
      <c r="A23" s="3" t="inlineStr">
        <is>
          <t>Repurchase agreements, Liabilities</t>
        </is>
      </c>
      <c r="B23" s="4" t="inlineStr">
        <is>
          <t xml:space="preserve"> </t>
        </is>
      </c>
      <c r="C23" s="4" t="inlineStr">
        <is>
          <t xml:space="preserve"> </t>
        </is>
      </c>
    </row>
    <row r="24">
      <c r="A24" s="4" t="inlineStr">
        <is>
          <t>Gross Amounts</t>
        </is>
      </c>
      <c r="B24" s="5" t="n">
        <v>16522707</v>
      </c>
      <c r="C24" s="5" t="n">
        <v>16019400</v>
      </c>
    </row>
    <row r="25">
      <c r="A25" s="4" t="inlineStr">
        <is>
          <t>Netting in Consolidated Statements of Financial Condition</t>
        </is>
      </c>
      <c r="B25" s="5" t="n">
        <v>-8958365</v>
      </c>
      <c r="C25" s="5" t="n">
        <v>-7573301</v>
      </c>
    </row>
    <row r="26">
      <c r="A26" s="4" t="inlineStr">
        <is>
          <t>Net Amounts in Consolidated Statements of Financial Condition</t>
        </is>
      </c>
      <c r="B26" s="5" t="n">
        <v>7564342</v>
      </c>
      <c r="C26" s="5" t="n">
        <v>8446099</v>
      </c>
    </row>
    <row r="27">
      <c r="A27" s="4" t="inlineStr">
        <is>
          <t>Additional Amounts Available for Setoff</t>
        </is>
      </c>
      <c r="B27" s="5" t="n">
        <v>-585113</v>
      </c>
      <c r="C27" s="5" t="n">
        <v>-540312</v>
      </c>
    </row>
    <row r="28">
      <c r="A28" s="4" t="inlineStr">
        <is>
          <t>Available Collateral</t>
        </is>
      </c>
      <c r="B28" s="5" t="n">
        <v>-6534808</v>
      </c>
      <c r="C28" s="5" t="n">
        <v>-7136585</v>
      </c>
    </row>
    <row r="29">
      <c r="A29" s="4" t="inlineStr">
        <is>
          <t>Net Amount</t>
        </is>
      </c>
      <c r="B29" s="5" t="n">
        <v>444421</v>
      </c>
      <c r="C29" s="5" t="n">
        <v>769202</v>
      </c>
    </row>
    <row r="30">
      <c r="A30" s="4" t="inlineStr">
        <is>
          <t>Securities borrowing agreement, subject to review</t>
        </is>
      </c>
      <c r="B30" s="5" t="n">
        <v>4610000</v>
      </c>
      <c r="C30" s="5" t="n">
        <v>4510000</v>
      </c>
    </row>
    <row r="31">
      <c r="A31" s="4" t="inlineStr">
        <is>
          <t>Securities borrowing agreement, collateral received, subject to review</t>
        </is>
      </c>
      <c r="B31" s="5" t="n">
        <v>4470000</v>
      </c>
      <c r="C31" s="5" t="n">
        <v>4350000</v>
      </c>
    </row>
    <row r="32">
      <c r="A32" s="4" t="inlineStr">
        <is>
          <t>Repurchase agreement, net amount, subject to review</t>
        </is>
      </c>
      <c r="B32" s="5" t="n">
        <v>420000</v>
      </c>
      <c r="C32" s="5" t="n">
        <v>765000</v>
      </c>
    </row>
    <row r="33">
      <c r="A33" s="4" t="inlineStr">
        <is>
          <t>Repurchase agreements, collateral pledged, subject to review</t>
        </is>
      </c>
      <c r="B33" s="5" t="n">
        <v>432800</v>
      </c>
      <c r="C33" s="5" t="n">
        <v>781800</v>
      </c>
    </row>
    <row r="34">
      <c r="A34" s="4" t="inlineStr">
        <is>
          <t>Repurchase agreements, decrease in available collateral</t>
        </is>
      </c>
      <c r="B34" s="4" t="inlineStr">
        <is>
          <t xml:space="preserve"> </t>
        </is>
      </c>
      <c r="C34" s="5" t="n">
        <v>200000</v>
      </c>
    </row>
    <row r="35">
      <c r="A35" s="4" t="inlineStr">
        <is>
          <t>Repurchase agreements, increase in net amount</t>
        </is>
      </c>
      <c r="B35" s="4" t="inlineStr">
        <is>
          <t xml:space="preserve"> </t>
        </is>
      </c>
      <c r="C35" s="5" t="n">
        <v>200000</v>
      </c>
    </row>
    <row r="36">
      <c r="A36" s="4" t="inlineStr">
        <is>
          <t>Obligation to return securities received as collateral, at fair value</t>
        </is>
      </c>
      <c r="B36" s="4" t="inlineStr">
        <is>
          <t xml:space="preserve"> </t>
        </is>
      </c>
      <c r="C36" s="4" t="inlineStr">
        <is>
          <t xml:space="preserve"> </t>
        </is>
      </c>
    </row>
    <row r="37">
      <c r="A37" s="3" t="inlineStr">
        <is>
          <t>Securities lending arrangements, Liabilities</t>
        </is>
      </c>
      <c r="B37" s="4" t="inlineStr">
        <is>
          <t xml:space="preserve"> </t>
        </is>
      </c>
      <c r="C37" s="4" t="inlineStr">
        <is>
          <t xml:space="preserve"> </t>
        </is>
      </c>
    </row>
    <row r="38">
      <c r="A38" s="4" t="inlineStr">
        <is>
          <t>Gross Amounts</t>
        </is>
      </c>
      <c r="B38" s="5" t="n">
        <v>149586</v>
      </c>
      <c r="C38" s="5" t="n">
        <v>7289</v>
      </c>
    </row>
    <row r="39">
      <c r="A39" s="4" t="inlineStr">
        <is>
          <t>Netting in Consolidated Statements of Financial Condition</t>
        </is>
      </c>
      <c r="B39" s="5" t="n">
        <v>0</v>
      </c>
      <c r="C39" s="5" t="n">
        <v>0</v>
      </c>
    </row>
    <row r="40">
      <c r="A40" s="4" t="inlineStr">
        <is>
          <t>Net Amounts in Consolidated Statements of Financial Condition</t>
        </is>
      </c>
      <c r="B40" s="5" t="n">
        <v>149586</v>
      </c>
      <c r="C40" s="5" t="n">
        <v>7289</v>
      </c>
    </row>
    <row r="41">
      <c r="A41" s="4" t="inlineStr">
        <is>
          <t>Additional Amounts Available for Setoff</t>
        </is>
      </c>
      <c r="B41" s="5" t="n">
        <v>0</v>
      </c>
      <c r="C41" s="5" t="n">
        <v>0</v>
      </c>
    </row>
    <row r="42">
      <c r="A42" s="4" t="inlineStr">
        <is>
          <t>Available Collateral</t>
        </is>
      </c>
      <c r="B42" s="5" t="n">
        <v>-149586</v>
      </c>
      <c r="C42" s="5" t="n">
        <v>-7289</v>
      </c>
    </row>
    <row r="43">
      <c r="A43" s="4" t="inlineStr">
        <is>
          <t>Net Amount</t>
        </is>
      </c>
      <c r="B43" s="5" t="n">
        <v>0</v>
      </c>
      <c r="C43" s="5" t="n">
        <v>0</v>
      </c>
    </row>
    <row r="44">
      <c r="A44" s="4" t="inlineStr">
        <is>
          <t>Securities received as collateral, at fair value</t>
        </is>
      </c>
      <c r="B44" s="4" t="inlineStr">
        <is>
          <t xml:space="preserve"> </t>
        </is>
      </c>
      <c r="C44" s="4" t="inlineStr">
        <is>
          <t xml:space="preserve"> </t>
        </is>
      </c>
    </row>
    <row r="45">
      <c r="A45" s="3" t="inlineStr">
        <is>
          <t>Securities borrowing arrangements, Assets</t>
        </is>
      </c>
      <c r="B45" s="4" t="inlineStr">
        <is>
          <t xml:space="preserve"> </t>
        </is>
      </c>
      <c r="C45" s="4" t="inlineStr">
        <is>
          <t xml:space="preserve"> </t>
        </is>
      </c>
    </row>
    <row r="46">
      <c r="A46" s="4" t="inlineStr">
        <is>
          <t>Gross Amounts</t>
        </is>
      </c>
      <c r="B46" s="5" t="n">
        <v>149586</v>
      </c>
      <c r="C46" s="5" t="n">
        <v>7289</v>
      </c>
    </row>
    <row r="47">
      <c r="A47" s="4" t="inlineStr">
        <is>
          <t>Netting in Consolidated Statements of Financial Condition</t>
        </is>
      </c>
      <c r="B47" s="5" t="n">
        <v>0</v>
      </c>
      <c r="C47" s="5" t="n">
        <v>0</v>
      </c>
    </row>
    <row r="48">
      <c r="A48" s="4" t="inlineStr">
        <is>
          <t>Net Amounts in Consolidated Statements of Financial Condition</t>
        </is>
      </c>
      <c r="B48" s="5" t="n">
        <v>149586</v>
      </c>
      <c r="C48" s="5" t="n">
        <v>7289</v>
      </c>
    </row>
    <row r="49">
      <c r="A49" s="4" t="inlineStr">
        <is>
          <t>Additional Amounts Available for Setoff</t>
        </is>
      </c>
      <c r="B49" s="5" t="n">
        <v>0</v>
      </c>
      <c r="C49" s="5" t="n">
        <v>0</v>
      </c>
    </row>
    <row r="50">
      <c r="A50" s="4" t="inlineStr">
        <is>
          <t>Available Collateral</t>
        </is>
      </c>
      <c r="B50" s="5" t="n">
        <v>-149586</v>
      </c>
      <c r="C50" s="5" t="n">
        <v>-7289</v>
      </c>
    </row>
    <row r="51">
      <c r="A51" s="4" t="inlineStr">
        <is>
          <t>Net Amount</t>
        </is>
      </c>
      <c r="B51" s="6" t="n">
        <v>0</v>
      </c>
      <c r="C5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 Activities - Activity Related to Securitizations Accounted for as Sales (Details)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Transferred assets</t>
        </is>
      </c>
      <c r="B4" s="9" t="n">
        <v>1813.2</v>
      </c>
      <c r="C4" s="9" t="n">
        <v>2608.1</v>
      </c>
      <c r="D4" s="9" t="n">
        <v>5355.8</v>
      </c>
      <c r="E4" s="9" t="n">
        <v>9338.1</v>
      </c>
    </row>
    <row r="5">
      <c r="A5" s="4" t="inlineStr">
        <is>
          <t>Proceeds on new securitizations</t>
        </is>
      </c>
      <c r="B5" s="11" t="n">
        <v>1813.2</v>
      </c>
      <c r="C5" s="11" t="n">
        <v>2609.8</v>
      </c>
      <c r="D5" s="11" t="n">
        <v>5407.2</v>
      </c>
      <c r="E5" s="11" t="n">
        <v>9339.4</v>
      </c>
    </row>
    <row r="6">
      <c r="A6" s="4" t="inlineStr">
        <is>
          <t>Cash flows received on retained interests</t>
        </is>
      </c>
      <c r="B6" s="6" t="n">
        <v>10</v>
      </c>
      <c r="C6" s="9" t="n">
        <v>4.5</v>
      </c>
      <c r="D6" s="9" t="n">
        <v>22.9</v>
      </c>
      <c r="E6" s="9" t="n">
        <v>14.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Summary of Retained Interests in SPEs (Details) - USD ($) $ in Millions</t>
        </is>
      </c>
      <c r="B1" s="2" t="inlineStr">
        <is>
          <t>Aug. 31, 2022</t>
        </is>
      </c>
      <c r="C1" s="2" t="inlineStr">
        <is>
          <t>Nov. 30, 2021</t>
        </is>
      </c>
    </row>
    <row r="2">
      <c r="A2" s="4" t="inlineStr">
        <is>
          <t>U.S. government agency residential mortgage-backed securities</t>
        </is>
      </c>
      <c r="B2" s="4" t="inlineStr">
        <is>
          <t xml:space="preserve"> </t>
        </is>
      </c>
      <c r="C2" s="4" t="inlineStr">
        <is>
          <t xml:space="preserve"> </t>
        </is>
      </c>
    </row>
    <row r="3">
      <c r="A3" s="3" t="inlineStr">
        <is>
          <t>Securitization or Asset-backed Financing Arrangement, Financial Asset for which Transfer is Accounted as Sale [Line Items]</t>
        </is>
      </c>
      <c r="B3" s="4" t="inlineStr">
        <is>
          <t xml:space="preserve"> </t>
        </is>
      </c>
      <c r="C3" s="4" t="inlineStr">
        <is>
          <t xml:space="preserve"> </t>
        </is>
      </c>
    </row>
    <row r="4">
      <c r="A4" s="4" t="inlineStr">
        <is>
          <t>U.S. government agency residential mortgage-backed securities</t>
        </is>
      </c>
      <c r="B4" s="9" t="n">
        <v>238.9</v>
      </c>
      <c r="C4" s="9" t="n">
        <v>330.2</v>
      </c>
    </row>
    <row r="5">
      <c r="A5" s="4" t="inlineStr">
        <is>
          <t>Retained Interests</t>
        </is>
      </c>
      <c r="B5" s="11" t="n">
        <v>3.5</v>
      </c>
      <c r="C5" s="11" t="n">
        <v>4.9</v>
      </c>
    </row>
    <row r="6">
      <c r="A6" s="4" t="inlineStr">
        <is>
          <t>U.S. government agency commercial mortgage-backed securities</t>
        </is>
      </c>
      <c r="B6" s="4" t="inlineStr">
        <is>
          <t xml:space="preserve"> </t>
        </is>
      </c>
      <c r="C6" s="4" t="inlineStr">
        <is>
          <t xml:space="preserve"> </t>
        </is>
      </c>
    </row>
    <row r="7">
      <c r="A7" s="3" t="inlineStr">
        <is>
          <t>Securitization or Asset-backed Financing Arrangement, Financial Asset for which Transfer is Accounted as Sale [Line Items]</t>
        </is>
      </c>
      <c r="B7" s="4" t="inlineStr">
        <is>
          <t xml:space="preserve"> </t>
        </is>
      </c>
      <c r="C7" s="4" t="inlineStr">
        <is>
          <t xml:space="preserve"> </t>
        </is>
      </c>
    </row>
    <row r="8">
      <c r="A8" s="4" t="inlineStr">
        <is>
          <t>U.S. government agency commercial mortgage-backed securities</t>
        </is>
      </c>
      <c r="B8" s="11" t="n">
        <v>2537.7</v>
      </c>
      <c r="C8" s="11" t="n">
        <v>2201.8</v>
      </c>
    </row>
    <row r="9">
      <c r="A9" s="4" t="inlineStr">
        <is>
          <t>Retained Interests</t>
        </is>
      </c>
      <c r="B9" s="11" t="n">
        <v>174.7</v>
      </c>
      <c r="C9" s="11" t="n">
        <v>69.2</v>
      </c>
    </row>
    <row r="10">
      <c r="A10" s="4" t="inlineStr">
        <is>
          <t>CLOs</t>
        </is>
      </c>
      <c r="B10" s="4" t="inlineStr">
        <is>
          <t xml:space="preserve"> </t>
        </is>
      </c>
      <c r="C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row>
    <row r="12">
      <c r="A12" s="4" t="inlineStr">
        <is>
          <t>CLOs</t>
        </is>
      </c>
      <c r="B12" s="11" t="n">
        <v>5610.2</v>
      </c>
      <c r="C12" s="11" t="n">
        <v>3382.3</v>
      </c>
    </row>
    <row r="13">
      <c r="A13" s="4" t="inlineStr">
        <is>
          <t>Retained Interests</t>
        </is>
      </c>
      <c r="B13" s="5" t="n">
        <v>42</v>
      </c>
      <c r="C13" s="5" t="n">
        <v>31</v>
      </c>
    </row>
    <row r="14">
      <c r="A14" s="4" t="inlineStr">
        <is>
          <t>Consumer and other loans</t>
        </is>
      </c>
      <c r="B14" s="4" t="inlineStr">
        <is>
          <t xml:space="preserve"> </t>
        </is>
      </c>
      <c r="C14" s="4" t="inlineStr">
        <is>
          <t xml:space="preserve"> </t>
        </is>
      </c>
    </row>
    <row r="15">
      <c r="A15" s="3" t="inlineStr">
        <is>
          <t>Securitization or Asset-backed Financing Arrangement, Financial Asset for which Transfer is Accounted as Sale [Line Items]</t>
        </is>
      </c>
      <c r="B15" s="4" t="inlineStr">
        <is>
          <t xml:space="preserve"> </t>
        </is>
      </c>
      <c r="C15" s="4" t="inlineStr">
        <is>
          <t xml:space="preserve"> </t>
        </is>
      </c>
    </row>
    <row r="16">
      <c r="A16" s="4" t="inlineStr">
        <is>
          <t>Consumer and other loans</t>
        </is>
      </c>
      <c r="B16" s="11" t="n">
        <v>2337.7</v>
      </c>
      <c r="C16" s="11" t="n">
        <v>2271.4</v>
      </c>
    </row>
    <row r="17">
      <c r="A17" s="4" t="inlineStr">
        <is>
          <t>Retained Interests</t>
        </is>
      </c>
      <c r="B17" s="9" t="n">
        <v>122.3</v>
      </c>
      <c r="C17" s="9" t="n">
        <v>13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Consolidated VIEs (Details) - USD ($) $ in Thousands</t>
        </is>
      </c>
      <c r="C1" s="2" t="inlineStr">
        <is>
          <t>Aug. 31, 2022</t>
        </is>
      </c>
      <c r="D1" s="2" t="inlineStr">
        <is>
          <t>Nov. 30, 2021</t>
        </is>
      </c>
    </row>
    <row r="2">
      <c r="A2" s="3" t="inlineStr">
        <is>
          <t>Variable Interest Entity [Line Items]</t>
        </is>
      </c>
      <c r="C2" s="4" t="inlineStr">
        <is>
          <t xml:space="preserve"> </t>
        </is>
      </c>
      <c r="D2" s="4" t="inlineStr">
        <is>
          <t xml:space="preserve"> </t>
        </is>
      </c>
    </row>
    <row r="3">
      <c r="A3" s="4" t="inlineStr">
        <is>
          <t>Assets</t>
        </is>
      </c>
      <c r="B3" s="4" t="inlineStr">
        <is>
          <t>[1]</t>
        </is>
      </c>
      <c r="C3" s="6" t="n">
        <v>55229811</v>
      </c>
      <c r="D3" s="6" t="n">
        <v>60404110</v>
      </c>
    </row>
    <row r="4">
      <c r="A4" s="4" t="inlineStr">
        <is>
          <t>Liabilities</t>
        </is>
      </c>
      <c r="B4" s="4" t="inlineStr">
        <is>
          <t>[1]</t>
        </is>
      </c>
      <c r="C4" s="5" t="n">
        <v>44731057</v>
      </c>
      <c r="D4" s="5" t="n">
        <v>49674070</v>
      </c>
    </row>
    <row r="5">
      <c r="A5" s="4" t="inlineStr">
        <is>
          <t>Noncontrolling interests</t>
        </is>
      </c>
      <c r="C5" s="5" t="n">
        <v>67845</v>
      </c>
      <c r="D5" s="5" t="n">
        <v>25885</v>
      </c>
    </row>
    <row r="6">
      <c r="A6" s="4" t="inlineStr">
        <is>
          <t>Variable interest entities, primary beneficiary</t>
        </is>
      </c>
      <c r="C6" s="4" t="inlineStr">
        <is>
          <t xml:space="preserve"> </t>
        </is>
      </c>
      <c r="D6" s="4" t="inlineStr">
        <is>
          <t xml:space="preserve"> </t>
        </is>
      </c>
    </row>
    <row r="7">
      <c r="A7" s="3" t="inlineStr">
        <is>
          <t>Variable Interest Entity [Line Items]</t>
        </is>
      </c>
      <c r="C7" s="4" t="inlineStr">
        <is>
          <t xml:space="preserve"> </t>
        </is>
      </c>
      <c r="D7" s="4" t="inlineStr">
        <is>
          <t xml:space="preserve"> </t>
        </is>
      </c>
    </row>
    <row r="8">
      <c r="A8" s="4" t="inlineStr">
        <is>
          <t>Assets</t>
        </is>
      </c>
      <c r="C8" s="5" t="n">
        <v>951000</v>
      </c>
      <c r="D8" s="5" t="n">
        <v>1050000</v>
      </c>
    </row>
    <row r="9">
      <c r="A9" s="4" t="inlineStr">
        <is>
          <t>Liabilities</t>
        </is>
      </c>
      <c r="C9" s="5" t="n">
        <v>2190000</v>
      </c>
      <c r="D9" s="5" t="n">
        <v>4640000</v>
      </c>
    </row>
    <row r="10">
      <c r="A10" s="4" t="inlineStr">
        <is>
          <t>Noncontrolling interests</t>
        </is>
      </c>
      <c r="C10" s="5" t="n">
        <v>34600</v>
      </c>
      <c r="D10" s="4" t="inlineStr">
        <is>
          <t xml:space="preserve"> </t>
        </is>
      </c>
    </row>
    <row r="11">
      <c r="A11" s="4" t="inlineStr">
        <is>
          <t>Variable interest entities, primary beneficiary | Receivables</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VIE assets, eliminated in consolidation</t>
        </is>
      </c>
      <c r="C13" s="5" t="n">
        <v>1400</v>
      </c>
      <c r="D13" s="5" t="n">
        <v>1200</v>
      </c>
    </row>
    <row r="14">
      <c r="A14" s="4" t="inlineStr">
        <is>
          <t>Variable interest entities, primary beneficiary | Other assets</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VIE assets, eliminated in consolidation</t>
        </is>
      </c>
      <c r="C16" s="5" t="n">
        <v>71200</v>
      </c>
      <c r="D16" s="5" t="n">
        <v>56500</v>
      </c>
    </row>
    <row r="17">
      <c r="A17" s="4" t="inlineStr">
        <is>
          <t>Variable interest entities, primary beneficiary | Other secured financings</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VIE liabilities, eliminated in consolidation</t>
        </is>
      </c>
      <c r="C19" s="5" t="n">
        <v>251200</v>
      </c>
      <c r="D19" s="5" t="n">
        <v>36700</v>
      </c>
    </row>
    <row r="20">
      <c r="A20" s="4" t="inlineStr">
        <is>
          <t>Variable interest entities, primary beneficiary | Other liabilities</t>
        </is>
      </c>
      <c r="C20" s="4" t="inlineStr">
        <is>
          <t xml:space="preserve"> </t>
        </is>
      </c>
      <c r="D20" s="4" t="inlineStr">
        <is>
          <t xml:space="preserve"> </t>
        </is>
      </c>
    </row>
    <row r="21">
      <c r="A21" s="3" t="inlineStr">
        <is>
          <t>Variable Interest Entity [Line Items]</t>
        </is>
      </c>
      <c r="C21" s="4" t="inlineStr">
        <is>
          <t xml:space="preserve"> </t>
        </is>
      </c>
      <c r="D21" s="4" t="inlineStr">
        <is>
          <t xml:space="preserve"> </t>
        </is>
      </c>
    </row>
    <row r="22">
      <c r="A22" s="4" t="inlineStr">
        <is>
          <t>VIE liabilities, eliminated in consolidation</t>
        </is>
      </c>
      <c r="C22" s="5" t="n">
        <v>69500</v>
      </c>
      <c r="D22" s="5" t="n">
        <v>75300</v>
      </c>
    </row>
    <row r="23">
      <c r="A23" s="4" t="inlineStr">
        <is>
          <t>Variable interest entities, primary beneficiary | Secured Funding Vehicles</t>
        </is>
      </c>
      <c r="C23" s="4" t="inlineStr">
        <is>
          <t xml:space="preserve"> </t>
        </is>
      </c>
      <c r="D23" s="4" t="inlineStr">
        <is>
          <t xml:space="preserve"> </t>
        </is>
      </c>
    </row>
    <row r="24">
      <c r="A24" s="3" t="inlineStr">
        <is>
          <t>Variable Interest Entity [Line Items]</t>
        </is>
      </c>
      <c r="C24" s="4" t="inlineStr">
        <is>
          <t xml:space="preserve"> </t>
        </is>
      </c>
      <c r="D24" s="4" t="inlineStr">
        <is>
          <t xml:space="preserve"> </t>
        </is>
      </c>
    </row>
    <row r="25">
      <c r="A25" s="4" t="inlineStr">
        <is>
          <t>Assets</t>
        </is>
      </c>
      <c r="C25" s="5" t="n">
        <v>2459600</v>
      </c>
      <c r="D25" s="5" t="n">
        <v>4615400</v>
      </c>
    </row>
    <row r="26">
      <c r="A26" s="4" t="inlineStr">
        <is>
          <t>Liabilities</t>
        </is>
      </c>
      <c r="C26" s="5" t="n">
        <v>2406600</v>
      </c>
      <c r="D26" s="5" t="n">
        <v>4568200</v>
      </c>
    </row>
    <row r="27">
      <c r="A27" s="4" t="inlineStr">
        <is>
          <t>Variable interest entities, primary beneficiary | Secured Funding Vehicles | Cash</t>
        </is>
      </c>
      <c r="C27" s="4" t="inlineStr">
        <is>
          <t xml:space="preserve"> </t>
        </is>
      </c>
      <c r="D27" s="4" t="inlineStr">
        <is>
          <t xml:space="preserve"> </t>
        </is>
      </c>
    </row>
    <row r="28">
      <c r="A28" s="3" t="inlineStr">
        <is>
          <t>Variable Interest Entity [Line Items]</t>
        </is>
      </c>
      <c r="C28" s="4" t="inlineStr">
        <is>
          <t xml:space="preserve"> </t>
        </is>
      </c>
      <c r="D28" s="4" t="inlineStr">
        <is>
          <t xml:space="preserve"> </t>
        </is>
      </c>
    </row>
    <row r="29">
      <c r="A29" s="4" t="inlineStr">
        <is>
          <t>Assets</t>
        </is>
      </c>
      <c r="C29" s="5" t="n">
        <v>0</v>
      </c>
      <c r="D29" s="5" t="n">
        <v>3800</v>
      </c>
    </row>
    <row r="30">
      <c r="A30" s="4" t="inlineStr">
        <is>
          <t>Variable interest entities, primary beneficiary | Secured Funding Vehicles | Financial instruments owned, at fair value</t>
        </is>
      </c>
      <c r="C30" s="4" t="inlineStr">
        <is>
          <t xml:space="preserve"> </t>
        </is>
      </c>
      <c r="D30" s="4" t="inlineStr">
        <is>
          <t xml:space="preserve"> </t>
        </is>
      </c>
    </row>
    <row r="31">
      <c r="A31" s="3" t="inlineStr">
        <is>
          <t>Variable Interest Entity [Line Items]</t>
        </is>
      </c>
      <c r="C31" s="4" t="inlineStr">
        <is>
          <t xml:space="preserve"> </t>
        </is>
      </c>
      <c r="D31" s="4" t="inlineStr">
        <is>
          <t xml:space="preserve"> </t>
        </is>
      </c>
    </row>
    <row r="32">
      <c r="A32" s="4" t="inlineStr">
        <is>
          <t>Assets</t>
        </is>
      </c>
      <c r="C32" s="5" t="n">
        <v>0</v>
      </c>
      <c r="D32" s="5" t="n">
        <v>173100</v>
      </c>
    </row>
    <row r="33">
      <c r="A33" s="4" t="inlineStr">
        <is>
          <t>Variable interest entities, primary beneficiary | Secured Funding Vehicles | Securities purchased under agreements to resell</t>
        </is>
      </c>
      <c r="C33" s="4" t="inlineStr">
        <is>
          <t xml:space="preserve"> </t>
        </is>
      </c>
      <c r="D33" s="4" t="inlineStr">
        <is>
          <t xml:space="preserve"> </t>
        </is>
      </c>
    </row>
    <row r="34">
      <c r="A34" s="3" t="inlineStr">
        <is>
          <t>Variable Interest Entity [Line Items]</t>
        </is>
      </c>
      <c r="C34" s="4" t="inlineStr">
        <is>
          <t xml:space="preserve"> </t>
        </is>
      </c>
      <c r="D34" s="4" t="inlineStr">
        <is>
          <t xml:space="preserve"> </t>
        </is>
      </c>
    </row>
    <row r="35">
      <c r="A35" s="4" t="inlineStr">
        <is>
          <t>Assets</t>
        </is>
      </c>
      <c r="C35" s="5" t="n">
        <v>1575800</v>
      </c>
      <c r="D35" s="5" t="n">
        <v>3697100</v>
      </c>
    </row>
    <row r="36">
      <c r="A36" s="4" t="inlineStr">
        <is>
          <t>Variable interest entities, primary beneficiary | Secured Funding Vehicles | Receivables</t>
        </is>
      </c>
      <c r="C36" s="4" t="inlineStr">
        <is>
          <t xml:space="preserve"> </t>
        </is>
      </c>
      <c r="D36" s="4" t="inlineStr">
        <is>
          <t xml:space="preserve"> </t>
        </is>
      </c>
    </row>
    <row r="37">
      <c r="A37" s="3" t="inlineStr">
        <is>
          <t>Variable Interest Entity [Line Items]</t>
        </is>
      </c>
      <c r="C37" s="4" t="inlineStr">
        <is>
          <t xml:space="preserve"> </t>
        </is>
      </c>
      <c r="D37" s="4" t="inlineStr">
        <is>
          <t xml:space="preserve"> </t>
        </is>
      </c>
    </row>
    <row r="38">
      <c r="A38" s="4" t="inlineStr">
        <is>
          <t>Assets</t>
        </is>
      </c>
      <c r="C38" s="5" t="n">
        <v>753200</v>
      </c>
      <c r="D38" s="5" t="n">
        <v>626800</v>
      </c>
    </row>
    <row r="39">
      <c r="A39" s="4" t="inlineStr">
        <is>
          <t>Variable interest entities, primary beneficiary | Secured Funding Vehicles | Other assets</t>
        </is>
      </c>
      <c r="C39" s="4" t="inlineStr">
        <is>
          <t xml:space="preserve"> </t>
        </is>
      </c>
      <c r="D39" s="4" t="inlineStr">
        <is>
          <t xml:space="preserve"> </t>
        </is>
      </c>
    </row>
    <row r="40">
      <c r="A40" s="3" t="inlineStr">
        <is>
          <t>Variable Interest Entity [Line Items]</t>
        </is>
      </c>
      <c r="C40" s="4" t="inlineStr">
        <is>
          <t xml:space="preserve"> </t>
        </is>
      </c>
      <c r="D40" s="4" t="inlineStr">
        <is>
          <t xml:space="preserve"> </t>
        </is>
      </c>
    </row>
    <row r="41">
      <c r="A41" s="4" t="inlineStr">
        <is>
          <t>Assets</t>
        </is>
      </c>
      <c r="C41" s="5" t="n">
        <v>130600</v>
      </c>
      <c r="D41" s="5" t="n">
        <v>114600</v>
      </c>
    </row>
    <row r="42">
      <c r="A42" s="4" t="inlineStr">
        <is>
          <t>Variable interest entities, primary beneficiary | Secured Funding Vehicles | Financial instruments sold, not yet purchased, at fair value</t>
        </is>
      </c>
      <c r="C42" s="4" t="inlineStr">
        <is>
          <t xml:space="preserve"> </t>
        </is>
      </c>
      <c r="D42" s="4" t="inlineStr">
        <is>
          <t xml:space="preserve"> </t>
        </is>
      </c>
    </row>
    <row r="43">
      <c r="A43" s="3" t="inlineStr">
        <is>
          <t>Variable Interest Entity [Line Items]</t>
        </is>
      </c>
      <c r="C43" s="4" t="inlineStr">
        <is>
          <t xml:space="preserve"> </t>
        </is>
      </c>
      <c r="D43" s="4" t="inlineStr">
        <is>
          <t xml:space="preserve"> </t>
        </is>
      </c>
    </row>
    <row r="44">
      <c r="A44" s="4" t="inlineStr">
        <is>
          <t>Liabilities</t>
        </is>
      </c>
      <c r="C44" s="5" t="n">
        <v>0</v>
      </c>
      <c r="D44" s="5" t="n">
        <v>0</v>
      </c>
    </row>
    <row r="45">
      <c r="A45" s="4" t="inlineStr">
        <is>
          <t>Variable interest entities, primary beneficiary | Secured Funding Vehicles | Other secured financings</t>
        </is>
      </c>
      <c r="C45" s="4" t="inlineStr">
        <is>
          <t xml:space="preserve"> </t>
        </is>
      </c>
      <c r="D45" s="4" t="inlineStr">
        <is>
          <t xml:space="preserve"> </t>
        </is>
      </c>
    </row>
    <row r="46">
      <c r="A46" s="3" t="inlineStr">
        <is>
          <t>Variable Interest Entity [Line Items]</t>
        </is>
      </c>
      <c r="C46" s="4" t="inlineStr">
        <is>
          <t xml:space="preserve"> </t>
        </is>
      </c>
      <c r="D46" s="4" t="inlineStr">
        <is>
          <t xml:space="preserve"> </t>
        </is>
      </c>
    </row>
    <row r="47">
      <c r="A47" s="4" t="inlineStr">
        <is>
          <t>Liabilities</t>
        </is>
      </c>
      <c r="C47" s="5" t="n">
        <v>2403400</v>
      </c>
      <c r="D47" s="5" t="n">
        <v>4521600</v>
      </c>
    </row>
    <row r="48">
      <c r="A48" s="4" t="inlineStr">
        <is>
          <t>Variable interest entities, primary beneficiary | Secured Funding Vehicles | Long-term debt</t>
        </is>
      </c>
      <c r="C48" s="4" t="inlineStr">
        <is>
          <t xml:space="preserve"> </t>
        </is>
      </c>
      <c r="D48" s="4" t="inlineStr">
        <is>
          <t xml:space="preserve"> </t>
        </is>
      </c>
    </row>
    <row r="49">
      <c r="A49" s="3" t="inlineStr">
        <is>
          <t>Variable Interest Entity [Line Items]</t>
        </is>
      </c>
      <c r="C49" s="4" t="inlineStr">
        <is>
          <t xml:space="preserve"> </t>
        </is>
      </c>
      <c r="D49" s="4" t="inlineStr">
        <is>
          <t xml:space="preserve"> </t>
        </is>
      </c>
    </row>
    <row r="50">
      <c r="A50" s="4" t="inlineStr">
        <is>
          <t>Liabilities</t>
        </is>
      </c>
      <c r="C50" s="5" t="n">
        <v>0</v>
      </c>
      <c r="D50" s="5" t="n">
        <v>0</v>
      </c>
    </row>
    <row r="51">
      <c r="A51" s="4" t="inlineStr">
        <is>
          <t>Variable interest entities, primary beneficiary | Secured Funding Vehicles | Other liabilities</t>
        </is>
      </c>
      <c r="C51" s="4" t="inlineStr">
        <is>
          <t xml:space="preserve"> </t>
        </is>
      </c>
      <c r="D51" s="4" t="inlineStr">
        <is>
          <t xml:space="preserve"> </t>
        </is>
      </c>
    </row>
    <row r="52">
      <c r="A52" s="3" t="inlineStr">
        <is>
          <t>Variable Interest Entity [Line Items]</t>
        </is>
      </c>
      <c r="C52" s="4" t="inlineStr">
        <is>
          <t xml:space="preserve"> </t>
        </is>
      </c>
      <c r="D52" s="4" t="inlineStr">
        <is>
          <t xml:space="preserve"> </t>
        </is>
      </c>
    </row>
    <row r="53">
      <c r="A53" s="4" t="inlineStr">
        <is>
          <t>Liabilities</t>
        </is>
      </c>
      <c r="C53" s="5" t="n">
        <v>3200</v>
      </c>
      <c r="D53" s="5" t="n">
        <v>46600</v>
      </c>
    </row>
    <row r="54">
      <c r="A54" s="4" t="inlineStr">
        <is>
          <t>Variable interest entities, primary beneficiary | Secured Funding Vehicles | Noncontrolling Interests</t>
        </is>
      </c>
      <c r="C54" s="4" t="inlineStr">
        <is>
          <t xml:space="preserve"> </t>
        </is>
      </c>
      <c r="D54" s="4" t="inlineStr">
        <is>
          <t xml:space="preserve"> </t>
        </is>
      </c>
    </row>
    <row r="55">
      <c r="A55" s="3" t="inlineStr">
        <is>
          <t>Variable Interest Entity [Line Items]</t>
        </is>
      </c>
      <c r="C55" s="4" t="inlineStr">
        <is>
          <t xml:space="preserve"> </t>
        </is>
      </c>
      <c r="D55" s="4" t="inlineStr">
        <is>
          <t xml:space="preserve"> </t>
        </is>
      </c>
    </row>
    <row r="56">
      <c r="A56" s="4" t="inlineStr">
        <is>
          <t>Noncontrolling interests</t>
        </is>
      </c>
      <c r="C56" s="5" t="n">
        <v>0</v>
      </c>
      <c r="D56" s="5" t="n">
        <v>0</v>
      </c>
    </row>
    <row r="57">
      <c r="A57" s="4" t="inlineStr">
        <is>
          <t>Variable interest entities, primary beneficiary | Other</t>
        </is>
      </c>
      <c r="C57" s="4" t="inlineStr">
        <is>
          <t xml:space="preserve"> </t>
        </is>
      </c>
      <c r="D57" s="4" t="inlineStr">
        <is>
          <t xml:space="preserve"> </t>
        </is>
      </c>
    </row>
    <row r="58">
      <c r="A58" s="3" t="inlineStr">
        <is>
          <t>Variable Interest Entity [Line Items]</t>
        </is>
      </c>
      <c r="C58" s="4" t="inlineStr">
        <is>
          <t xml:space="preserve"> </t>
        </is>
      </c>
      <c r="D58" s="4" t="inlineStr">
        <is>
          <t xml:space="preserve"> </t>
        </is>
      </c>
    </row>
    <row r="59">
      <c r="A59" s="4" t="inlineStr">
        <is>
          <t>Assets</t>
        </is>
      </c>
      <c r="C59" s="5" t="n">
        <v>139800</v>
      </c>
      <c r="D59" s="5" t="n">
        <v>187000</v>
      </c>
    </row>
    <row r="60">
      <c r="A60" s="4" t="inlineStr">
        <is>
          <t>Liabilities</t>
        </is>
      </c>
      <c r="C60" s="5" t="n">
        <v>104700</v>
      </c>
      <c r="D60" s="5" t="n">
        <v>184400</v>
      </c>
    </row>
    <row r="61">
      <c r="A61" s="4" t="inlineStr">
        <is>
          <t>Variable interest entities, primary beneficiary | Other | Cash</t>
        </is>
      </c>
      <c r="C61" s="4" t="inlineStr">
        <is>
          <t xml:space="preserve"> </t>
        </is>
      </c>
      <c r="D61" s="4" t="inlineStr">
        <is>
          <t xml:space="preserve"> </t>
        </is>
      </c>
    </row>
    <row r="62">
      <c r="A62" s="3" t="inlineStr">
        <is>
          <t>Variable Interest Entity [Line Items]</t>
        </is>
      </c>
      <c r="C62" s="4" t="inlineStr">
        <is>
          <t xml:space="preserve"> </t>
        </is>
      </c>
      <c r="D62" s="4" t="inlineStr">
        <is>
          <t xml:space="preserve"> </t>
        </is>
      </c>
    </row>
    <row r="63">
      <c r="A63" s="4" t="inlineStr">
        <is>
          <t>Assets</t>
        </is>
      </c>
      <c r="C63" s="5" t="n">
        <v>200</v>
      </c>
      <c r="D63" s="5" t="n">
        <v>0</v>
      </c>
    </row>
    <row r="64">
      <c r="A64" s="4" t="inlineStr">
        <is>
          <t>Variable interest entities, primary beneficiary | Other | Financial instruments owned, at fair value</t>
        </is>
      </c>
      <c r="C64" s="4" t="inlineStr">
        <is>
          <t xml:space="preserve"> </t>
        </is>
      </c>
      <c r="D64" s="4" t="inlineStr">
        <is>
          <t xml:space="preserve"> </t>
        </is>
      </c>
    </row>
    <row r="65">
      <c r="A65" s="3" t="inlineStr">
        <is>
          <t>Variable Interest Entity [Line Items]</t>
        </is>
      </c>
      <c r="C65" s="4" t="inlineStr">
        <is>
          <t xml:space="preserve"> </t>
        </is>
      </c>
      <c r="D65" s="4" t="inlineStr">
        <is>
          <t xml:space="preserve"> </t>
        </is>
      </c>
    </row>
    <row r="66">
      <c r="A66" s="4" t="inlineStr">
        <is>
          <t>Assets</t>
        </is>
      </c>
      <c r="C66" s="5" t="n">
        <v>35100</v>
      </c>
      <c r="D66" s="5" t="n">
        <v>146400</v>
      </c>
    </row>
    <row r="67">
      <c r="A67" s="4" t="inlineStr">
        <is>
          <t>Variable interest entities, primary beneficiary | Other | Securities purchased under agreements to resell</t>
        </is>
      </c>
      <c r="C67" s="4" t="inlineStr">
        <is>
          <t xml:space="preserve"> </t>
        </is>
      </c>
      <c r="D67" s="4" t="inlineStr">
        <is>
          <t xml:space="preserve"> </t>
        </is>
      </c>
    </row>
    <row r="68">
      <c r="A68" s="3" t="inlineStr">
        <is>
          <t>Variable Interest Entity [Line Items]</t>
        </is>
      </c>
      <c r="C68" s="4" t="inlineStr">
        <is>
          <t xml:space="preserve"> </t>
        </is>
      </c>
      <c r="D68" s="4" t="inlineStr">
        <is>
          <t xml:space="preserve"> </t>
        </is>
      </c>
    </row>
    <row r="69">
      <c r="A69" s="4" t="inlineStr">
        <is>
          <t>Assets</t>
        </is>
      </c>
      <c r="C69" s="5" t="n">
        <v>0</v>
      </c>
      <c r="D69" s="5" t="n">
        <v>0</v>
      </c>
    </row>
    <row r="70">
      <c r="A70" s="4" t="inlineStr">
        <is>
          <t>Variable interest entities, primary beneficiary | Other | Receivables</t>
        </is>
      </c>
      <c r="C70" s="4" t="inlineStr">
        <is>
          <t xml:space="preserve"> </t>
        </is>
      </c>
      <c r="D70" s="4" t="inlineStr">
        <is>
          <t xml:space="preserve"> </t>
        </is>
      </c>
    </row>
    <row r="71">
      <c r="A71" s="3" t="inlineStr">
        <is>
          <t>Variable Interest Entity [Line Items]</t>
        </is>
      </c>
      <c r="C71" s="4" t="inlineStr">
        <is>
          <t xml:space="preserve"> </t>
        </is>
      </c>
      <c r="D71" s="4" t="inlineStr">
        <is>
          <t xml:space="preserve"> </t>
        </is>
      </c>
    </row>
    <row r="72">
      <c r="A72" s="4" t="inlineStr">
        <is>
          <t>Assets</t>
        </is>
      </c>
      <c r="C72" s="5" t="n">
        <v>26800</v>
      </c>
      <c r="D72" s="5" t="n">
        <v>40600</v>
      </c>
    </row>
    <row r="73">
      <c r="A73" s="4" t="inlineStr">
        <is>
          <t>Variable interest entities, primary beneficiary | Other | Other assets</t>
        </is>
      </c>
      <c r="C73" s="4" t="inlineStr">
        <is>
          <t xml:space="preserve"> </t>
        </is>
      </c>
      <c r="D73" s="4" t="inlineStr">
        <is>
          <t xml:space="preserve"> </t>
        </is>
      </c>
    </row>
    <row r="74">
      <c r="A74" s="3" t="inlineStr">
        <is>
          <t>Variable Interest Entity [Line Items]</t>
        </is>
      </c>
      <c r="C74" s="4" t="inlineStr">
        <is>
          <t xml:space="preserve"> </t>
        </is>
      </c>
      <c r="D74" s="4" t="inlineStr">
        <is>
          <t xml:space="preserve"> </t>
        </is>
      </c>
    </row>
    <row r="75">
      <c r="A75" s="4" t="inlineStr">
        <is>
          <t>Assets</t>
        </is>
      </c>
      <c r="C75" s="5" t="n">
        <v>77700</v>
      </c>
      <c r="D75" s="5" t="n">
        <v>0</v>
      </c>
    </row>
    <row r="76">
      <c r="A76" s="4" t="inlineStr">
        <is>
          <t>Variable interest entities, primary beneficiary | Other | Financial instruments sold, not yet purchased, at fair value</t>
        </is>
      </c>
      <c r="C76" s="4" t="inlineStr">
        <is>
          <t xml:space="preserve"> </t>
        </is>
      </c>
      <c r="D76" s="4" t="inlineStr">
        <is>
          <t xml:space="preserve"> </t>
        </is>
      </c>
    </row>
    <row r="77">
      <c r="A77" s="3" t="inlineStr">
        <is>
          <t>Variable Interest Entity [Line Items]</t>
        </is>
      </c>
      <c r="C77" s="4" t="inlineStr">
        <is>
          <t xml:space="preserve"> </t>
        </is>
      </c>
      <c r="D77" s="4" t="inlineStr">
        <is>
          <t xml:space="preserve"> </t>
        </is>
      </c>
    </row>
    <row r="78">
      <c r="A78" s="4" t="inlineStr">
        <is>
          <t>Liabilities</t>
        </is>
      </c>
      <c r="C78" s="5" t="n">
        <v>3700</v>
      </c>
      <c r="D78" s="5" t="n">
        <v>109100</v>
      </c>
    </row>
    <row r="79">
      <c r="A79" s="4" t="inlineStr">
        <is>
          <t>Variable interest entities, primary beneficiary | Other | Other secured financings</t>
        </is>
      </c>
      <c r="C79" s="4" t="inlineStr">
        <is>
          <t xml:space="preserve"> </t>
        </is>
      </c>
      <c r="D79" s="4" t="inlineStr">
        <is>
          <t xml:space="preserve"> </t>
        </is>
      </c>
    </row>
    <row r="80">
      <c r="A80" s="3" t="inlineStr">
        <is>
          <t>Variable Interest Entity [Line Items]</t>
        </is>
      </c>
      <c r="C80" s="4" t="inlineStr">
        <is>
          <t xml:space="preserve"> </t>
        </is>
      </c>
      <c r="D80" s="4" t="inlineStr">
        <is>
          <t xml:space="preserve"> </t>
        </is>
      </c>
    </row>
    <row r="81">
      <c r="A81" s="4" t="inlineStr">
        <is>
          <t>Liabilities</t>
        </is>
      </c>
      <c r="C81" s="5" t="n">
        <v>0</v>
      </c>
      <c r="D81" s="5" t="n">
        <v>0</v>
      </c>
    </row>
    <row r="82">
      <c r="A82" s="4" t="inlineStr">
        <is>
          <t>Variable interest entities, primary beneficiary | Other | Long-term debt</t>
        </is>
      </c>
      <c r="C82" s="4" t="inlineStr">
        <is>
          <t xml:space="preserve"> </t>
        </is>
      </c>
      <c r="D82" s="4" t="inlineStr">
        <is>
          <t xml:space="preserve"> </t>
        </is>
      </c>
    </row>
    <row r="83">
      <c r="A83" s="3" t="inlineStr">
        <is>
          <t>Variable Interest Entity [Line Items]</t>
        </is>
      </c>
      <c r="C83" s="4" t="inlineStr">
        <is>
          <t xml:space="preserve"> </t>
        </is>
      </c>
      <c r="D83" s="4" t="inlineStr">
        <is>
          <t xml:space="preserve"> </t>
        </is>
      </c>
    </row>
    <row r="84">
      <c r="A84" s="4" t="inlineStr">
        <is>
          <t>Liabilities</t>
        </is>
      </c>
      <c r="C84" s="5" t="n">
        <v>24300</v>
      </c>
      <c r="D84" s="5" t="n">
        <v>0</v>
      </c>
    </row>
    <row r="85">
      <c r="A85" s="4" t="inlineStr">
        <is>
          <t>Variable interest entities, primary beneficiary | Other | Other liabilities</t>
        </is>
      </c>
      <c r="C85" s="4" t="inlineStr">
        <is>
          <t xml:space="preserve"> </t>
        </is>
      </c>
      <c r="D85" s="4" t="inlineStr">
        <is>
          <t xml:space="preserve"> </t>
        </is>
      </c>
    </row>
    <row r="86">
      <c r="A86" s="3" t="inlineStr">
        <is>
          <t>Variable Interest Entity [Line Items]</t>
        </is>
      </c>
      <c r="C86" s="4" t="inlineStr">
        <is>
          <t xml:space="preserve"> </t>
        </is>
      </c>
      <c r="D86" s="4" t="inlineStr">
        <is>
          <t xml:space="preserve"> </t>
        </is>
      </c>
    </row>
    <row r="87">
      <c r="A87" s="4" t="inlineStr">
        <is>
          <t>Liabilities</t>
        </is>
      </c>
      <c r="C87" s="5" t="n">
        <v>76700</v>
      </c>
      <c r="D87" s="5" t="n">
        <v>75300</v>
      </c>
    </row>
    <row r="88">
      <c r="A88" s="4" t="inlineStr">
        <is>
          <t>Variable interest entities, primary beneficiary | Other | Noncontrolling Interests</t>
        </is>
      </c>
      <c r="C88" s="4" t="inlineStr">
        <is>
          <t xml:space="preserve"> </t>
        </is>
      </c>
      <c r="D88" s="4" t="inlineStr">
        <is>
          <t xml:space="preserve"> </t>
        </is>
      </c>
    </row>
    <row r="89">
      <c r="A89" s="3" t="inlineStr">
        <is>
          <t>Variable Interest Entity [Line Items]</t>
        </is>
      </c>
      <c r="C89" s="4" t="inlineStr">
        <is>
          <t xml:space="preserve"> </t>
        </is>
      </c>
      <c r="D89" s="4" t="inlineStr">
        <is>
          <t xml:space="preserve"> </t>
        </is>
      </c>
    </row>
    <row r="90">
      <c r="A90" s="4" t="inlineStr">
        <is>
          <t>Noncontrolling interests</t>
        </is>
      </c>
      <c r="C90" s="6" t="n">
        <v>34600</v>
      </c>
      <c r="D90" s="6" t="n">
        <v>0</v>
      </c>
    </row>
    <row r="91"/>
    <row r="92">
      <c r="A92" s="4" t="inlineStr">
        <is>
          <t>[1]Total assets include assets related to variable interest entities of $951.0 million and $1.05 billion at August 31, 2022 and November 30, 2021, respectively, Total liabilities include liabilities related to variable interest entities of $2.19 billion and $4.64 billion at August 31, 2022 and November 30, 2021, respectively, and Noncontrolling interests include noncontrolling interests related to variable interest entities of $34.6 million at August 31, 2022. See Note 7 for additional information related to variable interest entities.</t>
        </is>
      </c>
    </row>
  </sheetData>
  <mergeCells count="3">
    <mergeCell ref="A1:B1"/>
    <mergeCell ref="A91:C91"/>
    <mergeCell ref="A92:C9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Nonconsolidated VIEs (Details) - USD ($) $ in Thousands</t>
        </is>
      </c>
      <c r="C1" s="2" t="inlineStr">
        <is>
          <t>Aug. 31, 2022</t>
        </is>
      </c>
      <c r="D1" s="2" t="inlineStr">
        <is>
          <t>Nov. 30, 2021</t>
        </is>
      </c>
    </row>
    <row r="2">
      <c r="A2" s="3" t="inlineStr">
        <is>
          <t>Variable Interest Entity [Line Items]</t>
        </is>
      </c>
      <c r="C2" s="4" t="inlineStr">
        <is>
          <t xml:space="preserve"> </t>
        </is>
      </c>
      <c r="D2" s="4" t="inlineStr">
        <is>
          <t xml:space="preserve"> </t>
        </is>
      </c>
    </row>
    <row r="3">
      <c r="A3" s="4" t="inlineStr">
        <is>
          <t>Assets</t>
        </is>
      </c>
      <c r="B3" s="4" t="inlineStr">
        <is>
          <t>[1]</t>
        </is>
      </c>
      <c r="C3" s="6" t="n">
        <v>55229811</v>
      </c>
      <c r="D3" s="6" t="n">
        <v>60404110</v>
      </c>
    </row>
    <row r="4">
      <c r="A4" s="4" t="inlineStr">
        <is>
          <t>Liabilities</t>
        </is>
      </c>
      <c r="B4" s="4" t="inlineStr">
        <is>
          <t>[1]</t>
        </is>
      </c>
      <c r="C4" s="5" t="n">
        <v>44731057</v>
      </c>
      <c r="D4" s="5" t="n">
        <v>49674070</v>
      </c>
    </row>
    <row r="5">
      <c r="A5" s="4" t="inlineStr">
        <is>
          <t>VIE, not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Assets</t>
        </is>
      </c>
      <c r="C7" s="5" t="n">
        <v>2368400</v>
      </c>
      <c r="D7" s="5" t="n">
        <v>2002700</v>
      </c>
    </row>
    <row r="8">
      <c r="A8" s="4" t="inlineStr">
        <is>
          <t>Liabilities</t>
        </is>
      </c>
      <c r="C8" s="5" t="n">
        <v>100</v>
      </c>
      <c r="D8" s="5" t="n">
        <v>2000</v>
      </c>
    </row>
    <row r="9">
      <c r="A9" s="4" t="inlineStr">
        <is>
          <t>Maximum Exposure to Loss</t>
        </is>
      </c>
      <c r="C9" s="5" t="n">
        <v>4005500</v>
      </c>
      <c r="D9" s="5" t="n">
        <v>4155800</v>
      </c>
    </row>
    <row r="10">
      <c r="A10" s="4" t="inlineStr">
        <is>
          <t>VIE Assets</t>
        </is>
      </c>
      <c r="C10" s="5" t="n">
        <v>38090400</v>
      </c>
      <c r="D10" s="5" t="n">
        <v>28932400</v>
      </c>
    </row>
    <row r="11">
      <c r="A11" s="4" t="inlineStr">
        <is>
          <t>CLOs | VIE, not primary beneficiary</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Assets</t>
        </is>
      </c>
      <c r="C13" s="5" t="n">
        <v>501900</v>
      </c>
      <c r="D13" s="5" t="n">
        <v>582200</v>
      </c>
    </row>
    <row r="14">
      <c r="A14" s="4" t="inlineStr">
        <is>
          <t>Liabilities</t>
        </is>
      </c>
      <c r="C14" s="5" t="n">
        <v>100</v>
      </c>
      <c r="D14" s="5" t="n">
        <v>2000</v>
      </c>
    </row>
    <row r="15">
      <c r="A15" s="4" t="inlineStr">
        <is>
          <t>Maximum Exposure to Loss</t>
        </is>
      </c>
      <c r="C15" s="5" t="n">
        <v>1827500</v>
      </c>
      <c r="D15" s="5" t="n">
        <v>2557100</v>
      </c>
    </row>
    <row r="16">
      <c r="A16" s="4" t="inlineStr">
        <is>
          <t>VIE Assets</t>
        </is>
      </c>
      <c r="C16" s="5" t="n">
        <v>9128900</v>
      </c>
      <c r="D16" s="5" t="n">
        <v>10277500</v>
      </c>
    </row>
    <row r="17">
      <c r="A17" s="4" t="inlineStr">
        <is>
          <t>Asset-backed vehicles | VIE, not primary beneficiary</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Assets</t>
        </is>
      </c>
      <c r="C19" s="5" t="n">
        <v>468400</v>
      </c>
      <c r="D19" s="5" t="n">
        <v>281900</v>
      </c>
    </row>
    <row r="20">
      <c r="A20" s="4" t="inlineStr">
        <is>
          <t>Liabilities</t>
        </is>
      </c>
      <c r="C20" s="5" t="n">
        <v>0</v>
      </c>
      <c r="D20" s="5" t="n">
        <v>0</v>
      </c>
    </row>
    <row r="21">
      <c r="A21" s="4" t="inlineStr">
        <is>
          <t>Maximum Exposure to Loss</t>
        </is>
      </c>
      <c r="C21" s="5" t="n">
        <v>632800</v>
      </c>
      <c r="D21" s="5" t="n">
        <v>359300</v>
      </c>
    </row>
    <row r="22">
      <c r="A22" s="4" t="inlineStr">
        <is>
          <t>VIE Assets</t>
        </is>
      </c>
      <c r="C22" s="5" t="n">
        <v>4488000</v>
      </c>
      <c r="D22" s="5" t="n">
        <v>3474600</v>
      </c>
    </row>
    <row r="23">
      <c r="A23" s="4" t="inlineStr">
        <is>
          <t>Related party private equity vehicles | VIE, not primary beneficiary</t>
        </is>
      </c>
      <c r="C23" s="4" t="inlineStr">
        <is>
          <t xml:space="preserve"> </t>
        </is>
      </c>
      <c r="D23" s="4" t="inlineStr">
        <is>
          <t xml:space="preserve"> </t>
        </is>
      </c>
    </row>
    <row r="24">
      <c r="A24" s="3" t="inlineStr">
        <is>
          <t>Variable Interest Entity [Line Items]</t>
        </is>
      </c>
      <c r="C24" s="4" t="inlineStr">
        <is>
          <t xml:space="preserve"> </t>
        </is>
      </c>
      <c r="D24" s="4" t="inlineStr">
        <is>
          <t xml:space="preserve"> </t>
        </is>
      </c>
    </row>
    <row r="25">
      <c r="A25" s="4" t="inlineStr">
        <is>
          <t>Assets</t>
        </is>
      </c>
      <c r="C25" s="5" t="n">
        <v>29600</v>
      </c>
      <c r="D25" s="5" t="n">
        <v>27100</v>
      </c>
    </row>
    <row r="26">
      <c r="A26" s="4" t="inlineStr">
        <is>
          <t>Liabilities</t>
        </is>
      </c>
      <c r="C26" s="5" t="n">
        <v>0</v>
      </c>
      <c r="D26" s="5" t="n">
        <v>0</v>
      </c>
    </row>
    <row r="27">
      <c r="A27" s="4" t="inlineStr">
        <is>
          <t>Maximum Exposure to Loss</t>
        </is>
      </c>
      <c r="C27" s="5" t="n">
        <v>40300</v>
      </c>
      <c r="D27" s="5" t="n">
        <v>37800</v>
      </c>
    </row>
    <row r="28">
      <c r="A28" s="4" t="inlineStr">
        <is>
          <t>VIE Assets</t>
        </is>
      </c>
      <c r="C28" s="5" t="n">
        <v>82700</v>
      </c>
      <c r="D28" s="5" t="n">
        <v>78900</v>
      </c>
    </row>
    <row r="29">
      <c r="A29" s="4" t="inlineStr">
        <is>
          <t>Other investment vehicles | VIE, not primary beneficiary</t>
        </is>
      </c>
      <c r="C29" s="4" t="inlineStr">
        <is>
          <t xml:space="preserve"> </t>
        </is>
      </c>
      <c r="D29" s="4" t="inlineStr">
        <is>
          <t xml:space="preserve"> </t>
        </is>
      </c>
    </row>
    <row r="30">
      <c r="A30" s="3" t="inlineStr">
        <is>
          <t>Variable Interest Entity [Line Items]</t>
        </is>
      </c>
      <c r="C30" s="4" t="inlineStr">
        <is>
          <t xml:space="preserve"> </t>
        </is>
      </c>
      <c r="D30" s="4" t="inlineStr">
        <is>
          <t xml:space="preserve"> </t>
        </is>
      </c>
    </row>
    <row r="31">
      <c r="A31" s="4" t="inlineStr">
        <is>
          <t>Assets</t>
        </is>
      </c>
      <c r="C31" s="5" t="n">
        <v>1368500</v>
      </c>
      <c r="D31" s="5" t="n">
        <v>1111500</v>
      </c>
    </row>
    <row r="32">
      <c r="A32" s="4" t="inlineStr">
        <is>
          <t>Liabilities</t>
        </is>
      </c>
      <c r="C32" s="5" t="n">
        <v>0</v>
      </c>
      <c r="D32" s="5" t="n">
        <v>0</v>
      </c>
    </row>
    <row r="33">
      <c r="A33" s="4" t="inlineStr">
        <is>
          <t>Maximum Exposure to Loss</t>
        </is>
      </c>
      <c r="C33" s="5" t="n">
        <v>1504900</v>
      </c>
      <c r="D33" s="5" t="n">
        <v>1201600</v>
      </c>
    </row>
    <row r="34">
      <c r="A34" s="4" t="inlineStr">
        <is>
          <t>VIE Assets</t>
        </is>
      </c>
      <c r="C34" s="6" t="n">
        <v>24390800</v>
      </c>
      <c r="D34" s="6" t="n">
        <v>15101400</v>
      </c>
    </row>
    <row r="35"/>
    <row r="36">
      <c r="A36" s="4" t="inlineStr">
        <is>
          <t>[1]Total assets include assets related to variable interest entities of $951.0 million and $1.05 billion at August 31, 2022 and November 30, 2021, respectively, Total liabilities include liabilities related to variable interest entities of $2.19 billion and $4.64 billion at August 31, 2022 and November 30, 2021, respectively, and Noncontrolling interests include noncontrolling interests related to variable interest entities of $34.6 million at August 31, 2022. See Note 7 for additional information related to variable interest entities.</t>
        </is>
      </c>
    </row>
  </sheetData>
  <mergeCells count="3">
    <mergeCell ref="A1:B1"/>
    <mergeCell ref="A35:C35"/>
    <mergeCell ref="A36:C3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Narrative (Details) - USD ($) $ in Thousands</t>
        </is>
      </c>
      <c r="C1" s="2" t="inlineStr">
        <is>
          <t>Aug. 31, 2022</t>
        </is>
      </c>
      <c r="D1" s="2" t="inlineStr">
        <is>
          <t>Nov. 30, 2021</t>
        </is>
      </c>
      <c r="E1" s="2" t="inlineStr">
        <is>
          <t>Aug. 31, 2021</t>
        </is>
      </c>
      <c r="F1" s="2" t="inlineStr">
        <is>
          <t>Nov. 30, 2020</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Assets</t>
        </is>
      </c>
      <c r="B3" s="4" t="inlineStr">
        <is>
          <t>[1]</t>
        </is>
      </c>
      <c r="C3" s="6" t="n">
        <v>55229811</v>
      </c>
      <c r="D3" s="6" t="n">
        <v>60404110</v>
      </c>
      <c r="E3" s="4" t="inlineStr">
        <is>
          <t xml:space="preserve"> </t>
        </is>
      </c>
      <c r="F3" s="4" t="inlineStr">
        <is>
          <t xml:space="preserve"> </t>
        </is>
      </c>
    </row>
    <row r="4">
      <c r="A4" s="4" t="inlineStr">
        <is>
          <t>Investment in associated company</t>
        </is>
      </c>
      <c r="C4" s="5" t="n">
        <v>1753323</v>
      </c>
      <c r="D4" s="5" t="n">
        <v>1745790</v>
      </c>
      <c r="E4" s="6" t="n">
        <v>1744965</v>
      </c>
      <c r="F4" s="6" t="n">
        <v>1686563</v>
      </c>
    </row>
    <row r="5">
      <c r="A5" s="4" t="inlineStr">
        <is>
          <t>Other investment vehicles</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C6" s="4" t="inlineStr">
        <is>
          <t xml:space="preserve"> </t>
        </is>
      </c>
      <c r="D6" s="4" t="inlineStr">
        <is>
          <t xml:space="preserve"> </t>
        </is>
      </c>
      <c r="E6" s="4" t="inlineStr">
        <is>
          <t xml:space="preserve"> </t>
        </is>
      </c>
      <c r="F6" s="4" t="inlineStr">
        <is>
          <t xml:space="preserve"> </t>
        </is>
      </c>
    </row>
    <row r="7">
      <c r="A7" s="4" t="inlineStr">
        <is>
          <t>Carrying amount of equity investment</t>
        </is>
      </c>
      <c r="C7" s="5" t="n">
        <v>1370000</v>
      </c>
      <c r="D7" s="5" t="n">
        <v>1110000</v>
      </c>
      <c r="E7" s="4" t="inlineStr">
        <is>
          <t xml:space="preserve"> </t>
        </is>
      </c>
      <c r="F7" s="4" t="inlineStr">
        <is>
          <t xml:space="preserve"> </t>
        </is>
      </c>
    </row>
    <row r="8">
      <c r="A8" s="4" t="inlineStr">
        <is>
          <t>Unfunded equity commitments related to investments</t>
        </is>
      </c>
      <c r="C8" s="5" t="n">
        <v>136300</v>
      </c>
      <c r="D8" s="5" t="n">
        <v>90000</v>
      </c>
      <c r="E8" s="4" t="inlineStr">
        <is>
          <t xml:space="preserve"> </t>
        </is>
      </c>
      <c r="F8" s="4" t="inlineStr">
        <is>
          <t xml:space="preserve"> </t>
        </is>
      </c>
    </row>
    <row r="9">
      <c r="A9" s="4" t="inlineStr">
        <is>
          <t>JCP entities | Related party private equity vehicles</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C10" s="4" t="inlineStr">
        <is>
          <t xml:space="preserve"> </t>
        </is>
      </c>
      <c r="D10" s="4" t="inlineStr">
        <is>
          <t xml:space="preserve"> </t>
        </is>
      </c>
      <c r="E10" s="4" t="inlineStr">
        <is>
          <t xml:space="preserve"> </t>
        </is>
      </c>
      <c r="F10" s="4" t="inlineStr">
        <is>
          <t xml:space="preserve"> </t>
        </is>
      </c>
    </row>
    <row r="11">
      <c r="A11" s="4" t="inlineStr">
        <is>
          <t>Equity commitments</t>
        </is>
      </c>
      <c r="C11" s="5" t="n">
        <v>133000</v>
      </c>
      <c r="D11" s="5" t="n">
        <v>133000</v>
      </c>
      <c r="E11" s="4" t="inlineStr">
        <is>
          <t xml:space="preserve"> </t>
        </is>
      </c>
      <c r="F11" s="4" t="inlineStr">
        <is>
          <t xml:space="preserve"> </t>
        </is>
      </c>
    </row>
    <row r="12">
      <c r="A12" s="4" t="inlineStr">
        <is>
          <t>Funded equity commitments</t>
        </is>
      </c>
      <c r="C12" s="5" t="n">
        <v>122300</v>
      </c>
      <c r="D12" s="5" t="n">
        <v>122300</v>
      </c>
      <c r="E12" s="4" t="inlineStr">
        <is>
          <t xml:space="preserve"> </t>
        </is>
      </c>
      <c r="F12" s="4" t="inlineStr">
        <is>
          <t xml:space="preserve"> </t>
        </is>
      </c>
    </row>
    <row r="13">
      <c r="A13" s="4" t="inlineStr">
        <is>
          <t>Carrying amount of equity investment</t>
        </is>
      </c>
      <c r="C13" s="5" t="n">
        <v>29600</v>
      </c>
      <c r="D13" s="5" t="n">
        <v>27100</v>
      </c>
      <c r="E13" s="4" t="inlineStr">
        <is>
          <t xml:space="preserve"> </t>
        </is>
      </c>
      <c r="F13" s="4" t="inlineStr">
        <is>
          <t xml:space="preserve"> </t>
        </is>
      </c>
    </row>
    <row r="14">
      <c r="A14" s="4" t="inlineStr">
        <is>
          <t>VIE, not primary beneficiary</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C15" s="4" t="inlineStr">
        <is>
          <t xml:space="preserve"> </t>
        </is>
      </c>
      <c r="D15" s="4" t="inlineStr">
        <is>
          <t xml:space="preserve"> </t>
        </is>
      </c>
      <c r="E15" s="4" t="inlineStr">
        <is>
          <t xml:space="preserve"> </t>
        </is>
      </c>
      <c r="F15" s="4" t="inlineStr">
        <is>
          <t xml:space="preserve"> </t>
        </is>
      </c>
    </row>
    <row r="16">
      <c r="A16" s="4" t="inlineStr">
        <is>
          <t>Assets</t>
        </is>
      </c>
      <c r="C16" s="5" t="n">
        <v>2368400</v>
      </c>
      <c r="D16" s="5" t="n">
        <v>2002700</v>
      </c>
      <c r="E16" s="4" t="inlineStr">
        <is>
          <t xml:space="preserve"> </t>
        </is>
      </c>
      <c r="F16" s="4" t="inlineStr">
        <is>
          <t xml:space="preserve"> </t>
        </is>
      </c>
    </row>
    <row r="17">
      <c r="A17" s="4" t="inlineStr">
        <is>
          <t>Reported total assets</t>
        </is>
      </c>
      <c r="C17" s="5" t="n">
        <v>38090400</v>
      </c>
      <c r="D17" s="5" t="n">
        <v>28932400</v>
      </c>
      <c r="E17" s="4" t="inlineStr">
        <is>
          <t xml:space="preserve"> </t>
        </is>
      </c>
      <c r="F17" s="4" t="inlineStr">
        <is>
          <t xml:space="preserve"> </t>
        </is>
      </c>
    </row>
    <row r="18">
      <c r="A18" s="4" t="inlineStr">
        <is>
          <t>VIE, not primary beneficiary | Investment in FXCM</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C19" s="4" t="inlineStr">
        <is>
          <t xml:space="preserve"> </t>
        </is>
      </c>
      <c r="D19" s="4" t="inlineStr">
        <is>
          <t xml:space="preserve"> </t>
        </is>
      </c>
      <c r="E19" s="4" t="inlineStr">
        <is>
          <t xml:space="preserve"> </t>
        </is>
      </c>
      <c r="F19" s="4" t="inlineStr">
        <is>
          <t xml:space="preserve"> </t>
        </is>
      </c>
    </row>
    <row r="20">
      <c r="A20" s="4" t="inlineStr">
        <is>
          <t>Reported total assets</t>
        </is>
      </c>
      <c r="C20" s="5" t="n">
        <v>401200</v>
      </c>
      <c r="D20" s="4" t="inlineStr">
        <is>
          <t xml:space="preserve"> </t>
        </is>
      </c>
      <c r="E20" s="4" t="inlineStr">
        <is>
          <t xml:space="preserve"> </t>
        </is>
      </c>
      <c r="F20" s="4" t="inlineStr">
        <is>
          <t xml:space="preserve"> </t>
        </is>
      </c>
    </row>
    <row r="21">
      <c r="A21" s="4" t="inlineStr">
        <is>
          <t>Fair value of senior secured term loan receivable</t>
        </is>
      </c>
      <c r="C21" s="5" t="n">
        <v>30100</v>
      </c>
      <c r="D21" s="4" t="inlineStr">
        <is>
          <t xml:space="preserve"> </t>
        </is>
      </c>
      <c r="E21" s="4" t="inlineStr">
        <is>
          <t xml:space="preserve"> </t>
        </is>
      </c>
      <c r="F21" s="4" t="inlineStr">
        <is>
          <t xml:space="preserve"> </t>
        </is>
      </c>
    </row>
    <row r="22">
      <c r="A22" s="4" t="inlineStr">
        <is>
          <t>Investment in associated company</t>
        </is>
      </c>
      <c r="C22" s="5" t="n">
        <v>49900</v>
      </c>
      <c r="D22" s="4" t="inlineStr">
        <is>
          <t xml:space="preserve"> </t>
        </is>
      </c>
      <c r="E22" s="4" t="inlineStr">
        <is>
          <t xml:space="preserve"> </t>
        </is>
      </c>
      <c r="F22" s="4" t="inlineStr">
        <is>
          <t xml:space="preserve"> </t>
        </is>
      </c>
    </row>
    <row r="23">
      <c r="A23" s="4" t="inlineStr">
        <is>
          <t>VIE, not primary beneficiary | Related party private equity vehicles</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C24" s="4" t="inlineStr">
        <is>
          <t xml:space="preserve"> </t>
        </is>
      </c>
      <c r="D24" s="4" t="inlineStr">
        <is>
          <t xml:space="preserve"> </t>
        </is>
      </c>
      <c r="E24" s="4" t="inlineStr">
        <is>
          <t xml:space="preserve"> </t>
        </is>
      </c>
      <c r="F24" s="4" t="inlineStr">
        <is>
          <t xml:space="preserve"> </t>
        </is>
      </c>
    </row>
    <row r="25">
      <c r="A25" s="4" t="inlineStr">
        <is>
          <t>Assets</t>
        </is>
      </c>
      <c r="C25" s="5" t="n">
        <v>29600</v>
      </c>
      <c r="D25" s="5" t="n">
        <v>27100</v>
      </c>
      <c r="E25" s="4" t="inlineStr">
        <is>
          <t xml:space="preserve"> </t>
        </is>
      </c>
      <c r="F25" s="4" t="inlineStr">
        <is>
          <t xml:space="preserve"> </t>
        </is>
      </c>
    </row>
    <row r="26">
      <c r="A26" s="4" t="inlineStr">
        <is>
          <t>Reported total assets</t>
        </is>
      </c>
      <c r="C26" s="5" t="n">
        <v>82700</v>
      </c>
      <c r="D26" s="5" t="n">
        <v>78900</v>
      </c>
      <c r="E26" s="4" t="inlineStr">
        <is>
          <t xml:space="preserve"> </t>
        </is>
      </c>
      <c r="F26" s="4" t="inlineStr">
        <is>
          <t xml:space="preserve"> </t>
        </is>
      </c>
    </row>
    <row r="27">
      <c r="A27" s="4" t="inlineStr">
        <is>
          <t>VIE, not primary beneficiary | Other investment vehicles</t>
        </is>
      </c>
      <c r="C27" s="4" t="inlineStr">
        <is>
          <t xml:space="preserve"> </t>
        </is>
      </c>
      <c r="D27" s="4" t="inlineStr">
        <is>
          <t xml:space="preserve"> </t>
        </is>
      </c>
      <c r="E27" s="4" t="inlineStr">
        <is>
          <t xml:space="preserve"> </t>
        </is>
      </c>
      <c r="F27" s="4" t="inlineStr">
        <is>
          <t xml:space="preserve"> </t>
        </is>
      </c>
    </row>
    <row r="28">
      <c r="A28" s="3" t="inlineStr">
        <is>
          <t>Variable Interest Entity [Line Items]</t>
        </is>
      </c>
      <c r="C28" s="4" t="inlineStr">
        <is>
          <t xml:space="preserve"> </t>
        </is>
      </c>
      <c r="D28" s="4" t="inlineStr">
        <is>
          <t xml:space="preserve"> </t>
        </is>
      </c>
      <c r="E28" s="4" t="inlineStr">
        <is>
          <t xml:space="preserve"> </t>
        </is>
      </c>
      <c r="F28" s="4" t="inlineStr">
        <is>
          <t xml:space="preserve"> </t>
        </is>
      </c>
    </row>
    <row r="29">
      <c r="A29" s="4" t="inlineStr">
        <is>
          <t>Assets</t>
        </is>
      </c>
      <c r="C29" s="5" t="n">
        <v>1368500</v>
      </c>
      <c r="D29" s="5" t="n">
        <v>1111500</v>
      </c>
      <c r="E29" s="4" t="inlineStr">
        <is>
          <t xml:space="preserve"> </t>
        </is>
      </c>
      <c r="F29" s="4" t="inlineStr">
        <is>
          <t xml:space="preserve"> </t>
        </is>
      </c>
    </row>
    <row r="30">
      <c r="A30" s="4" t="inlineStr">
        <is>
          <t>Reported total assets</t>
        </is>
      </c>
      <c r="C30" s="5" t="n">
        <v>24390800</v>
      </c>
      <c r="D30" s="5" t="n">
        <v>15101400</v>
      </c>
      <c r="E30" s="4" t="inlineStr">
        <is>
          <t xml:space="preserve"> </t>
        </is>
      </c>
      <c r="F30" s="4" t="inlineStr">
        <is>
          <t xml:space="preserve"> </t>
        </is>
      </c>
    </row>
    <row r="31">
      <c r="A31" s="4" t="inlineStr">
        <is>
          <t>VIE, not primary beneficiary | Agency mortgage-backed securities</t>
        </is>
      </c>
      <c r="C31" s="4" t="inlineStr">
        <is>
          <t xml:space="preserve"> </t>
        </is>
      </c>
      <c r="D31" s="4" t="inlineStr">
        <is>
          <t xml:space="preserve"> </t>
        </is>
      </c>
      <c r="E31" s="4" t="inlineStr">
        <is>
          <t xml:space="preserve"> </t>
        </is>
      </c>
      <c r="F31" s="4" t="inlineStr">
        <is>
          <t xml:space="preserve"> </t>
        </is>
      </c>
    </row>
    <row r="32">
      <c r="A32" s="3" t="inlineStr">
        <is>
          <t>Variable Interest Entity [Line Items]</t>
        </is>
      </c>
      <c r="C32" s="4" t="inlineStr">
        <is>
          <t xml:space="preserve"> </t>
        </is>
      </c>
      <c r="D32" s="4" t="inlineStr">
        <is>
          <t xml:space="preserve"> </t>
        </is>
      </c>
      <c r="E32" s="4" t="inlineStr">
        <is>
          <t xml:space="preserve"> </t>
        </is>
      </c>
      <c r="F32" s="4" t="inlineStr">
        <is>
          <t xml:space="preserve"> </t>
        </is>
      </c>
    </row>
    <row r="33">
      <c r="A33" s="4" t="inlineStr">
        <is>
          <t>Assets</t>
        </is>
      </c>
      <c r="C33" s="5" t="n">
        <v>1600000</v>
      </c>
      <c r="D33" s="5" t="n">
        <v>1310000</v>
      </c>
      <c r="E33" s="4" t="inlineStr">
        <is>
          <t xml:space="preserve"> </t>
        </is>
      </c>
      <c r="F33" s="4" t="inlineStr">
        <is>
          <t xml:space="preserve"> </t>
        </is>
      </c>
    </row>
    <row r="34">
      <c r="A34" s="4" t="inlineStr">
        <is>
          <t>VIE, not primary beneficiary | Non agency mortgage- and asset-backed securities</t>
        </is>
      </c>
      <c r="C34" s="4" t="inlineStr">
        <is>
          <t xml:space="preserve"> </t>
        </is>
      </c>
      <c r="D34" s="4" t="inlineStr">
        <is>
          <t xml:space="preserve"> </t>
        </is>
      </c>
      <c r="E34" s="4" t="inlineStr">
        <is>
          <t xml:space="preserve"> </t>
        </is>
      </c>
      <c r="F34" s="4" t="inlineStr">
        <is>
          <t xml:space="preserve"> </t>
        </is>
      </c>
    </row>
    <row r="35">
      <c r="A35" s="3" t="inlineStr">
        <is>
          <t>Variable Interest Entity [Line Items]</t>
        </is>
      </c>
      <c r="C35" s="4" t="inlineStr">
        <is>
          <t xml:space="preserve"> </t>
        </is>
      </c>
      <c r="D35" s="4" t="inlineStr">
        <is>
          <t xml:space="preserve"> </t>
        </is>
      </c>
      <c r="E35" s="4" t="inlineStr">
        <is>
          <t xml:space="preserve"> </t>
        </is>
      </c>
      <c r="F35" s="4" t="inlineStr">
        <is>
          <t xml:space="preserve"> </t>
        </is>
      </c>
    </row>
    <row r="36">
      <c r="A36" s="4" t="inlineStr">
        <is>
          <t>Assets</t>
        </is>
      </c>
      <c r="C36" s="6" t="n">
        <v>175600</v>
      </c>
      <c r="D36" s="6" t="n">
        <v>253900</v>
      </c>
      <c r="E36" s="4" t="inlineStr">
        <is>
          <t xml:space="preserve"> </t>
        </is>
      </c>
      <c r="F36" s="4" t="inlineStr">
        <is>
          <t xml:space="preserve"> </t>
        </is>
      </c>
    </row>
    <row r="37"/>
    <row r="38">
      <c r="A38" s="4" t="inlineStr">
        <is>
          <t>[1]Total assets include assets related to variable interest entities of $951.0 million and $1.05 billion at August 31, 2022 and November 30, 2021, respectively, Total liabilities include liabilities related to variable interest entities of $2.19 billion and $4.64 billion at August 31, 2022 and November 30, 2021, respectively, and Noncontrolling interests include noncontrolling interests related to variable interest entities of $34.6 million at August 31, 2022. See Note 7 for additional information related to variable interest entities.</t>
        </is>
      </c>
    </row>
  </sheetData>
  <mergeCells count="3">
    <mergeCell ref="A1:B1"/>
    <mergeCell ref="A37:E37"/>
    <mergeCell ref="A38:E3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to and Investments in Associated Companies - Schedule of Loans to and Investments In Associated Companie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Equity Method Investment [Roll Forward]</t>
        </is>
      </c>
      <c r="B3" s="4" t="inlineStr">
        <is>
          <t xml:space="preserve"> </t>
        </is>
      </c>
      <c r="C3" s="4" t="inlineStr">
        <is>
          <t xml:space="preserve"> </t>
        </is>
      </c>
      <c r="D3" s="4" t="inlineStr">
        <is>
          <t xml:space="preserve"> </t>
        </is>
      </c>
      <c r="E3" s="4" t="inlineStr">
        <is>
          <t xml:space="preserve"> </t>
        </is>
      </c>
    </row>
    <row r="4">
      <c r="A4" s="4" t="inlineStr">
        <is>
          <t>Loans to and investments in associated companies as of beginning of period</t>
        </is>
      </c>
      <c r="B4" s="4" t="inlineStr">
        <is>
          <t xml:space="preserve"> </t>
        </is>
      </c>
      <c r="C4" s="4" t="inlineStr">
        <is>
          <t xml:space="preserve"> </t>
        </is>
      </c>
      <c r="D4" s="6" t="n">
        <v>1745790</v>
      </c>
      <c r="E4" s="6" t="n">
        <v>1686563</v>
      </c>
    </row>
    <row r="5">
      <c r="A5" s="4" t="inlineStr">
        <is>
          <t>Income (losses) related to associated companies</t>
        </is>
      </c>
      <c r="B5" s="6" t="n">
        <v>-4827</v>
      </c>
      <c r="C5" s="6" t="n">
        <v>-27176</v>
      </c>
      <c r="D5" s="5" t="n">
        <v>-56512</v>
      </c>
      <c r="E5" s="5" t="n">
        <v>-61270</v>
      </c>
    </row>
    <row r="6">
      <c r="A6" s="4" t="inlineStr">
        <is>
          <t>Other income (losses) related to associated companies</t>
        </is>
      </c>
      <c r="B6" s="5" t="n">
        <v>-51728</v>
      </c>
      <c r="C6" s="5" t="n">
        <v>34188</v>
      </c>
      <c r="D6" s="5" t="n">
        <v>36857</v>
      </c>
      <c r="E6" s="5" t="n">
        <v>187232</v>
      </c>
    </row>
    <row r="7">
      <c r="A7" s="4" t="inlineStr">
        <is>
          <t>Contributions to (distributions from) associated companies, net</t>
        </is>
      </c>
      <c r="B7" s="4" t="inlineStr">
        <is>
          <t xml:space="preserve"> </t>
        </is>
      </c>
      <c r="C7" s="4" t="inlineStr">
        <is>
          <t xml:space="preserve"> </t>
        </is>
      </c>
      <c r="D7" s="5" t="n">
        <v>32176</v>
      </c>
      <c r="E7" s="5" t="n">
        <v>-66801</v>
      </c>
    </row>
    <row r="8">
      <c r="A8" s="4" t="inlineStr">
        <is>
          <t>Other</t>
        </is>
      </c>
      <c r="B8" s="4" t="inlineStr">
        <is>
          <t xml:space="preserve"> </t>
        </is>
      </c>
      <c r="C8" s="4" t="inlineStr">
        <is>
          <t xml:space="preserve"> </t>
        </is>
      </c>
      <c r="D8" s="5" t="n">
        <v>-4988</v>
      </c>
      <c r="E8" s="5" t="n">
        <v>-759</v>
      </c>
    </row>
    <row r="9">
      <c r="A9" s="4" t="inlineStr">
        <is>
          <t>Loans to and investments in associated companies as of end of period</t>
        </is>
      </c>
      <c r="B9" s="5" t="n">
        <v>1753323</v>
      </c>
      <c r="C9" s="5" t="n">
        <v>1744965</v>
      </c>
      <c r="D9" s="5" t="n">
        <v>1753323</v>
      </c>
      <c r="E9" s="5" t="n">
        <v>1744965</v>
      </c>
    </row>
    <row r="10">
      <c r="A10" s="4" t="inlineStr">
        <is>
          <t>Jefferies Finance</t>
        </is>
      </c>
      <c r="B10" s="4" t="inlineStr">
        <is>
          <t xml:space="preserve"> </t>
        </is>
      </c>
      <c r="C10" s="4" t="inlineStr">
        <is>
          <t xml:space="preserve"> </t>
        </is>
      </c>
      <c r="D10" s="4" t="inlineStr">
        <is>
          <t xml:space="preserve"> </t>
        </is>
      </c>
      <c r="E10" s="4" t="inlineStr">
        <is>
          <t xml:space="preserve"> </t>
        </is>
      </c>
    </row>
    <row r="11">
      <c r="A11" s="3" t="inlineStr">
        <is>
          <t>Equity Method Investment [Roll Forward]</t>
        </is>
      </c>
      <c r="B11" s="4" t="inlineStr">
        <is>
          <t xml:space="preserve"> </t>
        </is>
      </c>
      <c r="C11" s="4" t="inlineStr">
        <is>
          <t xml:space="preserve"> </t>
        </is>
      </c>
      <c r="D11" s="4" t="inlineStr">
        <is>
          <t xml:space="preserve"> </t>
        </is>
      </c>
      <c r="E11" s="4" t="inlineStr">
        <is>
          <t xml:space="preserve"> </t>
        </is>
      </c>
    </row>
    <row r="12">
      <c r="A12" s="4" t="inlineStr">
        <is>
          <t>Loans to and investments in associated companies as of beginning of period</t>
        </is>
      </c>
      <c r="B12" s="4" t="inlineStr">
        <is>
          <t xml:space="preserve"> </t>
        </is>
      </c>
      <c r="C12" s="4" t="inlineStr">
        <is>
          <t xml:space="preserve"> </t>
        </is>
      </c>
      <c r="D12" s="5" t="n">
        <v>776162</v>
      </c>
      <c r="E12" s="5" t="n">
        <v>693201</v>
      </c>
    </row>
    <row r="13">
      <c r="A13" s="4" t="inlineStr">
        <is>
          <t>Income (losses) related to associated companies</t>
        </is>
      </c>
      <c r="B13" s="4" t="inlineStr">
        <is>
          <t xml:space="preserve"> </t>
        </is>
      </c>
      <c r="C13" s="4" t="inlineStr">
        <is>
          <t xml:space="preserve"> </t>
        </is>
      </c>
      <c r="D13" s="5" t="n">
        <v>0</v>
      </c>
      <c r="E13" s="5" t="n">
        <v>0</v>
      </c>
    </row>
    <row r="14">
      <c r="A14" s="4" t="inlineStr">
        <is>
          <t>Other income (losses) related to associated companies</t>
        </is>
      </c>
      <c r="B14" s="5" t="n">
        <v>-76383</v>
      </c>
      <c r="C14" s="5" t="n">
        <v>-1767</v>
      </c>
      <c r="D14" s="5" t="n">
        <v>-71587</v>
      </c>
      <c r="E14" s="5" t="n">
        <v>59068</v>
      </c>
    </row>
    <row r="15">
      <c r="A15" s="4" t="inlineStr">
        <is>
          <t>Contributions to (distributions from) associated companies, net</t>
        </is>
      </c>
      <c r="B15" s="4" t="inlineStr">
        <is>
          <t xml:space="preserve"> </t>
        </is>
      </c>
      <c r="C15" s="4" t="inlineStr">
        <is>
          <t xml:space="preserve"> </t>
        </is>
      </c>
      <c r="D15" s="5" t="n">
        <v>30702</v>
      </c>
      <c r="E15" s="5" t="n">
        <v>-8837</v>
      </c>
    </row>
    <row r="16">
      <c r="A16" s="4" t="inlineStr">
        <is>
          <t>Other</t>
        </is>
      </c>
      <c r="B16" s="4" t="inlineStr">
        <is>
          <t xml:space="preserve"> </t>
        </is>
      </c>
      <c r="C16" s="4" t="inlineStr">
        <is>
          <t xml:space="preserve"> </t>
        </is>
      </c>
      <c r="D16" s="5" t="n">
        <v>2</v>
      </c>
      <c r="E16" s="5" t="n">
        <v>0</v>
      </c>
    </row>
    <row r="17">
      <c r="A17" s="4" t="inlineStr">
        <is>
          <t>Loans to and investments in associated companies as of end of period</t>
        </is>
      </c>
      <c r="B17" s="5" t="n">
        <v>735279</v>
      </c>
      <c r="C17" s="5" t="n">
        <v>743432</v>
      </c>
      <c r="D17" s="5" t="n">
        <v>735279</v>
      </c>
      <c r="E17" s="5" t="n">
        <v>743432</v>
      </c>
    </row>
    <row r="18">
      <c r="A18" s="4" t="inlineStr">
        <is>
          <t>Berkadia</t>
        </is>
      </c>
      <c r="B18" s="4" t="inlineStr">
        <is>
          <t xml:space="preserve"> </t>
        </is>
      </c>
      <c r="C18" s="4" t="inlineStr">
        <is>
          <t xml:space="preserve"> </t>
        </is>
      </c>
      <c r="D18" s="4" t="inlineStr">
        <is>
          <t xml:space="preserve"> </t>
        </is>
      </c>
      <c r="E18" s="4" t="inlineStr">
        <is>
          <t xml:space="preserve"> </t>
        </is>
      </c>
    </row>
    <row r="19">
      <c r="A19" s="3" t="inlineStr">
        <is>
          <t>Equity Method Investment [Roll Forward]</t>
        </is>
      </c>
      <c r="B19" s="4" t="inlineStr">
        <is>
          <t xml:space="preserve"> </t>
        </is>
      </c>
      <c r="C19" s="4" t="inlineStr">
        <is>
          <t xml:space="preserve"> </t>
        </is>
      </c>
      <c r="D19" s="4" t="inlineStr">
        <is>
          <t xml:space="preserve"> </t>
        </is>
      </c>
      <c r="E19" s="4" t="inlineStr">
        <is>
          <t xml:space="preserve"> </t>
        </is>
      </c>
    </row>
    <row r="20">
      <c r="A20" s="4" t="inlineStr">
        <is>
          <t>Loans to and investments in associated companies as of beginning of period</t>
        </is>
      </c>
      <c r="B20" s="4" t="inlineStr">
        <is>
          <t xml:space="preserve"> </t>
        </is>
      </c>
      <c r="C20" s="4" t="inlineStr">
        <is>
          <t xml:space="preserve"> </t>
        </is>
      </c>
      <c r="D20" s="5" t="n">
        <v>373417</v>
      </c>
      <c r="E20" s="5" t="n">
        <v>301152</v>
      </c>
    </row>
    <row r="21">
      <c r="A21" s="4" t="inlineStr">
        <is>
          <t>Income (losses) related to associated companies</t>
        </is>
      </c>
      <c r="B21" s="4" t="inlineStr">
        <is>
          <t xml:space="preserve"> </t>
        </is>
      </c>
      <c r="C21" s="4" t="inlineStr">
        <is>
          <t xml:space="preserve"> </t>
        </is>
      </c>
      <c r="D21" s="4" t="inlineStr">
        <is>
          <t xml:space="preserve"> </t>
        </is>
      </c>
      <c r="E21" s="5" t="n">
        <v>0</v>
      </c>
    </row>
    <row r="22">
      <c r="A22" s="4" t="inlineStr">
        <is>
          <t>Other income (losses) related to associated companies</t>
        </is>
      </c>
      <c r="B22" s="5" t="n">
        <v>29782</v>
      </c>
      <c r="C22" s="5" t="n">
        <v>25967</v>
      </c>
      <c r="D22" s="5" t="n">
        <v>107266</v>
      </c>
      <c r="E22" s="5" t="n">
        <v>86639</v>
      </c>
    </row>
    <row r="23">
      <c r="A23" s="4" t="inlineStr">
        <is>
          <t>Contributions to (distributions from) associated companies, net</t>
        </is>
      </c>
      <c r="B23" s="4" t="inlineStr">
        <is>
          <t xml:space="preserve"> </t>
        </is>
      </c>
      <c r="C23" s="4" t="inlineStr">
        <is>
          <t xml:space="preserve"> </t>
        </is>
      </c>
      <c r="D23" s="5" t="n">
        <v>-59217</v>
      </c>
      <c r="E23" s="5" t="n">
        <v>-556</v>
      </c>
    </row>
    <row r="24">
      <c r="A24" s="4" t="inlineStr">
        <is>
          <t>Other</t>
        </is>
      </c>
      <c r="B24" s="4" t="inlineStr">
        <is>
          <t xml:space="preserve"> </t>
        </is>
      </c>
      <c r="C24" s="4" t="inlineStr">
        <is>
          <t xml:space="preserve"> </t>
        </is>
      </c>
      <c r="D24" s="5" t="n">
        <v>-1530</v>
      </c>
      <c r="E24" s="5" t="n">
        <v>-140</v>
      </c>
    </row>
    <row r="25">
      <c r="A25" s="4" t="inlineStr">
        <is>
          <t>Loans to and investments in associated companies as of end of period</t>
        </is>
      </c>
      <c r="B25" s="5" t="n">
        <v>419936</v>
      </c>
      <c r="C25" s="5" t="n">
        <v>387095</v>
      </c>
      <c r="D25" s="5" t="n">
        <v>419936</v>
      </c>
      <c r="E25" s="5" t="n">
        <v>387095</v>
      </c>
    </row>
    <row r="26">
      <c r="A26" s="4" t="inlineStr">
        <is>
          <t>FXCM</t>
        </is>
      </c>
      <c r="B26" s="4" t="inlineStr">
        <is>
          <t xml:space="preserve"> </t>
        </is>
      </c>
      <c r="C26" s="4" t="inlineStr">
        <is>
          <t xml:space="preserve"> </t>
        </is>
      </c>
      <c r="D26" s="4" t="inlineStr">
        <is>
          <t xml:space="preserve"> </t>
        </is>
      </c>
      <c r="E26" s="4" t="inlineStr">
        <is>
          <t xml:space="preserve"> </t>
        </is>
      </c>
    </row>
    <row r="27">
      <c r="A27" s="3" t="inlineStr">
        <is>
          <t>Equity Method Investment [Roll Forward]</t>
        </is>
      </c>
      <c r="B27" s="4" t="inlineStr">
        <is>
          <t xml:space="preserve"> </t>
        </is>
      </c>
      <c r="C27" s="4" t="inlineStr">
        <is>
          <t xml:space="preserve"> </t>
        </is>
      </c>
      <c r="D27" s="4" t="inlineStr">
        <is>
          <t xml:space="preserve"> </t>
        </is>
      </c>
      <c r="E27" s="4" t="inlineStr">
        <is>
          <t xml:space="preserve"> </t>
        </is>
      </c>
    </row>
    <row r="28">
      <c r="A28" s="4" t="inlineStr">
        <is>
          <t>Loans to and investments in associated companies as of beginning of period</t>
        </is>
      </c>
      <c r="B28" s="4" t="inlineStr">
        <is>
          <t xml:space="preserve"> </t>
        </is>
      </c>
      <c r="C28" s="4" t="inlineStr">
        <is>
          <t xml:space="preserve"> </t>
        </is>
      </c>
      <c r="D28" s="5" t="n">
        <v>48986</v>
      </c>
      <c r="E28" s="5" t="n">
        <v>73920</v>
      </c>
    </row>
    <row r="29">
      <c r="A29" s="4" t="inlineStr">
        <is>
          <t>Income (losses) related to associated companies</t>
        </is>
      </c>
      <c r="B29" s="5" t="n">
        <v>-1162</v>
      </c>
      <c r="C29" s="5" t="n">
        <v>-12926</v>
      </c>
      <c r="D29" s="5" t="n">
        <v>-8131</v>
      </c>
      <c r="E29" s="5" t="n">
        <v>-23046</v>
      </c>
    </row>
    <row r="30">
      <c r="A30" s="4" t="inlineStr">
        <is>
          <t>Other income (losses) related to associated companies</t>
        </is>
      </c>
      <c r="B30" s="4" t="inlineStr">
        <is>
          <t xml:space="preserve"> </t>
        </is>
      </c>
      <c r="C30" s="4" t="inlineStr">
        <is>
          <t xml:space="preserve"> </t>
        </is>
      </c>
      <c r="D30" s="5" t="n">
        <v>0</v>
      </c>
      <c r="E30" s="5" t="n">
        <v>0</v>
      </c>
    </row>
    <row r="31">
      <c r="A31" s="4" t="inlineStr">
        <is>
          <t>Contributions to (distributions from) associated companies, net</t>
        </is>
      </c>
      <c r="B31" s="4" t="inlineStr">
        <is>
          <t xml:space="preserve"> </t>
        </is>
      </c>
      <c r="C31" s="4" t="inlineStr">
        <is>
          <t xml:space="preserve"> </t>
        </is>
      </c>
      <c r="D31" s="5" t="n">
        <v>10000</v>
      </c>
      <c r="E31" s="5" t="n">
        <v>0</v>
      </c>
    </row>
    <row r="32">
      <c r="A32" s="4" t="inlineStr">
        <is>
          <t>Other</t>
        </is>
      </c>
      <c r="B32" s="4" t="inlineStr">
        <is>
          <t xml:space="preserve"> </t>
        </is>
      </c>
      <c r="C32" s="4" t="inlineStr">
        <is>
          <t xml:space="preserve"> </t>
        </is>
      </c>
      <c r="D32" s="5" t="n">
        <v>-1001</v>
      </c>
      <c r="E32" s="5" t="n">
        <v>109</v>
      </c>
    </row>
    <row r="33">
      <c r="A33" s="4" t="inlineStr">
        <is>
          <t>Loans to and investments in associated companies as of end of period</t>
        </is>
      </c>
      <c r="B33" s="5" t="n">
        <v>49854</v>
      </c>
      <c r="C33" s="5" t="n">
        <v>50983</v>
      </c>
      <c r="D33" s="5" t="n">
        <v>49854</v>
      </c>
      <c r="E33" s="5" t="n">
        <v>50983</v>
      </c>
    </row>
    <row r="34">
      <c r="A34" s="4" t="inlineStr">
        <is>
          <t>OpNet</t>
        </is>
      </c>
      <c r="B34" s="4" t="inlineStr">
        <is>
          <t xml:space="preserve"> </t>
        </is>
      </c>
      <c r="C34" s="4" t="inlineStr">
        <is>
          <t xml:space="preserve"> </t>
        </is>
      </c>
      <c r="D34" s="4" t="inlineStr">
        <is>
          <t xml:space="preserve"> </t>
        </is>
      </c>
      <c r="E34" s="4" t="inlineStr">
        <is>
          <t xml:space="preserve"> </t>
        </is>
      </c>
    </row>
    <row r="35">
      <c r="A35" s="3" t="inlineStr">
        <is>
          <t>Equity Method Investment [Roll Forward]</t>
        </is>
      </c>
      <c r="B35" s="4" t="inlineStr">
        <is>
          <t xml:space="preserve"> </t>
        </is>
      </c>
      <c r="C35" s="4" t="inlineStr">
        <is>
          <t xml:space="preserve"> </t>
        </is>
      </c>
      <c r="D35" s="4" t="inlineStr">
        <is>
          <t xml:space="preserve"> </t>
        </is>
      </c>
      <c r="E35" s="4" t="inlineStr">
        <is>
          <t xml:space="preserve"> </t>
        </is>
      </c>
    </row>
    <row r="36">
      <c r="A36" s="4" t="inlineStr">
        <is>
          <t>Loans to and investments in associated companies as of beginning of period</t>
        </is>
      </c>
      <c r="B36" s="4" t="inlineStr">
        <is>
          <t xml:space="preserve"> </t>
        </is>
      </c>
      <c r="C36" s="4" t="inlineStr">
        <is>
          <t xml:space="preserve"> </t>
        </is>
      </c>
      <c r="D36" s="5" t="n">
        <v>133778</v>
      </c>
      <c r="E36" s="5" t="n">
        <v>198991</v>
      </c>
    </row>
    <row r="37">
      <c r="A37" s="4" t="inlineStr">
        <is>
          <t>Income (losses) related to associated companies</t>
        </is>
      </c>
      <c r="B37" s="5" t="n">
        <v>2664</v>
      </c>
      <c r="C37" s="5" t="n">
        <v>-14231</v>
      </c>
      <c r="D37" s="5" t="n">
        <v>-42308</v>
      </c>
      <c r="E37" s="5" t="n">
        <v>-34174</v>
      </c>
    </row>
    <row r="38">
      <c r="A38" s="4" t="inlineStr">
        <is>
          <t>Other income (losses) related to associated companies</t>
        </is>
      </c>
      <c r="B38" s="4" t="inlineStr">
        <is>
          <t xml:space="preserve"> </t>
        </is>
      </c>
      <c r="C38" s="4" t="inlineStr">
        <is>
          <t xml:space="preserve"> </t>
        </is>
      </c>
      <c r="D38" s="5" t="n">
        <v>0</v>
      </c>
      <c r="E38" s="5" t="n">
        <v>0</v>
      </c>
    </row>
    <row r="39">
      <c r="A39" s="4" t="inlineStr">
        <is>
          <t>Contributions to (distributions from) associated companies, net</t>
        </is>
      </c>
      <c r="B39" s="4" t="inlineStr">
        <is>
          <t xml:space="preserve"> </t>
        </is>
      </c>
      <c r="C39" s="4" t="inlineStr">
        <is>
          <t xml:space="preserve"> </t>
        </is>
      </c>
      <c r="D39" s="5" t="n">
        <v>48135</v>
      </c>
      <c r="E39" s="5" t="n">
        <v>-9057</v>
      </c>
    </row>
    <row r="40">
      <c r="A40" s="4" t="inlineStr">
        <is>
          <t>Other</t>
        </is>
      </c>
      <c r="B40" s="4" t="inlineStr">
        <is>
          <t xml:space="preserve"> </t>
        </is>
      </c>
      <c r="C40" s="4" t="inlineStr">
        <is>
          <t xml:space="preserve"> </t>
        </is>
      </c>
      <c r="D40" s="5" t="n">
        <v>0</v>
      </c>
      <c r="E40" s="5" t="n">
        <v>-726</v>
      </c>
    </row>
    <row r="41">
      <c r="A41" s="4" t="inlineStr">
        <is>
          <t>Loans to and investments in associated companies as of end of period</t>
        </is>
      </c>
      <c r="B41" s="5" t="n">
        <v>139605</v>
      </c>
      <c r="C41" s="5" t="n">
        <v>155034</v>
      </c>
      <c r="D41" s="5" t="n">
        <v>139605</v>
      </c>
      <c r="E41" s="5" t="n">
        <v>155034</v>
      </c>
    </row>
    <row r="42">
      <c r="A42" s="4" t="inlineStr">
        <is>
          <t>Asset Management Companies</t>
        </is>
      </c>
      <c r="B42" s="4" t="inlineStr">
        <is>
          <t xml:space="preserve"> </t>
        </is>
      </c>
      <c r="C42" s="4" t="inlineStr">
        <is>
          <t xml:space="preserve"> </t>
        </is>
      </c>
      <c r="D42" s="4" t="inlineStr">
        <is>
          <t xml:space="preserve"> </t>
        </is>
      </c>
      <c r="E42" s="4" t="inlineStr">
        <is>
          <t xml:space="preserve"> </t>
        </is>
      </c>
    </row>
    <row r="43">
      <c r="A43" s="3" t="inlineStr">
        <is>
          <t>Equity Method Investment [Roll Forward]</t>
        </is>
      </c>
      <c r="B43" s="4" t="inlineStr">
        <is>
          <t xml:space="preserve"> </t>
        </is>
      </c>
      <c r="C43" s="4" t="inlineStr">
        <is>
          <t xml:space="preserve"> </t>
        </is>
      </c>
      <c r="D43" s="4" t="inlineStr">
        <is>
          <t xml:space="preserve"> </t>
        </is>
      </c>
      <c r="E43" s="4" t="inlineStr">
        <is>
          <t xml:space="preserve"> </t>
        </is>
      </c>
    </row>
    <row r="44">
      <c r="A44" s="4" t="inlineStr">
        <is>
          <t>Loans to and investments in associated companies as of beginning of period</t>
        </is>
      </c>
      <c r="B44" s="4" t="inlineStr">
        <is>
          <t xml:space="preserve"> </t>
        </is>
      </c>
      <c r="C44" s="4" t="inlineStr">
        <is>
          <t xml:space="preserve"> </t>
        </is>
      </c>
      <c r="D44" s="5" t="n">
        <v>183076</v>
      </c>
      <c r="E44" s="5" t="n">
        <v>139707</v>
      </c>
    </row>
    <row r="45">
      <c r="A45" s="4" t="inlineStr">
        <is>
          <t>Income (losses) related to associated companies</t>
        </is>
      </c>
      <c r="B45" s="4" t="inlineStr">
        <is>
          <t xml:space="preserve"> </t>
        </is>
      </c>
      <c r="C45" s="4" t="inlineStr">
        <is>
          <t xml:space="preserve"> </t>
        </is>
      </c>
      <c r="D45" s="5" t="n">
        <v>0</v>
      </c>
      <c r="E45" s="5" t="n">
        <v>0</v>
      </c>
    </row>
    <row r="46">
      <c r="A46" s="4" t="inlineStr">
        <is>
          <t>Other income (losses) related to associated companies</t>
        </is>
      </c>
      <c r="B46" s="5" t="n">
        <v>-5005</v>
      </c>
      <c r="C46" s="5" t="n">
        <v>9979</v>
      </c>
      <c r="D46" s="5" t="n">
        <v>1442</v>
      </c>
      <c r="E46" s="5" t="n">
        <v>41276</v>
      </c>
    </row>
    <row r="47">
      <c r="A47" s="4" t="inlineStr">
        <is>
          <t>Contributions to (distributions from) associated companies, net</t>
        </is>
      </c>
      <c r="B47" s="4" t="inlineStr">
        <is>
          <t xml:space="preserve"> </t>
        </is>
      </c>
      <c r="C47" s="4" t="inlineStr">
        <is>
          <t xml:space="preserve"> </t>
        </is>
      </c>
      <c r="D47" s="5" t="n">
        <v>-3665</v>
      </c>
      <c r="E47" s="5" t="n">
        <v>-26566</v>
      </c>
    </row>
    <row r="48">
      <c r="A48" s="4" t="inlineStr">
        <is>
          <t>Other</t>
        </is>
      </c>
      <c r="B48" s="4" t="inlineStr">
        <is>
          <t xml:space="preserve"> </t>
        </is>
      </c>
      <c r="C48" s="4" t="inlineStr">
        <is>
          <t xml:space="preserve"> </t>
        </is>
      </c>
      <c r="D48" s="5" t="n">
        <v>0</v>
      </c>
      <c r="E48" s="5" t="n">
        <v>0</v>
      </c>
    </row>
    <row r="49">
      <c r="A49" s="4" t="inlineStr">
        <is>
          <t>Loans to and investments in associated companies as of end of period</t>
        </is>
      </c>
      <c r="B49" s="5" t="n">
        <v>180853</v>
      </c>
      <c r="C49" s="5" t="n">
        <v>154417</v>
      </c>
      <c r="D49" s="5" t="n">
        <v>180853</v>
      </c>
      <c r="E49" s="5" t="n">
        <v>154417</v>
      </c>
    </row>
    <row r="50">
      <c r="A50" s="4" t="inlineStr">
        <is>
          <t>Real estate companies</t>
        </is>
      </c>
      <c r="B50" s="4" t="inlineStr">
        <is>
          <t xml:space="preserve"> </t>
        </is>
      </c>
      <c r="C50" s="4" t="inlineStr">
        <is>
          <t xml:space="preserve"> </t>
        </is>
      </c>
      <c r="D50" s="4" t="inlineStr">
        <is>
          <t xml:space="preserve"> </t>
        </is>
      </c>
      <c r="E50" s="4" t="inlineStr">
        <is>
          <t xml:space="preserve"> </t>
        </is>
      </c>
    </row>
    <row r="51">
      <c r="A51" s="3" t="inlineStr">
        <is>
          <t>Equity Method Investment [Roll Forward]</t>
        </is>
      </c>
      <c r="B51" s="4" t="inlineStr">
        <is>
          <t xml:space="preserve"> </t>
        </is>
      </c>
      <c r="C51" s="4" t="inlineStr">
        <is>
          <t xml:space="preserve"> </t>
        </is>
      </c>
      <c r="D51" s="4" t="inlineStr">
        <is>
          <t xml:space="preserve"> </t>
        </is>
      </c>
      <c r="E51" s="4" t="inlineStr">
        <is>
          <t xml:space="preserve"> </t>
        </is>
      </c>
    </row>
    <row r="52">
      <c r="A52" s="4" t="inlineStr">
        <is>
          <t>Loans to and investments in associated companies as of beginning of period</t>
        </is>
      </c>
      <c r="B52" s="4" t="inlineStr">
        <is>
          <t xml:space="preserve"> </t>
        </is>
      </c>
      <c r="C52" s="4" t="inlineStr">
        <is>
          <t xml:space="preserve"> </t>
        </is>
      </c>
      <c r="D52" s="5" t="n">
        <v>122720</v>
      </c>
      <c r="E52" s="5" t="n">
        <v>168678</v>
      </c>
    </row>
    <row r="53">
      <c r="A53" s="4" t="inlineStr">
        <is>
          <t>Income (losses) related to associated companies</t>
        </is>
      </c>
      <c r="B53" s="5" t="n">
        <v>-1376</v>
      </c>
      <c r="C53" s="5" t="n">
        <v>169</v>
      </c>
      <c r="D53" s="5" t="n">
        <v>-666</v>
      </c>
      <c r="E53" s="5" t="n">
        <v>-2948</v>
      </c>
    </row>
    <row r="54">
      <c r="A54" s="4" t="inlineStr">
        <is>
          <t>Other income (losses) related to associated companies</t>
        </is>
      </c>
      <c r="B54" s="4" t="inlineStr">
        <is>
          <t xml:space="preserve"> </t>
        </is>
      </c>
      <c r="C54" s="4" t="inlineStr">
        <is>
          <t xml:space="preserve"> </t>
        </is>
      </c>
      <c r="D54" s="5" t="n">
        <v>0</v>
      </c>
      <c r="E54" s="5" t="n">
        <v>0</v>
      </c>
    </row>
    <row r="55">
      <c r="A55" s="4" t="inlineStr">
        <is>
          <t>Contributions to (distributions from) associated companies, net</t>
        </is>
      </c>
      <c r="B55" s="4" t="inlineStr">
        <is>
          <t xml:space="preserve"> </t>
        </is>
      </c>
      <c r="C55" s="4" t="inlineStr">
        <is>
          <t xml:space="preserve"> </t>
        </is>
      </c>
      <c r="D55" s="5" t="n">
        <v>10330</v>
      </c>
      <c r="E55" s="5" t="n">
        <v>-20151</v>
      </c>
    </row>
    <row r="56">
      <c r="A56" s="4" t="inlineStr">
        <is>
          <t>Other</t>
        </is>
      </c>
      <c r="B56" s="4" t="inlineStr">
        <is>
          <t xml:space="preserve"> </t>
        </is>
      </c>
      <c r="C56" s="4" t="inlineStr">
        <is>
          <t xml:space="preserve"> </t>
        </is>
      </c>
      <c r="D56" s="5" t="n">
        <v>0</v>
      </c>
      <c r="E56" s="5" t="n">
        <v>0</v>
      </c>
    </row>
    <row r="57">
      <c r="A57" s="4" t="inlineStr">
        <is>
          <t>Loans to and investments in associated companies as of end of period</t>
        </is>
      </c>
      <c r="B57" s="5" t="n">
        <v>132384</v>
      </c>
      <c r="C57" s="5" t="n">
        <v>145579</v>
      </c>
      <c r="D57" s="5" t="n">
        <v>132384</v>
      </c>
      <c r="E57" s="5" t="n">
        <v>145579</v>
      </c>
    </row>
    <row r="58">
      <c r="A58" s="4" t="inlineStr">
        <is>
          <t>Other</t>
        </is>
      </c>
      <c r="B58" s="4" t="inlineStr">
        <is>
          <t xml:space="preserve"> </t>
        </is>
      </c>
      <c r="C58" s="4" t="inlineStr">
        <is>
          <t xml:space="preserve"> </t>
        </is>
      </c>
      <c r="D58" s="4" t="inlineStr">
        <is>
          <t xml:space="preserve"> </t>
        </is>
      </c>
      <c r="E58" s="4" t="inlineStr">
        <is>
          <t xml:space="preserve"> </t>
        </is>
      </c>
    </row>
    <row r="59">
      <c r="A59" s="3" t="inlineStr">
        <is>
          <t>Equity Method Investment [Roll Forward]</t>
        </is>
      </c>
      <c r="B59" s="4" t="inlineStr">
        <is>
          <t xml:space="preserve"> </t>
        </is>
      </c>
      <c r="C59" s="4" t="inlineStr">
        <is>
          <t xml:space="preserve"> </t>
        </is>
      </c>
      <c r="D59" s="4" t="inlineStr">
        <is>
          <t xml:space="preserve"> </t>
        </is>
      </c>
      <c r="E59" s="4" t="inlineStr">
        <is>
          <t xml:space="preserve"> </t>
        </is>
      </c>
    </row>
    <row r="60">
      <c r="A60" s="4" t="inlineStr">
        <is>
          <t>Loans to and investments in associated companies as of beginning of period</t>
        </is>
      </c>
      <c r="B60" s="4" t="inlineStr">
        <is>
          <t xml:space="preserve"> </t>
        </is>
      </c>
      <c r="C60" s="4" t="inlineStr">
        <is>
          <t xml:space="preserve"> </t>
        </is>
      </c>
      <c r="D60" s="5" t="n">
        <v>107651</v>
      </c>
      <c r="E60" s="5" t="n">
        <v>110914</v>
      </c>
    </row>
    <row r="61">
      <c r="A61" s="4" t="inlineStr">
        <is>
          <t>Income (losses) related to associated companies</t>
        </is>
      </c>
      <c r="B61" s="5" t="n">
        <v>-4953</v>
      </c>
      <c r="C61" s="5" t="n">
        <v>-188</v>
      </c>
      <c r="D61" s="5" t="n">
        <v>-5407</v>
      </c>
      <c r="E61" s="5" t="n">
        <v>-1102</v>
      </c>
    </row>
    <row r="62">
      <c r="A62" s="4" t="inlineStr">
        <is>
          <t>Other income (losses) related to associated companies</t>
        </is>
      </c>
      <c r="B62" s="5" t="n">
        <v>-122</v>
      </c>
      <c r="C62" s="5" t="n">
        <v>9</v>
      </c>
      <c r="D62" s="5" t="n">
        <v>-264</v>
      </c>
      <c r="E62" s="5" t="n">
        <v>249</v>
      </c>
    </row>
    <row r="63">
      <c r="A63" s="4" t="inlineStr">
        <is>
          <t>Contributions to (distributions from) associated companies, net</t>
        </is>
      </c>
      <c r="B63" s="4" t="inlineStr">
        <is>
          <t xml:space="preserve"> </t>
        </is>
      </c>
      <c r="C63" s="4" t="inlineStr">
        <is>
          <t xml:space="preserve"> </t>
        </is>
      </c>
      <c r="D63" s="5" t="n">
        <v>-4109</v>
      </c>
      <c r="E63" s="5" t="n">
        <v>-1634</v>
      </c>
    </row>
    <row r="64">
      <c r="A64" s="4" t="inlineStr">
        <is>
          <t>Other</t>
        </is>
      </c>
      <c r="B64" s="4" t="inlineStr">
        <is>
          <t xml:space="preserve"> </t>
        </is>
      </c>
      <c r="C64" s="4" t="inlineStr">
        <is>
          <t xml:space="preserve"> </t>
        </is>
      </c>
      <c r="D64" s="5" t="n">
        <v>-2459</v>
      </c>
      <c r="E64" s="5" t="n">
        <v>-2</v>
      </c>
    </row>
    <row r="65">
      <c r="A65" s="4" t="inlineStr">
        <is>
          <t>Loans to and investments in associated companies as of end of period</t>
        </is>
      </c>
      <c r="B65" s="5" t="n">
        <v>95412</v>
      </c>
      <c r="C65" s="6" t="n">
        <v>108425</v>
      </c>
      <c r="D65" s="5" t="n">
        <v>95412</v>
      </c>
      <c r="E65" s="6" t="n">
        <v>108425</v>
      </c>
    </row>
    <row r="66">
      <c r="A66" s="4" t="inlineStr">
        <is>
          <t>Other | Loans and debt securities</t>
        </is>
      </c>
      <c r="B66" s="4" t="inlineStr">
        <is>
          <t xml:space="preserve"> </t>
        </is>
      </c>
      <c r="C66" s="4" t="inlineStr">
        <is>
          <t xml:space="preserve"> </t>
        </is>
      </c>
      <c r="D66" s="4" t="inlineStr">
        <is>
          <t xml:space="preserve"> </t>
        </is>
      </c>
      <c r="E66" s="4" t="inlineStr">
        <is>
          <t xml:space="preserve"> </t>
        </is>
      </c>
    </row>
    <row r="67">
      <c r="A67" s="3" t="inlineStr">
        <is>
          <t>Equity Method Investment [Roll Forward]</t>
        </is>
      </c>
      <c r="B67" s="4" t="inlineStr">
        <is>
          <t xml:space="preserve"> </t>
        </is>
      </c>
      <c r="C67" s="4" t="inlineStr">
        <is>
          <t xml:space="preserve"> </t>
        </is>
      </c>
      <c r="D67" s="4" t="inlineStr">
        <is>
          <t xml:space="preserve"> </t>
        </is>
      </c>
      <c r="E67" s="4" t="inlineStr">
        <is>
          <t xml:space="preserve"> </t>
        </is>
      </c>
    </row>
    <row r="68">
      <c r="A68" s="4" t="inlineStr">
        <is>
          <t>Loans to and investments in associated companies as of beginning of period</t>
        </is>
      </c>
      <c r="B68" s="4" t="inlineStr">
        <is>
          <t xml:space="preserve"> </t>
        </is>
      </c>
      <c r="C68" s="4" t="inlineStr">
        <is>
          <t xml:space="preserve"> </t>
        </is>
      </c>
      <c r="D68" s="5" t="n">
        <v>15300</v>
      </c>
      <c r="E68" s="4" t="inlineStr">
        <is>
          <t xml:space="preserve"> </t>
        </is>
      </c>
    </row>
    <row r="69">
      <c r="A69" s="4" t="inlineStr">
        <is>
          <t>Linkem and Other | Loans and debt securities</t>
        </is>
      </c>
      <c r="B69" s="4" t="inlineStr">
        <is>
          <t xml:space="preserve"> </t>
        </is>
      </c>
      <c r="C69" s="4" t="inlineStr">
        <is>
          <t xml:space="preserve"> </t>
        </is>
      </c>
      <c r="D69" s="4" t="inlineStr">
        <is>
          <t xml:space="preserve"> </t>
        </is>
      </c>
      <c r="E69" s="4" t="inlineStr">
        <is>
          <t xml:space="preserve"> </t>
        </is>
      </c>
    </row>
    <row r="70">
      <c r="A70" s="3" t="inlineStr">
        <is>
          <t>Equity Method Investment [Roll Forward]</t>
        </is>
      </c>
      <c r="B70" s="4" t="inlineStr">
        <is>
          <t xml:space="preserve"> </t>
        </is>
      </c>
      <c r="C70" s="4" t="inlineStr">
        <is>
          <t xml:space="preserve"> </t>
        </is>
      </c>
      <c r="D70" s="4" t="inlineStr">
        <is>
          <t xml:space="preserve"> </t>
        </is>
      </c>
      <c r="E70" s="4" t="inlineStr">
        <is>
          <t xml:space="preserve"> </t>
        </is>
      </c>
    </row>
    <row r="71">
      <c r="A71" s="4" t="inlineStr">
        <is>
          <t>Loans to and investments in associated companies as of end of period</t>
        </is>
      </c>
      <c r="B71" s="6" t="n">
        <v>27900</v>
      </c>
      <c r="C71" s="4" t="inlineStr">
        <is>
          <t xml:space="preserve"> </t>
        </is>
      </c>
      <c r="D71" s="6" t="n">
        <v>27900</v>
      </c>
      <c r="E71"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22" customWidth="1" min="2" max="2"/>
    <col width="22" customWidth="1" min="3" max="3"/>
    <col width="35" customWidth="1" min="4" max="4"/>
    <col width="22" customWidth="1" min="5" max="5"/>
    <col width="22" customWidth="1" min="6" max="6"/>
  </cols>
  <sheetData>
    <row r="1">
      <c r="A1" s="1" t="inlineStr">
        <is>
          <t>Loans to and Investments in Associated Companies - Jefferies Finance (Details)</t>
        </is>
      </c>
      <c r="B1" s="2" t="inlineStr">
        <is>
          <t>3 Months Ended</t>
        </is>
      </c>
      <c r="D1" s="2" t="inlineStr">
        <is>
          <t>9 Months Ended</t>
        </is>
      </c>
    </row>
    <row r="2">
      <c r="B2" s="2" t="inlineStr">
        <is>
          <t>Aug. 31, 2022 USD ($)</t>
        </is>
      </c>
      <c r="C2" s="2" t="inlineStr">
        <is>
          <t>Aug. 31, 2021 USD ($)</t>
        </is>
      </c>
      <c r="D2" s="2" t="inlineStr">
        <is>
          <t>Aug. 31, 2022 USD ($) businessLine</t>
        </is>
      </c>
      <c r="E2" s="2" t="inlineStr">
        <is>
          <t>Aug. 31, 2021 USD ($)</t>
        </is>
      </c>
      <c r="F2" s="2" t="inlineStr">
        <is>
          <t>Nov. 30, 2021 USD ($)</t>
        </is>
      </c>
    </row>
    <row r="3">
      <c r="A3" s="3" t="inlineStr">
        <is>
          <t>Investments In Associated Compan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t>
        </is>
      </c>
      <c r="B4" s="6" t="n">
        <v>2414580000</v>
      </c>
      <c r="C4" s="4" t="inlineStr">
        <is>
          <t xml:space="preserve"> </t>
        </is>
      </c>
      <c r="D4" s="6" t="n">
        <v>2414580000</v>
      </c>
      <c r="E4" s="4" t="inlineStr">
        <is>
          <t xml:space="preserve"> </t>
        </is>
      </c>
      <c r="F4" s="6" t="n">
        <v>2352247000</v>
      </c>
    </row>
    <row r="5">
      <c r="A5" s="4" t="inlineStr">
        <is>
          <t>Payables, expense accruals and other liabilities</t>
        </is>
      </c>
      <c r="B5" s="5" t="n">
        <v>12257426000</v>
      </c>
      <c r="C5" s="4" t="inlineStr">
        <is>
          <t xml:space="preserve"> </t>
        </is>
      </c>
      <c r="D5" s="5" t="n">
        <v>12257426000</v>
      </c>
      <c r="E5" s="4" t="inlineStr">
        <is>
          <t xml:space="preserve"> </t>
        </is>
      </c>
      <c r="F5" s="5" t="n">
        <v>13612367000</v>
      </c>
    </row>
    <row r="6">
      <c r="A6" s="4" t="inlineStr">
        <is>
          <t>Jefferies Fin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Associated Compan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vestment commitment</t>
        </is>
      </c>
      <c r="B8" s="5" t="n">
        <v>750000000</v>
      </c>
      <c r="C8" s="4" t="inlineStr">
        <is>
          <t xml:space="preserve"> </t>
        </is>
      </c>
      <c r="D8" s="5" t="n">
        <v>750000000</v>
      </c>
      <c r="E8" s="4" t="inlineStr">
        <is>
          <t xml:space="preserve"> </t>
        </is>
      </c>
      <c r="F8" s="4" t="inlineStr">
        <is>
          <t xml:space="preserve"> </t>
        </is>
      </c>
    </row>
    <row r="9">
      <c r="A9" s="4" t="inlineStr">
        <is>
          <t>Remaining equity commitment</t>
        </is>
      </c>
      <c r="B9" s="5" t="n">
        <v>15400000</v>
      </c>
      <c r="C9" s="4" t="inlineStr">
        <is>
          <t xml:space="preserve"> </t>
        </is>
      </c>
      <c r="D9" s="6" t="n">
        <v>15400000</v>
      </c>
      <c r="E9" s="4" t="inlineStr">
        <is>
          <t xml:space="preserve"> </t>
        </is>
      </c>
      <c r="F9" s="4" t="inlineStr">
        <is>
          <t xml:space="preserve"> </t>
        </is>
      </c>
    </row>
    <row r="10">
      <c r="A10" s="4" t="inlineStr">
        <is>
          <t>Investment commitment extension</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Investment commitment termination notice period</t>
        </is>
      </c>
      <c r="B11" s="4" t="inlineStr">
        <is>
          <t xml:space="preserve"> </t>
        </is>
      </c>
      <c r="C11" s="4" t="inlineStr">
        <is>
          <t xml:space="preserve"> </t>
        </is>
      </c>
      <c r="D11" s="4" t="inlineStr">
        <is>
          <t>60 days</t>
        </is>
      </c>
      <c r="E11" s="4" t="inlineStr">
        <is>
          <t xml:space="preserve"> </t>
        </is>
      </c>
      <c r="F11" s="4" t="inlineStr">
        <is>
          <t xml:space="preserve"> </t>
        </is>
      </c>
    </row>
    <row r="12">
      <c r="A12" s="4" t="inlineStr">
        <is>
          <t>Total line of credit facility commitment under joint venture</t>
        </is>
      </c>
      <c r="B12" s="5" t="n">
        <v>500000000</v>
      </c>
      <c r="C12" s="4" t="inlineStr">
        <is>
          <t xml:space="preserve"> </t>
        </is>
      </c>
      <c r="D12" s="6" t="n">
        <v>500000000</v>
      </c>
      <c r="E12" s="4" t="inlineStr">
        <is>
          <t xml:space="preserve"> </t>
        </is>
      </c>
      <c r="F12" s="4" t="inlineStr">
        <is>
          <t xml:space="preserve"> </t>
        </is>
      </c>
    </row>
    <row r="13">
      <c r="A13" s="4" t="inlineStr">
        <is>
          <t>Termination notice</t>
        </is>
      </c>
      <c r="B13" s="4" t="inlineStr">
        <is>
          <t xml:space="preserve"> </t>
        </is>
      </c>
      <c r="C13" s="4" t="inlineStr">
        <is>
          <t xml:space="preserve"> </t>
        </is>
      </c>
      <c r="D13" s="4" t="inlineStr">
        <is>
          <t>60 days</t>
        </is>
      </c>
      <c r="E13" s="4" t="inlineStr">
        <is>
          <t xml:space="preserve"> </t>
        </is>
      </c>
      <c r="F13" s="4" t="inlineStr">
        <is>
          <t xml:space="preserve"> </t>
        </is>
      </c>
    </row>
    <row r="14">
      <c r="A14" s="4" t="inlineStr">
        <is>
          <t>Line of credit facility, commitment of Jefferies, funded</t>
        </is>
      </c>
      <c r="B14" s="5" t="n">
        <v>0</v>
      </c>
      <c r="C14" s="4" t="inlineStr">
        <is>
          <t xml:space="preserve"> </t>
        </is>
      </c>
      <c r="D14" s="6" t="n">
        <v>0</v>
      </c>
      <c r="E14" s="4" t="inlineStr">
        <is>
          <t xml:space="preserve"> </t>
        </is>
      </c>
      <c r="F14" s="4" t="inlineStr">
        <is>
          <t xml:space="preserve"> </t>
        </is>
      </c>
    </row>
    <row r="15">
      <c r="A15" s="4" t="inlineStr">
        <is>
          <t>Line of credit facility commitment of Jefferies</t>
        </is>
      </c>
      <c r="B15" s="5" t="n">
        <v>250000000</v>
      </c>
      <c r="C15" s="4" t="inlineStr">
        <is>
          <t xml:space="preserve"> </t>
        </is>
      </c>
      <c r="D15" s="6" t="n">
        <v>250000000</v>
      </c>
      <c r="E15" s="4" t="inlineStr">
        <is>
          <t xml:space="preserve"> </t>
        </is>
      </c>
      <c r="F15" s="4" t="inlineStr">
        <is>
          <t xml:space="preserve"> </t>
        </is>
      </c>
    </row>
    <row r="16">
      <c r="A16" s="4" t="inlineStr">
        <is>
          <t>Jefferies Fin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s In Associated Compan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tension period</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Other assets</t>
        </is>
      </c>
      <c r="B19" s="5" t="n">
        <v>10000000</v>
      </c>
      <c r="C19" s="4" t="inlineStr">
        <is>
          <t xml:space="preserve"> </t>
        </is>
      </c>
      <c r="D19" s="6" t="n">
        <v>10000000</v>
      </c>
      <c r="E19" s="4" t="inlineStr">
        <is>
          <t xml:space="preserve"> </t>
        </is>
      </c>
      <c r="F19" s="5" t="n">
        <v>26200000</v>
      </c>
    </row>
    <row r="20">
      <c r="A20" s="4" t="inlineStr">
        <is>
          <t>Payables, expense accruals and other liabilities</t>
        </is>
      </c>
      <c r="B20" s="6" t="n">
        <v>30100000</v>
      </c>
      <c r="C20" s="4" t="inlineStr">
        <is>
          <t xml:space="preserve"> </t>
        </is>
      </c>
      <c r="D20" s="6" t="n">
        <v>30100000</v>
      </c>
      <c r="E20" s="4" t="inlineStr">
        <is>
          <t xml:space="preserve"> </t>
        </is>
      </c>
      <c r="F20" s="6" t="n">
        <v>8500000</v>
      </c>
    </row>
    <row r="21">
      <c r="A21" s="4" t="inlineStr">
        <is>
          <t>Jefferies Finance | Jefferies Fin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s In Associated Compan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t>
        </is>
      </c>
      <c r="B23" s="8" t="n">
        <v>0.5</v>
      </c>
      <c r="C23" s="4" t="inlineStr">
        <is>
          <t xml:space="preserve"> </t>
        </is>
      </c>
      <c r="D23" s="8" t="n">
        <v>0.5</v>
      </c>
      <c r="E23" s="4" t="inlineStr">
        <is>
          <t xml:space="preserve"> </t>
        </is>
      </c>
      <c r="F23" s="4" t="inlineStr">
        <is>
          <t xml:space="preserve"> </t>
        </is>
      </c>
    </row>
    <row r="24">
      <c r="A24" s="4" t="inlineStr">
        <is>
          <t>Number of business lines | businessLine</t>
        </is>
      </c>
      <c r="B24" s="4" t="inlineStr">
        <is>
          <t xml:space="preserve"> </t>
        </is>
      </c>
      <c r="C24" s="4" t="inlineStr">
        <is>
          <t xml:space="preserve"> </t>
        </is>
      </c>
      <c r="D24" s="5" t="n">
        <v>2</v>
      </c>
      <c r="E24" s="4" t="inlineStr">
        <is>
          <t xml:space="preserve"> </t>
        </is>
      </c>
      <c r="F24" s="4" t="inlineStr">
        <is>
          <t xml:space="preserve"> </t>
        </is>
      </c>
    </row>
    <row r="25">
      <c r="A25" s="4" t="inlineStr">
        <is>
          <t>Jefferies Finance | Jefferies Grou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 In Associated Compan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income and unfunded commitment fees related to facility commitment</t>
        </is>
      </c>
      <c r="B27" s="6" t="n">
        <v>300000</v>
      </c>
      <c r="C27" s="6" t="n">
        <v>300000</v>
      </c>
      <c r="D27" s="6" t="n">
        <v>1300000</v>
      </c>
      <c r="E27" s="6" t="n">
        <v>2200000</v>
      </c>
      <c r="F2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Aug. 31, 2022</t>
        </is>
      </c>
      <c r="C1" s="2" t="inlineStr">
        <is>
          <t>Aug. 31, 2021</t>
        </is>
      </c>
    </row>
    <row r="2">
      <c r="A2" s="3" t="inlineStr">
        <is>
          <t>Statement of Cash Flows [Abstract]</t>
        </is>
      </c>
      <c r="B2" s="4" t="inlineStr">
        <is>
          <t xml:space="preserve"> </t>
        </is>
      </c>
      <c r="C2" s="4" t="inlineStr">
        <is>
          <t xml:space="preserve"> </t>
        </is>
      </c>
    </row>
    <row r="3">
      <c r="A3" s="4" t="inlineStr">
        <is>
          <t>Cash and cash equivalents</t>
        </is>
      </c>
      <c r="B3" s="6" t="n">
        <v>9477540</v>
      </c>
      <c r="C3" s="6" t="n">
        <v>9480914</v>
      </c>
    </row>
    <row r="4">
      <c r="A4" s="4" t="inlineStr">
        <is>
          <t>Cash and securities segregated and on deposit for regulatory purposes or deposited with clearing and depository organizations</t>
        </is>
      </c>
      <c r="B4" s="5" t="n">
        <v>984252</v>
      </c>
      <c r="C4" s="5" t="n">
        <v>514519</v>
      </c>
    </row>
    <row r="5">
      <c r="A5" s="4" t="inlineStr">
        <is>
          <t>Other assets</t>
        </is>
      </c>
      <c r="B5" s="5" t="n">
        <v>57675</v>
      </c>
      <c r="C5" s="5" t="n">
        <v>76970</v>
      </c>
    </row>
    <row r="6">
      <c r="A6" s="4" t="inlineStr">
        <is>
          <t>Total cash, cash equivalents and restricted cash</t>
        </is>
      </c>
      <c r="B6" s="6" t="n">
        <v>10519467</v>
      </c>
      <c r="C6" s="6" t="n">
        <v>1007240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to and Investments in Associated Companies - Activity Related to Other Transactions with Jefferies Finance (Details) - Jefferies Finance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Investments In Associated Companies [Line Items]</t>
        </is>
      </c>
      <c r="B3" s="4" t="inlineStr">
        <is>
          <t xml:space="preserve"> </t>
        </is>
      </c>
      <c r="C3" s="4" t="inlineStr">
        <is>
          <t xml:space="preserve"> </t>
        </is>
      </c>
      <c r="D3" s="4" t="inlineStr">
        <is>
          <t xml:space="preserve"> </t>
        </is>
      </c>
      <c r="E3" s="4" t="inlineStr">
        <is>
          <t xml:space="preserve"> </t>
        </is>
      </c>
    </row>
    <row r="4">
      <c r="A4" s="4" t="inlineStr">
        <is>
          <t>Origination and syndication fee revenues</t>
        </is>
      </c>
      <c r="B4" s="9" t="n">
        <v>14.6</v>
      </c>
      <c r="C4" s="9" t="n">
        <v>87.8</v>
      </c>
      <c r="D4" s="9" t="n">
        <v>171.4</v>
      </c>
      <c r="E4" s="9" t="n">
        <v>303.5</v>
      </c>
    </row>
    <row r="5">
      <c r="A5" s="4" t="inlineStr">
        <is>
          <t>Origination fee expenses</t>
        </is>
      </c>
      <c r="B5" s="11" t="n">
        <v>6.5</v>
      </c>
      <c r="C5" s="11" t="n">
        <v>15.6</v>
      </c>
      <c r="D5" s="11" t="n">
        <v>33.8</v>
      </c>
      <c r="E5" s="11" t="n">
        <v>48.4</v>
      </c>
    </row>
    <row r="6">
      <c r="A6" s="4" t="inlineStr">
        <is>
          <t>CLO placement fee revenues</t>
        </is>
      </c>
      <c r="B6" s="11" t="n">
        <v>1.2</v>
      </c>
      <c r="C6" s="11" t="n">
        <v>0.6</v>
      </c>
      <c r="D6" s="11" t="n">
        <v>3.1</v>
      </c>
      <c r="E6" s="11" t="n">
        <v>4.3</v>
      </c>
    </row>
    <row r="7">
      <c r="A7" s="4" t="inlineStr">
        <is>
          <t>Underwriting fees</t>
        </is>
      </c>
      <c r="B7" s="5" t="n">
        <v>0</v>
      </c>
      <c r="C7" s="5" t="n">
        <v>2</v>
      </c>
      <c r="D7" s="5" t="n">
        <v>0</v>
      </c>
      <c r="E7" s="11" t="n">
        <v>2.5</v>
      </c>
    </row>
    <row r="8">
      <c r="A8" s="4" t="inlineStr">
        <is>
          <t>Service fees</t>
        </is>
      </c>
      <c r="B8" s="9" t="n">
        <v>17.3</v>
      </c>
      <c r="C8" s="6" t="n">
        <v>18</v>
      </c>
      <c r="D8" s="9" t="n">
        <v>83.09999999999999</v>
      </c>
      <c r="E8" s="9" t="n">
        <v>63.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to and Investments in Associated Companies - Berkadia (Details) - USD ($)</t>
        </is>
      </c>
      <c r="B1" s="2" t="inlineStr">
        <is>
          <t>12 Months Ended</t>
        </is>
      </c>
    </row>
    <row r="2">
      <c r="B2" s="2" t="inlineStr">
        <is>
          <t>Dec. 31, 2009</t>
        </is>
      </c>
      <c r="C2" s="2" t="inlineStr">
        <is>
          <t>Aug. 31, 2022</t>
        </is>
      </c>
    </row>
    <row r="3">
      <c r="A3" s="4" t="inlineStr">
        <is>
          <t>Berkadia</t>
        </is>
      </c>
      <c r="B3" s="4" t="inlineStr">
        <is>
          <t xml:space="preserve"> </t>
        </is>
      </c>
      <c r="C3" s="4" t="inlineStr">
        <is>
          <t xml:space="preserve"> </t>
        </is>
      </c>
    </row>
    <row r="4">
      <c r="A4" s="3" t="inlineStr">
        <is>
          <t>Investments In Associated Companies [Line Items]</t>
        </is>
      </c>
      <c r="B4" s="4" t="inlineStr">
        <is>
          <t xml:space="preserve"> </t>
        </is>
      </c>
      <c r="C4" s="4" t="inlineStr">
        <is>
          <t xml:space="preserve"> </t>
        </is>
      </c>
    </row>
    <row r="5">
      <c r="A5" s="4" t="inlineStr">
        <is>
          <t>Surety policy issued</t>
        </is>
      </c>
      <c r="B5" s="4" t="inlineStr">
        <is>
          <t xml:space="preserve"> </t>
        </is>
      </c>
      <c r="C5" s="6" t="n">
        <v>1500000000</v>
      </c>
    </row>
    <row r="6">
      <c r="A6" s="4" t="inlineStr">
        <is>
          <t>Reimbursement of losses incurred, maximum percentage</t>
        </is>
      </c>
      <c r="B6" s="4" t="inlineStr">
        <is>
          <t xml:space="preserve"> </t>
        </is>
      </c>
      <c r="C6" s="8" t="n">
        <v>0.5</v>
      </c>
    </row>
    <row r="7">
      <c r="A7" s="4" t="inlineStr">
        <is>
          <t>Commercial paper</t>
        </is>
      </c>
      <c r="B7" s="4" t="inlineStr">
        <is>
          <t xml:space="preserve"> </t>
        </is>
      </c>
      <c r="C7" s="6" t="n">
        <v>1470000000</v>
      </c>
    </row>
    <row r="8">
      <c r="A8" s="4" t="inlineStr">
        <is>
          <t>Berkadia</t>
        </is>
      </c>
      <c r="B8" s="4" t="inlineStr">
        <is>
          <t xml:space="preserve"> </t>
        </is>
      </c>
      <c r="C8" s="4" t="inlineStr">
        <is>
          <t xml:space="preserve"> </t>
        </is>
      </c>
    </row>
    <row r="9">
      <c r="A9" s="3" t="inlineStr">
        <is>
          <t>Investments In Associated Companies [Line Items]</t>
        </is>
      </c>
      <c r="B9" s="4" t="inlineStr">
        <is>
          <t xml:space="preserve"> </t>
        </is>
      </c>
      <c r="C9" s="4" t="inlineStr">
        <is>
          <t xml:space="preserve"> </t>
        </is>
      </c>
    </row>
    <row r="10">
      <c r="A10" s="4" t="inlineStr">
        <is>
          <t>Capital contributed</t>
        </is>
      </c>
      <c r="B10" s="6" t="n">
        <v>217200000</v>
      </c>
      <c r="C10" s="4" t="inlineStr">
        <is>
          <t xml:space="preserve"> </t>
        </is>
      </c>
    </row>
    <row r="11">
      <c r="A11" s="4" t="inlineStr">
        <is>
          <t>Equity method investment, ownership percentage</t>
        </is>
      </c>
      <c r="B11" s="4" t="inlineStr">
        <is>
          <t xml:space="preserve"> </t>
        </is>
      </c>
      <c r="C11" s="8" t="n">
        <v>0.5</v>
      </c>
    </row>
    <row r="12">
      <c r="A12" s="4" t="inlineStr">
        <is>
          <t>Percentage of profits received from joint venture</t>
        </is>
      </c>
      <c r="B12" s="4" t="inlineStr">
        <is>
          <t xml:space="preserve"> </t>
        </is>
      </c>
      <c r="C12" s="8" t="n">
        <v>0.45</v>
      </c>
    </row>
    <row r="13">
      <c r="A13" s="4" t="inlineStr">
        <is>
          <t>Reimbursement of losses incurred, maximum percentage</t>
        </is>
      </c>
      <c r="B13" s="4" t="inlineStr">
        <is>
          <t xml:space="preserve"> </t>
        </is>
      </c>
      <c r="C13" s="8" t="n">
        <v>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ans to and Investments in Associated Companies - FXCM (Details) - Investment in FXCM</t>
        </is>
      </c>
      <c r="B1" s="2" t="inlineStr">
        <is>
          <t>9 Months Ended</t>
        </is>
      </c>
    </row>
    <row r="2">
      <c r="B2" s="2" t="inlineStr">
        <is>
          <t>Aug. 31, 2022</t>
        </is>
      </c>
    </row>
    <row r="3">
      <c r="A3" s="3" t="inlineStr">
        <is>
          <t>Investments In Associated Companies [Line Items]</t>
        </is>
      </c>
      <c r="B3" s="4" t="inlineStr">
        <is>
          <t xml:space="preserve"> </t>
        </is>
      </c>
    </row>
    <row r="4">
      <c r="A4" s="4" t="inlineStr">
        <is>
          <t>Equity method investment, ownership percentage</t>
        </is>
      </c>
      <c r="B4" s="8" t="n">
        <v>0.5</v>
      </c>
    </row>
    <row r="5">
      <c r="A5" s="4" t="inlineStr">
        <is>
          <t>Weighted average useful life</t>
        </is>
      </c>
      <c r="B5" s="4" t="inlineStr">
        <is>
          <t>11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to and Investments in Associated Companies - OpNet (Details) - OpNet $ in Millions</t>
        </is>
      </c>
      <c r="B1" s="2" t="inlineStr">
        <is>
          <t>Aug. 31, 2022 USD ($)</t>
        </is>
      </c>
    </row>
    <row r="2">
      <c r="A2" s="3" t="inlineStr">
        <is>
          <t>Investments In Associated Companies [Line Items]</t>
        </is>
      </c>
      <c r="B2" s="4" t="inlineStr">
        <is>
          <t xml:space="preserve"> </t>
        </is>
      </c>
    </row>
    <row r="3">
      <c r="A3" s="4" t="inlineStr">
        <is>
          <t>Equity method investment, ownership percentage</t>
        </is>
      </c>
      <c r="B3" s="8" t="n">
        <v>0.42</v>
      </c>
    </row>
    <row r="4">
      <c r="A4" s="4" t="inlineStr">
        <is>
          <t>Redemption value of convertible preferred stock</t>
        </is>
      </c>
      <c r="B4" s="9" t="n">
        <v>98.8</v>
      </c>
    </row>
    <row r="5">
      <c r="A5" s="4" t="inlineStr">
        <is>
          <t>Ownership percentage upon conversion of preferred shares and exercise of warrants</t>
        </is>
      </c>
      <c r="B5" s="8" t="n">
        <v>0.61</v>
      </c>
    </row>
    <row r="6">
      <c r="A6" s="4" t="inlineStr">
        <is>
          <t>Percentage of total voting securities</t>
        </is>
      </c>
      <c r="B6" s="8" t="n">
        <v>0.48</v>
      </c>
    </row>
    <row r="7">
      <c r="A7" s="4" t="inlineStr">
        <is>
          <t>Shareholder loans to investee, principal outstanding</t>
        </is>
      </c>
      <c r="B7" s="9" t="n">
        <v>4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to and Investments in Associated Companies - Asset Management Companies (Details) - USD ($) $ in Thousands</t>
        </is>
      </c>
      <c r="B1" s="2" t="inlineStr">
        <is>
          <t>Sep. 30, 2022</t>
        </is>
      </c>
      <c r="C1" s="2" t="inlineStr">
        <is>
          <t>Aug. 31, 2022</t>
        </is>
      </c>
      <c r="D1" s="2" t="inlineStr">
        <is>
          <t>Nov. 30, 2021</t>
        </is>
      </c>
      <c r="E1" s="2" t="inlineStr">
        <is>
          <t>Aug. 31, 2021</t>
        </is>
      </c>
      <c r="F1" s="2" t="inlineStr">
        <is>
          <t>Nov. 30,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in associated company</t>
        </is>
      </c>
      <c r="B3" s="4" t="inlineStr">
        <is>
          <t xml:space="preserve"> </t>
        </is>
      </c>
      <c r="C3" s="6" t="n">
        <v>1753323</v>
      </c>
      <c r="D3" s="6" t="n">
        <v>1745790</v>
      </c>
      <c r="E3" s="6" t="n">
        <v>1744965</v>
      </c>
      <c r="F3" s="6" t="n">
        <v>1686563</v>
      </c>
    </row>
    <row r="4">
      <c r="A4" s="4" t="inlineStr">
        <is>
          <t>Subsequent event | Oak Hil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in associated company</t>
        </is>
      </c>
      <c r="B6" s="6" t="n">
        <v>167700</v>
      </c>
      <c r="C6" s="4" t="inlineStr">
        <is>
          <t xml:space="preserve"> </t>
        </is>
      </c>
      <c r="D6" s="4" t="inlineStr">
        <is>
          <t xml:space="preserve"> </t>
        </is>
      </c>
      <c r="E6" s="4" t="inlineStr">
        <is>
          <t xml:space="preserve"> </t>
        </is>
      </c>
      <c r="F6" s="4" t="inlineStr">
        <is>
          <t xml:space="preserve"> </t>
        </is>
      </c>
    </row>
    <row r="7">
      <c r="A7" s="4" t="inlineStr">
        <is>
          <t>Pre-tax gain</t>
        </is>
      </c>
      <c r="B7" s="6" t="n">
        <v>175100</v>
      </c>
      <c r="C7" s="4" t="inlineStr">
        <is>
          <t xml:space="preserve"> </t>
        </is>
      </c>
      <c r="D7" s="4" t="inlineStr">
        <is>
          <t xml:space="preserve"> </t>
        </is>
      </c>
      <c r="E7" s="4" t="inlineStr">
        <is>
          <t xml:space="preserve"> </t>
        </is>
      </c>
      <c r="F7" s="4" t="inlineStr">
        <is>
          <t xml:space="preserve"> </t>
        </is>
      </c>
    </row>
    <row r="8">
      <c r="A8" s="4" t="inlineStr">
        <is>
          <t>Jefferies Group | Monashe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total voting securities</t>
        </is>
      </c>
      <c r="B10" s="4" t="inlineStr">
        <is>
          <t xml:space="preserve"> </t>
        </is>
      </c>
      <c r="C10" s="8" t="n">
        <v>0.5</v>
      </c>
      <c r="D10" s="4" t="inlineStr">
        <is>
          <t xml:space="preserve"> </t>
        </is>
      </c>
      <c r="E10" s="4" t="inlineStr">
        <is>
          <t xml:space="preserve"> </t>
        </is>
      </c>
      <c r="F10" s="4" t="inlineStr">
        <is>
          <t xml:space="preserve"> </t>
        </is>
      </c>
    </row>
    <row r="11">
      <c r="A11" s="4" t="inlineStr">
        <is>
          <t>Percentage of profits received from joint venture</t>
        </is>
      </c>
      <c r="B11" s="4" t="inlineStr">
        <is>
          <t xml:space="preserve"> </t>
        </is>
      </c>
      <c r="C11" s="13" t="n">
        <v>0.475</v>
      </c>
      <c r="D11" s="4" t="inlineStr">
        <is>
          <t xml:space="preserve"> </t>
        </is>
      </c>
      <c r="E11" s="4" t="inlineStr">
        <is>
          <t xml:space="preserve"> </t>
        </is>
      </c>
      <c r="F11" s="4" t="inlineStr">
        <is>
          <t xml:space="preserve"> </t>
        </is>
      </c>
    </row>
    <row r="12">
      <c r="A12" s="4" t="inlineStr">
        <is>
          <t>Jefferies Group | Oak Hil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4" t="inlineStr">
        <is>
          <t xml:space="preserve"> </t>
        </is>
      </c>
      <c r="C14" s="8" t="n">
        <v>0.15</v>
      </c>
      <c r="D14" s="4" t="inlineStr">
        <is>
          <t xml:space="preserve"> </t>
        </is>
      </c>
      <c r="E14" s="4" t="inlineStr">
        <is>
          <t xml:space="preserve"> </t>
        </is>
      </c>
      <c r="F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to and Investments in Associated Companies - Real Estate Companies (Details)</t>
        </is>
      </c>
      <c r="B1" s="2" t="inlineStr">
        <is>
          <t>9 Months Ended</t>
        </is>
      </c>
    </row>
    <row r="2">
      <c r="B2" s="2" t="inlineStr">
        <is>
          <t>Aug. 31, 2022 project</t>
        </is>
      </c>
    </row>
    <row r="3">
      <c r="A3" s="4" t="inlineStr">
        <is>
          <t>54 Madison</t>
        </is>
      </c>
      <c r="B3" s="4" t="inlineStr">
        <is>
          <t xml:space="preserve"> </t>
        </is>
      </c>
    </row>
    <row r="4">
      <c r="A4" s="3" t="inlineStr">
        <is>
          <t>Investments In Associated Companies [Line Items]</t>
        </is>
      </c>
      <c r="B4" s="4" t="inlineStr">
        <is>
          <t xml:space="preserve"> </t>
        </is>
      </c>
    </row>
    <row r="5">
      <c r="A5" s="4" t="inlineStr">
        <is>
          <t>Equity method investment, ownership percentage</t>
        </is>
      </c>
      <c r="B5" s="13" t="n">
        <v>0.481</v>
      </c>
    </row>
    <row r="6">
      <c r="A6" s="4" t="inlineStr">
        <is>
          <t>Number of real estate projects</t>
        </is>
      </c>
      <c r="B6" s="5" t="n">
        <v>1</v>
      </c>
    </row>
    <row r="7">
      <c r="A7" s="4" t="inlineStr">
        <is>
          <t>HomeFed | Brooklyn Renaissance Plaza and Hotel | Hotel</t>
        </is>
      </c>
      <c r="B7" s="4" t="inlineStr">
        <is>
          <t xml:space="preserve"> </t>
        </is>
      </c>
    </row>
    <row r="8">
      <c r="A8" s="3" t="inlineStr">
        <is>
          <t>Investments In Associated Companies [Line Items]</t>
        </is>
      </c>
      <c r="B8" s="4" t="inlineStr">
        <is>
          <t xml:space="preserve"> </t>
        </is>
      </c>
    </row>
    <row r="9">
      <c r="A9" s="4" t="inlineStr">
        <is>
          <t>Equity method investment, ownership percentage</t>
        </is>
      </c>
      <c r="B9" s="13" t="n">
        <v>0.254</v>
      </c>
    </row>
    <row r="10">
      <c r="A10" s="4" t="inlineStr">
        <is>
          <t>HomeFed | Brooklyn Renaissance Plaza Office | Office Building</t>
        </is>
      </c>
      <c r="B10" s="4" t="inlineStr">
        <is>
          <t xml:space="preserve"> </t>
        </is>
      </c>
    </row>
    <row r="11">
      <c r="A11" s="3" t="inlineStr">
        <is>
          <t>Investments In Associated Companies [Line Items]</t>
        </is>
      </c>
      <c r="B11" s="4" t="inlineStr">
        <is>
          <t xml:space="preserve"> </t>
        </is>
      </c>
    </row>
    <row r="12">
      <c r="A12" s="4" t="inlineStr">
        <is>
          <t>Equity method investment, ownership percentage</t>
        </is>
      </c>
      <c r="B12" s="13" t="n">
        <v>0.6125</v>
      </c>
    </row>
    <row r="13">
      <c r="A13" s="4" t="inlineStr">
        <is>
          <t>Weighted average useful life</t>
        </is>
      </c>
      <c r="B13" s="4" t="inlineStr">
        <is>
          <t>39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Net And Goodwill (Details) - USD ($) $ in Thousands</t>
        </is>
      </c>
      <c r="B1" s="2" t="inlineStr">
        <is>
          <t>Aug. 31, 2022</t>
        </is>
      </c>
      <c r="C1" s="2" t="inlineStr">
        <is>
          <t>Nov. 30, 2021</t>
        </is>
      </c>
    </row>
    <row r="2">
      <c r="A2" s="3" t="inlineStr">
        <is>
          <t>Finite-Lived and Indefinite-Lived Intangible Assets [Line Items]</t>
        </is>
      </c>
      <c r="B2" s="4" t="inlineStr">
        <is>
          <t xml:space="preserve"> </t>
        </is>
      </c>
      <c r="C2" s="4" t="inlineStr">
        <is>
          <t xml:space="preserve"> </t>
        </is>
      </c>
    </row>
    <row r="3">
      <c r="A3" s="4" t="inlineStr">
        <is>
          <t>Amortizable intangibles</t>
        </is>
      </c>
      <c r="B3" s="6" t="n">
        <v>141414</v>
      </c>
      <c r="C3" s="6" t="n">
        <v>152402</v>
      </c>
    </row>
    <row r="4">
      <c r="A4" s="4" t="inlineStr">
        <is>
          <t>Goodwill</t>
        </is>
      </c>
      <c r="B4" s="5" t="n">
        <v>1733021</v>
      </c>
      <c r="C4" s="5" t="n">
        <v>1745098</v>
      </c>
    </row>
    <row r="5">
      <c r="A5" s="4" t="inlineStr">
        <is>
          <t>Total intangible assets, net and goodwill</t>
        </is>
      </c>
      <c r="B5" s="5" t="n">
        <v>1874435</v>
      </c>
      <c r="C5" s="5" t="n">
        <v>1897500</v>
      </c>
    </row>
    <row r="6">
      <c r="A6" s="4" t="inlineStr">
        <is>
          <t>Real estate</t>
        </is>
      </c>
      <c r="B6" s="4" t="inlineStr">
        <is>
          <t xml:space="preserve"> </t>
        </is>
      </c>
      <c r="C6" s="4" t="inlineStr">
        <is>
          <t xml:space="preserve"> </t>
        </is>
      </c>
    </row>
    <row r="7">
      <c r="A7" s="3" t="inlineStr">
        <is>
          <t>Finite-Lived and Indefinite-Lived Intangible Assets [Line Items]</t>
        </is>
      </c>
      <c r="B7" s="4" t="inlineStr">
        <is>
          <t xml:space="preserve"> </t>
        </is>
      </c>
      <c r="C7" s="4" t="inlineStr">
        <is>
          <t xml:space="preserve"> </t>
        </is>
      </c>
    </row>
    <row r="8">
      <c r="A8" s="4" t="inlineStr">
        <is>
          <t>Goodwill</t>
        </is>
      </c>
      <c r="B8" s="5" t="n">
        <v>36711</v>
      </c>
      <c r="C8" s="5" t="n">
        <v>36711</v>
      </c>
    </row>
    <row r="9">
      <c r="A9" s="4" t="inlineStr">
        <is>
          <t>Other operations</t>
        </is>
      </c>
      <c r="B9" s="4" t="inlineStr">
        <is>
          <t xml:space="preserve"> </t>
        </is>
      </c>
      <c r="C9" s="4" t="inlineStr">
        <is>
          <t xml:space="preserve"> </t>
        </is>
      </c>
    </row>
    <row r="10">
      <c r="A10" s="3" t="inlineStr">
        <is>
          <t>Finite-Lived and Indefinite-Lived Intangible Assets [Line Items]</t>
        </is>
      </c>
      <c r="B10" s="4" t="inlineStr">
        <is>
          <t xml:space="preserve"> </t>
        </is>
      </c>
      <c r="C10" s="4" t="inlineStr">
        <is>
          <t xml:space="preserve"> </t>
        </is>
      </c>
    </row>
    <row r="11">
      <c r="A11" s="4" t="inlineStr">
        <is>
          <t>Goodwill</t>
        </is>
      </c>
      <c r="B11" s="5" t="n">
        <v>3459</v>
      </c>
      <c r="C11" s="5" t="n">
        <v>3459</v>
      </c>
    </row>
    <row r="12">
      <c r="A12" s="4" t="inlineStr">
        <is>
          <t>Investment Banking and Capital Markets</t>
        </is>
      </c>
      <c r="B12" s="4" t="inlineStr">
        <is>
          <t xml:space="preserve"> </t>
        </is>
      </c>
      <c r="C12" s="4" t="inlineStr">
        <is>
          <t xml:space="preserve"> </t>
        </is>
      </c>
    </row>
    <row r="13">
      <c r="A13" s="3" t="inlineStr">
        <is>
          <t>Finite-Lived and Indefinite-Lived Intangible Assets [Line Items]</t>
        </is>
      </c>
      <c r="B13" s="4" t="inlineStr">
        <is>
          <t xml:space="preserve"> </t>
        </is>
      </c>
      <c r="C13" s="4" t="inlineStr">
        <is>
          <t xml:space="preserve"> </t>
        </is>
      </c>
    </row>
    <row r="14">
      <c r="A14" s="4" t="inlineStr">
        <is>
          <t>Goodwill</t>
        </is>
      </c>
      <c r="B14" s="5" t="n">
        <v>1549851</v>
      </c>
      <c r="C14" s="5" t="n">
        <v>1561928</v>
      </c>
    </row>
    <row r="15">
      <c r="A15" s="4" t="inlineStr">
        <is>
          <t>Asset Management</t>
        </is>
      </c>
      <c r="B15" s="4" t="inlineStr">
        <is>
          <t xml:space="preserve"> </t>
        </is>
      </c>
      <c r="C15" s="4" t="inlineStr">
        <is>
          <t xml:space="preserve"> </t>
        </is>
      </c>
    </row>
    <row r="16">
      <c r="A16" s="3" t="inlineStr">
        <is>
          <t>Finite-Lived and Indefinite-Lived Intangible Assets [Line Items]</t>
        </is>
      </c>
      <c r="B16" s="4" t="inlineStr">
        <is>
          <t xml:space="preserve"> </t>
        </is>
      </c>
      <c r="C16" s="4" t="inlineStr">
        <is>
          <t xml:space="preserve"> </t>
        </is>
      </c>
    </row>
    <row r="17">
      <c r="A17" s="4" t="inlineStr">
        <is>
          <t>Goodwill</t>
        </is>
      </c>
      <c r="B17" s="5" t="n">
        <v>143000</v>
      </c>
      <c r="C17" s="5" t="n">
        <v>143000</v>
      </c>
    </row>
    <row r="18">
      <c r="A18" s="4" t="inlineStr">
        <is>
          <t>Customer and other relationships</t>
        </is>
      </c>
      <c r="B18" s="4" t="inlineStr">
        <is>
          <t xml:space="preserve"> </t>
        </is>
      </c>
      <c r="C18" s="4" t="inlineStr">
        <is>
          <t xml:space="preserve"> </t>
        </is>
      </c>
    </row>
    <row r="19">
      <c r="A19" s="3" t="inlineStr">
        <is>
          <t>Finite-Lived and Indefinite-Lived Intangible Assets [Line Items]</t>
        </is>
      </c>
      <c r="B19" s="4" t="inlineStr">
        <is>
          <t xml:space="preserve"> </t>
        </is>
      </c>
      <c r="C19" s="4" t="inlineStr">
        <is>
          <t xml:space="preserve"> </t>
        </is>
      </c>
    </row>
    <row r="20">
      <c r="A20" s="4" t="inlineStr">
        <is>
          <t>Amortizable intangibles</t>
        </is>
      </c>
      <c r="B20" s="5" t="n">
        <v>37966</v>
      </c>
      <c r="C20" s="5" t="n">
        <v>42808</v>
      </c>
    </row>
    <row r="21">
      <c r="A21" s="4" t="inlineStr">
        <is>
          <t>Intangible assets, accumulated amortization</t>
        </is>
      </c>
      <c r="B21" s="5" t="n">
        <v>87692</v>
      </c>
      <c r="C21" s="5" t="n">
        <v>128012</v>
      </c>
    </row>
    <row r="22">
      <c r="A22" s="4" t="inlineStr">
        <is>
          <t>Trademarks and tradenames</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Amortizable intangibles</t>
        </is>
      </c>
      <c r="B24" s="5" t="n">
        <v>92198</v>
      </c>
      <c r="C24" s="5" t="n">
        <v>96509</v>
      </c>
    </row>
    <row r="25">
      <c r="A25" s="4" t="inlineStr">
        <is>
          <t>Intangible assets, accumulated amortization</t>
        </is>
      </c>
      <c r="B25" s="5" t="n">
        <v>34426</v>
      </c>
      <c r="C25" s="5" t="n">
        <v>32244</v>
      </c>
    </row>
    <row r="26">
      <c r="A26" s="4" t="inlineStr">
        <is>
          <t>Other</t>
        </is>
      </c>
      <c r="B26" s="4" t="inlineStr">
        <is>
          <t xml:space="preserve"> </t>
        </is>
      </c>
      <c r="C26" s="4" t="inlineStr">
        <is>
          <t xml:space="preserve"> </t>
        </is>
      </c>
    </row>
    <row r="27">
      <c r="A27" s="3" t="inlineStr">
        <is>
          <t>Finite-Lived and Indefinite-Lived Intangible Assets [Line Items]</t>
        </is>
      </c>
      <c r="B27" s="4" t="inlineStr">
        <is>
          <t xml:space="preserve"> </t>
        </is>
      </c>
      <c r="C27" s="4" t="inlineStr">
        <is>
          <t xml:space="preserve"> </t>
        </is>
      </c>
    </row>
    <row r="28">
      <c r="A28" s="4" t="inlineStr">
        <is>
          <t>Amortizable intangibles</t>
        </is>
      </c>
      <c r="B28" s="5" t="n">
        <v>3885</v>
      </c>
      <c r="C28" s="5" t="n">
        <v>5353</v>
      </c>
    </row>
    <row r="29">
      <c r="A29" s="4" t="inlineStr">
        <is>
          <t>Intangible assets, accumulated amortization</t>
        </is>
      </c>
      <c r="B29" s="5" t="n">
        <v>11073</v>
      </c>
      <c r="C29" s="5" t="n">
        <v>11329</v>
      </c>
    </row>
    <row r="30">
      <c r="A30" s="4" t="inlineStr">
        <is>
          <t>Exchange and clearing organization membership interests and registrations</t>
        </is>
      </c>
      <c r="B30" s="4" t="inlineStr">
        <is>
          <t xml:space="preserve"> </t>
        </is>
      </c>
      <c r="C30" s="4" t="inlineStr">
        <is>
          <t xml:space="preserve"> </t>
        </is>
      </c>
    </row>
    <row r="31">
      <c r="A31" s="3" t="inlineStr">
        <is>
          <t>Finite-Lived and Indefinite-Lived Intangible Assets [Line Items]</t>
        </is>
      </c>
      <c r="B31" s="4" t="inlineStr">
        <is>
          <t xml:space="preserve"> </t>
        </is>
      </c>
      <c r="C31" s="4" t="inlineStr">
        <is>
          <t xml:space="preserve"> </t>
        </is>
      </c>
    </row>
    <row r="32">
      <c r="A32" s="4" t="inlineStr">
        <is>
          <t>Indefinite lived intangibles</t>
        </is>
      </c>
      <c r="B32" s="6" t="n">
        <v>7365</v>
      </c>
      <c r="C32" s="6" t="n">
        <v>77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Narrative (Details)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9" t="n">
        <v>2.5</v>
      </c>
      <c r="C4" s="9" t="n">
        <v>3.6</v>
      </c>
      <c r="D4" s="9" t="n">
        <v>8.5</v>
      </c>
      <c r="E4" s="9" t="n">
        <v>10.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Schedule of Estimated Future Amortization Expense (Details) $ in Thousands</t>
        </is>
      </c>
      <c r="B1" s="2" t="inlineStr">
        <is>
          <t>Aug. 31, 2022 USD ($)</t>
        </is>
      </c>
    </row>
    <row r="2">
      <c r="A2" s="3" t="inlineStr">
        <is>
          <t>Goodwill and Intangible Assets Disclosure [Abstract]</t>
        </is>
      </c>
      <c r="B2" s="4" t="inlineStr">
        <is>
          <t xml:space="preserve"> </t>
        </is>
      </c>
    </row>
    <row r="3">
      <c r="A3" s="4" t="inlineStr">
        <is>
          <t>Remainder of current year</t>
        </is>
      </c>
      <c r="B3" s="6" t="n">
        <v>2514</v>
      </c>
    </row>
    <row r="4">
      <c r="A4" s="4" t="inlineStr">
        <is>
          <t>2023</t>
        </is>
      </c>
      <c r="B4" s="5" t="n">
        <v>9904</v>
      </c>
    </row>
    <row r="5">
      <c r="A5" s="4" t="inlineStr">
        <is>
          <t>2024</t>
        </is>
      </c>
      <c r="B5" s="5" t="n">
        <v>9147</v>
      </c>
    </row>
    <row r="6">
      <c r="A6" s="4" t="inlineStr">
        <is>
          <t>2025</t>
        </is>
      </c>
      <c r="B6" s="5" t="n">
        <v>8636</v>
      </c>
    </row>
    <row r="7">
      <c r="A7" s="4" t="inlineStr">
        <is>
          <t>2026</t>
        </is>
      </c>
      <c r="B7" s="6" t="n">
        <v>86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Aug. 31, 2022</t>
        </is>
      </c>
      <c r="C1" s="2" t="inlineStr">
        <is>
          <t>Nov. 30, 2021</t>
        </is>
      </c>
    </row>
    <row r="2">
      <c r="A2" s="3" t="inlineStr">
        <is>
          <t>Short-term Debt [Line Items]</t>
        </is>
      </c>
      <c r="B2" s="4" t="inlineStr">
        <is>
          <t xml:space="preserve"> </t>
        </is>
      </c>
      <c r="C2" s="4" t="inlineStr">
        <is>
          <t xml:space="preserve"> </t>
        </is>
      </c>
    </row>
    <row r="3">
      <c r="A3" s="4" t="inlineStr">
        <is>
          <t>Total short-term borrowings</t>
        </is>
      </c>
      <c r="B3" s="6" t="n">
        <v>564239</v>
      </c>
      <c r="C3" s="6" t="n">
        <v>221863</v>
      </c>
    </row>
    <row r="4">
      <c r="A4" s="4" t="inlineStr">
        <is>
          <t>Floating rate puttable not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short-term borrowings</t>
        </is>
      </c>
      <c r="B6" s="5" t="n">
        <v>6800</v>
      </c>
      <c r="C6" s="5" t="n">
        <v>6800</v>
      </c>
    </row>
    <row r="7">
      <c r="A7" s="4" t="inlineStr">
        <is>
          <t>Bank loan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short-term borrowings</t>
        </is>
      </c>
      <c r="B9" s="6" t="n">
        <v>557439</v>
      </c>
      <c r="C9" s="6" t="n">
        <v>2150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78" customWidth="1" min="1" max="1"/>
    <col width="13" customWidth="1" min="2" max="2"/>
    <col width="58" customWidth="1" min="3" max="3"/>
    <col width="76" customWidth="1" min="4" max="4"/>
    <col width="13" customWidth="1" min="5" max="5"/>
    <col width="67" customWidth="1" min="6" max="6"/>
    <col width="80" customWidth="1" min="7" max="7"/>
    <col width="27" customWidth="1" min="8" max="8"/>
    <col width="80" customWidth="1" min="9" max="9"/>
    <col width="27" customWidth="1" min="10" max="10"/>
    <col width="80" customWidth="1" min="11" max="11"/>
    <col width="46" customWidth="1" min="12" max="12"/>
    <col width="80" customWidth="1" min="13" max="13"/>
    <col width="18" customWidth="1" min="14" max="14"/>
    <col width="76" customWidth="1" min="15" max="15"/>
    <col width="80" customWidth="1" min="16" max="16"/>
    <col width="25" customWidth="1" min="17" max="17"/>
    <col width="80" customWidth="1" min="18" max="18"/>
  </cols>
  <sheetData>
    <row r="1">
      <c r="A1" s="1" t="inlineStr">
        <is>
          <t>Consolidated Statements of Changes in Equity - USD ($) $ in Thousands</t>
        </is>
      </c>
      <c r="B1" s="2" t="inlineStr">
        <is>
          <t>Total</t>
        </is>
      </c>
      <c r="C1" s="2" t="inlineStr">
        <is>
          <t>Cumulative effect of the adoption of accounting standards</t>
        </is>
      </c>
      <c r="D1" s="2" t="inlineStr">
        <is>
          <t>Cumulative effect of the adoption of accounting standards, adjusted balance</t>
        </is>
      </c>
      <c r="E1" s="2" t="inlineStr">
        <is>
          <t>Subtotal</t>
        </is>
      </c>
      <c r="F1" s="2" t="inlineStr">
        <is>
          <t>Subtotal Cumulative effect of the adoption of accounting standards</t>
        </is>
      </c>
      <c r="G1" s="2" t="inlineStr">
        <is>
          <t>Subtotal Cumulative effect of the adoption of accounting standards, adjusted balance</t>
        </is>
      </c>
      <c r="H1" s="2" t="inlineStr">
        <is>
          <t>Common Shares $1 Par Value</t>
        </is>
      </c>
      <c r="I1" s="2" t="inlineStr">
        <is>
          <t>Common Shares $1 Par Value Cumulative effect of the adoption of accounting standards, adjusted balance</t>
        </is>
      </c>
      <c r="J1" s="2" t="inlineStr">
        <is>
          <t>Additional Paid-In Capital</t>
        </is>
      </c>
      <c r="K1" s="2" t="inlineStr">
        <is>
          <t>Additional Paid-In Capital Cumulative effect of the adoption of accounting standards, adjusted balance</t>
        </is>
      </c>
      <c r="L1" s="2" t="inlineStr">
        <is>
          <t>Accumulated Other Comprehensive Income (Loss)</t>
        </is>
      </c>
      <c r="M1" s="2" t="inlineStr">
        <is>
          <t>Accumulated Other Comprehensive Income (Loss) Cumulative effect of the adoption of accounting standards, adjusted balance</t>
        </is>
      </c>
      <c r="N1" s="2" t="inlineStr">
        <is>
          <t>Retained Earnings</t>
        </is>
      </c>
      <c r="O1" s="2" t="inlineStr">
        <is>
          <t>Retained Earnings Cumulative effect of the adoption of accounting standards</t>
        </is>
      </c>
      <c r="P1" s="2" t="inlineStr">
        <is>
          <t>Retained Earnings Cumulative effect of the adoption of accounting standards, adjusted balance</t>
        </is>
      </c>
      <c r="Q1" s="2" t="inlineStr">
        <is>
          <t>Noncontrolling Interests</t>
        </is>
      </c>
      <c r="R1" s="2" t="inlineStr">
        <is>
          <t>Noncontrolling Interests Cumulative effect of the adoption of accounting standards, adjusted balance</t>
        </is>
      </c>
    </row>
    <row r="2">
      <c r="A2" s="4" t="inlineStr">
        <is>
          <t>Beginning balance at Nov. 30, 2020</t>
        </is>
      </c>
      <c r="B2" s="6" t="n">
        <v>9438525</v>
      </c>
      <c r="C2" s="6" t="n">
        <v>-19915</v>
      </c>
      <c r="D2" s="6" t="n">
        <v>9418610</v>
      </c>
      <c r="E2" s="6" t="n">
        <v>9403893</v>
      </c>
      <c r="F2" s="6" t="n">
        <v>-19915</v>
      </c>
      <c r="G2" s="6" t="n">
        <v>9383978</v>
      </c>
      <c r="H2" s="6" t="n">
        <v>249751</v>
      </c>
      <c r="I2" s="6" t="n">
        <v>249751</v>
      </c>
      <c r="J2" s="6" t="n">
        <v>2911223</v>
      </c>
      <c r="K2" s="6" t="n">
        <v>2911223</v>
      </c>
      <c r="L2" s="6" t="n">
        <v>-288917</v>
      </c>
      <c r="M2" s="6" t="n">
        <v>-288917</v>
      </c>
      <c r="N2" s="6" t="n">
        <v>6531836</v>
      </c>
      <c r="O2" s="6" t="n">
        <v>-19915</v>
      </c>
      <c r="P2" s="6" t="n">
        <v>6511921</v>
      </c>
      <c r="Q2" s="6" t="n">
        <v>34632</v>
      </c>
      <c r="R2" s="6" t="n">
        <v>3463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 attributable to Jefferies Financial Group Inc. common shareholders</t>
        </is>
      </c>
      <c r="B4" s="5" t="n">
        <v>1342490</v>
      </c>
      <c r="C4" s="4" t="inlineStr">
        <is>
          <t xml:space="preserve"> </t>
        </is>
      </c>
      <c r="D4" s="4" t="inlineStr">
        <is>
          <t xml:space="preserve"> </t>
        </is>
      </c>
      <c r="E4" s="5" t="n">
        <v>134249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342490</v>
      </c>
      <c r="O4" s="4" t="inlineStr">
        <is>
          <t xml:space="preserve"> </t>
        </is>
      </c>
      <c r="P4" s="4" t="inlineStr">
        <is>
          <t xml:space="preserve"> </t>
        </is>
      </c>
      <c r="Q4" s="4" t="inlineStr">
        <is>
          <t xml:space="preserve"> </t>
        </is>
      </c>
      <c r="R4" s="4" t="inlineStr">
        <is>
          <t xml:space="preserve"> </t>
        </is>
      </c>
    </row>
    <row r="5">
      <c r="A5" s="4" t="inlineStr">
        <is>
          <t>Net loss attributable to the noncontrolling interests</t>
        </is>
      </c>
      <c r="B5" s="5" t="n">
        <v>-27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736</v>
      </c>
      <c r="R5" s="4" t="inlineStr">
        <is>
          <t xml:space="preserve"> </t>
        </is>
      </c>
    </row>
    <row r="6">
      <c r="A6" s="4" t="inlineStr">
        <is>
          <t>Other comprehensive income (loss), net of income taxes</t>
        </is>
      </c>
      <c r="B6" s="5" t="n">
        <v>-69056</v>
      </c>
      <c r="C6" s="4" t="inlineStr">
        <is>
          <t xml:space="preserve"> </t>
        </is>
      </c>
      <c r="D6" s="4" t="inlineStr">
        <is>
          <t xml:space="preserve"> </t>
        </is>
      </c>
      <c r="E6" s="5" t="n">
        <v>-6905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9056</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tributions from noncontrolling interests</t>
        </is>
      </c>
      <c r="B7" s="5" t="n">
        <v>35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3590</v>
      </c>
      <c r="R7" s="4" t="inlineStr">
        <is>
          <t xml:space="preserve"> </t>
        </is>
      </c>
    </row>
    <row r="8">
      <c r="A8" s="4" t="inlineStr">
        <is>
          <t>Distributions to noncontrolling interests</t>
        </is>
      </c>
      <c r="B8" s="5" t="n">
        <v>-159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5997</v>
      </c>
      <c r="R8" s="4" t="inlineStr">
        <is>
          <t xml:space="preserve"> </t>
        </is>
      </c>
    </row>
    <row r="9">
      <c r="A9" s="4" t="inlineStr">
        <is>
          <t>Share-based compensation expense</t>
        </is>
      </c>
      <c r="B9" s="5" t="n">
        <v>71219</v>
      </c>
      <c r="C9" s="4" t="inlineStr">
        <is>
          <t xml:space="preserve"> </t>
        </is>
      </c>
      <c r="D9" s="4" t="inlineStr">
        <is>
          <t xml:space="preserve"> </t>
        </is>
      </c>
      <c r="E9" s="5" t="n">
        <v>71219</v>
      </c>
      <c r="F9" s="4" t="inlineStr">
        <is>
          <t xml:space="preserve"> </t>
        </is>
      </c>
      <c r="G9" s="4" t="inlineStr">
        <is>
          <t xml:space="preserve"> </t>
        </is>
      </c>
      <c r="H9" s="4" t="inlineStr">
        <is>
          <t xml:space="preserve"> </t>
        </is>
      </c>
      <c r="I9" s="4" t="inlineStr">
        <is>
          <t xml:space="preserve"> </t>
        </is>
      </c>
      <c r="J9" s="5" t="n">
        <v>71219</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hange in fair value of redeemable noncontrolling interests</t>
        </is>
      </c>
      <c r="B10" s="5" t="n">
        <v>-8865</v>
      </c>
      <c r="C10" s="4" t="inlineStr">
        <is>
          <t xml:space="preserve"> </t>
        </is>
      </c>
      <c r="D10" s="4" t="inlineStr">
        <is>
          <t xml:space="preserve"> </t>
        </is>
      </c>
      <c r="E10" s="5" t="n">
        <v>-8865</v>
      </c>
      <c r="F10" s="4" t="inlineStr">
        <is>
          <t xml:space="preserve"> </t>
        </is>
      </c>
      <c r="G10" s="4" t="inlineStr">
        <is>
          <t xml:space="preserve"> </t>
        </is>
      </c>
      <c r="H10" s="4" t="inlineStr">
        <is>
          <t xml:space="preserve"> </t>
        </is>
      </c>
      <c r="I10" s="4" t="inlineStr">
        <is>
          <t xml:space="preserve"> </t>
        </is>
      </c>
      <c r="J10" s="5" t="n">
        <v>-886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urchase of common shares for treasury</t>
        </is>
      </c>
      <c r="B11" s="5" t="n">
        <v>-181866</v>
      </c>
      <c r="C11" s="4" t="inlineStr">
        <is>
          <t xml:space="preserve"> </t>
        </is>
      </c>
      <c r="D11" s="4" t="inlineStr">
        <is>
          <t xml:space="preserve"> </t>
        </is>
      </c>
      <c r="E11" s="5" t="n">
        <v>-181866</v>
      </c>
      <c r="F11" s="4" t="inlineStr">
        <is>
          <t xml:space="preserve"> </t>
        </is>
      </c>
      <c r="G11" s="4" t="inlineStr">
        <is>
          <t xml:space="preserve"> </t>
        </is>
      </c>
      <c r="H11" s="5" t="n">
        <v>-6603</v>
      </c>
      <c r="I11" s="4" t="inlineStr">
        <is>
          <t xml:space="preserve"> </t>
        </is>
      </c>
      <c r="J11" s="5" t="n">
        <v>-17526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ividends</t>
        </is>
      </c>
      <c r="B12" s="5" t="n">
        <v>-172923</v>
      </c>
      <c r="C12" s="4" t="inlineStr">
        <is>
          <t xml:space="preserve"> </t>
        </is>
      </c>
      <c r="D12" s="4" t="inlineStr">
        <is>
          <t xml:space="preserve"> </t>
        </is>
      </c>
      <c r="E12" s="5" t="n">
        <v>-17292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72923</v>
      </c>
      <c r="O12" s="4" t="inlineStr">
        <is>
          <t xml:space="preserve"> </t>
        </is>
      </c>
      <c r="P12" s="4" t="inlineStr">
        <is>
          <t xml:space="preserve"> </t>
        </is>
      </c>
      <c r="Q12" s="4" t="inlineStr">
        <is>
          <t xml:space="preserve"> </t>
        </is>
      </c>
      <c r="R12" s="4" t="inlineStr">
        <is>
          <t xml:space="preserve"> </t>
        </is>
      </c>
    </row>
    <row r="13">
      <c r="A13" s="4" t="inlineStr">
        <is>
          <t>Other</t>
        </is>
      </c>
      <c r="B13" s="5" t="n">
        <v>16247</v>
      </c>
      <c r="C13" s="4" t="inlineStr">
        <is>
          <t xml:space="preserve"> </t>
        </is>
      </c>
      <c r="D13" s="4" t="inlineStr">
        <is>
          <t xml:space="preserve"> </t>
        </is>
      </c>
      <c r="E13" s="5" t="n">
        <v>16906</v>
      </c>
      <c r="F13" s="4" t="inlineStr">
        <is>
          <t xml:space="preserve"> </t>
        </is>
      </c>
      <c r="G13" s="4" t="inlineStr">
        <is>
          <t xml:space="preserve"> </t>
        </is>
      </c>
      <c r="H13" s="5" t="n">
        <v>2409</v>
      </c>
      <c r="I13" s="4" t="inlineStr">
        <is>
          <t xml:space="preserve"> </t>
        </is>
      </c>
      <c r="J13" s="5" t="n">
        <v>1449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659</v>
      </c>
      <c r="R13" s="4" t="inlineStr">
        <is>
          <t xml:space="preserve"> </t>
        </is>
      </c>
    </row>
    <row r="14">
      <c r="A14" s="4" t="inlineStr">
        <is>
          <t>Ending balance at Aug. 31, 2021</t>
        </is>
      </c>
      <c r="B14" s="5" t="n">
        <v>10400713</v>
      </c>
      <c r="C14" s="4" t="inlineStr">
        <is>
          <t xml:space="preserve"> </t>
        </is>
      </c>
      <c r="D14" s="4" t="inlineStr">
        <is>
          <t xml:space="preserve"> </t>
        </is>
      </c>
      <c r="E14" s="5" t="n">
        <v>10381883</v>
      </c>
      <c r="F14" s="4" t="inlineStr">
        <is>
          <t xml:space="preserve"> </t>
        </is>
      </c>
      <c r="G14" s="4" t="inlineStr">
        <is>
          <t xml:space="preserve"> </t>
        </is>
      </c>
      <c r="H14" s="5" t="n">
        <v>245557</v>
      </c>
      <c r="I14" s="4" t="inlineStr">
        <is>
          <t xml:space="preserve"> </t>
        </is>
      </c>
      <c r="J14" s="5" t="n">
        <v>2812811</v>
      </c>
      <c r="K14" s="4" t="inlineStr">
        <is>
          <t xml:space="preserve"> </t>
        </is>
      </c>
      <c r="L14" s="5" t="n">
        <v>-357973</v>
      </c>
      <c r="M14" s="4" t="inlineStr">
        <is>
          <t xml:space="preserve"> </t>
        </is>
      </c>
      <c r="N14" s="5" t="n">
        <v>7681488</v>
      </c>
      <c r="O14" s="4" t="inlineStr">
        <is>
          <t xml:space="preserve"> </t>
        </is>
      </c>
      <c r="P14" s="4" t="inlineStr">
        <is>
          <t xml:space="preserve"> </t>
        </is>
      </c>
      <c r="Q14" s="5" t="n">
        <v>18830</v>
      </c>
      <c r="R14" s="4" t="inlineStr">
        <is>
          <t xml:space="preserve"> </t>
        </is>
      </c>
    </row>
    <row r="15">
      <c r="A15" s="4" t="inlineStr">
        <is>
          <t>Beginning balance at May. 31, 2021</t>
        </is>
      </c>
      <c r="B15" s="5" t="n">
        <v>10095364</v>
      </c>
      <c r="C15" s="4" t="inlineStr">
        <is>
          <t xml:space="preserve"> </t>
        </is>
      </c>
      <c r="D15" s="4" t="inlineStr">
        <is>
          <t xml:space="preserve"> </t>
        </is>
      </c>
      <c r="E15" s="5" t="n">
        <v>10072634</v>
      </c>
      <c r="F15" s="4" t="inlineStr">
        <is>
          <t xml:space="preserve"> </t>
        </is>
      </c>
      <c r="G15" s="4" t="inlineStr">
        <is>
          <t xml:space="preserve"> </t>
        </is>
      </c>
      <c r="H15" s="5" t="n">
        <v>247032</v>
      </c>
      <c r="I15" s="4" t="inlineStr">
        <is>
          <t xml:space="preserve"> </t>
        </is>
      </c>
      <c r="J15" s="5" t="n">
        <v>2849487</v>
      </c>
      <c r="K15" s="4" t="inlineStr">
        <is>
          <t xml:space="preserve"> </t>
        </is>
      </c>
      <c r="L15" s="5" t="n">
        <v>-363998</v>
      </c>
      <c r="M15" s="4" t="inlineStr">
        <is>
          <t xml:space="preserve"> </t>
        </is>
      </c>
      <c r="N15" s="5" t="n">
        <v>7340113</v>
      </c>
      <c r="O15" s="4" t="inlineStr">
        <is>
          <t xml:space="preserve"> </t>
        </is>
      </c>
      <c r="P15" s="4" t="inlineStr">
        <is>
          <t xml:space="preserve"> </t>
        </is>
      </c>
      <c r="Q15" s="5" t="n">
        <v>22730</v>
      </c>
      <c r="R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income attributable to Jefferies Financial Group Inc. common shareholders</t>
        </is>
      </c>
      <c r="B17" s="5" t="n">
        <v>407459</v>
      </c>
      <c r="C17" s="4" t="inlineStr">
        <is>
          <t xml:space="preserve"> </t>
        </is>
      </c>
      <c r="D17" s="4" t="inlineStr">
        <is>
          <t xml:space="preserve"> </t>
        </is>
      </c>
      <c r="E17" s="5" t="n">
        <v>40745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07459</v>
      </c>
      <c r="O17" s="4" t="inlineStr">
        <is>
          <t xml:space="preserve"> </t>
        </is>
      </c>
      <c r="P17" s="4" t="inlineStr">
        <is>
          <t xml:space="preserve"> </t>
        </is>
      </c>
      <c r="Q17" s="4" t="inlineStr">
        <is>
          <t xml:space="preserve"> </t>
        </is>
      </c>
      <c r="R17" s="4" t="inlineStr">
        <is>
          <t xml:space="preserve"> </t>
        </is>
      </c>
    </row>
    <row r="18">
      <c r="A18" s="4" t="inlineStr">
        <is>
          <t>Net loss attributable to the noncontrolling interests</t>
        </is>
      </c>
      <c r="B18" s="5" t="n">
        <v>-13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324</v>
      </c>
      <c r="R18" s="4" t="inlineStr">
        <is>
          <t xml:space="preserve"> </t>
        </is>
      </c>
    </row>
    <row r="19">
      <c r="A19" s="4" t="inlineStr">
        <is>
          <t>Other comprehensive income (loss), net of income taxes</t>
        </is>
      </c>
      <c r="B19" s="5" t="n">
        <v>6025</v>
      </c>
      <c r="C19" s="4" t="inlineStr">
        <is>
          <t xml:space="preserve"> </t>
        </is>
      </c>
      <c r="D19" s="4" t="inlineStr">
        <is>
          <t xml:space="preserve"> </t>
        </is>
      </c>
      <c r="E19" s="5" t="n">
        <v>60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602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tributions from noncontrolling interests</t>
        </is>
      </c>
      <c r="B20" s="5" t="n">
        <v>1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56</v>
      </c>
      <c r="R20" s="4" t="inlineStr">
        <is>
          <t xml:space="preserve"> </t>
        </is>
      </c>
    </row>
    <row r="21">
      <c r="A21" s="4" t="inlineStr">
        <is>
          <t>Distributions to noncontrolling interests</t>
        </is>
      </c>
      <c r="B21" s="5" t="n">
        <v>-27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731</v>
      </c>
      <c r="R21" s="4" t="inlineStr">
        <is>
          <t xml:space="preserve"> </t>
        </is>
      </c>
    </row>
    <row r="22">
      <c r="A22" s="4" t="inlineStr">
        <is>
          <t>Share-based compensation expense</t>
        </is>
      </c>
      <c r="B22" s="5" t="n">
        <v>6962</v>
      </c>
      <c r="C22" s="4" t="inlineStr">
        <is>
          <t xml:space="preserve"> </t>
        </is>
      </c>
      <c r="D22" s="4" t="inlineStr">
        <is>
          <t xml:space="preserve"> </t>
        </is>
      </c>
      <c r="E22" s="5" t="n">
        <v>6962</v>
      </c>
      <c r="F22" s="4" t="inlineStr">
        <is>
          <t xml:space="preserve"> </t>
        </is>
      </c>
      <c r="G22" s="4" t="inlineStr">
        <is>
          <t xml:space="preserve"> </t>
        </is>
      </c>
      <c r="H22" s="4" t="inlineStr">
        <is>
          <t xml:space="preserve"> </t>
        </is>
      </c>
      <c r="I22" s="4" t="inlineStr">
        <is>
          <t xml:space="preserve"> </t>
        </is>
      </c>
      <c r="J22" s="5" t="n">
        <v>6962</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hange in fair value of redeemable noncontrolling interests</t>
        </is>
      </c>
      <c r="B23" s="5" t="n">
        <v>1908</v>
      </c>
      <c r="C23" s="4" t="inlineStr">
        <is>
          <t xml:space="preserve"> </t>
        </is>
      </c>
      <c r="D23" s="4" t="inlineStr">
        <is>
          <t xml:space="preserve"> </t>
        </is>
      </c>
      <c r="E23" s="5" t="n">
        <v>1908</v>
      </c>
      <c r="F23" s="4" t="inlineStr">
        <is>
          <t xml:space="preserve"> </t>
        </is>
      </c>
      <c r="G23" s="4" t="inlineStr">
        <is>
          <t xml:space="preserve"> </t>
        </is>
      </c>
      <c r="H23" s="4" t="inlineStr">
        <is>
          <t xml:space="preserve"> </t>
        </is>
      </c>
      <c r="I23" s="4" t="inlineStr">
        <is>
          <t xml:space="preserve"> </t>
        </is>
      </c>
      <c r="J23" s="5" t="n">
        <v>190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urchase of common shares for treasury</t>
        </is>
      </c>
      <c r="B24" s="5" t="n">
        <v>-51769</v>
      </c>
      <c r="C24" s="4" t="inlineStr">
        <is>
          <t xml:space="preserve"> </t>
        </is>
      </c>
      <c r="D24" s="4" t="inlineStr">
        <is>
          <t xml:space="preserve"> </t>
        </is>
      </c>
      <c r="E24" s="5" t="n">
        <v>-51769</v>
      </c>
      <c r="F24" s="4" t="inlineStr">
        <is>
          <t xml:space="preserve"> </t>
        </is>
      </c>
      <c r="G24" s="4" t="inlineStr">
        <is>
          <t xml:space="preserve"> </t>
        </is>
      </c>
      <c r="H24" s="5" t="n">
        <v>-1500</v>
      </c>
      <c r="I24" s="4" t="inlineStr">
        <is>
          <t xml:space="preserve"> </t>
        </is>
      </c>
      <c r="J24" s="5" t="n">
        <v>-50269</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ividends</t>
        </is>
      </c>
      <c r="B25" s="5" t="n">
        <v>-66084</v>
      </c>
      <c r="C25" s="4" t="inlineStr">
        <is>
          <t xml:space="preserve"> </t>
        </is>
      </c>
      <c r="D25" s="4" t="inlineStr">
        <is>
          <t xml:space="preserve"> </t>
        </is>
      </c>
      <c r="E25" s="5" t="n">
        <v>-6608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66084</v>
      </c>
      <c r="O25" s="4" t="inlineStr">
        <is>
          <t xml:space="preserve"> </t>
        </is>
      </c>
      <c r="P25" s="4" t="inlineStr">
        <is>
          <t xml:space="preserve"> </t>
        </is>
      </c>
      <c r="Q25" s="4" t="inlineStr">
        <is>
          <t xml:space="preserve"> </t>
        </is>
      </c>
      <c r="R25" s="4" t="inlineStr">
        <is>
          <t xml:space="preserve"> </t>
        </is>
      </c>
    </row>
    <row r="26">
      <c r="A26" s="4" t="inlineStr">
        <is>
          <t>Other</t>
        </is>
      </c>
      <c r="B26" s="5" t="n">
        <v>4747</v>
      </c>
      <c r="C26" s="4" t="inlineStr">
        <is>
          <t xml:space="preserve"> </t>
        </is>
      </c>
      <c r="D26" s="4" t="inlineStr">
        <is>
          <t xml:space="preserve"> </t>
        </is>
      </c>
      <c r="E26" s="5" t="n">
        <v>4748</v>
      </c>
      <c r="F26" s="4" t="inlineStr">
        <is>
          <t xml:space="preserve"> </t>
        </is>
      </c>
      <c r="G26" s="4" t="inlineStr">
        <is>
          <t xml:space="preserve"> </t>
        </is>
      </c>
      <c r="H26" s="5" t="n">
        <v>25</v>
      </c>
      <c r="I26" s="4" t="inlineStr">
        <is>
          <t xml:space="preserve"> </t>
        </is>
      </c>
      <c r="J26" s="5" t="n">
        <v>472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v>
      </c>
      <c r="R26" s="4" t="inlineStr">
        <is>
          <t xml:space="preserve"> </t>
        </is>
      </c>
    </row>
    <row r="27">
      <c r="A27" s="4" t="inlineStr">
        <is>
          <t>Ending balance at Aug. 31, 2021</t>
        </is>
      </c>
      <c r="B27" s="5" t="n">
        <v>10400713</v>
      </c>
      <c r="C27" s="4" t="inlineStr">
        <is>
          <t xml:space="preserve"> </t>
        </is>
      </c>
      <c r="D27" s="4" t="inlineStr">
        <is>
          <t xml:space="preserve"> </t>
        </is>
      </c>
      <c r="E27" s="5" t="n">
        <v>10381883</v>
      </c>
      <c r="F27" s="4" t="inlineStr">
        <is>
          <t xml:space="preserve"> </t>
        </is>
      </c>
      <c r="G27" s="4" t="inlineStr">
        <is>
          <t xml:space="preserve"> </t>
        </is>
      </c>
      <c r="H27" s="5" t="n">
        <v>245557</v>
      </c>
      <c r="I27" s="4" t="inlineStr">
        <is>
          <t xml:space="preserve"> </t>
        </is>
      </c>
      <c r="J27" s="5" t="n">
        <v>2812811</v>
      </c>
      <c r="K27" s="4" t="inlineStr">
        <is>
          <t xml:space="preserve"> </t>
        </is>
      </c>
      <c r="L27" s="5" t="n">
        <v>-357973</v>
      </c>
      <c r="M27" s="4" t="inlineStr">
        <is>
          <t xml:space="preserve"> </t>
        </is>
      </c>
      <c r="N27" s="5" t="n">
        <v>7681488</v>
      </c>
      <c r="O27" s="4" t="inlineStr">
        <is>
          <t xml:space="preserve"> </t>
        </is>
      </c>
      <c r="P27" s="4" t="inlineStr">
        <is>
          <t xml:space="preserve"> </t>
        </is>
      </c>
      <c r="Q27" s="5" t="n">
        <v>18830</v>
      </c>
      <c r="R27" s="4" t="inlineStr">
        <is>
          <t xml:space="preserve"> </t>
        </is>
      </c>
    </row>
    <row r="28">
      <c r="A28" s="4" t="inlineStr">
        <is>
          <t>Beginning balance at Nov. 30, 2021</t>
        </is>
      </c>
      <c r="B28" s="5" t="n">
        <v>10579640</v>
      </c>
      <c r="C28" s="4" t="inlineStr">
        <is>
          <t xml:space="preserve"> </t>
        </is>
      </c>
      <c r="D28" s="4" t="inlineStr">
        <is>
          <t xml:space="preserve"> </t>
        </is>
      </c>
      <c r="E28" s="5" t="n">
        <v>10553755</v>
      </c>
      <c r="F28" s="4" t="inlineStr">
        <is>
          <t xml:space="preserve"> </t>
        </is>
      </c>
      <c r="G28" s="4" t="inlineStr">
        <is>
          <t xml:space="preserve"> </t>
        </is>
      </c>
      <c r="H28" s="5" t="n">
        <v>243541</v>
      </c>
      <c r="I28" s="4" t="inlineStr">
        <is>
          <t xml:space="preserve"> </t>
        </is>
      </c>
      <c r="J28" s="5" t="n">
        <v>2742244</v>
      </c>
      <c r="K28" s="4" t="inlineStr">
        <is>
          <t xml:space="preserve"> </t>
        </is>
      </c>
      <c r="L28" s="5" t="n">
        <v>-372143</v>
      </c>
      <c r="M28" s="4" t="inlineStr">
        <is>
          <t xml:space="preserve"> </t>
        </is>
      </c>
      <c r="N28" s="5" t="n">
        <v>7940113</v>
      </c>
      <c r="O28" s="4" t="inlineStr">
        <is>
          <t xml:space="preserve"> </t>
        </is>
      </c>
      <c r="P28" s="4" t="inlineStr">
        <is>
          <t xml:space="preserve"> </t>
        </is>
      </c>
      <c r="Q28" s="5" t="n">
        <v>25885</v>
      </c>
      <c r="R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et income attributable to Jefferies Financial Group Inc. common shareholders</t>
        </is>
      </c>
      <c r="B30" s="5" t="n">
        <v>636920</v>
      </c>
      <c r="C30" s="4" t="inlineStr">
        <is>
          <t xml:space="preserve"> </t>
        </is>
      </c>
      <c r="D30" s="4" t="inlineStr">
        <is>
          <t xml:space="preserve"> </t>
        </is>
      </c>
      <c r="E30" s="5" t="n">
        <v>63692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36920</v>
      </c>
      <c r="O30" s="4" t="inlineStr">
        <is>
          <t xml:space="preserve"> </t>
        </is>
      </c>
      <c r="P30" s="4" t="inlineStr">
        <is>
          <t xml:space="preserve"> </t>
        </is>
      </c>
      <c r="Q30" s="4" t="inlineStr">
        <is>
          <t xml:space="preserve"> </t>
        </is>
      </c>
      <c r="R30" s="4" t="inlineStr">
        <is>
          <t xml:space="preserve"> </t>
        </is>
      </c>
    </row>
    <row r="31">
      <c r="A31" s="4" t="inlineStr">
        <is>
          <t>Net loss attributable to the noncontrolling interests</t>
        </is>
      </c>
      <c r="B31" s="5" t="n">
        <v>-11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116</v>
      </c>
      <c r="R31" s="4" t="inlineStr">
        <is>
          <t xml:space="preserve"> </t>
        </is>
      </c>
    </row>
    <row r="32">
      <c r="A32" s="4" t="inlineStr">
        <is>
          <t>Other comprehensive income (loss), net of income taxes</t>
        </is>
      </c>
      <c r="B32" s="5" t="n">
        <v>21773</v>
      </c>
      <c r="C32" s="4" t="inlineStr">
        <is>
          <t xml:space="preserve"> </t>
        </is>
      </c>
      <c r="D32" s="4" t="inlineStr">
        <is>
          <t xml:space="preserve"> </t>
        </is>
      </c>
      <c r="E32" s="5" t="n">
        <v>2177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177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tributions from noncontrolling interests</t>
        </is>
      </c>
      <c r="B33" s="5" t="n">
        <v>6429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64298</v>
      </c>
      <c r="R33" s="4" t="inlineStr">
        <is>
          <t xml:space="preserve"> </t>
        </is>
      </c>
    </row>
    <row r="34">
      <c r="A34" s="4" t="inlineStr">
        <is>
          <t>Share-based compensation expense</t>
        </is>
      </c>
      <c r="B34" s="5" t="n">
        <v>32960</v>
      </c>
      <c r="C34" s="4" t="inlineStr">
        <is>
          <t xml:space="preserve"> </t>
        </is>
      </c>
      <c r="D34" s="4" t="inlineStr">
        <is>
          <t xml:space="preserve"> </t>
        </is>
      </c>
      <c r="E34" s="5" t="n">
        <v>32960</v>
      </c>
      <c r="F34" s="4" t="inlineStr">
        <is>
          <t xml:space="preserve"> </t>
        </is>
      </c>
      <c r="G34" s="4" t="inlineStr">
        <is>
          <t xml:space="preserve"> </t>
        </is>
      </c>
      <c r="H34" s="4" t="inlineStr">
        <is>
          <t xml:space="preserve"> </t>
        </is>
      </c>
      <c r="I34" s="4" t="inlineStr">
        <is>
          <t xml:space="preserve"> </t>
        </is>
      </c>
      <c r="J34" s="5" t="n">
        <v>3296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hange in fair value of redeemable noncontrolling interests</t>
        </is>
      </c>
      <c r="B35" s="5" t="n">
        <v>-8010</v>
      </c>
      <c r="C35" s="4" t="inlineStr">
        <is>
          <t xml:space="preserve"> </t>
        </is>
      </c>
      <c r="D35" s="4" t="inlineStr">
        <is>
          <t xml:space="preserve"> </t>
        </is>
      </c>
      <c r="E35" s="5" t="n">
        <v>-8010</v>
      </c>
      <c r="F35" s="4" t="inlineStr">
        <is>
          <t xml:space="preserve"> </t>
        </is>
      </c>
      <c r="G35" s="4" t="inlineStr">
        <is>
          <t xml:space="preserve"> </t>
        </is>
      </c>
      <c r="H35" s="4" t="inlineStr">
        <is>
          <t xml:space="preserve"> </t>
        </is>
      </c>
      <c r="I35" s="4" t="inlineStr">
        <is>
          <t xml:space="preserve"> </t>
        </is>
      </c>
      <c r="J35" s="5" t="n">
        <v>-801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consolidation of Asset Management entity</t>
        </is>
      </c>
      <c r="B36" s="5" t="n">
        <v>-212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21221</v>
      </c>
      <c r="R36" s="4" t="inlineStr">
        <is>
          <t xml:space="preserve"> </t>
        </is>
      </c>
    </row>
    <row r="37">
      <c r="A37" s="4" t="inlineStr">
        <is>
          <t>Purchase of common shares for treasury</t>
        </is>
      </c>
      <c r="B37" s="5" t="n">
        <v>-738572</v>
      </c>
      <c r="C37" s="4" t="inlineStr">
        <is>
          <t xml:space="preserve"> </t>
        </is>
      </c>
      <c r="D37" s="4" t="inlineStr">
        <is>
          <t xml:space="preserve"> </t>
        </is>
      </c>
      <c r="E37" s="5" t="n">
        <v>-738572</v>
      </c>
      <c r="F37" s="4" t="inlineStr">
        <is>
          <t xml:space="preserve"> </t>
        </is>
      </c>
      <c r="G37" s="4" t="inlineStr">
        <is>
          <t xml:space="preserve"> </t>
        </is>
      </c>
      <c r="H37" s="5" t="n">
        <v>-21722</v>
      </c>
      <c r="I37" s="4" t="inlineStr">
        <is>
          <t xml:space="preserve"> </t>
        </is>
      </c>
      <c r="J37" s="5" t="n">
        <v>-71685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ividends</t>
        </is>
      </c>
      <c r="B38" s="5" t="n">
        <v>-226399</v>
      </c>
      <c r="C38" s="4" t="inlineStr">
        <is>
          <t xml:space="preserve"> </t>
        </is>
      </c>
      <c r="D38" s="4" t="inlineStr">
        <is>
          <t xml:space="preserve"> </t>
        </is>
      </c>
      <c r="E38" s="5" t="n">
        <v>-2263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26399</v>
      </c>
      <c r="O38" s="4" t="inlineStr">
        <is>
          <t xml:space="preserve"> </t>
        </is>
      </c>
      <c r="P38" s="4" t="inlineStr">
        <is>
          <t xml:space="preserve"> </t>
        </is>
      </c>
      <c r="Q38" s="4" t="inlineStr">
        <is>
          <t xml:space="preserve"> </t>
        </is>
      </c>
      <c r="R38" s="4" t="inlineStr">
        <is>
          <t xml:space="preserve"> </t>
        </is>
      </c>
    </row>
    <row r="39">
      <c r="A39" s="4" t="inlineStr">
        <is>
          <t>Other</t>
        </is>
      </c>
      <c r="B39" s="5" t="n">
        <v>20103</v>
      </c>
      <c r="C39" s="4" t="inlineStr">
        <is>
          <t xml:space="preserve"> </t>
        </is>
      </c>
      <c r="D39" s="4" t="inlineStr">
        <is>
          <t xml:space="preserve"> </t>
        </is>
      </c>
      <c r="E39" s="5" t="n">
        <v>20104</v>
      </c>
      <c r="F39" s="4" t="inlineStr">
        <is>
          <t xml:space="preserve"> </t>
        </is>
      </c>
      <c r="G39" s="4" t="inlineStr">
        <is>
          <t xml:space="preserve"> </t>
        </is>
      </c>
      <c r="H39" s="5" t="n">
        <v>6988</v>
      </c>
      <c r="I39" s="4" t="inlineStr">
        <is>
          <t xml:space="preserve"> </t>
        </is>
      </c>
      <c r="J39" s="5" t="n">
        <v>13116</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v>
      </c>
      <c r="R39" s="4" t="inlineStr">
        <is>
          <t xml:space="preserve"> </t>
        </is>
      </c>
    </row>
    <row r="40">
      <c r="A40" s="4" t="inlineStr">
        <is>
          <t>Ending balance at Aug. 31, 2022</t>
        </is>
      </c>
      <c r="B40" s="5" t="n">
        <v>10360376</v>
      </c>
      <c r="C40" s="4" t="inlineStr">
        <is>
          <t xml:space="preserve"> </t>
        </is>
      </c>
      <c r="D40" s="4" t="inlineStr">
        <is>
          <t xml:space="preserve"> </t>
        </is>
      </c>
      <c r="E40" s="5" t="n">
        <v>10292531</v>
      </c>
      <c r="F40" s="4" t="inlineStr">
        <is>
          <t xml:space="preserve"> </t>
        </is>
      </c>
      <c r="G40" s="4" t="inlineStr">
        <is>
          <t xml:space="preserve"> </t>
        </is>
      </c>
      <c r="H40" s="5" t="n">
        <v>228807</v>
      </c>
      <c r="I40" s="4" t="inlineStr">
        <is>
          <t xml:space="preserve"> </t>
        </is>
      </c>
      <c r="J40" s="5" t="n">
        <v>2063460</v>
      </c>
      <c r="K40" s="4" t="inlineStr">
        <is>
          <t xml:space="preserve"> </t>
        </is>
      </c>
      <c r="L40" s="5" t="n">
        <v>-350370</v>
      </c>
      <c r="M40" s="4" t="inlineStr">
        <is>
          <t xml:space="preserve"> </t>
        </is>
      </c>
      <c r="N40" s="5" t="n">
        <v>8350634</v>
      </c>
      <c r="O40" s="4" t="inlineStr">
        <is>
          <t xml:space="preserve"> </t>
        </is>
      </c>
      <c r="P40" s="4" t="inlineStr">
        <is>
          <t xml:space="preserve"> </t>
        </is>
      </c>
      <c r="Q40" s="5" t="n">
        <v>67845</v>
      </c>
      <c r="R40" s="4" t="inlineStr">
        <is>
          <t xml:space="preserve"> </t>
        </is>
      </c>
    </row>
    <row r="41">
      <c r="A41" s="4" t="inlineStr">
        <is>
          <t>Beginning balance at May. 31, 2022</t>
        </is>
      </c>
      <c r="B41" s="5" t="n">
        <v>10368139</v>
      </c>
      <c r="C41" s="4" t="inlineStr">
        <is>
          <t xml:space="preserve"> </t>
        </is>
      </c>
      <c r="D41" s="4" t="inlineStr">
        <is>
          <t xml:space="preserve"> </t>
        </is>
      </c>
      <c r="E41" s="5" t="n">
        <v>10300177</v>
      </c>
      <c r="F41" s="4" t="inlineStr">
        <is>
          <t xml:space="preserve"> </t>
        </is>
      </c>
      <c r="G41" s="4" t="inlineStr">
        <is>
          <t xml:space="preserve"> </t>
        </is>
      </c>
      <c r="H41" s="5" t="n">
        <v>232321</v>
      </c>
      <c r="I41" s="4" t="inlineStr">
        <is>
          <t xml:space="preserve"> </t>
        </is>
      </c>
      <c r="J41" s="5" t="n">
        <v>2156366</v>
      </c>
      <c r="K41" s="4" t="inlineStr">
        <is>
          <t xml:space="preserve"> </t>
        </is>
      </c>
      <c r="L41" s="5" t="n">
        <v>-316977</v>
      </c>
      <c r="M41" s="4" t="inlineStr">
        <is>
          <t xml:space="preserve"> </t>
        </is>
      </c>
      <c r="N41" s="5" t="n">
        <v>8228467</v>
      </c>
      <c r="O41" s="4" t="inlineStr">
        <is>
          <t xml:space="preserve"> </t>
        </is>
      </c>
      <c r="P41" s="4" t="inlineStr">
        <is>
          <t xml:space="preserve"> </t>
        </is>
      </c>
      <c r="Q41" s="5" t="n">
        <v>67962</v>
      </c>
      <c r="R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et income attributable to Jefferies Financial Group Inc. common shareholders</t>
        </is>
      </c>
      <c r="B43" s="5" t="n">
        <v>195459</v>
      </c>
      <c r="C43" s="4" t="inlineStr">
        <is>
          <t xml:space="preserve"> </t>
        </is>
      </c>
      <c r="D43" s="4" t="inlineStr">
        <is>
          <t xml:space="preserve"> </t>
        </is>
      </c>
      <c r="E43" s="5" t="n">
        <v>19545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95459</v>
      </c>
      <c r="O43" s="4" t="inlineStr">
        <is>
          <t xml:space="preserve"> </t>
        </is>
      </c>
      <c r="P43" s="4" t="inlineStr">
        <is>
          <t xml:space="preserve"> </t>
        </is>
      </c>
      <c r="Q43" s="4" t="inlineStr">
        <is>
          <t xml:space="preserve"> </t>
        </is>
      </c>
      <c r="R43" s="4" t="inlineStr">
        <is>
          <t xml:space="preserve"> </t>
        </is>
      </c>
    </row>
    <row r="44">
      <c r="A44" s="4" t="inlineStr">
        <is>
          <t>Net loss attributable to the noncontrolling interests</t>
        </is>
      </c>
      <c r="B44" s="5" t="n">
        <v>-124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1243</v>
      </c>
      <c r="R44" s="4" t="inlineStr">
        <is>
          <t xml:space="preserve"> </t>
        </is>
      </c>
    </row>
    <row r="45">
      <c r="A45" s="4" t="inlineStr">
        <is>
          <t>Other comprehensive income (loss), net of income taxes</t>
        </is>
      </c>
      <c r="B45" s="5" t="n">
        <v>-33393</v>
      </c>
      <c r="C45" s="4" t="inlineStr">
        <is>
          <t xml:space="preserve"> </t>
        </is>
      </c>
      <c r="D45" s="4" t="inlineStr">
        <is>
          <t xml:space="preserve"> </t>
        </is>
      </c>
      <c r="E45" s="5" t="n">
        <v>-3339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3393</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tributions from noncontrolling interests</t>
        </is>
      </c>
      <c r="B46" s="5" t="n">
        <v>112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127</v>
      </c>
      <c r="R46" s="4" t="inlineStr">
        <is>
          <t xml:space="preserve"> </t>
        </is>
      </c>
    </row>
    <row r="47">
      <c r="A47" s="4" t="inlineStr">
        <is>
          <t>Share-based compensation expense</t>
        </is>
      </c>
      <c r="B47" s="5" t="n">
        <v>9961</v>
      </c>
      <c r="C47" s="4" t="inlineStr">
        <is>
          <t xml:space="preserve"> </t>
        </is>
      </c>
      <c r="D47" s="4" t="inlineStr">
        <is>
          <t xml:space="preserve"> </t>
        </is>
      </c>
      <c r="E47" s="5" t="n">
        <v>9961</v>
      </c>
      <c r="F47" s="4" t="inlineStr">
        <is>
          <t xml:space="preserve"> </t>
        </is>
      </c>
      <c r="G47" s="4" t="inlineStr">
        <is>
          <t xml:space="preserve"> </t>
        </is>
      </c>
      <c r="H47" s="4" t="inlineStr">
        <is>
          <t xml:space="preserve"> </t>
        </is>
      </c>
      <c r="I47" s="4" t="inlineStr">
        <is>
          <t xml:space="preserve"> </t>
        </is>
      </c>
      <c r="J47" s="5" t="n">
        <v>996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hange in fair value of redeemable noncontrolling interests</t>
        </is>
      </c>
      <c r="B48" s="5" t="n">
        <v>5118</v>
      </c>
      <c r="C48" s="4" t="inlineStr">
        <is>
          <t xml:space="preserve"> </t>
        </is>
      </c>
      <c r="D48" s="4" t="inlineStr">
        <is>
          <t xml:space="preserve"> </t>
        </is>
      </c>
      <c r="E48" s="5" t="n">
        <v>5118</v>
      </c>
      <c r="F48" s="4" t="inlineStr">
        <is>
          <t xml:space="preserve"> </t>
        </is>
      </c>
      <c r="G48" s="4" t="inlineStr">
        <is>
          <t xml:space="preserve"> </t>
        </is>
      </c>
      <c r="H48" s="4" t="inlineStr">
        <is>
          <t xml:space="preserve"> </t>
        </is>
      </c>
      <c r="I48" s="4" t="inlineStr">
        <is>
          <t xml:space="preserve"> </t>
        </is>
      </c>
      <c r="J48" s="5" t="n">
        <v>5118</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urchase of common shares for treasury</t>
        </is>
      </c>
      <c r="B49" s="5" t="n">
        <v>-116349</v>
      </c>
      <c r="C49" s="4" t="inlineStr">
        <is>
          <t xml:space="preserve"> </t>
        </is>
      </c>
      <c r="D49" s="4" t="inlineStr">
        <is>
          <t xml:space="preserve"> </t>
        </is>
      </c>
      <c r="E49" s="5" t="n">
        <v>-116349</v>
      </c>
      <c r="F49" s="4" t="inlineStr">
        <is>
          <t xml:space="preserve"> </t>
        </is>
      </c>
      <c r="G49" s="4" t="inlineStr">
        <is>
          <t xml:space="preserve"> </t>
        </is>
      </c>
      <c r="H49" s="5" t="n">
        <v>-3671</v>
      </c>
      <c r="I49" s="4" t="inlineStr">
        <is>
          <t xml:space="preserve"> </t>
        </is>
      </c>
      <c r="J49" s="5" t="n">
        <v>-112678</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ividends</t>
        </is>
      </c>
      <c r="B50" s="5" t="n">
        <v>-73292</v>
      </c>
      <c r="C50" s="4" t="inlineStr">
        <is>
          <t xml:space="preserve"> </t>
        </is>
      </c>
      <c r="D50" s="4" t="inlineStr">
        <is>
          <t xml:space="preserve"> </t>
        </is>
      </c>
      <c r="E50" s="5" t="n">
        <v>-7329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73292</v>
      </c>
      <c r="O50" s="4" t="inlineStr">
        <is>
          <t xml:space="preserve"> </t>
        </is>
      </c>
      <c r="P50" s="4" t="inlineStr">
        <is>
          <t xml:space="preserve"> </t>
        </is>
      </c>
      <c r="Q50" s="4" t="inlineStr">
        <is>
          <t xml:space="preserve"> </t>
        </is>
      </c>
      <c r="R50" s="4" t="inlineStr">
        <is>
          <t xml:space="preserve"> </t>
        </is>
      </c>
    </row>
    <row r="51">
      <c r="A51" s="4" t="inlineStr">
        <is>
          <t>Other</t>
        </is>
      </c>
      <c r="B51" s="5" t="n">
        <v>4849</v>
      </c>
      <c r="C51" s="4" t="inlineStr">
        <is>
          <t xml:space="preserve"> </t>
        </is>
      </c>
      <c r="D51" s="4" t="inlineStr">
        <is>
          <t xml:space="preserve"> </t>
        </is>
      </c>
      <c r="E51" s="5" t="n">
        <v>4850</v>
      </c>
      <c r="F51" s="4" t="inlineStr">
        <is>
          <t xml:space="preserve"> </t>
        </is>
      </c>
      <c r="G51" s="4" t="inlineStr">
        <is>
          <t xml:space="preserve"> </t>
        </is>
      </c>
      <c r="H51" s="5" t="n">
        <v>157</v>
      </c>
      <c r="I51" s="4" t="inlineStr">
        <is>
          <t xml:space="preserve"> </t>
        </is>
      </c>
      <c r="J51" s="5" t="n">
        <v>469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v>
      </c>
      <c r="R51" s="4" t="inlineStr">
        <is>
          <t xml:space="preserve"> </t>
        </is>
      </c>
    </row>
    <row r="52">
      <c r="A52" s="4" t="inlineStr">
        <is>
          <t>Ending balance at Aug. 31, 2022</t>
        </is>
      </c>
      <c r="B52" s="6" t="n">
        <v>10360376</v>
      </c>
      <c r="C52" s="4" t="inlineStr">
        <is>
          <t xml:space="preserve"> </t>
        </is>
      </c>
      <c r="D52" s="4" t="inlineStr">
        <is>
          <t xml:space="preserve"> </t>
        </is>
      </c>
      <c r="E52" s="6" t="n">
        <v>10292531</v>
      </c>
      <c r="F52" s="4" t="inlineStr">
        <is>
          <t xml:space="preserve"> </t>
        </is>
      </c>
      <c r="G52" s="4" t="inlineStr">
        <is>
          <t xml:space="preserve"> </t>
        </is>
      </c>
      <c r="H52" s="6" t="n">
        <v>228807</v>
      </c>
      <c r="I52" s="4" t="inlineStr">
        <is>
          <t xml:space="preserve"> </t>
        </is>
      </c>
      <c r="J52" s="6" t="n">
        <v>2063460</v>
      </c>
      <c r="K52" s="4" t="inlineStr">
        <is>
          <t xml:space="preserve"> </t>
        </is>
      </c>
      <c r="L52" s="6" t="n">
        <v>-350370</v>
      </c>
      <c r="M52" s="4" t="inlineStr">
        <is>
          <t xml:space="preserve"> </t>
        </is>
      </c>
      <c r="N52" s="6" t="n">
        <v>8350634</v>
      </c>
      <c r="O52" s="4" t="inlineStr">
        <is>
          <t xml:space="preserve"> </t>
        </is>
      </c>
      <c r="P52" s="4" t="inlineStr">
        <is>
          <t xml:space="preserve"> </t>
        </is>
      </c>
      <c r="Q52" s="6" t="n">
        <v>67845</v>
      </c>
      <c r="R52"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ort-Term Borrowings - Narrative (Details) - USD ($) $ in Thousands</t>
        </is>
      </c>
      <c r="B1" s="2" t="inlineStr">
        <is>
          <t>Aug. 31, 2022</t>
        </is>
      </c>
      <c r="C1" s="2" t="inlineStr">
        <is>
          <t>Nov. 30, 2021</t>
        </is>
      </c>
    </row>
    <row r="2">
      <c r="A2" s="3" t="inlineStr">
        <is>
          <t>Short-term Debt [Line Items]</t>
        </is>
      </c>
      <c r="B2" s="4" t="inlineStr">
        <is>
          <t xml:space="preserve"> </t>
        </is>
      </c>
      <c r="C2" s="4" t="inlineStr">
        <is>
          <t xml:space="preserve"> </t>
        </is>
      </c>
    </row>
    <row r="3">
      <c r="A3" s="4" t="inlineStr">
        <is>
          <t>Interest rate on short-term borrowings</t>
        </is>
      </c>
      <c r="B3" s="13" t="n">
        <v>0.0355</v>
      </c>
      <c r="C3" s="13" t="n">
        <v>0.0141</v>
      </c>
    </row>
    <row r="4">
      <c r="A4" s="4" t="inlineStr">
        <is>
          <t>Short-term borrowings</t>
        </is>
      </c>
      <c r="B4" s="6" t="n">
        <v>564239</v>
      </c>
      <c r="C4" s="6" t="n">
        <v>221863</v>
      </c>
    </row>
    <row r="5">
      <c r="A5" s="4" t="inlineStr">
        <is>
          <t>Line of credi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borrowings</t>
        </is>
      </c>
      <c r="B7" s="6" t="n">
        <v>550000</v>
      </c>
      <c r="C7" s="6" t="n">
        <v>2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Schedule of Debt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8635466</v>
      </c>
      <c r="C4" s="4" t="inlineStr">
        <is>
          <t xml:space="preserve"> </t>
        </is>
      </c>
      <c r="D4" s="6" t="n">
        <v>8635466</v>
      </c>
      <c r="E4" s="4" t="inlineStr">
        <is>
          <t xml:space="preserve"> </t>
        </is>
      </c>
      <c r="F4" s="6" t="n">
        <v>9125745</v>
      </c>
    </row>
    <row r="5">
      <c r="A5" s="4" t="inlineStr">
        <is>
          <t>Gains (losses) recognized in interest expense of Jefferies Group</t>
        </is>
      </c>
      <c r="B5" s="6" t="n">
        <v>608</v>
      </c>
      <c r="C5" s="6" t="n">
        <v>4269</v>
      </c>
      <c r="D5" s="6" t="n">
        <v>11779</v>
      </c>
      <c r="E5" s="6" t="n">
        <v>10833</v>
      </c>
      <c r="F5" s="4" t="inlineStr">
        <is>
          <t xml:space="preserve"> </t>
        </is>
      </c>
    </row>
    <row r="6">
      <c r="A6" s="4" t="inlineStr">
        <is>
          <t>5.50% Senior Notes due October 18,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13" t="n">
        <v>0.055</v>
      </c>
      <c r="C8" s="4" t="inlineStr">
        <is>
          <t xml:space="preserve"> </t>
        </is>
      </c>
      <c r="D8" s="13" t="n">
        <v>0.055</v>
      </c>
      <c r="E8" s="4" t="inlineStr">
        <is>
          <t xml:space="preserve"> </t>
        </is>
      </c>
      <c r="F8" s="13" t="n">
        <v>0.055</v>
      </c>
    </row>
    <row r="9">
      <c r="A9" s="4" t="inlineStr">
        <is>
          <t>Principal outstanding</t>
        </is>
      </c>
      <c r="B9" s="6" t="n">
        <v>441748</v>
      </c>
      <c r="C9" s="4" t="inlineStr">
        <is>
          <t xml:space="preserve"> </t>
        </is>
      </c>
      <c r="D9" s="6" t="n">
        <v>441748</v>
      </c>
      <c r="E9" s="4" t="inlineStr">
        <is>
          <t xml:space="preserve"> </t>
        </is>
      </c>
      <c r="F9" s="6" t="n">
        <v>441748</v>
      </c>
    </row>
    <row r="10">
      <c r="A10" s="4" t="inlineStr">
        <is>
          <t>6.625% Senior Notes due October 23, 204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12" t="n">
        <v>0.06625</v>
      </c>
      <c r="C12" s="4" t="inlineStr">
        <is>
          <t xml:space="preserve"> </t>
        </is>
      </c>
      <c r="D12" s="12" t="n">
        <v>0.06625</v>
      </c>
      <c r="E12" s="4" t="inlineStr">
        <is>
          <t xml:space="preserve"> </t>
        </is>
      </c>
      <c r="F12" s="12" t="n">
        <v>0.06625</v>
      </c>
    </row>
    <row r="13">
      <c r="A13" s="4" t="inlineStr">
        <is>
          <t>Principal outstanding</t>
        </is>
      </c>
      <c r="B13" s="6" t="n">
        <v>250000</v>
      </c>
      <c r="C13" s="4" t="inlineStr">
        <is>
          <t xml:space="preserve"> </t>
        </is>
      </c>
      <c r="D13" s="6" t="n">
        <v>250000</v>
      </c>
      <c r="E13" s="4" t="inlineStr">
        <is>
          <t xml:space="preserve"> </t>
        </is>
      </c>
      <c r="F13" s="6" t="n">
        <v>250000</v>
      </c>
    </row>
    <row r="14">
      <c r="A14" s="4" t="inlineStr">
        <is>
          <t>1.00% Euro Medium Term Notes, due July 19, 202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8" t="n">
        <v>0.01</v>
      </c>
      <c r="C16" s="4" t="inlineStr">
        <is>
          <t xml:space="preserve"> </t>
        </is>
      </c>
      <c r="D16" s="8" t="n">
        <v>0.01</v>
      </c>
      <c r="E16" s="4" t="inlineStr">
        <is>
          <t xml:space="preserve"> </t>
        </is>
      </c>
      <c r="F16" s="8" t="n">
        <v>0.01</v>
      </c>
    </row>
    <row r="17">
      <c r="A17" s="4" t="inlineStr">
        <is>
          <t>Principal outstanding</t>
        </is>
      </c>
      <c r="B17" s="6" t="n">
        <v>502225</v>
      </c>
      <c r="C17" s="4" t="inlineStr">
        <is>
          <t xml:space="preserve"> </t>
        </is>
      </c>
      <c r="D17" s="6" t="n">
        <v>502225</v>
      </c>
      <c r="E17" s="4" t="inlineStr">
        <is>
          <t xml:space="preserve"> </t>
        </is>
      </c>
      <c r="F17" s="6" t="n">
        <v>566150</v>
      </c>
    </row>
    <row r="18">
      <c r="A18" s="4" t="inlineStr">
        <is>
          <t>4.50% Callable Note, due July 22, 20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13" t="n">
        <v>0.045</v>
      </c>
      <c r="C20" s="4" t="inlineStr">
        <is>
          <t xml:space="preserve"> </t>
        </is>
      </c>
      <c r="D20" s="13" t="n">
        <v>0.045</v>
      </c>
      <c r="E20" s="4" t="inlineStr">
        <is>
          <t xml:space="preserve"> </t>
        </is>
      </c>
      <c r="F20" s="13" t="n">
        <v>0.045</v>
      </c>
    </row>
    <row r="21">
      <c r="A21" s="4" t="inlineStr">
        <is>
          <t>Principal outstanding</t>
        </is>
      </c>
      <c r="B21" s="6" t="n">
        <v>6206</v>
      </c>
      <c r="C21" s="4" t="inlineStr">
        <is>
          <t xml:space="preserve"> </t>
        </is>
      </c>
      <c r="D21" s="6" t="n">
        <v>6206</v>
      </c>
      <c r="E21" s="4" t="inlineStr">
        <is>
          <t xml:space="preserve"> </t>
        </is>
      </c>
      <c r="F21" s="6" t="n">
        <v>6206</v>
      </c>
    </row>
    <row r="22">
      <c r="A22" s="4" t="inlineStr">
        <is>
          <t>4.85% Senior Notes, due January 15, 2027</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13" t="n">
        <v>0.0485</v>
      </c>
      <c r="C24" s="4" t="inlineStr">
        <is>
          <t xml:space="preserve"> </t>
        </is>
      </c>
      <c r="D24" s="13" t="n">
        <v>0.0485</v>
      </c>
      <c r="E24" s="4" t="inlineStr">
        <is>
          <t xml:space="preserve"> </t>
        </is>
      </c>
      <c r="F24" s="13" t="n">
        <v>0.0485</v>
      </c>
    </row>
    <row r="25">
      <c r="A25" s="4" t="inlineStr">
        <is>
          <t>Principal outstanding</t>
        </is>
      </c>
      <c r="B25" s="6" t="n">
        <v>750000</v>
      </c>
      <c r="C25" s="4" t="inlineStr">
        <is>
          <t xml:space="preserve"> </t>
        </is>
      </c>
      <c r="D25" s="6" t="n">
        <v>750000</v>
      </c>
      <c r="E25" s="4" t="inlineStr">
        <is>
          <t xml:space="preserve"> </t>
        </is>
      </c>
      <c r="F25" s="6" t="n">
        <v>750000</v>
      </c>
    </row>
    <row r="26">
      <c r="A26" s="4" t="inlineStr">
        <is>
          <t>6.45% Senior Debentures, due June 8, 2027</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13" t="n">
        <v>0.0645</v>
      </c>
      <c r="C28" s="4" t="inlineStr">
        <is>
          <t xml:space="preserve"> </t>
        </is>
      </c>
      <c r="D28" s="13" t="n">
        <v>0.0645</v>
      </c>
      <c r="E28" s="4" t="inlineStr">
        <is>
          <t xml:space="preserve"> </t>
        </is>
      </c>
      <c r="F28" s="13" t="n">
        <v>0.0645</v>
      </c>
    </row>
    <row r="29">
      <c r="A29" s="4" t="inlineStr">
        <is>
          <t>Principal outstanding</t>
        </is>
      </c>
      <c r="B29" s="6" t="n">
        <v>350000</v>
      </c>
      <c r="C29" s="4" t="inlineStr">
        <is>
          <t xml:space="preserve"> </t>
        </is>
      </c>
      <c r="D29" s="6" t="n">
        <v>350000</v>
      </c>
      <c r="E29" s="4" t="inlineStr">
        <is>
          <t xml:space="preserve"> </t>
        </is>
      </c>
      <c r="F29" s="6" t="n">
        <v>350000</v>
      </c>
    </row>
    <row r="30">
      <c r="A30" s="4" t="inlineStr">
        <is>
          <t>5.00% Callable Note, due June 16, 2027</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8" t="n">
        <v>0.05</v>
      </c>
      <c r="C32" s="4" t="inlineStr">
        <is>
          <t xml:space="preserve"> </t>
        </is>
      </c>
      <c r="D32" s="8" t="n">
        <v>0.05</v>
      </c>
      <c r="E32" s="4" t="inlineStr">
        <is>
          <t xml:space="preserve"> </t>
        </is>
      </c>
      <c r="F32" s="8" t="n">
        <v>0.05</v>
      </c>
    </row>
    <row r="33">
      <c r="A33" s="4" t="inlineStr">
        <is>
          <t>Principal outstanding</t>
        </is>
      </c>
      <c r="B33" s="6" t="n">
        <v>25000</v>
      </c>
      <c r="C33" s="4" t="inlineStr">
        <is>
          <t xml:space="preserve"> </t>
        </is>
      </c>
      <c r="D33" s="6" t="n">
        <v>25000</v>
      </c>
      <c r="E33" s="4" t="inlineStr">
        <is>
          <t xml:space="preserve"> </t>
        </is>
      </c>
      <c r="F33" s="6" t="n">
        <v>25000</v>
      </c>
    </row>
    <row r="34">
      <c r="A34" s="4" t="inlineStr">
        <is>
          <t>5.00% Callable Note, due February 17, 2028</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8" t="n">
        <v>0.05</v>
      </c>
      <c r="C36" s="4" t="inlineStr">
        <is>
          <t xml:space="preserve"> </t>
        </is>
      </c>
      <c r="D36" s="8" t="n">
        <v>0.05</v>
      </c>
      <c r="E36" s="4" t="inlineStr">
        <is>
          <t xml:space="preserve"> </t>
        </is>
      </c>
      <c r="F36" s="8" t="n">
        <v>0.05</v>
      </c>
    </row>
    <row r="37">
      <c r="A37" s="4" t="inlineStr">
        <is>
          <t>Principal outstanding</t>
        </is>
      </c>
      <c r="B37" s="6" t="n">
        <v>10018</v>
      </c>
      <c r="C37" s="4" t="inlineStr">
        <is>
          <t xml:space="preserve"> </t>
        </is>
      </c>
      <c r="D37" s="6" t="n">
        <v>10018</v>
      </c>
      <c r="E37" s="4" t="inlineStr">
        <is>
          <t xml:space="preserve"> </t>
        </is>
      </c>
      <c r="F37" s="6" t="n">
        <v>10018</v>
      </c>
    </row>
    <row r="38">
      <c r="A38" s="4" t="inlineStr">
        <is>
          <t>4.15% Senior Notes, due January 23, 2030</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13" t="n">
        <v>0.0415</v>
      </c>
      <c r="C40" s="4" t="inlineStr">
        <is>
          <t xml:space="preserve"> </t>
        </is>
      </c>
      <c r="D40" s="13" t="n">
        <v>0.0415</v>
      </c>
      <c r="E40" s="4" t="inlineStr">
        <is>
          <t xml:space="preserve"> </t>
        </is>
      </c>
      <c r="F40" s="13" t="n">
        <v>0.0415</v>
      </c>
    </row>
    <row r="41">
      <c r="A41" s="4" t="inlineStr">
        <is>
          <t>Principal outstanding</t>
        </is>
      </c>
      <c r="B41" s="6" t="n">
        <v>1000000</v>
      </c>
      <c r="C41" s="4" t="inlineStr">
        <is>
          <t xml:space="preserve"> </t>
        </is>
      </c>
      <c r="D41" s="6" t="n">
        <v>1000000</v>
      </c>
      <c r="E41" s="4" t="inlineStr">
        <is>
          <t xml:space="preserve"> </t>
        </is>
      </c>
      <c r="F41" s="6" t="n">
        <v>1000000</v>
      </c>
    </row>
    <row r="42">
      <c r="A42" s="4" t="inlineStr">
        <is>
          <t>2.625% Senior Notes, due October 15, 203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12" t="n">
        <v>0.02625</v>
      </c>
      <c r="C44" s="4" t="inlineStr">
        <is>
          <t xml:space="preserve"> </t>
        </is>
      </c>
      <c r="D44" s="12" t="n">
        <v>0.02625</v>
      </c>
      <c r="E44" s="4" t="inlineStr">
        <is>
          <t xml:space="preserve"> </t>
        </is>
      </c>
      <c r="F44" s="12" t="n">
        <v>0.02625</v>
      </c>
    </row>
    <row r="45">
      <c r="A45" s="4" t="inlineStr">
        <is>
          <t>Principal outstanding</t>
        </is>
      </c>
      <c r="B45" s="6" t="n">
        <v>1000000</v>
      </c>
      <c r="C45" s="4" t="inlineStr">
        <is>
          <t xml:space="preserve"> </t>
        </is>
      </c>
      <c r="D45" s="6" t="n">
        <v>1000000</v>
      </c>
      <c r="E45" s="4" t="inlineStr">
        <is>
          <t xml:space="preserve"> </t>
        </is>
      </c>
      <c r="F45" s="6" t="n">
        <v>1000000</v>
      </c>
    </row>
    <row r="46">
      <c r="A46" s="4" t="inlineStr">
        <is>
          <t>2.75% Senior Notes, due October 15, 203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t>
        </is>
      </c>
      <c r="B48" s="13" t="n">
        <v>0.0275</v>
      </c>
      <c r="C48" s="4" t="inlineStr">
        <is>
          <t xml:space="preserve"> </t>
        </is>
      </c>
      <c r="D48" s="13" t="n">
        <v>0.0275</v>
      </c>
      <c r="E48" s="4" t="inlineStr">
        <is>
          <t xml:space="preserve"> </t>
        </is>
      </c>
      <c r="F48" s="13" t="n">
        <v>0.0275</v>
      </c>
    </row>
    <row r="49">
      <c r="A49" s="4" t="inlineStr">
        <is>
          <t>Principal outstanding</t>
        </is>
      </c>
      <c r="B49" s="6" t="n">
        <v>500000</v>
      </c>
      <c r="C49" s="4" t="inlineStr">
        <is>
          <t xml:space="preserve"> </t>
        </is>
      </c>
      <c r="D49" s="6" t="n">
        <v>500000</v>
      </c>
      <c r="E49" s="4" t="inlineStr">
        <is>
          <t xml:space="preserve"> </t>
        </is>
      </c>
      <c r="F49" s="6" t="n">
        <v>500000</v>
      </c>
    </row>
    <row r="50">
      <c r="A50" s="4" t="inlineStr">
        <is>
          <t>6.25% Senior Debentures, due January 15, 2036</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t>
        </is>
      </c>
      <c r="B52" s="13" t="n">
        <v>0.0625</v>
      </c>
      <c r="C52" s="4" t="inlineStr">
        <is>
          <t xml:space="preserve"> </t>
        </is>
      </c>
      <c r="D52" s="13" t="n">
        <v>0.0625</v>
      </c>
      <c r="E52" s="4" t="inlineStr">
        <is>
          <t xml:space="preserve"> </t>
        </is>
      </c>
      <c r="F52" s="13" t="n">
        <v>0.0625</v>
      </c>
    </row>
    <row r="53">
      <c r="A53" s="4" t="inlineStr">
        <is>
          <t>Principal outstanding</t>
        </is>
      </c>
      <c r="B53" s="6" t="n">
        <v>488000</v>
      </c>
      <c r="C53" s="4" t="inlineStr">
        <is>
          <t xml:space="preserve"> </t>
        </is>
      </c>
      <c r="D53" s="6" t="n">
        <v>488000</v>
      </c>
      <c r="E53" s="4" t="inlineStr">
        <is>
          <t xml:space="preserve"> </t>
        </is>
      </c>
      <c r="F53" s="6" t="n">
        <v>495000</v>
      </c>
    </row>
    <row r="54">
      <c r="A54" s="4" t="inlineStr">
        <is>
          <t>6.50% Senior Notes, due January 20, 2043</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t>
        </is>
      </c>
      <c r="B56" s="13" t="n">
        <v>0.065</v>
      </c>
      <c r="C56" s="4" t="inlineStr">
        <is>
          <t xml:space="preserve"> </t>
        </is>
      </c>
      <c r="D56" s="13" t="n">
        <v>0.065</v>
      </c>
      <c r="E56" s="4" t="inlineStr">
        <is>
          <t xml:space="preserve"> </t>
        </is>
      </c>
      <c r="F56" s="13" t="n">
        <v>0.065</v>
      </c>
    </row>
    <row r="57">
      <c r="A57" s="4" t="inlineStr">
        <is>
          <t>Principal outstanding</t>
        </is>
      </c>
      <c r="B57" s="6" t="n">
        <v>391000</v>
      </c>
      <c r="C57" s="4" t="inlineStr">
        <is>
          <t xml:space="preserve"> </t>
        </is>
      </c>
      <c r="D57" s="6" t="n">
        <v>391000</v>
      </c>
      <c r="E57" s="4" t="inlineStr">
        <is>
          <t xml:space="preserve"> </t>
        </is>
      </c>
      <c r="F57" s="6" t="n">
        <v>391000</v>
      </c>
    </row>
    <row r="58">
      <c r="A58" s="4" t="inlineStr">
        <is>
          <t>Parent compan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ng-term debt</t>
        </is>
      </c>
      <c r="B60" s="5" t="n">
        <v>687685</v>
      </c>
      <c r="C60" s="4" t="inlineStr">
        <is>
          <t xml:space="preserve"> </t>
        </is>
      </c>
      <c r="D60" s="5" t="n">
        <v>687685</v>
      </c>
      <c r="E60" s="4" t="inlineStr">
        <is>
          <t xml:space="preserve"> </t>
        </is>
      </c>
      <c r="F60" s="5" t="n">
        <v>687008</v>
      </c>
    </row>
    <row r="61">
      <c r="A61" s="4" t="inlineStr">
        <is>
          <t>Parent company | 5.50% Senior Notes due October 18, 2023</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ng-term debt</t>
        </is>
      </c>
      <c r="B63" s="5" t="n">
        <v>440748</v>
      </c>
      <c r="C63" s="4" t="inlineStr">
        <is>
          <t xml:space="preserve"> </t>
        </is>
      </c>
      <c r="D63" s="5" t="n">
        <v>440748</v>
      </c>
      <c r="E63" s="4" t="inlineStr">
        <is>
          <t xml:space="preserve"> </t>
        </is>
      </c>
      <c r="F63" s="5" t="n">
        <v>440120</v>
      </c>
    </row>
    <row r="64">
      <c r="A64" s="4" t="inlineStr">
        <is>
          <t>Parent company | 6.625% Senior Notes due October 23, 2043</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ng-term debt</t>
        </is>
      </c>
      <c r="B66" s="5" t="n">
        <v>246937</v>
      </c>
      <c r="C66" s="4" t="inlineStr">
        <is>
          <t xml:space="preserve"> </t>
        </is>
      </c>
      <c r="D66" s="5" t="n">
        <v>246937</v>
      </c>
      <c r="E66" s="4" t="inlineStr">
        <is>
          <t xml:space="preserve"> </t>
        </is>
      </c>
      <c r="F66" s="5" t="n">
        <v>246888</v>
      </c>
    </row>
    <row r="67">
      <c r="A67" s="4" t="inlineStr">
        <is>
          <t>Subsidiar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ng-term debt</t>
        </is>
      </c>
      <c r="B69" s="5" t="n">
        <v>7947781</v>
      </c>
      <c r="C69" s="4" t="inlineStr">
        <is>
          <t xml:space="preserve"> </t>
        </is>
      </c>
      <c r="D69" s="5" t="n">
        <v>7947781</v>
      </c>
      <c r="E69" s="4" t="inlineStr">
        <is>
          <t xml:space="preserve"> </t>
        </is>
      </c>
      <c r="F69" s="5" t="n">
        <v>8438737</v>
      </c>
    </row>
    <row r="70">
      <c r="A70" s="4" t="inlineStr">
        <is>
          <t>Subsidiaries | 1.00% Euro Medium Term Notes, due July 19, 2024 | Jefferies Group</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ong-term debt</t>
        </is>
      </c>
      <c r="B72" s="5" t="n">
        <v>501444</v>
      </c>
      <c r="C72" s="4" t="inlineStr">
        <is>
          <t xml:space="preserve"> </t>
        </is>
      </c>
      <c r="D72" s="5" t="n">
        <v>501444</v>
      </c>
      <c r="E72" s="4" t="inlineStr">
        <is>
          <t xml:space="preserve"> </t>
        </is>
      </c>
      <c r="F72" s="5" t="n">
        <v>564985</v>
      </c>
    </row>
    <row r="73">
      <c r="A73" s="4" t="inlineStr">
        <is>
          <t>Subsidiaries | 4.50% Callable Note, due July 22, 2025 | Jefferies Group</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ng-term debt</t>
        </is>
      </c>
      <c r="B75" s="5" t="n">
        <v>6147</v>
      </c>
      <c r="C75" s="4" t="inlineStr">
        <is>
          <t xml:space="preserve"> </t>
        </is>
      </c>
      <c r="D75" s="5" t="n">
        <v>6147</v>
      </c>
      <c r="E75" s="4" t="inlineStr">
        <is>
          <t xml:space="preserve"> </t>
        </is>
      </c>
      <c r="F75" s="5" t="n">
        <v>0</v>
      </c>
    </row>
    <row r="76">
      <c r="A76" s="4" t="inlineStr">
        <is>
          <t>Subsidiaries | 4.85% Senior Notes, due January 15, 2027 | Jefferies Group</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ng-term debt</t>
        </is>
      </c>
      <c r="B78" s="5" t="n">
        <v>714423</v>
      </c>
      <c r="C78" s="4" t="inlineStr">
        <is>
          <t xml:space="preserve"> </t>
        </is>
      </c>
      <c r="D78" s="5" t="n">
        <v>714423</v>
      </c>
      <c r="E78" s="4" t="inlineStr">
        <is>
          <t xml:space="preserve"> </t>
        </is>
      </c>
      <c r="F78" s="5" t="n">
        <v>775550</v>
      </c>
    </row>
    <row r="79">
      <c r="A79" s="4" t="inlineStr">
        <is>
          <t>Subsidiaries | 6.45% Senior Debentures, due June 8, 2027 | Jefferies Group</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ng-term debt</t>
        </is>
      </c>
      <c r="B81" s="5" t="n">
        <v>364589</v>
      </c>
      <c r="C81" s="4" t="inlineStr">
        <is>
          <t xml:space="preserve"> </t>
        </is>
      </c>
      <c r="D81" s="5" t="n">
        <v>364589</v>
      </c>
      <c r="E81" s="4" t="inlineStr">
        <is>
          <t xml:space="preserve"> </t>
        </is>
      </c>
      <c r="F81" s="5" t="n">
        <v>366556</v>
      </c>
    </row>
    <row r="82">
      <c r="A82" s="4" t="inlineStr">
        <is>
          <t>Subsidiaries | 5.00% Callable Note, due June 16, 2027 | Jefferies Group</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ng-term debt</t>
        </is>
      </c>
      <c r="B84" s="5" t="n">
        <v>24772</v>
      </c>
      <c r="C84" s="4" t="inlineStr">
        <is>
          <t xml:space="preserve"> </t>
        </is>
      </c>
      <c r="D84" s="5" t="n">
        <v>24772</v>
      </c>
      <c r="E84" s="4" t="inlineStr">
        <is>
          <t xml:space="preserve"> </t>
        </is>
      </c>
      <c r="F84" s="5" t="n">
        <v>0</v>
      </c>
    </row>
    <row r="85">
      <c r="A85" s="4" t="inlineStr">
        <is>
          <t>Subsidiaries | 5.00% Callable Note, due February 17, 2028 | Jefferies Group</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ng-term debt</t>
        </is>
      </c>
      <c r="B87" s="5" t="n">
        <v>9882</v>
      </c>
      <c r="C87" s="4" t="inlineStr">
        <is>
          <t xml:space="preserve"> </t>
        </is>
      </c>
      <c r="D87" s="5" t="n">
        <v>9882</v>
      </c>
      <c r="E87" s="4" t="inlineStr">
        <is>
          <t xml:space="preserve"> </t>
        </is>
      </c>
      <c r="F87" s="5" t="n">
        <v>0</v>
      </c>
    </row>
    <row r="88">
      <c r="A88" s="4" t="inlineStr">
        <is>
          <t>Subsidiaries | 4.15% Senior Notes, due January 23, 2030 | Jefferies Group</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ng-term debt</t>
        </is>
      </c>
      <c r="B90" s="5" t="n">
        <v>991266</v>
      </c>
      <c r="C90" s="4" t="inlineStr">
        <is>
          <t xml:space="preserve"> </t>
        </is>
      </c>
      <c r="D90" s="5" t="n">
        <v>991266</v>
      </c>
      <c r="E90" s="4" t="inlineStr">
        <is>
          <t xml:space="preserve"> </t>
        </is>
      </c>
      <c r="F90" s="5" t="n">
        <v>990525</v>
      </c>
    </row>
    <row r="91">
      <c r="A91" s="4" t="inlineStr">
        <is>
          <t>Subsidiaries | 2.625% Senior Notes, due October 15, 2031 | Jefferies Group</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ng-term debt</t>
        </is>
      </c>
      <c r="B93" s="5" t="n">
        <v>922252</v>
      </c>
      <c r="C93" s="4" t="inlineStr">
        <is>
          <t xml:space="preserve"> </t>
        </is>
      </c>
      <c r="D93" s="5" t="n">
        <v>922252</v>
      </c>
      <c r="E93" s="4" t="inlineStr">
        <is>
          <t xml:space="preserve"> </t>
        </is>
      </c>
      <c r="F93" s="5" t="n">
        <v>988059</v>
      </c>
    </row>
    <row r="94">
      <c r="A94" s="4" t="inlineStr">
        <is>
          <t>Subsidiaries | 2.75% Senior Notes, due October 15, 2032 | Jefferies Group</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ng-term debt</t>
        </is>
      </c>
      <c r="B96" s="5" t="n">
        <v>401353</v>
      </c>
      <c r="C96" s="4" t="inlineStr">
        <is>
          <t xml:space="preserve"> </t>
        </is>
      </c>
      <c r="D96" s="5" t="n">
        <v>401353</v>
      </c>
      <c r="E96" s="4" t="inlineStr">
        <is>
          <t xml:space="preserve"> </t>
        </is>
      </c>
      <c r="F96" s="5" t="n">
        <v>460724</v>
      </c>
    </row>
    <row r="97">
      <c r="A97" s="4" t="inlineStr">
        <is>
          <t>Subsidiaries | 6.25% Senior Debentures, due January 15, 2036 | Jefferies Group</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ng-term debt</t>
        </is>
      </c>
      <c r="B99" s="5" t="n">
        <v>497800</v>
      </c>
      <c r="C99" s="4" t="inlineStr">
        <is>
          <t xml:space="preserve"> </t>
        </is>
      </c>
      <c r="D99" s="5" t="n">
        <v>497800</v>
      </c>
      <c r="E99" s="4" t="inlineStr">
        <is>
          <t xml:space="preserve"> </t>
        </is>
      </c>
      <c r="F99" s="5" t="n">
        <v>505267</v>
      </c>
    </row>
    <row r="100">
      <c r="A100" s="4" t="inlineStr">
        <is>
          <t>Subsidiaries | 6.50% Senior Notes, due January 20, 2043 | Jefferies Group</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ng-term debt</t>
        </is>
      </c>
      <c r="B102" s="5" t="n">
        <v>409588</v>
      </c>
      <c r="C102" s="4" t="inlineStr">
        <is>
          <t xml:space="preserve"> </t>
        </is>
      </c>
      <c r="D102" s="5" t="n">
        <v>409588</v>
      </c>
      <c r="E102" s="4" t="inlineStr">
        <is>
          <t xml:space="preserve"> </t>
        </is>
      </c>
      <c r="F102" s="5" t="n">
        <v>409926</v>
      </c>
    </row>
    <row r="103">
      <c r="A103" s="4" t="inlineStr">
        <is>
          <t>Subsidiaries | Floating Rate Senior Notes, due October 29, 2071 | Jefferies Group</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ong-term debt</t>
        </is>
      </c>
      <c r="B105" s="5" t="n">
        <v>61712</v>
      </c>
      <c r="C105" s="4" t="inlineStr">
        <is>
          <t xml:space="preserve"> </t>
        </is>
      </c>
      <c r="D105" s="5" t="n">
        <v>61712</v>
      </c>
      <c r="E105" s="4" t="inlineStr">
        <is>
          <t xml:space="preserve"> </t>
        </is>
      </c>
      <c r="F105" s="5" t="n">
        <v>61703</v>
      </c>
    </row>
    <row r="106">
      <c r="A106" s="4" t="inlineStr">
        <is>
          <t>Subsidiaries | Jefferies Group Unsecured Revolving Credit Facility | Jefferies Group</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ong-term debt</t>
        </is>
      </c>
      <c r="B108" s="5" t="n">
        <v>249421</v>
      </c>
      <c r="C108" s="4" t="inlineStr">
        <is>
          <t xml:space="preserve"> </t>
        </is>
      </c>
      <c r="D108" s="5" t="n">
        <v>249421</v>
      </c>
      <c r="E108" s="4" t="inlineStr">
        <is>
          <t xml:space="preserve"> </t>
        </is>
      </c>
      <c r="F108" s="5" t="n">
        <v>348951</v>
      </c>
    </row>
    <row r="109">
      <c r="A109" s="4" t="inlineStr">
        <is>
          <t>Subsidiaries | Structured Notes | Jefferies Group</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ong-term debt</t>
        </is>
      </c>
      <c r="B111" s="5" t="n">
        <v>1517410</v>
      </c>
      <c r="C111" s="4" t="inlineStr">
        <is>
          <t xml:space="preserve"> </t>
        </is>
      </c>
      <c r="D111" s="5" t="n">
        <v>1517410</v>
      </c>
      <c r="E111" s="4" t="inlineStr">
        <is>
          <t xml:space="preserve"> </t>
        </is>
      </c>
      <c r="F111" s="5" t="n">
        <v>1843598</v>
      </c>
    </row>
    <row r="112">
      <c r="A112" s="4" t="inlineStr">
        <is>
          <t>Subsidiaries | Jefferies Group Secured Credit Facilities | Jefferies Group</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ng-term debt</t>
        </is>
      </c>
      <c r="B114" s="5" t="n">
        <v>800275</v>
      </c>
      <c r="C114" s="4" t="inlineStr">
        <is>
          <t xml:space="preserve"> </t>
        </is>
      </c>
      <c r="D114" s="5" t="n">
        <v>800275</v>
      </c>
      <c r="E114" s="4" t="inlineStr">
        <is>
          <t xml:space="preserve"> </t>
        </is>
      </c>
      <c r="F114" s="5" t="n">
        <v>706608</v>
      </c>
    </row>
    <row r="115">
      <c r="A115" s="4" t="inlineStr">
        <is>
          <t>Subsidiaries | Jefferies Group Secured Bank Loan | Jefferies Group</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ong-term debt</t>
        </is>
      </c>
      <c r="B117" s="5" t="n">
        <v>100000</v>
      </c>
      <c r="C117" s="4" t="inlineStr">
        <is>
          <t xml:space="preserve"> </t>
        </is>
      </c>
      <c r="D117" s="5" t="n">
        <v>100000</v>
      </c>
      <c r="E117" s="4" t="inlineStr">
        <is>
          <t xml:space="preserve"> </t>
        </is>
      </c>
      <c r="F117" s="5" t="n">
        <v>100000</v>
      </c>
    </row>
    <row r="118">
      <c r="A118" s="4" t="inlineStr">
        <is>
          <t>Subsidiaries | HomeFed EB-5 Program deb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Long-term debt</t>
        </is>
      </c>
      <c r="B120" s="5" t="n">
        <v>208516</v>
      </c>
      <c r="C120" s="4" t="inlineStr">
        <is>
          <t xml:space="preserve"> </t>
        </is>
      </c>
      <c r="D120" s="5" t="n">
        <v>208516</v>
      </c>
      <c r="E120" s="4" t="inlineStr">
        <is>
          <t xml:space="preserve"> </t>
        </is>
      </c>
      <c r="F120" s="5" t="n">
        <v>203132</v>
      </c>
    </row>
    <row r="121">
      <c r="A121" s="4" t="inlineStr">
        <is>
          <t>Subsidiaries | HomeFed construction loan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ng-term debt</t>
        </is>
      </c>
      <c r="B123" s="5" t="n">
        <v>102851</v>
      </c>
      <c r="C123" s="4" t="inlineStr">
        <is>
          <t xml:space="preserve"> </t>
        </is>
      </c>
      <c r="D123" s="5" t="n">
        <v>102851</v>
      </c>
      <c r="E123" s="4" t="inlineStr">
        <is>
          <t xml:space="preserve"> </t>
        </is>
      </c>
      <c r="F123" s="5" t="n">
        <v>45581</v>
      </c>
    </row>
    <row r="124">
      <c r="A124" s="4" t="inlineStr">
        <is>
          <t>Subsidiaries | Vitesse Energy Revolving Credit Facility</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ng-term debt</t>
        </is>
      </c>
      <c r="B126" s="6" t="n">
        <v>64080</v>
      </c>
      <c r="C126" s="4" t="inlineStr">
        <is>
          <t xml:space="preserve"> </t>
        </is>
      </c>
      <c r="D126" s="5" t="n">
        <v>64080</v>
      </c>
      <c r="E126" s="4" t="inlineStr">
        <is>
          <t xml:space="preserve"> </t>
        </is>
      </c>
      <c r="F126" s="5" t="n">
        <v>67572</v>
      </c>
    </row>
    <row r="127">
      <c r="A127" s="4" t="inlineStr">
        <is>
          <t>Subsidiaries | 4.85% Senior Notes, due January 15, 2027 and 2.75% Senior Notes, due October 15, 2032 | Interest rate swap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Gains (losses) recognized in interest expense of Jefferies Group</t>
        </is>
      </c>
      <c r="B129" s="4" t="inlineStr">
        <is>
          <t xml:space="preserve"> </t>
        </is>
      </c>
      <c r="C129" s="4" t="inlineStr">
        <is>
          <t xml:space="preserve"> </t>
        </is>
      </c>
      <c r="D129" s="6" t="n">
        <v>188000</v>
      </c>
      <c r="E129" s="6" t="n">
        <v>38600</v>
      </c>
      <c r="F129" s="4" t="inlineStr">
        <is>
          <t xml:space="preserve"> </t>
        </is>
      </c>
    </row>
    <row r="130">
      <c r="A130" s="4" t="inlineStr">
        <is>
          <t>Subsidiaries | Foursight Capital | Jefferies Group Secured Credit Faciliti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Long-term debt</t>
        </is>
      </c>
      <c r="B132" s="4" t="inlineStr">
        <is>
          <t xml:space="preserve"> </t>
        </is>
      </c>
      <c r="C132" s="4" t="inlineStr">
        <is>
          <t xml:space="preserve"> </t>
        </is>
      </c>
      <c r="D132" s="4" t="inlineStr">
        <is>
          <t xml:space="preserve"> </t>
        </is>
      </c>
      <c r="E132" s="4" t="inlineStr">
        <is>
          <t xml:space="preserve"> </t>
        </is>
      </c>
      <c r="F132" s="6" t="n">
        <v>826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Narrative (Details) - USD ($) $ in Thousands</t>
        </is>
      </c>
      <c r="B1" s="2" t="inlineStr">
        <is>
          <t>9 Months Ended</t>
        </is>
      </c>
    </row>
    <row r="2">
      <c r="B2" s="2" t="inlineStr">
        <is>
          <t>Aug. 31, 2022</t>
        </is>
      </c>
      <c r="C2" s="2" t="inlineStr">
        <is>
          <t>Nov. 30, 2021</t>
        </is>
      </c>
    </row>
    <row r="3">
      <c r="A3" s="3" t="inlineStr">
        <is>
          <t>Debt Instrument [Line Items]</t>
        </is>
      </c>
      <c r="B3" s="4" t="inlineStr">
        <is>
          <t xml:space="preserve"> </t>
        </is>
      </c>
      <c r="C3" s="4" t="inlineStr">
        <is>
          <t xml:space="preserve"> </t>
        </is>
      </c>
    </row>
    <row r="4">
      <c r="A4" s="4" t="inlineStr">
        <is>
          <t>Long-term debt</t>
        </is>
      </c>
      <c r="B4" s="6" t="n">
        <v>8635466</v>
      </c>
      <c r="C4" s="6" t="n">
        <v>9125745</v>
      </c>
    </row>
    <row r="5">
      <c r="A5" s="4" t="inlineStr">
        <is>
          <t>Subsidiar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7947781</v>
      </c>
      <c r="C7" s="5" t="n">
        <v>8438737</v>
      </c>
    </row>
    <row r="8">
      <c r="A8" s="4" t="inlineStr">
        <is>
          <t>HomeFed construction loans | Subsidiar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02851</v>
      </c>
      <c r="C10" s="5" t="n">
        <v>45581</v>
      </c>
    </row>
    <row r="11">
      <c r="A11" s="4" t="inlineStr">
        <is>
          <t>Vitesse Energy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5" t="n">
        <v>200000</v>
      </c>
      <c r="C13" s="4" t="inlineStr">
        <is>
          <t xml:space="preserve"> </t>
        </is>
      </c>
    </row>
    <row r="14">
      <c r="A14" s="4" t="inlineStr">
        <is>
          <t>Long-term debt</t>
        </is>
      </c>
      <c r="B14" s="5" t="n">
        <v>66000</v>
      </c>
      <c r="C14" s="5" t="n">
        <v>68000</v>
      </c>
    </row>
    <row r="15">
      <c r="A15" s="4" t="inlineStr">
        <is>
          <t>Vitesse Energy revolving credit facility | Subsidiar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64080</v>
      </c>
      <c r="C17" s="5" t="n">
        <v>67572</v>
      </c>
    </row>
    <row r="18">
      <c r="A18" s="4" t="inlineStr">
        <is>
          <t>Vitesse Energy revolving credit facility | Min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ercentage of proved reserve value of oil and gas properties</t>
        </is>
      </c>
      <c r="B20" s="8" t="n">
        <v>0.85</v>
      </c>
      <c r="C20" s="4" t="inlineStr">
        <is>
          <t xml:space="preserve"> </t>
        </is>
      </c>
    </row>
    <row r="21">
      <c r="A21" s="4" t="inlineStr">
        <is>
          <t>Jefferies Group | Structur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ssued during period, principal amount, net of retirements</t>
        </is>
      </c>
      <c r="B23" s="6" t="n">
        <v>162500</v>
      </c>
      <c r="C23" s="4" t="inlineStr">
        <is>
          <t xml:space="preserve"> </t>
        </is>
      </c>
    </row>
    <row r="24">
      <c r="A24" s="4" t="inlineStr">
        <is>
          <t>Jefferies Group | Structured notes | Subsidiari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1517410</v>
      </c>
      <c r="C26" s="5" t="n">
        <v>1843598</v>
      </c>
    </row>
    <row r="27">
      <c r="A27" s="4" t="inlineStr">
        <is>
          <t>Jefferies Group | Loans | Subsidiar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5" t="n">
        <v>100000</v>
      </c>
      <c r="C29" s="5" t="n">
        <v>100000</v>
      </c>
    </row>
    <row r="30">
      <c r="A30" s="4" t="inlineStr">
        <is>
          <t>Jefferies Group | Secured and unsecured long-term debt | Line of credi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5" t="n">
        <v>1050000</v>
      </c>
      <c r="C32" s="5" t="n">
        <v>972900</v>
      </c>
    </row>
    <row r="33">
      <c r="A33" s="4" t="inlineStr">
        <is>
          <t>Jefferies Group | Secured long-term debt | Secured bank loan | Subsidiari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t>
        </is>
      </c>
      <c r="B35" s="6" t="n">
        <v>100000</v>
      </c>
      <c r="C35" s="5" t="n">
        <v>100000</v>
      </c>
    </row>
    <row r="36">
      <c r="A36" s="4" t="inlineStr">
        <is>
          <t>Jefferies Group | Secured long-term debt | Secured bank loan | LIBOR | Subsidiari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spread on variable rate (as a percent)</t>
        </is>
      </c>
      <c r="B38" s="13" t="n">
        <v>0.0125</v>
      </c>
      <c r="C38" s="4" t="inlineStr">
        <is>
          <t xml:space="preserve"> </t>
        </is>
      </c>
    </row>
    <row r="39">
      <c r="A39" s="4" t="inlineStr">
        <is>
          <t>HomeFed | HomeFed construction loan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Construction loan, maximum borrowing amount</t>
        </is>
      </c>
      <c r="B41" s="6" t="n">
        <v>148600</v>
      </c>
      <c r="C41" s="4" t="inlineStr">
        <is>
          <t xml:space="preserve"> </t>
        </is>
      </c>
    </row>
    <row r="42">
      <c r="A42" s="4" t="inlineStr">
        <is>
          <t>Weighted average interest rate</t>
        </is>
      </c>
      <c r="B42" s="13" t="n">
        <v>0.0492</v>
      </c>
      <c r="C42" s="4" t="inlineStr">
        <is>
          <t xml:space="preserve"> </t>
        </is>
      </c>
    </row>
    <row r="43">
      <c r="A43" s="4" t="inlineStr">
        <is>
          <t>Long-term debt</t>
        </is>
      </c>
      <c r="B43" s="6" t="n">
        <v>103600</v>
      </c>
      <c r="C43" s="6" t="n">
        <v>46800</v>
      </c>
    </row>
    <row r="44">
      <c r="A44" s="4" t="inlineStr">
        <is>
          <t>HomeFed | HomeFed construction loans | London Interbank Offered Rate (LIBOR) or Secured Overnight Financing (SOFR) | Min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Basis spread on variable rate (as a percent)</t>
        </is>
      </c>
      <c r="B46" s="13" t="n">
        <v>0.0215</v>
      </c>
      <c r="C46" s="4" t="inlineStr">
        <is>
          <t xml:space="preserve"> </t>
        </is>
      </c>
    </row>
    <row r="47">
      <c r="A47" s="4" t="inlineStr">
        <is>
          <t>HomeFed | HomeFed construction loans | London Interbank Offered Rate (LIBOR) or Secured Overnight Financing (SOFR) | Max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asis spread on variable rate (as a percent)</t>
        </is>
      </c>
      <c r="B49" s="13" t="n">
        <v>0.0315</v>
      </c>
      <c r="C49" s="4" t="inlineStr">
        <is>
          <t xml:space="preserve"> </t>
        </is>
      </c>
    </row>
    <row r="50">
      <c r="A50" s="4" t="inlineStr">
        <is>
          <t>Vitesse Energy Finance | Vitesse Energy revolving credit facility | SOFR | Min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asis spread on variable rate (as a percent)</t>
        </is>
      </c>
      <c r="B52" s="13" t="n">
        <v>0.0275</v>
      </c>
      <c r="C52" s="4" t="inlineStr">
        <is>
          <t xml:space="preserve"> </t>
        </is>
      </c>
    </row>
    <row r="53">
      <c r="A53" s="4" t="inlineStr">
        <is>
          <t>Vitesse Energy Finance | Vitesse Energy revolving credit facility | SOFR | Maximum</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Basis spread on variable rate (as a percent)</t>
        </is>
      </c>
      <c r="B55" s="13" t="n">
        <v>0.0375</v>
      </c>
      <c r="C5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ezzanine Equity (Details) - USD ($)</t>
        </is>
      </c>
      <c r="B1" s="2" t="inlineStr">
        <is>
          <t>3 Months Ended</t>
        </is>
      </c>
      <c r="C1" s="2" t="inlineStr">
        <is>
          <t>9 Months Ended</t>
        </is>
      </c>
    </row>
    <row r="2">
      <c r="B2" s="2" t="inlineStr">
        <is>
          <t>Aug. 31, 2022</t>
        </is>
      </c>
      <c r="C2" s="2" t="inlineStr">
        <is>
          <t>Aug. 31, 2022</t>
        </is>
      </c>
      <c r="D2" s="2" t="inlineStr">
        <is>
          <t>Nov. 30, 2021</t>
        </is>
      </c>
    </row>
    <row r="3">
      <c r="A3" s="3" t="inlineStr">
        <is>
          <t>Purchase Requirement [Line Items]</t>
        </is>
      </c>
      <c r="B3" s="4" t="inlineStr">
        <is>
          <t xml:space="preserve"> </t>
        </is>
      </c>
      <c r="C3" s="4" t="inlineStr">
        <is>
          <t xml:space="preserve"> </t>
        </is>
      </c>
      <c r="D3" s="4" t="inlineStr">
        <is>
          <t xml:space="preserve"> </t>
        </is>
      </c>
    </row>
    <row r="4">
      <c r="A4" s="4" t="inlineStr">
        <is>
          <t>Redeemable noncontrolling interests</t>
        </is>
      </c>
      <c r="B4" s="6" t="n">
        <v>13400000</v>
      </c>
      <c r="C4" s="6" t="n">
        <v>13400000</v>
      </c>
      <c r="D4" s="6" t="n">
        <v>25400000</v>
      </c>
    </row>
    <row r="5">
      <c r="A5" s="4" t="inlineStr">
        <is>
          <t>Mandatorily redeemable convertible preferred shares redemption value</t>
        </is>
      </c>
      <c r="B5" s="6" t="n">
        <v>125000000</v>
      </c>
      <c r="C5" s="6" t="n">
        <v>125000000</v>
      </c>
      <c r="D5" s="6" t="n">
        <v>125000000</v>
      </c>
    </row>
    <row r="6">
      <c r="A6" s="4" t="inlineStr">
        <is>
          <t>Dividends per common share (in dollars per share)</t>
        </is>
      </c>
      <c r="B6" s="7" t="n">
        <v>0.3</v>
      </c>
      <c r="C6" s="4" t="inlineStr">
        <is>
          <t xml:space="preserve"> </t>
        </is>
      </c>
      <c r="D6" s="4" t="inlineStr">
        <is>
          <t xml:space="preserve"> </t>
        </is>
      </c>
    </row>
    <row r="7">
      <c r="A7" s="4" t="inlineStr">
        <is>
          <t>Cumulative convertible preferred shares</t>
        </is>
      </c>
      <c r="B7" s="4" t="inlineStr">
        <is>
          <t xml:space="preserve"> </t>
        </is>
      </c>
      <c r="C7" s="4" t="inlineStr">
        <is>
          <t xml:space="preserve"> </t>
        </is>
      </c>
      <c r="D7" s="4" t="inlineStr">
        <is>
          <t xml:space="preserve"> </t>
        </is>
      </c>
    </row>
    <row r="8">
      <c r="A8" s="3" t="inlineStr">
        <is>
          <t>Purchase Requirement [Line Items]</t>
        </is>
      </c>
      <c r="B8" s="4" t="inlineStr">
        <is>
          <t xml:space="preserve"> </t>
        </is>
      </c>
      <c r="C8" s="4" t="inlineStr">
        <is>
          <t xml:space="preserve"> </t>
        </is>
      </c>
      <c r="D8" s="4" t="inlineStr">
        <is>
          <t xml:space="preserve"> </t>
        </is>
      </c>
    </row>
    <row r="9">
      <c r="A9" s="4" t="inlineStr">
        <is>
          <t>Callable preferred shares (in shares)</t>
        </is>
      </c>
      <c r="B9" s="5" t="n">
        <v>125000</v>
      </c>
      <c r="C9" s="5" t="n">
        <v>125000</v>
      </c>
      <c r="D9" s="4" t="inlineStr">
        <is>
          <t xml:space="preserve"> </t>
        </is>
      </c>
    </row>
    <row r="10">
      <c r="A10" s="4" t="inlineStr">
        <is>
          <t>Mandatorily redeemable preferred shares callable price per share (in dollars per share)</t>
        </is>
      </c>
      <c r="B10" s="6" t="n">
        <v>1000</v>
      </c>
      <c r="C10" s="6" t="n">
        <v>1000</v>
      </c>
      <c r="D10" s="4" t="inlineStr">
        <is>
          <t xml:space="preserve"> </t>
        </is>
      </c>
    </row>
    <row r="11">
      <c r="A11" s="4" t="inlineStr">
        <is>
          <t>Mandatorily redeemable convertible preferred shares redemption value</t>
        </is>
      </c>
      <c r="B11" s="6" t="n">
        <v>125000000</v>
      </c>
      <c r="C11" s="6" t="n">
        <v>125000000</v>
      </c>
      <c r="D11" s="4" t="inlineStr">
        <is>
          <t xml:space="preserve"> </t>
        </is>
      </c>
    </row>
    <row r="12">
      <c r="A12" s="4" t="inlineStr">
        <is>
          <t>Dividend rate on preferred stock</t>
        </is>
      </c>
      <c r="B12" s="4" t="inlineStr">
        <is>
          <t xml:space="preserve"> </t>
        </is>
      </c>
      <c r="C12" s="13" t="n">
        <v>0.0325</v>
      </c>
      <c r="D12" s="4" t="inlineStr">
        <is>
          <t xml:space="preserve"> </t>
        </is>
      </c>
    </row>
    <row r="13">
      <c r="A13" s="4" t="inlineStr">
        <is>
          <t>Minimum dividend considered for additional quarterly payments (in dollars per share)</t>
        </is>
      </c>
      <c r="B13" s="14" t="n">
        <v>0.0625</v>
      </c>
      <c r="C13" s="14" t="n">
        <v>0.0625</v>
      </c>
      <c r="D13" s="4" t="inlineStr">
        <is>
          <t xml:space="preserve"> </t>
        </is>
      </c>
    </row>
    <row r="14">
      <c r="A14" s="4" t="inlineStr">
        <is>
          <t>Mandatorily redeemable preferred stock, number of shares in conversion (in shares)</t>
        </is>
      </c>
      <c r="B14" s="5" t="n">
        <v>4440863</v>
      </c>
      <c r="C14" s="5" t="n">
        <v>4440863</v>
      </c>
      <c r="D14" s="4" t="inlineStr">
        <is>
          <t xml:space="preserve"> </t>
        </is>
      </c>
    </row>
    <row r="15">
      <c r="A15" s="4" t="inlineStr">
        <is>
          <t>Mandatorily redeemable preferred stock, effective conversion price per share (in dollars per share)</t>
        </is>
      </c>
      <c r="B15" s="7" t="n">
        <v>28.15</v>
      </c>
      <c r="C15" s="7" t="n">
        <v>28.15</v>
      </c>
      <c r="D15" s="4" t="inlineStr">
        <is>
          <t xml:space="preserve"> </t>
        </is>
      </c>
    </row>
    <row r="16">
      <c r="A16" s="4" t="inlineStr">
        <is>
          <t>Preferred stock, effective dividend rate, percentage</t>
        </is>
      </c>
      <c r="B16" s="4" t="inlineStr">
        <is>
          <t xml:space="preserve"> </t>
        </is>
      </c>
      <c r="C16" s="13" t="n">
        <v>0.066</v>
      </c>
      <c r="D1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5" customWidth="1" min="5" max="5"/>
    <col width="14" customWidth="1" min="6" max="6"/>
  </cols>
  <sheetData>
    <row r="1">
      <c r="A1" s="1" t="inlineStr">
        <is>
          <t>Compensation Plans (Details) - USD ($) $ / shares in Units, $ in Millions</t>
        </is>
      </c>
      <c r="C1" s="2" t="inlineStr">
        <is>
          <t>3 Months Ended</t>
        </is>
      </c>
      <c r="E1" s="2" t="inlineStr">
        <is>
          <t>9 Months Ended</t>
        </is>
      </c>
    </row>
    <row r="2">
      <c r="B2" s="2" t="inlineStr">
        <is>
          <t>Aug. 31, 2022</t>
        </is>
      </c>
      <c r="C2" s="2" t="inlineStr">
        <is>
          <t>Aug. 31, 2022</t>
        </is>
      </c>
      <c r="D2" s="2" t="inlineStr">
        <is>
          <t>Aug. 31, 2021</t>
        </is>
      </c>
      <c r="E2" s="2" t="inlineStr">
        <is>
          <t>Aug. 31, 2022</t>
        </is>
      </c>
      <c r="F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and benefits expense</t>
        </is>
      </c>
      <c r="B4" s="4" t="inlineStr">
        <is>
          <t xml:space="preserve"> </t>
        </is>
      </c>
      <c r="C4" s="6" t="n">
        <v>10</v>
      </c>
      <c r="D4" s="6" t="n">
        <v>7</v>
      </c>
      <c r="E4" s="6" t="n">
        <v>33</v>
      </c>
      <c r="F4" s="9" t="n">
        <v>71.2</v>
      </c>
    </row>
    <row r="5">
      <c r="A5" s="4" t="inlineStr">
        <is>
          <t>Total unrecognized compensation costs related to nonvested share-based compensation plans</t>
        </is>
      </c>
      <c r="B5" s="9" t="n">
        <v>100.9</v>
      </c>
      <c r="C5" s="9" t="n">
        <v>100.9</v>
      </c>
      <c r="D5" s="4" t="inlineStr">
        <is>
          <t xml:space="preserve"> </t>
        </is>
      </c>
      <c r="E5" s="9" t="n">
        <v>100.9</v>
      </c>
      <c r="F5" s="4" t="inlineStr">
        <is>
          <t xml:space="preserve"> </t>
        </is>
      </c>
    </row>
    <row r="6">
      <c r="A6" s="4" t="inlineStr">
        <is>
          <t>Total unrecognized compensation costs related to nonvested share-based compensation plans, period for recognition</t>
        </is>
      </c>
      <c r="B6" s="4" t="inlineStr">
        <is>
          <t>3 years 4 months 24 days</t>
        </is>
      </c>
      <c r="C6" s="4" t="inlineStr">
        <is>
          <t xml:space="preserve"> </t>
        </is>
      </c>
      <c r="D6" s="4" t="inlineStr">
        <is>
          <t xml:space="preserve"> </t>
        </is>
      </c>
      <c r="E6" s="4" t="inlineStr">
        <is>
          <t xml:space="preserve"> </t>
        </is>
      </c>
      <c r="F6" s="4" t="inlineStr">
        <is>
          <t xml:space="preserve"> </t>
        </is>
      </c>
    </row>
    <row r="7">
      <c r="A7" s="4" t="inlineStr">
        <is>
          <t>Other shares issuable (in shares)</t>
        </is>
      </c>
      <c r="B7" s="5" t="n">
        <v>1155000</v>
      </c>
      <c r="C7" s="5" t="n">
        <v>1155000</v>
      </c>
      <c r="D7" s="4" t="inlineStr">
        <is>
          <t xml:space="preserve"> </t>
        </is>
      </c>
      <c r="E7" s="5" t="n">
        <v>1155000</v>
      </c>
      <c r="F7" s="4" t="inlineStr">
        <is>
          <t xml:space="preserve"> </t>
        </is>
      </c>
    </row>
    <row r="8">
      <c r="A8" s="4" t="inlineStr">
        <is>
          <t>Potential maximum increase to common shares outstanding from restricted stock and other shares (in shares)</t>
        </is>
      </c>
      <c r="B8" s="5" t="n">
        <v>27415000</v>
      </c>
      <c r="C8" s="5" t="n">
        <v>27415000</v>
      </c>
      <c r="D8" s="4" t="inlineStr">
        <is>
          <t xml:space="preserve"> </t>
        </is>
      </c>
      <c r="E8" s="5" t="n">
        <v>27415000</v>
      </c>
      <c r="F8" s="4" t="inlineStr">
        <is>
          <t xml:space="preserve"> </t>
        </is>
      </c>
    </row>
    <row r="9">
      <c r="A9" s="4" t="inlineStr">
        <is>
          <t>Restricted cash awards, cost expected to be recognized</t>
        </is>
      </c>
      <c r="B9" s="9" t="n">
        <v>270.8</v>
      </c>
      <c r="C9" s="9" t="n">
        <v>270.8</v>
      </c>
      <c r="D9" s="4" t="inlineStr">
        <is>
          <t xml:space="preserve"> </t>
        </is>
      </c>
      <c r="E9" s="9" t="n">
        <v>270.8</v>
      </c>
      <c r="F9" s="4" t="inlineStr">
        <is>
          <t xml:space="preserve"> </t>
        </is>
      </c>
    </row>
    <row r="10">
      <c r="A10" s="4" t="inlineStr">
        <is>
          <t>Restricted cash awards, cost expected to be recognized, period</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Cumulative convertible preferred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datorily redeemable preferred stock, number of shares in conversion (in shares)</t>
        </is>
      </c>
      <c r="B13" s="5" t="n">
        <v>4440863</v>
      </c>
      <c r="C13" s="5" t="n">
        <v>4440863</v>
      </c>
      <c r="D13" s="4" t="inlineStr">
        <is>
          <t xml:space="preserve"> </t>
        </is>
      </c>
      <c r="E13" s="5" t="n">
        <v>4440863</v>
      </c>
      <c r="F13" s="4" t="inlineStr">
        <is>
          <t xml:space="preserve"> </t>
        </is>
      </c>
    </row>
    <row r="14">
      <c r="A14" s="4" t="inlineStr">
        <is>
          <t>Mandatorily redeemable preferred stock, effective conversion price per share (in dollars per share)</t>
        </is>
      </c>
      <c r="B14" s="7" t="n">
        <v>28.15</v>
      </c>
      <c r="C14" s="7" t="n">
        <v>28.15</v>
      </c>
      <c r="D14" s="4" t="inlineStr">
        <is>
          <t xml:space="preserve"> </t>
        </is>
      </c>
      <c r="E14" s="7" t="n">
        <v>28.15</v>
      </c>
      <c r="F14" s="4" t="inlineStr">
        <is>
          <t xml:space="preserve"> </t>
        </is>
      </c>
    </row>
    <row r="15">
      <c r="A15" s="4" t="inlineStr">
        <is>
          <t>RSUs | Senior Executi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ensation and benefits expense</t>
        </is>
      </c>
      <c r="B17" s="4" t="inlineStr">
        <is>
          <t xml:space="preserve"> </t>
        </is>
      </c>
      <c r="C17" s="9" t="n">
        <v>6.5</v>
      </c>
      <c r="D17" s="4" t="inlineStr">
        <is>
          <t xml:space="preserve"> </t>
        </is>
      </c>
      <c r="E17" s="9" t="n">
        <v>18.3</v>
      </c>
      <c r="F17" s="4" t="inlineStr">
        <is>
          <t xml:space="preserve"> </t>
        </is>
      </c>
    </row>
    <row r="18">
      <c r="A18" s="4" t="inlineStr">
        <is>
          <t>Stock options and SARs | Senior Executiv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pensation and benefits expense</t>
        </is>
      </c>
      <c r="B20" s="4" t="inlineStr">
        <is>
          <t xml:space="preserve"> </t>
        </is>
      </c>
      <c r="C20" s="4" t="inlineStr">
        <is>
          <t xml:space="preserve"> </t>
        </is>
      </c>
      <c r="D20" s="4" t="inlineStr">
        <is>
          <t xml:space="preserve"> </t>
        </is>
      </c>
      <c r="E20" s="4" t="inlineStr">
        <is>
          <t xml:space="preserve"> </t>
        </is>
      </c>
      <c r="F20" s="11" t="n">
        <v>48.6</v>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s outstanding (in shares)</t>
        </is>
      </c>
      <c r="B23" s="5" t="n">
        <v>5027000</v>
      </c>
      <c r="C23" s="5" t="n">
        <v>5027000</v>
      </c>
      <c r="D23" s="4" t="inlineStr">
        <is>
          <t xml:space="preserve"> </t>
        </is>
      </c>
      <c r="E23" s="5" t="n">
        <v>5027000</v>
      </c>
      <c r="F23" s="4" t="inlineStr">
        <is>
          <t xml:space="preserve"> </t>
        </is>
      </c>
    </row>
    <row r="24">
      <c r="A24" s="4" t="inlineStr">
        <is>
          <t>Stock options | Senior Executiv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pensation and benefits expense</t>
        </is>
      </c>
      <c r="B26" s="4" t="inlineStr">
        <is>
          <t xml:space="preserve"> </t>
        </is>
      </c>
      <c r="C26" s="4" t="inlineStr">
        <is>
          <t xml:space="preserve"> </t>
        </is>
      </c>
      <c r="D26" s="4" t="inlineStr">
        <is>
          <t xml:space="preserve"> </t>
        </is>
      </c>
      <c r="E26" s="4" t="inlineStr">
        <is>
          <t xml:space="preserve"> </t>
        </is>
      </c>
      <c r="F26" s="11" t="n">
        <v>12.9</v>
      </c>
    </row>
    <row r="27">
      <c r="A27" s="4" t="inlineStr">
        <is>
          <t>SAR | Senior Executiv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ensation and benefits expense</t>
        </is>
      </c>
      <c r="B29" s="4" t="inlineStr">
        <is>
          <t xml:space="preserve"> </t>
        </is>
      </c>
      <c r="C29" s="4" t="inlineStr">
        <is>
          <t xml:space="preserve"> </t>
        </is>
      </c>
      <c r="D29" s="4" t="inlineStr">
        <is>
          <t xml:space="preserve"> </t>
        </is>
      </c>
      <c r="E29" s="4" t="inlineStr">
        <is>
          <t xml:space="preserve"> </t>
        </is>
      </c>
      <c r="F29" s="9" t="n">
        <v>35.7</v>
      </c>
    </row>
    <row r="30">
      <c r="A30" s="4" t="inlineStr">
        <is>
          <t>Restricted stock with future service requir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option equity instruments, outstanding (in shares)</t>
        </is>
      </c>
      <c r="B32" s="5" t="n">
        <v>961000</v>
      </c>
      <c r="C32" s="5" t="n">
        <v>961000</v>
      </c>
      <c r="D32" s="4" t="inlineStr">
        <is>
          <t xml:space="preserve"> </t>
        </is>
      </c>
      <c r="E32" s="5" t="n">
        <v>961000</v>
      </c>
      <c r="F32" s="4" t="inlineStr">
        <is>
          <t xml:space="preserve"> </t>
        </is>
      </c>
    </row>
    <row r="33">
      <c r="A33" s="4" t="inlineStr">
        <is>
          <t>Restricted stock units with future service requir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option equity instruments, outstanding (in shares)</t>
        </is>
      </c>
      <c r="B35" s="5" t="n">
        <v>4245000</v>
      </c>
      <c r="C35" s="5" t="n">
        <v>4245000</v>
      </c>
      <c r="D35" s="4" t="inlineStr">
        <is>
          <t xml:space="preserve"> </t>
        </is>
      </c>
      <c r="E35" s="5" t="n">
        <v>4245000</v>
      </c>
      <c r="F35" s="4" t="inlineStr">
        <is>
          <t xml:space="preserve"> </t>
        </is>
      </c>
    </row>
    <row r="36">
      <c r="A36" s="4" t="inlineStr">
        <is>
          <t>Restricted stock units with no future service requir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option equity instruments, outstanding (in shares)</t>
        </is>
      </c>
      <c r="B38" s="5" t="n">
        <v>12547000</v>
      </c>
      <c r="C38" s="5" t="n">
        <v>12547000</v>
      </c>
      <c r="D38" s="4" t="inlineStr">
        <is>
          <t xml:space="preserve"> </t>
        </is>
      </c>
      <c r="E38" s="5" t="n">
        <v>12547000</v>
      </c>
      <c r="F38" s="4" t="inlineStr">
        <is>
          <t xml:space="preserve"> </t>
        </is>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Accumulated Other Comprehensive Income (Loss) - Summary of Accumulated Other Comprehensive Income (Loss), Net of Taxes (Details) - USD ($) $ in Thousands</t>
        </is>
      </c>
      <c r="B1" s="2" t="inlineStr">
        <is>
          <t>Aug. 31, 2022</t>
        </is>
      </c>
      <c r="C1" s="2" t="inlineStr">
        <is>
          <t>May 31, 2022</t>
        </is>
      </c>
      <c r="D1" s="2" t="inlineStr">
        <is>
          <t>Nov. 30, 2021</t>
        </is>
      </c>
      <c r="E1" s="2" t="inlineStr">
        <is>
          <t>Aug. 31, 2021</t>
        </is>
      </c>
      <c r="F1" s="2" t="inlineStr">
        <is>
          <t>May 31, 2021</t>
        </is>
      </c>
      <c r="G1" s="2" t="inlineStr">
        <is>
          <t>Nov. 30,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t>
        </is>
      </c>
      <c r="B3" s="6" t="n">
        <v>10360376</v>
      </c>
      <c r="C3" s="6" t="n">
        <v>10368139</v>
      </c>
      <c r="D3" s="6" t="n">
        <v>10579640</v>
      </c>
      <c r="E3" s="6" t="n">
        <v>10400713</v>
      </c>
      <c r="F3" s="6" t="n">
        <v>10095364</v>
      </c>
      <c r="G3" s="6" t="n">
        <v>9438525</v>
      </c>
    </row>
    <row r="4">
      <c r="A4" s="4" t="inlineStr">
        <is>
          <t>Net investment hed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income</t>
        </is>
      </c>
      <c r="B6" s="5" t="n">
        <v>131200</v>
      </c>
      <c r="C6" s="4" t="inlineStr">
        <is>
          <t xml:space="preserve"> </t>
        </is>
      </c>
      <c r="D6" s="5" t="n">
        <v>11900</v>
      </c>
      <c r="E6" s="4" t="inlineStr">
        <is>
          <t xml:space="preserve"> </t>
        </is>
      </c>
      <c r="F6" s="4" t="inlineStr">
        <is>
          <t xml:space="preserve"> </t>
        </is>
      </c>
      <c r="G6" s="4" t="inlineStr">
        <is>
          <t xml:space="preserve"> </t>
        </is>
      </c>
    </row>
    <row r="7">
      <c r="A7" s="4" t="inlineStr">
        <is>
          <t>Net unrealized gains (losses) on available for sa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t>
        </is>
      </c>
      <c r="B9" s="5" t="n">
        <v>-767</v>
      </c>
      <c r="C9" s="4" t="inlineStr">
        <is>
          <t xml:space="preserve"> </t>
        </is>
      </c>
      <c r="D9" s="5" t="n">
        <v>269</v>
      </c>
      <c r="E9" s="4" t="inlineStr">
        <is>
          <t xml:space="preserve"> </t>
        </is>
      </c>
      <c r="F9" s="4" t="inlineStr">
        <is>
          <t xml:space="preserve"> </t>
        </is>
      </c>
      <c r="G9" s="4" t="inlineStr">
        <is>
          <t xml:space="preserve"> </t>
        </is>
      </c>
    </row>
    <row r="10">
      <c r="A10" s="4" t="inlineStr">
        <is>
          <t>Net foreign currency translation adjustments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t>
        </is>
      </c>
      <c r="B12" s="5" t="n">
        <v>-215542</v>
      </c>
      <c r="C12" s="4" t="inlineStr">
        <is>
          <t xml:space="preserve"> </t>
        </is>
      </c>
      <c r="D12" s="5" t="n">
        <v>-166499</v>
      </c>
      <c r="E12" s="4" t="inlineStr">
        <is>
          <t xml:space="preserve"> </t>
        </is>
      </c>
      <c r="F12" s="4" t="inlineStr">
        <is>
          <t xml:space="preserve"> </t>
        </is>
      </c>
      <c r="G12" s="4" t="inlineStr">
        <is>
          <t xml:space="preserve"> </t>
        </is>
      </c>
    </row>
    <row r="13">
      <c r="A13" s="4" t="inlineStr">
        <is>
          <t>Net changes in instrument-specific credit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t>
        </is>
      </c>
      <c r="B15" s="5" t="n">
        <v>-83647</v>
      </c>
      <c r="C15" s="4" t="inlineStr">
        <is>
          <t xml:space="preserve"> </t>
        </is>
      </c>
      <c r="D15" s="5" t="n">
        <v>-153672</v>
      </c>
      <c r="E15" s="4" t="inlineStr">
        <is>
          <t xml:space="preserve"> </t>
        </is>
      </c>
      <c r="F15" s="4" t="inlineStr">
        <is>
          <t xml:space="preserve"> </t>
        </is>
      </c>
      <c r="G15" s="4" t="inlineStr">
        <is>
          <t xml:space="preserve"> </t>
        </is>
      </c>
    </row>
    <row r="16">
      <c r="A16" s="4" t="inlineStr">
        <is>
          <t>Net minimum pension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t>
        </is>
      </c>
      <c r="B18" s="5" t="n">
        <v>-50414</v>
      </c>
      <c r="C18" s="4" t="inlineStr">
        <is>
          <t xml:space="preserve"> </t>
        </is>
      </c>
      <c r="D18" s="5" t="n">
        <v>-52241</v>
      </c>
      <c r="E18" s="4" t="inlineStr">
        <is>
          <t xml:space="preserve"> </t>
        </is>
      </c>
      <c r="F18" s="4" t="inlineStr">
        <is>
          <t xml:space="preserve"> </t>
        </is>
      </c>
      <c r="G18" s="4" t="inlineStr">
        <is>
          <t xml:space="preserve"> </t>
        </is>
      </c>
    </row>
    <row r="19">
      <c r="A19" s="4" t="inlineStr">
        <is>
          <t>AOCI including portion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t>
        </is>
      </c>
      <c r="B21" s="6" t="n">
        <v>-350370</v>
      </c>
      <c r="C21" s="4" t="inlineStr">
        <is>
          <t xml:space="preserve"> </t>
        </is>
      </c>
      <c r="D21" s="6" t="n">
        <v>-372143</v>
      </c>
      <c r="E21" s="4" t="inlineStr">
        <is>
          <t xml:space="preserve"> </t>
        </is>
      </c>
      <c r="F21" s="4" t="inlineStr">
        <is>
          <t xml:space="preserve"> </t>
        </is>
      </c>
      <c r="G2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Reclassification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venues</t>
        </is>
      </c>
      <c r="B4" s="6" t="n">
        <v>1836927</v>
      </c>
      <c r="C4" s="6" t="n">
        <v>2140594</v>
      </c>
      <c r="D4" s="6" t="n">
        <v>5397874</v>
      </c>
      <c r="E4" s="6" t="n">
        <v>7010511</v>
      </c>
    </row>
    <row r="5">
      <c r="A5" s="4" t="inlineStr">
        <is>
          <t>Selling, general and other expenses</t>
        </is>
      </c>
      <c r="B5" s="5" t="n">
        <v>-398222</v>
      </c>
      <c r="C5" s="5" t="n">
        <v>-277262</v>
      </c>
      <c r="D5" s="5" t="n">
        <v>-1011760</v>
      </c>
      <c r="E5" s="5" t="n">
        <v>-890759</v>
      </c>
    </row>
    <row r="6">
      <c r="A6" s="4" t="inlineStr">
        <is>
          <t>Net changes in instrument-specific credit risk</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Reclassification for the period, tax</t>
        </is>
      </c>
      <c r="B8" s="4" t="inlineStr">
        <is>
          <t xml:space="preserve"> </t>
        </is>
      </c>
      <c r="C8" s="4" t="inlineStr">
        <is>
          <t xml:space="preserve"> </t>
        </is>
      </c>
      <c r="D8" s="5" t="n">
        <v>-52</v>
      </c>
      <c r="E8" s="5" t="n">
        <v>599</v>
      </c>
    </row>
    <row r="9">
      <c r="A9" s="4" t="inlineStr">
        <is>
          <t>Amortization of defined benefit pension plan actuarial loss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Reclassification for the period, tax</t>
        </is>
      </c>
      <c r="B11" s="4" t="inlineStr">
        <is>
          <t xml:space="preserve"> </t>
        </is>
      </c>
      <c r="C11" s="4" t="inlineStr">
        <is>
          <t xml:space="preserve"> </t>
        </is>
      </c>
      <c r="D11" s="5" t="n">
        <v>-624</v>
      </c>
      <c r="E11" s="5" t="n">
        <v>-795</v>
      </c>
    </row>
    <row r="12">
      <c r="A12" s="4" t="inlineStr">
        <is>
          <t>Principal transaction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200889</v>
      </c>
      <c r="C14" s="6" t="n">
        <v>232110</v>
      </c>
      <c r="D14" s="5" t="n">
        <v>654633</v>
      </c>
      <c r="E14" s="5" t="n">
        <v>1513034</v>
      </c>
    </row>
    <row r="15">
      <c r="A15" s="4" t="inlineStr">
        <is>
          <t>Amount Reclassified from  Accumulated Other  Comprehensive Income (Los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Total reclassifications for the period, net of tax</t>
        </is>
      </c>
      <c r="B17" s="4" t="inlineStr">
        <is>
          <t xml:space="preserve"> </t>
        </is>
      </c>
      <c r="C17" s="4" t="inlineStr">
        <is>
          <t xml:space="preserve"> </t>
        </is>
      </c>
      <c r="D17" s="5" t="n">
        <v>-1988</v>
      </c>
      <c r="E17" s="5" t="n">
        <v>-468</v>
      </c>
    </row>
    <row r="18">
      <c r="A18" s="4" t="inlineStr">
        <is>
          <t>Amount Reclassified from  Accumulated Other  Comprehensive Income (Loss) | Amortization of defined benefit pension plan actuarial losse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Selling, general and other expenses</t>
        </is>
      </c>
      <c r="B20" s="4" t="inlineStr">
        <is>
          <t xml:space="preserve"> </t>
        </is>
      </c>
      <c r="C20" s="4" t="inlineStr">
        <is>
          <t xml:space="preserve"> </t>
        </is>
      </c>
      <c r="D20" s="5" t="n">
        <v>-1827</v>
      </c>
      <c r="E20" s="5" t="n">
        <v>-2329</v>
      </c>
    </row>
    <row r="21">
      <c r="A21" s="4" t="inlineStr">
        <is>
          <t>Amount Reclassified from  Accumulated Other  Comprehensive Income (Loss) | Principal transactions | Net changes in instrument-specific credit risk</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4" t="inlineStr">
        <is>
          <t xml:space="preserve"> </t>
        </is>
      </c>
      <c r="D23" s="6" t="n">
        <v>-161</v>
      </c>
      <c r="E23" s="6" t="n">
        <v>186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Components of Revenue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177205</v>
      </c>
      <c r="C4" s="6" t="n">
        <v>1634069</v>
      </c>
      <c r="D4" s="6" t="n">
        <v>3717204</v>
      </c>
      <c r="E4" s="6" t="n">
        <v>4559065</v>
      </c>
    </row>
    <row r="5">
      <c r="A5" s="4" t="inlineStr">
        <is>
          <t>Other sources of revenue</t>
        </is>
      </c>
      <c r="B5" s="5" t="n">
        <v>659722</v>
      </c>
      <c r="C5" s="5" t="n">
        <v>506525</v>
      </c>
      <c r="D5" s="5" t="n">
        <v>1680670</v>
      </c>
      <c r="E5" s="5" t="n">
        <v>2451446</v>
      </c>
    </row>
    <row r="6">
      <c r="A6" s="4" t="inlineStr">
        <is>
          <t>Total revenues</t>
        </is>
      </c>
      <c r="B6" s="5" t="n">
        <v>1836927</v>
      </c>
      <c r="C6" s="5" t="n">
        <v>2140594</v>
      </c>
      <c r="D6" s="5" t="n">
        <v>5397874</v>
      </c>
      <c r="E6" s="5" t="n">
        <v>7010511</v>
      </c>
    </row>
    <row r="7">
      <c r="A7" s="4" t="inlineStr">
        <is>
          <t>Commissions and other fe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221397</v>
      </c>
      <c r="C9" s="5" t="n">
        <v>214363</v>
      </c>
      <c r="D9" s="5" t="n">
        <v>705419</v>
      </c>
      <c r="E9" s="5" t="n">
        <v>673756</v>
      </c>
    </row>
    <row r="10">
      <c r="A10" s="4" t="inlineStr">
        <is>
          <t>Total revenues</t>
        </is>
      </c>
      <c r="B10" s="5" t="n">
        <v>221397</v>
      </c>
      <c r="C10" s="5" t="n">
        <v>214363</v>
      </c>
      <c r="D10" s="5" t="n">
        <v>705419</v>
      </c>
      <c r="E10" s="5" t="n">
        <v>673756</v>
      </c>
    </row>
    <row r="11">
      <c r="A11" s="4" t="inlineStr">
        <is>
          <t>Investment bank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709334</v>
      </c>
      <c r="C13" s="5" t="n">
        <v>1180620</v>
      </c>
      <c r="D13" s="5" t="n">
        <v>2255241</v>
      </c>
      <c r="E13" s="5" t="n">
        <v>3184932</v>
      </c>
    </row>
    <row r="14">
      <c r="A14" s="4" t="inlineStr">
        <is>
          <t>Total revenues</t>
        </is>
      </c>
      <c r="B14" s="5" t="n">
        <v>709334</v>
      </c>
      <c r="C14" s="5" t="n">
        <v>1180620</v>
      </c>
      <c r="D14" s="5" t="n">
        <v>2255241</v>
      </c>
      <c r="E14" s="5" t="n">
        <v>3184932</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s with customers</t>
        </is>
      </c>
      <c r="B17" s="5" t="n">
        <v>246474</v>
      </c>
      <c r="C17" s="5" t="n">
        <v>239086</v>
      </c>
      <c r="D17" s="5" t="n">
        <v>756544</v>
      </c>
      <c r="E17" s="5" t="n">
        <v>700377</v>
      </c>
    </row>
    <row r="18">
      <c r="A18" s="4" t="inlineStr">
        <is>
          <t>Principal transaction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Other sources of revenue</t>
        </is>
      </c>
      <c r="B20" s="5" t="n">
        <v>200889</v>
      </c>
      <c r="C20" s="5" t="n">
        <v>232110</v>
      </c>
      <c r="D20" s="5" t="n">
        <v>654633</v>
      </c>
      <c r="E20" s="5" t="n">
        <v>1513034</v>
      </c>
    </row>
    <row r="21">
      <c r="A21" s="4" t="inlineStr">
        <is>
          <t>Total revenues</t>
        </is>
      </c>
      <c r="B21" s="5" t="n">
        <v>200889</v>
      </c>
      <c r="C21" s="5" t="n">
        <v>232110</v>
      </c>
      <c r="D21" s="5" t="n">
        <v>654633</v>
      </c>
      <c r="E21" s="5" t="n">
        <v>1513034</v>
      </c>
    </row>
    <row r="22">
      <c r="A22" s="4" t="inlineStr">
        <is>
          <t>Interest incom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Other sources of revenue</t>
        </is>
      </c>
      <c r="B24" s="5" t="n">
        <v>318216</v>
      </c>
      <c r="C24" s="5" t="n">
        <v>220278</v>
      </c>
      <c r="D24" s="5" t="n">
        <v>776896</v>
      </c>
      <c r="E24" s="5" t="n">
        <v>691223</v>
      </c>
    </row>
    <row r="25">
      <c r="A25" s="4" t="inlineStr">
        <is>
          <t>Total revenues</t>
        </is>
      </c>
      <c r="B25" s="5" t="n">
        <v>318216</v>
      </c>
      <c r="C25" s="5" t="n">
        <v>220278</v>
      </c>
      <c r="D25" s="5" t="n">
        <v>776896</v>
      </c>
      <c r="E25" s="5" t="n">
        <v>691223</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ther sources of revenue</t>
        </is>
      </c>
      <c r="B28" s="6" t="n">
        <v>140617</v>
      </c>
      <c r="C28" s="6" t="n">
        <v>54137</v>
      </c>
      <c r="D28" s="6" t="n">
        <v>249141</v>
      </c>
      <c r="E28" s="6" t="n">
        <v>24718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of Revenue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177205</v>
      </c>
      <c r="C4" s="6" t="n">
        <v>1634069</v>
      </c>
      <c r="D4" s="6" t="n">
        <v>3717204</v>
      </c>
      <c r="E4" s="6" t="n">
        <v>4559065</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921207</v>
      </c>
      <c r="C7" s="5" t="n">
        <v>1353102</v>
      </c>
      <c r="D7" s="5" t="n">
        <v>3049561</v>
      </c>
      <c r="E7" s="5" t="n">
        <v>3801754</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192549</v>
      </c>
      <c r="C10" s="5" t="n">
        <v>215591</v>
      </c>
      <c r="D10" s="5" t="n">
        <v>466320</v>
      </c>
      <c r="E10" s="5" t="n">
        <v>577758</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63449</v>
      </c>
      <c r="C13" s="5" t="n">
        <v>65376</v>
      </c>
      <c r="D13" s="5" t="n">
        <v>201323</v>
      </c>
      <c r="E13" s="5" t="n">
        <v>179553</v>
      </c>
    </row>
    <row r="14">
      <c r="A14" s="4" t="inlineStr">
        <is>
          <t>Reportable Segments | Investment Banking and Capital Marke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936148</v>
      </c>
      <c r="C16" s="5" t="n">
        <v>1395013</v>
      </c>
      <c r="D16" s="5" t="n">
        <v>2966725</v>
      </c>
      <c r="E16" s="5" t="n">
        <v>3858906</v>
      </c>
    </row>
    <row r="17">
      <c r="A17" s="4" t="inlineStr">
        <is>
          <t>Reportable Segments | Investment Banking and Capital Markets |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681329</v>
      </c>
      <c r="C19" s="5" t="n">
        <v>1114829</v>
      </c>
      <c r="D19" s="5" t="n">
        <v>2302203</v>
      </c>
      <c r="E19" s="5" t="n">
        <v>3104251</v>
      </c>
    </row>
    <row r="20">
      <c r="A20" s="4" t="inlineStr">
        <is>
          <t>Reportable Segments | Investment Banking and Capital Markets | 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191806</v>
      </c>
      <c r="C22" s="5" t="n">
        <v>215146</v>
      </c>
      <c r="D22" s="5" t="n">
        <v>464370</v>
      </c>
      <c r="E22" s="5" t="n">
        <v>575774</v>
      </c>
    </row>
    <row r="23">
      <c r="A23" s="4" t="inlineStr">
        <is>
          <t>Reportable Segments | Investment Banking and Capital Markets | Asia Pacif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63013</v>
      </c>
      <c r="C25" s="5" t="n">
        <v>65038</v>
      </c>
      <c r="D25" s="5" t="n">
        <v>200152</v>
      </c>
      <c r="E25" s="5" t="n">
        <v>178881</v>
      </c>
    </row>
    <row r="26">
      <c r="A26" s="4" t="inlineStr">
        <is>
          <t>Reportable Segments | Asset Manage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3758</v>
      </c>
      <c r="C28" s="5" t="n">
        <v>2853</v>
      </c>
      <c r="D28" s="5" t="n">
        <v>19627</v>
      </c>
      <c r="E28" s="5" t="n">
        <v>12594</v>
      </c>
    </row>
    <row r="29">
      <c r="A29" s="4" t="inlineStr">
        <is>
          <t>Reportable Segments | Asset Management |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3758</v>
      </c>
      <c r="C31" s="5" t="n">
        <v>2853</v>
      </c>
      <c r="D31" s="5" t="n">
        <v>19627</v>
      </c>
      <c r="E31" s="5" t="n">
        <v>11961</v>
      </c>
    </row>
    <row r="32">
      <c r="A32" s="4" t="inlineStr">
        <is>
          <t>Reportable Segments | Asset Management |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0</v>
      </c>
      <c r="C34" s="5" t="n">
        <v>0</v>
      </c>
      <c r="D34" s="5" t="n">
        <v>0</v>
      </c>
      <c r="E34" s="5" t="n">
        <v>633</v>
      </c>
    </row>
    <row r="35">
      <c r="A35" s="4" t="inlineStr">
        <is>
          <t>Reportable Segments | Asset Management | Asia Pacific</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0</v>
      </c>
      <c r="C37" s="5" t="n">
        <v>0</v>
      </c>
      <c r="D37" s="5" t="n">
        <v>0</v>
      </c>
      <c r="E37" s="5" t="n">
        <v>0</v>
      </c>
    </row>
    <row r="38">
      <c r="A38" s="4" t="inlineStr">
        <is>
          <t>Reportable Segments | Merchant Bank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5" t="n">
        <v>242716</v>
      </c>
      <c r="C40" s="5" t="n">
        <v>236233</v>
      </c>
      <c r="D40" s="5" t="n">
        <v>736917</v>
      </c>
      <c r="E40" s="5" t="n">
        <v>687783</v>
      </c>
    </row>
    <row r="41">
      <c r="A41" s="4" t="inlineStr">
        <is>
          <t>Reportable Segments | Merchant Banking | Americ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241537</v>
      </c>
      <c r="C43" s="5" t="n">
        <v>235450</v>
      </c>
      <c r="D43" s="5" t="n">
        <v>733796</v>
      </c>
      <c r="E43" s="5" t="n">
        <v>685760</v>
      </c>
    </row>
    <row r="44">
      <c r="A44" s="4" t="inlineStr">
        <is>
          <t>Reportable Segments | Merchant Banking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743</v>
      </c>
      <c r="C46" s="5" t="n">
        <v>445</v>
      </c>
      <c r="D46" s="5" t="n">
        <v>1950</v>
      </c>
      <c r="E46" s="5" t="n">
        <v>1351</v>
      </c>
    </row>
    <row r="47">
      <c r="A47" s="4" t="inlineStr">
        <is>
          <t>Reportable Segments | Merchant Banking | Asia Pacifi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5" t="n">
        <v>436</v>
      </c>
      <c r="C49" s="5" t="n">
        <v>338</v>
      </c>
      <c r="D49" s="5" t="n">
        <v>1171</v>
      </c>
      <c r="E49" s="5" t="n">
        <v>672</v>
      </c>
    </row>
    <row r="50">
      <c r="A50" s="4" t="inlineStr">
        <is>
          <t>Reportable Segments | Corporat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0</v>
      </c>
      <c r="C52" s="5" t="n">
        <v>0</v>
      </c>
      <c r="D52" s="5" t="n">
        <v>0</v>
      </c>
      <c r="E52" s="5" t="n">
        <v>0</v>
      </c>
    </row>
    <row r="53">
      <c r="A53" s="4" t="inlineStr">
        <is>
          <t>Reportable Segments | Corporate | America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5" t="n">
        <v>0</v>
      </c>
      <c r="C55" s="5" t="n">
        <v>0</v>
      </c>
      <c r="D55" s="5" t="n">
        <v>0</v>
      </c>
      <c r="E55" s="5" t="n">
        <v>0</v>
      </c>
    </row>
    <row r="56">
      <c r="A56" s="4" t="inlineStr">
        <is>
          <t>Reportable Segments | Corporate | 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0</v>
      </c>
      <c r="C58" s="5" t="n">
        <v>0</v>
      </c>
      <c r="D58" s="5" t="n">
        <v>0</v>
      </c>
      <c r="E58" s="5" t="n">
        <v>0</v>
      </c>
    </row>
    <row r="59">
      <c r="A59" s="4" t="inlineStr">
        <is>
          <t>Reportable Segments | Corporate | Asia Pacific</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0</v>
      </c>
      <c r="C61" s="5" t="n">
        <v>0</v>
      </c>
      <c r="D61" s="5" t="n">
        <v>0</v>
      </c>
      <c r="E61" s="5" t="n">
        <v>0</v>
      </c>
    </row>
    <row r="62">
      <c r="A62" s="4" t="inlineStr">
        <is>
          <t>Reconciling Items -Consolidation Adjust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5417</v>
      </c>
      <c r="C64" s="5" t="n">
        <v>-30</v>
      </c>
      <c r="D64" s="5" t="n">
        <v>-6065</v>
      </c>
      <c r="E64" s="5" t="n">
        <v>-218</v>
      </c>
    </row>
    <row r="65">
      <c r="A65" s="4" t="inlineStr">
        <is>
          <t>Reconciling Items -Consolidation Adjustments | America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5417</v>
      </c>
      <c r="C67" s="5" t="n">
        <v>-30</v>
      </c>
      <c r="D67" s="5" t="n">
        <v>-6065</v>
      </c>
      <c r="E67" s="5" t="n">
        <v>-218</v>
      </c>
    </row>
    <row r="68">
      <c r="A68" s="4" t="inlineStr">
        <is>
          <t>Reconciling Items -Consolidation Adjustments | Europ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0</v>
      </c>
      <c r="C70" s="5" t="n">
        <v>0</v>
      </c>
      <c r="D70" s="5" t="n">
        <v>0</v>
      </c>
      <c r="E70" s="5" t="n">
        <v>0</v>
      </c>
    </row>
    <row r="71">
      <c r="A71" s="4" t="inlineStr">
        <is>
          <t>Reconciling Items -Consolidation Adjustments | Asia Pacific</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0</v>
      </c>
      <c r="C73" s="5" t="n">
        <v>0</v>
      </c>
      <c r="D73" s="5" t="n">
        <v>0</v>
      </c>
      <c r="E73" s="5" t="n">
        <v>0</v>
      </c>
    </row>
    <row r="74">
      <c r="A74" s="4" t="inlineStr">
        <is>
          <t>Investment Banking - Advisory</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5" t="n">
        <v>481419</v>
      </c>
      <c r="C76" s="5" t="n">
        <v>583887</v>
      </c>
      <c r="D76" s="5" t="n">
        <v>1396948</v>
      </c>
      <c r="E76" s="5" t="n">
        <v>1285834</v>
      </c>
    </row>
    <row r="77">
      <c r="A77" s="4" t="inlineStr">
        <is>
          <t>Investment Banking - Advisory | Reportable Segments | Investment Banking and Capital Marke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486762</v>
      </c>
      <c r="C79" s="5" t="n">
        <v>583887</v>
      </c>
      <c r="D79" s="5" t="n">
        <v>1402291</v>
      </c>
      <c r="E79" s="5" t="n">
        <v>1285834</v>
      </c>
    </row>
    <row r="80">
      <c r="A80" s="4" t="inlineStr">
        <is>
          <t>Investment Banking - Advisory | Reportable Segments | Asset Managemen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5" t="n">
        <v>0</v>
      </c>
      <c r="C82" s="5" t="n">
        <v>0</v>
      </c>
      <c r="D82" s="5" t="n">
        <v>0</v>
      </c>
      <c r="E82" s="5" t="n">
        <v>0</v>
      </c>
    </row>
    <row r="83">
      <c r="A83" s="4" t="inlineStr">
        <is>
          <t>Investment Banking - Advisory | Reportable Segments | Merchant Banking</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5" t="n">
        <v>0</v>
      </c>
      <c r="C85" s="5" t="n">
        <v>0</v>
      </c>
      <c r="D85" s="5" t="n">
        <v>0</v>
      </c>
      <c r="E85" s="5" t="n">
        <v>0</v>
      </c>
    </row>
    <row r="86">
      <c r="A86" s="4" t="inlineStr">
        <is>
          <t>Investment Banking - Advisory | Reportable Segments | Corporat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5" t="n">
        <v>0</v>
      </c>
      <c r="C88" s="5" t="n">
        <v>0</v>
      </c>
      <c r="D88" s="5" t="n">
        <v>0</v>
      </c>
      <c r="E88" s="5" t="n">
        <v>0</v>
      </c>
    </row>
    <row r="89">
      <c r="A89" s="4" t="inlineStr">
        <is>
          <t>Investment Banking - Advisory | Reconciling Items -Consolidation Adjust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s with customers</t>
        </is>
      </c>
      <c r="B91" s="5" t="n">
        <v>-5343</v>
      </c>
      <c r="C91" s="5" t="n">
        <v>0</v>
      </c>
      <c r="D91" s="5" t="n">
        <v>-5343</v>
      </c>
      <c r="E91" s="5" t="n">
        <v>0</v>
      </c>
    </row>
    <row r="92">
      <c r="A92" s="4" t="inlineStr">
        <is>
          <t>Investment Banking - Underwriting</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s with customers</t>
        </is>
      </c>
      <c r="B94" s="5" t="n">
        <v>227915</v>
      </c>
      <c r="C94" s="5" t="n">
        <v>596733</v>
      </c>
      <c r="D94" s="5" t="n">
        <v>858293</v>
      </c>
      <c r="E94" s="5" t="n">
        <v>1899098</v>
      </c>
    </row>
    <row r="95">
      <c r="A95" s="4" t="inlineStr">
        <is>
          <t>Investment Banking - Underwriting | Reportable Segments | Investment Banking and Capital Marke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s with customers</t>
        </is>
      </c>
      <c r="B97" s="5" t="n">
        <v>227915</v>
      </c>
      <c r="C97" s="5" t="n">
        <v>596733</v>
      </c>
      <c r="D97" s="5" t="n">
        <v>858649</v>
      </c>
      <c r="E97" s="5" t="n">
        <v>1899098</v>
      </c>
    </row>
    <row r="98">
      <c r="A98" s="4" t="inlineStr">
        <is>
          <t>Investment Banking - Underwriting | Reportable Segments | Asset Management</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5" t="n">
        <v>0</v>
      </c>
      <c r="C100" s="5" t="n">
        <v>0</v>
      </c>
      <c r="D100" s="5" t="n">
        <v>0</v>
      </c>
      <c r="E100" s="5" t="n">
        <v>0</v>
      </c>
    </row>
    <row r="101">
      <c r="A101" s="4" t="inlineStr">
        <is>
          <t>Investment Banking - Underwriting | Reportable Segments | Merchant Banking</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5" t="n">
        <v>0</v>
      </c>
      <c r="C103" s="5" t="n">
        <v>0</v>
      </c>
      <c r="D103" s="5" t="n">
        <v>0</v>
      </c>
      <c r="E103" s="5" t="n">
        <v>0</v>
      </c>
    </row>
    <row r="104">
      <c r="A104" s="4" t="inlineStr">
        <is>
          <t>Investment Banking - Underwriting | Reportable Segments | Corporat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s with customers</t>
        </is>
      </c>
      <c r="B106" s="5" t="n">
        <v>0</v>
      </c>
      <c r="C106" s="5" t="n">
        <v>0</v>
      </c>
      <c r="D106" s="5" t="n">
        <v>0</v>
      </c>
      <c r="E106" s="5" t="n">
        <v>0</v>
      </c>
    </row>
    <row r="107">
      <c r="A107" s="4" t="inlineStr">
        <is>
          <t>Investment Banking - Underwriting | Reconciling Items -Consolidation Adjustment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s with customers</t>
        </is>
      </c>
      <c r="B109" s="5" t="n">
        <v>0</v>
      </c>
      <c r="C109" s="5" t="n">
        <v>0</v>
      </c>
      <c r="D109" s="5" t="n">
        <v>-356</v>
      </c>
      <c r="E109" s="5" t="n">
        <v>0</v>
      </c>
    </row>
    <row r="110">
      <c r="A110" s="4" t="inlineStr">
        <is>
          <t>Equiti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contracts with customers</t>
        </is>
      </c>
      <c r="B112" s="5" t="n">
        <v>217933</v>
      </c>
      <c r="C112" s="5" t="n">
        <v>210079</v>
      </c>
      <c r="D112" s="5" t="n">
        <v>695142</v>
      </c>
      <c r="E112" s="5" t="n">
        <v>663285</v>
      </c>
    </row>
    <row r="113">
      <c r="A113" s="4" t="inlineStr">
        <is>
          <t>Equities | Reportable Segments | Investment Banking and Capital Marke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from contracts with customers</t>
        </is>
      </c>
      <c r="B115" s="5" t="n">
        <v>218007</v>
      </c>
      <c r="C115" s="5" t="n">
        <v>210109</v>
      </c>
      <c r="D115" s="5" t="n">
        <v>695508</v>
      </c>
      <c r="E115" s="5" t="n">
        <v>663503</v>
      </c>
    </row>
    <row r="116">
      <c r="A116" s="4" t="inlineStr">
        <is>
          <t>Equities | Reportable Segments | Asset Management</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from contracts with customers</t>
        </is>
      </c>
      <c r="B118" s="5" t="n">
        <v>0</v>
      </c>
      <c r="C118" s="5" t="n">
        <v>0</v>
      </c>
      <c r="D118" s="5" t="n">
        <v>0</v>
      </c>
      <c r="E118" s="5" t="n">
        <v>0</v>
      </c>
    </row>
    <row r="119">
      <c r="A119" s="4" t="inlineStr">
        <is>
          <t>Equities | Reportable Segments | Merchant Banking</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s with customers</t>
        </is>
      </c>
      <c r="B121" s="5" t="n">
        <v>0</v>
      </c>
      <c r="C121" s="5" t="n">
        <v>0</v>
      </c>
      <c r="D121" s="5" t="n">
        <v>0</v>
      </c>
      <c r="E121" s="5" t="n">
        <v>0</v>
      </c>
    </row>
    <row r="122">
      <c r="A122" s="4" t="inlineStr">
        <is>
          <t>Equities | Reportable Segments | Corporate</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s with customers</t>
        </is>
      </c>
      <c r="B124" s="5" t="n">
        <v>0</v>
      </c>
      <c r="C124" s="5" t="n">
        <v>0</v>
      </c>
      <c r="D124" s="5" t="n">
        <v>0</v>
      </c>
      <c r="E124" s="5" t="n">
        <v>0</v>
      </c>
    </row>
    <row r="125">
      <c r="A125" s="4" t="inlineStr">
        <is>
          <t>Equities | Reconciling Items -Consolidation Adjustment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s with customers</t>
        </is>
      </c>
      <c r="B127" s="5" t="n">
        <v>-74</v>
      </c>
      <c r="C127" s="5" t="n">
        <v>-30</v>
      </c>
      <c r="D127" s="5" t="n">
        <v>-366</v>
      </c>
      <c r="E127" s="5" t="n">
        <v>-218</v>
      </c>
    </row>
    <row r="128">
      <c r="A128" s="4" t="inlineStr">
        <is>
          <t>Fixed Incom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s with customers</t>
        </is>
      </c>
      <c r="B130" s="5" t="n">
        <v>3464</v>
      </c>
      <c r="C130" s="5" t="n">
        <v>4284</v>
      </c>
      <c r="D130" s="5" t="n">
        <v>10277</v>
      </c>
      <c r="E130" s="5" t="n">
        <v>10471</v>
      </c>
    </row>
    <row r="131">
      <c r="A131" s="4" t="inlineStr">
        <is>
          <t>Fixed Income | Reportable Segments | Investment Banking and Capital Market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s with customers</t>
        </is>
      </c>
      <c r="B133" s="5" t="n">
        <v>3464</v>
      </c>
      <c r="C133" s="5" t="n">
        <v>4284</v>
      </c>
      <c r="D133" s="5" t="n">
        <v>10277</v>
      </c>
      <c r="E133" s="5" t="n">
        <v>10471</v>
      </c>
    </row>
    <row r="134">
      <c r="A134" s="4" t="inlineStr">
        <is>
          <t>Fixed Income | Reportable Segments | Asset Management</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from contracts with customers</t>
        </is>
      </c>
      <c r="B136" s="5" t="n">
        <v>0</v>
      </c>
      <c r="C136" s="5" t="n">
        <v>0</v>
      </c>
      <c r="D136" s="5" t="n">
        <v>0</v>
      </c>
      <c r="E136" s="5" t="n">
        <v>0</v>
      </c>
    </row>
    <row r="137">
      <c r="A137" s="4" t="inlineStr">
        <is>
          <t>Fixed Income | Reportable Segments | Merchant Banking</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from contracts with customers</t>
        </is>
      </c>
      <c r="B139" s="5" t="n">
        <v>0</v>
      </c>
      <c r="C139" s="5" t="n">
        <v>0</v>
      </c>
      <c r="D139" s="5" t="n">
        <v>0</v>
      </c>
      <c r="E139" s="5" t="n">
        <v>0</v>
      </c>
    </row>
    <row r="140">
      <c r="A140" s="4" t="inlineStr">
        <is>
          <t>Fixed Income | Reportable Segments | Corporate</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from contracts with customers</t>
        </is>
      </c>
      <c r="B142" s="5" t="n">
        <v>0</v>
      </c>
      <c r="C142" s="5" t="n">
        <v>0</v>
      </c>
      <c r="D142" s="5" t="n">
        <v>0</v>
      </c>
      <c r="E142" s="5" t="n">
        <v>0</v>
      </c>
    </row>
    <row r="143">
      <c r="A143" s="4" t="inlineStr">
        <is>
          <t>Fixed Income | Reconciling Items -Consolidation Adjustment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from contracts with customers</t>
        </is>
      </c>
      <c r="B145" s="5" t="n">
        <v>0</v>
      </c>
      <c r="C145" s="5" t="n">
        <v>0</v>
      </c>
      <c r="D145" s="5" t="n">
        <v>0</v>
      </c>
      <c r="E145" s="5" t="n">
        <v>0</v>
      </c>
    </row>
    <row r="146">
      <c r="A146" s="4" t="inlineStr">
        <is>
          <t>Asset Management</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from contracts with customers</t>
        </is>
      </c>
      <c r="B148" s="5" t="n">
        <v>3758</v>
      </c>
      <c r="C148" s="5" t="n">
        <v>2853</v>
      </c>
      <c r="D148" s="5" t="n">
        <v>19627</v>
      </c>
      <c r="E148" s="5" t="n">
        <v>12594</v>
      </c>
    </row>
    <row r="149">
      <c r="A149" s="4" t="inlineStr">
        <is>
          <t>Asset Management | Reportable Segments | Investment Banking and Capital Marke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from contracts with customers</t>
        </is>
      </c>
      <c r="B151" s="5" t="n">
        <v>0</v>
      </c>
      <c r="C151" s="5" t="n">
        <v>0</v>
      </c>
      <c r="D151" s="5" t="n">
        <v>0</v>
      </c>
      <c r="E151" s="5" t="n">
        <v>0</v>
      </c>
    </row>
    <row r="152">
      <c r="A152" s="4" t="inlineStr">
        <is>
          <t>Asset Management | Reportable Segments | Asset Management</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from contracts with customers</t>
        </is>
      </c>
      <c r="B154" s="5" t="n">
        <v>3758</v>
      </c>
      <c r="C154" s="5" t="n">
        <v>2853</v>
      </c>
      <c r="D154" s="5" t="n">
        <v>19627</v>
      </c>
      <c r="E154" s="5" t="n">
        <v>12594</v>
      </c>
    </row>
    <row r="155">
      <c r="A155" s="4" t="inlineStr">
        <is>
          <t>Asset Management | Reportable Segments | Merchant Banking</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from contracts with customers</t>
        </is>
      </c>
      <c r="B157" s="5" t="n">
        <v>0</v>
      </c>
      <c r="C157" s="5" t="n">
        <v>0</v>
      </c>
      <c r="D157" s="5" t="n">
        <v>0</v>
      </c>
      <c r="E157" s="5" t="n">
        <v>0</v>
      </c>
    </row>
    <row r="158">
      <c r="A158" s="4" t="inlineStr">
        <is>
          <t>Asset Management | Reportable Segments | Corporate</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 from contracts with customers</t>
        </is>
      </c>
      <c r="B160" s="5" t="n">
        <v>0</v>
      </c>
      <c r="C160" s="5" t="n">
        <v>0</v>
      </c>
      <c r="D160" s="5" t="n">
        <v>0</v>
      </c>
      <c r="E160" s="5" t="n">
        <v>0</v>
      </c>
    </row>
    <row r="161">
      <c r="A161" s="4" t="inlineStr">
        <is>
          <t>Asset Management | Reconciling Items -Consolidation Adjustment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from contracts with customers</t>
        </is>
      </c>
      <c r="B163" s="5" t="n">
        <v>0</v>
      </c>
      <c r="C163" s="5" t="n">
        <v>0</v>
      </c>
      <c r="D163" s="5" t="n">
        <v>0</v>
      </c>
      <c r="E163" s="5" t="n">
        <v>0</v>
      </c>
    </row>
    <row r="164">
      <c r="A164" s="4" t="inlineStr">
        <is>
          <t>Manufacturing revenue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 from contracts with customers</t>
        </is>
      </c>
      <c r="B166" s="5" t="n">
        <v>105469</v>
      </c>
      <c r="C166" s="5" t="n">
        <v>118918</v>
      </c>
      <c r="D166" s="5" t="n">
        <v>412605</v>
      </c>
      <c r="E166" s="5" t="n">
        <v>440857</v>
      </c>
    </row>
    <row r="167">
      <c r="A167" s="4" t="inlineStr">
        <is>
          <t>Manufacturing revenues | Reportable Segments | Investment Banking and Capital Market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 from contracts with customers</t>
        </is>
      </c>
      <c r="B169" s="5" t="n">
        <v>0</v>
      </c>
      <c r="C169" s="5" t="n">
        <v>0</v>
      </c>
      <c r="D169" s="5" t="n">
        <v>0</v>
      </c>
      <c r="E169" s="5" t="n">
        <v>0</v>
      </c>
    </row>
    <row r="170">
      <c r="A170" s="4" t="inlineStr">
        <is>
          <t>Manufacturing revenues | Reportable Segments | Asset Management</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 from contracts with customers</t>
        </is>
      </c>
      <c r="B172" s="5" t="n">
        <v>0</v>
      </c>
      <c r="C172" s="5" t="n">
        <v>0</v>
      </c>
      <c r="D172" s="5" t="n">
        <v>0</v>
      </c>
      <c r="E172" s="5" t="n">
        <v>0</v>
      </c>
    </row>
    <row r="173">
      <c r="A173" s="4" t="inlineStr">
        <is>
          <t>Manufacturing revenues | Reportable Segments | Merchant Banking</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 from contracts with customers</t>
        </is>
      </c>
      <c r="B175" s="5" t="n">
        <v>105469</v>
      </c>
      <c r="C175" s="5" t="n">
        <v>118918</v>
      </c>
      <c r="D175" s="5" t="n">
        <v>412605</v>
      </c>
      <c r="E175" s="5" t="n">
        <v>440857</v>
      </c>
    </row>
    <row r="176">
      <c r="A176" s="4" t="inlineStr">
        <is>
          <t>Manufacturing revenues | Reportable Segments | Corporate</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 from contracts with customers</t>
        </is>
      </c>
      <c r="B178" s="5" t="n">
        <v>0</v>
      </c>
      <c r="C178" s="5" t="n">
        <v>0</v>
      </c>
      <c r="D178" s="5" t="n">
        <v>0</v>
      </c>
      <c r="E178" s="5" t="n">
        <v>0</v>
      </c>
    </row>
    <row r="179">
      <c r="A179" s="4" t="inlineStr">
        <is>
          <t>Manufacturing revenues | Reconciling Items -Consolidation Adjustments</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 from contracts with customers</t>
        </is>
      </c>
      <c r="B181" s="5" t="n">
        <v>0</v>
      </c>
      <c r="C181" s="5" t="n">
        <v>0</v>
      </c>
      <c r="D181" s="5" t="n">
        <v>0</v>
      </c>
      <c r="E181" s="5" t="n">
        <v>0</v>
      </c>
    </row>
    <row r="182">
      <c r="A182" s="4" t="inlineStr">
        <is>
          <t>Oil and gas revenues</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 from contracts with customers</t>
        </is>
      </c>
      <c r="B184" s="5" t="n">
        <v>84493</v>
      </c>
      <c r="C184" s="5" t="n">
        <v>49814</v>
      </c>
      <c r="D184" s="5" t="n">
        <v>225652</v>
      </c>
      <c r="E184" s="5" t="n">
        <v>126855</v>
      </c>
    </row>
    <row r="185">
      <c r="A185" s="4" t="inlineStr">
        <is>
          <t>Oil and gas revenues | Reportable Segments | Investment Banking and Capital Market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 from contracts with customers</t>
        </is>
      </c>
      <c r="B187" s="5" t="n">
        <v>0</v>
      </c>
      <c r="C187" s="5" t="n">
        <v>0</v>
      </c>
      <c r="D187" s="5" t="n">
        <v>0</v>
      </c>
      <c r="E187" s="5" t="n">
        <v>0</v>
      </c>
    </row>
    <row r="188">
      <c r="A188" s="4" t="inlineStr">
        <is>
          <t>Oil and gas revenues | Reportable Segments | Asset Management</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 from contracts with customers</t>
        </is>
      </c>
      <c r="B190" s="5" t="n">
        <v>0</v>
      </c>
      <c r="C190" s="5" t="n">
        <v>0</v>
      </c>
      <c r="D190" s="5" t="n">
        <v>0</v>
      </c>
      <c r="E190" s="5" t="n">
        <v>0</v>
      </c>
    </row>
    <row r="191">
      <c r="A191" s="4" t="inlineStr">
        <is>
          <t>Oil and gas revenues | Reportable Segments | Merchant Banking</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 from contracts with customers</t>
        </is>
      </c>
      <c r="B193" s="5" t="n">
        <v>84493</v>
      </c>
      <c r="C193" s="5" t="n">
        <v>49814</v>
      </c>
      <c r="D193" s="5" t="n">
        <v>225652</v>
      </c>
      <c r="E193" s="5" t="n">
        <v>126855</v>
      </c>
    </row>
    <row r="194">
      <c r="A194" s="4" t="inlineStr">
        <is>
          <t>Oil and gas revenues | Reportable Segments | Corporate</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 from contracts with customers</t>
        </is>
      </c>
      <c r="B196" s="5" t="n">
        <v>0</v>
      </c>
      <c r="C196" s="5" t="n">
        <v>0</v>
      </c>
      <c r="D196" s="5" t="n">
        <v>0</v>
      </c>
      <c r="E196" s="5" t="n">
        <v>0</v>
      </c>
    </row>
    <row r="197">
      <c r="A197" s="4" t="inlineStr">
        <is>
          <t>Oil and gas revenues | Reconciling Items -Consolidation Adjustment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 from contracts with customers</t>
        </is>
      </c>
      <c r="B199" s="5" t="n">
        <v>0</v>
      </c>
      <c r="C199" s="5" t="n">
        <v>0</v>
      </c>
      <c r="D199" s="5" t="n">
        <v>0</v>
      </c>
      <c r="E199" s="5" t="n">
        <v>0</v>
      </c>
    </row>
    <row r="200">
      <c r="A200" s="4" t="inlineStr">
        <is>
          <t>Other revenue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 from contracts with customers</t>
        </is>
      </c>
      <c r="B202" s="5" t="n">
        <v>52754</v>
      </c>
      <c r="C202" s="5" t="n">
        <v>67501</v>
      </c>
      <c r="D202" s="5" t="n">
        <v>98660</v>
      </c>
      <c r="E202" s="5" t="n">
        <v>120071</v>
      </c>
    </row>
    <row r="203">
      <c r="A203" s="4" t="inlineStr">
        <is>
          <t>Other revenues | Reportable Segments | Investment Banking and Capital Market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 from contracts with customers</t>
        </is>
      </c>
      <c r="B205" s="5" t="n">
        <v>0</v>
      </c>
      <c r="C205" s="5" t="n">
        <v>0</v>
      </c>
      <c r="D205" s="5" t="n">
        <v>0</v>
      </c>
      <c r="E205" s="5" t="n">
        <v>0</v>
      </c>
    </row>
    <row r="206">
      <c r="A206" s="4" t="inlineStr">
        <is>
          <t>Other revenues | Reportable Segments | Asset Management</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 from contracts with customers</t>
        </is>
      </c>
      <c r="B208" s="5" t="n">
        <v>0</v>
      </c>
      <c r="C208" s="5" t="n">
        <v>0</v>
      </c>
      <c r="D208" s="5" t="n">
        <v>0</v>
      </c>
      <c r="E208" s="5" t="n">
        <v>0</v>
      </c>
    </row>
    <row r="209">
      <c r="A209" s="4" t="inlineStr">
        <is>
          <t>Other revenues | Reportable Segments | Merchant Banking</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 from contracts with customers</t>
        </is>
      </c>
      <c r="B211" s="5" t="n">
        <v>52754</v>
      </c>
      <c r="C211" s="5" t="n">
        <v>67501</v>
      </c>
      <c r="D211" s="5" t="n">
        <v>98660</v>
      </c>
      <c r="E211" s="5" t="n">
        <v>120071</v>
      </c>
    </row>
    <row r="212">
      <c r="A212" s="4" t="inlineStr">
        <is>
          <t>Other revenues | Reportable Segments | Corporate</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 from contracts with customers</t>
        </is>
      </c>
      <c r="B214" s="5" t="n">
        <v>0</v>
      </c>
      <c r="C214" s="5" t="n">
        <v>0</v>
      </c>
      <c r="D214" s="5" t="n">
        <v>0</v>
      </c>
      <c r="E214" s="5" t="n">
        <v>0</v>
      </c>
    </row>
    <row r="215">
      <c r="A215" s="4" t="inlineStr">
        <is>
          <t>Other revenues | Reconciling Items -Consolidation Adjustments</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 from contracts with customers</t>
        </is>
      </c>
      <c r="B217" s="6" t="n">
        <v>0</v>
      </c>
      <c r="C217" s="6" t="n">
        <v>0</v>
      </c>
      <c r="D217" s="6" t="n">
        <v>0</v>
      </c>
      <c r="E217" s="6"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 Narrative (Details)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lated to performance obligation satisfied</t>
        </is>
      </c>
      <c r="B4" s="9" t="n">
        <v>35.2</v>
      </c>
      <c r="C4" s="9" t="n">
        <v>76.2</v>
      </c>
      <c r="D4" s="9" t="n">
        <v>77.90000000000001</v>
      </c>
      <c r="E4" s="9" t="n">
        <v>49.4</v>
      </c>
      <c r="F4" s="4" t="inlineStr">
        <is>
          <t xml:space="preserve"> </t>
        </is>
      </c>
    </row>
    <row r="5">
      <c r="A5" s="4" t="inlineStr">
        <is>
          <t>Revenue associated with distribution services, a portion of which related to prior period</t>
        </is>
      </c>
      <c r="B5" s="11" t="n">
        <v>9.199999999999999</v>
      </c>
      <c r="C5" s="11" t="n">
        <v>7.9</v>
      </c>
      <c r="D5" s="11" t="n">
        <v>19.3</v>
      </c>
      <c r="E5" s="11" t="n">
        <v>16.4</v>
      </c>
      <c r="F5" s="4" t="inlineStr">
        <is>
          <t xml:space="preserve"> </t>
        </is>
      </c>
    </row>
    <row r="6">
      <c r="A6" s="4" t="inlineStr">
        <is>
          <t>Receivables related to revenues from contracts with customers</t>
        </is>
      </c>
      <c r="B6" s="11" t="n">
        <v>252.7</v>
      </c>
      <c r="C6" s="4" t="inlineStr">
        <is>
          <t xml:space="preserve"> </t>
        </is>
      </c>
      <c r="D6" s="11" t="n">
        <v>252.7</v>
      </c>
      <c r="E6" s="4" t="inlineStr">
        <is>
          <t xml:space="preserve"> </t>
        </is>
      </c>
      <c r="F6" s="9" t="n">
        <v>298.7</v>
      </c>
    </row>
    <row r="7">
      <c r="A7" s="4" t="inlineStr">
        <is>
          <t>Contract assets related to revenue from contracts with customers</t>
        </is>
      </c>
      <c r="B7" s="11" t="n">
        <v>34.8</v>
      </c>
      <c r="C7" s="4" t="inlineStr">
        <is>
          <t xml:space="preserve"> </t>
        </is>
      </c>
      <c r="D7" s="11" t="n">
        <v>34.8</v>
      </c>
      <c r="E7" s="4" t="inlineStr">
        <is>
          <t xml:space="preserve"> </t>
        </is>
      </c>
      <c r="F7" s="11" t="n">
        <v>25.2</v>
      </c>
    </row>
    <row r="8">
      <c r="A8" s="4" t="inlineStr">
        <is>
          <t>Deferred revenue</t>
        </is>
      </c>
      <c r="B8" s="11" t="n">
        <v>38.6</v>
      </c>
      <c r="C8" s="4" t="inlineStr">
        <is>
          <t xml:space="preserve"> </t>
        </is>
      </c>
      <c r="D8" s="11" t="n">
        <v>38.6</v>
      </c>
      <c r="E8" s="4" t="inlineStr">
        <is>
          <t xml:space="preserve"> </t>
        </is>
      </c>
      <c r="F8" s="11" t="n">
        <v>49.7</v>
      </c>
    </row>
    <row r="9">
      <c r="A9" s="4" t="inlineStr">
        <is>
          <t>Deferred revenue, revenue recognized</t>
        </is>
      </c>
      <c r="B9" s="11" t="n">
        <v>9.1</v>
      </c>
      <c r="C9" s="5" t="n">
        <v>8</v>
      </c>
      <c r="D9" s="11" t="n">
        <v>21.7</v>
      </c>
      <c r="E9" s="5" t="n">
        <v>10</v>
      </c>
      <c r="F9" s="4" t="inlineStr">
        <is>
          <t xml:space="preserve"> </t>
        </is>
      </c>
    </row>
    <row r="10">
      <c r="A10" s="4" t="inlineStr">
        <is>
          <t>Capitalized contract cost</t>
        </is>
      </c>
      <c r="B10" s="11" t="n">
        <v>2.4</v>
      </c>
      <c r="C10" s="4" t="inlineStr">
        <is>
          <t xml:space="preserve"> </t>
        </is>
      </c>
      <c r="D10" s="11" t="n">
        <v>2.4</v>
      </c>
      <c r="E10" s="4" t="inlineStr">
        <is>
          <t xml:space="preserve"> </t>
        </is>
      </c>
      <c r="F10" s="9" t="n">
        <v>1.6</v>
      </c>
    </row>
    <row r="11">
      <c r="A11" s="4" t="inlineStr">
        <is>
          <t>Expenses related to capitalized costs to fulfill a contract</t>
        </is>
      </c>
      <c r="B11" s="6" t="n">
        <v>1</v>
      </c>
      <c r="C11" s="9" t="n">
        <v>0.9</v>
      </c>
      <c r="D11" s="9" t="n">
        <v>1.6</v>
      </c>
      <c r="E11" s="9" t="n">
        <v>1.6</v>
      </c>
      <c r="F11"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7T20:28:20Z</dcterms:created>
  <dcterms:modified xmlns:dcterms="http://purl.org/dc/terms/" xmlns:xsi="http://www.w3.org/2001/XMLSchema-instance" xsi:type="dcterms:W3CDTF">2022-10-07T20:28:20Z</dcterms:modified>
</cp:coreProperties>
</file>